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Adopted Accounting Sta" sheetId="12" state="visible" r:id="rId12"/>
    <sheet xmlns:r="http://schemas.openxmlformats.org/officeDocument/2006/relationships" name="Acquisition" sheetId="13" state="visible" r:id="rId13"/>
    <sheet xmlns:r="http://schemas.openxmlformats.org/officeDocument/2006/relationships" name="Leases" sheetId="14" state="visible" r:id="rId14"/>
    <sheet xmlns:r="http://schemas.openxmlformats.org/officeDocument/2006/relationships" name="Marketable Securities" sheetId="15" state="visible" r:id="rId15"/>
    <sheet xmlns:r="http://schemas.openxmlformats.org/officeDocument/2006/relationships" name="Loans Receivable" sheetId="16" state="visible" r:id="rId16"/>
    <sheet xmlns:r="http://schemas.openxmlformats.org/officeDocument/2006/relationships" name="Accrued Interest Receivable" sheetId="17" state="visible" r:id="rId17"/>
    <sheet xmlns:r="http://schemas.openxmlformats.org/officeDocument/2006/relationships" name="FHLB Stock"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Employee Benefit Plans" sheetId="26" state="visible" r:id="rId26"/>
    <sheet xmlns:r="http://schemas.openxmlformats.org/officeDocument/2006/relationships" name="Disclosures About Fair Value of" sheetId="27" state="visible" r:id="rId27"/>
    <sheet xmlns:r="http://schemas.openxmlformats.org/officeDocument/2006/relationships" name="Regulatory Capital Requirements" sheetId="28" state="visible" r:id="rId28"/>
    <sheet xmlns:r="http://schemas.openxmlformats.org/officeDocument/2006/relationships" name="Contingent Liabilities" sheetId="29" state="visible" r:id="rId29"/>
    <sheet xmlns:r="http://schemas.openxmlformats.org/officeDocument/2006/relationships" name="Legal Proceedings" sheetId="30" state="visible" r:id="rId30"/>
    <sheet xmlns:r="http://schemas.openxmlformats.org/officeDocument/2006/relationships" name="Components of Accumulated Other" sheetId="31" state="visible" r:id="rId31"/>
    <sheet xmlns:r="http://schemas.openxmlformats.org/officeDocument/2006/relationships" name="Parent Company Only Financial S" sheetId="32" state="visible" r:id="rId32"/>
    <sheet xmlns:r="http://schemas.openxmlformats.org/officeDocument/2006/relationships" name="Derivative Financial Instrument" sheetId="33" state="visible" r:id="rId33"/>
    <sheet xmlns:r="http://schemas.openxmlformats.org/officeDocument/2006/relationships" name="Selected Quarterly Financial Da" sheetId="34" state="visible" r:id="rId34"/>
    <sheet xmlns:r="http://schemas.openxmlformats.org/officeDocument/2006/relationships" name="Summary of Significant Accoun_2" sheetId="35" state="visible" r:id="rId35"/>
    <sheet xmlns:r="http://schemas.openxmlformats.org/officeDocument/2006/relationships" name="Acquisition (Tables)" sheetId="36" state="visible" r:id="rId36"/>
    <sheet xmlns:r="http://schemas.openxmlformats.org/officeDocument/2006/relationships" name="Leases (Tables)" sheetId="37" state="visible" r:id="rId37"/>
    <sheet xmlns:r="http://schemas.openxmlformats.org/officeDocument/2006/relationships" name="Marketable Securities (Tables)" sheetId="38" state="visible" r:id="rId38"/>
    <sheet xmlns:r="http://schemas.openxmlformats.org/officeDocument/2006/relationships" name="Loans Receivable (Tables)" sheetId="39" state="visible" r:id="rId39"/>
    <sheet xmlns:r="http://schemas.openxmlformats.org/officeDocument/2006/relationships" name="Accrued Interest Receivable (Ta"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Employee Benefit Plans (Tables)" sheetId="47" state="visible" r:id="rId47"/>
    <sheet xmlns:r="http://schemas.openxmlformats.org/officeDocument/2006/relationships" name="Disclosures About Fair Value _2" sheetId="48" state="visible" r:id="rId48"/>
    <sheet xmlns:r="http://schemas.openxmlformats.org/officeDocument/2006/relationships" name="Regulatory Capital Requiremen_2" sheetId="49" state="visible" r:id="rId49"/>
    <sheet xmlns:r="http://schemas.openxmlformats.org/officeDocument/2006/relationships" name="Components of Accumulated Oth_2" sheetId="50" state="visible" r:id="rId50"/>
    <sheet xmlns:r="http://schemas.openxmlformats.org/officeDocument/2006/relationships" name="Parent Company Only Financial_2" sheetId="51" state="visible" r:id="rId51"/>
    <sheet xmlns:r="http://schemas.openxmlformats.org/officeDocument/2006/relationships" name="Derivative Financial Instrume_2" sheetId="52" state="visible" r:id="rId52"/>
    <sheet xmlns:r="http://schemas.openxmlformats.org/officeDocument/2006/relationships" name="Selected Quarterly Financial 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cently Adopted Accounting S_2" sheetId="57" state="visible" r:id="rId57"/>
    <sheet xmlns:r="http://schemas.openxmlformats.org/officeDocument/2006/relationships" name="Acquisition - Narrative (Detail" sheetId="58" state="visible" r:id="rId58"/>
    <sheet xmlns:r="http://schemas.openxmlformats.org/officeDocument/2006/relationships" name="Acquisition - Assets Acquired a" sheetId="59" state="visible" r:id="rId59"/>
    <sheet xmlns:r="http://schemas.openxmlformats.org/officeDocument/2006/relationships" name="Leases - Narrative (Details)" sheetId="60" state="visible" r:id="rId60"/>
    <sheet xmlns:r="http://schemas.openxmlformats.org/officeDocument/2006/relationships" name="Leases - Schedule of Lease Cost" sheetId="61" state="visible" r:id="rId61"/>
    <sheet xmlns:r="http://schemas.openxmlformats.org/officeDocument/2006/relationships" name="Leases - Schedule of Lease Asse" sheetId="62" state="visible" r:id="rId62"/>
    <sheet xmlns:r="http://schemas.openxmlformats.org/officeDocument/2006/relationships" name="Leases - Schedule of Supplement" sheetId="63" state="visible" r:id="rId63"/>
    <sheet xmlns:r="http://schemas.openxmlformats.org/officeDocument/2006/relationships" name="Leases - Schedule of Lease Matu" sheetId="64" state="visible" r:id="rId64"/>
    <sheet xmlns:r="http://schemas.openxmlformats.org/officeDocument/2006/relationships" name="Marketable Securities - Availab" sheetId="65" state="visible" r:id="rId65"/>
    <sheet xmlns:r="http://schemas.openxmlformats.org/officeDocument/2006/relationships" name="Marketable Securities - Held To" sheetId="66" state="visible" r:id="rId66"/>
    <sheet xmlns:r="http://schemas.openxmlformats.org/officeDocument/2006/relationships" name="Marketable Securities - Issuers" sheetId="67" state="visible" r:id="rId67"/>
    <sheet xmlns:r="http://schemas.openxmlformats.org/officeDocument/2006/relationships" name="Marketable Securities - Fair Va" sheetId="68" state="visible" r:id="rId68"/>
    <sheet xmlns:r="http://schemas.openxmlformats.org/officeDocument/2006/relationships" name="Marketable Securities - Held-to" sheetId="69" state="visible" r:id="rId69"/>
    <sheet xmlns:r="http://schemas.openxmlformats.org/officeDocument/2006/relationships" name="Loans Receivable - Summary of O" sheetId="70" state="visible" r:id="rId70"/>
    <sheet xmlns:r="http://schemas.openxmlformats.org/officeDocument/2006/relationships" name="Loans Receivable - Narrative (D" sheetId="71" state="visible" r:id="rId71"/>
    <sheet xmlns:r="http://schemas.openxmlformats.org/officeDocument/2006/relationships" name="Loans Receivable - Changes in t" sheetId="72" state="visible" r:id="rId72"/>
    <sheet xmlns:r="http://schemas.openxmlformats.org/officeDocument/2006/relationships" name="Loans Receivable - Loan Portfol" sheetId="73" state="visible" r:id="rId73"/>
    <sheet xmlns:r="http://schemas.openxmlformats.org/officeDocument/2006/relationships" name="Loans Receivable - Composition " sheetId="74" state="visible" r:id="rId74"/>
    <sheet xmlns:r="http://schemas.openxmlformats.org/officeDocument/2006/relationships" name="Loans Receivable - Evaluation o" sheetId="75" state="visible" r:id="rId75"/>
    <sheet xmlns:r="http://schemas.openxmlformats.org/officeDocument/2006/relationships" name="Loans Receivable - Roll Forward" sheetId="76" state="visible" r:id="rId76"/>
    <sheet xmlns:r="http://schemas.openxmlformats.org/officeDocument/2006/relationships" name="Loans Receivable - Troubled Deb" sheetId="77" state="visible" r:id="rId77"/>
    <sheet xmlns:r="http://schemas.openxmlformats.org/officeDocument/2006/relationships" name="Loans Receivable - Troubled D_2" sheetId="78" state="visible" r:id="rId78"/>
    <sheet xmlns:r="http://schemas.openxmlformats.org/officeDocument/2006/relationships" name="Loans Receivable - Loan Delinqu" sheetId="79" state="visible" r:id="rId79"/>
    <sheet xmlns:r="http://schemas.openxmlformats.org/officeDocument/2006/relationships" name="Loans Receivable - Credit Quali" sheetId="80" state="visible" r:id="rId80"/>
    <sheet xmlns:r="http://schemas.openxmlformats.org/officeDocument/2006/relationships" name="Loans Receivable - Off-Balance " sheetId="81" state="visible" r:id="rId81"/>
    <sheet xmlns:r="http://schemas.openxmlformats.org/officeDocument/2006/relationships" name="Loans Receivable - Mortgage Ser" sheetId="82" state="visible" r:id="rId82"/>
    <sheet xmlns:r="http://schemas.openxmlformats.org/officeDocument/2006/relationships" name="Loans Receivable - Purchased Lo" sheetId="83" state="visible" r:id="rId83"/>
    <sheet xmlns:r="http://schemas.openxmlformats.org/officeDocument/2006/relationships" name="Loans Receivable - Outstanding " sheetId="84" state="visible" r:id="rId84"/>
    <sheet xmlns:r="http://schemas.openxmlformats.org/officeDocument/2006/relationships" name="Loans Receivable - Changes in_2" sheetId="85" state="visible" r:id="rId85"/>
    <sheet xmlns:r="http://schemas.openxmlformats.org/officeDocument/2006/relationships" name="Loans Receivable - Impaired Loa" sheetId="86" state="visible" r:id="rId86"/>
    <sheet xmlns:r="http://schemas.openxmlformats.org/officeDocument/2006/relationships" name="Accrued Interest Receivable (De" sheetId="87" state="visible" r:id="rId87"/>
    <sheet xmlns:r="http://schemas.openxmlformats.org/officeDocument/2006/relationships" name="FHLB Stock (Details)" sheetId="88" state="visible" r:id="rId88"/>
    <sheet xmlns:r="http://schemas.openxmlformats.org/officeDocument/2006/relationships" name="Premises and Equipment (Details"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Deposits (Details)" sheetId="92" state="visible" r:id="rId92"/>
    <sheet xmlns:r="http://schemas.openxmlformats.org/officeDocument/2006/relationships" name="Borrowed Funds - Schedule of Bo" sheetId="93" state="visible" r:id="rId93"/>
    <sheet xmlns:r="http://schemas.openxmlformats.org/officeDocument/2006/relationships" name="Borrowed Funds - Narrative (Det" sheetId="94" state="visible" r:id="rId94"/>
    <sheet xmlns:r="http://schemas.openxmlformats.org/officeDocument/2006/relationships" name="Borrowed Funds - Schedule of Ca" sheetId="95" state="visible" r:id="rId95"/>
    <sheet xmlns:r="http://schemas.openxmlformats.org/officeDocument/2006/relationships" name="Income Taxes - Schedule of Inco" sheetId="96" state="visible" r:id="rId96"/>
    <sheet xmlns:r="http://schemas.openxmlformats.org/officeDocument/2006/relationships" name="Income Taxes - Narrative (Detai" sheetId="97" state="visible" r:id="rId97"/>
    <sheet xmlns:r="http://schemas.openxmlformats.org/officeDocument/2006/relationships" name="Income Taxes - Summary of Unrec" sheetId="98" state="visible" r:id="rId98"/>
    <sheet xmlns:r="http://schemas.openxmlformats.org/officeDocument/2006/relationships" name="Shareholders' Equity (Details)" sheetId="99" state="visible" r:id="rId99"/>
    <sheet xmlns:r="http://schemas.openxmlformats.org/officeDocument/2006/relationships" name="Earnings Per Share - Narrative " sheetId="100" state="visible" r:id="rId100"/>
    <sheet xmlns:r="http://schemas.openxmlformats.org/officeDocument/2006/relationships" name="Earnings Per Share - Computatio" sheetId="101" state="visible" r:id="rId101"/>
    <sheet xmlns:r="http://schemas.openxmlformats.org/officeDocument/2006/relationships" name="Employee Benefit Plans - Pensio" sheetId="102" state="visible" r:id="rId102"/>
    <sheet xmlns:r="http://schemas.openxmlformats.org/officeDocument/2006/relationships" name="Employee Benefit Plans - Pens_2" sheetId="103" state="visible" r:id="rId103"/>
    <sheet xmlns:r="http://schemas.openxmlformats.org/officeDocument/2006/relationships" name="Employee Benefit Plans - Define" sheetId="104" state="visible" r:id="rId104"/>
    <sheet xmlns:r="http://schemas.openxmlformats.org/officeDocument/2006/relationships" name="Employee Benefit Plans - Defi_2" sheetId="105" state="visible" r:id="rId105"/>
    <sheet xmlns:r="http://schemas.openxmlformats.org/officeDocument/2006/relationships" name="Employee Benefit Plans - Pens_3" sheetId="106" state="visible" r:id="rId106"/>
    <sheet xmlns:r="http://schemas.openxmlformats.org/officeDocument/2006/relationships" name="Employee Benefit Plans - Post-r" sheetId="107" state="visible" r:id="rId107"/>
    <sheet xmlns:r="http://schemas.openxmlformats.org/officeDocument/2006/relationships" name="Employee Benefit Plans - Post_2" sheetId="108" state="visible" r:id="rId108"/>
    <sheet xmlns:r="http://schemas.openxmlformats.org/officeDocument/2006/relationships" name="Employee Benefit Plans - Post_3" sheetId="109" state="visible" r:id="rId109"/>
    <sheet xmlns:r="http://schemas.openxmlformats.org/officeDocument/2006/relationships" name="Employee Benefit Plans - Common" sheetId="110" state="visible" r:id="rId110"/>
    <sheet xmlns:r="http://schemas.openxmlformats.org/officeDocument/2006/relationships" name="Employee Benefit Plans - Stock " sheetId="111" state="visible" r:id="rId111"/>
    <sheet xmlns:r="http://schemas.openxmlformats.org/officeDocument/2006/relationships" name="Employee Benefit Plans - Share-" sheetId="112" state="visible" r:id="rId112"/>
    <sheet xmlns:r="http://schemas.openxmlformats.org/officeDocument/2006/relationships" name="Employee Benefit Plans - Number" sheetId="113" state="visible" r:id="rId113"/>
    <sheet xmlns:r="http://schemas.openxmlformats.org/officeDocument/2006/relationships" name="Disclosures About Fair Value _3" sheetId="114" state="visible" r:id="rId114"/>
    <sheet xmlns:r="http://schemas.openxmlformats.org/officeDocument/2006/relationships" name="Disclosures About Fair Value _4" sheetId="115" state="visible" r:id="rId115"/>
    <sheet xmlns:r="http://schemas.openxmlformats.org/officeDocument/2006/relationships" name="Disclosures About Fair Value _5" sheetId="116" state="visible" r:id="rId116"/>
    <sheet xmlns:r="http://schemas.openxmlformats.org/officeDocument/2006/relationships" name="Disclosures About Fair Value _6" sheetId="117" state="visible" r:id="rId117"/>
    <sheet xmlns:r="http://schemas.openxmlformats.org/officeDocument/2006/relationships" name="Disclosures About Fair Value _7" sheetId="118" state="visible" r:id="rId118"/>
    <sheet xmlns:r="http://schemas.openxmlformats.org/officeDocument/2006/relationships" name="Regulatory Capital Requiremen_3" sheetId="119" state="visible" r:id="rId119"/>
    <sheet xmlns:r="http://schemas.openxmlformats.org/officeDocument/2006/relationships" name="Components of Accumulated Oth_3" sheetId="120" state="visible" r:id="rId120"/>
    <sheet xmlns:r="http://schemas.openxmlformats.org/officeDocument/2006/relationships" name="Components of Accumulated Oth_4" sheetId="121" state="visible" r:id="rId121"/>
    <sheet xmlns:r="http://schemas.openxmlformats.org/officeDocument/2006/relationships" name="Parent Company Only Financial_3" sheetId="122" state="visible" r:id="rId122"/>
    <sheet xmlns:r="http://schemas.openxmlformats.org/officeDocument/2006/relationships" name="Parent Company Only Financial_4" sheetId="123" state="visible" r:id="rId123"/>
    <sheet xmlns:r="http://schemas.openxmlformats.org/officeDocument/2006/relationships" name="Parent Company Only Financial_5"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Selected Quarterly Financial _3" sheetId="128" state="visible" r:id="rId128"/>
    <sheet xmlns:r="http://schemas.openxmlformats.org/officeDocument/2006/relationships" name="Uncategorized Items - nwbi-2020"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82</t>
        </is>
      </c>
    </row>
    <row r="10">
      <c r="A10" s="4" t="inlineStr">
        <is>
          <t>Entity Registrant Name</t>
        </is>
      </c>
      <c r="B10" s="4" t="inlineStr">
        <is>
          <t>NORTHWEST BANCSHARES, INC.</t>
        </is>
      </c>
    </row>
    <row r="11">
      <c r="A11" s="4" t="inlineStr">
        <is>
          <t>Entity Incorporation, State or Country Code</t>
        </is>
      </c>
      <c r="B11" s="4" t="inlineStr">
        <is>
          <t>MD</t>
        </is>
      </c>
    </row>
    <row r="12">
      <c r="A12" s="4" t="inlineStr">
        <is>
          <t>Entity Tax Identification Number</t>
        </is>
      </c>
      <c r="B12" s="4" t="inlineStr">
        <is>
          <t>27-0950358</t>
        </is>
      </c>
    </row>
    <row r="13">
      <c r="A13" s="4" t="inlineStr">
        <is>
          <t>Entity Address, Address Line One</t>
        </is>
      </c>
      <c r="B13" s="4" t="inlineStr">
        <is>
          <t>100 Liberty Street,</t>
        </is>
      </c>
    </row>
    <row r="14">
      <c r="A14" s="4" t="inlineStr">
        <is>
          <t>Entity Address, City or Town</t>
        </is>
      </c>
      <c r="B14" s="4" t="inlineStr">
        <is>
          <t>Warren,</t>
        </is>
      </c>
    </row>
    <row r="15">
      <c r="A15" s="4" t="inlineStr">
        <is>
          <t>Entity Address, State or Province</t>
        </is>
      </c>
      <c r="B15" s="4" t="inlineStr">
        <is>
          <t>PA</t>
        </is>
      </c>
    </row>
    <row r="16">
      <c r="A16" s="4" t="inlineStr">
        <is>
          <t>Entity Address, Postal Zip Code</t>
        </is>
      </c>
      <c r="B16" s="4" t="inlineStr">
        <is>
          <t>16365</t>
        </is>
      </c>
    </row>
    <row r="17">
      <c r="A17" s="4" t="inlineStr">
        <is>
          <t>City Area Code</t>
        </is>
      </c>
      <c r="B17" s="4" t="inlineStr">
        <is>
          <t>814</t>
        </is>
      </c>
    </row>
    <row r="18">
      <c r="A18" s="4" t="inlineStr">
        <is>
          <t>Local Phone Number</t>
        </is>
      </c>
      <c r="B18" s="4" t="inlineStr">
        <is>
          <t>726-2140</t>
        </is>
      </c>
    </row>
    <row r="19">
      <c r="A19" s="4" t="inlineStr">
        <is>
          <t>Title of 12(b) Security</t>
        </is>
      </c>
      <c r="B19" s="4" t="inlineStr">
        <is>
          <t>Common Stock, $0.01 Par Value</t>
        </is>
      </c>
    </row>
    <row r="20">
      <c r="A20" s="4" t="inlineStr">
        <is>
          <t>Trading Symbol</t>
        </is>
      </c>
      <c r="B20" s="4" t="inlineStr">
        <is>
          <t>NWB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26949388</v>
      </c>
    </row>
    <row r="32">
      <c r="A32" s="4" t="inlineStr">
        <is>
          <t>Entity Public Float</t>
        </is>
      </c>
      <c r="D32" s="6" t="n">
        <v>1308</v>
      </c>
    </row>
    <row r="33">
      <c r="A33" s="4" t="inlineStr">
        <is>
          <t>Documents Incorporated by Reference</t>
        </is>
      </c>
      <c r="B33" s="4" t="inlineStr">
        <is>
          <t>DOCUMENTS INCORPORATED BY REFERENCE Proxy Statement for the 2021 Annual Meeting of Stockholders of the Registrant (Part III).</t>
        </is>
      </c>
    </row>
    <row r="34">
      <c r="A34" s="4" t="inlineStr">
        <is>
          <t>Entity Central Index Key</t>
        </is>
      </c>
      <c r="B34" s="4" t="inlineStr">
        <is>
          <t>000147126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on deposits and borrowings, interest credited to deposit accounts</t>
        </is>
      </c>
      <c r="B4" s="6" t="n">
        <v>34313</v>
      </c>
      <c r="C4" s="6" t="n">
        <v>44928</v>
      </c>
      <c r="D4" s="6" t="n">
        <v>2933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Employee And Directors Stock Options - $ / shares</t>
        </is>
      </c>
      <c r="B1" s="2" t="inlineStr">
        <is>
          <t>12 Months Ended</t>
        </is>
      </c>
    </row>
    <row r="2">
      <c r="B2" s="2" t="inlineStr">
        <is>
          <t>Dec. 31, 2020</t>
        </is>
      </c>
      <c r="C2" s="2" t="inlineStr">
        <is>
          <t>Dec. 31, 2019</t>
        </is>
      </c>
      <c r="D2" s="2" t="inlineStr">
        <is>
          <t>Dec. 31, 2018</t>
        </is>
      </c>
    </row>
    <row r="3">
      <c r="A3" s="3" t="inlineStr">
        <is>
          <t>Antidilutive securities excluded from the calculation of earnings per share</t>
        </is>
      </c>
    </row>
    <row r="4">
      <c r="A4" s="4" t="inlineStr">
        <is>
          <t>Antidilutive securities excluded from computation of earnings</t>
        </is>
      </c>
      <c r="B4" s="5" t="n">
        <v>4677841</v>
      </c>
    </row>
    <row r="5">
      <c r="A5" s="4" t="inlineStr">
        <is>
          <t>Average share price during the reporting period (in dollars per share)</t>
        </is>
      </c>
      <c r="B5" s="7" t="n">
        <v>11.54</v>
      </c>
      <c r="C5" s="7" t="n">
        <v>17.07</v>
      </c>
      <c r="D5" s="7" t="n">
        <v>1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 of Basic and Diluted 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 [Abstract]</t>
        </is>
      </c>
    </row>
    <row r="4">
      <c r="A4" s="4" t="inlineStr">
        <is>
          <t>Net income available to common shareholders</t>
        </is>
      </c>
      <c r="B4" s="6" t="n">
        <v>35065</v>
      </c>
      <c r="C4" s="6" t="n">
        <v>38050</v>
      </c>
      <c r="D4" s="6" t="n">
        <v>-6200</v>
      </c>
      <c r="E4" s="6" t="n">
        <v>7939</v>
      </c>
      <c r="F4" s="6" t="n">
        <v>25591</v>
      </c>
      <c r="G4" s="6" t="n">
        <v>33414</v>
      </c>
      <c r="H4" s="6" t="n">
        <v>26383</v>
      </c>
      <c r="I4" s="6" t="n">
        <v>25044</v>
      </c>
      <c r="J4" s="6" t="n">
        <v>26467</v>
      </c>
      <c r="K4" s="6" t="n">
        <v>27740</v>
      </c>
      <c r="L4" s="6" t="n">
        <v>26299</v>
      </c>
      <c r="M4" s="6" t="n">
        <v>24985</v>
      </c>
      <c r="N4" s="6" t="n">
        <v>74854</v>
      </c>
      <c r="O4" s="6" t="n">
        <v>110432</v>
      </c>
      <c r="P4" s="6" t="n">
        <v>105491</v>
      </c>
    </row>
    <row r="5">
      <c r="A5" s="4" t="inlineStr">
        <is>
          <t>Weighted average common shares outstanding (in shares)</t>
        </is>
      </c>
      <c r="N5" s="5" t="n">
        <v>120244474</v>
      </c>
      <c r="O5" s="5" t="n">
        <v>104878774</v>
      </c>
      <c r="P5" s="5" t="n">
        <v>102073888</v>
      </c>
    </row>
    <row r="6">
      <c r="A6" s="4" t="inlineStr">
        <is>
          <t>Dilutive potential shares due to effect of stock options (in shares)</t>
        </is>
      </c>
      <c r="N6" s="5" t="n">
        <v>0</v>
      </c>
      <c r="O6" s="5" t="n">
        <v>960375</v>
      </c>
      <c r="P6" s="5" t="n">
        <v>1492013</v>
      </c>
    </row>
    <row r="7">
      <c r="A7" s="4" t="inlineStr">
        <is>
          <t>Total weighted average common shares and dilutive potential shares (in shares)</t>
        </is>
      </c>
      <c r="N7" s="5" t="n">
        <v>120244474</v>
      </c>
      <c r="O7" s="5" t="n">
        <v>105839149</v>
      </c>
      <c r="P7" s="5" t="n">
        <v>103565901</v>
      </c>
    </row>
    <row r="8">
      <c r="A8" s="4" t="inlineStr">
        <is>
          <t>Basic earnings per share (in dollars per share)</t>
        </is>
      </c>
      <c r="B8" s="7" t="n">
        <v>0.28</v>
      </c>
      <c r="C8" s="7" t="n">
        <v>0.3</v>
      </c>
      <c r="D8" s="7" t="n">
        <v>-0.05</v>
      </c>
      <c r="E8" s="7" t="n">
        <v>0.08</v>
      </c>
      <c r="F8" s="7" t="n">
        <v>0.24</v>
      </c>
      <c r="G8" s="7" t="n">
        <v>0.32</v>
      </c>
      <c r="H8" s="7" t="n">
        <v>0.25</v>
      </c>
      <c r="I8" s="7" t="n">
        <v>0.24</v>
      </c>
      <c r="J8" s="7" t="n">
        <v>0.26</v>
      </c>
      <c r="K8" s="7" t="n">
        <v>0.27</v>
      </c>
      <c r="L8" s="7" t="n">
        <v>0.26</v>
      </c>
      <c r="M8" s="7" t="n">
        <v>0.25</v>
      </c>
      <c r="N8" s="7" t="n">
        <v>0.62</v>
      </c>
      <c r="O8" s="7" t="n">
        <v>1.05</v>
      </c>
      <c r="P8" s="7" t="n">
        <v>1.03</v>
      </c>
    </row>
    <row r="9">
      <c r="A9" s="4" t="inlineStr">
        <is>
          <t>Diluted earnings per share (in dollars per share)</t>
        </is>
      </c>
      <c r="B9" s="7" t="n">
        <v>0.28</v>
      </c>
      <c r="C9" s="7" t="n">
        <v>0.3</v>
      </c>
      <c r="D9" s="7" t="n">
        <v>-0.05</v>
      </c>
      <c r="E9" s="7" t="n">
        <v>0.07000000000000001</v>
      </c>
      <c r="F9" s="7" t="n">
        <v>0.24</v>
      </c>
      <c r="G9" s="7" t="n">
        <v>0.31</v>
      </c>
      <c r="H9" s="7" t="n">
        <v>0.25</v>
      </c>
      <c r="I9" s="7" t="n">
        <v>0.24</v>
      </c>
      <c r="J9" s="7" t="n">
        <v>0.26</v>
      </c>
      <c r="K9" s="7" t="n">
        <v>0.27</v>
      </c>
      <c r="L9" s="7" t="n">
        <v>0.25</v>
      </c>
      <c r="M9" s="7" t="n">
        <v>0.24</v>
      </c>
      <c r="N9" s="7" t="n">
        <v>0.62</v>
      </c>
      <c r="O9" s="7" t="n">
        <v>1.04</v>
      </c>
      <c r="P9" s="7" t="n">
        <v>1.02</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Employee Benefit Plans - Pension Plans, Narrative (Details) $ in Millions</t>
        </is>
      </c>
      <c r="B1" s="2" t="inlineStr">
        <is>
          <t>12 Months Ended</t>
        </is>
      </c>
    </row>
    <row r="2">
      <c r="B2" s="2" t="inlineStr">
        <is>
          <t>Dec. 31, 2020USD ($)</t>
        </is>
      </c>
      <c r="C2" s="2" t="inlineStr">
        <is>
          <t>Dec. 31, 2019USD ($)</t>
        </is>
      </c>
      <c r="D2" s="2" t="inlineStr">
        <is>
          <t>Dec. 31, 2018USD ($)</t>
        </is>
      </c>
      <c r="E2" s="2" t="inlineStr">
        <is>
          <t>Aug. 01, 2020hour</t>
        </is>
      </c>
    </row>
    <row r="3">
      <c r="A3" s="3" t="inlineStr">
        <is>
          <t>Employee benefit plans</t>
        </is>
      </c>
    </row>
    <row r="4">
      <c r="A4" s="4" t="inlineStr">
        <is>
          <t>Employer matching contribution</t>
        </is>
      </c>
      <c r="B4" s="4" t="inlineStr">
        <is>
          <t>100.00%</t>
        </is>
      </c>
    </row>
    <row r="5">
      <c r="A5" s="4" t="inlineStr">
        <is>
          <t>Employee matching contribution</t>
        </is>
      </c>
      <c r="B5" s="4" t="inlineStr">
        <is>
          <t>4.00%</t>
        </is>
      </c>
    </row>
    <row r="6">
      <c r="A6" s="4" t="inlineStr">
        <is>
          <t>Soft freeze, hours threshold | hour</t>
        </is>
      </c>
      <c r="E6" s="5" t="n">
        <v>1000</v>
      </c>
    </row>
    <row r="7">
      <c r="A7" s="4" t="inlineStr">
        <is>
          <t>Total expense for all retirement plans</t>
        </is>
      </c>
      <c r="B7" s="8" t="n">
        <v>8.199999999999999</v>
      </c>
      <c r="C7" s="8" t="n">
        <v>6.7</v>
      </c>
      <c r="D7" s="8" t="n">
        <v>5.8</v>
      </c>
    </row>
    <row r="8">
      <c r="A8" s="4" t="inlineStr">
        <is>
          <t>Estimated net loss that will be amortized from accumulated other comprehensive income into net periodic cost over the next year</t>
        </is>
      </c>
      <c r="B8" s="5" t="n">
        <v>4</v>
      </c>
      <c r="C8" s="9" t="n">
        <v>-2.3</v>
      </c>
    </row>
    <row r="9">
      <c r="A9" s="4" t="inlineStr">
        <is>
          <t>Pension Plans</t>
        </is>
      </c>
    </row>
    <row r="10">
      <c r="A10" s="3" t="inlineStr">
        <is>
          <t>Employee benefit plans</t>
        </is>
      </c>
    </row>
    <row r="11">
      <c r="A11" s="4" t="inlineStr">
        <is>
          <t>Accumulated benefit obligation for funded defined benefit pension plan</t>
        </is>
      </c>
      <c r="B11" s="9" t="n">
        <v>254.2</v>
      </c>
      <c r="C11" s="9" t="n">
        <v>217.3</v>
      </c>
      <c r="D11" s="9" t="n">
        <v>175.1</v>
      </c>
    </row>
    <row r="12">
      <c r="A12" s="4" t="inlineStr">
        <is>
          <t>Accumulated benefit obligation for unfunded defined benefit pension plan</t>
        </is>
      </c>
      <c r="B12" s="8" t="n">
        <v>4.4</v>
      </c>
      <c r="C12" s="8" t="n">
        <v>5.2</v>
      </c>
      <c r="D12" s="8" t="n">
        <v>4.8</v>
      </c>
    </row>
    <row r="13">
      <c r="A13" s="4" t="inlineStr">
        <is>
          <t>Target allocation of any one stock, maximum (as a percent)</t>
        </is>
      </c>
      <c r="B13" s="4" t="inlineStr">
        <is>
          <t>10.00%</t>
        </is>
      </c>
    </row>
    <row r="14">
      <c r="A14" s="4" t="inlineStr">
        <is>
          <t>Maximum average maturity of bond portfolio</t>
        </is>
      </c>
      <c r="B14" s="4" t="inlineStr">
        <is>
          <t>10 years</t>
        </is>
      </c>
    </row>
    <row r="15">
      <c r="A15" s="4" t="inlineStr">
        <is>
          <t>2021</t>
        </is>
      </c>
      <c r="B15" s="8" t="n">
        <v>8.300000000000001</v>
      </c>
    </row>
    <row r="16">
      <c r="A16" s="4" t="inlineStr">
        <is>
          <t>2022</t>
        </is>
      </c>
      <c r="B16" s="5" t="n">
        <v>8</v>
      </c>
    </row>
    <row r="17">
      <c r="A17" s="4" t="inlineStr">
        <is>
          <t>2023</t>
        </is>
      </c>
      <c r="B17" s="9" t="n">
        <v>8.1</v>
      </c>
    </row>
    <row r="18">
      <c r="A18" s="4" t="inlineStr">
        <is>
          <t>2024</t>
        </is>
      </c>
      <c r="B18" s="9" t="n">
        <v>8.5</v>
      </c>
    </row>
    <row r="19">
      <c r="A19" s="4" t="inlineStr">
        <is>
          <t>2025</t>
        </is>
      </c>
      <c r="B19" s="9" t="n">
        <v>8.800000000000001</v>
      </c>
    </row>
    <row r="20">
      <c r="A20" s="4" t="inlineStr">
        <is>
          <t>2026 to 2030</t>
        </is>
      </c>
      <c r="B20" s="9" t="n">
        <v>48.3</v>
      </c>
    </row>
    <row r="21">
      <c r="A21" s="4" t="inlineStr">
        <is>
          <t>Pension Plans | Minimum</t>
        </is>
      </c>
    </row>
    <row r="22">
      <c r="A22" s="3" t="inlineStr">
        <is>
          <t>Employee benefit plans</t>
        </is>
      </c>
    </row>
    <row r="23">
      <c r="A23" s="4" t="inlineStr">
        <is>
          <t>Contributions to defined benefit pension plan</t>
        </is>
      </c>
      <c r="B23" s="5" t="n">
        <v>2</v>
      </c>
    </row>
    <row r="24">
      <c r="A24" s="4" t="inlineStr">
        <is>
          <t>Pension Plans | Maximum</t>
        </is>
      </c>
    </row>
    <row r="25">
      <c r="A25" s="3" t="inlineStr">
        <is>
          <t>Employee benefit plans</t>
        </is>
      </c>
    </row>
    <row r="26">
      <c r="A26" s="4" t="inlineStr">
        <is>
          <t>Contributions to defined benefit pension plan</t>
        </is>
      </c>
      <c r="B26" s="6" t="n">
        <v>4</v>
      </c>
    </row>
    <row r="27">
      <c r="A27" s="4" t="inlineStr">
        <is>
          <t>Pension Plans | Common stock | Minimum</t>
        </is>
      </c>
    </row>
    <row r="28">
      <c r="A28" s="3" t="inlineStr">
        <is>
          <t>Employee benefit plans</t>
        </is>
      </c>
    </row>
    <row r="29">
      <c r="A29" s="4" t="inlineStr">
        <is>
          <t>Target allocation, (as a percent)</t>
        </is>
      </c>
      <c r="B29" s="4" t="inlineStr">
        <is>
          <t>30.00%</t>
        </is>
      </c>
      <c r="C29" s="4" t="inlineStr">
        <is>
          <t>30.00%</t>
        </is>
      </c>
    </row>
    <row r="30">
      <c r="A30" s="4" t="inlineStr">
        <is>
          <t>Pension Plans | Common stock | Maximum</t>
        </is>
      </c>
    </row>
    <row r="31">
      <c r="A31" s="3" t="inlineStr">
        <is>
          <t>Employee benefit plans</t>
        </is>
      </c>
    </row>
    <row r="32">
      <c r="A32" s="4" t="inlineStr">
        <is>
          <t>Target allocation, (as a percent)</t>
        </is>
      </c>
      <c r="B32" s="4" t="inlineStr">
        <is>
          <t>60.00%</t>
        </is>
      </c>
      <c r="C32" s="4" t="inlineStr">
        <is>
          <t>60.00%</t>
        </is>
      </c>
    </row>
    <row r="33">
      <c r="A33" s="4" t="inlineStr">
        <is>
          <t>Pension Plans | Mutual funds | Minimum</t>
        </is>
      </c>
    </row>
    <row r="34">
      <c r="A34" s="3" t="inlineStr">
        <is>
          <t>Employee benefit plans</t>
        </is>
      </c>
    </row>
    <row r="35">
      <c r="A35" s="4" t="inlineStr">
        <is>
          <t>Target allocation, (as a percent)</t>
        </is>
      </c>
      <c r="B35" s="4" t="inlineStr">
        <is>
          <t>20.00%</t>
        </is>
      </c>
      <c r="C35" s="4" t="inlineStr">
        <is>
          <t>20.00%</t>
        </is>
      </c>
    </row>
    <row r="36">
      <c r="A36" s="4" t="inlineStr">
        <is>
          <t>Pension Plans | Mutual funds | Maximum</t>
        </is>
      </c>
    </row>
    <row r="37">
      <c r="A37" s="3" t="inlineStr">
        <is>
          <t>Employee benefit plans</t>
        </is>
      </c>
    </row>
    <row r="38">
      <c r="A38" s="4" t="inlineStr">
        <is>
          <t>Target allocation, (as a percent)</t>
        </is>
      </c>
      <c r="B38" s="4" t="inlineStr">
        <is>
          <t>50.00%</t>
        </is>
      </c>
      <c r="C38" s="4" t="inlineStr">
        <is>
          <t>5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 Components of Net Periodic Pension Cost and Other Amounts Recognized In OCI (Details) - Pension Plans - USD ($) $ in Thousands</t>
        </is>
      </c>
      <c r="B1" s="2" t="inlineStr">
        <is>
          <t>12 Months Ended</t>
        </is>
      </c>
    </row>
    <row r="2">
      <c r="B2" s="2" t="inlineStr">
        <is>
          <t>Dec. 31, 2020</t>
        </is>
      </c>
      <c r="C2" s="2" t="inlineStr">
        <is>
          <t>Dec. 31, 2019</t>
        </is>
      </c>
      <c r="D2" s="2" t="inlineStr">
        <is>
          <t>Dec. 31, 2018</t>
        </is>
      </c>
    </row>
    <row r="3">
      <c r="A3" s="3" t="inlineStr">
        <is>
          <t>Components of net periodic pension cost</t>
        </is>
      </c>
    </row>
    <row r="4">
      <c r="A4" s="4" t="inlineStr">
        <is>
          <t>Service cost</t>
        </is>
      </c>
      <c r="B4" s="6" t="n">
        <v>8391</v>
      </c>
      <c r="C4" s="6" t="n">
        <v>5949</v>
      </c>
      <c r="D4" s="6" t="n">
        <v>6864</v>
      </c>
    </row>
    <row r="5">
      <c r="A5" s="4" t="inlineStr">
        <is>
          <t>Interest cost</t>
        </is>
      </c>
      <c r="B5" s="5" t="n">
        <v>6855</v>
      </c>
      <c r="C5" s="5" t="n">
        <v>7353</v>
      </c>
      <c r="D5" s="5" t="n">
        <v>6712</v>
      </c>
    </row>
    <row r="6">
      <c r="A6" s="4" t="inlineStr">
        <is>
          <t>Expected return on plan assets</t>
        </is>
      </c>
      <c r="B6" s="5" t="n">
        <v>-12362</v>
      </c>
      <c r="C6" s="5" t="n">
        <v>-11037</v>
      </c>
      <c r="D6" s="5" t="n">
        <v>-11968</v>
      </c>
    </row>
    <row r="7">
      <c r="A7" s="4" t="inlineStr">
        <is>
          <t>Amortization of prior service cost</t>
        </is>
      </c>
      <c r="B7" s="5" t="n">
        <v>-2322</v>
      </c>
      <c r="C7" s="5" t="n">
        <v>-2322</v>
      </c>
      <c r="D7" s="5" t="n">
        <v>-2322</v>
      </c>
    </row>
    <row r="8">
      <c r="A8" s="4" t="inlineStr">
        <is>
          <t>Amortization of the net loss</t>
        </is>
      </c>
      <c r="B8" s="5" t="n">
        <v>3695</v>
      </c>
      <c r="C8" s="5" t="n">
        <v>3423</v>
      </c>
      <c r="D8" s="5" t="n">
        <v>3489</v>
      </c>
    </row>
    <row r="9">
      <c r="A9" s="4" t="inlineStr">
        <is>
          <t>Net periodic pension cost</t>
        </is>
      </c>
      <c r="B9" s="5" t="n">
        <v>4257</v>
      </c>
      <c r="C9" s="5" t="n">
        <v>3366</v>
      </c>
      <c r="D9" s="5" t="n">
        <v>2775</v>
      </c>
    </row>
    <row r="10">
      <c r="A10" s="3" t="inlineStr">
        <is>
          <t>Changes in the defined benefit pension plans’ plan assets and benefit obligations recognized in other comprehensive income</t>
        </is>
      </c>
    </row>
    <row r="11">
      <c r="A11" s="4" t="inlineStr">
        <is>
          <t>Net (gain)/loss</t>
        </is>
      </c>
      <c r="B11" s="5" t="n">
        <v>11521</v>
      </c>
      <c r="C11" s="5" t="n">
        <v>8235</v>
      </c>
      <c r="D11" s="5" t="n">
        <v>-1716</v>
      </c>
    </row>
    <row r="12">
      <c r="A12" s="4" t="inlineStr">
        <is>
          <t>Amortization of prior service cost</t>
        </is>
      </c>
      <c r="B12" s="5" t="n">
        <v>2323</v>
      </c>
      <c r="C12" s="5" t="n">
        <v>2323</v>
      </c>
      <c r="D12" s="5" t="n">
        <v>2323</v>
      </c>
    </row>
    <row r="13">
      <c r="A13" s="4" t="inlineStr">
        <is>
          <t>Total recognized in other comprehensive income</t>
        </is>
      </c>
      <c r="B13" s="5" t="n">
        <v>13844</v>
      </c>
      <c r="C13" s="5" t="n">
        <v>10558</v>
      </c>
      <c r="D13" s="5" t="n">
        <v>607</v>
      </c>
    </row>
    <row r="14">
      <c r="A14" s="4" t="inlineStr">
        <is>
          <t>Total recognized in net periodic pension cost and other comprehensive income</t>
        </is>
      </c>
      <c r="B14" s="6" t="n">
        <v>18101</v>
      </c>
      <c r="C14" s="6" t="n">
        <v>13924</v>
      </c>
      <c r="D14" s="6" t="n">
        <v>33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Funded Statu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6" t="n">
        <v>193361</v>
      </c>
    </row>
    <row r="5">
      <c r="A5" s="4" t="inlineStr">
        <is>
          <t>Fair value of plan assets at end of period</t>
        </is>
      </c>
      <c r="B5" s="5" t="n">
        <v>216712</v>
      </c>
      <c r="C5" s="6" t="n">
        <v>193361</v>
      </c>
    </row>
    <row r="6">
      <c r="A6" s="4" t="inlineStr">
        <is>
          <t>Pension Plans</t>
        </is>
      </c>
    </row>
    <row r="7">
      <c r="A7" s="3" t="inlineStr">
        <is>
          <t>Change in benefit obligation:</t>
        </is>
      </c>
    </row>
    <row r="8">
      <c r="A8" s="4" t="inlineStr">
        <is>
          <t>Benefit obligation at beginning of year</t>
        </is>
      </c>
      <c r="B8" s="5" t="n">
        <v>222497</v>
      </c>
      <c r="C8" s="5" t="n">
        <v>181121</v>
      </c>
    </row>
    <row r="9">
      <c r="A9" s="4" t="inlineStr">
        <is>
          <t>Service cost</t>
        </is>
      </c>
      <c r="B9" s="5" t="n">
        <v>8391</v>
      </c>
      <c r="C9" s="5" t="n">
        <v>5949</v>
      </c>
      <c r="D9" s="6" t="n">
        <v>6864</v>
      </c>
    </row>
    <row r="10">
      <c r="A10" s="4" t="inlineStr">
        <is>
          <t>Interest cost</t>
        </is>
      </c>
      <c r="B10" s="5" t="n">
        <v>6855</v>
      </c>
      <c r="C10" s="5" t="n">
        <v>7353</v>
      </c>
      <c r="D10" s="5" t="n">
        <v>6712</v>
      </c>
    </row>
    <row r="11">
      <c r="A11" s="4" t="inlineStr">
        <is>
          <t>Actuarial loss</t>
        </is>
      </c>
      <c r="B11" s="5" t="n">
        <v>29084</v>
      </c>
      <c r="C11" s="5" t="n">
        <v>35203</v>
      </c>
    </row>
    <row r="12">
      <c r="A12" s="4" t="inlineStr">
        <is>
          <t>Benefits paid</t>
        </is>
      </c>
      <c r="B12" s="5" t="n">
        <v>-8238</v>
      </c>
      <c r="C12" s="5" t="n">
        <v>-7129</v>
      </c>
    </row>
    <row r="13">
      <c r="A13" s="4" t="inlineStr">
        <is>
          <t>Benefit obligation at end of year</t>
        </is>
      </c>
      <c r="B13" s="5" t="n">
        <v>258589</v>
      </c>
      <c r="C13" s="5" t="n">
        <v>222497</v>
      </c>
      <c r="D13" s="5" t="n">
        <v>181121</v>
      </c>
    </row>
    <row r="14">
      <c r="A14" s="3" t="inlineStr">
        <is>
          <t>Change in plan assets:</t>
        </is>
      </c>
    </row>
    <row r="15">
      <c r="A15" s="4" t="inlineStr">
        <is>
          <t>Fair value of plan assets at beginning of year</t>
        </is>
      </c>
      <c r="B15" s="5" t="n">
        <v>193541</v>
      </c>
      <c r="C15" s="5" t="n">
        <v>160766</v>
      </c>
    </row>
    <row r="16">
      <c r="A16" s="4" t="inlineStr">
        <is>
          <t>Actual return on plan assets</t>
        </is>
      </c>
      <c r="B16" s="5" t="n">
        <v>26228</v>
      </c>
      <c r="C16" s="5" t="n">
        <v>34582</v>
      </c>
    </row>
    <row r="17">
      <c r="A17" s="4" t="inlineStr">
        <is>
          <t>Employer contributions</t>
        </is>
      </c>
      <c r="B17" s="5" t="n">
        <v>5341</v>
      </c>
      <c r="C17" s="5" t="n">
        <v>5322</v>
      </c>
    </row>
    <row r="18">
      <c r="A18" s="4" t="inlineStr">
        <is>
          <t>Benefits paid</t>
        </is>
      </c>
      <c r="B18" s="5" t="n">
        <v>-8238</v>
      </c>
      <c r="C18" s="5" t="n">
        <v>-7129</v>
      </c>
    </row>
    <row r="19">
      <c r="A19" s="4" t="inlineStr">
        <is>
          <t>Fair value of plan assets at end of period</t>
        </is>
      </c>
      <c r="B19" s="5" t="n">
        <v>216872</v>
      </c>
      <c r="C19" s="5" t="n">
        <v>193541</v>
      </c>
      <c r="D19" s="6" t="n">
        <v>160766</v>
      </c>
    </row>
    <row r="20">
      <c r="A20" s="4" t="inlineStr">
        <is>
          <t>Funded status at end of year</t>
        </is>
      </c>
      <c r="B20" s="6" t="n">
        <v>-41717</v>
      </c>
      <c r="C20" s="6" t="n">
        <v>-28956</v>
      </c>
    </row>
    <row r="21">
      <c r="A21" s="3" t="inlineStr">
        <is>
          <t>Assumptions used to develop the net periodic pension cost</t>
        </is>
      </c>
    </row>
    <row r="22">
      <c r="A22" s="4" t="inlineStr">
        <is>
          <t>Discount rate</t>
        </is>
      </c>
      <c r="B22" s="4" t="inlineStr">
        <is>
          <t>3.14%</t>
        </is>
      </c>
      <c r="C22" s="4" t="inlineStr">
        <is>
          <t>4.15%</t>
        </is>
      </c>
      <c r="D22" s="4" t="inlineStr">
        <is>
          <t>3.53%</t>
        </is>
      </c>
    </row>
    <row r="23">
      <c r="A23" s="4" t="inlineStr">
        <is>
          <t>Expected long-term rate of return on assets</t>
        </is>
      </c>
      <c r="B23" s="4" t="inlineStr">
        <is>
          <t>6.50%</t>
        </is>
      </c>
      <c r="C23" s="4" t="inlineStr">
        <is>
          <t>7.00%</t>
        </is>
      </c>
      <c r="D23" s="4" t="inlineStr">
        <is>
          <t>7.00%</t>
        </is>
      </c>
    </row>
    <row r="24">
      <c r="A24" s="4" t="inlineStr">
        <is>
          <t>Rate of increase in compensation levels</t>
        </is>
      </c>
      <c r="B24" s="4" t="inlineStr">
        <is>
          <t>3.00%</t>
        </is>
      </c>
      <c r="C24" s="4" t="inlineStr">
        <is>
          <t>3.00%</t>
        </is>
      </c>
      <c r="D24" s="4" t="inlineStr">
        <is>
          <t>3.00%</t>
        </is>
      </c>
    </row>
    <row r="25">
      <c r="A25" s="3" t="inlineStr">
        <is>
          <t>Assumptions used to determine benefit obligations</t>
        </is>
      </c>
    </row>
    <row r="26">
      <c r="A26" s="4" t="inlineStr">
        <is>
          <t>Discount rate</t>
        </is>
      </c>
      <c r="B26" s="4" t="inlineStr">
        <is>
          <t>2.39%</t>
        </is>
      </c>
      <c r="C26" s="4" t="inlineStr">
        <is>
          <t>3.14%</t>
        </is>
      </c>
      <c r="D26" s="4" t="inlineStr">
        <is>
          <t>4.15%</t>
        </is>
      </c>
    </row>
    <row r="27">
      <c r="A27" s="4" t="inlineStr">
        <is>
          <t>Expected long-term rate of return on assets</t>
        </is>
      </c>
      <c r="B27" s="4" t="inlineStr">
        <is>
          <t>6.50%</t>
        </is>
      </c>
      <c r="C27" s="4" t="inlineStr">
        <is>
          <t>6.50%</t>
        </is>
      </c>
      <c r="D27" s="4" t="inlineStr">
        <is>
          <t>7.00%</t>
        </is>
      </c>
    </row>
    <row r="28">
      <c r="A28" s="4" t="inlineStr">
        <is>
          <t>Rate of increase in compensation levels</t>
        </is>
      </c>
      <c r="B28" s="4" t="inlineStr">
        <is>
          <t>3.00%</t>
        </is>
      </c>
      <c r="C28" s="4" t="inlineStr">
        <is>
          <t>3.00%</t>
        </is>
      </c>
      <c r="D28" s="4" t="inlineStr">
        <is>
          <t>3.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Certain Information and Weighted Average Asset Allocation (Details) - USD ($) $ in Thousands</t>
        </is>
      </c>
      <c r="B1" s="2" t="inlineStr">
        <is>
          <t>Dec. 31, 2020</t>
        </is>
      </c>
      <c r="C1" s="2" t="inlineStr">
        <is>
          <t>Dec. 31, 2019</t>
        </is>
      </c>
      <c r="D1" s="2" t="inlineStr">
        <is>
          <t>Dec. 31, 2018</t>
        </is>
      </c>
    </row>
    <row r="2">
      <c r="A2" s="3" t="inlineStr">
        <is>
          <t>Employee benefit plans</t>
        </is>
      </c>
    </row>
    <row r="3">
      <c r="A3" s="4" t="inlineStr">
        <is>
          <t>Fair value of plan assets</t>
        </is>
      </c>
      <c r="B3" s="6" t="n">
        <v>216712</v>
      </c>
      <c r="C3" s="6" t="n">
        <v>193361</v>
      </c>
    </row>
    <row r="4">
      <c r="A4" s="4" t="inlineStr">
        <is>
          <t>Mutual funds</t>
        </is>
      </c>
    </row>
    <row r="5">
      <c r="A5" s="3" t="inlineStr">
        <is>
          <t>Employee benefit plans</t>
        </is>
      </c>
    </row>
    <row r="6">
      <c r="A6" s="4" t="inlineStr">
        <is>
          <t>Fair value of plan assets</t>
        </is>
      </c>
      <c r="B6" s="5" t="n">
        <v>140746</v>
      </c>
      <c r="C6" s="5" t="n">
        <v>127186</v>
      </c>
    </row>
    <row r="7">
      <c r="A7" s="4" t="inlineStr">
        <is>
          <t>Common stock</t>
        </is>
      </c>
    </row>
    <row r="8">
      <c r="A8" s="3" t="inlineStr">
        <is>
          <t>Employee benefit plans</t>
        </is>
      </c>
    </row>
    <row r="9">
      <c r="A9" s="4" t="inlineStr">
        <is>
          <t>Fair value of plan assets</t>
        </is>
      </c>
      <c r="B9" s="5" t="n">
        <v>52019</v>
      </c>
      <c r="C9" s="5" t="n">
        <v>45198</v>
      </c>
    </row>
    <row r="10">
      <c r="A10" s="4" t="inlineStr">
        <is>
          <t>Pension Plans</t>
        </is>
      </c>
    </row>
    <row r="11">
      <c r="A11" s="3" t="inlineStr">
        <is>
          <t>Employee benefit plans</t>
        </is>
      </c>
    </row>
    <row r="12">
      <c r="A12" s="4" t="inlineStr">
        <is>
          <t>Projected benefit obligation</t>
        </is>
      </c>
      <c r="B12" s="5" t="n">
        <v>258589</v>
      </c>
      <c r="C12" s="5" t="n">
        <v>222497</v>
      </c>
      <c r="D12" s="6" t="n">
        <v>181121</v>
      </c>
    </row>
    <row r="13">
      <c r="A13" s="4" t="inlineStr">
        <is>
          <t>Accumulated benefit obligation</t>
        </is>
      </c>
      <c r="B13" s="5" t="n">
        <v>258589</v>
      </c>
      <c r="C13" s="5" t="n">
        <v>222497</v>
      </c>
    </row>
    <row r="14">
      <c r="A14" s="4" t="inlineStr">
        <is>
          <t>Fair value of plan assets</t>
        </is>
      </c>
      <c r="B14" s="6" t="n">
        <v>216872</v>
      </c>
      <c r="C14" s="6" t="n">
        <v>193541</v>
      </c>
      <c r="D14" s="6" t="n">
        <v>160766</v>
      </c>
    </row>
    <row r="15">
      <c r="A15" s="3" t="inlineStr">
        <is>
          <t>Weighted average asset allocation of defined benefit plans</t>
        </is>
      </c>
    </row>
    <row r="16">
      <c r="A16" s="4" t="inlineStr">
        <is>
          <t>Total (as a percent)</t>
        </is>
      </c>
      <c r="B16" s="4" t="inlineStr">
        <is>
          <t>100.00%</t>
        </is>
      </c>
      <c r="C16" s="4" t="inlineStr">
        <is>
          <t>100.00%</t>
        </is>
      </c>
    </row>
    <row r="17">
      <c r="A17" s="4" t="inlineStr">
        <is>
          <t>Pension Plans | Mutual funds</t>
        </is>
      </c>
    </row>
    <row r="18">
      <c r="A18" s="3" t="inlineStr">
        <is>
          <t>Weighted average asset allocation of defined benefit plans</t>
        </is>
      </c>
    </row>
    <row r="19">
      <c r="A19" s="4" t="inlineStr">
        <is>
          <t>Total (as a percent)</t>
        </is>
      </c>
      <c r="B19" s="4" t="inlineStr">
        <is>
          <t>22.00%</t>
        </is>
      </c>
      <c r="C19" s="4" t="inlineStr">
        <is>
          <t>24.00%</t>
        </is>
      </c>
    </row>
    <row r="20">
      <c r="A20" s="4" t="inlineStr">
        <is>
          <t>Pension Plans | Common stock</t>
        </is>
      </c>
    </row>
    <row r="21">
      <c r="A21" s="3" t="inlineStr">
        <is>
          <t>Weighted average asset allocation of defined benefit plans</t>
        </is>
      </c>
    </row>
    <row r="22">
      <c r="A22" s="4" t="inlineStr">
        <is>
          <t>Total (as a percent)</t>
        </is>
      </c>
      <c r="B22" s="4" t="inlineStr">
        <is>
          <t>67.00%</t>
        </is>
      </c>
      <c r="C22" s="4" t="inlineStr">
        <is>
          <t>70.00%</t>
        </is>
      </c>
    </row>
    <row r="23">
      <c r="A23" s="4" t="inlineStr">
        <is>
          <t>Pension Plans | Other</t>
        </is>
      </c>
    </row>
    <row r="24">
      <c r="A24" s="3" t="inlineStr">
        <is>
          <t>Weighted average asset allocation of defined benefit plans</t>
        </is>
      </c>
    </row>
    <row r="25">
      <c r="A25" s="4" t="inlineStr">
        <is>
          <t>Total (as a percent)</t>
        </is>
      </c>
      <c r="B25" s="4" t="inlineStr">
        <is>
          <t>11.00%</t>
        </is>
      </c>
      <c r="C25" s="4" t="inlineStr">
        <is>
          <t>6.00%</t>
        </is>
      </c>
    </row>
    <row r="26">
      <c r="A26" s="4" t="inlineStr">
        <is>
          <t>Minimum | Pension Plans | Mutual funds</t>
        </is>
      </c>
    </row>
    <row r="27">
      <c r="A27" s="3" t="inlineStr">
        <is>
          <t>Weighted average asset allocation of defined benefit plans</t>
        </is>
      </c>
    </row>
    <row r="28">
      <c r="A28" s="4" t="inlineStr">
        <is>
          <t>Target allocation, (as a percent)</t>
        </is>
      </c>
      <c r="B28" s="4" t="inlineStr">
        <is>
          <t>20.00%</t>
        </is>
      </c>
      <c r="C28" s="4" t="inlineStr">
        <is>
          <t>20.00%</t>
        </is>
      </c>
    </row>
    <row r="29">
      <c r="A29" s="4" t="inlineStr">
        <is>
          <t>Minimum | Pension Plans | Common stock</t>
        </is>
      </c>
    </row>
    <row r="30">
      <c r="A30" s="3" t="inlineStr">
        <is>
          <t>Weighted average asset allocation of defined benefit plans</t>
        </is>
      </c>
    </row>
    <row r="31">
      <c r="A31" s="4" t="inlineStr">
        <is>
          <t>Target allocation, (as a percent)</t>
        </is>
      </c>
      <c r="B31" s="4" t="inlineStr">
        <is>
          <t>30.00%</t>
        </is>
      </c>
      <c r="C31" s="4" t="inlineStr">
        <is>
          <t>30.00%</t>
        </is>
      </c>
    </row>
    <row r="32">
      <c r="A32" s="4" t="inlineStr">
        <is>
          <t>Minimum | Pension Plans | Other</t>
        </is>
      </c>
    </row>
    <row r="33">
      <c r="A33" s="3" t="inlineStr">
        <is>
          <t>Weighted average asset allocation of defined benefit plans</t>
        </is>
      </c>
    </row>
    <row r="34">
      <c r="A34" s="4" t="inlineStr">
        <is>
          <t>Target allocation, (as a percent)</t>
        </is>
      </c>
      <c r="B34" s="4" t="inlineStr">
        <is>
          <t>5.00%</t>
        </is>
      </c>
      <c r="C34" s="4" t="inlineStr">
        <is>
          <t>5.00%</t>
        </is>
      </c>
    </row>
    <row r="35">
      <c r="A35" s="4" t="inlineStr">
        <is>
          <t>Maximum | Pension Plans | Mutual funds</t>
        </is>
      </c>
    </row>
    <row r="36">
      <c r="A36" s="3" t="inlineStr">
        <is>
          <t>Weighted average asset allocation of defined benefit plans</t>
        </is>
      </c>
    </row>
    <row r="37">
      <c r="A37" s="4" t="inlineStr">
        <is>
          <t>Target allocation, (as a percent)</t>
        </is>
      </c>
      <c r="B37" s="4" t="inlineStr">
        <is>
          <t>50.00%</t>
        </is>
      </c>
      <c r="C37" s="4" t="inlineStr">
        <is>
          <t>50.00%</t>
        </is>
      </c>
    </row>
    <row r="38">
      <c r="A38" s="4" t="inlineStr">
        <is>
          <t>Maximum | Pension Plans | Common stock</t>
        </is>
      </c>
    </row>
    <row r="39">
      <c r="A39" s="3" t="inlineStr">
        <is>
          <t>Weighted average asset allocation of defined benefit plans</t>
        </is>
      </c>
    </row>
    <row r="40">
      <c r="A40" s="4" t="inlineStr">
        <is>
          <t>Target allocation, (as a percent)</t>
        </is>
      </c>
      <c r="B40" s="4" t="inlineStr">
        <is>
          <t>60.00%</t>
        </is>
      </c>
      <c r="C40" s="4" t="inlineStr">
        <is>
          <t>60.00%</t>
        </is>
      </c>
    </row>
    <row r="41">
      <c r="A41" s="4" t="inlineStr">
        <is>
          <t>Maximum | Pension Plans | Other</t>
        </is>
      </c>
    </row>
    <row r="42">
      <c r="A42" s="3" t="inlineStr">
        <is>
          <t>Weighted average asset allocation of defined benefit plans</t>
        </is>
      </c>
    </row>
    <row r="43">
      <c r="A43" s="4" t="inlineStr">
        <is>
          <t>Target allocation, (as a percent)</t>
        </is>
      </c>
      <c r="B43" s="4" t="inlineStr">
        <is>
          <t>50.00%</t>
        </is>
      </c>
      <c r="C43" s="4" t="inlineStr">
        <is>
          <t>5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Assets (Details) - USD ($) $ in Thousands</t>
        </is>
      </c>
      <c r="B1" s="2" t="inlineStr">
        <is>
          <t>Dec. 31, 2020</t>
        </is>
      </c>
      <c r="C1" s="2" t="inlineStr">
        <is>
          <t>Dec. 31, 2019</t>
        </is>
      </c>
    </row>
    <row r="2">
      <c r="A2" s="3" t="inlineStr">
        <is>
          <t>Employee benefit plans</t>
        </is>
      </c>
    </row>
    <row r="3">
      <c r="A3" s="4" t="inlineStr">
        <is>
          <t>Fair value of plan assets</t>
        </is>
      </c>
      <c r="B3" s="6" t="n">
        <v>216712</v>
      </c>
      <c r="C3" s="6" t="n">
        <v>193361</v>
      </c>
    </row>
    <row r="4">
      <c r="A4" s="4" t="inlineStr">
        <is>
          <t>Fair value of plan assets, including accrued interest and dividends</t>
        </is>
      </c>
      <c r="B4" s="5" t="n">
        <v>216900</v>
      </c>
      <c r="C4" s="5" t="n">
        <v>193500</v>
      </c>
    </row>
    <row r="5">
      <c r="A5" s="4" t="inlineStr">
        <is>
          <t>Common stock</t>
        </is>
      </c>
    </row>
    <row r="6">
      <c r="A6" s="3" t="inlineStr">
        <is>
          <t>Employee benefit plans</t>
        </is>
      </c>
    </row>
    <row r="7">
      <c r="A7" s="4" t="inlineStr">
        <is>
          <t>Fair value of plan assets</t>
        </is>
      </c>
      <c r="B7" s="5" t="n">
        <v>52019</v>
      </c>
      <c r="C7" s="5" t="n">
        <v>45198</v>
      </c>
    </row>
    <row r="8">
      <c r="A8" s="4" t="inlineStr">
        <is>
          <t>Mutual funds</t>
        </is>
      </c>
    </row>
    <row r="9">
      <c r="A9" s="3" t="inlineStr">
        <is>
          <t>Employee benefit plans</t>
        </is>
      </c>
    </row>
    <row r="10">
      <c r="A10" s="4" t="inlineStr">
        <is>
          <t>Fair value of plan assets</t>
        </is>
      </c>
      <c r="B10" s="5" t="n">
        <v>140746</v>
      </c>
      <c r="C10" s="5" t="n">
        <v>127186</v>
      </c>
    </row>
    <row r="11">
      <c r="A11" s="4" t="inlineStr">
        <is>
          <t>Money market funds</t>
        </is>
      </c>
    </row>
    <row r="12">
      <c r="A12" s="3" t="inlineStr">
        <is>
          <t>Employee benefit plans</t>
        </is>
      </c>
    </row>
    <row r="13">
      <c r="A13" s="4" t="inlineStr">
        <is>
          <t>Fair value of plan assets</t>
        </is>
      </c>
      <c r="B13" s="5" t="n">
        <v>15068</v>
      </c>
      <c r="C13" s="5" t="n">
        <v>12024</v>
      </c>
    </row>
    <row r="14">
      <c r="A14" s="4" t="inlineStr">
        <is>
          <t>Other</t>
        </is>
      </c>
    </row>
    <row r="15">
      <c r="A15" s="3" t="inlineStr">
        <is>
          <t>Employee benefit plans</t>
        </is>
      </c>
    </row>
    <row r="16">
      <c r="A16" s="4" t="inlineStr">
        <is>
          <t>Fair value of plan assets</t>
        </is>
      </c>
      <c r="B16" s="5" t="n">
        <v>8879</v>
      </c>
      <c r="C16" s="5" t="n">
        <v>8953</v>
      </c>
    </row>
    <row r="17">
      <c r="A17" s="4" t="inlineStr">
        <is>
          <t>Level 1</t>
        </is>
      </c>
    </row>
    <row r="18">
      <c r="A18" s="3" t="inlineStr">
        <is>
          <t>Employee benefit plans</t>
        </is>
      </c>
    </row>
    <row r="19">
      <c r="A19" s="4" t="inlineStr">
        <is>
          <t>Fair value of plan assets</t>
        </is>
      </c>
      <c r="B19" s="5" t="n">
        <v>216712</v>
      </c>
      <c r="C19" s="5" t="n">
        <v>193361</v>
      </c>
    </row>
    <row r="20">
      <c r="A20" s="4" t="inlineStr">
        <is>
          <t>Level 1 | Common stock</t>
        </is>
      </c>
    </row>
    <row r="21">
      <c r="A21" s="3" t="inlineStr">
        <is>
          <t>Employee benefit plans</t>
        </is>
      </c>
    </row>
    <row r="22">
      <c r="A22" s="4" t="inlineStr">
        <is>
          <t>Fair value of plan assets</t>
        </is>
      </c>
      <c r="B22" s="5" t="n">
        <v>52019</v>
      </c>
      <c r="C22" s="5" t="n">
        <v>45198</v>
      </c>
    </row>
    <row r="23">
      <c r="A23" s="4" t="inlineStr">
        <is>
          <t>Level 1 | Mutual funds</t>
        </is>
      </c>
    </row>
    <row r="24">
      <c r="A24" s="3" t="inlineStr">
        <is>
          <t>Employee benefit plans</t>
        </is>
      </c>
    </row>
    <row r="25">
      <c r="A25" s="4" t="inlineStr">
        <is>
          <t>Fair value of plan assets</t>
        </is>
      </c>
      <c r="B25" s="5" t="n">
        <v>140746</v>
      </c>
      <c r="C25" s="5" t="n">
        <v>127186</v>
      </c>
    </row>
    <row r="26">
      <c r="A26" s="4" t="inlineStr">
        <is>
          <t>Level 1 | Money market funds</t>
        </is>
      </c>
    </row>
    <row r="27">
      <c r="A27" s="3" t="inlineStr">
        <is>
          <t>Employee benefit plans</t>
        </is>
      </c>
    </row>
    <row r="28">
      <c r="A28" s="4" t="inlineStr">
        <is>
          <t>Fair value of plan assets</t>
        </is>
      </c>
      <c r="B28" s="5" t="n">
        <v>15068</v>
      </c>
      <c r="C28" s="5" t="n">
        <v>12024</v>
      </c>
    </row>
    <row r="29">
      <c r="A29" s="4" t="inlineStr">
        <is>
          <t>Level 1 | Other</t>
        </is>
      </c>
    </row>
    <row r="30">
      <c r="A30" s="3" t="inlineStr">
        <is>
          <t>Employee benefit plans</t>
        </is>
      </c>
    </row>
    <row r="31">
      <c r="A31" s="4" t="inlineStr">
        <is>
          <t>Fair value of plan assets</t>
        </is>
      </c>
      <c r="B31" s="6" t="n">
        <v>8879</v>
      </c>
      <c r="C31" s="6" t="n">
        <v>89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ost-retirement Healthcare Plan, Narrative (Details) - USD ($) $ in Million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Estimated net loss that will be amortized from accumulated other comprehensive income into net periodic cost over the next year</t>
        </is>
      </c>
      <c r="B4" s="6" t="n">
        <v>-4</v>
      </c>
      <c r="C4" s="8" t="n">
        <v>2.3</v>
      </c>
    </row>
    <row r="5">
      <c r="A5" s="4" t="inlineStr">
        <is>
          <t>Postretirement Healthcare Plan</t>
        </is>
      </c>
    </row>
    <row r="6">
      <c r="A6" s="3" t="inlineStr">
        <is>
          <t>Defined Benefit Plans and Other Postretirement Benefit Plans Table Text Block [Line Items]</t>
        </is>
      </c>
    </row>
    <row r="7">
      <c r="A7" s="4" t="inlineStr">
        <is>
          <t>Requisite service age, minimum</t>
        </is>
      </c>
      <c r="B7" s="4" t="inlineStr">
        <is>
          <t>55 years</t>
        </is>
      </c>
    </row>
    <row r="8">
      <c r="A8" s="4" t="inlineStr">
        <is>
          <t>Estimated net loss that will be amortized from accumulated other comprehensive income into net periodic cost over the next year</t>
        </is>
      </c>
      <c r="B8" s="6" t="n">
        <v>-14</v>
      </c>
    </row>
    <row r="9">
      <c r="A9" s="4" t="inlineStr">
        <is>
          <t>Effect of one percentage point increase on healthcare cost (as a percent)</t>
        </is>
      </c>
      <c r="B9" s="4" t="inlineStr">
        <is>
          <t>5.00%</t>
        </is>
      </c>
    </row>
    <row r="10">
      <c r="A10" s="4" t="inlineStr">
        <is>
          <t>Effect of 1-percent increase in assumed health care cost trend rates on interest cost in current period</t>
        </is>
      </c>
      <c r="B10" s="6" t="n">
        <v>3</v>
      </c>
    </row>
    <row r="11">
      <c r="A11" s="4" t="inlineStr">
        <is>
          <t>Effect of 1-percent increase in assumed health care cost trend rates on postretirement benefit obligation</t>
        </is>
      </c>
      <c r="B11" s="6" t="n">
        <v>2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Healthcare Plan - Components of Net Periodic Benefit Cost and Other Amounts Recognized in OCI (Details) - Postretirement Healthcare Plan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Interest cost</t>
        </is>
      </c>
      <c r="B4" s="6" t="n">
        <v>26</v>
      </c>
      <c r="C4" s="6" t="n">
        <v>52</v>
      </c>
      <c r="D4" s="6" t="n">
        <v>54</v>
      </c>
    </row>
    <row r="5">
      <c r="A5" s="4" t="inlineStr">
        <is>
          <t>Amortization of prior service cost</t>
        </is>
      </c>
      <c r="B5" s="5" t="n">
        <v>18</v>
      </c>
      <c r="C5" s="5" t="n">
        <v>68</v>
      </c>
      <c r="D5" s="5" t="n">
        <v>98</v>
      </c>
    </row>
    <row r="6">
      <c r="A6" s="4" t="inlineStr">
        <is>
          <t>Net periodic pension cost</t>
        </is>
      </c>
      <c r="B6" s="5" t="n">
        <v>44</v>
      </c>
      <c r="C6" s="5" t="n">
        <v>120</v>
      </c>
      <c r="D6" s="5" t="n">
        <v>152</v>
      </c>
    </row>
    <row r="7">
      <c r="A7" s="4" t="inlineStr">
        <is>
          <t>Net (gain)/loss</t>
        </is>
      </c>
      <c r="B7" s="5" t="n">
        <v>-51</v>
      </c>
      <c r="C7" s="5" t="n">
        <v>-475</v>
      </c>
      <c r="D7" s="5" t="n">
        <v>-305</v>
      </c>
    </row>
    <row r="8">
      <c r="A8" s="4" t="inlineStr">
        <is>
          <t>Total recognized in other comprehensive income</t>
        </is>
      </c>
      <c r="B8" s="5" t="n">
        <v>-51</v>
      </c>
      <c r="C8" s="5" t="n">
        <v>-475</v>
      </c>
      <c r="D8" s="5" t="n">
        <v>-305</v>
      </c>
    </row>
    <row r="9">
      <c r="A9" s="4" t="inlineStr">
        <is>
          <t>Total recognized in net periodic pension cost and other comprehensive income</t>
        </is>
      </c>
      <c r="B9" s="6" t="n">
        <v>-7</v>
      </c>
      <c r="C9" s="6" t="n">
        <v>-355</v>
      </c>
      <c r="D9" s="6" t="n">
        <v>-1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Post-retirement Healthcare Plan - Funded Status (Details) - Postretirement Healthcare Plan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hange in benefit obligation:</t>
        </is>
      </c>
    </row>
    <row r="4">
      <c r="A4" s="4" t="inlineStr">
        <is>
          <t>Benefit obligation at beginning of year</t>
        </is>
      </c>
      <c r="B4" s="6" t="n">
        <v>889000</v>
      </c>
      <c r="C4" s="6" t="n">
        <v>1332000</v>
      </c>
    </row>
    <row r="5">
      <c r="A5" s="4" t="inlineStr">
        <is>
          <t>Interest cost</t>
        </is>
      </c>
      <c r="B5" s="5" t="n">
        <v>26000</v>
      </c>
      <c r="C5" s="5" t="n">
        <v>52000</v>
      </c>
      <c r="D5" s="6" t="n">
        <v>54000</v>
      </c>
    </row>
    <row r="6">
      <c r="A6" s="4" t="inlineStr">
        <is>
          <t>Actuarial loss</t>
        </is>
      </c>
      <c r="B6" s="5" t="n">
        <v>-34000</v>
      </c>
      <c r="C6" s="5" t="n">
        <v>-405000</v>
      </c>
    </row>
    <row r="7">
      <c r="A7" s="4" t="inlineStr">
        <is>
          <t>Benefits paid</t>
        </is>
      </c>
      <c r="B7" s="5" t="n">
        <v>-111000</v>
      </c>
      <c r="C7" s="5" t="n">
        <v>-90000</v>
      </c>
    </row>
    <row r="8">
      <c r="A8" s="4" t="inlineStr">
        <is>
          <t>Benefit obligation at end of year</t>
        </is>
      </c>
      <c r="B8" s="5" t="n">
        <v>770000</v>
      </c>
      <c r="C8" s="5" t="n">
        <v>889000</v>
      </c>
      <c r="D8" s="6" t="n">
        <v>1332000</v>
      </c>
    </row>
    <row r="9">
      <c r="A9" s="3" t="inlineStr">
        <is>
          <t>Change in plan assets:</t>
        </is>
      </c>
    </row>
    <row r="10">
      <c r="A10" s="4" t="inlineStr">
        <is>
          <t>Employer contributions</t>
        </is>
      </c>
      <c r="B10" s="5" t="n">
        <v>111000</v>
      </c>
      <c r="C10" s="5" t="n">
        <v>90000</v>
      </c>
    </row>
    <row r="11">
      <c r="A11" s="4" t="inlineStr">
        <is>
          <t>Benefits paid</t>
        </is>
      </c>
      <c r="B11" s="5" t="n">
        <v>-111000</v>
      </c>
      <c r="C11" s="5" t="n">
        <v>-90000</v>
      </c>
    </row>
    <row r="12">
      <c r="A12" s="4" t="inlineStr">
        <is>
          <t>Funded status at end of year</t>
        </is>
      </c>
      <c r="B12" s="6" t="n">
        <v>-770000</v>
      </c>
      <c r="C12" s="6" t="n">
        <v>-889000</v>
      </c>
    </row>
    <row r="13">
      <c r="A13" s="3" t="inlineStr">
        <is>
          <t>Defined Benefit Plan, Assumptions Used in Calculations [Abstract]</t>
        </is>
      </c>
    </row>
    <row r="14">
      <c r="A14" s="4" t="inlineStr">
        <is>
          <t>Discount rate</t>
        </is>
      </c>
      <c r="B14" s="4" t="inlineStr">
        <is>
          <t>3.14%</t>
        </is>
      </c>
      <c r="C14" s="4" t="inlineStr">
        <is>
          <t>4.15%</t>
        </is>
      </c>
      <c r="D14" s="4" t="inlineStr">
        <is>
          <t>3.53%</t>
        </is>
      </c>
    </row>
    <row r="15">
      <c r="A15" s="4" t="inlineStr">
        <is>
          <t>Monthly cost of healthcare insurance per beneficiary</t>
        </is>
      </c>
      <c r="B15" s="6" t="n">
        <v>370</v>
      </c>
      <c r="C15" s="6" t="n">
        <v>391</v>
      </c>
      <c r="D15" s="6" t="n">
        <v>507</v>
      </c>
    </row>
    <row r="16">
      <c r="A16" s="4" t="inlineStr">
        <is>
          <t>Annual rate of increase in healthcare costs</t>
        </is>
      </c>
      <c r="B16" s="4" t="inlineStr">
        <is>
          <t>4.00%</t>
        </is>
      </c>
      <c r="C16" s="4" t="inlineStr">
        <is>
          <t>4.00%</t>
        </is>
      </c>
      <c r="D16" s="4" t="inlineStr">
        <is>
          <t>4.00%</t>
        </is>
      </c>
    </row>
    <row r="17">
      <c r="A17" s="3" t="inlineStr">
        <is>
          <t>Defined Benefit Plan, Plan with Accumulated Benefit Obligation in Excess of Plan Assets [Abstract]</t>
        </is>
      </c>
    </row>
    <row r="18">
      <c r="A18" s="4" t="inlineStr">
        <is>
          <t>Projected benefit obligation</t>
        </is>
      </c>
      <c r="B18" s="6" t="n">
        <v>770000</v>
      </c>
      <c r="C18" s="6" t="n">
        <v>1332000</v>
      </c>
      <c r="D18" s="6" t="n">
        <v>1332000</v>
      </c>
      <c r="E18" s="6" t="n">
        <v>770000</v>
      </c>
      <c r="F18" s="6" t="n">
        <v>889000</v>
      </c>
    </row>
    <row r="19">
      <c r="A19" s="4" t="inlineStr">
        <is>
          <t>Accumulated benefit obligation</t>
        </is>
      </c>
      <c r="E19" s="6" t="n">
        <v>770000</v>
      </c>
      <c r="F19" s="6" t="n">
        <v>88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Nature of Operations Northwest Bancshares, Inc., a Maryland corporation headquartered in Warren, Pennsylvania, is the federal savings and loan holding company for its wholly owned subsidiary, Northwest Bank. Northwest Bank, a Pennsylvania chartered savings bank, offers personal and business deposit and loan products as well as investment management and insurance services through its 170 banking locations in Pennsylvania, New York, Ohio, and Indiana. We have determined that we have one reportable business segment. (b) Principles of Consolidation The Consolidated Financial Statements include the accounts of the Company and its wholly owned subsidiaries after elimination of all intercompany accounts and transactions. (c) 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 (d) 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0 and 2019.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8 million and $1.5 million at December 31, 2020 and December 31, 2019,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9 million and $900,000 at December 31, 2020 and December 31, 2019,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e)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31.7 million and $23.3 million at December 31, 2020 and December 31, 2019, respectively, and was reported in accrued interest receivable on the Consolidated Statements of Financial Position. Accrued interest receivable is excluded from the amortized cost basis of loans and from the estimate of allowance for credit losses, except for loans that received six-month deferrals as a result of COVID-19. Accrued interest receivable on loans that received six-month deferrals was $4.4 million at December 31, 2020 .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less estimated cost to sell. At December 31, 2020 and 2019, there were $58.8 million and $7.7 million of residential mortgage loans classified as held-for-sale, respectively. Acquired loans that are not considered p urchased with credit deterioration ("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f)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lve-month forecasting period and revert to historical average loss rates thereafter. The reasonable and supportable forecast is based on a probability-weighted multiple economic scenario approach and obtained from a third party vendor. Reversion to the mean takes place over a twelve-month period. Our loss rate models utilize a linear reversion method. For our Probability of Default ("PD")/Loss Given Default ("LDG") models we revert the PD utilizing exponential reversion, which is an accelerated method, and the LGD utilizing a linear reversion method. Historical average loss rates are calculated using historical data beginning in 2009 through the current period. As part of the analysis as of December 31, 2020, we considered the most recent economic conditions and forecasts available which incorporated the impact of COVID-19. The ACL increased in the period largely attributable to COVID-19. Mortgage and Home Equity Loans The allowance for credit losses within the mortgage and home equity loan classes is calculated at the pool-level using a non-discounted cash flow method through a PD and LGD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non-discounted cash flow method through a loss rate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sheet credit exposures, we estimate expected credit losses over the contractual period in which we are exposed to credit risk via a contractual obligation to extend credit, unless that obligation is unconditionally cancellable. The liability for credit losses on off-balance-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Results for reporting periods beginning after January 1, 2020 are presented under CECL methodology while prior period amounts continue to be reported in accordance with Accounting Standards Codification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Restricted Investment in FHLB Stock 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 (i) Premises and Equipment Premises and equipment are carried at cost, less accumulated depreciation and amortization. Depreciation is accumulated on a straight-line basis over the estimated useful lives of the related assets. Estimated lives range from three (j) 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Quarterly, the Company evaluates whether there are any triggering events that would require an update to our previous goodwill assessment. During the first quarter of 2020, the Company determined the COVID-19 pandemic and its negative effect on the global economy to be a triggering event. As a result, the Company, with the assistance of a third-party specialist, performed a quantitative impairment analysis in accordance with ASU 2017-04 as of March 31, 2020. This analysis indicated the aggregate fair value of Northwest Bank, the sole reporting unit of Northwest Bancshares, Inc., exceeded the carrying value and therefore goodwill was not impaired. Given the results of the quantitative goodwill analysis performed during the first quarter and the absence of any significant changes in the economic environment that would indicate a change in the conclusion of the quantitative analysis performed, the Company elected to perform a qualitative goodwill impairment test as of June 30, 2020 in accordance with ASC 350, as updated by ASU 2017-04, and concluded that goodwill was not impaired as of June 30, 2020. As of December 31, 2020, there were no events or changes in circumstances that would cause us to update that goodwill impairment test and we have concluded goodwill is not impaired as of December 31, 2020 and 2019. (k) 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en seven (l) 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 (m) Deposits Interest on deposits is accrued and charged to expense monthly and is paid or credited in accordance with the terms of the accounts. (n) 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o) Pension Plans We maintain multiple noncontributory defined benefit pension plans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Employee Benefit Plans - Common Stock Awards, Narrative (Details) - USD ($) $ / shares in Units, $ in Millions</t>
        </is>
      </c>
      <c r="B1" s="2" t="inlineStr">
        <is>
          <t>May 20, 2020</t>
        </is>
      </c>
      <c r="C1" s="2" t="inlineStr">
        <is>
          <t>May 22, 2019</t>
        </is>
      </c>
      <c r="D1" s="2" t="inlineStr">
        <is>
          <t>May 14, 2018</t>
        </is>
      </c>
      <c r="E1" s="2" t="inlineStr">
        <is>
          <t>Dec. 31, 2020</t>
        </is>
      </c>
      <c r="F1" s="2" t="inlineStr">
        <is>
          <t>Dec. 31, 2019</t>
        </is>
      </c>
      <c r="G1" s="2" t="inlineStr">
        <is>
          <t>Dec. 31, 2020</t>
        </is>
      </c>
      <c r="H1" s="2" t="inlineStr">
        <is>
          <t>Apr. 18, 2018</t>
        </is>
      </c>
    </row>
    <row r="2">
      <c r="A2" s="3" t="inlineStr">
        <is>
          <t>Stock Related Compensation</t>
        </is>
      </c>
    </row>
    <row r="3">
      <c r="A3" s="4" t="inlineStr">
        <is>
          <t>Weighted average grant date fair value of shares issued (in dollars per share)</t>
        </is>
      </c>
      <c r="B3" s="7" t="n">
        <v>9.710000000000001</v>
      </c>
    </row>
    <row r="4">
      <c r="A4" s="4" t="inlineStr">
        <is>
          <t>Restricted common shares</t>
        </is>
      </c>
    </row>
    <row r="5">
      <c r="A5" s="3" t="inlineStr">
        <is>
          <t>Stock Related Compensation</t>
        </is>
      </c>
    </row>
    <row r="6">
      <c r="A6" s="4" t="inlineStr">
        <is>
          <t>Weighted average grant date fair value of shares issued (in dollars per share)</t>
        </is>
      </c>
      <c r="C6" s="7" t="n">
        <v>17.27</v>
      </c>
      <c r="D6" s="7" t="n">
        <v>16.59</v>
      </c>
    </row>
    <row r="7">
      <c r="A7" s="4" t="inlineStr">
        <is>
          <t>Market value of shares issued</t>
        </is>
      </c>
      <c r="C7" s="8" t="n">
        <v>4.9</v>
      </c>
      <c r="D7" s="8" t="n">
        <v>6.9</v>
      </c>
    </row>
    <row r="8">
      <c r="A8" s="4" t="inlineStr">
        <is>
          <t>Vesting period</t>
        </is>
      </c>
      <c r="E8" s="4" t="inlineStr">
        <is>
          <t>7 years</t>
        </is>
      </c>
      <c r="F8" s="4" t="inlineStr">
        <is>
          <t>7 years</t>
        </is>
      </c>
    </row>
    <row r="9">
      <c r="A9" s="4" t="inlineStr">
        <is>
          <t>2018 Equity Incentive Plan | Restricted common shares</t>
        </is>
      </c>
    </row>
    <row r="10">
      <c r="A10" s="3" t="inlineStr">
        <is>
          <t>Stock Related Compensation</t>
        </is>
      </c>
    </row>
    <row r="11">
      <c r="A11" s="4" t="inlineStr">
        <is>
          <t>Number of shares authorized</t>
        </is>
      </c>
      <c r="H11" s="5" t="n">
        <v>1500000</v>
      </c>
    </row>
    <row r="12">
      <c r="A12" s="4" t="inlineStr">
        <is>
          <t>Number of shares forfeited</t>
        </is>
      </c>
      <c r="E12" s="5" t="n">
        <v>74007</v>
      </c>
      <c r="G12" s="5" t="n">
        <v>116617</v>
      </c>
    </row>
    <row r="13">
      <c r="A13" s="4" t="inlineStr">
        <is>
          <t>Vesting period</t>
        </is>
      </c>
      <c r="E13" s="4" t="inlineStr">
        <is>
          <t>7 years</t>
        </is>
      </c>
    </row>
    <row r="14">
      <c r="A14" s="4" t="inlineStr">
        <is>
          <t>Employees</t>
        </is>
      </c>
    </row>
    <row r="15">
      <c r="A15" s="3" t="inlineStr">
        <is>
          <t>Stock Related Compensation</t>
        </is>
      </c>
    </row>
    <row r="16">
      <c r="A16" s="4" t="inlineStr">
        <is>
          <t>Number of shares awarded</t>
        </is>
      </c>
      <c r="B16" s="5" t="n">
        <v>261091</v>
      </c>
    </row>
    <row r="17">
      <c r="A17" s="4" t="inlineStr">
        <is>
          <t>Employees | Restricted common shares</t>
        </is>
      </c>
    </row>
    <row r="18">
      <c r="A18" s="3" t="inlineStr">
        <is>
          <t>Stock Related Compensation</t>
        </is>
      </c>
    </row>
    <row r="19">
      <c r="A19" s="4" t="inlineStr">
        <is>
          <t>Number of shares awarded</t>
        </is>
      </c>
      <c r="C19" s="5" t="n">
        <v>256800</v>
      </c>
      <c r="D19" s="5" t="n">
        <v>390030</v>
      </c>
      <c r="E19" s="5" t="n">
        <v>261091</v>
      </c>
      <c r="F19" s="5" t="n">
        <v>256800</v>
      </c>
    </row>
    <row r="20">
      <c r="A20" s="4" t="inlineStr">
        <is>
          <t>Director</t>
        </is>
      </c>
    </row>
    <row r="21">
      <c r="A21" s="3" t="inlineStr">
        <is>
          <t>Stock Related Compensation</t>
        </is>
      </c>
    </row>
    <row r="22">
      <c r="A22" s="4" t="inlineStr">
        <is>
          <t>Number of shares awarded</t>
        </is>
      </c>
      <c r="B22" s="5" t="n">
        <v>21600</v>
      </c>
    </row>
    <row r="23">
      <c r="A23" s="4" t="inlineStr">
        <is>
          <t>Director | Restricted common shares</t>
        </is>
      </c>
    </row>
    <row r="24">
      <c r="A24" s="3" t="inlineStr">
        <is>
          <t>Stock Related Compensation</t>
        </is>
      </c>
    </row>
    <row r="25">
      <c r="A25" s="4" t="inlineStr">
        <is>
          <t>Number of shares awarded</t>
        </is>
      </c>
      <c r="C25" s="5" t="n">
        <v>24300</v>
      </c>
      <c r="D25" s="5" t="n">
        <v>24300</v>
      </c>
      <c r="E25" s="5" t="n">
        <v>216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s>
  <sheetData>
    <row r="1">
      <c r="A1" s="1" t="inlineStr">
        <is>
          <t>Employee Benefit Plans - Stock Option Plans, Narrative (Details) - Stock options - USD ($) $ / shares in Units, $ in Millions</t>
        </is>
      </c>
      <c r="B1" s="2" t="inlineStr">
        <is>
          <t>May 20, 2020</t>
        </is>
      </c>
      <c r="C1" s="2" t="inlineStr">
        <is>
          <t>May 22, 2019</t>
        </is>
      </c>
      <c r="D1" s="2" t="inlineStr">
        <is>
          <t>May 14, 2018</t>
        </is>
      </c>
      <c r="E1" s="2" t="inlineStr">
        <is>
          <t>Dec. 31, 2020</t>
        </is>
      </c>
      <c r="F1" s="2" t="inlineStr">
        <is>
          <t>Dec. 31, 2019</t>
        </is>
      </c>
      <c r="G1" s="2" t="inlineStr">
        <is>
          <t>Dec. 31, 2018</t>
        </is>
      </c>
    </row>
    <row r="2">
      <c r="A2" s="3" t="inlineStr">
        <is>
          <t>Outstanding and exercisable options</t>
        </is>
      </c>
    </row>
    <row r="3">
      <c r="A3" s="4" t="inlineStr">
        <is>
          <t>Granted (in shares)</t>
        </is>
      </c>
      <c r="E3" s="5" t="n">
        <v>614076</v>
      </c>
      <c r="F3" s="5" t="n">
        <v>612210</v>
      </c>
      <c r="G3" s="5" t="n">
        <v>895960</v>
      </c>
    </row>
    <row r="4">
      <c r="A4" s="4" t="inlineStr">
        <is>
          <t>Granted (in dollars per share)</t>
        </is>
      </c>
      <c r="B4" s="7" t="n">
        <v>9.710000000000001</v>
      </c>
      <c r="C4" s="7" t="n">
        <v>17.27</v>
      </c>
      <c r="D4" s="7" t="n">
        <v>16.59</v>
      </c>
      <c r="E4" s="7" t="n">
        <v>9.710000000000001</v>
      </c>
      <c r="F4" s="7" t="n">
        <v>17.27</v>
      </c>
      <c r="G4" s="7" t="n">
        <v>16.59</v>
      </c>
    </row>
    <row r="5">
      <c r="A5" s="4" t="inlineStr">
        <is>
          <t>Vesting period</t>
        </is>
      </c>
      <c r="E5" s="4" t="inlineStr">
        <is>
          <t>7 years</t>
        </is>
      </c>
      <c r="F5" s="4" t="inlineStr">
        <is>
          <t>7 years</t>
        </is>
      </c>
    </row>
    <row r="6">
      <c r="A6" s="4" t="inlineStr">
        <is>
          <t>Weighted average fair value of options at grant date (in dollars per share)</t>
        </is>
      </c>
      <c r="E6" s="7" t="n">
        <v>0.13</v>
      </c>
      <c r="F6" s="7" t="n">
        <v>1.14</v>
      </c>
      <c r="G6" s="7" t="n">
        <v>1.49</v>
      </c>
    </row>
    <row r="7">
      <c r="A7" s="4" t="inlineStr">
        <is>
          <t>Intrinsic value of options exercised</t>
        </is>
      </c>
      <c r="E7" s="6" t="n">
        <v>444</v>
      </c>
      <c r="F7" s="8" t="n">
        <v>5.2</v>
      </c>
      <c r="G7" s="8" t="n">
        <v>4.8</v>
      </c>
    </row>
    <row r="8">
      <c r="A8" s="4" t="inlineStr">
        <is>
          <t>Exercise period</t>
        </is>
      </c>
      <c r="E8" s="4" t="inlineStr">
        <is>
          <t>10 years</t>
        </is>
      </c>
    </row>
    <row r="9">
      <c r="A9" s="4" t="inlineStr">
        <is>
          <t>2018 Equity Incentive Plan</t>
        </is>
      </c>
    </row>
    <row r="10">
      <c r="A10" s="3" t="inlineStr">
        <is>
          <t>Outstanding and exercisable options</t>
        </is>
      </c>
    </row>
    <row r="11">
      <c r="A11" s="4" t="inlineStr">
        <is>
          <t>Number of shares authorized</t>
        </is>
      </c>
      <c r="E11" s="5" t="n">
        <v>3500000</v>
      </c>
    </row>
    <row r="12">
      <c r="A12" s="4" t="inlineStr">
        <is>
          <t>Employees</t>
        </is>
      </c>
    </row>
    <row r="13">
      <c r="A13" s="3" t="inlineStr">
        <is>
          <t>Outstanding and exercisable options</t>
        </is>
      </c>
    </row>
    <row r="14">
      <c r="A14" s="4" t="inlineStr">
        <is>
          <t>Granted (in shares)</t>
        </is>
      </c>
      <c r="B14" s="5" t="n">
        <v>556476</v>
      </c>
      <c r="C14" s="5" t="n">
        <v>547410</v>
      </c>
      <c r="D14" s="5" t="n">
        <v>831160</v>
      </c>
      <c r="E14" s="5" t="n">
        <v>556476</v>
      </c>
      <c r="F14" s="5" t="n">
        <v>547410</v>
      </c>
    </row>
    <row r="15">
      <c r="A15" s="4" t="inlineStr">
        <is>
          <t>Director</t>
        </is>
      </c>
    </row>
    <row r="16">
      <c r="A16" s="3" t="inlineStr">
        <is>
          <t>Outstanding and exercisable options</t>
        </is>
      </c>
    </row>
    <row r="17">
      <c r="A17" s="4" t="inlineStr">
        <is>
          <t>Granted (in shares)</t>
        </is>
      </c>
      <c r="B17" s="5" t="n">
        <v>57600</v>
      </c>
      <c r="C17" s="5" t="n">
        <v>64800</v>
      </c>
      <c r="D17" s="5" t="n">
        <v>64800</v>
      </c>
      <c r="E17" s="5" t="n">
        <v>57600</v>
      </c>
      <c r="F17" s="5" t="n">
        <v>648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s>
  <sheetData>
    <row r="1">
      <c r="A1" s="1" t="inlineStr">
        <is>
          <t>Employee Benefit Plans - Share-Based Awards (Details) - Stock options - USD ($) $ / shares in Units, $ in Millions</t>
        </is>
      </c>
      <c r="B1" s="2" t="inlineStr">
        <is>
          <t>May 20, 2020</t>
        </is>
      </c>
      <c r="C1" s="2" t="inlineStr">
        <is>
          <t>May 22, 2019</t>
        </is>
      </c>
      <c r="D1" s="2" t="inlineStr">
        <is>
          <t>May 14, 2018</t>
        </is>
      </c>
      <c r="E1" s="2" t="inlineStr">
        <is>
          <t>Dec. 31, 2020</t>
        </is>
      </c>
      <c r="F1" s="2" t="inlineStr">
        <is>
          <t>Dec. 31, 2019</t>
        </is>
      </c>
      <c r="G1" s="2" t="inlineStr">
        <is>
          <t>Dec. 31, 2018</t>
        </is>
      </c>
    </row>
    <row r="2">
      <c r="A2" s="3" t="inlineStr">
        <is>
          <t>Number</t>
        </is>
      </c>
    </row>
    <row r="3">
      <c r="A3" s="4" t="inlineStr">
        <is>
          <t>Balance at beginning of year (in shares)</t>
        </is>
      </c>
      <c r="E3" s="5" t="n">
        <v>5101351</v>
      </c>
      <c r="F3" s="5" t="n">
        <v>5612812</v>
      </c>
      <c r="G3" s="5" t="n">
        <v>5695570</v>
      </c>
    </row>
    <row r="4">
      <c r="A4" s="4" t="inlineStr">
        <is>
          <t>Granted (in shares)</t>
        </is>
      </c>
      <c r="E4" s="5" t="n">
        <v>614076</v>
      </c>
      <c r="F4" s="5" t="n">
        <v>612210</v>
      </c>
      <c r="G4" s="5" t="n">
        <v>895960</v>
      </c>
    </row>
    <row r="5">
      <c r="A5" s="4" t="inlineStr">
        <is>
          <t>Exercised (in shares)</t>
        </is>
      </c>
      <c r="E5" s="5" t="n">
        <v>-131309</v>
      </c>
      <c r="F5" s="5" t="n">
        <v>-917845</v>
      </c>
      <c r="G5" s="5" t="n">
        <v>-830712</v>
      </c>
    </row>
    <row r="6">
      <c r="A6" s="4" t="inlineStr">
        <is>
          <t>Forfeited/ expired (in shares)</t>
        </is>
      </c>
      <c r="E6" s="5" t="n">
        <v>-340946</v>
      </c>
      <c r="F6" s="5" t="n">
        <v>-205826</v>
      </c>
      <c r="G6" s="5" t="n">
        <v>-148006</v>
      </c>
    </row>
    <row r="7">
      <c r="A7" s="4" t="inlineStr">
        <is>
          <t>Balance at end of year (in shares)</t>
        </is>
      </c>
      <c r="E7" s="5" t="n">
        <v>5243172</v>
      </c>
      <c r="F7" s="5" t="n">
        <v>5101351</v>
      </c>
      <c r="G7" s="5" t="n">
        <v>5612812</v>
      </c>
    </row>
    <row r="8">
      <c r="A8" s="4" t="inlineStr">
        <is>
          <t>Exercisable at end of year (in shares)</t>
        </is>
      </c>
      <c r="E8" s="5" t="n">
        <v>3350356</v>
      </c>
      <c r="F8" s="5" t="n">
        <v>2803918</v>
      </c>
      <c r="G8" s="5" t="n">
        <v>3016175</v>
      </c>
    </row>
    <row r="9">
      <c r="A9" s="3" t="inlineStr">
        <is>
          <t>Weighted average exercise price</t>
        </is>
      </c>
    </row>
    <row r="10">
      <c r="A10" s="4" t="inlineStr">
        <is>
          <t>Balance at beginning of year (in dollars per share)</t>
        </is>
      </c>
      <c r="E10" s="7" t="n">
        <v>14.28</v>
      </c>
      <c r="F10" s="7" t="n">
        <v>13.49</v>
      </c>
      <c r="G10" s="7" t="n">
        <v>12.75</v>
      </c>
    </row>
    <row r="11">
      <c r="A11" s="4" t="inlineStr">
        <is>
          <t>Granted (in dollars per share)</t>
        </is>
      </c>
      <c r="B11" s="7" t="n">
        <v>9.710000000000001</v>
      </c>
      <c r="C11" s="7" t="n">
        <v>17.27</v>
      </c>
      <c r="D11" s="7" t="n">
        <v>16.59</v>
      </c>
      <c r="E11" s="10" t="n">
        <v>9.710000000000001</v>
      </c>
      <c r="F11" s="10" t="n">
        <v>17.27</v>
      </c>
      <c r="G11" s="10" t="n">
        <v>16.59</v>
      </c>
    </row>
    <row r="12">
      <c r="A12" s="4" t="inlineStr">
        <is>
          <t>Exercised (in dollars per share)</t>
        </is>
      </c>
      <c r="E12" s="10" t="n">
        <v>11.81</v>
      </c>
      <c r="F12" s="10" t="n">
        <v>11.77</v>
      </c>
      <c r="G12" s="10" t="n">
        <v>10.38</v>
      </c>
    </row>
    <row r="13">
      <c r="A13" s="4" t="inlineStr">
        <is>
          <t>Forfeited (in dollars per share)</t>
        </is>
      </c>
      <c r="E13" s="10" t="n">
        <v>14.39</v>
      </c>
      <c r="F13" s="10" t="n">
        <v>14.28</v>
      </c>
      <c r="G13" s="10" t="n">
        <v>12.52</v>
      </c>
    </row>
    <row r="14">
      <c r="A14" s="4" t="inlineStr">
        <is>
          <t>Balance at end of year (in dollars per share)</t>
        </is>
      </c>
      <c r="E14" s="10" t="n">
        <v>13.72</v>
      </c>
      <c r="F14" s="10" t="n">
        <v>14.28</v>
      </c>
      <c r="G14" s="10" t="n">
        <v>13.49</v>
      </c>
    </row>
    <row r="15">
      <c r="A15" s="4" t="inlineStr">
        <is>
          <t>Exercisable at end of year (in dollars per share)</t>
        </is>
      </c>
      <c r="E15" s="10" t="n">
        <v>13.53</v>
      </c>
      <c r="F15" s="10" t="n">
        <v>13.36</v>
      </c>
      <c r="G15" s="10" t="n">
        <v>12.61</v>
      </c>
    </row>
    <row r="16">
      <c r="A16" s="4" t="inlineStr">
        <is>
          <t>Weighted average fair value of options at grant date (in dollars per share)</t>
        </is>
      </c>
      <c r="E16" s="7" t="n">
        <v>0.13</v>
      </c>
      <c r="F16" s="7" t="n">
        <v>1.14</v>
      </c>
      <c r="G16" s="7" t="n">
        <v>1.49</v>
      </c>
    </row>
    <row r="17">
      <c r="A17" s="4" t="inlineStr">
        <is>
          <t>Intrinsic value of options exercised</t>
        </is>
      </c>
      <c r="E17" s="6" t="n">
        <v>444</v>
      </c>
      <c r="F17" s="8" t="n">
        <v>5.2</v>
      </c>
      <c r="G17" s="8" t="n">
        <v>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Number of Options Outstanding and Exercisable and Weighted Average Remaining Life of All Option Grants (Details)</t>
        </is>
      </c>
      <c r="B1" s="2" t="inlineStr">
        <is>
          <t>12 Months Ended</t>
        </is>
      </c>
    </row>
    <row r="2">
      <c r="B2" s="2" t="inlineStr">
        <is>
          <t>Dec. 31, 2020$ / sharesshares</t>
        </is>
      </c>
    </row>
    <row r="3">
      <c r="A3" s="4" t="inlineStr">
        <is>
          <t>Exercise price $9.71</t>
        </is>
      </c>
    </row>
    <row r="4">
      <c r="A4" s="3" t="inlineStr">
        <is>
          <t>Options outstanding:</t>
        </is>
      </c>
    </row>
    <row r="5">
      <c r="A5" s="4" t="inlineStr">
        <is>
          <t>Number of options (in shares)</t>
        </is>
      </c>
      <c r="B5" s="5" t="n">
        <v>565331</v>
      </c>
    </row>
    <row r="6">
      <c r="A6" s="4" t="inlineStr">
        <is>
          <t>Weighted average remaining contract life (years)</t>
        </is>
      </c>
      <c r="B6" s="4" t="inlineStr">
        <is>
          <t>6 years 6 months</t>
        </is>
      </c>
    </row>
    <row r="7">
      <c r="A7" s="3" t="inlineStr">
        <is>
          <t>Options exercisable:</t>
        </is>
      </c>
    </row>
    <row r="8">
      <c r="A8" s="4" t="inlineStr">
        <is>
          <t>Number of options (in shares)</t>
        </is>
      </c>
      <c r="B8" s="5" t="n">
        <v>96865</v>
      </c>
    </row>
    <row r="9">
      <c r="A9" s="4" t="inlineStr">
        <is>
          <t>Weighted average remaining term - vested (years)</t>
        </is>
      </c>
      <c r="B9" s="4" t="inlineStr">
        <is>
          <t>6 years 6 months</t>
        </is>
      </c>
    </row>
    <row r="10">
      <c r="A10" s="4" t="inlineStr">
        <is>
          <t>Exercise price $11.70</t>
        </is>
      </c>
    </row>
    <row r="11">
      <c r="A11" s="3" t="inlineStr">
        <is>
          <t>Options outstanding:</t>
        </is>
      </c>
    </row>
    <row r="12">
      <c r="A12" s="4" t="inlineStr">
        <is>
          <t>Number of options (in shares)</t>
        </is>
      </c>
      <c r="B12" s="5" t="n">
        <v>270966</v>
      </c>
    </row>
    <row r="13">
      <c r="A13" s="4" t="inlineStr">
        <is>
          <t>Weighted average remaining contract life (years)</t>
        </is>
      </c>
      <c r="B13" s="4" t="inlineStr">
        <is>
          <t>1 year 6 months</t>
        </is>
      </c>
    </row>
    <row r="14">
      <c r="A14" s="3" t="inlineStr">
        <is>
          <t>Options exercisable:</t>
        </is>
      </c>
    </row>
    <row r="15">
      <c r="A15" s="4" t="inlineStr">
        <is>
          <t>Number of options (in shares)</t>
        </is>
      </c>
      <c r="B15" s="5" t="n">
        <v>252096</v>
      </c>
    </row>
    <row r="16">
      <c r="A16" s="4" t="inlineStr">
        <is>
          <t>Weighted average remaining term - vested (years)</t>
        </is>
      </c>
      <c r="B16" s="4" t="inlineStr">
        <is>
          <t>1 year 6 months</t>
        </is>
      </c>
    </row>
    <row r="17">
      <c r="A17" s="4" t="inlineStr">
        <is>
          <t>Exercise price $12.12</t>
        </is>
      </c>
    </row>
    <row r="18">
      <c r="A18" s="3" t="inlineStr">
        <is>
          <t>Options outstanding:</t>
        </is>
      </c>
    </row>
    <row r="19">
      <c r="A19" s="4" t="inlineStr">
        <is>
          <t>Number of options (in shares)</t>
        </is>
      </c>
      <c r="B19" s="5" t="n">
        <v>90248</v>
      </c>
    </row>
    <row r="20">
      <c r="A20" s="4" t="inlineStr">
        <is>
          <t>Weighted average remaining contract life (years)</t>
        </is>
      </c>
      <c r="B20" s="4" t="inlineStr">
        <is>
          <t>1 month 6 days</t>
        </is>
      </c>
    </row>
    <row r="21">
      <c r="A21" s="3" t="inlineStr">
        <is>
          <t>Options exercisable:</t>
        </is>
      </c>
    </row>
    <row r="22">
      <c r="A22" s="4" t="inlineStr">
        <is>
          <t>Number of options (in shares)</t>
        </is>
      </c>
      <c r="B22" s="5" t="n">
        <v>90000</v>
      </c>
    </row>
    <row r="23">
      <c r="A23" s="4" t="inlineStr">
        <is>
          <t>Weighted average remaining term - vested (years)</t>
        </is>
      </c>
      <c r="B23" s="4" t="inlineStr">
        <is>
          <t>1 month 6 days</t>
        </is>
      </c>
    </row>
    <row r="24">
      <c r="A24" s="4" t="inlineStr">
        <is>
          <t>Exercise price $12.17</t>
        </is>
      </c>
    </row>
    <row r="25">
      <c r="A25" s="3" t="inlineStr">
        <is>
          <t>Options outstanding:</t>
        </is>
      </c>
    </row>
    <row r="26">
      <c r="A26" s="4" t="inlineStr">
        <is>
          <t>Number of options (in shares)</t>
        </is>
      </c>
      <c r="B26" s="5" t="n">
        <v>2700</v>
      </c>
    </row>
    <row r="27">
      <c r="A27" s="4" t="inlineStr">
        <is>
          <t>Weighted average remaining contract life (years)</t>
        </is>
      </c>
      <c r="B27" s="4" t="inlineStr">
        <is>
          <t>3 months</t>
        </is>
      </c>
    </row>
    <row r="28">
      <c r="A28" s="3" t="inlineStr">
        <is>
          <t>Options exercisable:</t>
        </is>
      </c>
    </row>
    <row r="29">
      <c r="A29" s="4" t="inlineStr">
        <is>
          <t>Number of options (in shares)</t>
        </is>
      </c>
      <c r="B29" s="5" t="n">
        <v>2700</v>
      </c>
    </row>
    <row r="30">
      <c r="A30" s="4" t="inlineStr">
        <is>
          <t>Weighted average remaining term - vested (years)</t>
        </is>
      </c>
      <c r="B30" s="4" t="inlineStr">
        <is>
          <t>3 months</t>
        </is>
      </c>
    </row>
    <row r="31">
      <c r="A31" s="4" t="inlineStr">
        <is>
          <t>Exercise price $12.32</t>
        </is>
      </c>
    </row>
    <row r="32">
      <c r="A32" s="3" t="inlineStr">
        <is>
          <t>Options outstanding:</t>
        </is>
      </c>
    </row>
    <row r="33">
      <c r="A33" s="4" t="inlineStr">
        <is>
          <t>Number of options (in shares)</t>
        </is>
      </c>
      <c r="B33" s="5" t="n">
        <v>902228</v>
      </c>
    </row>
    <row r="34">
      <c r="A34" s="4" t="inlineStr">
        <is>
          <t>Weighted average remaining contract life (years)</t>
        </is>
      </c>
      <c r="B34" s="4" t="inlineStr">
        <is>
          <t>6 months</t>
        </is>
      </c>
    </row>
    <row r="35">
      <c r="A35" s="3" t="inlineStr">
        <is>
          <t>Options exercisable:</t>
        </is>
      </c>
    </row>
    <row r="36">
      <c r="A36" s="4" t="inlineStr">
        <is>
          <t>Number of options (in shares)</t>
        </is>
      </c>
      <c r="B36" s="5" t="n">
        <v>902228</v>
      </c>
    </row>
    <row r="37">
      <c r="A37" s="4" t="inlineStr">
        <is>
          <t>Weighted average remaining term - vested (years)</t>
        </is>
      </c>
      <c r="B37" s="4" t="inlineStr">
        <is>
          <t>6 months</t>
        </is>
      </c>
    </row>
    <row r="38">
      <c r="A38" s="4" t="inlineStr">
        <is>
          <t>Exercise price $12.37</t>
        </is>
      </c>
    </row>
    <row r="39">
      <c r="A39" s="3" t="inlineStr">
        <is>
          <t>Options outstanding:</t>
        </is>
      </c>
    </row>
    <row r="40">
      <c r="A40" s="4" t="inlineStr">
        <is>
          <t>Number of options (in shares)</t>
        </is>
      </c>
      <c r="B40" s="5" t="n">
        <v>389528</v>
      </c>
    </row>
    <row r="41">
      <c r="A41" s="4" t="inlineStr">
        <is>
          <t>Weighted average remaining contract life (years)</t>
        </is>
      </c>
      <c r="B41" s="4" t="inlineStr">
        <is>
          <t>4 years 6 months</t>
        </is>
      </c>
    </row>
    <row r="42">
      <c r="A42" s="3" t="inlineStr">
        <is>
          <t>Options exercisable:</t>
        </is>
      </c>
    </row>
    <row r="43">
      <c r="A43" s="4" t="inlineStr">
        <is>
          <t>Number of options (in shares)</t>
        </is>
      </c>
      <c r="B43" s="5" t="n">
        <v>269944</v>
      </c>
    </row>
    <row r="44">
      <c r="A44" s="4" t="inlineStr">
        <is>
          <t>Weighted average remaining term - vested (years)</t>
        </is>
      </c>
      <c r="B44" s="4" t="inlineStr">
        <is>
          <t>4 years 6 months</t>
        </is>
      </c>
    </row>
    <row r="45">
      <c r="A45" s="4" t="inlineStr">
        <is>
          <t>Exercise price $12.44</t>
        </is>
      </c>
    </row>
    <row r="46">
      <c r="A46" s="3" t="inlineStr">
        <is>
          <t>Options outstanding:</t>
        </is>
      </c>
    </row>
    <row r="47">
      <c r="A47" s="4" t="inlineStr">
        <is>
          <t>Number of options (in shares)</t>
        </is>
      </c>
      <c r="B47" s="5" t="n">
        <v>311934</v>
      </c>
    </row>
    <row r="48">
      <c r="A48" s="4" t="inlineStr">
        <is>
          <t>Weighted average remaining contract life (years)</t>
        </is>
      </c>
      <c r="B48" s="4" t="inlineStr">
        <is>
          <t>2 years 6 months</t>
        </is>
      </c>
    </row>
    <row r="49">
      <c r="A49" s="3" t="inlineStr">
        <is>
          <t>Options exercisable:</t>
        </is>
      </c>
    </row>
    <row r="50">
      <c r="A50" s="4" t="inlineStr">
        <is>
          <t>Number of options (in shares)</t>
        </is>
      </c>
      <c r="B50" s="5" t="n">
        <v>267230</v>
      </c>
    </row>
    <row r="51">
      <c r="A51" s="4" t="inlineStr">
        <is>
          <t>Weighted average remaining term - vested (years)</t>
        </is>
      </c>
      <c r="B51" s="4" t="inlineStr">
        <is>
          <t>2 years 6 months</t>
        </is>
      </c>
    </row>
    <row r="52">
      <c r="A52" s="4" t="inlineStr">
        <is>
          <t>Exercise price $13.15</t>
        </is>
      </c>
    </row>
    <row r="53">
      <c r="A53" s="3" t="inlineStr">
        <is>
          <t>Options outstanding:</t>
        </is>
      </c>
    </row>
    <row r="54">
      <c r="A54" s="4" t="inlineStr">
        <is>
          <t>Number of options (in shares)</t>
        </is>
      </c>
      <c r="B54" s="5" t="n">
        <v>331724</v>
      </c>
    </row>
    <row r="55">
      <c r="A55" s="4" t="inlineStr">
        <is>
          <t>Weighted average remaining contract life (years)</t>
        </is>
      </c>
      <c r="B55" s="4" t="inlineStr">
        <is>
          <t>3 years 6 months</t>
        </is>
      </c>
    </row>
    <row r="56">
      <c r="A56" s="3" t="inlineStr">
        <is>
          <t>Options exercisable:</t>
        </is>
      </c>
    </row>
    <row r="57">
      <c r="A57" s="4" t="inlineStr">
        <is>
          <t>Number of options (in shares)</t>
        </is>
      </c>
      <c r="B57" s="5" t="n">
        <v>256922</v>
      </c>
    </row>
    <row r="58">
      <c r="A58" s="4" t="inlineStr">
        <is>
          <t>Weighted average remaining term - vested (years)</t>
        </is>
      </c>
      <c r="B58" s="4" t="inlineStr">
        <is>
          <t>3 years 6 months</t>
        </is>
      </c>
    </row>
    <row r="59">
      <c r="A59" s="4" t="inlineStr">
        <is>
          <t>Exercise price $14.15</t>
        </is>
      </c>
    </row>
    <row r="60">
      <c r="A60" s="3" t="inlineStr">
        <is>
          <t>Options outstanding:</t>
        </is>
      </c>
    </row>
    <row r="61">
      <c r="A61" s="4" t="inlineStr">
        <is>
          <t>Number of options (in shares)</t>
        </is>
      </c>
      <c r="B61" s="5" t="n">
        <v>497188</v>
      </c>
    </row>
    <row r="62">
      <c r="A62" s="4" t="inlineStr">
        <is>
          <t>Weighted average remaining contract life (years)</t>
        </is>
      </c>
      <c r="B62" s="4" t="inlineStr">
        <is>
          <t>5 years 6 months</t>
        </is>
      </c>
    </row>
    <row r="63">
      <c r="A63" s="3" t="inlineStr">
        <is>
          <t>Options exercisable:</t>
        </is>
      </c>
    </row>
    <row r="64">
      <c r="A64" s="4" t="inlineStr">
        <is>
          <t>Number of options (in shares)</t>
        </is>
      </c>
      <c r="B64" s="5" t="n">
        <v>304568</v>
      </c>
    </row>
    <row r="65">
      <c r="A65" s="4" t="inlineStr">
        <is>
          <t>Weighted average remaining term - vested (years)</t>
        </is>
      </c>
      <c r="B65" s="4" t="inlineStr">
        <is>
          <t>5 years 6 months</t>
        </is>
      </c>
    </row>
    <row r="66">
      <c r="A66" s="4" t="inlineStr">
        <is>
          <t>Exercise price $15.57</t>
        </is>
      </c>
    </row>
    <row r="67">
      <c r="A67" s="3" t="inlineStr">
        <is>
          <t>Options outstanding:</t>
        </is>
      </c>
    </row>
    <row r="68">
      <c r="A68" s="4" t="inlineStr">
        <is>
          <t>Number of options (in shares)</t>
        </is>
      </c>
      <c r="B68" s="5" t="n">
        <v>603792</v>
      </c>
    </row>
    <row r="69">
      <c r="A69" s="4" t="inlineStr">
        <is>
          <t>Weighted average remaining contract life (years)</t>
        </is>
      </c>
      <c r="B69" s="4" t="inlineStr">
        <is>
          <t>6 years 6 months</t>
        </is>
      </c>
    </row>
    <row r="70">
      <c r="A70" s="3" t="inlineStr">
        <is>
          <t>Options exercisable:</t>
        </is>
      </c>
    </row>
    <row r="71">
      <c r="A71" s="4" t="inlineStr">
        <is>
          <t>Number of options (in shares)</t>
        </is>
      </c>
      <c r="B71" s="5" t="n">
        <v>317526</v>
      </c>
    </row>
    <row r="72">
      <c r="A72" s="4" t="inlineStr">
        <is>
          <t>Weighted average remaining term - vested (years)</t>
        </is>
      </c>
      <c r="B72" s="4" t="inlineStr">
        <is>
          <t>6 years 6 months</t>
        </is>
      </c>
    </row>
    <row r="73">
      <c r="A73" s="4" t="inlineStr">
        <is>
          <t>Exercise price $16.59</t>
        </is>
      </c>
    </row>
    <row r="74">
      <c r="A74" s="3" t="inlineStr">
        <is>
          <t>Options outstanding:</t>
        </is>
      </c>
    </row>
    <row r="75">
      <c r="A75" s="4" t="inlineStr">
        <is>
          <t>Number of options (in shares)</t>
        </is>
      </c>
      <c r="B75" s="5" t="n">
        <v>749320</v>
      </c>
    </row>
    <row r="76">
      <c r="A76" s="4" t="inlineStr">
        <is>
          <t>Weighted average remaining contract life (years)</t>
        </is>
      </c>
      <c r="B76" s="4" t="inlineStr">
        <is>
          <t>4 years 6 months</t>
        </is>
      </c>
    </row>
    <row r="77">
      <c r="A77" s="3" t="inlineStr">
        <is>
          <t>Options exercisable:</t>
        </is>
      </c>
    </row>
    <row r="78">
      <c r="A78" s="4" t="inlineStr">
        <is>
          <t>Number of options (in shares)</t>
        </is>
      </c>
      <c r="B78" s="5" t="n">
        <v>398156</v>
      </c>
    </row>
    <row r="79">
      <c r="A79" s="4" t="inlineStr">
        <is>
          <t>Weighted average remaining term - vested (years)</t>
        </is>
      </c>
      <c r="B79" s="4" t="inlineStr">
        <is>
          <t>4 years 6 months</t>
        </is>
      </c>
    </row>
    <row r="80">
      <c r="A80" s="4" t="inlineStr">
        <is>
          <t>Exercise price $17.27</t>
        </is>
      </c>
    </row>
    <row r="81">
      <c r="A81" s="3" t="inlineStr">
        <is>
          <t>Options outstanding:</t>
        </is>
      </c>
    </row>
    <row r="82">
      <c r="A82" s="4" t="inlineStr">
        <is>
          <t>Number of options (in shares)</t>
        </is>
      </c>
      <c r="B82" s="5" t="n">
        <v>528213</v>
      </c>
    </row>
    <row r="83">
      <c r="A83" s="4" t="inlineStr">
        <is>
          <t>Weighted average remaining contract life (years)</t>
        </is>
      </c>
      <c r="B83" s="4" t="inlineStr">
        <is>
          <t>5 years 6 months</t>
        </is>
      </c>
    </row>
    <row r="84">
      <c r="A84" s="3" t="inlineStr">
        <is>
          <t>Options exercisable:</t>
        </is>
      </c>
    </row>
    <row r="85">
      <c r="A85" s="4" t="inlineStr">
        <is>
          <t>Number of options (in shares)</t>
        </is>
      </c>
      <c r="B85" s="5" t="n">
        <v>191873</v>
      </c>
    </row>
    <row r="86">
      <c r="A86" s="4" t="inlineStr">
        <is>
          <t>Weighted average remaining term - vested (years)</t>
        </is>
      </c>
      <c r="B86" s="4" t="inlineStr">
        <is>
          <t>5 years 6 months</t>
        </is>
      </c>
    </row>
    <row r="87">
      <c r="A87" s="4" t="inlineStr">
        <is>
          <t>Total $14.28</t>
        </is>
      </c>
    </row>
    <row r="88">
      <c r="A88" s="3" t="inlineStr">
        <is>
          <t>Options outstanding:</t>
        </is>
      </c>
    </row>
    <row r="89">
      <c r="A89" s="4" t="inlineStr">
        <is>
          <t>Number of options (in shares)</t>
        </is>
      </c>
      <c r="B89" s="5" t="n">
        <v>5243172</v>
      </c>
    </row>
    <row r="90">
      <c r="A90" s="4" t="inlineStr">
        <is>
          <t>Weighted average remaining contract life (years)</t>
        </is>
      </c>
      <c r="B90" s="4" t="inlineStr">
        <is>
          <t>3 years 11 months 1 day</t>
        </is>
      </c>
    </row>
    <row r="91">
      <c r="A91" s="3" t="inlineStr">
        <is>
          <t>Options exercisable:</t>
        </is>
      </c>
    </row>
    <row r="92">
      <c r="A92" s="4" t="inlineStr">
        <is>
          <t>Number of options (in shares)</t>
        </is>
      </c>
      <c r="B92" s="5" t="n">
        <v>3350356</v>
      </c>
    </row>
    <row r="93">
      <c r="A93" s="4" t="inlineStr">
        <is>
          <t>Weighted average remaining term - vested (years)</t>
        </is>
      </c>
      <c r="B93" s="4" t="inlineStr">
        <is>
          <t>3 years 1 month 13 days</t>
        </is>
      </c>
    </row>
    <row r="94">
      <c r="A94" s="4" t="inlineStr">
        <is>
          <t>Stock options | Exercise price $9.71</t>
        </is>
      </c>
    </row>
    <row r="95">
      <c r="A95" s="3" t="inlineStr">
        <is>
          <t>Outstanding and exercisable options</t>
        </is>
      </c>
    </row>
    <row r="96">
      <c r="A96" s="4" t="inlineStr">
        <is>
          <t>Exercise price (in dollars per share) | $ / shares</t>
        </is>
      </c>
      <c r="B96" s="7" t="n">
        <v>9.710000000000001</v>
      </c>
    </row>
    <row r="97">
      <c r="A97" s="4" t="inlineStr">
        <is>
          <t>Stock options | Exercise price $11.70</t>
        </is>
      </c>
    </row>
    <row r="98">
      <c r="A98" s="3" t="inlineStr">
        <is>
          <t>Outstanding and exercisable options</t>
        </is>
      </c>
    </row>
    <row r="99">
      <c r="A99" s="4" t="inlineStr">
        <is>
          <t>Exercise price (in dollars per share) | $ / shares</t>
        </is>
      </c>
      <c r="B99" s="10" t="n">
        <v>11.7</v>
      </c>
    </row>
    <row r="100">
      <c r="A100" s="4" t="inlineStr">
        <is>
          <t>Stock options | Exercise price $12.12</t>
        </is>
      </c>
    </row>
    <row r="101">
      <c r="A101" s="3" t="inlineStr">
        <is>
          <t>Outstanding and exercisable options</t>
        </is>
      </c>
    </row>
    <row r="102">
      <c r="A102" s="4" t="inlineStr">
        <is>
          <t>Exercise price (in dollars per share) | $ / shares</t>
        </is>
      </c>
      <c r="B102" s="10" t="n">
        <v>12.12</v>
      </c>
    </row>
    <row r="103">
      <c r="A103" s="4" t="inlineStr">
        <is>
          <t>Stock options | Exercise price $12.17</t>
        </is>
      </c>
    </row>
    <row r="104">
      <c r="A104" s="3" t="inlineStr">
        <is>
          <t>Outstanding and exercisable options</t>
        </is>
      </c>
    </row>
    <row r="105">
      <c r="A105" s="4" t="inlineStr">
        <is>
          <t>Exercise price (in dollars per share) | $ / shares</t>
        </is>
      </c>
      <c r="B105" s="10" t="n">
        <v>12.17</v>
      </c>
    </row>
    <row r="106">
      <c r="A106" s="4" t="inlineStr">
        <is>
          <t>Stock options | Exercise price $12.32</t>
        </is>
      </c>
    </row>
    <row r="107">
      <c r="A107" s="3" t="inlineStr">
        <is>
          <t>Outstanding and exercisable options</t>
        </is>
      </c>
    </row>
    <row r="108">
      <c r="A108" s="4" t="inlineStr">
        <is>
          <t>Exercise price (in dollars per share) | $ / shares</t>
        </is>
      </c>
      <c r="B108" s="10" t="n">
        <v>12.32</v>
      </c>
    </row>
    <row r="109">
      <c r="A109" s="4" t="inlineStr">
        <is>
          <t>Stock options | Exercise price $12.37</t>
        </is>
      </c>
    </row>
    <row r="110">
      <c r="A110" s="3" t="inlineStr">
        <is>
          <t>Outstanding and exercisable options</t>
        </is>
      </c>
    </row>
    <row r="111">
      <c r="A111" s="4" t="inlineStr">
        <is>
          <t>Exercise price (in dollars per share) | $ / shares</t>
        </is>
      </c>
      <c r="B111" s="10" t="n">
        <v>12.37</v>
      </c>
    </row>
    <row r="112">
      <c r="A112" s="4" t="inlineStr">
        <is>
          <t>Stock options | Exercise price $12.44</t>
        </is>
      </c>
    </row>
    <row r="113">
      <c r="A113" s="3" t="inlineStr">
        <is>
          <t>Outstanding and exercisable options</t>
        </is>
      </c>
    </row>
    <row r="114">
      <c r="A114" s="4" t="inlineStr">
        <is>
          <t>Exercise price (in dollars per share) | $ / shares</t>
        </is>
      </c>
      <c r="B114" s="10" t="n">
        <v>12.44</v>
      </c>
    </row>
    <row r="115">
      <c r="A115" s="4" t="inlineStr">
        <is>
          <t>Stock options | Exercise price $13.15</t>
        </is>
      </c>
    </row>
    <row r="116">
      <c r="A116" s="3" t="inlineStr">
        <is>
          <t>Outstanding and exercisable options</t>
        </is>
      </c>
    </row>
    <row r="117">
      <c r="A117" s="4" t="inlineStr">
        <is>
          <t>Exercise price (in dollars per share) | $ / shares</t>
        </is>
      </c>
      <c r="B117" s="10" t="n">
        <v>13.15</v>
      </c>
    </row>
    <row r="118">
      <c r="A118" s="4" t="inlineStr">
        <is>
          <t>Stock options | Exercise price $14.15</t>
        </is>
      </c>
    </row>
    <row r="119">
      <c r="A119" s="3" t="inlineStr">
        <is>
          <t>Outstanding and exercisable options</t>
        </is>
      </c>
    </row>
    <row r="120">
      <c r="A120" s="4" t="inlineStr">
        <is>
          <t>Exercise price (in dollars per share) | $ / shares</t>
        </is>
      </c>
      <c r="B120" s="10" t="n">
        <v>14.15</v>
      </c>
    </row>
    <row r="121">
      <c r="A121" s="4" t="inlineStr">
        <is>
          <t>Stock options | Exercise price $15.57</t>
        </is>
      </c>
    </row>
    <row r="122">
      <c r="A122" s="3" t="inlineStr">
        <is>
          <t>Outstanding and exercisable options</t>
        </is>
      </c>
    </row>
    <row r="123">
      <c r="A123" s="4" t="inlineStr">
        <is>
          <t>Exercise price (in dollars per share) | $ / shares</t>
        </is>
      </c>
      <c r="B123" s="10" t="n">
        <v>15.57</v>
      </c>
    </row>
    <row r="124">
      <c r="A124" s="4" t="inlineStr">
        <is>
          <t>Stock options | Exercise price $16.59</t>
        </is>
      </c>
    </row>
    <row r="125">
      <c r="A125" s="3" t="inlineStr">
        <is>
          <t>Outstanding and exercisable options</t>
        </is>
      </c>
    </row>
    <row r="126">
      <c r="A126" s="4" t="inlineStr">
        <is>
          <t>Exercise price (in dollars per share) | $ / shares</t>
        </is>
      </c>
      <c r="B126" s="10" t="n">
        <v>16.59</v>
      </c>
    </row>
    <row r="127">
      <c r="A127" s="4" t="inlineStr">
        <is>
          <t>Stock options | Exercise price $17.27</t>
        </is>
      </c>
    </row>
    <row r="128">
      <c r="A128" s="3" t="inlineStr">
        <is>
          <t>Outstanding and exercisable options</t>
        </is>
      </c>
    </row>
    <row r="129">
      <c r="A129" s="4" t="inlineStr">
        <is>
          <t>Exercise price (in dollars per share) | $ / shares</t>
        </is>
      </c>
      <c r="B129" s="10" t="n">
        <v>17.27</v>
      </c>
    </row>
    <row r="130">
      <c r="A130" s="4" t="inlineStr">
        <is>
          <t>Stock options | Total $14.28</t>
        </is>
      </c>
    </row>
    <row r="131">
      <c r="A131" s="3" t="inlineStr">
        <is>
          <t>Outstanding and exercisable options</t>
        </is>
      </c>
    </row>
    <row r="132">
      <c r="A132" s="4" t="inlineStr">
        <is>
          <t>Exercise price (in dollars per share) | $ / shares</t>
        </is>
      </c>
      <c r="B132" s="7" t="n">
        <v>14.2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Dec. 31, 2020</t>
        </is>
      </c>
      <c r="C1" s="2" t="inlineStr">
        <is>
          <t>Dec. 31, 2019</t>
        </is>
      </c>
    </row>
    <row r="2">
      <c r="A2" s="3" t="inlineStr">
        <is>
          <t>Financial assets:</t>
        </is>
      </c>
    </row>
    <row r="3">
      <c r="A3" s="4" t="inlineStr">
        <is>
          <t>Securities available-for-sale</t>
        </is>
      </c>
      <c r="B3" s="6" t="n">
        <v>1398941</v>
      </c>
      <c r="C3" s="6" t="n">
        <v>819901</v>
      </c>
    </row>
    <row r="4">
      <c r="A4" s="4" t="inlineStr">
        <is>
          <t>Securities held-to-maturity</t>
        </is>
      </c>
      <c r="B4" s="5" t="n">
        <v>179666</v>
      </c>
      <c r="C4" s="5" t="n">
        <v>18223</v>
      </c>
    </row>
    <row r="5">
      <c r="A5" s="4" t="inlineStr">
        <is>
          <t>Accrued interest receivable</t>
        </is>
      </c>
      <c r="B5" s="5" t="n">
        <v>35554</v>
      </c>
      <c r="C5" s="5" t="n">
        <v>25755</v>
      </c>
    </row>
    <row r="6">
      <c r="A6" s="4" t="inlineStr">
        <is>
          <t>Derivative asset</t>
        </is>
      </c>
      <c r="B6" s="5" t="n">
        <v>61433</v>
      </c>
      <c r="C6" s="5" t="n">
        <v>21593</v>
      </c>
    </row>
    <row r="7">
      <c r="A7" s="3" t="inlineStr">
        <is>
          <t>Financial liabilities:</t>
        </is>
      </c>
    </row>
    <row r="8">
      <c r="A8" s="4" t="inlineStr">
        <is>
          <t>Junior subordinated debentures</t>
        </is>
      </c>
      <c r="B8" s="5" t="n">
        <v>128794</v>
      </c>
      <c r="C8" s="5" t="n">
        <v>121800</v>
      </c>
    </row>
    <row r="9">
      <c r="A9" s="4" t="inlineStr">
        <is>
          <t>Interest rate swaps not designated as hedging instruments</t>
        </is>
      </c>
      <c r="B9" s="5" t="n">
        <v>54665</v>
      </c>
      <c r="C9" s="5" t="n">
        <v>20991</v>
      </c>
    </row>
    <row r="10">
      <c r="A10" s="4" t="inlineStr">
        <is>
          <t>Level 1</t>
        </is>
      </c>
    </row>
    <row r="11">
      <c r="A11" s="3" t="inlineStr">
        <is>
          <t>Financial assets:</t>
        </is>
      </c>
    </row>
    <row r="12">
      <c r="A12" s="4" t="inlineStr">
        <is>
          <t>Cash and cash equivalents</t>
        </is>
      </c>
      <c r="B12" s="5" t="n">
        <v>736277</v>
      </c>
      <c r="C12" s="5" t="n">
        <v>60846</v>
      </c>
    </row>
    <row r="13">
      <c r="A13" s="4" t="inlineStr">
        <is>
          <t>Securities available-for-sale</t>
        </is>
      </c>
      <c r="B13" s="5" t="n">
        <v>0</v>
      </c>
      <c r="C13" s="5" t="n">
        <v>0</v>
      </c>
    </row>
    <row r="14">
      <c r="A14" s="4" t="inlineStr">
        <is>
          <t>Securities held-to-maturity</t>
        </is>
      </c>
      <c r="B14" s="5" t="n">
        <v>0</v>
      </c>
      <c r="C14" s="5" t="n">
        <v>0</v>
      </c>
    </row>
    <row r="15">
      <c r="A15" s="4" t="inlineStr">
        <is>
          <t>Loans receivable, net</t>
        </is>
      </c>
      <c r="B15" s="5" t="n">
        <v>0</v>
      </c>
      <c r="C15" s="5" t="n">
        <v>0</v>
      </c>
    </row>
    <row r="16">
      <c r="A16" s="4" t="inlineStr">
        <is>
          <t>Residential mortgage loans held-for-sale</t>
        </is>
      </c>
      <c r="B16" s="5" t="n">
        <v>0</v>
      </c>
      <c r="C16" s="5" t="n">
        <v>0</v>
      </c>
    </row>
    <row r="17">
      <c r="A17" s="4" t="inlineStr">
        <is>
          <t>Accrued interest receivable</t>
        </is>
      </c>
      <c r="B17" s="5" t="n">
        <v>35554</v>
      </c>
      <c r="C17" s="5" t="n">
        <v>25755</v>
      </c>
    </row>
    <row r="18">
      <c r="A18" s="4" t="inlineStr">
        <is>
          <t>FHLB stock</t>
        </is>
      </c>
      <c r="B18" s="5" t="n">
        <v>0</v>
      </c>
      <c r="C18" s="5" t="n">
        <v>0</v>
      </c>
    </row>
    <row r="19">
      <c r="A19" s="4" t="inlineStr">
        <is>
          <t>Total assets</t>
        </is>
      </c>
      <c r="B19" s="5" t="n">
        <v>771831</v>
      </c>
      <c r="C19" s="5" t="n">
        <v>86601</v>
      </c>
    </row>
    <row r="20">
      <c r="A20" s="3" t="inlineStr">
        <is>
          <t>Financial liabilities:</t>
        </is>
      </c>
    </row>
    <row r="21">
      <c r="A21" s="4" t="inlineStr">
        <is>
          <t>Savings and checking accounts</t>
        </is>
      </c>
      <c r="B21" s="5" t="n">
        <v>9957137</v>
      </c>
      <c r="C21" s="5" t="n">
        <v>7022597</v>
      </c>
    </row>
    <row r="22">
      <c r="A22" s="4" t="inlineStr">
        <is>
          <t>Time deposits</t>
        </is>
      </c>
      <c r="B22" s="5" t="n">
        <v>0</v>
      </c>
      <c r="C22" s="5" t="n">
        <v>0</v>
      </c>
    </row>
    <row r="23">
      <c r="A23" s="4" t="inlineStr">
        <is>
          <t>Borrowed funds</t>
        </is>
      </c>
      <c r="B23" s="5" t="n">
        <v>159745</v>
      </c>
      <c r="C23" s="5" t="n">
        <v>246341</v>
      </c>
    </row>
    <row r="24">
      <c r="A24" s="4" t="inlineStr">
        <is>
          <t>Junior subordinated debentures</t>
        </is>
      </c>
      <c r="B24" s="5" t="n">
        <v>0</v>
      </c>
      <c r="C24" s="5" t="n">
        <v>0</v>
      </c>
    </row>
    <row r="25">
      <c r="A25" s="4" t="inlineStr">
        <is>
          <t>Accrued interest payable</t>
        </is>
      </c>
      <c r="B25" s="5" t="n">
        <v>2054</v>
      </c>
      <c r="C25" s="5" t="n">
        <v>1142</v>
      </c>
    </row>
    <row r="26">
      <c r="A26" s="4" t="inlineStr">
        <is>
          <t>Total financial liabilities</t>
        </is>
      </c>
      <c r="B26" s="5" t="n">
        <v>10118936</v>
      </c>
      <c r="C26" s="5" t="n">
        <v>7270080</v>
      </c>
    </row>
    <row r="27">
      <c r="A27" s="4" t="inlineStr">
        <is>
          <t>Level 1 | Interest rate lock commitments</t>
        </is>
      </c>
    </row>
    <row r="28">
      <c r="A28" s="3" t="inlineStr">
        <is>
          <t>Financial assets:</t>
        </is>
      </c>
    </row>
    <row r="29">
      <c r="A29" s="4" t="inlineStr">
        <is>
          <t>Derivative asset</t>
        </is>
      </c>
      <c r="B29" s="5" t="n">
        <v>0</v>
      </c>
      <c r="C29" s="5" t="n">
        <v>0</v>
      </c>
    </row>
    <row r="30">
      <c r="A30" s="4" t="inlineStr">
        <is>
          <t>Level 1 | Forward commitments</t>
        </is>
      </c>
    </row>
    <row r="31">
      <c r="A31" s="3" t="inlineStr">
        <is>
          <t>Financial assets:</t>
        </is>
      </c>
    </row>
    <row r="32">
      <c r="A32" s="4" t="inlineStr">
        <is>
          <t>Derivative asset</t>
        </is>
      </c>
      <c r="B32" s="5" t="n">
        <v>0</v>
      </c>
      <c r="C32" s="5" t="n">
        <v>0</v>
      </c>
    </row>
    <row r="33">
      <c r="A33" s="4" t="inlineStr">
        <is>
          <t>Level 1 | Interest rate swaps</t>
        </is>
      </c>
    </row>
    <row r="34">
      <c r="A34" s="3" t="inlineStr">
        <is>
          <t>Financial assets:</t>
        </is>
      </c>
    </row>
    <row r="35">
      <c r="A35" s="4" t="inlineStr">
        <is>
          <t>Derivative asset</t>
        </is>
      </c>
      <c r="B35" s="5" t="n">
        <v>0</v>
      </c>
      <c r="C35" s="5" t="n">
        <v>0</v>
      </c>
    </row>
    <row r="36">
      <c r="A36" s="3" t="inlineStr">
        <is>
          <t>Financial liabilities:</t>
        </is>
      </c>
    </row>
    <row r="37">
      <c r="A37" s="4" t="inlineStr">
        <is>
          <t>Interest rate swaps not designated as hedging instruments</t>
        </is>
      </c>
      <c r="B37" s="5" t="n">
        <v>0</v>
      </c>
      <c r="C37" s="5" t="n">
        <v>0</v>
      </c>
    </row>
    <row r="38">
      <c r="A38" s="4" t="inlineStr">
        <is>
          <t>Level 1 | Risk participation agreements</t>
        </is>
      </c>
    </row>
    <row r="39">
      <c r="A39" s="3" t="inlineStr">
        <is>
          <t>Financial liabilities:</t>
        </is>
      </c>
    </row>
    <row r="40">
      <c r="A40" s="4" t="inlineStr">
        <is>
          <t>Interest rate swaps not designated as hedging instruments</t>
        </is>
      </c>
      <c r="B40" s="5" t="n">
        <v>0</v>
      </c>
      <c r="C40" s="5" t="n">
        <v>0</v>
      </c>
    </row>
    <row r="41">
      <c r="A41" s="4" t="inlineStr">
        <is>
          <t>Level 2</t>
        </is>
      </c>
    </row>
    <row r="42">
      <c r="A42" s="3" t="inlineStr">
        <is>
          <t>Financial assets:</t>
        </is>
      </c>
    </row>
    <row r="43">
      <c r="A43" s="4" t="inlineStr">
        <is>
          <t>Cash and cash equivalents</t>
        </is>
      </c>
      <c r="B43" s="5" t="n">
        <v>0</v>
      </c>
      <c r="C43" s="5" t="n">
        <v>0</v>
      </c>
    </row>
    <row r="44">
      <c r="A44" s="4" t="inlineStr">
        <is>
          <t>Securities available-for-sale</t>
        </is>
      </c>
      <c r="B44" s="5" t="n">
        <v>1398941</v>
      </c>
      <c r="C44" s="5" t="n">
        <v>819901</v>
      </c>
    </row>
    <row r="45">
      <c r="A45" s="4" t="inlineStr">
        <is>
          <t>Securities held-to-maturity</t>
        </is>
      </c>
      <c r="B45" s="5" t="n">
        <v>179666</v>
      </c>
      <c r="C45" s="5" t="n">
        <v>18223</v>
      </c>
    </row>
    <row r="46">
      <c r="A46" s="4" t="inlineStr">
        <is>
          <t>Loans receivable, net</t>
        </is>
      </c>
      <c r="B46" s="5" t="n">
        <v>0</v>
      </c>
      <c r="C46" s="5" t="n">
        <v>0</v>
      </c>
    </row>
    <row r="47">
      <c r="A47" s="4" t="inlineStr">
        <is>
          <t>Residential mortgage loans held-for-sale</t>
        </is>
      </c>
      <c r="B47" s="5" t="n">
        <v>0</v>
      </c>
      <c r="C47" s="5" t="n">
        <v>0</v>
      </c>
    </row>
    <row r="48">
      <c r="A48" s="4" t="inlineStr">
        <is>
          <t>Accrued interest receivable</t>
        </is>
      </c>
      <c r="B48" s="5" t="n">
        <v>0</v>
      </c>
      <c r="C48" s="5" t="n">
        <v>0</v>
      </c>
    </row>
    <row r="49">
      <c r="A49" s="4" t="inlineStr">
        <is>
          <t>FHLB stock</t>
        </is>
      </c>
      <c r="B49" s="5" t="n">
        <v>0</v>
      </c>
      <c r="C49" s="5" t="n">
        <v>0</v>
      </c>
    </row>
    <row r="50">
      <c r="A50" s="4" t="inlineStr">
        <is>
          <t>Total assets</t>
        </is>
      </c>
      <c r="B50" s="5" t="n">
        <v>1633575</v>
      </c>
      <c r="C50" s="5" t="n">
        <v>859158</v>
      </c>
    </row>
    <row r="51">
      <c r="A51" s="3" t="inlineStr">
        <is>
          <t>Financial liabilities:</t>
        </is>
      </c>
    </row>
    <row r="52">
      <c r="A52" s="4" t="inlineStr">
        <is>
          <t>Savings and checking accounts</t>
        </is>
      </c>
      <c r="B52" s="5" t="n">
        <v>0</v>
      </c>
      <c r="C52" s="5" t="n">
        <v>0</v>
      </c>
    </row>
    <row r="53">
      <c r="A53" s="4" t="inlineStr">
        <is>
          <t>Time deposits</t>
        </is>
      </c>
      <c r="B53" s="5" t="n">
        <v>0</v>
      </c>
      <c r="C53" s="5" t="n">
        <v>0</v>
      </c>
    </row>
    <row r="54">
      <c r="A54" s="4" t="inlineStr">
        <is>
          <t>Borrowed funds</t>
        </is>
      </c>
      <c r="B54" s="5" t="n">
        <v>123329</v>
      </c>
      <c r="C54" s="5" t="n">
        <v>0</v>
      </c>
    </row>
    <row r="55">
      <c r="A55" s="4" t="inlineStr">
        <is>
          <t>Junior subordinated debentures</t>
        </is>
      </c>
      <c r="B55" s="5" t="n">
        <v>0</v>
      </c>
      <c r="C55" s="5" t="n">
        <v>0</v>
      </c>
    </row>
    <row r="56">
      <c r="A56" s="4" t="inlineStr">
        <is>
          <t>Accrued interest payable</t>
        </is>
      </c>
      <c r="B56" s="5" t="n">
        <v>0</v>
      </c>
      <c r="C56" s="5" t="n">
        <v>0</v>
      </c>
    </row>
    <row r="57">
      <c r="A57" s="4" t="inlineStr">
        <is>
          <t>Total financial liabilities</t>
        </is>
      </c>
      <c r="B57" s="5" t="n">
        <v>177994</v>
      </c>
      <c r="C57" s="5" t="n">
        <v>20991</v>
      </c>
    </row>
    <row r="58">
      <c r="A58" s="4" t="inlineStr">
        <is>
          <t>Level 2 | Interest rate lock commitments</t>
        </is>
      </c>
    </row>
    <row r="59">
      <c r="A59" s="3" t="inlineStr">
        <is>
          <t>Financial assets:</t>
        </is>
      </c>
    </row>
    <row r="60">
      <c r="A60" s="4" t="inlineStr">
        <is>
          <t>Derivative asset</t>
        </is>
      </c>
      <c r="B60" s="5" t="n">
        <v>0</v>
      </c>
      <c r="C60" s="5" t="n">
        <v>0</v>
      </c>
    </row>
    <row r="61">
      <c r="A61" s="4" t="inlineStr">
        <is>
          <t>Level 2 | Forward commitments</t>
        </is>
      </c>
    </row>
    <row r="62">
      <c r="A62" s="3" t="inlineStr">
        <is>
          <t>Financial assets:</t>
        </is>
      </c>
    </row>
    <row r="63">
      <c r="A63" s="4" t="inlineStr">
        <is>
          <t>Derivative asset</t>
        </is>
      </c>
      <c r="B63" s="5" t="n">
        <v>1105</v>
      </c>
      <c r="C63" s="5" t="n">
        <v>145</v>
      </c>
    </row>
    <row r="64">
      <c r="A64" s="4" t="inlineStr">
        <is>
          <t>Level 2 | Interest rate swaps</t>
        </is>
      </c>
    </row>
    <row r="65">
      <c r="A65" s="3" t="inlineStr">
        <is>
          <t>Financial assets:</t>
        </is>
      </c>
    </row>
    <row r="66">
      <c r="A66" s="4" t="inlineStr">
        <is>
          <t>Derivative asset</t>
        </is>
      </c>
      <c r="B66" s="5" t="n">
        <v>53863</v>
      </c>
      <c r="C66" s="5" t="n">
        <v>20889</v>
      </c>
    </row>
    <row r="67">
      <c r="A67" s="3" t="inlineStr">
        <is>
          <t>Financial liabilities:</t>
        </is>
      </c>
    </row>
    <row r="68">
      <c r="A68" s="4" t="inlineStr">
        <is>
          <t>Interest rate swaps not designated as hedging instruments</t>
        </is>
      </c>
      <c r="B68" s="5" t="n">
        <v>54579</v>
      </c>
      <c r="C68" s="5" t="n">
        <v>20952</v>
      </c>
    </row>
    <row r="69">
      <c r="A69" s="4" t="inlineStr">
        <is>
          <t>Level 2 | Risk participation agreements</t>
        </is>
      </c>
    </row>
    <row r="70">
      <c r="A70" s="3" t="inlineStr">
        <is>
          <t>Financial liabilities:</t>
        </is>
      </c>
    </row>
    <row r="71">
      <c r="A71" s="4" t="inlineStr">
        <is>
          <t>Interest rate swaps not designated as hedging instruments</t>
        </is>
      </c>
      <c r="B71" s="5" t="n">
        <v>86</v>
      </c>
      <c r="C71" s="5" t="n">
        <v>39</v>
      </c>
    </row>
    <row r="72">
      <c r="A72" s="4" t="inlineStr">
        <is>
          <t>Level 3</t>
        </is>
      </c>
    </row>
    <row r="73">
      <c r="A73" s="3" t="inlineStr">
        <is>
          <t>Financial assets:</t>
        </is>
      </c>
    </row>
    <row r="74">
      <c r="A74" s="4" t="inlineStr">
        <is>
          <t>Cash and cash equivalents</t>
        </is>
      </c>
      <c r="B74" s="5" t="n">
        <v>0</v>
      </c>
      <c r="C74" s="5" t="n">
        <v>0</v>
      </c>
    </row>
    <row r="75">
      <c r="A75" s="4" t="inlineStr">
        <is>
          <t>Securities available-for-sale</t>
        </is>
      </c>
      <c r="B75" s="5" t="n">
        <v>0</v>
      </c>
      <c r="C75" s="5" t="n">
        <v>0</v>
      </c>
    </row>
    <row r="76">
      <c r="A76" s="4" t="inlineStr">
        <is>
          <t>Securities held-to-maturity</t>
        </is>
      </c>
      <c r="B76" s="5" t="n">
        <v>0</v>
      </c>
      <c r="C76" s="5" t="n">
        <v>0</v>
      </c>
    </row>
    <row r="77">
      <c r="A77" s="4" t="inlineStr">
        <is>
          <t>Loans receivable, net</t>
        </is>
      </c>
      <c r="B77" s="5" t="n">
        <v>10334521</v>
      </c>
      <c r="C77" s="5" t="n">
        <v>8666149</v>
      </c>
    </row>
    <row r="78">
      <c r="A78" s="4" t="inlineStr">
        <is>
          <t>Residential mortgage loans held-for-sale</t>
        </is>
      </c>
      <c r="B78" s="5" t="n">
        <v>58786</v>
      </c>
      <c r="C78" s="5" t="n">
        <v>7709</v>
      </c>
    </row>
    <row r="79">
      <c r="A79" s="4" t="inlineStr">
        <is>
          <t>Accrued interest receivable</t>
        </is>
      </c>
      <c r="B79" s="5" t="n">
        <v>0</v>
      </c>
      <c r="C79" s="5" t="n">
        <v>0</v>
      </c>
    </row>
    <row r="80">
      <c r="A80" s="4" t="inlineStr">
        <is>
          <t>FHLB stock</t>
        </is>
      </c>
      <c r="B80" s="5" t="n">
        <v>0</v>
      </c>
      <c r="C80" s="5" t="n">
        <v>0</v>
      </c>
    </row>
    <row r="81">
      <c r="A81" s="4" t="inlineStr">
        <is>
          <t>Total assets</t>
        </is>
      </c>
      <c r="B81" s="5" t="n">
        <v>10399772</v>
      </c>
      <c r="C81" s="5" t="n">
        <v>8674417</v>
      </c>
    </row>
    <row r="82">
      <c r="A82" s="3" t="inlineStr">
        <is>
          <t>Financial liabilities:</t>
        </is>
      </c>
    </row>
    <row r="83">
      <c r="A83" s="4" t="inlineStr">
        <is>
          <t>Savings and checking accounts</t>
        </is>
      </c>
      <c r="B83" s="5" t="n">
        <v>0</v>
      </c>
      <c r="C83" s="5" t="n">
        <v>0</v>
      </c>
    </row>
    <row r="84">
      <c r="A84" s="4" t="inlineStr">
        <is>
          <t>Time deposits</t>
        </is>
      </c>
      <c r="B84" s="5" t="n">
        <v>1669546</v>
      </c>
      <c r="C84" s="5" t="n">
        <v>1574063</v>
      </c>
    </row>
    <row r="85">
      <c r="A85" s="4" t="inlineStr">
        <is>
          <t>Borrowed funds</t>
        </is>
      </c>
      <c r="B85" s="5" t="n">
        <v>0</v>
      </c>
      <c r="C85" s="5" t="n">
        <v>0</v>
      </c>
    </row>
    <row r="86">
      <c r="A86" s="4" t="inlineStr">
        <is>
          <t>Junior subordinated debentures</t>
        </is>
      </c>
      <c r="B86" s="5" t="n">
        <v>121106</v>
      </c>
      <c r="C86" s="5" t="n">
        <v>115518</v>
      </c>
    </row>
    <row r="87">
      <c r="A87" s="4" t="inlineStr">
        <is>
          <t>Accrued interest payable</t>
        </is>
      </c>
      <c r="B87" s="5" t="n">
        <v>0</v>
      </c>
      <c r="C87" s="5" t="n">
        <v>0</v>
      </c>
    </row>
    <row r="88">
      <c r="A88" s="4" t="inlineStr">
        <is>
          <t>Total financial liabilities</t>
        </is>
      </c>
      <c r="B88" s="5" t="n">
        <v>1790652</v>
      </c>
      <c r="C88" s="5" t="n">
        <v>1689581</v>
      </c>
    </row>
    <row r="89">
      <c r="A89" s="4" t="inlineStr">
        <is>
          <t>Level 3 | Interest rate lock commitments</t>
        </is>
      </c>
    </row>
    <row r="90">
      <c r="A90" s="3" t="inlineStr">
        <is>
          <t>Financial assets:</t>
        </is>
      </c>
    </row>
    <row r="91">
      <c r="A91" s="4" t="inlineStr">
        <is>
          <t>Derivative asset</t>
        </is>
      </c>
      <c r="B91" s="5" t="n">
        <v>6465</v>
      </c>
      <c r="C91" s="5" t="n">
        <v>559</v>
      </c>
    </row>
    <row r="92">
      <c r="A92" s="4" t="inlineStr">
        <is>
          <t>Level 3 | Forward commitments</t>
        </is>
      </c>
    </row>
    <row r="93">
      <c r="A93" s="3" t="inlineStr">
        <is>
          <t>Financial assets:</t>
        </is>
      </c>
    </row>
    <row r="94">
      <c r="A94" s="4" t="inlineStr">
        <is>
          <t>Derivative asset</t>
        </is>
      </c>
      <c r="B94" s="5" t="n">
        <v>0</v>
      </c>
      <c r="C94" s="5" t="n">
        <v>0</v>
      </c>
    </row>
    <row r="95">
      <c r="A95" s="4" t="inlineStr">
        <is>
          <t>Level 3 | Interest rate swaps</t>
        </is>
      </c>
    </row>
    <row r="96">
      <c r="A96" s="3" t="inlineStr">
        <is>
          <t>Financial assets:</t>
        </is>
      </c>
    </row>
    <row r="97">
      <c r="A97" s="4" t="inlineStr">
        <is>
          <t>Derivative asset</t>
        </is>
      </c>
      <c r="B97" s="5" t="n">
        <v>0</v>
      </c>
      <c r="C97" s="5" t="n">
        <v>0</v>
      </c>
    </row>
    <row r="98">
      <c r="A98" s="3" t="inlineStr">
        <is>
          <t>Financial liabilities:</t>
        </is>
      </c>
    </row>
    <row r="99">
      <c r="A99" s="4" t="inlineStr">
        <is>
          <t>Interest rate swaps not designated as hedging instruments</t>
        </is>
      </c>
      <c r="B99" s="5" t="n">
        <v>0</v>
      </c>
      <c r="C99" s="5" t="n">
        <v>0</v>
      </c>
    </row>
    <row r="100">
      <c r="A100" s="4" t="inlineStr">
        <is>
          <t>Level 3 | Risk participation agreements</t>
        </is>
      </c>
    </row>
    <row r="101">
      <c r="A101" s="3" t="inlineStr">
        <is>
          <t>Financial liabilities:</t>
        </is>
      </c>
    </row>
    <row r="102">
      <c r="A102" s="4" t="inlineStr">
        <is>
          <t>Interest rate swaps not designated as hedging instruments</t>
        </is>
      </c>
      <c r="B102" s="5" t="n">
        <v>0</v>
      </c>
      <c r="C102" s="5" t="n">
        <v>0</v>
      </c>
    </row>
    <row r="103">
      <c r="A103" s="4" t="inlineStr">
        <is>
          <t>Carrying amount</t>
        </is>
      </c>
    </row>
    <row r="104">
      <c r="A104" s="3" t="inlineStr">
        <is>
          <t>Financial assets:</t>
        </is>
      </c>
    </row>
    <row r="105">
      <c r="A105" s="4" t="inlineStr">
        <is>
          <t>Cash and cash equivalents</t>
        </is>
      </c>
      <c r="B105" s="5" t="n">
        <v>736277</v>
      </c>
      <c r="C105" s="5" t="n">
        <v>60846</v>
      </c>
    </row>
    <row r="106">
      <c r="A106" s="4" t="inlineStr">
        <is>
          <t>Securities available-for-sale</t>
        </is>
      </c>
      <c r="B106" s="5" t="n">
        <v>1398941</v>
      </c>
      <c r="C106" s="5" t="n">
        <v>819901</v>
      </c>
    </row>
    <row r="107">
      <c r="A107" s="4" t="inlineStr">
        <is>
          <t>Securities held-to-maturity</t>
        </is>
      </c>
      <c r="B107" s="5" t="n">
        <v>178887</v>
      </c>
      <c r="C107" s="5" t="n">
        <v>18036</v>
      </c>
    </row>
    <row r="108">
      <c r="A108" s="4" t="inlineStr">
        <is>
          <t>Loans receivable, net</t>
        </is>
      </c>
      <c r="B108" s="5" t="n">
        <v>10387636</v>
      </c>
      <c r="C108" s="5" t="n">
        <v>8743024</v>
      </c>
    </row>
    <row r="109">
      <c r="A109" s="4" t="inlineStr">
        <is>
          <t>Residential mortgage loans held-for-sale</t>
        </is>
      </c>
      <c r="B109" s="5" t="n">
        <v>58786</v>
      </c>
      <c r="C109" s="5" t="n">
        <v>7709</v>
      </c>
    </row>
    <row r="110">
      <c r="A110" s="4" t="inlineStr">
        <is>
          <t>Accrued interest receivable</t>
        </is>
      </c>
      <c r="B110" s="5" t="n">
        <v>35554</v>
      </c>
      <c r="C110" s="5" t="n">
        <v>25755</v>
      </c>
    </row>
    <row r="111">
      <c r="A111" s="4" t="inlineStr">
        <is>
          <t>FHLB stock</t>
        </is>
      </c>
      <c r="B111" s="5" t="n">
        <v>21748</v>
      </c>
      <c r="C111" s="5" t="n">
        <v>14740</v>
      </c>
    </row>
    <row r="112">
      <c r="A112" s="4" t="inlineStr">
        <is>
          <t>Total assets</t>
        </is>
      </c>
      <c r="B112" s="5" t="n">
        <v>12879262</v>
      </c>
      <c r="C112" s="5" t="n">
        <v>9711604</v>
      </c>
    </row>
    <row r="113">
      <c r="A113" s="3" t="inlineStr">
        <is>
          <t>Financial liabilities:</t>
        </is>
      </c>
    </row>
    <row r="114">
      <c r="A114" s="4" t="inlineStr">
        <is>
          <t>Savings and checking accounts</t>
        </is>
      </c>
      <c r="B114" s="5" t="n">
        <v>9957137</v>
      </c>
      <c r="C114" s="5" t="n">
        <v>7022597</v>
      </c>
    </row>
    <row r="115">
      <c r="A115" s="4" t="inlineStr">
        <is>
          <t>Time deposits</t>
        </is>
      </c>
      <c r="B115" s="5" t="n">
        <v>1642096</v>
      </c>
      <c r="C115" s="5" t="n">
        <v>1569410</v>
      </c>
    </row>
    <row r="116">
      <c r="A116" s="4" t="inlineStr">
        <is>
          <t>Borrowed funds</t>
        </is>
      </c>
      <c r="B116" s="5" t="n">
        <v>283044</v>
      </c>
      <c r="C116" s="5" t="n">
        <v>246336</v>
      </c>
    </row>
    <row r="117">
      <c r="A117" s="4" t="inlineStr">
        <is>
          <t>Junior subordinated debentures</t>
        </is>
      </c>
      <c r="B117" s="5" t="n">
        <v>128794</v>
      </c>
      <c r="C117" s="5" t="n">
        <v>121800</v>
      </c>
    </row>
    <row r="118">
      <c r="A118" s="4" t="inlineStr">
        <is>
          <t>Accrued interest payable</t>
        </is>
      </c>
      <c r="B118" s="5" t="n">
        <v>2054</v>
      </c>
      <c r="C118" s="5" t="n">
        <v>1142</v>
      </c>
    </row>
    <row r="119">
      <c r="A119" s="4" t="inlineStr">
        <is>
          <t>Total financial liabilities</t>
        </is>
      </c>
      <c r="B119" s="5" t="n">
        <v>12067790</v>
      </c>
      <c r="C119" s="5" t="n">
        <v>8982276</v>
      </c>
    </row>
    <row r="120">
      <c r="A120" s="4" t="inlineStr">
        <is>
          <t>Carrying amount | Interest rate lock commitments</t>
        </is>
      </c>
    </row>
    <row r="121">
      <c r="A121" s="3" t="inlineStr">
        <is>
          <t>Financial assets:</t>
        </is>
      </c>
    </row>
    <row r="122">
      <c r="A122" s="4" t="inlineStr">
        <is>
          <t>Derivative asset</t>
        </is>
      </c>
      <c r="B122" s="5" t="n">
        <v>6465</v>
      </c>
      <c r="C122" s="5" t="n">
        <v>559</v>
      </c>
    </row>
    <row r="123">
      <c r="A123" s="4" t="inlineStr">
        <is>
          <t>Carrying amount | Forward commitments</t>
        </is>
      </c>
    </row>
    <row r="124">
      <c r="A124" s="3" t="inlineStr">
        <is>
          <t>Financial assets:</t>
        </is>
      </c>
    </row>
    <row r="125">
      <c r="A125" s="4" t="inlineStr">
        <is>
          <t>Derivative asset</t>
        </is>
      </c>
      <c r="B125" s="5" t="n">
        <v>1105</v>
      </c>
      <c r="C125" s="5" t="n">
        <v>145</v>
      </c>
    </row>
    <row r="126">
      <c r="A126" s="4" t="inlineStr">
        <is>
          <t>Carrying amount | Interest rate swaps</t>
        </is>
      </c>
    </row>
    <row r="127">
      <c r="A127" s="3" t="inlineStr">
        <is>
          <t>Financial assets:</t>
        </is>
      </c>
    </row>
    <row r="128">
      <c r="A128" s="4" t="inlineStr">
        <is>
          <t>Derivative asset</t>
        </is>
      </c>
      <c r="B128" s="5" t="n">
        <v>53863</v>
      </c>
      <c r="C128" s="5" t="n">
        <v>20889</v>
      </c>
    </row>
    <row r="129">
      <c r="A129" s="3" t="inlineStr">
        <is>
          <t>Financial liabilities:</t>
        </is>
      </c>
    </row>
    <row r="130">
      <c r="A130" s="4" t="inlineStr">
        <is>
          <t>Interest rate swaps not designated as hedging instruments</t>
        </is>
      </c>
      <c r="B130" s="5" t="n">
        <v>54579</v>
      </c>
      <c r="C130" s="5" t="n">
        <v>20952</v>
      </c>
    </row>
    <row r="131">
      <c r="A131" s="4" t="inlineStr">
        <is>
          <t>Carrying amount | Risk participation agreements</t>
        </is>
      </c>
    </row>
    <row r="132">
      <c r="A132" s="3" t="inlineStr">
        <is>
          <t>Financial liabilities:</t>
        </is>
      </c>
    </row>
    <row r="133">
      <c r="A133" s="4" t="inlineStr">
        <is>
          <t>Interest rate swaps not designated as hedging instruments</t>
        </is>
      </c>
      <c r="B133" s="5" t="n">
        <v>86</v>
      </c>
      <c r="C133" s="5" t="n">
        <v>39</v>
      </c>
    </row>
    <row r="134">
      <c r="A134" s="4" t="inlineStr">
        <is>
          <t>Estimated fair value</t>
        </is>
      </c>
    </row>
    <row r="135">
      <c r="A135" s="3" t="inlineStr">
        <is>
          <t>Financial assets:</t>
        </is>
      </c>
    </row>
    <row r="136">
      <c r="A136" s="4" t="inlineStr">
        <is>
          <t>Cash and cash equivalents</t>
        </is>
      </c>
      <c r="B136" s="5" t="n">
        <v>736277</v>
      </c>
      <c r="C136" s="5" t="n">
        <v>60846</v>
      </c>
    </row>
    <row r="137">
      <c r="A137" s="4" t="inlineStr">
        <is>
          <t>Securities available-for-sale</t>
        </is>
      </c>
      <c r="B137" s="5" t="n">
        <v>1398941</v>
      </c>
      <c r="C137" s="5" t="n">
        <v>819901</v>
      </c>
    </row>
    <row r="138">
      <c r="A138" s="4" t="inlineStr">
        <is>
          <t>Securities held-to-maturity</t>
        </is>
      </c>
      <c r="B138" s="5" t="n">
        <v>179666</v>
      </c>
      <c r="C138" s="5" t="n">
        <v>18223</v>
      </c>
    </row>
    <row r="139">
      <c r="A139" s="4" t="inlineStr">
        <is>
          <t>Loans receivable, net</t>
        </is>
      </c>
      <c r="B139" s="5" t="n">
        <v>10334521</v>
      </c>
      <c r="C139" s="5" t="n">
        <v>8666149</v>
      </c>
    </row>
    <row r="140">
      <c r="A140" s="4" t="inlineStr">
        <is>
          <t>Residential mortgage loans held-for-sale</t>
        </is>
      </c>
      <c r="B140" s="5" t="n">
        <v>58786</v>
      </c>
      <c r="C140" s="5" t="n">
        <v>7709</v>
      </c>
    </row>
    <row r="141">
      <c r="A141" s="4" t="inlineStr">
        <is>
          <t>Accrued interest receivable</t>
        </is>
      </c>
      <c r="B141" s="5" t="n">
        <v>35554</v>
      </c>
      <c r="C141" s="5" t="n">
        <v>25755</v>
      </c>
    </row>
    <row r="142">
      <c r="A142" s="4" t="inlineStr">
        <is>
          <t>FHLB stock</t>
        </is>
      </c>
      <c r="B142" s="5" t="n">
        <v>21748</v>
      </c>
      <c r="C142" s="5" t="n">
        <v>14740</v>
      </c>
    </row>
    <row r="143">
      <c r="A143" s="4" t="inlineStr">
        <is>
          <t>Total assets</t>
        </is>
      </c>
      <c r="B143" s="5" t="n">
        <v>12826926</v>
      </c>
      <c r="C143" s="5" t="n">
        <v>9634916</v>
      </c>
    </row>
    <row r="144">
      <c r="A144" s="3" t="inlineStr">
        <is>
          <t>Financial liabilities:</t>
        </is>
      </c>
    </row>
    <row r="145">
      <c r="A145" s="4" t="inlineStr">
        <is>
          <t>Savings and checking accounts</t>
        </is>
      </c>
      <c r="B145" s="5" t="n">
        <v>9957137</v>
      </c>
      <c r="C145" s="5" t="n">
        <v>7022597</v>
      </c>
    </row>
    <row r="146">
      <c r="A146" s="4" t="inlineStr">
        <is>
          <t>Time deposits</t>
        </is>
      </c>
      <c r="B146" s="5" t="n">
        <v>1669546</v>
      </c>
      <c r="C146" s="5" t="n">
        <v>1574063</v>
      </c>
    </row>
    <row r="147">
      <c r="A147" s="4" t="inlineStr">
        <is>
          <t>Borrowed funds</t>
        </is>
      </c>
      <c r="B147" s="5" t="n">
        <v>283074</v>
      </c>
      <c r="C147" s="5" t="n">
        <v>246341</v>
      </c>
    </row>
    <row r="148">
      <c r="A148" s="4" t="inlineStr">
        <is>
          <t>Junior subordinated debentures</t>
        </is>
      </c>
      <c r="B148" s="5" t="n">
        <v>121106</v>
      </c>
      <c r="C148" s="5" t="n">
        <v>115518</v>
      </c>
    </row>
    <row r="149">
      <c r="A149" s="4" t="inlineStr">
        <is>
          <t>Accrued interest payable</t>
        </is>
      </c>
      <c r="B149" s="5" t="n">
        <v>2054</v>
      </c>
      <c r="C149" s="5" t="n">
        <v>1142</v>
      </c>
    </row>
    <row r="150">
      <c r="A150" s="4" t="inlineStr">
        <is>
          <t>Total financial liabilities</t>
        </is>
      </c>
      <c r="B150" s="5" t="n">
        <v>12087582</v>
      </c>
      <c r="C150" s="5" t="n">
        <v>8980652</v>
      </c>
    </row>
    <row r="151">
      <c r="A151" s="4" t="inlineStr">
        <is>
          <t>Estimated fair value | Interest rate lock commitments</t>
        </is>
      </c>
    </row>
    <row r="152">
      <c r="A152" s="3" t="inlineStr">
        <is>
          <t>Financial assets:</t>
        </is>
      </c>
    </row>
    <row r="153">
      <c r="A153" s="4" t="inlineStr">
        <is>
          <t>Derivative asset</t>
        </is>
      </c>
      <c r="B153" s="5" t="n">
        <v>6465</v>
      </c>
      <c r="C153" s="5" t="n">
        <v>559</v>
      </c>
    </row>
    <row r="154">
      <c r="A154" s="4" t="inlineStr">
        <is>
          <t>Estimated fair value | Forward commitments</t>
        </is>
      </c>
    </row>
    <row r="155">
      <c r="A155" s="3" t="inlineStr">
        <is>
          <t>Financial assets:</t>
        </is>
      </c>
    </row>
    <row r="156">
      <c r="A156" s="4" t="inlineStr">
        <is>
          <t>Derivative asset</t>
        </is>
      </c>
      <c r="B156" s="5" t="n">
        <v>1105</v>
      </c>
      <c r="C156" s="5" t="n">
        <v>145</v>
      </c>
    </row>
    <row r="157">
      <c r="A157" s="4" t="inlineStr">
        <is>
          <t>Estimated fair value | Interest rate swaps</t>
        </is>
      </c>
    </row>
    <row r="158">
      <c r="A158" s="3" t="inlineStr">
        <is>
          <t>Financial assets:</t>
        </is>
      </c>
    </row>
    <row r="159">
      <c r="A159" s="4" t="inlineStr">
        <is>
          <t>Derivative asset</t>
        </is>
      </c>
      <c r="B159" s="5" t="n">
        <v>53863</v>
      </c>
      <c r="C159" s="5" t="n">
        <v>20889</v>
      </c>
    </row>
    <row r="160">
      <c r="A160" s="3" t="inlineStr">
        <is>
          <t>Financial liabilities:</t>
        </is>
      </c>
    </row>
    <row r="161">
      <c r="A161" s="4" t="inlineStr">
        <is>
          <t>Interest rate swaps not designated as hedging instruments</t>
        </is>
      </c>
      <c r="B161" s="5" t="n">
        <v>54579</v>
      </c>
      <c r="C161" s="5" t="n">
        <v>20952</v>
      </c>
    </row>
    <row r="162">
      <c r="A162" s="4" t="inlineStr">
        <is>
          <t>Estimated fair value | Risk participation agreements</t>
        </is>
      </c>
    </row>
    <row r="163">
      <c r="A163" s="3" t="inlineStr">
        <is>
          <t>Financial liabilities:</t>
        </is>
      </c>
    </row>
    <row r="164">
      <c r="A164" s="4" t="inlineStr">
        <is>
          <t>Interest rate swaps not designated as hedging instruments</t>
        </is>
      </c>
      <c r="B164" s="6" t="n">
        <v>86</v>
      </c>
      <c r="C164" s="6" t="n">
        <v>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Dec. 31, 2020</t>
        </is>
      </c>
      <c r="C1" s="2" t="inlineStr">
        <is>
          <t>Dec. 31, 2019</t>
        </is>
      </c>
    </row>
    <row r="2">
      <c r="A2" s="3" t="inlineStr">
        <is>
          <t>Assets and liabilities measured at fair value on a recurring basis</t>
        </is>
      </c>
    </row>
    <row r="3">
      <c r="A3" s="4" t="inlineStr">
        <is>
          <t>Securities available-for-sale</t>
        </is>
      </c>
      <c r="B3" s="6" t="n">
        <v>1398941</v>
      </c>
      <c r="C3" s="6" t="n">
        <v>819901</v>
      </c>
    </row>
    <row r="4">
      <c r="A4" s="4" t="inlineStr">
        <is>
          <t>Derivative asset</t>
        </is>
      </c>
      <c r="B4" s="5" t="n">
        <v>61433</v>
      </c>
      <c r="C4" s="5" t="n">
        <v>21593</v>
      </c>
    </row>
    <row r="5">
      <c r="A5" s="4" t="inlineStr">
        <is>
          <t>Cash flow hedges - interest rate swaps</t>
        </is>
      </c>
      <c r="B5" s="5" t="n">
        <v>54665</v>
      </c>
      <c r="C5" s="5" t="n">
        <v>20991</v>
      </c>
    </row>
    <row r="6">
      <c r="A6" s="4" t="inlineStr">
        <is>
          <t>Level 1</t>
        </is>
      </c>
    </row>
    <row r="7">
      <c r="A7" s="3" t="inlineStr">
        <is>
          <t>Assets and liabilities measured at fair value on a recurring basis</t>
        </is>
      </c>
    </row>
    <row r="8">
      <c r="A8" s="4" t="inlineStr">
        <is>
          <t>Securities available-for-sale</t>
        </is>
      </c>
      <c r="B8" s="5" t="n">
        <v>0</v>
      </c>
      <c r="C8" s="5" t="n">
        <v>0</v>
      </c>
    </row>
    <row r="9">
      <c r="A9" s="4" t="inlineStr">
        <is>
          <t>Total assets</t>
        </is>
      </c>
      <c r="B9" s="5" t="n">
        <v>771831</v>
      </c>
      <c r="C9" s="5" t="n">
        <v>86601</v>
      </c>
    </row>
    <row r="10">
      <c r="A10" s="4" t="inlineStr">
        <is>
          <t>Level 1 | Interest rate lock commitments</t>
        </is>
      </c>
    </row>
    <row r="11">
      <c r="A11" s="3" t="inlineStr">
        <is>
          <t>Assets and liabilities measured at fair value on a recurring basis</t>
        </is>
      </c>
    </row>
    <row r="12">
      <c r="A12" s="4" t="inlineStr">
        <is>
          <t>Derivative asset</t>
        </is>
      </c>
      <c r="B12" s="5" t="n">
        <v>0</v>
      </c>
      <c r="C12" s="5" t="n">
        <v>0</v>
      </c>
    </row>
    <row r="13">
      <c r="A13" s="4" t="inlineStr">
        <is>
          <t>Level 1 | Forward commitments</t>
        </is>
      </c>
    </row>
    <row r="14">
      <c r="A14" s="3" t="inlineStr">
        <is>
          <t>Assets and liabilities measured at fair value on a recurring basis</t>
        </is>
      </c>
    </row>
    <row r="15">
      <c r="A15" s="4" t="inlineStr">
        <is>
          <t>Derivative asset</t>
        </is>
      </c>
      <c r="B15" s="5" t="n">
        <v>0</v>
      </c>
      <c r="C15" s="5" t="n">
        <v>0</v>
      </c>
    </row>
    <row r="16">
      <c r="A16" s="4" t="inlineStr">
        <is>
          <t>Level 1 | Interest rate swaps</t>
        </is>
      </c>
    </row>
    <row r="17">
      <c r="A17" s="3" t="inlineStr">
        <is>
          <t>Assets and liabilities measured at fair value on a recurring basis</t>
        </is>
      </c>
    </row>
    <row r="18">
      <c r="A18" s="4" t="inlineStr">
        <is>
          <t>Derivative asset</t>
        </is>
      </c>
      <c r="B18" s="5" t="n">
        <v>0</v>
      </c>
      <c r="C18" s="5" t="n">
        <v>0</v>
      </c>
    </row>
    <row r="19">
      <c r="A19" s="4" t="inlineStr">
        <is>
          <t>Cash flow hedges - interest rate swaps</t>
        </is>
      </c>
      <c r="B19" s="5" t="n">
        <v>0</v>
      </c>
      <c r="C19" s="5" t="n">
        <v>0</v>
      </c>
    </row>
    <row r="20">
      <c r="A20" s="4" t="inlineStr">
        <is>
          <t>Level 1 | Risk participation agreements</t>
        </is>
      </c>
    </row>
    <row r="21">
      <c r="A21" s="3" t="inlineStr">
        <is>
          <t>Assets and liabilities measured at fair value on a recurring basis</t>
        </is>
      </c>
    </row>
    <row r="22">
      <c r="A22" s="4" t="inlineStr">
        <is>
          <t>Cash flow hedges - interest rate swaps</t>
        </is>
      </c>
      <c r="B22" s="5" t="n">
        <v>0</v>
      </c>
      <c r="C22" s="5" t="n">
        <v>0</v>
      </c>
    </row>
    <row r="23">
      <c r="A23" s="4" t="inlineStr">
        <is>
          <t>Level 2</t>
        </is>
      </c>
    </row>
    <row r="24">
      <c r="A24" s="3" t="inlineStr">
        <is>
          <t>Assets and liabilities measured at fair value on a recurring basis</t>
        </is>
      </c>
    </row>
    <row r="25">
      <c r="A25" s="4" t="inlineStr">
        <is>
          <t>Securities available-for-sale</t>
        </is>
      </c>
      <c r="B25" s="5" t="n">
        <v>1398941</v>
      </c>
      <c r="C25" s="5" t="n">
        <v>819901</v>
      </c>
    </row>
    <row r="26">
      <c r="A26" s="4" t="inlineStr">
        <is>
          <t>Total assets</t>
        </is>
      </c>
      <c r="B26" s="5" t="n">
        <v>1633575</v>
      </c>
      <c r="C26" s="5" t="n">
        <v>859158</v>
      </c>
    </row>
    <row r="27">
      <c r="A27" s="4" t="inlineStr">
        <is>
          <t>Level 2 | Interest rate lock commitments</t>
        </is>
      </c>
    </row>
    <row r="28">
      <c r="A28" s="3" t="inlineStr">
        <is>
          <t>Assets and liabilities measured at fair value on a recurring basis</t>
        </is>
      </c>
    </row>
    <row r="29">
      <c r="A29" s="4" t="inlineStr">
        <is>
          <t>Derivative asset</t>
        </is>
      </c>
      <c r="B29" s="5" t="n">
        <v>0</v>
      </c>
      <c r="C29" s="5" t="n">
        <v>0</v>
      </c>
    </row>
    <row r="30">
      <c r="A30" s="4" t="inlineStr">
        <is>
          <t>Level 2 | Forward commitments</t>
        </is>
      </c>
    </row>
    <row r="31">
      <c r="A31" s="3" t="inlineStr">
        <is>
          <t>Assets and liabilities measured at fair value on a recurring basis</t>
        </is>
      </c>
    </row>
    <row r="32">
      <c r="A32" s="4" t="inlineStr">
        <is>
          <t>Derivative asset</t>
        </is>
      </c>
      <c r="B32" s="5" t="n">
        <v>1105</v>
      </c>
      <c r="C32" s="5" t="n">
        <v>145</v>
      </c>
    </row>
    <row r="33">
      <c r="A33" s="4" t="inlineStr">
        <is>
          <t>Level 2 | Interest rate swaps</t>
        </is>
      </c>
    </row>
    <row r="34">
      <c r="A34" s="3" t="inlineStr">
        <is>
          <t>Assets and liabilities measured at fair value on a recurring basis</t>
        </is>
      </c>
    </row>
    <row r="35">
      <c r="A35" s="4" t="inlineStr">
        <is>
          <t>Derivative asset</t>
        </is>
      </c>
      <c r="B35" s="5" t="n">
        <v>53863</v>
      </c>
      <c r="C35" s="5" t="n">
        <v>20889</v>
      </c>
    </row>
    <row r="36">
      <c r="A36" s="4" t="inlineStr">
        <is>
          <t>Cash flow hedges - interest rate swaps</t>
        </is>
      </c>
      <c r="B36" s="5" t="n">
        <v>54579</v>
      </c>
      <c r="C36" s="5" t="n">
        <v>20952</v>
      </c>
    </row>
    <row r="37">
      <c r="A37" s="4" t="inlineStr">
        <is>
          <t>Level 2 | Risk participation agreements</t>
        </is>
      </c>
    </row>
    <row r="38">
      <c r="A38" s="3" t="inlineStr">
        <is>
          <t>Assets and liabilities measured at fair value on a recurring basis</t>
        </is>
      </c>
    </row>
    <row r="39">
      <c r="A39" s="4" t="inlineStr">
        <is>
          <t>Cash flow hedges - interest rate swaps</t>
        </is>
      </c>
      <c r="B39" s="5" t="n">
        <v>86</v>
      </c>
      <c r="C39" s="5" t="n">
        <v>39</v>
      </c>
    </row>
    <row r="40">
      <c r="A40" s="4" t="inlineStr">
        <is>
          <t>Level 3</t>
        </is>
      </c>
    </row>
    <row r="41">
      <c r="A41" s="3" t="inlineStr">
        <is>
          <t>Assets and liabilities measured at fair value on a recurring basis</t>
        </is>
      </c>
    </row>
    <row r="42">
      <c r="A42" s="4" t="inlineStr">
        <is>
          <t>Securities available-for-sale</t>
        </is>
      </c>
      <c r="B42" s="5" t="n">
        <v>0</v>
      </c>
      <c r="C42" s="5" t="n">
        <v>0</v>
      </c>
    </row>
    <row r="43">
      <c r="A43" s="4" t="inlineStr">
        <is>
          <t>Total assets</t>
        </is>
      </c>
      <c r="B43" s="5" t="n">
        <v>10399772</v>
      </c>
      <c r="C43" s="5" t="n">
        <v>8674417</v>
      </c>
    </row>
    <row r="44">
      <c r="A44" s="4" t="inlineStr">
        <is>
          <t>Level 3 | Interest rate lock commitments</t>
        </is>
      </c>
    </row>
    <row r="45">
      <c r="A45" s="3" t="inlineStr">
        <is>
          <t>Assets and liabilities measured at fair value on a recurring basis</t>
        </is>
      </c>
    </row>
    <row r="46">
      <c r="A46" s="4" t="inlineStr">
        <is>
          <t>Derivative asset</t>
        </is>
      </c>
      <c r="B46" s="5" t="n">
        <v>6465</v>
      </c>
      <c r="C46" s="5" t="n">
        <v>559</v>
      </c>
    </row>
    <row r="47">
      <c r="A47" s="4" t="inlineStr">
        <is>
          <t>Level 3 | Forward commitments</t>
        </is>
      </c>
    </row>
    <row r="48">
      <c r="A48" s="3" t="inlineStr">
        <is>
          <t>Assets and liabilities measured at fair value on a recurring basis</t>
        </is>
      </c>
    </row>
    <row r="49">
      <c r="A49" s="4" t="inlineStr">
        <is>
          <t>Derivative asset</t>
        </is>
      </c>
      <c r="B49" s="5" t="n">
        <v>0</v>
      </c>
      <c r="C49" s="5" t="n">
        <v>0</v>
      </c>
    </row>
    <row r="50">
      <c r="A50" s="4" t="inlineStr">
        <is>
          <t>Level 3 | Interest rate swaps</t>
        </is>
      </c>
    </row>
    <row r="51">
      <c r="A51" s="3" t="inlineStr">
        <is>
          <t>Assets and liabilities measured at fair value on a recurring basis</t>
        </is>
      </c>
    </row>
    <row r="52">
      <c r="A52" s="4" t="inlineStr">
        <is>
          <t>Derivative asset</t>
        </is>
      </c>
      <c r="B52" s="5" t="n">
        <v>0</v>
      </c>
      <c r="C52" s="5" t="n">
        <v>0</v>
      </c>
    </row>
    <row r="53">
      <c r="A53" s="4" t="inlineStr">
        <is>
          <t>Cash flow hedges - interest rate swaps</t>
        </is>
      </c>
      <c r="B53" s="5" t="n">
        <v>0</v>
      </c>
      <c r="C53" s="5" t="n">
        <v>0</v>
      </c>
    </row>
    <row r="54">
      <c r="A54" s="4" t="inlineStr">
        <is>
          <t>Level 3 | Risk participation agreements</t>
        </is>
      </c>
    </row>
    <row r="55">
      <c r="A55" s="3" t="inlineStr">
        <is>
          <t>Assets and liabilities measured at fair value on a recurring basis</t>
        </is>
      </c>
    </row>
    <row r="56">
      <c r="A56" s="4" t="inlineStr">
        <is>
          <t>Cash flow hedges - interest rate swaps</t>
        </is>
      </c>
      <c r="B56" s="5" t="n">
        <v>0</v>
      </c>
      <c r="C56" s="5" t="n">
        <v>0</v>
      </c>
    </row>
    <row r="57">
      <c r="A57" s="4" t="inlineStr">
        <is>
          <t>Measured on recurring basis</t>
        </is>
      </c>
    </row>
    <row r="58">
      <c r="A58" s="3" t="inlineStr">
        <is>
          <t>Assets and liabilities measured at fair value on a recurring basis</t>
        </is>
      </c>
    </row>
    <row r="59">
      <c r="A59" s="4" t="inlineStr">
        <is>
          <t>Securities available-for-sale</t>
        </is>
      </c>
      <c r="B59" s="5" t="n">
        <v>252237</v>
      </c>
      <c r="C59" s="5" t="n">
        <v>146742</v>
      </c>
    </row>
    <row r="60">
      <c r="A60" s="4" t="inlineStr">
        <is>
          <t>Mortgage-backed securities</t>
        </is>
      </c>
      <c r="B60" s="5" t="n">
        <v>1146704</v>
      </c>
      <c r="C60" s="5" t="n">
        <v>673159</v>
      </c>
    </row>
    <row r="61">
      <c r="A61" s="4" t="inlineStr">
        <is>
          <t>Total assets</t>
        </is>
      </c>
      <c r="B61" s="5" t="n">
        <v>1460374</v>
      </c>
      <c r="C61" s="5" t="n">
        <v>841494</v>
      </c>
    </row>
    <row r="62">
      <c r="A62" s="4" t="inlineStr">
        <is>
          <t>Total liabilities</t>
        </is>
      </c>
      <c r="B62" s="5" t="n">
        <v>54665</v>
      </c>
      <c r="C62" s="5" t="n">
        <v>20991</v>
      </c>
    </row>
    <row r="63">
      <c r="A63" s="4" t="inlineStr">
        <is>
          <t>Measured on recurring basis | U.S. government and agencies</t>
        </is>
      </c>
    </row>
    <row r="64">
      <c r="A64" s="3" t="inlineStr">
        <is>
          <t>Assets and liabilities measured at fair value on a recurring basis</t>
        </is>
      </c>
    </row>
    <row r="65">
      <c r="A65" s="4" t="inlineStr">
        <is>
          <t>Securities available-for-sale</t>
        </is>
      </c>
      <c r="B65" s="5" t="n">
        <v>40917</v>
      </c>
      <c r="C65" s="5" t="n">
        <v>14991</v>
      </c>
    </row>
    <row r="66">
      <c r="A66" s="4" t="inlineStr">
        <is>
          <t>Measured on recurring basis | Government sponsored enterprises</t>
        </is>
      </c>
    </row>
    <row r="67">
      <c r="A67" s="3" t="inlineStr">
        <is>
          <t>Assets and liabilities measured at fair value on a recurring basis</t>
        </is>
      </c>
    </row>
    <row r="68">
      <c r="A68" s="4" t="inlineStr">
        <is>
          <t>Securities available-for-sale</t>
        </is>
      </c>
      <c r="B68" s="5" t="n">
        <v>94507</v>
      </c>
      <c r="C68" s="5" t="n">
        <v>104784</v>
      </c>
    </row>
    <row r="69">
      <c r="A69" s="4" t="inlineStr">
        <is>
          <t>Measured on recurring basis | States and political subdivisions</t>
        </is>
      </c>
    </row>
    <row r="70">
      <c r="A70" s="3" t="inlineStr">
        <is>
          <t>Assets and liabilities measured at fair value on a recurring basis</t>
        </is>
      </c>
    </row>
    <row r="71">
      <c r="A71" s="4" t="inlineStr">
        <is>
          <t>Securities available-for-sale</t>
        </is>
      </c>
      <c r="B71" s="5" t="n">
        <v>116813</v>
      </c>
      <c r="C71" s="5" t="n">
        <v>26048</v>
      </c>
    </row>
    <row r="72">
      <c r="A72" s="4" t="inlineStr">
        <is>
          <t>Measured on recurring basis | Corporate</t>
        </is>
      </c>
    </row>
    <row r="73">
      <c r="A73" s="3" t="inlineStr">
        <is>
          <t>Assets and liabilities measured at fair value on a recurring basis</t>
        </is>
      </c>
    </row>
    <row r="74">
      <c r="A74" s="4" t="inlineStr">
        <is>
          <t>Securities available-for-sale</t>
        </is>
      </c>
      <c r="C74" s="5" t="n">
        <v>919</v>
      </c>
    </row>
    <row r="75">
      <c r="A75" s="4" t="inlineStr">
        <is>
          <t>Measured on recurring basis | GNMA</t>
        </is>
      </c>
    </row>
    <row r="76">
      <c r="A76" s="3" t="inlineStr">
        <is>
          <t>Assets and liabilities measured at fair value on a recurring basis</t>
        </is>
      </c>
    </row>
    <row r="77">
      <c r="A77" s="4" t="inlineStr">
        <is>
          <t>Residential mortgage-backed securities</t>
        </is>
      </c>
      <c r="B77" s="5" t="n">
        <v>23026</v>
      </c>
      <c r="C77" s="5" t="n">
        <v>23264</v>
      </c>
    </row>
    <row r="78">
      <c r="A78" s="4" t="inlineStr">
        <is>
          <t>Collateralized mortgage obligations</t>
        </is>
      </c>
      <c r="B78" s="5" t="n">
        <v>343409</v>
      </c>
      <c r="C78" s="5" t="n">
        <v>207016</v>
      </c>
    </row>
    <row r="79">
      <c r="A79" s="4" t="inlineStr">
        <is>
          <t>Measured on recurring basis | FNMA</t>
        </is>
      </c>
    </row>
    <row r="80">
      <c r="A80" s="3" t="inlineStr">
        <is>
          <t>Assets and liabilities measured at fair value on a recurring basis</t>
        </is>
      </c>
    </row>
    <row r="81">
      <c r="A81" s="4" t="inlineStr">
        <is>
          <t>Residential mortgage-backed securities</t>
        </is>
      </c>
      <c r="B81" s="5" t="n">
        <v>203571</v>
      </c>
      <c r="C81" s="5" t="n">
        <v>89259</v>
      </c>
    </row>
    <row r="82">
      <c r="A82" s="4" t="inlineStr">
        <is>
          <t>Collateralized mortgage obligations</t>
        </is>
      </c>
      <c r="B82" s="5" t="n">
        <v>262109</v>
      </c>
      <c r="C82" s="5" t="n">
        <v>184682</v>
      </c>
    </row>
    <row r="83">
      <c r="A83" s="4" t="inlineStr">
        <is>
          <t>Measured on recurring basis | FHLMC</t>
        </is>
      </c>
    </row>
    <row r="84">
      <c r="A84" s="3" t="inlineStr">
        <is>
          <t>Assets and liabilities measured at fair value on a recurring basis</t>
        </is>
      </c>
    </row>
    <row r="85">
      <c r="A85" s="4" t="inlineStr">
        <is>
          <t>Residential mortgage-backed securities</t>
        </is>
      </c>
      <c r="B85" s="5" t="n">
        <v>134572</v>
      </c>
      <c r="C85" s="5" t="n">
        <v>50139</v>
      </c>
    </row>
    <row r="86">
      <c r="A86" s="4" t="inlineStr">
        <is>
          <t>Collateralized mortgage obligations</t>
        </is>
      </c>
      <c r="B86" s="5" t="n">
        <v>179552</v>
      </c>
      <c r="C86" s="5" t="n">
        <v>118302</v>
      </c>
    </row>
    <row r="87">
      <c r="A87" s="4" t="inlineStr">
        <is>
          <t>Measured on recurring basis | Non-agency</t>
        </is>
      </c>
    </row>
    <row r="88">
      <c r="A88" s="3" t="inlineStr">
        <is>
          <t>Assets and liabilities measured at fair value on a recurring basis</t>
        </is>
      </c>
    </row>
    <row r="89">
      <c r="A89" s="4" t="inlineStr">
        <is>
          <t>Residential mortgage-backed securities</t>
        </is>
      </c>
      <c r="B89" s="5" t="n">
        <v>465</v>
      </c>
      <c r="C89" s="5" t="n">
        <v>497</v>
      </c>
    </row>
    <row r="90">
      <c r="A90" s="4" t="inlineStr">
        <is>
          <t>Measured on recurring basis | Interest rate lock commitments</t>
        </is>
      </c>
    </row>
    <row r="91">
      <c r="A91" s="3" t="inlineStr">
        <is>
          <t>Assets and liabilities measured at fair value on a recurring basis</t>
        </is>
      </c>
    </row>
    <row r="92">
      <c r="A92" s="4" t="inlineStr">
        <is>
          <t>Derivative asset</t>
        </is>
      </c>
      <c r="B92" s="5" t="n">
        <v>6465</v>
      </c>
      <c r="C92" s="5" t="n">
        <v>559</v>
      </c>
    </row>
    <row r="93">
      <c r="A93" s="4" t="inlineStr">
        <is>
          <t>Measured on recurring basis | Forward commitments</t>
        </is>
      </c>
    </row>
    <row r="94">
      <c r="A94" s="3" t="inlineStr">
        <is>
          <t>Assets and liabilities measured at fair value on a recurring basis</t>
        </is>
      </c>
    </row>
    <row r="95">
      <c r="A95" s="4" t="inlineStr">
        <is>
          <t>Derivative asset</t>
        </is>
      </c>
      <c r="B95" s="5" t="n">
        <v>1105</v>
      </c>
      <c r="C95" s="5" t="n">
        <v>145</v>
      </c>
    </row>
    <row r="96">
      <c r="A96" s="4" t="inlineStr">
        <is>
          <t>Measured on recurring basis | Interest rate swaps</t>
        </is>
      </c>
    </row>
    <row r="97">
      <c r="A97" s="3" t="inlineStr">
        <is>
          <t>Assets and liabilities measured at fair value on a recurring basis</t>
        </is>
      </c>
    </row>
    <row r="98">
      <c r="A98" s="4" t="inlineStr">
        <is>
          <t>Derivative asset</t>
        </is>
      </c>
      <c r="B98" s="5" t="n">
        <v>53863</v>
      </c>
      <c r="C98" s="5" t="n">
        <v>20889</v>
      </c>
    </row>
    <row r="99">
      <c r="A99" s="4" t="inlineStr">
        <is>
          <t>Cash flow hedges - interest rate swaps</t>
        </is>
      </c>
      <c r="B99" s="5" t="n">
        <v>54579</v>
      </c>
      <c r="C99" s="5" t="n">
        <v>20952</v>
      </c>
    </row>
    <row r="100">
      <c r="A100" s="4" t="inlineStr">
        <is>
          <t>Measured on recurring basis | Risk participation agreements</t>
        </is>
      </c>
    </row>
    <row r="101">
      <c r="A101" s="3" t="inlineStr">
        <is>
          <t>Assets and liabilities measured at fair value on a recurring basis</t>
        </is>
      </c>
    </row>
    <row r="102">
      <c r="A102" s="4" t="inlineStr">
        <is>
          <t>Cash flow hedges - interest rate swaps</t>
        </is>
      </c>
      <c r="B102" s="5" t="n">
        <v>86</v>
      </c>
      <c r="C102" s="5" t="n">
        <v>39</v>
      </c>
    </row>
    <row r="103">
      <c r="A103" s="4" t="inlineStr">
        <is>
          <t>Measured on recurring basis | Level 1</t>
        </is>
      </c>
    </row>
    <row r="104">
      <c r="A104" s="3" t="inlineStr">
        <is>
          <t>Assets and liabilities measured at fair value on a recurring basis</t>
        </is>
      </c>
    </row>
    <row r="105">
      <c r="A105" s="4" t="inlineStr">
        <is>
          <t>Securities available-for-sale</t>
        </is>
      </c>
      <c r="B105" s="5" t="n">
        <v>0</v>
      </c>
      <c r="C105" s="5" t="n">
        <v>0</v>
      </c>
    </row>
    <row r="106">
      <c r="A106" s="4" t="inlineStr">
        <is>
          <t>Mortgage-backed securities</t>
        </is>
      </c>
      <c r="B106" s="5" t="n">
        <v>0</v>
      </c>
      <c r="C106" s="5" t="n">
        <v>0</v>
      </c>
    </row>
    <row r="107">
      <c r="A107" s="4" t="inlineStr">
        <is>
          <t>Total assets</t>
        </is>
      </c>
      <c r="B107" s="5" t="n">
        <v>0</v>
      </c>
      <c r="C107" s="5" t="n">
        <v>0</v>
      </c>
    </row>
    <row r="108">
      <c r="A108" s="4" t="inlineStr">
        <is>
          <t>Total liabilities</t>
        </is>
      </c>
      <c r="B108" s="5" t="n">
        <v>0</v>
      </c>
      <c r="C108" s="5" t="n">
        <v>0</v>
      </c>
    </row>
    <row r="109">
      <c r="A109" s="4" t="inlineStr">
        <is>
          <t>Measured on recurring basis | Level 1 | U.S. government and agencies</t>
        </is>
      </c>
    </row>
    <row r="110">
      <c r="A110" s="3" t="inlineStr">
        <is>
          <t>Assets and liabilities measured at fair value on a recurring basis</t>
        </is>
      </c>
    </row>
    <row r="111">
      <c r="A111" s="4" t="inlineStr">
        <is>
          <t>Securities available-for-sale</t>
        </is>
      </c>
      <c r="B111" s="5" t="n">
        <v>0</v>
      </c>
      <c r="C111" s="5" t="n">
        <v>0</v>
      </c>
    </row>
    <row r="112">
      <c r="A112" s="4" t="inlineStr">
        <is>
          <t>Measured on recurring basis | Level 1 | Government sponsored enterprises</t>
        </is>
      </c>
    </row>
    <row r="113">
      <c r="A113" s="3" t="inlineStr">
        <is>
          <t>Assets and liabilities measured at fair value on a recurring basis</t>
        </is>
      </c>
    </row>
    <row r="114">
      <c r="A114" s="4" t="inlineStr">
        <is>
          <t>Securities available-for-sale</t>
        </is>
      </c>
      <c r="B114" s="5" t="n">
        <v>0</v>
      </c>
      <c r="C114" s="5" t="n">
        <v>0</v>
      </c>
    </row>
    <row r="115">
      <c r="A115" s="4" t="inlineStr">
        <is>
          <t>Measured on recurring basis | Level 1 | States and political subdivisions</t>
        </is>
      </c>
    </row>
    <row r="116">
      <c r="A116" s="3" t="inlineStr">
        <is>
          <t>Assets and liabilities measured at fair value on a recurring basis</t>
        </is>
      </c>
    </row>
    <row r="117">
      <c r="A117" s="4" t="inlineStr">
        <is>
          <t>Securities available-for-sale</t>
        </is>
      </c>
      <c r="B117" s="5" t="n">
        <v>0</v>
      </c>
      <c r="C117" s="5" t="n">
        <v>0</v>
      </c>
    </row>
    <row r="118">
      <c r="A118" s="4" t="inlineStr">
        <is>
          <t>Measured on recurring basis | Level 1 | Corporate</t>
        </is>
      </c>
    </row>
    <row r="119">
      <c r="A119" s="3" t="inlineStr">
        <is>
          <t>Assets and liabilities measured at fair value on a recurring basis</t>
        </is>
      </c>
    </row>
    <row r="120">
      <c r="A120" s="4" t="inlineStr">
        <is>
          <t>Securities available-for-sale</t>
        </is>
      </c>
      <c r="C120" s="5" t="n">
        <v>0</v>
      </c>
    </row>
    <row r="121">
      <c r="A121" s="4" t="inlineStr">
        <is>
          <t>Measured on recurring basis | Level 1 | GNMA</t>
        </is>
      </c>
    </row>
    <row r="122">
      <c r="A122" s="3" t="inlineStr">
        <is>
          <t>Assets and liabilities measured at fair value on a recurring basis</t>
        </is>
      </c>
    </row>
    <row r="123">
      <c r="A123" s="4" t="inlineStr">
        <is>
          <t>Residential mortgage-backed securities</t>
        </is>
      </c>
      <c r="B123" s="5" t="n">
        <v>0</v>
      </c>
      <c r="C123" s="5" t="n">
        <v>0</v>
      </c>
    </row>
    <row r="124">
      <c r="A124" s="4" t="inlineStr">
        <is>
          <t>Collateralized mortgage obligations</t>
        </is>
      </c>
      <c r="B124" s="5" t="n">
        <v>0</v>
      </c>
      <c r="C124" s="5" t="n">
        <v>0</v>
      </c>
    </row>
    <row r="125">
      <c r="A125" s="4" t="inlineStr">
        <is>
          <t>Measured on recurring basis | Level 1 | FNMA</t>
        </is>
      </c>
    </row>
    <row r="126">
      <c r="A126" s="3" t="inlineStr">
        <is>
          <t>Assets and liabilities measured at fair value on a recurring basis</t>
        </is>
      </c>
    </row>
    <row r="127">
      <c r="A127" s="4" t="inlineStr">
        <is>
          <t>Residential mortgage-backed securities</t>
        </is>
      </c>
      <c r="B127" s="5" t="n">
        <v>0</v>
      </c>
      <c r="C127" s="5" t="n">
        <v>0</v>
      </c>
    </row>
    <row r="128">
      <c r="A128" s="4" t="inlineStr">
        <is>
          <t>Collateralized mortgage obligations</t>
        </is>
      </c>
      <c r="B128" s="5" t="n">
        <v>0</v>
      </c>
      <c r="C128" s="5" t="n">
        <v>0</v>
      </c>
    </row>
    <row r="129">
      <c r="A129" s="4" t="inlineStr">
        <is>
          <t>Measured on recurring basis | Level 1 | FHLMC</t>
        </is>
      </c>
    </row>
    <row r="130">
      <c r="A130" s="3" t="inlineStr">
        <is>
          <t>Assets and liabilities measured at fair value on a recurring basis</t>
        </is>
      </c>
    </row>
    <row r="131">
      <c r="A131" s="4" t="inlineStr">
        <is>
          <t>Residential mortgage-backed securities</t>
        </is>
      </c>
      <c r="B131" s="5" t="n">
        <v>0</v>
      </c>
      <c r="C131" s="5" t="n">
        <v>0</v>
      </c>
    </row>
    <row r="132">
      <c r="A132" s="4" t="inlineStr">
        <is>
          <t>Collateralized mortgage obligations</t>
        </is>
      </c>
      <c r="B132" s="5" t="n">
        <v>0</v>
      </c>
      <c r="C132" s="5" t="n">
        <v>0</v>
      </c>
    </row>
    <row r="133">
      <c r="A133" s="4" t="inlineStr">
        <is>
          <t>Measured on recurring basis | Level 1 | Non-agency</t>
        </is>
      </c>
    </row>
    <row r="134">
      <c r="A134" s="3" t="inlineStr">
        <is>
          <t>Assets and liabilities measured at fair value on a recurring basis</t>
        </is>
      </c>
    </row>
    <row r="135">
      <c r="A135" s="4" t="inlineStr">
        <is>
          <t>Residential mortgage-backed securities</t>
        </is>
      </c>
      <c r="B135" s="5" t="n">
        <v>0</v>
      </c>
      <c r="C135" s="5" t="n">
        <v>0</v>
      </c>
    </row>
    <row r="136">
      <c r="A136" s="4" t="inlineStr">
        <is>
          <t>Measured on recurring basis | Level 1 | Interest rate lock commitments</t>
        </is>
      </c>
    </row>
    <row r="137">
      <c r="A137" s="3" t="inlineStr">
        <is>
          <t>Assets and liabilities measured at fair value on a recurring basis</t>
        </is>
      </c>
    </row>
    <row r="138">
      <c r="A138" s="4" t="inlineStr">
        <is>
          <t>Derivative asset</t>
        </is>
      </c>
      <c r="B138" s="5" t="n">
        <v>0</v>
      </c>
      <c r="C138" s="5" t="n">
        <v>0</v>
      </c>
    </row>
    <row r="139">
      <c r="A139" s="4" t="inlineStr">
        <is>
          <t>Measured on recurring basis | Level 1 | Forward commitments</t>
        </is>
      </c>
    </row>
    <row r="140">
      <c r="A140" s="3" t="inlineStr">
        <is>
          <t>Assets and liabilities measured at fair value on a recurring basis</t>
        </is>
      </c>
    </row>
    <row r="141">
      <c r="A141" s="4" t="inlineStr">
        <is>
          <t>Derivative asset</t>
        </is>
      </c>
      <c r="B141" s="5" t="n">
        <v>0</v>
      </c>
      <c r="C141" s="5" t="n">
        <v>0</v>
      </c>
    </row>
    <row r="142">
      <c r="A142" s="4" t="inlineStr">
        <is>
          <t>Measured on recurring basis | Level 1 | Interest rate swaps</t>
        </is>
      </c>
    </row>
    <row r="143">
      <c r="A143" s="3" t="inlineStr">
        <is>
          <t>Assets and liabilities measured at fair value on a recurring basis</t>
        </is>
      </c>
    </row>
    <row r="144">
      <c r="A144" s="4" t="inlineStr">
        <is>
          <t>Derivative asset</t>
        </is>
      </c>
      <c r="B144" s="5" t="n">
        <v>0</v>
      </c>
      <c r="C144" s="5" t="n">
        <v>0</v>
      </c>
    </row>
    <row r="145">
      <c r="A145" s="4" t="inlineStr">
        <is>
          <t>Cash flow hedges - interest rate swaps</t>
        </is>
      </c>
      <c r="B145" s="5" t="n">
        <v>0</v>
      </c>
      <c r="C145" s="5" t="n">
        <v>0</v>
      </c>
    </row>
    <row r="146">
      <c r="A146" s="4" t="inlineStr">
        <is>
          <t>Measured on recurring basis | Level 1 | Risk participation agreements</t>
        </is>
      </c>
    </row>
    <row r="147">
      <c r="A147" s="3" t="inlineStr">
        <is>
          <t>Assets and liabilities measured at fair value on a recurring basis</t>
        </is>
      </c>
    </row>
    <row r="148">
      <c r="A148" s="4" t="inlineStr">
        <is>
          <t>Cash flow hedges - interest rate swaps</t>
        </is>
      </c>
      <c r="B148" s="5" t="n">
        <v>0</v>
      </c>
      <c r="C148" s="5" t="n">
        <v>0</v>
      </c>
    </row>
    <row r="149">
      <c r="A149" s="4" t="inlineStr">
        <is>
          <t>Measured on recurring basis | Level 2</t>
        </is>
      </c>
    </row>
    <row r="150">
      <c r="A150" s="3" t="inlineStr">
        <is>
          <t>Assets and liabilities measured at fair value on a recurring basis</t>
        </is>
      </c>
    </row>
    <row r="151">
      <c r="A151" s="4" t="inlineStr">
        <is>
          <t>Securities available-for-sale</t>
        </is>
      </c>
      <c r="B151" s="5" t="n">
        <v>252237</v>
      </c>
      <c r="C151" s="5" t="n">
        <v>146742</v>
      </c>
    </row>
    <row r="152">
      <c r="A152" s="4" t="inlineStr">
        <is>
          <t>Mortgage-backed securities</t>
        </is>
      </c>
      <c r="B152" s="5" t="n">
        <v>1146704</v>
      </c>
      <c r="C152" s="5" t="n">
        <v>673159</v>
      </c>
    </row>
    <row r="153">
      <c r="A153" s="4" t="inlineStr">
        <is>
          <t>Total assets</t>
        </is>
      </c>
      <c r="B153" s="5" t="n">
        <v>1453909</v>
      </c>
      <c r="C153" s="5" t="n">
        <v>840935</v>
      </c>
    </row>
    <row r="154">
      <c r="A154" s="4" t="inlineStr">
        <is>
          <t>Total liabilities</t>
        </is>
      </c>
      <c r="B154" s="5" t="n">
        <v>54665</v>
      </c>
      <c r="C154" s="5" t="n">
        <v>20991</v>
      </c>
    </row>
    <row r="155">
      <c r="A155" s="4" t="inlineStr">
        <is>
          <t>Measured on recurring basis | Level 2 | U.S. government and agencies</t>
        </is>
      </c>
    </row>
    <row r="156">
      <c r="A156" s="3" t="inlineStr">
        <is>
          <t>Assets and liabilities measured at fair value on a recurring basis</t>
        </is>
      </c>
    </row>
    <row r="157">
      <c r="A157" s="4" t="inlineStr">
        <is>
          <t>Securities available-for-sale</t>
        </is>
      </c>
      <c r="B157" s="5" t="n">
        <v>40917</v>
      </c>
      <c r="C157" s="5" t="n">
        <v>14991</v>
      </c>
    </row>
    <row r="158">
      <c r="A158" s="4" t="inlineStr">
        <is>
          <t>Measured on recurring basis | Level 2 | Government sponsored enterprises</t>
        </is>
      </c>
    </row>
    <row r="159">
      <c r="A159" s="3" t="inlineStr">
        <is>
          <t>Assets and liabilities measured at fair value on a recurring basis</t>
        </is>
      </c>
    </row>
    <row r="160">
      <c r="A160" s="4" t="inlineStr">
        <is>
          <t>Securities available-for-sale</t>
        </is>
      </c>
      <c r="B160" s="5" t="n">
        <v>94507</v>
      </c>
      <c r="C160" s="5" t="n">
        <v>104784</v>
      </c>
    </row>
    <row r="161">
      <c r="A161" s="4" t="inlineStr">
        <is>
          <t>Measured on recurring basis | Level 2 | States and political subdivisions</t>
        </is>
      </c>
    </row>
    <row r="162">
      <c r="A162" s="3" t="inlineStr">
        <is>
          <t>Assets and liabilities measured at fair value on a recurring basis</t>
        </is>
      </c>
    </row>
    <row r="163">
      <c r="A163" s="4" t="inlineStr">
        <is>
          <t>Securities available-for-sale</t>
        </is>
      </c>
      <c r="B163" s="5" t="n">
        <v>116813</v>
      </c>
      <c r="C163" s="5" t="n">
        <v>26048</v>
      </c>
    </row>
    <row r="164">
      <c r="A164" s="4" t="inlineStr">
        <is>
          <t>Measured on recurring basis | Level 2 | Corporate</t>
        </is>
      </c>
    </row>
    <row r="165">
      <c r="A165" s="3" t="inlineStr">
        <is>
          <t>Assets and liabilities measured at fair value on a recurring basis</t>
        </is>
      </c>
    </row>
    <row r="166">
      <c r="A166" s="4" t="inlineStr">
        <is>
          <t>Securities available-for-sale</t>
        </is>
      </c>
      <c r="C166" s="5" t="n">
        <v>919</v>
      </c>
    </row>
    <row r="167">
      <c r="A167" s="4" t="inlineStr">
        <is>
          <t>Measured on recurring basis | Level 2 | GNMA</t>
        </is>
      </c>
    </row>
    <row r="168">
      <c r="A168" s="3" t="inlineStr">
        <is>
          <t>Assets and liabilities measured at fair value on a recurring basis</t>
        </is>
      </c>
    </row>
    <row r="169">
      <c r="A169" s="4" t="inlineStr">
        <is>
          <t>Residential mortgage-backed securities</t>
        </is>
      </c>
      <c r="B169" s="5" t="n">
        <v>23026</v>
      </c>
      <c r="C169" s="5" t="n">
        <v>23264</v>
      </c>
    </row>
    <row r="170">
      <c r="A170" s="4" t="inlineStr">
        <is>
          <t>Collateralized mortgage obligations</t>
        </is>
      </c>
      <c r="B170" s="5" t="n">
        <v>343409</v>
      </c>
      <c r="C170" s="5" t="n">
        <v>207016</v>
      </c>
    </row>
    <row r="171">
      <c r="A171" s="4" t="inlineStr">
        <is>
          <t>Measured on recurring basis | Level 2 | FNMA</t>
        </is>
      </c>
    </row>
    <row r="172">
      <c r="A172" s="3" t="inlineStr">
        <is>
          <t>Assets and liabilities measured at fair value on a recurring basis</t>
        </is>
      </c>
    </row>
    <row r="173">
      <c r="A173" s="4" t="inlineStr">
        <is>
          <t>Residential mortgage-backed securities</t>
        </is>
      </c>
      <c r="B173" s="5" t="n">
        <v>203571</v>
      </c>
      <c r="C173" s="5" t="n">
        <v>89259</v>
      </c>
    </row>
    <row r="174">
      <c r="A174" s="4" t="inlineStr">
        <is>
          <t>Collateralized mortgage obligations</t>
        </is>
      </c>
      <c r="B174" s="5" t="n">
        <v>262109</v>
      </c>
      <c r="C174" s="5" t="n">
        <v>184682</v>
      </c>
    </row>
    <row r="175">
      <c r="A175" s="4" t="inlineStr">
        <is>
          <t>Measured on recurring basis | Level 2 | FHLMC</t>
        </is>
      </c>
    </row>
    <row r="176">
      <c r="A176" s="3" t="inlineStr">
        <is>
          <t>Assets and liabilities measured at fair value on a recurring basis</t>
        </is>
      </c>
    </row>
    <row r="177">
      <c r="A177" s="4" t="inlineStr">
        <is>
          <t>Residential mortgage-backed securities</t>
        </is>
      </c>
      <c r="B177" s="5" t="n">
        <v>134572</v>
      </c>
      <c r="C177" s="5" t="n">
        <v>50139</v>
      </c>
    </row>
    <row r="178">
      <c r="A178" s="4" t="inlineStr">
        <is>
          <t>Collateralized mortgage obligations</t>
        </is>
      </c>
      <c r="B178" s="5" t="n">
        <v>179552</v>
      </c>
      <c r="C178" s="5" t="n">
        <v>118302</v>
      </c>
    </row>
    <row r="179">
      <c r="A179" s="4" t="inlineStr">
        <is>
          <t>Measured on recurring basis | Level 2 | Non-agency</t>
        </is>
      </c>
    </row>
    <row r="180">
      <c r="A180" s="3" t="inlineStr">
        <is>
          <t>Assets and liabilities measured at fair value on a recurring basis</t>
        </is>
      </c>
    </row>
    <row r="181">
      <c r="A181" s="4" t="inlineStr">
        <is>
          <t>Residential mortgage-backed securities</t>
        </is>
      </c>
      <c r="B181" s="5" t="n">
        <v>465</v>
      </c>
      <c r="C181" s="5" t="n">
        <v>497</v>
      </c>
    </row>
    <row r="182">
      <c r="A182" s="4" t="inlineStr">
        <is>
          <t>Measured on recurring basis | Level 2 | Interest rate lock commitments</t>
        </is>
      </c>
    </row>
    <row r="183">
      <c r="A183" s="3" t="inlineStr">
        <is>
          <t>Assets and liabilities measured at fair value on a recurring basis</t>
        </is>
      </c>
    </row>
    <row r="184">
      <c r="A184" s="4" t="inlineStr">
        <is>
          <t>Derivative asset</t>
        </is>
      </c>
      <c r="B184" s="5" t="n">
        <v>0</v>
      </c>
      <c r="C184" s="5" t="n">
        <v>0</v>
      </c>
    </row>
    <row r="185">
      <c r="A185" s="4" t="inlineStr">
        <is>
          <t>Measured on recurring basis | Level 2 | Forward commitments</t>
        </is>
      </c>
    </row>
    <row r="186">
      <c r="A186" s="3" t="inlineStr">
        <is>
          <t>Assets and liabilities measured at fair value on a recurring basis</t>
        </is>
      </c>
    </row>
    <row r="187">
      <c r="A187" s="4" t="inlineStr">
        <is>
          <t>Derivative asset</t>
        </is>
      </c>
      <c r="B187" s="5" t="n">
        <v>1105</v>
      </c>
      <c r="C187" s="5" t="n">
        <v>145</v>
      </c>
    </row>
    <row r="188">
      <c r="A188" s="4" t="inlineStr">
        <is>
          <t>Measured on recurring basis | Level 2 | Interest rate swaps</t>
        </is>
      </c>
    </row>
    <row r="189">
      <c r="A189" s="3" t="inlineStr">
        <is>
          <t>Assets and liabilities measured at fair value on a recurring basis</t>
        </is>
      </c>
    </row>
    <row r="190">
      <c r="A190" s="4" t="inlineStr">
        <is>
          <t>Derivative asset</t>
        </is>
      </c>
      <c r="B190" s="5" t="n">
        <v>53863</v>
      </c>
      <c r="C190" s="5" t="n">
        <v>20889</v>
      </c>
    </row>
    <row r="191">
      <c r="A191" s="4" t="inlineStr">
        <is>
          <t>Cash flow hedges - interest rate swaps</t>
        </is>
      </c>
      <c r="B191" s="5" t="n">
        <v>54579</v>
      </c>
      <c r="C191" s="5" t="n">
        <v>20952</v>
      </c>
    </row>
    <row r="192">
      <c r="A192" s="4" t="inlineStr">
        <is>
          <t>Measured on recurring basis | Level 2 | Risk participation agreements</t>
        </is>
      </c>
    </row>
    <row r="193">
      <c r="A193" s="3" t="inlineStr">
        <is>
          <t>Assets and liabilities measured at fair value on a recurring basis</t>
        </is>
      </c>
    </row>
    <row r="194">
      <c r="A194" s="4" t="inlineStr">
        <is>
          <t>Cash flow hedges - interest rate swaps</t>
        </is>
      </c>
      <c r="B194" s="5" t="n">
        <v>86</v>
      </c>
      <c r="C194" s="5" t="n">
        <v>39</v>
      </c>
    </row>
    <row r="195">
      <c r="A195" s="4" t="inlineStr">
        <is>
          <t>Measured on recurring basis | Level 3</t>
        </is>
      </c>
    </row>
    <row r="196">
      <c r="A196" s="3" t="inlineStr">
        <is>
          <t>Assets and liabilities measured at fair value on a recurring basis</t>
        </is>
      </c>
    </row>
    <row r="197">
      <c r="A197" s="4" t="inlineStr">
        <is>
          <t>Securities available-for-sale</t>
        </is>
      </c>
      <c r="B197" s="5" t="n">
        <v>0</v>
      </c>
      <c r="C197" s="5" t="n">
        <v>0</v>
      </c>
    </row>
    <row r="198">
      <c r="A198" s="4" t="inlineStr">
        <is>
          <t>Mortgage-backed securities</t>
        </is>
      </c>
      <c r="B198" s="5" t="n">
        <v>0</v>
      </c>
      <c r="C198" s="5" t="n">
        <v>0</v>
      </c>
    </row>
    <row r="199">
      <c r="A199" s="4" t="inlineStr">
        <is>
          <t>Total assets</t>
        </is>
      </c>
      <c r="B199" s="5" t="n">
        <v>6465</v>
      </c>
      <c r="C199" s="5" t="n">
        <v>559</v>
      </c>
    </row>
    <row r="200">
      <c r="A200" s="4" t="inlineStr">
        <is>
          <t>Total liabilities</t>
        </is>
      </c>
      <c r="B200" s="5" t="n">
        <v>0</v>
      </c>
      <c r="C200" s="5" t="n">
        <v>0</v>
      </c>
    </row>
    <row r="201">
      <c r="A201" s="4" t="inlineStr">
        <is>
          <t>Measured on recurring basis | Level 3 | U.S. government and agencies</t>
        </is>
      </c>
    </row>
    <row r="202">
      <c r="A202" s="3" t="inlineStr">
        <is>
          <t>Assets and liabilities measured at fair value on a recurring basis</t>
        </is>
      </c>
    </row>
    <row r="203">
      <c r="A203" s="4" t="inlineStr">
        <is>
          <t>Securities available-for-sale</t>
        </is>
      </c>
      <c r="B203" s="5" t="n">
        <v>0</v>
      </c>
      <c r="C203" s="5" t="n">
        <v>0</v>
      </c>
    </row>
    <row r="204">
      <c r="A204" s="4" t="inlineStr">
        <is>
          <t>Measured on recurring basis | Level 3 | Government sponsored enterprises</t>
        </is>
      </c>
    </row>
    <row r="205">
      <c r="A205" s="3" t="inlineStr">
        <is>
          <t>Assets and liabilities measured at fair value on a recurring basis</t>
        </is>
      </c>
    </row>
    <row r="206">
      <c r="A206" s="4" t="inlineStr">
        <is>
          <t>Securities available-for-sale</t>
        </is>
      </c>
      <c r="B206" s="5" t="n">
        <v>0</v>
      </c>
      <c r="C206" s="5" t="n">
        <v>0</v>
      </c>
    </row>
    <row r="207">
      <c r="A207" s="4" t="inlineStr">
        <is>
          <t>Measured on recurring basis | Level 3 | States and political subdivisions</t>
        </is>
      </c>
    </row>
    <row r="208">
      <c r="A208" s="3" t="inlineStr">
        <is>
          <t>Assets and liabilities measured at fair value on a recurring basis</t>
        </is>
      </c>
    </row>
    <row r="209">
      <c r="A209" s="4" t="inlineStr">
        <is>
          <t>Securities available-for-sale</t>
        </is>
      </c>
      <c r="B209" s="5" t="n">
        <v>0</v>
      </c>
      <c r="C209" s="5" t="n">
        <v>0</v>
      </c>
    </row>
    <row r="210">
      <c r="A210" s="4" t="inlineStr">
        <is>
          <t>Measured on recurring basis | Level 3 | Corporate</t>
        </is>
      </c>
    </row>
    <row r="211">
      <c r="A211" s="3" t="inlineStr">
        <is>
          <t>Assets and liabilities measured at fair value on a recurring basis</t>
        </is>
      </c>
    </row>
    <row r="212">
      <c r="A212" s="4" t="inlineStr">
        <is>
          <t>Securities available-for-sale</t>
        </is>
      </c>
      <c r="C212" s="5" t="n">
        <v>0</v>
      </c>
    </row>
    <row r="213">
      <c r="A213" s="4" t="inlineStr">
        <is>
          <t>Measured on recurring basis | Level 3 | GNMA</t>
        </is>
      </c>
    </row>
    <row r="214">
      <c r="A214" s="3" t="inlineStr">
        <is>
          <t>Assets and liabilities measured at fair value on a recurring basis</t>
        </is>
      </c>
    </row>
    <row r="215">
      <c r="A215" s="4" t="inlineStr">
        <is>
          <t>Residential mortgage-backed securities</t>
        </is>
      </c>
      <c r="B215" s="5" t="n">
        <v>0</v>
      </c>
      <c r="C215" s="5" t="n">
        <v>0</v>
      </c>
    </row>
    <row r="216">
      <c r="A216" s="4" t="inlineStr">
        <is>
          <t>Collateralized mortgage obligations</t>
        </is>
      </c>
      <c r="B216" s="5" t="n">
        <v>0</v>
      </c>
      <c r="C216" s="5" t="n">
        <v>0</v>
      </c>
    </row>
    <row r="217">
      <c r="A217" s="4" t="inlineStr">
        <is>
          <t>Measured on recurring basis | Level 3 | FNMA</t>
        </is>
      </c>
    </row>
    <row r="218">
      <c r="A218" s="3" t="inlineStr">
        <is>
          <t>Assets and liabilities measured at fair value on a recurring basis</t>
        </is>
      </c>
    </row>
    <row r="219">
      <c r="A219" s="4" t="inlineStr">
        <is>
          <t>Residential mortgage-backed securities</t>
        </is>
      </c>
      <c r="B219" s="5" t="n">
        <v>0</v>
      </c>
      <c r="C219" s="5" t="n">
        <v>0</v>
      </c>
    </row>
    <row r="220">
      <c r="A220" s="4" t="inlineStr">
        <is>
          <t>Collateralized mortgage obligations</t>
        </is>
      </c>
      <c r="B220" s="5" t="n">
        <v>0</v>
      </c>
      <c r="C220" s="5" t="n">
        <v>0</v>
      </c>
    </row>
    <row r="221">
      <c r="A221" s="4" t="inlineStr">
        <is>
          <t>Measured on recurring basis | Level 3 | FHLMC</t>
        </is>
      </c>
    </row>
    <row r="222">
      <c r="A222" s="3" t="inlineStr">
        <is>
          <t>Assets and liabilities measured at fair value on a recurring basis</t>
        </is>
      </c>
    </row>
    <row r="223">
      <c r="A223" s="4" t="inlineStr">
        <is>
          <t>Residential mortgage-backed securities</t>
        </is>
      </c>
      <c r="B223" s="5" t="n">
        <v>0</v>
      </c>
      <c r="C223" s="5" t="n">
        <v>0</v>
      </c>
    </row>
    <row r="224">
      <c r="A224" s="4" t="inlineStr">
        <is>
          <t>Collateralized mortgage obligations</t>
        </is>
      </c>
      <c r="B224" s="5" t="n">
        <v>0</v>
      </c>
      <c r="C224" s="5" t="n">
        <v>0</v>
      </c>
    </row>
    <row r="225">
      <c r="A225" s="4" t="inlineStr">
        <is>
          <t>Measured on recurring basis | Level 3 | Non-agency</t>
        </is>
      </c>
    </row>
    <row r="226">
      <c r="A226" s="3" t="inlineStr">
        <is>
          <t>Assets and liabilities measured at fair value on a recurring basis</t>
        </is>
      </c>
    </row>
    <row r="227">
      <c r="A227" s="4" t="inlineStr">
        <is>
          <t>Residential mortgage-backed securities</t>
        </is>
      </c>
      <c r="B227" s="5" t="n">
        <v>0</v>
      </c>
      <c r="C227" s="5" t="n">
        <v>0</v>
      </c>
    </row>
    <row r="228">
      <c r="A228" s="4" t="inlineStr">
        <is>
          <t>Measured on recurring basis | Level 3 | Interest rate lock commitments</t>
        </is>
      </c>
    </row>
    <row r="229">
      <c r="A229" s="3" t="inlineStr">
        <is>
          <t>Assets and liabilities measured at fair value on a recurring basis</t>
        </is>
      </c>
    </row>
    <row r="230">
      <c r="A230" s="4" t="inlineStr">
        <is>
          <t>Derivative asset</t>
        </is>
      </c>
      <c r="B230" s="5" t="n">
        <v>6465</v>
      </c>
      <c r="C230" s="5" t="n">
        <v>559</v>
      </c>
    </row>
    <row r="231">
      <c r="A231" s="4" t="inlineStr">
        <is>
          <t>Measured on recurring basis | Level 3 | Forward commitments</t>
        </is>
      </c>
    </row>
    <row r="232">
      <c r="A232" s="3" t="inlineStr">
        <is>
          <t>Assets and liabilities measured at fair value on a recurring basis</t>
        </is>
      </c>
    </row>
    <row r="233">
      <c r="A233" s="4" t="inlineStr">
        <is>
          <t>Derivative asset</t>
        </is>
      </c>
      <c r="B233" s="5" t="n">
        <v>0</v>
      </c>
      <c r="C233" s="5" t="n">
        <v>0</v>
      </c>
    </row>
    <row r="234">
      <c r="A234" s="4" t="inlineStr">
        <is>
          <t>Measured on recurring basis | Level 3 | Interest rate swaps</t>
        </is>
      </c>
    </row>
    <row r="235">
      <c r="A235" s="3" t="inlineStr">
        <is>
          <t>Assets and liabilities measured at fair value on a recurring basis</t>
        </is>
      </c>
    </row>
    <row r="236">
      <c r="A236" s="4" t="inlineStr">
        <is>
          <t>Derivative asset</t>
        </is>
      </c>
      <c r="B236" s="5" t="n">
        <v>0</v>
      </c>
      <c r="C236" s="5" t="n">
        <v>0</v>
      </c>
    </row>
    <row r="237">
      <c r="A237" s="4" t="inlineStr">
        <is>
          <t>Cash flow hedges - interest rate swaps</t>
        </is>
      </c>
      <c r="B237" s="5" t="n">
        <v>0</v>
      </c>
      <c r="C237" s="5" t="n">
        <v>0</v>
      </c>
    </row>
    <row r="238">
      <c r="A238" s="4" t="inlineStr">
        <is>
          <t>Measured on recurring basis | Level 3 | Risk participation agreements</t>
        </is>
      </c>
    </row>
    <row r="239">
      <c r="A239" s="3" t="inlineStr">
        <is>
          <t>Assets and liabilities measured at fair value on a recurring basis</t>
        </is>
      </c>
    </row>
    <row r="240">
      <c r="A240" s="4" t="inlineStr">
        <is>
          <t>Cash flow hedges - interest rate swaps</t>
        </is>
      </c>
      <c r="B240" s="6" t="n">
        <v>0</v>
      </c>
      <c r="C240"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Level 3 - Debt securities - USD ($) $ in Thousands</t>
        </is>
      </c>
      <c r="B1" s="2" t="inlineStr">
        <is>
          <t>12 Months Ended</t>
        </is>
      </c>
    </row>
    <row r="2">
      <c r="B2" s="2" t="inlineStr">
        <is>
          <t>Dec. 31, 2020</t>
        </is>
      </c>
      <c r="C2" s="2" t="inlineStr">
        <is>
          <t>Dec. 31, 2019</t>
        </is>
      </c>
    </row>
    <row r="3">
      <c r="A3" s="3" t="inlineStr">
        <is>
          <t>Reconciliation of all assets and liabilities measured at fair value on a recurring basis using significant unobservable inputs (Level 3)</t>
        </is>
      </c>
    </row>
    <row r="4">
      <c r="A4" s="4" t="inlineStr">
        <is>
          <t>Balance at the beginning of the period</t>
        </is>
      </c>
      <c r="B4" s="6" t="n">
        <v>559</v>
      </c>
      <c r="C4" s="6" t="n">
        <v>0</v>
      </c>
    </row>
    <row r="5">
      <c r="A5" s="3" t="inlineStr">
        <is>
          <t>Total gains or losses:</t>
        </is>
      </c>
    </row>
    <row r="6">
      <c r="A6" s="4" t="inlineStr">
        <is>
          <t>Included in net income</t>
        </is>
      </c>
      <c r="B6" s="5" t="n">
        <v>0</v>
      </c>
      <c r="C6" s="5" t="n">
        <v>0</v>
      </c>
    </row>
    <row r="7">
      <c r="A7" s="4" t="inlineStr">
        <is>
          <t>Net activity</t>
        </is>
      </c>
      <c r="B7" s="5" t="n">
        <v>5906</v>
      </c>
      <c r="C7" s="5" t="n">
        <v>559</v>
      </c>
    </row>
    <row r="8">
      <c r="A8" s="4" t="inlineStr">
        <is>
          <t>Transfers from Level 3</t>
        </is>
      </c>
      <c r="B8" s="5" t="n">
        <v>0</v>
      </c>
      <c r="C8" s="5" t="n">
        <v>0</v>
      </c>
    </row>
    <row r="9">
      <c r="A9" s="4" t="inlineStr">
        <is>
          <t>Transfers into of Level 3</t>
        </is>
      </c>
      <c r="B9" s="5" t="n">
        <v>0</v>
      </c>
      <c r="C9" s="5" t="n">
        <v>0</v>
      </c>
    </row>
    <row r="10">
      <c r="A10" s="4" t="inlineStr">
        <is>
          <t>Balance at the end of the period</t>
        </is>
      </c>
      <c r="B10" s="6" t="n">
        <v>6465</v>
      </c>
      <c r="C10" s="6" t="n">
        <v>55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Dec. 31, 2020</t>
        </is>
      </c>
      <c r="C1" s="2" t="inlineStr">
        <is>
          <t>Dec. 31, 2019</t>
        </is>
      </c>
    </row>
    <row r="2">
      <c r="A2" s="4" t="inlineStr">
        <is>
          <t>Level 1</t>
        </is>
      </c>
    </row>
    <row r="3">
      <c r="A3" s="3" t="inlineStr">
        <is>
          <t>Fair value measurement for nonrecurring assets that had a fair market value below the carrying amount</t>
        </is>
      </c>
    </row>
    <row r="4">
      <c r="A4" s="4" t="inlineStr">
        <is>
          <t>Fair value</t>
        </is>
      </c>
      <c r="B4" s="6" t="n">
        <v>771831</v>
      </c>
      <c r="C4" s="6" t="n">
        <v>86601</v>
      </c>
    </row>
    <row r="5">
      <c r="A5" s="4" t="inlineStr">
        <is>
          <t>Level 2</t>
        </is>
      </c>
    </row>
    <row r="6">
      <c r="A6" s="3" t="inlineStr">
        <is>
          <t>Fair value measurement for nonrecurring assets that had a fair market value below the carrying amount</t>
        </is>
      </c>
    </row>
    <row r="7">
      <c r="A7" s="4" t="inlineStr">
        <is>
          <t>Fair value</t>
        </is>
      </c>
      <c r="B7" s="5" t="n">
        <v>1633575</v>
      </c>
      <c r="C7" s="5" t="n">
        <v>859158</v>
      </c>
    </row>
    <row r="8">
      <c r="A8" s="4" t="inlineStr">
        <is>
          <t>Level 3</t>
        </is>
      </c>
    </row>
    <row r="9">
      <c r="A9" s="3" t="inlineStr">
        <is>
          <t>Fair value measurement for nonrecurring assets that had a fair market value below the carrying amount</t>
        </is>
      </c>
    </row>
    <row r="10">
      <c r="A10" s="4" t="inlineStr">
        <is>
          <t>Fair value</t>
        </is>
      </c>
      <c r="B10" s="5" t="n">
        <v>10399772</v>
      </c>
      <c r="C10" s="5" t="n">
        <v>8674417</v>
      </c>
    </row>
    <row r="11">
      <c r="A11" s="4" t="inlineStr">
        <is>
          <t>Loans individually assessed</t>
        </is>
      </c>
    </row>
    <row r="12">
      <c r="A12" s="3" t="inlineStr">
        <is>
          <t>Fair value measurement for nonrecurring assets that had a fair market value below the carrying amount</t>
        </is>
      </c>
    </row>
    <row r="13">
      <c r="A13" s="4" t="inlineStr">
        <is>
          <t>Fair value</t>
        </is>
      </c>
      <c r="B13" s="5" t="n">
        <v>95303</v>
      </c>
    </row>
    <row r="14">
      <c r="A14" s="4" t="inlineStr">
        <is>
          <t>Real estate owned, net</t>
        </is>
      </c>
    </row>
    <row r="15">
      <c r="A15" s="3" t="inlineStr">
        <is>
          <t>Fair value measurement for nonrecurring assets that had a fair market value below the carrying amount</t>
        </is>
      </c>
    </row>
    <row r="16">
      <c r="A16" s="4" t="inlineStr">
        <is>
          <t>Fair value</t>
        </is>
      </c>
      <c r="B16" s="5" t="n">
        <v>2232</v>
      </c>
    </row>
    <row r="17">
      <c r="A17" s="4" t="inlineStr">
        <is>
          <t>Fair Value, Measurements, Nonrecurring</t>
        </is>
      </c>
    </row>
    <row r="18">
      <c r="A18" s="3" t="inlineStr">
        <is>
          <t>Fair value measurement for nonrecurring assets that had a fair market value below the carrying amount</t>
        </is>
      </c>
    </row>
    <row r="19">
      <c r="A19" s="4" t="inlineStr">
        <is>
          <t>Fair value</t>
        </is>
      </c>
      <c r="B19" s="5" t="n">
        <v>97535</v>
      </c>
      <c r="C19" s="5" t="n">
        <v>47188</v>
      </c>
    </row>
    <row r="20">
      <c r="A20" s="4" t="inlineStr">
        <is>
          <t>Fair Value, Measurements, Nonrecurring | Level 1</t>
        </is>
      </c>
    </row>
    <row r="21">
      <c r="A21" s="3" t="inlineStr">
        <is>
          <t>Fair value measurement for nonrecurring assets that had a fair market value below the carrying amount</t>
        </is>
      </c>
    </row>
    <row r="22">
      <c r="A22" s="4" t="inlineStr">
        <is>
          <t>Fair value</t>
        </is>
      </c>
      <c r="B22" s="5" t="n">
        <v>0</v>
      </c>
      <c r="C22" s="5" t="n">
        <v>0</v>
      </c>
    </row>
    <row r="23">
      <c r="A23" s="4" t="inlineStr">
        <is>
          <t>Fair Value, Measurements, Nonrecurring | Level 2</t>
        </is>
      </c>
    </row>
    <row r="24">
      <c r="A24" s="3" t="inlineStr">
        <is>
          <t>Fair value measurement for nonrecurring assets that had a fair market value below the carrying amount</t>
        </is>
      </c>
    </row>
    <row r="25">
      <c r="A25" s="4" t="inlineStr">
        <is>
          <t>Fair value</t>
        </is>
      </c>
      <c r="B25" s="5" t="n">
        <v>0</v>
      </c>
      <c r="C25" s="5" t="n">
        <v>0</v>
      </c>
    </row>
    <row r="26">
      <c r="A26" s="4" t="inlineStr">
        <is>
          <t>Fair Value, Measurements, Nonrecurring | Level 3</t>
        </is>
      </c>
    </row>
    <row r="27">
      <c r="A27" s="3" t="inlineStr">
        <is>
          <t>Fair value measurement for nonrecurring assets that had a fair market value below the carrying amount</t>
        </is>
      </c>
    </row>
    <row r="28">
      <c r="A28" s="4" t="inlineStr">
        <is>
          <t>Fair value</t>
        </is>
      </c>
      <c r="B28" s="5" t="n">
        <v>97535</v>
      </c>
      <c r="C28" s="5" t="n">
        <v>47188</v>
      </c>
    </row>
    <row r="29">
      <c r="A29" s="4" t="inlineStr">
        <is>
          <t>Fair Value, Measurements, Nonrecurring | Loans individually assessed</t>
        </is>
      </c>
    </row>
    <row r="30">
      <c r="A30" s="3" t="inlineStr">
        <is>
          <t>Fair value measurement for nonrecurring assets that had a fair market value below the carrying amount</t>
        </is>
      </c>
    </row>
    <row r="31">
      <c r="A31" s="4" t="inlineStr">
        <is>
          <t>Fair value</t>
        </is>
      </c>
      <c r="B31" s="5" t="n">
        <v>95303</v>
      </c>
      <c r="C31" s="5" t="n">
        <v>46238</v>
      </c>
    </row>
    <row r="32">
      <c r="A32" s="4" t="inlineStr">
        <is>
          <t>Fair Value, Measurements, Nonrecurring | Loans individually assessed | Level 1</t>
        </is>
      </c>
    </row>
    <row r="33">
      <c r="A33" s="3" t="inlineStr">
        <is>
          <t>Fair value measurement for nonrecurring assets that had a fair market value below the carrying amount</t>
        </is>
      </c>
    </row>
    <row r="34">
      <c r="A34" s="4" t="inlineStr">
        <is>
          <t>Fair value</t>
        </is>
      </c>
      <c r="B34" s="5" t="n">
        <v>0</v>
      </c>
      <c r="C34" s="5" t="n">
        <v>0</v>
      </c>
    </row>
    <row r="35">
      <c r="A35" s="4" t="inlineStr">
        <is>
          <t>Fair Value, Measurements, Nonrecurring | Loans individually assessed | Level 2</t>
        </is>
      </c>
    </row>
    <row r="36">
      <c r="A36" s="3" t="inlineStr">
        <is>
          <t>Fair value measurement for nonrecurring assets that had a fair market value below the carrying amount</t>
        </is>
      </c>
    </row>
    <row r="37">
      <c r="A37" s="4" t="inlineStr">
        <is>
          <t>Fair value</t>
        </is>
      </c>
      <c r="B37" s="5" t="n">
        <v>0</v>
      </c>
      <c r="C37" s="5" t="n">
        <v>0</v>
      </c>
    </row>
    <row r="38">
      <c r="A38" s="4" t="inlineStr">
        <is>
          <t>Fair Value, Measurements, Nonrecurring | Loans individually assessed | Level 3</t>
        </is>
      </c>
    </row>
    <row r="39">
      <c r="A39" s="3" t="inlineStr">
        <is>
          <t>Fair value measurement for nonrecurring assets that had a fair market value below the carrying amount</t>
        </is>
      </c>
    </row>
    <row r="40">
      <c r="A40" s="4" t="inlineStr">
        <is>
          <t>Fair value</t>
        </is>
      </c>
      <c r="B40" s="5" t="n">
        <v>95303</v>
      </c>
      <c r="C40" s="5" t="n">
        <v>46238</v>
      </c>
    </row>
    <row r="41">
      <c r="A41" s="4" t="inlineStr">
        <is>
          <t>Fair Value, Measurements, Nonrecurring | Real estate owned, net</t>
        </is>
      </c>
    </row>
    <row r="42">
      <c r="A42" s="3" t="inlineStr">
        <is>
          <t>Fair value measurement for nonrecurring assets that had a fair market value below the carrying amount</t>
        </is>
      </c>
    </row>
    <row r="43">
      <c r="A43" s="4" t="inlineStr">
        <is>
          <t>Fair value</t>
        </is>
      </c>
      <c r="B43" s="5" t="n">
        <v>2232</v>
      </c>
      <c r="C43" s="5" t="n">
        <v>950</v>
      </c>
    </row>
    <row r="44">
      <c r="A44" s="4" t="inlineStr">
        <is>
          <t>Fair Value, Measurements, Nonrecurring | Real estate owned, net | Level 1</t>
        </is>
      </c>
    </row>
    <row r="45">
      <c r="A45" s="3" t="inlineStr">
        <is>
          <t>Fair value measurement for nonrecurring assets that had a fair market value below the carrying amount</t>
        </is>
      </c>
    </row>
    <row r="46">
      <c r="A46" s="4" t="inlineStr">
        <is>
          <t>Fair value</t>
        </is>
      </c>
      <c r="B46" s="5" t="n">
        <v>0</v>
      </c>
      <c r="C46" s="5" t="n">
        <v>0</v>
      </c>
    </row>
    <row r="47">
      <c r="A47" s="4" t="inlineStr">
        <is>
          <t>Fair Value, Measurements, Nonrecurring | Real estate owned, net | Level 2</t>
        </is>
      </c>
    </row>
    <row r="48">
      <c r="A48" s="3" t="inlineStr">
        <is>
          <t>Fair value measurement for nonrecurring assets that had a fair market value below the carrying amount</t>
        </is>
      </c>
    </row>
    <row r="49">
      <c r="A49" s="4" t="inlineStr">
        <is>
          <t>Fair value</t>
        </is>
      </c>
      <c r="B49" s="5" t="n">
        <v>0</v>
      </c>
      <c r="C49" s="5" t="n">
        <v>0</v>
      </c>
    </row>
    <row r="50">
      <c r="A50" s="4" t="inlineStr">
        <is>
          <t>Fair Value, Measurements, Nonrecurring | Real estate owned, net | Level 3</t>
        </is>
      </c>
    </row>
    <row r="51">
      <c r="A51" s="3" t="inlineStr">
        <is>
          <t>Fair value measurement for nonrecurring assets that had a fair market value below the carrying amount</t>
        </is>
      </c>
    </row>
    <row r="52">
      <c r="A52" s="4" t="inlineStr">
        <is>
          <t>Fair value</t>
        </is>
      </c>
      <c r="B52" s="6" t="n">
        <v>2232</v>
      </c>
      <c r="C52" s="6" t="n">
        <v>9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losures About Fair Value of Financial Instruments - Additional Quantitative Information, Assets Measured at Fair Value, Recurring and Nonrecurring Basis, Level 3 Input (Details) $ in Thousands</t>
        </is>
      </c>
      <c r="B1" s="2" t="inlineStr">
        <is>
          <t>12 Months Ended</t>
        </is>
      </c>
    </row>
    <row r="2">
      <c r="B2" s="2" t="inlineStr">
        <is>
          <t>Dec. 31, 2020USD ($)</t>
        </is>
      </c>
    </row>
    <row r="3">
      <c r="A3" s="4" t="inlineStr">
        <is>
          <t>Loans individually assessed</t>
        </is>
      </c>
    </row>
    <row r="4">
      <c r="A4" s="3" t="inlineStr">
        <is>
          <t>Quantitative information for Level 3 Fair Value Measurements Assets</t>
        </is>
      </c>
    </row>
    <row r="5">
      <c r="A5" s="4" t="inlineStr">
        <is>
          <t>Fair value</t>
        </is>
      </c>
      <c r="B5" s="6" t="n">
        <v>95303</v>
      </c>
    </row>
    <row r="6">
      <c r="A6" s="4" t="inlineStr">
        <is>
          <t>Loans individually assessed | Appraisal Value</t>
        </is>
      </c>
    </row>
    <row r="7">
      <c r="A7" s="3" t="inlineStr">
        <is>
          <t>Quantitative information for Level 3 Fair Value Measurements Assets</t>
        </is>
      </c>
    </row>
    <row r="8">
      <c r="A8" s="4" t="inlineStr">
        <is>
          <t>Estimated costs to sell</t>
        </is>
      </c>
      <c r="B8" s="4" t="inlineStr">
        <is>
          <t>10.00%</t>
        </is>
      </c>
    </row>
    <row r="9">
      <c r="A9" s="4" t="inlineStr">
        <is>
          <t>Real estate owned, net</t>
        </is>
      </c>
    </row>
    <row r="10">
      <c r="A10" s="3" t="inlineStr">
        <is>
          <t>Quantitative information for Level 3 Fair Value Measurements Assets</t>
        </is>
      </c>
    </row>
    <row r="11">
      <c r="A11" s="4" t="inlineStr">
        <is>
          <t>Fair value</t>
        </is>
      </c>
      <c r="B11" s="6" t="n">
        <v>2232</v>
      </c>
    </row>
    <row r="12">
      <c r="A12" s="4" t="inlineStr">
        <is>
          <t>Real estate owned, net | Appraisal Value</t>
        </is>
      </c>
    </row>
    <row r="13">
      <c r="A13" s="3" t="inlineStr">
        <is>
          <t>Quantitative information for Level 3 Fair Value Measurements Assets</t>
        </is>
      </c>
    </row>
    <row r="14">
      <c r="A14" s="4" t="inlineStr">
        <is>
          <t>Estimated costs to sell</t>
        </is>
      </c>
      <c r="B14" s="4" t="inlineStr">
        <is>
          <t>10.00%</t>
        </is>
      </c>
    </row>
    <row r="15">
      <c r="A15" s="4" t="inlineStr">
        <is>
          <t>Measurement Input, Discount Rate | Loans individually assessed | Discounted Cash Flow | Minimum</t>
        </is>
      </c>
    </row>
    <row r="16">
      <c r="A16" s="3" t="inlineStr">
        <is>
          <t>Quantitative information for Level 3 Fair Value Measurements Assets</t>
        </is>
      </c>
    </row>
    <row r="17">
      <c r="A17" s="4" t="inlineStr">
        <is>
          <t>Discount rate</t>
        </is>
      </c>
      <c r="B17" s="11" t="n">
        <v>0.02</v>
      </c>
    </row>
    <row r="18">
      <c r="A18" s="4" t="inlineStr">
        <is>
          <t>Measurement Input, Discount Rate | Loans individually assessed | Discounted Cash Flow | Maximum</t>
        </is>
      </c>
    </row>
    <row r="19">
      <c r="A19" s="3" t="inlineStr">
        <is>
          <t>Quantitative information for Level 3 Fair Value Measurements Assets</t>
        </is>
      </c>
    </row>
    <row r="20">
      <c r="A20" s="4" t="inlineStr">
        <is>
          <t>Discount rate</t>
        </is>
      </c>
      <c r="B20" s="11" t="n">
        <v>0.166</v>
      </c>
    </row>
    <row r="21">
      <c r="A21" s="4" t="inlineStr">
        <is>
          <t>Measurement Input, Discount Rate | Loans individually assessed | Discounted Cash Flow | Weighted Average</t>
        </is>
      </c>
    </row>
    <row r="22">
      <c r="A22" s="3" t="inlineStr">
        <is>
          <t>Quantitative information for Level 3 Fair Value Measurements Assets</t>
        </is>
      </c>
    </row>
    <row r="23">
      <c r="A23" s="4" t="inlineStr">
        <is>
          <t>Discount rate</t>
        </is>
      </c>
      <c r="B23" s="11" t="n">
        <v>0.082600000000000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Regulatory Capital Requirements (Details) $ in Thousands</t>
        </is>
      </c>
      <c r="B1" s="2" t="inlineStr">
        <is>
          <t>Dec. 31, 2020USD ($)</t>
        </is>
      </c>
      <c r="C1" s="2" t="inlineStr">
        <is>
          <t>Dec. 31, 2019USD ($)</t>
        </is>
      </c>
    </row>
    <row r="2">
      <c r="A2" s="3" t="inlineStr">
        <is>
          <t>Tier 1 capital (leverage) (to average assets)</t>
        </is>
      </c>
    </row>
    <row r="3">
      <c r="A3" s="4" t="inlineStr">
        <is>
          <t>Minimum capital requirements (as a percent)</t>
        </is>
      </c>
      <c r="B3" s="4" t="inlineStr">
        <is>
          <t>2.50%</t>
        </is>
      </c>
      <c r="C3" s="4" t="inlineStr">
        <is>
          <t>2.50%</t>
        </is>
      </c>
    </row>
    <row r="4">
      <c r="A4" s="4" t="inlineStr">
        <is>
          <t>Northwest Bank</t>
        </is>
      </c>
    </row>
    <row r="5">
      <c r="A5" s="3" t="inlineStr">
        <is>
          <t>Total capital (to risk weighted assets)</t>
        </is>
      </c>
    </row>
    <row r="6">
      <c r="A6" s="4" t="inlineStr">
        <is>
          <t>Actual amount</t>
        </is>
      </c>
      <c r="B6" s="6" t="n">
        <v>1478310</v>
      </c>
      <c r="C6" s="6" t="n">
        <v>1146641</v>
      </c>
    </row>
    <row r="7">
      <c r="A7" s="4" t="inlineStr">
        <is>
          <t>Actual ratio (as a percent)</t>
        </is>
      </c>
      <c r="B7" s="12" t="n">
        <v>0.14887</v>
      </c>
      <c r="C7" s="12" t="n">
        <v>0.13858</v>
      </c>
    </row>
    <row r="8">
      <c r="A8" s="4" t="inlineStr">
        <is>
          <t>Capital required for capital adequacy</t>
        </is>
      </c>
      <c r="B8" s="6" t="n">
        <v>1042655</v>
      </c>
      <c r="C8" s="6" t="n">
        <v>868768</v>
      </c>
    </row>
    <row r="9">
      <c r="A9" s="4" t="inlineStr">
        <is>
          <t>Minimum capital requirements ratio (as a percent)</t>
        </is>
      </c>
      <c r="B9" s="12" t="n">
        <v>0.105</v>
      </c>
      <c r="C9" s="12" t="n">
        <v>0.105</v>
      </c>
    </row>
    <row r="10">
      <c r="A10" s="4" t="inlineStr">
        <is>
          <t>Well capitalized requirements amount</t>
        </is>
      </c>
      <c r="B10" s="6" t="n">
        <v>993004</v>
      </c>
      <c r="C10" s="6" t="n">
        <v>827398</v>
      </c>
    </row>
    <row r="11">
      <c r="A11" s="4" t="inlineStr">
        <is>
          <t>Well capitalized requirements ratio (as a percent)</t>
        </is>
      </c>
      <c r="B11" s="12" t="n">
        <v>0.1</v>
      </c>
      <c r="C11" s="12" t="n">
        <v>0.1</v>
      </c>
    </row>
    <row r="12">
      <c r="A12" s="3" t="inlineStr">
        <is>
          <t>Tier 1 capital (to risk weighted assets)</t>
        </is>
      </c>
    </row>
    <row r="13">
      <c r="A13" s="4" t="inlineStr">
        <is>
          <t>Actual amount</t>
        </is>
      </c>
      <c r="B13" s="6" t="n">
        <v>1354028</v>
      </c>
      <c r="C13" s="6" t="n">
        <v>1087727</v>
      </c>
    </row>
    <row r="14">
      <c r="A14" s="4" t="inlineStr">
        <is>
          <t>Actual ratio (as a percent)</t>
        </is>
      </c>
      <c r="B14" s="12" t="n">
        <v>0.13636</v>
      </c>
      <c r="C14" s="12" t="n">
        <v>0.13146</v>
      </c>
    </row>
    <row r="15">
      <c r="A15" s="4" t="inlineStr">
        <is>
          <t>Minimum capital requirements amount</t>
        </is>
      </c>
      <c r="B15" s="6" t="n">
        <v>844054</v>
      </c>
      <c r="C15" s="6" t="n">
        <v>703288</v>
      </c>
    </row>
    <row r="16">
      <c r="A16" s="4" t="inlineStr">
        <is>
          <t>Minimum capital requirements ratio (as a percent)</t>
        </is>
      </c>
      <c r="B16" s="12" t="n">
        <v>0.08500000000000001</v>
      </c>
      <c r="C16" s="12" t="n">
        <v>0.08500000000000001</v>
      </c>
    </row>
    <row r="17">
      <c r="A17" s="4" t="inlineStr">
        <is>
          <t>Well capitalized requirements amount</t>
        </is>
      </c>
      <c r="B17" s="6" t="n">
        <v>794403</v>
      </c>
      <c r="C17" s="6" t="n">
        <v>661918</v>
      </c>
    </row>
    <row r="18">
      <c r="A18" s="4" t="inlineStr">
        <is>
          <t>Well capitalized requirements ratio (as a percent)</t>
        </is>
      </c>
      <c r="B18" s="12" t="n">
        <v>0.08</v>
      </c>
      <c r="C18" s="12" t="n">
        <v>0.08</v>
      </c>
    </row>
    <row r="19">
      <c r="A19" s="3" t="inlineStr">
        <is>
          <t>CET 1 capital (to risk weighted assets)</t>
        </is>
      </c>
    </row>
    <row r="20">
      <c r="A20" s="4" t="inlineStr">
        <is>
          <t>Actual amount</t>
        </is>
      </c>
      <c r="B20" s="6" t="n">
        <v>1354028</v>
      </c>
      <c r="C20" s="6" t="n">
        <v>1087727</v>
      </c>
    </row>
    <row r="21">
      <c r="A21" s="4" t="inlineStr">
        <is>
          <t>Actual ratio (as a percent)</t>
        </is>
      </c>
      <c r="B21" s="4" t="inlineStr">
        <is>
          <t>13.636%</t>
        </is>
      </c>
      <c r="C21" s="4" t="inlineStr">
        <is>
          <t>13.146%</t>
        </is>
      </c>
    </row>
    <row r="22">
      <c r="A22" s="4" t="inlineStr">
        <is>
          <t>Minimum capital requirements amount</t>
        </is>
      </c>
      <c r="B22" s="6" t="n">
        <v>695103</v>
      </c>
      <c r="C22" s="6" t="n">
        <v>579178</v>
      </c>
    </row>
    <row r="23">
      <c r="A23" s="4" t="inlineStr">
        <is>
          <t>Minimum capital requirements ratio (as a percent)</t>
        </is>
      </c>
      <c r="B23" s="4" t="inlineStr">
        <is>
          <t>7.00%</t>
        </is>
      </c>
      <c r="C23" s="4" t="inlineStr">
        <is>
          <t>7.00%</t>
        </is>
      </c>
    </row>
    <row r="24">
      <c r="A24" s="4" t="inlineStr">
        <is>
          <t>Well capitalized requirements amount</t>
        </is>
      </c>
      <c r="B24" s="6" t="n">
        <v>645453</v>
      </c>
      <c r="C24" s="6" t="n">
        <v>537809</v>
      </c>
    </row>
    <row r="25">
      <c r="A25" s="4" t="inlineStr">
        <is>
          <t>Well capitalized requirements ratio (as a percent)</t>
        </is>
      </c>
      <c r="B25" s="4" t="inlineStr">
        <is>
          <t>6.50%</t>
        </is>
      </c>
      <c r="C25" s="4" t="inlineStr">
        <is>
          <t>6.50%</t>
        </is>
      </c>
    </row>
    <row r="26">
      <c r="A26" s="3" t="inlineStr">
        <is>
          <t>Tier 1 capital (leverage) (to average assets)</t>
        </is>
      </c>
    </row>
    <row r="27">
      <c r="A27" s="4" t="inlineStr">
        <is>
          <t>Actual ratio (as a percent)</t>
        </is>
      </c>
      <c r="B27" s="12" t="n">
        <v>0.09903000000000001</v>
      </c>
      <c r="C27" s="12" t="n">
        <v>0.10515</v>
      </c>
    </row>
    <row r="28">
      <c r="A28" s="4" t="inlineStr">
        <is>
          <t>Minimum capital requirements amount</t>
        </is>
      </c>
      <c r="B28" s="6" t="n">
        <v>546905</v>
      </c>
      <c r="C28" s="6" t="n">
        <v>413772</v>
      </c>
    </row>
    <row r="29">
      <c r="A29" s="4" t="inlineStr">
        <is>
          <t>Minimum capital requirements ratio (as a percent)</t>
        </is>
      </c>
      <c r="B29" s="12" t="n">
        <v>0.04</v>
      </c>
      <c r="C29" s="12" t="n">
        <v>0.04</v>
      </c>
    </row>
    <row r="30">
      <c r="A30" s="4" t="inlineStr">
        <is>
          <t>Well capitalized requirements amount</t>
        </is>
      </c>
      <c r="B30" s="6" t="n">
        <v>683631</v>
      </c>
      <c r="C30" s="6" t="n">
        <v>517216</v>
      </c>
    </row>
    <row r="31">
      <c r="A31" s="4" t="inlineStr">
        <is>
          <t>Well capitalized requirements ratio (as a percent)</t>
        </is>
      </c>
      <c r="B31" s="12" t="n">
        <v>0.05</v>
      </c>
      <c r="C31" s="12" t="n">
        <v>0.05</v>
      </c>
    </row>
    <row r="32">
      <c r="A32" s="4" t="inlineStr">
        <is>
          <t>Northwest Bancshares, Inc.</t>
        </is>
      </c>
    </row>
    <row r="33">
      <c r="A33" s="3" t="inlineStr">
        <is>
          <t>Total capital (to risk weighted assets)</t>
        </is>
      </c>
    </row>
    <row r="34">
      <c r="A34" s="4" t="inlineStr">
        <is>
          <t>Actual amount</t>
        </is>
      </c>
      <c r="B34" s="6" t="n">
        <v>1654198</v>
      </c>
      <c r="C34" s="6" t="n">
        <v>1300321</v>
      </c>
    </row>
    <row r="35">
      <c r="A35" s="4" t="inlineStr">
        <is>
          <t>Actual ratio (as a percent)</t>
        </is>
      </c>
      <c r="B35" s="12" t="n">
        <v>0.16642</v>
      </c>
      <c r="C35" s="12" t="n">
        <v>0.15701</v>
      </c>
    </row>
    <row r="36">
      <c r="A36" s="4" t="inlineStr">
        <is>
          <t>Capital required for capital adequacy</t>
        </is>
      </c>
      <c r="B36" s="6" t="n">
        <v>1043693</v>
      </c>
      <c r="C36" s="6" t="n">
        <v>869585</v>
      </c>
    </row>
    <row r="37">
      <c r="A37" s="4" t="inlineStr">
        <is>
          <t>Minimum capital requirements ratio (as a percent)</t>
        </is>
      </c>
      <c r="B37" s="12" t="n">
        <v>0.105</v>
      </c>
      <c r="C37" s="12" t="n">
        <v>0.105</v>
      </c>
    </row>
    <row r="38">
      <c r="A38" s="4" t="inlineStr">
        <is>
          <t>Well capitalized requirements amount</t>
        </is>
      </c>
      <c r="B38" s="6" t="n">
        <v>993993</v>
      </c>
      <c r="C38" s="6" t="n">
        <v>828176</v>
      </c>
    </row>
    <row r="39">
      <c r="A39" s="4" t="inlineStr">
        <is>
          <t>Well capitalized requirements ratio (as a percent)</t>
        </is>
      </c>
      <c r="B39" s="12" t="n">
        <v>0.1</v>
      </c>
      <c r="C39" s="12" t="n">
        <v>0.1</v>
      </c>
    </row>
    <row r="40">
      <c r="A40" s="3" t="inlineStr">
        <is>
          <t>Tier 1 capital (to risk weighted assets)</t>
        </is>
      </c>
    </row>
    <row r="41">
      <c r="A41" s="4" t="inlineStr">
        <is>
          <t>Actual amount</t>
        </is>
      </c>
      <c r="B41" s="6" t="n">
        <v>1406321</v>
      </c>
      <c r="C41" s="6" t="n">
        <v>1242380</v>
      </c>
    </row>
    <row r="42">
      <c r="A42" s="4" t="inlineStr">
        <is>
          <t>Actual ratio (as a percent)</t>
        </is>
      </c>
      <c r="B42" s="12" t="n">
        <v>0.14148</v>
      </c>
      <c r="C42" s="12" t="n">
        <v>0.15001</v>
      </c>
    </row>
    <row r="43">
      <c r="A43" s="4" t="inlineStr">
        <is>
          <t>Minimum capital requirements amount</t>
        </is>
      </c>
      <c r="B43" s="6" t="n">
        <v>844894</v>
      </c>
      <c r="C43" s="6" t="n">
        <v>703950</v>
      </c>
    </row>
    <row r="44">
      <c r="A44" s="4" t="inlineStr">
        <is>
          <t>Minimum capital requirements ratio (as a percent)</t>
        </is>
      </c>
      <c r="B44" s="12" t="n">
        <v>0.08500000000000001</v>
      </c>
      <c r="C44" s="12" t="n">
        <v>0.08500000000000001</v>
      </c>
    </row>
    <row r="45">
      <c r="A45" s="4" t="inlineStr">
        <is>
          <t>Well capitalized requirements amount</t>
        </is>
      </c>
      <c r="B45" s="6" t="n">
        <v>795195</v>
      </c>
      <c r="C45" s="6" t="n">
        <v>662541</v>
      </c>
    </row>
    <row r="46">
      <c r="A46" s="4" t="inlineStr">
        <is>
          <t>Well capitalized requirements ratio (as a percent)</t>
        </is>
      </c>
      <c r="B46" s="12" t="n">
        <v>0.08</v>
      </c>
      <c r="C46" s="12" t="n">
        <v>0.08</v>
      </c>
    </row>
    <row r="47">
      <c r="A47" s="3" t="inlineStr">
        <is>
          <t>CET 1 capital (to risk weighted assets)</t>
        </is>
      </c>
    </row>
    <row r="48">
      <c r="A48" s="4" t="inlineStr">
        <is>
          <t>Actual amount</t>
        </is>
      </c>
      <c r="B48" s="6" t="n">
        <v>1281516</v>
      </c>
      <c r="C48" s="6" t="n">
        <v>1124259</v>
      </c>
    </row>
    <row r="49">
      <c r="A49" s="4" t="inlineStr">
        <is>
          <t>Actual ratio (as a percent)</t>
        </is>
      </c>
      <c r="B49" s="4" t="inlineStr">
        <is>
          <t>12.893%</t>
        </is>
      </c>
      <c r="C49" s="4" t="inlineStr">
        <is>
          <t>13.575%</t>
        </is>
      </c>
    </row>
    <row r="50">
      <c r="A50" s="4" t="inlineStr">
        <is>
          <t>Minimum capital requirements amount</t>
        </is>
      </c>
      <c r="B50" s="6" t="n">
        <v>695795</v>
      </c>
      <c r="C50" s="6" t="n">
        <v>579723</v>
      </c>
    </row>
    <row r="51">
      <c r="A51" s="4" t="inlineStr">
        <is>
          <t>Minimum capital requirements ratio (as a percent)</t>
        </is>
      </c>
      <c r="B51" s="4" t="inlineStr">
        <is>
          <t>7.00%</t>
        </is>
      </c>
      <c r="C51" s="4" t="inlineStr">
        <is>
          <t>7.00%</t>
        </is>
      </c>
    </row>
    <row r="52">
      <c r="A52" s="4" t="inlineStr">
        <is>
          <t>Well capitalized requirements amount</t>
        </is>
      </c>
      <c r="B52" s="6" t="n">
        <v>646096</v>
      </c>
      <c r="C52" s="6" t="n">
        <v>538314</v>
      </c>
    </row>
    <row r="53">
      <c r="A53" s="4" t="inlineStr">
        <is>
          <t>Well capitalized requirements ratio (as a percent)</t>
        </is>
      </c>
      <c r="B53" s="4" t="inlineStr">
        <is>
          <t>6.50%</t>
        </is>
      </c>
      <c r="C53" s="4" t="inlineStr">
        <is>
          <t>6.50%</t>
        </is>
      </c>
    </row>
    <row r="54">
      <c r="A54" s="3" t="inlineStr">
        <is>
          <t>Tier 1 capital (leverage) (to average assets)</t>
        </is>
      </c>
    </row>
    <row r="55">
      <c r="A55" s="4" t="inlineStr">
        <is>
          <t>Actual ratio (as a percent)</t>
        </is>
      </c>
      <c r="B55" s="12" t="n">
        <v>0.10145</v>
      </c>
      <c r="C55" s="12" t="n">
        <v>0.11913</v>
      </c>
    </row>
    <row r="56">
      <c r="A56" s="4" t="inlineStr">
        <is>
          <t>Minimum capital requirements amount</t>
        </is>
      </c>
      <c r="B56" s="6" t="n">
        <v>554501</v>
      </c>
      <c r="C56" s="6" t="n">
        <v>417143</v>
      </c>
    </row>
    <row r="57">
      <c r="A57" s="4" t="inlineStr">
        <is>
          <t>Minimum capital requirements ratio (as a percent)</t>
        </is>
      </c>
      <c r="B57" s="12" t="n">
        <v>0.04</v>
      </c>
      <c r="C57" s="12" t="n">
        <v>0.04</v>
      </c>
    </row>
    <row r="58">
      <c r="A58" s="4" t="inlineStr">
        <is>
          <t>Well capitalized requirements amount</t>
        </is>
      </c>
      <c r="B58" s="6" t="n">
        <v>693126</v>
      </c>
      <c r="C58" s="6" t="n">
        <v>521428</v>
      </c>
    </row>
    <row r="59">
      <c r="A59" s="4" t="inlineStr">
        <is>
          <t>Well capitalized requirements ratio (as a percent)</t>
        </is>
      </c>
      <c r="B59" s="12" t="n">
        <v>0.05</v>
      </c>
      <c r="C59" s="12"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Dec. 31, 2020</t>
        </is>
      </c>
    </row>
    <row r="3">
      <c r="A3" s="3" t="inlineStr">
        <is>
          <t>Accounting Policies [Abstract]</t>
        </is>
      </c>
    </row>
    <row r="4">
      <c r="A4" s="4" t="inlineStr">
        <is>
          <t>Recently Adopted Accounting Standards</t>
        </is>
      </c>
      <c r="B4" s="4" t="inlineStr">
        <is>
          <t>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or CECL, we recognized an increase to the allowance for credit losses of $10.8 million, an increase to our reserve for off-balance sheet exposures of $2.3 million, an increase in deferred tax assets of $2.9 million and a cumulative-effect adjustment to retained earnings of $9.6 million, net of taxes, on the Consolidated Statements of Financial Condition as of January 1, 2020, with no impact on our Consolidated Statement of Income or Consolidated Statement of Cash Flows. Additionally, the adoption of CECL did not materially impact our held-to-maturity or our available-for-sale securities portfolio, which are primarily comprised of agency-backed mortgage securities. We also adopted ASC 326 using the prospective transition approach for financial assets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Board of Governors of the Federal Reserve System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17,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Accumulated Other Comprehensive Income - Summary of Components (Details) - USD ($) $ in Thousands</t>
        </is>
      </c>
      <c r="B1" s="2" t="inlineStr">
        <is>
          <t>Dec. 31, 2020</t>
        </is>
      </c>
      <c r="C1" s="2" t="inlineStr">
        <is>
          <t>Dec. 31, 2019</t>
        </is>
      </c>
      <c r="D1" s="2" t="inlineStr">
        <is>
          <t>Dec. 31, 2018</t>
        </is>
      </c>
      <c r="E1" s="2" t="inlineStr">
        <is>
          <t>Dec. 31, 2017</t>
        </is>
      </c>
    </row>
    <row r="2">
      <c r="A2" s="3" t="inlineStr">
        <is>
          <t>Accumulated other comprehensive income (net of tax)</t>
        </is>
      </c>
    </row>
    <row r="3">
      <c r="A3" s="4" t="inlineStr">
        <is>
          <t>Shareholders’ equity</t>
        </is>
      </c>
      <c r="B3" s="6" t="n">
        <v>1538703</v>
      </c>
      <c r="C3" s="6" t="n">
        <v>1353285</v>
      </c>
      <c r="D3" s="6" t="n">
        <v>1257638</v>
      </c>
      <c r="E3" s="6" t="n">
        <v>1207724</v>
      </c>
    </row>
    <row r="4">
      <c r="A4" s="4" t="inlineStr">
        <is>
          <t>Unrealized gain on marketable securities available-for-sale</t>
        </is>
      </c>
    </row>
    <row r="5">
      <c r="A5" s="3" t="inlineStr">
        <is>
          <t>Accumulated other comprehensive income (net of tax)</t>
        </is>
      </c>
    </row>
    <row r="6">
      <c r="A6" s="4" t="inlineStr">
        <is>
          <t>Shareholders’ equity</t>
        </is>
      </c>
      <c r="B6" s="5" t="n">
        <v>16843</v>
      </c>
      <c r="C6" s="5" t="n">
        <v>3147</v>
      </c>
      <c r="D6" s="5" t="n">
        <v>-6832</v>
      </c>
      <c r="E6" s="5" t="n">
        <v>-4409</v>
      </c>
    </row>
    <row r="7">
      <c r="A7" s="4" t="inlineStr">
        <is>
          <t>Defined benefit pension plans</t>
        </is>
      </c>
    </row>
    <row r="8">
      <c r="A8" s="3" t="inlineStr">
        <is>
          <t>Accumulated other comprehensive income (net of tax)</t>
        </is>
      </c>
    </row>
    <row r="9">
      <c r="A9" s="4" t="inlineStr">
        <is>
          <t>Shareholders’ equity</t>
        </is>
      </c>
      <c r="B9" s="5" t="n">
        <v>-50392</v>
      </c>
      <c r="C9" s="5" t="n">
        <v>-40088</v>
      </c>
      <c r="D9" s="5" t="n">
        <v>-32864</v>
      </c>
      <c r="E9" s="5" t="n">
        <v>-26980</v>
      </c>
    </row>
    <row r="10">
      <c r="A10" s="4" t="inlineStr">
        <is>
          <t>Accumulated other comprehensive loss</t>
        </is>
      </c>
    </row>
    <row r="11">
      <c r="A11" s="3" t="inlineStr">
        <is>
          <t>Accumulated other comprehensive income (net of tax)</t>
        </is>
      </c>
    </row>
    <row r="12">
      <c r="A12" s="4" t="inlineStr">
        <is>
          <t>Shareholders’ equity</t>
        </is>
      </c>
      <c r="B12" s="6" t="n">
        <v>-33549</v>
      </c>
      <c r="C12" s="6" t="n">
        <v>-36941</v>
      </c>
      <c r="D12" s="6" t="n">
        <v>-39696</v>
      </c>
      <c r="E12" s="6" t="n">
        <v>-320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 Changes in Accumulated Other Comprehensive Income by Component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by component</t>
        </is>
      </c>
    </row>
    <row r="4">
      <c r="A4" s="4" t="inlineStr">
        <is>
          <t>Balance at beginning of the period</t>
        </is>
      </c>
      <c r="B4" s="6" t="n">
        <v>1353285</v>
      </c>
      <c r="C4" s="6" t="n">
        <v>1257638</v>
      </c>
      <c r="D4" s="6" t="n">
        <v>1207724</v>
      </c>
    </row>
    <row r="5">
      <c r="A5" s="4" t="inlineStr">
        <is>
          <t>Other comprehensive income/(loss) before reclassification adjustments</t>
        </is>
      </c>
      <c r="B5" s="5" t="n">
        <v>1464</v>
      </c>
      <c r="C5" s="5" t="n">
        <v>1925</v>
      </c>
      <c r="D5" s="5" t="n">
        <v>-1618</v>
      </c>
    </row>
    <row r="6">
      <c r="A6" s="4" t="inlineStr">
        <is>
          <t>Amounts reclassified from accumulated other comprehensive income</t>
        </is>
      </c>
      <c r="B6" s="5" t="n">
        <v>1928</v>
      </c>
      <c r="C6" s="5" t="n">
        <v>830</v>
      </c>
      <c r="D6" s="5" t="n">
        <v>748</v>
      </c>
    </row>
    <row r="7">
      <c r="A7" s="4" t="inlineStr">
        <is>
          <t>Other comprehensive income/(loss)</t>
        </is>
      </c>
      <c r="B7" s="5" t="n">
        <v>3392</v>
      </c>
      <c r="C7" s="5" t="n">
        <v>2755</v>
      </c>
      <c r="D7" s="5" t="n">
        <v>-7616</v>
      </c>
    </row>
    <row r="8">
      <c r="A8" s="4" t="inlineStr">
        <is>
          <t>Balance at end of the period</t>
        </is>
      </c>
      <c r="B8" s="5" t="n">
        <v>1538703</v>
      </c>
      <c r="C8" s="5" t="n">
        <v>1353285</v>
      </c>
      <c r="D8" s="5" t="n">
        <v>1257638</v>
      </c>
    </row>
    <row r="9">
      <c r="A9" s="4" t="inlineStr">
        <is>
          <t>Unrealized holding gains and losses, tax</t>
        </is>
      </c>
      <c r="B9" s="5" t="n">
        <v>5607</v>
      </c>
      <c r="C9" s="5" t="n">
        <v>3990</v>
      </c>
      <c r="D9" s="5" t="n">
        <v>-513</v>
      </c>
    </row>
    <row r="10">
      <c r="A10" s="4" t="inlineStr">
        <is>
          <t>Unrealized holding losses, tax</t>
        </is>
      </c>
      <c r="B10" s="5" t="n">
        <v>-209</v>
      </c>
      <c r="C10" s="5" t="n">
        <v>0</v>
      </c>
      <c r="D10" s="5" t="n">
        <v>0</v>
      </c>
    </row>
    <row r="11">
      <c r="A11" s="4" t="inlineStr">
        <is>
          <t>Unrealized holding losses, tax</t>
        </is>
      </c>
      <c r="B11" s="5" t="n">
        <v>-4169</v>
      </c>
      <c r="C11" s="5" t="n">
        <v>-3193</v>
      </c>
      <c r="D11" s="5" t="n">
        <v>-770</v>
      </c>
    </row>
    <row r="12">
      <c r="A12" s="4" t="inlineStr">
        <is>
          <t>Realized gains, tax</t>
        </is>
      </c>
      <c r="B12" s="5" t="n">
        <v>-6</v>
      </c>
      <c r="C12" s="5" t="n">
        <v>-2</v>
      </c>
      <c r="D12" s="5" t="n">
        <v>-60</v>
      </c>
    </row>
    <row r="13">
      <c r="A13" s="4" t="inlineStr">
        <is>
          <t>Realized interest rate swaps, tax</t>
        </is>
      </c>
      <c r="B13" s="5" t="n">
        <v>209</v>
      </c>
      <c r="C13" s="5" t="n">
        <v>0</v>
      </c>
      <c r="D13" s="5" t="n">
        <v>223</v>
      </c>
    </row>
    <row r="14">
      <c r="A14" s="4" t="inlineStr">
        <is>
          <t>Realized gains, tax</t>
        </is>
      </c>
      <c r="B14" s="5" t="n">
        <v>395</v>
      </c>
      <c r="C14" s="5" t="n">
        <v>334</v>
      </c>
      <c r="D14" s="5" t="n">
        <v>746</v>
      </c>
    </row>
    <row r="15">
      <c r="A15" s="4" t="inlineStr">
        <is>
          <t>Cumulative Effect, Period of Adoption, Adjustment</t>
        </is>
      </c>
    </row>
    <row r="16">
      <c r="A16" s="3" t="inlineStr">
        <is>
          <t>Changes in accumulated other comprehensive income by component</t>
        </is>
      </c>
    </row>
    <row r="17">
      <c r="A17" s="4" t="inlineStr">
        <is>
          <t>Balance at beginning of the period</t>
        </is>
      </c>
      <c r="B17" s="5" t="n">
        <v>-9649</v>
      </c>
      <c r="C17" s="5" t="n">
        <v>-1226</v>
      </c>
      <c r="D17" s="5" t="n">
        <v>0</v>
      </c>
    </row>
    <row r="18">
      <c r="A18" s="4" t="inlineStr">
        <is>
          <t>Balance at end of the period</t>
        </is>
      </c>
      <c r="C18" s="5" t="n">
        <v>-9649</v>
      </c>
      <c r="D18" s="5" t="n">
        <v>-1226</v>
      </c>
    </row>
    <row r="19">
      <c r="A19" s="4" t="inlineStr">
        <is>
          <t>Unrealized gain on marketable securities available-for-sale</t>
        </is>
      </c>
    </row>
    <row r="20">
      <c r="A20" s="3" t="inlineStr">
        <is>
          <t>Changes in accumulated other comprehensive income by component</t>
        </is>
      </c>
    </row>
    <row r="21">
      <c r="A21" s="4" t="inlineStr">
        <is>
          <t>Balance at beginning of the period</t>
        </is>
      </c>
      <c r="B21" s="5" t="n">
        <v>3147</v>
      </c>
      <c r="C21" s="5" t="n">
        <v>-6832</v>
      </c>
      <c r="D21" s="5" t="n">
        <v>-4409</v>
      </c>
    </row>
    <row r="22">
      <c r="A22" s="4" t="inlineStr">
        <is>
          <t>Other comprehensive income/(loss) before reclassification adjustments</t>
        </is>
      </c>
      <c r="B22" s="5" t="n">
        <v>13711</v>
      </c>
      <c r="C22" s="5" t="n">
        <v>9984</v>
      </c>
      <c r="D22" s="5" t="n">
        <v>-1277</v>
      </c>
    </row>
    <row r="23">
      <c r="A23" s="4" t="inlineStr">
        <is>
          <t>Amounts reclassified from accumulated other comprehensive income</t>
        </is>
      </c>
      <c r="B23" s="5" t="n">
        <v>-15</v>
      </c>
      <c r="C23" s="5" t="n">
        <v>-5</v>
      </c>
      <c r="D23" s="5" t="n">
        <v>-155</v>
      </c>
    </row>
    <row r="24">
      <c r="A24" s="4" t="inlineStr">
        <is>
          <t>Other comprehensive income/(loss)</t>
        </is>
      </c>
      <c r="B24" s="5" t="n">
        <v>13696</v>
      </c>
      <c r="C24" s="5" t="n">
        <v>9979</v>
      </c>
      <c r="D24" s="5" t="n">
        <v>-2423</v>
      </c>
    </row>
    <row r="25">
      <c r="A25" s="4" t="inlineStr">
        <is>
          <t>Balance at end of the period</t>
        </is>
      </c>
      <c r="B25" s="5" t="n">
        <v>16843</v>
      </c>
      <c r="C25" s="5" t="n">
        <v>3147</v>
      </c>
      <c r="D25" s="5" t="n">
        <v>-6832</v>
      </c>
    </row>
    <row r="26">
      <c r="A26" s="4" t="inlineStr">
        <is>
          <t>Unrealized gain on marketable securities available-for-sale | Cumulative Effect, Period of Adoption, Adjustment</t>
        </is>
      </c>
    </row>
    <row r="27">
      <c r="A27" s="3" t="inlineStr">
        <is>
          <t>Changes in accumulated other comprehensive income by component</t>
        </is>
      </c>
    </row>
    <row r="28">
      <c r="A28" s="4" t="inlineStr">
        <is>
          <t>Balance at beginning of the period</t>
        </is>
      </c>
      <c r="D28" s="5" t="n">
        <v>-991</v>
      </c>
    </row>
    <row r="29">
      <c r="A29" s="4" t="inlineStr">
        <is>
          <t>Change in fair value of interest rate swaps</t>
        </is>
      </c>
    </row>
    <row r="30">
      <c r="A30" s="3" t="inlineStr">
        <is>
          <t>Changes in accumulated other comprehensive income by component</t>
        </is>
      </c>
    </row>
    <row r="31">
      <c r="A31" s="4" t="inlineStr">
        <is>
          <t>Balance at beginning of the period</t>
        </is>
      </c>
      <c r="B31" s="5" t="n">
        <v>0</v>
      </c>
      <c r="C31" s="5" t="n">
        <v>0</v>
      </c>
      <c r="D31" s="5" t="n">
        <v>-691</v>
      </c>
    </row>
    <row r="32">
      <c r="A32" s="4" t="inlineStr">
        <is>
          <t>Other comprehensive income/(loss) before reclassification adjustments</t>
        </is>
      </c>
      <c r="B32" s="5" t="n">
        <v>-946</v>
      </c>
      <c r="D32" s="5" t="n">
        <v>840</v>
      </c>
    </row>
    <row r="33">
      <c r="A33" s="4" t="inlineStr">
        <is>
          <t>Amounts reclassified from accumulated other comprehensive income</t>
        </is>
      </c>
      <c r="B33" s="5" t="n">
        <v>946</v>
      </c>
      <c r="D33" s="5" t="n">
        <v>0</v>
      </c>
    </row>
    <row r="34">
      <c r="A34" s="4" t="inlineStr">
        <is>
          <t>Other comprehensive income/(loss)</t>
        </is>
      </c>
      <c r="B34" s="5" t="n">
        <v>0</v>
      </c>
      <c r="D34" s="5" t="n">
        <v>691</v>
      </c>
    </row>
    <row r="35">
      <c r="A35" s="4" t="inlineStr">
        <is>
          <t>Balance at end of the period</t>
        </is>
      </c>
      <c r="B35" s="5" t="n">
        <v>0</v>
      </c>
      <c r="C35" s="5" t="n">
        <v>0</v>
      </c>
      <c r="D35" s="5" t="n">
        <v>0</v>
      </c>
    </row>
    <row r="36">
      <c r="A36" s="4" t="inlineStr">
        <is>
          <t>Change in fair value of interest rate swaps | Cumulative Effect, Period of Adoption, Adjustment</t>
        </is>
      </c>
    </row>
    <row r="37">
      <c r="A37" s="3" t="inlineStr">
        <is>
          <t>Changes in accumulated other comprehensive income by component</t>
        </is>
      </c>
    </row>
    <row r="38">
      <c r="A38" s="4" t="inlineStr">
        <is>
          <t>Balance at beginning of the period</t>
        </is>
      </c>
      <c r="D38" s="5" t="n">
        <v>-149</v>
      </c>
    </row>
    <row r="39">
      <c r="A39" s="4" t="inlineStr">
        <is>
          <t>Defined benefit pension plans</t>
        </is>
      </c>
    </row>
    <row r="40">
      <c r="A40" s="3" t="inlineStr">
        <is>
          <t>Changes in accumulated other comprehensive income by component</t>
        </is>
      </c>
    </row>
    <row r="41">
      <c r="A41" s="4" t="inlineStr">
        <is>
          <t>Balance at beginning of the period</t>
        </is>
      </c>
      <c r="B41" s="5" t="n">
        <v>-40088</v>
      </c>
      <c r="C41" s="5" t="n">
        <v>-32864</v>
      </c>
      <c r="D41" s="5" t="n">
        <v>-26980</v>
      </c>
    </row>
    <row r="42">
      <c r="A42" s="4" t="inlineStr">
        <is>
          <t>Other comprehensive income/(loss) before reclassification adjustments</t>
        </is>
      </c>
      <c r="B42" s="5" t="n">
        <v>-11301</v>
      </c>
      <c r="C42" s="5" t="n">
        <v>-8059</v>
      </c>
      <c r="D42" s="5" t="n">
        <v>-1181</v>
      </c>
    </row>
    <row r="43">
      <c r="A43" s="4" t="inlineStr">
        <is>
          <t>Amounts reclassified from accumulated other comprehensive income</t>
        </is>
      </c>
      <c r="B43" s="5" t="n">
        <v>997</v>
      </c>
      <c r="C43" s="5" t="n">
        <v>835</v>
      </c>
      <c r="D43" s="5" t="n">
        <v>903</v>
      </c>
    </row>
    <row r="44">
      <c r="A44" s="4" t="inlineStr">
        <is>
          <t>Other comprehensive income/(loss)</t>
        </is>
      </c>
      <c r="B44" s="5" t="n">
        <v>-10304</v>
      </c>
      <c r="C44" s="5" t="n">
        <v>-7224</v>
      </c>
      <c r="D44" s="5" t="n">
        <v>-5884</v>
      </c>
    </row>
    <row r="45">
      <c r="A45" s="4" t="inlineStr">
        <is>
          <t>Balance at end of the period</t>
        </is>
      </c>
      <c r="B45" s="5" t="n">
        <v>-50392</v>
      </c>
      <c r="C45" s="5" t="n">
        <v>-40088</v>
      </c>
      <c r="D45" s="5" t="n">
        <v>-32864</v>
      </c>
    </row>
    <row r="46">
      <c r="A46" s="4" t="inlineStr">
        <is>
          <t>Defined benefit pension plans | Cumulative Effect, Period of Adoption, Adjustment</t>
        </is>
      </c>
    </row>
    <row r="47">
      <c r="A47" s="3" t="inlineStr">
        <is>
          <t>Changes in accumulated other comprehensive income by component</t>
        </is>
      </c>
    </row>
    <row r="48">
      <c r="A48" s="4" t="inlineStr">
        <is>
          <t>Balance at beginning of the period</t>
        </is>
      </c>
      <c r="D48" s="5" t="n">
        <v>-5606</v>
      </c>
    </row>
    <row r="49">
      <c r="A49" s="4" t="inlineStr">
        <is>
          <t>Accumulated other comprehensive loss</t>
        </is>
      </c>
    </row>
    <row r="50">
      <c r="A50" s="3" t="inlineStr">
        <is>
          <t>Changes in accumulated other comprehensive income by component</t>
        </is>
      </c>
    </row>
    <row r="51">
      <c r="A51" s="4" t="inlineStr">
        <is>
          <t>Balance at beginning of the period</t>
        </is>
      </c>
      <c r="B51" s="5" t="n">
        <v>-36941</v>
      </c>
      <c r="C51" s="5" t="n">
        <v>-39696</v>
      </c>
      <c r="D51" s="5" t="n">
        <v>-32080</v>
      </c>
    </row>
    <row r="52">
      <c r="A52" s="4" t="inlineStr">
        <is>
          <t>Balance at end of the period</t>
        </is>
      </c>
      <c r="B52" s="6" t="n">
        <v>-33549</v>
      </c>
      <c r="C52" s="6" t="n">
        <v>-36941</v>
      </c>
      <c r="D52" s="5" t="n">
        <v>-39696</v>
      </c>
    </row>
    <row r="53">
      <c r="A53" s="4" t="inlineStr">
        <is>
          <t>Accumulated other comprehensive loss | Cumulative Effect, Period of Adoption, Adjustment</t>
        </is>
      </c>
    </row>
    <row r="54">
      <c r="A54" s="3" t="inlineStr">
        <is>
          <t>Changes in accumulated other comprehensive income by component</t>
        </is>
      </c>
    </row>
    <row r="55">
      <c r="A55" s="4" t="inlineStr">
        <is>
          <t>Balance at beginning of the period</t>
        </is>
      </c>
      <c r="D55" s="6" t="n">
        <v>-674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736277</v>
      </c>
      <c r="C3" s="6" t="n">
        <v>60846</v>
      </c>
    </row>
    <row r="4">
      <c r="A4" s="4" t="inlineStr">
        <is>
          <t>Other assets</t>
        </is>
      </c>
      <c r="B4" s="5" t="n">
        <v>168503</v>
      </c>
      <c r="C4" s="5" t="n">
        <v>97268</v>
      </c>
    </row>
    <row r="5">
      <c r="A5" s="4" t="inlineStr">
        <is>
          <t>Total assets</t>
        </is>
      </c>
      <c r="B5" s="5" t="n">
        <v>13806268</v>
      </c>
      <c r="C5" s="5" t="n">
        <v>10493908</v>
      </c>
    </row>
    <row r="6">
      <c r="A6" s="3" t="inlineStr">
        <is>
          <t>Liabilities:</t>
        </is>
      </c>
    </row>
    <row r="7">
      <c r="A7" s="4" t="inlineStr">
        <is>
          <t>Debentures payable</t>
        </is>
      </c>
      <c r="B7" s="5" t="n">
        <v>128794</v>
      </c>
      <c r="C7" s="5" t="n">
        <v>121800</v>
      </c>
    </row>
    <row r="8">
      <c r="A8" s="4" t="inlineStr">
        <is>
          <t>Other liabilities</t>
        </is>
      </c>
      <c r="B8" s="5" t="n">
        <v>209210</v>
      </c>
      <c r="C8" s="5" t="n">
        <v>134782</v>
      </c>
    </row>
    <row r="9">
      <c r="A9" s="4" t="inlineStr">
        <is>
          <t>Total liabilities</t>
        </is>
      </c>
      <c r="B9" s="5" t="n">
        <v>12267565</v>
      </c>
      <c r="C9" s="5" t="n">
        <v>9140623</v>
      </c>
    </row>
    <row r="10">
      <c r="A10" s="4" t="inlineStr">
        <is>
          <t>Shareholders’ equity</t>
        </is>
      </c>
      <c r="B10" s="5" t="n">
        <v>1538703</v>
      </c>
      <c r="C10" s="5" t="n">
        <v>1353285</v>
      </c>
      <c r="D10" s="6" t="n">
        <v>1257638</v>
      </c>
      <c r="E10" s="6" t="n">
        <v>1207724</v>
      </c>
    </row>
    <row r="11">
      <c r="A11" s="4" t="inlineStr">
        <is>
          <t>Total liabilities and shareholders’ equity</t>
        </is>
      </c>
      <c r="B11" s="5" t="n">
        <v>13806268</v>
      </c>
      <c r="C11" s="5" t="n">
        <v>10493908</v>
      </c>
    </row>
    <row r="12">
      <c r="A12" s="4" t="inlineStr">
        <is>
          <t>Parent Company</t>
        </is>
      </c>
    </row>
    <row r="13">
      <c r="A13" s="3" t="inlineStr">
        <is>
          <t>Assets</t>
        </is>
      </c>
    </row>
    <row r="14">
      <c r="A14" s="4" t="inlineStr">
        <is>
          <t>Cash and cash equivalents</t>
        </is>
      </c>
      <c r="B14" s="5" t="n">
        <v>172142</v>
      </c>
      <c r="C14" s="5" t="n">
        <v>150926</v>
      </c>
    </row>
    <row r="15">
      <c r="A15" s="4" t="inlineStr">
        <is>
          <t>Investment in bank subsidiary</t>
        </is>
      </c>
      <c r="B15" s="5" t="n">
        <v>1585429</v>
      </c>
      <c r="C15" s="5" t="n">
        <v>1314724</v>
      </c>
    </row>
    <row r="16">
      <c r="A16" s="4" t="inlineStr">
        <is>
          <t>Other assets</t>
        </is>
      </c>
      <c r="B16" s="5" t="n">
        <v>9352</v>
      </c>
      <c r="C16" s="5" t="n">
        <v>9817</v>
      </c>
    </row>
    <row r="17">
      <c r="A17" s="4" t="inlineStr">
        <is>
          <t>Total assets</t>
        </is>
      </c>
      <c r="B17" s="5" t="n">
        <v>1766923</v>
      </c>
      <c r="C17" s="5" t="n">
        <v>1475467</v>
      </c>
    </row>
    <row r="18">
      <c r="A18" s="3" t="inlineStr">
        <is>
          <t>Liabilities:</t>
        </is>
      </c>
    </row>
    <row r="19">
      <c r="A19" s="4" t="inlineStr">
        <is>
          <t>Debentures payable</t>
        </is>
      </c>
      <c r="B19" s="5" t="n">
        <v>252123</v>
      </c>
      <c r="C19" s="5" t="n">
        <v>121801</v>
      </c>
    </row>
    <row r="20">
      <c r="A20" s="4" t="inlineStr">
        <is>
          <t>Other liabilities</t>
        </is>
      </c>
      <c r="B20" s="5" t="n">
        <v>1889</v>
      </c>
      <c r="C20" s="5" t="n">
        <v>381</v>
      </c>
    </row>
    <row r="21">
      <c r="A21" s="4" t="inlineStr">
        <is>
          <t>Total liabilities</t>
        </is>
      </c>
      <c r="B21" s="5" t="n">
        <v>254012</v>
      </c>
      <c r="C21" s="5" t="n">
        <v>122182</v>
      </c>
    </row>
    <row r="22">
      <c r="A22" s="4" t="inlineStr">
        <is>
          <t>Shareholders’ equity</t>
        </is>
      </c>
      <c r="B22" s="5" t="n">
        <v>1512911</v>
      </c>
      <c r="C22" s="5" t="n">
        <v>1353285</v>
      </c>
    </row>
    <row r="23">
      <c r="A23" s="4" t="inlineStr">
        <is>
          <t>Total liabilities and shareholders’ equity</t>
        </is>
      </c>
      <c r="B23" s="6" t="n">
        <v>1766923</v>
      </c>
      <c r="C23" s="6" t="n">
        <v>14754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Parent Company Only Financial Statements - Condensed - Statements of Income (Details) - USD ($) $ in Thousands</t>
        </is>
      </c>
      <c r="B1" s="2" t="inlineStr">
        <is>
          <t>1 Months Ended</t>
        </is>
      </c>
      <c r="C1" s="2" t="inlineStr">
        <is>
          <t>3 Months Ended</t>
        </is>
      </c>
      <c r="O1" s="2" t="inlineStr">
        <is>
          <t>12 Months Ended</t>
        </is>
      </c>
    </row>
    <row r="2">
      <c r="B2" s="2" t="inlineStr">
        <is>
          <t>Jan.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3" t="inlineStr">
        <is>
          <t>Income:</t>
        </is>
      </c>
    </row>
    <row r="4">
      <c r="A4" s="4" t="inlineStr">
        <is>
          <t>Interest income</t>
        </is>
      </c>
      <c r="C4" s="6" t="n">
        <v>111729</v>
      </c>
      <c r="D4" s="6" t="n">
        <v>113414</v>
      </c>
      <c r="E4" s="6" t="n">
        <v>108547</v>
      </c>
      <c r="F4" s="6" t="n">
        <v>100378</v>
      </c>
      <c r="G4" s="6" t="n">
        <v>103418</v>
      </c>
      <c r="H4" s="6" t="n">
        <v>106866</v>
      </c>
      <c r="I4" s="6" t="n">
        <v>106807</v>
      </c>
      <c r="J4" s="6" t="n">
        <v>100289</v>
      </c>
      <c r="K4" s="6" t="n">
        <v>97768</v>
      </c>
      <c r="L4" s="6" t="n">
        <v>95605</v>
      </c>
      <c r="M4" s="6" t="n">
        <v>92875</v>
      </c>
      <c r="N4" s="6" t="n">
        <v>89533</v>
      </c>
      <c r="O4" s="6" t="n">
        <v>434068</v>
      </c>
      <c r="P4" s="6" t="n">
        <v>417380</v>
      </c>
      <c r="Q4" s="6" t="n">
        <v>375781</v>
      </c>
    </row>
    <row r="5">
      <c r="A5" s="3" t="inlineStr">
        <is>
          <t>Expense:</t>
        </is>
      </c>
    </row>
    <row r="6">
      <c r="A6" s="4" t="inlineStr">
        <is>
          <t>Other expenses</t>
        </is>
      </c>
      <c r="O6" s="5" t="n">
        <v>16494</v>
      </c>
      <c r="P6" s="5" t="n">
        <v>13995</v>
      </c>
      <c r="Q6" s="5" t="n">
        <v>11333</v>
      </c>
    </row>
    <row r="7">
      <c r="A7" s="4" t="inlineStr">
        <is>
          <t>Interest expense</t>
        </is>
      </c>
      <c r="C7" s="5" t="n">
        <v>8841</v>
      </c>
      <c r="D7" s="5" t="n">
        <v>9880</v>
      </c>
      <c r="E7" s="5" t="n">
        <v>10469</v>
      </c>
      <c r="F7" s="5" t="n">
        <v>13150</v>
      </c>
      <c r="G7" s="5" t="n">
        <v>14473</v>
      </c>
      <c r="H7" s="5" t="n">
        <v>15930</v>
      </c>
      <c r="I7" s="5" t="n">
        <v>14204</v>
      </c>
      <c r="J7" s="5" t="n">
        <v>12307</v>
      </c>
      <c r="K7" s="5" t="n">
        <v>10937</v>
      </c>
      <c r="L7" s="5" t="n">
        <v>9788</v>
      </c>
      <c r="M7" s="5" t="n">
        <v>8649</v>
      </c>
      <c r="N7" s="5" t="n">
        <v>7766</v>
      </c>
      <c r="O7" s="5" t="n">
        <v>42340</v>
      </c>
      <c r="P7" s="5" t="n">
        <v>56914</v>
      </c>
      <c r="Q7" s="5" t="n">
        <v>37140</v>
      </c>
    </row>
    <row r="8">
      <c r="A8" s="4" t="inlineStr">
        <is>
          <t>Income before income taxes</t>
        </is>
      </c>
      <c r="C8" s="5" t="n">
        <v>44392</v>
      </c>
      <c r="D8" s="5" t="n">
        <v>46517</v>
      </c>
      <c r="E8" s="5" t="n">
        <v>-7339</v>
      </c>
      <c r="F8" s="5" t="n">
        <v>8956</v>
      </c>
      <c r="G8" s="5" t="n">
        <v>32364</v>
      </c>
      <c r="H8" s="5" t="n">
        <v>43207</v>
      </c>
      <c r="I8" s="5" t="n">
        <v>33787</v>
      </c>
      <c r="J8" s="5" t="n">
        <v>31753</v>
      </c>
      <c r="K8" s="5" t="n">
        <v>34014</v>
      </c>
      <c r="L8" s="5" t="n">
        <v>34775</v>
      </c>
      <c r="M8" s="5" t="n">
        <v>33199</v>
      </c>
      <c r="N8" s="5" t="n">
        <v>31925</v>
      </c>
      <c r="O8" s="5" t="n">
        <v>92526</v>
      </c>
      <c r="P8" s="5" t="n">
        <v>141111</v>
      </c>
      <c r="Q8" s="5" t="n">
        <v>133913</v>
      </c>
    </row>
    <row r="9">
      <c r="A9" s="4" t="inlineStr">
        <is>
          <t>Income tax benefit</t>
        </is>
      </c>
      <c r="C9" s="5" t="n">
        <v>9327</v>
      </c>
      <c r="D9" s="5" t="n">
        <v>8467</v>
      </c>
      <c r="E9" s="5" t="n">
        <v>-1139</v>
      </c>
      <c r="F9" s="5" t="n">
        <v>1017</v>
      </c>
      <c r="G9" s="5" t="n">
        <v>6773</v>
      </c>
      <c r="H9" s="5" t="n">
        <v>9793</v>
      </c>
      <c r="I9" s="5" t="n">
        <v>7404</v>
      </c>
      <c r="J9" s="5" t="n">
        <v>6709</v>
      </c>
      <c r="K9" s="5" t="n">
        <v>7547</v>
      </c>
      <c r="L9" s="5" t="n">
        <v>7035</v>
      </c>
      <c r="M9" s="5" t="n">
        <v>6900</v>
      </c>
      <c r="N9" s="5" t="n">
        <v>6940</v>
      </c>
      <c r="O9" s="5" t="n">
        <v>17672</v>
      </c>
      <c r="P9" s="5" t="n">
        <v>30679</v>
      </c>
      <c r="Q9" s="5" t="n">
        <v>28422</v>
      </c>
    </row>
    <row r="10">
      <c r="A10" s="4" t="inlineStr">
        <is>
          <t>Net income</t>
        </is>
      </c>
      <c r="C10" s="6" t="n">
        <v>35065</v>
      </c>
      <c r="D10" s="6" t="n">
        <v>38050</v>
      </c>
      <c r="E10" s="6" t="n">
        <v>-6200</v>
      </c>
      <c r="F10" s="6" t="n">
        <v>7939</v>
      </c>
      <c r="G10" s="6" t="n">
        <v>25591</v>
      </c>
      <c r="H10" s="6" t="n">
        <v>33414</v>
      </c>
      <c r="I10" s="6" t="n">
        <v>26383</v>
      </c>
      <c r="J10" s="6" t="n">
        <v>25044</v>
      </c>
      <c r="K10" s="6" t="n">
        <v>26467</v>
      </c>
      <c r="L10" s="6" t="n">
        <v>27740</v>
      </c>
      <c r="M10" s="6" t="n">
        <v>26299</v>
      </c>
      <c r="N10" s="6" t="n">
        <v>24985</v>
      </c>
      <c r="O10" s="5" t="n">
        <v>74854</v>
      </c>
      <c r="P10" s="5" t="n">
        <v>110432</v>
      </c>
      <c r="Q10" s="5" t="n">
        <v>105491</v>
      </c>
    </row>
    <row r="11">
      <c r="A11" s="4" t="inlineStr">
        <is>
          <t>Parent Company</t>
        </is>
      </c>
    </row>
    <row r="12">
      <c r="A12" s="3" t="inlineStr">
        <is>
          <t>Income:</t>
        </is>
      </c>
    </row>
    <row r="13">
      <c r="A13" s="4" t="inlineStr">
        <is>
          <t>Interest income</t>
        </is>
      </c>
      <c r="O13" s="5" t="n">
        <v>196</v>
      </c>
      <c r="P13" s="5" t="n">
        <v>209</v>
      </c>
      <c r="Q13" s="5" t="n">
        <v>198</v>
      </c>
    </row>
    <row r="14">
      <c r="A14" s="4" t="inlineStr">
        <is>
          <t>Other income</t>
        </is>
      </c>
      <c r="O14" s="5" t="n">
        <v>553</v>
      </c>
      <c r="P14" s="5" t="n">
        <v>628</v>
      </c>
      <c r="Q14" s="5" t="n">
        <v>752</v>
      </c>
    </row>
    <row r="15">
      <c r="A15" s="4" t="inlineStr">
        <is>
          <t>Dividends from bank subsidiary*</t>
        </is>
      </c>
      <c r="O15" s="5" t="n">
        <v>0</v>
      </c>
      <c r="P15" s="5" t="n">
        <v>110000</v>
      </c>
      <c r="Q15" s="5" t="n">
        <v>105000</v>
      </c>
    </row>
    <row r="16">
      <c r="A16" s="4" t="inlineStr">
        <is>
          <t>Undistributed earnings from equity investment in bank subsidiary</t>
        </is>
      </c>
      <c r="O16" s="5" t="n">
        <v>80996</v>
      </c>
      <c r="P16" s="5" t="n">
        <v>5102</v>
      </c>
      <c r="Q16" s="5" t="n">
        <v>5149</v>
      </c>
    </row>
    <row r="17">
      <c r="A17" s="4" t="inlineStr">
        <is>
          <t>Total income</t>
        </is>
      </c>
      <c r="O17" s="5" t="n">
        <v>81745</v>
      </c>
      <c r="P17" s="5" t="n">
        <v>115939</v>
      </c>
      <c r="Q17" s="5" t="n">
        <v>111099</v>
      </c>
    </row>
    <row r="18">
      <c r="A18" s="3" t="inlineStr">
        <is>
          <t>Expense:</t>
        </is>
      </c>
    </row>
    <row r="19">
      <c r="A19" s="4" t="inlineStr">
        <is>
          <t>Compensation and employee benefits</t>
        </is>
      </c>
      <c r="O19" s="5" t="n">
        <v>1234</v>
      </c>
      <c r="P19" s="5" t="n">
        <v>1124</v>
      </c>
      <c r="Q19" s="5" t="n">
        <v>1225</v>
      </c>
    </row>
    <row r="20">
      <c r="A20" s="4" t="inlineStr">
        <is>
          <t>Other expenses</t>
        </is>
      </c>
      <c r="O20" s="5" t="n">
        <v>2241</v>
      </c>
      <c r="P20" s="5" t="n">
        <v>791</v>
      </c>
      <c r="Q20" s="5" t="n">
        <v>660</v>
      </c>
    </row>
    <row r="21">
      <c r="A21" s="4" t="inlineStr">
        <is>
          <t>Interest expense</t>
        </is>
      </c>
      <c r="O21" s="5" t="n">
        <v>4933</v>
      </c>
      <c r="P21" s="5" t="n">
        <v>4833</v>
      </c>
      <c r="Q21" s="5" t="n">
        <v>4961</v>
      </c>
    </row>
    <row r="22">
      <c r="A22" s="4" t="inlineStr">
        <is>
          <t>Total expense</t>
        </is>
      </c>
      <c r="O22" s="5" t="n">
        <v>8408</v>
      </c>
      <c r="P22" s="5" t="n">
        <v>6748</v>
      </c>
      <c r="Q22" s="5" t="n">
        <v>6846</v>
      </c>
    </row>
    <row r="23">
      <c r="A23" s="4" t="inlineStr">
        <is>
          <t>Income before income taxes</t>
        </is>
      </c>
      <c r="O23" s="5" t="n">
        <v>73337</v>
      </c>
      <c r="P23" s="5" t="n">
        <v>109191</v>
      </c>
      <c r="Q23" s="5" t="n">
        <v>104253</v>
      </c>
    </row>
    <row r="24">
      <c r="A24" s="4" t="inlineStr">
        <is>
          <t>Income tax benefit</t>
        </is>
      </c>
      <c r="O24" s="5" t="n">
        <v>-1517</v>
      </c>
      <c r="P24" s="5" t="n">
        <v>-1241</v>
      </c>
      <c r="Q24" s="5" t="n">
        <v>-1238</v>
      </c>
    </row>
    <row r="25">
      <c r="A25" s="4" t="inlineStr">
        <is>
          <t>Net income</t>
        </is>
      </c>
      <c r="O25" s="6" t="n">
        <v>74854</v>
      </c>
      <c r="P25" s="6" t="n">
        <v>110432</v>
      </c>
      <c r="Q25" s="6" t="n">
        <v>105491</v>
      </c>
    </row>
    <row r="26">
      <c r="A26" s="4" t="inlineStr">
        <is>
          <t>Parent Company | Subsequent Event</t>
        </is>
      </c>
    </row>
    <row r="27">
      <c r="A27" s="3" t="inlineStr">
        <is>
          <t>Income:</t>
        </is>
      </c>
    </row>
    <row r="28">
      <c r="A28" s="4" t="inlineStr">
        <is>
          <t>Dividends from bank subsidiary*</t>
        </is>
      </c>
      <c r="B28" s="6" t="n">
        <v>73000</v>
      </c>
    </row>
  </sheetData>
  <mergeCells count="3">
    <mergeCell ref="A1:A2"/>
    <mergeCell ref="C1:N1"/>
    <mergeCell ref="O1:Q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Financial Statements - Condensed - Statements of Cash Flow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Operating activities:</t>
        </is>
      </c>
    </row>
    <row r="4">
      <c r="A4" s="4" t="inlineStr">
        <is>
          <t>Net income</t>
        </is>
      </c>
      <c r="B4" s="6" t="n">
        <v>35065</v>
      </c>
      <c r="C4" s="6" t="n">
        <v>38050</v>
      </c>
      <c r="D4" s="6" t="n">
        <v>-6200</v>
      </c>
      <c r="E4" s="6" t="n">
        <v>7939</v>
      </c>
      <c r="F4" s="6" t="n">
        <v>25591</v>
      </c>
      <c r="G4" s="6" t="n">
        <v>33414</v>
      </c>
      <c r="H4" s="6" t="n">
        <v>26383</v>
      </c>
      <c r="I4" s="6" t="n">
        <v>25044</v>
      </c>
      <c r="J4" s="6" t="n">
        <v>26467</v>
      </c>
      <c r="K4" s="6" t="n">
        <v>27740</v>
      </c>
      <c r="L4" s="6" t="n">
        <v>26299</v>
      </c>
      <c r="M4" s="6" t="n">
        <v>24985</v>
      </c>
      <c r="N4" s="6" t="n">
        <v>74854</v>
      </c>
      <c r="O4" s="6" t="n">
        <v>110432</v>
      </c>
      <c r="P4" s="6" t="n">
        <v>105491</v>
      </c>
    </row>
    <row r="5">
      <c r="A5" s="3" t="inlineStr">
        <is>
          <t>Adjustments to reconcile net income to net cash provided by operating activities:</t>
        </is>
      </c>
    </row>
    <row r="6">
      <c r="A6" s="4" t="inlineStr">
        <is>
          <t>Gain on sale of marketable securities</t>
        </is>
      </c>
      <c r="N6" s="5" t="n">
        <v>-236</v>
      </c>
      <c r="O6" s="5" t="n">
        <v>-50</v>
      </c>
      <c r="P6" s="5" t="n">
        <v>-157</v>
      </c>
    </row>
    <row r="7">
      <c r="A7" s="4" t="inlineStr">
        <is>
          <t>Net cash provided by operating activities</t>
        </is>
      </c>
      <c r="N7" s="5" t="n">
        <v>140435</v>
      </c>
      <c r="O7" s="5" t="n">
        <v>127462</v>
      </c>
      <c r="P7" s="5" t="n">
        <v>138909</v>
      </c>
    </row>
    <row r="8">
      <c r="A8" s="3" t="inlineStr">
        <is>
          <t>Investing activities:</t>
        </is>
      </c>
    </row>
    <row r="9">
      <c r="A9" s="4" t="inlineStr">
        <is>
          <t>Net purchase sale of marketable securities</t>
        </is>
      </c>
      <c r="N9" s="5" t="n">
        <v>1096</v>
      </c>
      <c r="O9" s="5" t="n">
        <v>32389</v>
      </c>
      <c r="P9" s="5" t="n">
        <v>5206</v>
      </c>
    </row>
    <row r="10">
      <c r="A10" s="4" t="inlineStr">
        <is>
          <t>Net cash provided used in investing activities</t>
        </is>
      </c>
      <c r="N10" s="5" t="n">
        <v>-560575</v>
      </c>
      <c r="O10" s="5" t="n">
        <v>-300593</v>
      </c>
      <c r="P10" s="5" t="n">
        <v>-281913</v>
      </c>
    </row>
    <row r="11">
      <c r="A11" s="3" t="inlineStr">
        <is>
          <t>Financing activities:</t>
        </is>
      </c>
    </row>
    <row r="12">
      <c r="A12" s="4" t="inlineStr">
        <is>
          <t>Cash dividends paid on common stock</t>
        </is>
      </c>
      <c r="N12" s="5" t="n">
        <v>-93132</v>
      </c>
      <c r="O12" s="5" t="n">
        <v>-76173</v>
      </c>
      <c r="P12" s="5" t="n">
        <v>-69921</v>
      </c>
    </row>
    <row r="13">
      <c r="A13" s="4" t="inlineStr">
        <is>
          <t>Proceeds from stock options exercised</t>
        </is>
      </c>
      <c r="N13" s="5" t="n">
        <v>1479</v>
      </c>
      <c r="O13" s="5" t="n">
        <v>9727</v>
      </c>
      <c r="P13" s="5" t="n">
        <v>8190</v>
      </c>
    </row>
    <row r="14">
      <c r="A14" s="4" t="inlineStr">
        <is>
          <t>Net cash provided by financing activities</t>
        </is>
      </c>
      <c r="N14" s="5" t="n">
        <v>1095571</v>
      </c>
      <c r="O14" s="5" t="n">
        <v>165188</v>
      </c>
      <c r="P14" s="5" t="n">
        <v>134083</v>
      </c>
    </row>
    <row r="15">
      <c r="A15" s="4" t="inlineStr">
        <is>
          <t>Net increase/(decrease) in cash and cash equivalents</t>
        </is>
      </c>
      <c r="N15" s="5" t="n">
        <v>675431</v>
      </c>
      <c r="O15" s="5" t="n">
        <v>-7943</v>
      </c>
      <c r="P15" s="5" t="n">
        <v>-8921</v>
      </c>
    </row>
    <row r="16">
      <c r="A16" s="4" t="inlineStr">
        <is>
          <t>Cash and cash equivalents at beginning of period</t>
        </is>
      </c>
      <c r="E16" s="5" t="n">
        <v>60846</v>
      </c>
      <c r="I16" s="5" t="n">
        <v>68789</v>
      </c>
      <c r="M16" s="5" t="n">
        <v>77710</v>
      </c>
      <c r="N16" s="5" t="n">
        <v>60846</v>
      </c>
      <c r="O16" s="5" t="n">
        <v>68789</v>
      </c>
      <c r="P16" s="5" t="n">
        <v>77710</v>
      </c>
    </row>
    <row r="17">
      <c r="A17" s="4" t="inlineStr">
        <is>
          <t>Cash and cash equivalents at end of period</t>
        </is>
      </c>
      <c r="B17" s="5" t="n">
        <v>736277</v>
      </c>
      <c r="F17" s="5" t="n">
        <v>60846</v>
      </c>
      <c r="J17" s="5" t="n">
        <v>68789</v>
      </c>
      <c r="N17" s="5" t="n">
        <v>736277</v>
      </c>
      <c r="O17" s="5" t="n">
        <v>60846</v>
      </c>
      <c r="P17" s="5" t="n">
        <v>68789</v>
      </c>
    </row>
    <row r="18">
      <c r="A18" s="4" t="inlineStr">
        <is>
          <t>Parent Company</t>
        </is>
      </c>
    </row>
    <row r="19">
      <c r="A19" s="3" t="inlineStr">
        <is>
          <t>Operating activities:</t>
        </is>
      </c>
    </row>
    <row r="20">
      <c r="A20" s="4" t="inlineStr">
        <is>
          <t>Net income</t>
        </is>
      </c>
      <c r="N20" s="5" t="n">
        <v>74854</v>
      </c>
      <c r="O20" s="5" t="n">
        <v>110432</v>
      </c>
      <c r="P20" s="5" t="n">
        <v>105491</v>
      </c>
    </row>
    <row r="21">
      <c r="A21" s="3" t="inlineStr">
        <is>
          <t>Adjustments to reconcile net income to net cash provided by operating activities:</t>
        </is>
      </c>
    </row>
    <row r="22">
      <c r="A22" s="4" t="inlineStr">
        <is>
          <t>Undistributed earnings of subsidiary</t>
        </is>
      </c>
      <c r="N22" s="5" t="n">
        <v>-80996</v>
      </c>
      <c r="O22" s="5" t="n">
        <v>-5102</v>
      </c>
      <c r="P22" s="5" t="n">
        <v>-5149</v>
      </c>
    </row>
    <row r="23">
      <c r="A23" s="4" t="inlineStr">
        <is>
          <t>Gain on sale of marketable securities</t>
        </is>
      </c>
      <c r="N23" s="5" t="n">
        <v>0</v>
      </c>
      <c r="O23" s="5" t="n">
        <v>-29</v>
      </c>
      <c r="P23" s="5" t="n">
        <v>-146</v>
      </c>
    </row>
    <row r="24">
      <c r="A24" s="4" t="inlineStr">
        <is>
          <t>Net change in other assets and liabilities</t>
        </is>
      </c>
      <c r="N24" s="5" t="n">
        <v>128287</v>
      </c>
      <c r="O24" s="5" t="n">
        <v>-43453</v>
      </c>
      <c r="P24" s="5" t="n">
        <v>91520</v>
      </c>
    </row>
    <row r="25">
      <c r="A25" s="4" t="inlineStr">
        <is>
          <t>Net cash provided by operating activities</t>
        </is>
      </c>
      <c r="N25" s="5" t="n">
        <v>122145</v>
      </c>
      <c r="O25" s="5" t="n">
        <v>61848</v>
      </c>
      <c r="P25" s="5" t="n">
        <v>191716</v>
      </c>
    </row>
    <row r="26">
      <c r="A26" s="3" t="inlineStr">
        <is>
          <t>Investing activities:</t>
        </is>
      </c>
    </row>
    <row r="27">
      <c r="A27" s="4" t="inlineStr">
        <is>
          <t>Net purchase sale of marketable securities</t>
        </is>
      </c>
      <c r="N27" s="5" t="n">
        <v>0</v>
      </c>
      <c r="O27" s="5" t="n">
        <v>0</v>
      </c>
      <c r="P27" s="5" t="n">
        <v>-550</v>
      </c>
    </row>
    <row r="28">
      <c r="A28" s="4" t="inlineStr">
        <is>
          <t>Net cash provided used in investing activities</t>
        </is>
      </c>
      <c r="N28" s="5" t="n">
        <v>0</v>
      </c>
      <c r="O28" s="5" t="n">
        <v>0</v>
      </c>
      <c r="P28" s="5" t="n">
        <v>-550</v>
      </c>
    </row>
    <row r="29">
      <c r="A29" s="3" t="inlineStr">
        <is>
          <t>Financing activities:</t>
        </is>
      </c>
    </row>
    <row r="30">
      <c r="A30" s="4" t="inlineStr">
        <is>
          <t>Cash dividends paid on common stock</t>
        </is>
      </c>
      <c r="N30" s="5" t="n">
        <v>-93132</v>
      </c>
      <c r="O30" s="5" t="n">
        <v>-76173</v>
      </c>
      <c r="P30" s="5" t="n">
        <v>-69921</v>
      </c>
    </row>
    <row r="31">
      <c r="A31" s="4" t="inlineStr">
        <is>
          <t>Repurchase of Northwest stock</t>
        </is>
      </c>
      <c r="N31" s="5" t="n">
        <v>-9276</v>
      </c>
      <c r="O31" s="5" t="n">
        <v>0</v>
      </c>
      <c r="P31" s="5" t="n">
        <v>0</v>
      </c>
    </row>
    <row r="32">
      <c r="A32" s="4" t="inlineStr">
        <is>
          <t>Proceeds from stock options exercised</t>
        </is>
      </c>
      <c r="N32" s="5" t="n">
        <v>1479</v>
      </c>
      <c r="O32" s="5" t="n">
        <v>9727</v>
      </c>
      <c r="P32" s="5" t="n">
        <v>8191</v>
      </c>
    </row>
    <row r="33">
      <c r="A33" s="4" t="inlineStr">
        <is>
          <t>Net cash provided by financing activities</t>
        </is>
      </c>
      <c r="N33" s="5" t="n">
        <v>-100929</v>
      </c>
      <c r="O33" s="5" t="n">
        <v>-66446</v>
      </c>
      <c r="P33" s="5" t="n">
        <v>-61730</v>
      </c>
    </row>
    <row r="34">
      <c r="A34" s="4" t="inlineStr">
        <is>
          <t>Net increase/(decrease) in cash and cash equivalents</t>
        </is>
      </c>
      <c r="N34" s="5" t="n">
        <v>21216</v>
      </c>
      <c r="O34" s="5" t="n">
        <v>-4598</v>
      </c>
      <c r="P34" s="5" t="n">
        <v>129436</v>
      </c>
    </row>
    <row r="35">
      <c r="A35" s="4" t="inlineStr">
        <is>
          <t>Cash and cash equivalents at beginning of period</t>
        </is>
      </c>
      <c r="E35" s="6" t="n">
        <v>150926</v>
      </c>
      <c r="I35" s="6" t="n">
        <v>155524</v>
      </c>
      <c r="M35" s="6" t="n">
        <v>26088</v>
      </c>
      <c r="N35" s="5" t="n">
        <v>150926</v>
      </c>
      <c r="O35" s="5" t="n">
        <v>155524</v>
      </c>
      <c r="P35" s="5" t="n">
        <v>26088</v>
      </c>
    </row>
    <row r="36">
      <c r="A36" s="4" t="inlineStr">
        <is>
          <t>Cash and cash equivalents at end of period</t>
        </is>
      </c>
      <c r="B36" s="6" t="n">
        <v>172142</v>
      </c>
      <c r="F36" s="6" t="n">
        <v>150926</v>
      </c>
      <c r="J36" s="6" t="n">
        <v>155524</v>
      </c>
      <c r="N36" s="6" t="n">
        <v>172142</v>
      </c>
      <c r="O36" s="6" t="n">
        <v>150926</v>
      </c>
      <c r="P36" s="6" t="n">
        <v>155524</v>
      </c>
    </row>
  </sheetData>
  <mergeCells count="3">
    <mergeCell ref="A1:A2"/>
    <mergeCell ref="B1:M1"/>
    <mergeCell ref="N1:P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Financial Instruments - Narrative (Details) - Designated as Hedging Instrument $ in Millions</t>
        </is>
      </c>
      <c r="B1" s="2" t="inlineStr">
        <is>
          <t>3 Months Ended</t>
        </is>
      </c>
    </row>
    <row r="2">
      <c r="B2" s="2" t="inlineStr">
        <is>
          <t>Sep. 30, 2020USD ($)</t>
        </is>
      </c>
      <c r="C2" s="2" t="inlineStr">
        <is>
          <t>Mar. 31, 2020USD ($)derivative</t>
        </is>
      </c>
    </row>
    <row r="3">
      <c r="A3" s="3" t="inlineStr">
        <is>
          <t>Derivative [Line Items]</t>
        </is>
      </c>
    </row>
    <row r="4">
      <c r="A4" s="4" t="inlineStr">
        <is>
          <t>Reclassified loss earning</t>
        </is>
      </c>
      <c r="B4" s="8" t="n">
        <v>1.3</v>
      </c>
    </row>
    <row r="5">
      <c r="A5" s="4" t="inlineStr">
        <is>
          <t>Interest rate swaps</t>
        </is>
      </c>
    </row>
    <row r="6">
      <c r="A6" s="3" t="inlineStr">
        <is>
          <t>Derivative [Line Items]</t>
        </is>
      </c>
    </row>
    <row r="7">
      <c r="A7" s="4" t="inlineStr">
        <is>
          <t>Number of instruments held | derivative</t>
        </is>
      </c>
      <c r="C7" s="5" t="n">
        <v>4</v>
      </c>
    </row>
    <row r="8">
      <c r="A8" s="4" t="inlineStr">
        <is>
          <t>Notional amount</t>
        </is>
      </c>
      <c r="C8" s="6" t="n">
        <v>100</v>
      </c>
    </row>
    <row r="9">
      <c r="A9" s="4" t="inlineStr">
        <is>
          <t>Interest rate swaps | Minimum</t>
        </is>
      </c>
    </row>
    <row r="10">
      <c r="A10" s="3" t="inlineStr">
        <is>
          <t>Derivative [Line Items]</t>
        </is>
      </c>
    </row>
    <row r="11">
      <c r="A11" s="4" t="inlineStr">
        <is>
          <t>Term of contract</t>
        </is>
      </c>
      <c r="C11" s="4" t="inlineStr">
        <is>
          <t>5 years</t>
        </is>
      </c>
    </row>
    <row r="12">
      <c r="A12" s="4" t="inlineStr">
        <is>
          <t>Interest rate swaps | Maximum</t>
        </is>
      </c>
    </row>
    <row r="13">
      <c r="A13" s="3" t="inlineStr">
        <is>
          <t>Derivative [Line Items]</t>
        </is>
      </c>
    </row>
    <row r="14">
      <c r="A14" s="4" t="inlineStr">
        <is>
          <t>Term of contract</t>
        </is>
      </c>
      <c r="C14" s="4" t="inlineStr">
        <is>
          <t>3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Thousands</t>
        </is>
      </c>
      <c r="B1" s="2" t="inlineStr">
        <is>
          <t>Dec. 31, 2020</t>
        </is>
      </c>
      <c r="C1" s="2" t="inlineStr">
        <is>
          <t>Dec. 31, 2019</t>
        </is>
      </c>
    </row>
    <row r="2">
      <c r="A2" s="3" t="inlineStr">
        <is>
          <t>Derivative [Line Items]</t>
        </is>
      </c>
    </row>
    <row r="3">
      <c r="A3" s="4" t="inlineStr">
        <is>
          <t>Asset derivatives, notional amount</t>
        </is>
      </c>
      <c r="B3" s="6" t="n">
        <v>796131</v>
      </c>
      <c r="C3" s="6" t="n">
        <v>421026</v>
      </c>
    </row>
    <row r="4">
      <c r="A4" s="4" t="inlineStr">
        <is>
          <t>Derivative assets, fair value</t>
        </is>
      </c>
      <c r="B4" s="5" t="n">
        <v>61433</v>
      </c>
      <c r="C4" s="5" t="n">
        <v>21593</v>
      </c>
    </row>
    <row r="5">
      <c r="A5" s="4" t="inlineStr">
        <is>
          <t>Liability derivatives, notional amount</t>
        </is>
      </c>
      <c r="B5" s="5" t="n">
        <v>676832</v>
      </c>
      <c r="C5" s="5" t="n">
        <v>432666</v>
      </c>
    </row>
    <row r="6">
      <c r="A6" s="4" t="inlineStr">
        <is>
          <t>Liability derivatives, fair value</t>
        </is>
      </c>
      <c r="B6" s="5" t="n">
        <v>54665</v>
      </c>
      <c r="C6" s="5" t="n">
        <v>20991</v>
      </c>
    </row>
    <row r="7">
      <c r="A7" s="4" t="inlineStr">
        <is>
          <t>Derivatives not designated as hedging instruments: | Interest rate swap agreements</t>
        </is>
      </c>
    </row>
    <row r="8">
      <c r="A8" s="3" t="inlineStr">
        <is>
          <t>Derivative [Line Items]</t>
        </is>
      </c>
    </row>
    <row r="9">
      <c r="A9" s="4" t="inlineStr">
        <is>
          <t>Asset derivatives, notional amount</t>
        </is>
      </c>
      <c r="B9" s="5" t="n">
        <v>599300</v>
      </c>
      <c r="C9" s="5" t="n">
        <v>391502</v>
      </c>
    </row>
    <row r="10">
      <c r="A10" s="4" t="inlineStr">
        <is>
          <t>Derivative assets, fair value</t>
        </is>
      </c>
      <c r="B10" s="5" t="n">
        <v>53863</v>
      </c>
      <c r="C10" s="5" t="n">
        <v>20889</v>
      </c>
    </row>
    <row r="11">
      <c r="A11" s="4" t="inlineStr">
        <is>
          <t>Liability derivatives, notional amount</t>
        </is>
      </c>
      <c r="B11" s="5" t="n">
        <v>599300</v>
      </c>
      <c r="C11" s="5" t="n">
        <v>391502</v>
      </c>
    </row>
    <row r="12">
      <c r="A12" s="4" t="inlineStr">
        <is>
          <t>Liability derivatives, fair value</t>
        </is>
      </c>
      <c r="B12" s="5" t="n">
        <v>54579</v>
      </c>
      <c r="C12" s="5" t="n">
        <v>20952</v>
      </c>
    </row>
    <row r="13">
      <c r="A13" s="4" t="inlineStr">
        <is>
          <t>Derivatives not designated as hedging instruments: | Interest rate lock commitments</t>
        </is>
      </c>
    </row>
    <row r="14">
      <c r="A14" s="3" t="inlineStr">
        <is>
          <t>Derivative [Line Items]</t>
        </is>
      </c>
    </row>
    <row r="15">
      <c r="A15" s="4" t="inlineStr">
        <is>
          <t>Asset derivatives, notional amount</t>
        </is>
      </c>
      <c r="B15" s="5" t="n">
        <v>171357</v>
      </c>
      <c r="C15" s="5" t="n">
        <v>24373</v>
      </c>
    </row>
    <row r="16">
      <c r="A16" s="4" t="inlineStr">
        <is>
          <t>Derivative assets, fair value</t>
        </is>
      </c>
      <c r="B16" s="5" t="n">
        <v>6465</v>
      </c>
      <c r="C16" s="5" t="n">
        <v>559</v>
      </c>
    </row>
    <row r="17">
      <c r="A17" s="4" t="inlineStr">
        <is>
          <t>Liability derivatives, notional amount</t>
        </is>
      </c>
      <c r="B17" s="5" t="n">
        <v>0</v>
      </c>
      <c r="C17" s="5" t="n">
        <v>0</v>
      </c>
    </row>
    <row r="18">
      <c r="A18" s="4" t="inlineStr">
        <is>
          <t>Liability derivatives, fair value</t>
        </is>
      </c>
      <c r="B18" s="5" t="n">
        <v>0</v>
      </c>
      <c r="C18" s="5" t="n">
        <v>0</v>
      </c>
    </row>
    <row r="19">
      <c r="A19" s="4" t="inlineStr">
        <is>
          <t>Derivatives not designated as hedging instruments: | Forward commitments</t>
        </is>
      </c>
    </row>
    <row r="20">
      <c r="A20" s="3" t="inlineStr">
        <is>
          <t>Derivative [Line Items]</t>
        </is>
      </c>
    </row>
    <row r="21">
      <c r="A21" s="4" t="inlineStr">
        <is>
          <t>Asset derivatives, notional amount</t>
        </is>
      </c>
      <c r="B21" s="5" t="n">
        <v>25474</v>
      </c>
      <c r="C21" s="5" t="n">
        <v>5151</v>
      </c>
    </row>
    <row r="22">
      <c r="A22" s="4" t="inlineStr">
        <is>
          <t>Derivative assets, fair value</t>
        </is>
      </c>
      <c r="B22" s="5" t="n">
        <v>1105</v>
      </c>
      <c r="C22" s="5" t="n">
        <v>145</v>
      </c>
    </row>
    <row r="23">
      <c r="A23" s="4" t="inlineStr">
        <is>
          <t>Liability derivatives, notional amount</t>
        </is>
      </c>
      <c r="B23" s="5" t="n">
        <v>0</v>
      </c>
      <c r="C23" s="5" t="n">
        <v>0</v>
      </c>
    </row>
    <row r="24">
      <c r="A24" s="4" t="inlineStr">
        <is>
          <t>Liability derivatives, fair value</t>
        </is>
      </c>
      <c r="B24" s="5" t="n">
        <v>0</v>
      </c>
      <c r="C24" s="5" t="n">
        <v>0</v>
      </c>
    </row>
    <row r="25">
      <c r="A25" s="4" t="inlineStr">
        <is>
          <t>Derivatives not designated as hedging instruments: | Risk participation agreements</t>
        </is>
      </c>
    </row>
    <row r="26">
      <c r="A26" s="3" t="inlineStr">
        <is>
          <t>Derivative [Line Items]</t>
        </is>
      </c>
    </row>
    <row r="27">
      <c r="A27" s="4" t="inlineStr">
        <is>
          <t>Asset derivatives, notional amount</t>
        </is>
      </c>
      <c r="B27" s="5" t="n">
        <v>0</v>
      </c>
      <c r="C27" s="5" t="n">
        <v>0</v>
      </c>
    </row>
    <row r="28">
      <c r="A28" s="4" t="inlineStr">
        <is>
          <t>Derivative assets, fair value</t>
        </is>
      </c>
      <c r="B28" s="5" t="n">
        <v>0</v>
      </c>
      <c r="C28" s="5" t="n">
        <v>0</v>
      </c>
    </row>
    <row r="29">
      <c r="A29" s="4" t="inlineStr">
        <is>
          <t>Liability derivatives, notional amount</t>
        </is>
      </c>
      <c r="B29" s="5" t="n">
        <v>77532</v>
      </c>
      <c r="C29" s="5" t="n">
        <v>41164</v>
      </c>
    </row>
    <row r="30">
      <c r="A30" s="4" t="inlineStr">
        <is>
          <t>Liability derivatives, fair value</t>
        </is>
      </c>
      <c r="B30" s="6" t="n">
        <v>86</v>
      </c>
      <c r="C30" s="6" t="n">
        <v>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Increase/(decrease) in interest expense</t>
        </is>
      </c>
      <c r="B4" s="6" t="n">
        <v>-35</v>
      </c>
      <c r="C4" s="6" t="n">
        <v>0</v>
      </c>
      <c r="D4" s="6" t="n">
        <v>949</v>
      </c>
    </row>
    <row r="5">
      <c r="A5" s="4" t="inlineStr">
        <is>
          <t>Other Income</t>
        </is>
      </c>
    </row>
    <row r="6">
      <c r="A6" s="3" t="inlineStr">
        <is>
          <t>Derivative Instruments, Gain (Loss) [Line Items]</t>
        </is>
      </c>
    </row>
    <row r="7">
      <c r="A7" s="4" t="inlineStr">
        <is>
          <t>Gain (loss) on non-hedging swap derivatives</t>
        </is>
      </c>
      <c r="B7" s="5" t="n">
        <v>-700</v>
      </c>
      <c r="C7" s="5" t="n">
        <v>-63</v>
      </c>
      <c r="D7" s="5" t="n">
        <v>-288</v>
      </c>
    </row>
    <row r="8">
      <c r="A8" s="4" t="inlineStr">
        <is>
          <t>Mortgage Banking Income</t>
        </is>
      </c>
    </row>
    <row r="9">
      <c r="A9" s="3" t="inlineStr">
        <is>
          <t>Derivative Instruments, Gain (Loss) [Line Items]</t>
        </is>
      </c>
    </row>
    <row r="10">
      <c r="A10" s="4" t="inlineStr">
        <is>
          <t>Gain (loss) on non-hedging swap derivatives</t>
        </is>
      </c>
      <c r="B10" s="6" t="n">
        <v>6867</v>
      </c>
      <c r="C10" s="6" t="n">
        <v>0</v>
      </c>
      <c r="D10"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Interest income</t>
        </is>
      </c>
      <c r="B4" s="6" t="n">
        <v>111729</v>
      </c>
      <c r="C4" s="6" t="n">
        <v>113414</v>
      </c>
      <c r="D4" s="6" t="n">
        <v>108547</v>
      </c>
      <c r="E4" s="6" t="n">
        <v>100378</v>
      </c>
      <c r="F4" s="6" t="n">
        <v>103418</v>
      </c>
      <c r="G4" s="6" t="n">
        <v>106866</v>
      </c>
      <c r="H4" s="6" t="n">
        <v>106807</v>
      </c>
      <c r="I4" s="6" t="n">
        <v>100289</v>
      </c>
      <c r="J4" s="6" t="n">
        <v>97768</v>
      </c>
      <c r="K4" s="6" t="n">
        <v>95605</v>
      </c>
      <c r="L4" s="6" t="n">
        <v>92875</v>
      </c>
      <c r="M4" s="6" t="n">
        <v>89533</v>
      </c>
      <c r="N4" s="6" t="n">
        <v>434068</v>
      </c>
      <c r="O4" s="6" t="n">
        <v>417380</v>
      </c>
      <c r="P4" s="6" t="n">
        <v>375781</v>
      </c>
    </row>
    <row r="5">
      <c r="A5" s="4" t="inlineStr">
        <is>
          <t>Interest expense</t>
        </is>
      </c>
      <c r="B5" s="5" t="n">
        <v>8841</v>
      </c>
      <c r="C5" s="5" t="n">
        <v>9880</v>
      </c>
      <c r="D5" s="5" t="n">
        <v>10469</v>
      </c>
      <c r="E5" s="5" t="n">
        <v>13150</v>
      </c>
      <c r="F5" s="5" t="n">
        <v>14473</v>
      </c>
      <c r="G5" s="5" t="n">
        <v>15930</v>
      </c>
      <c r="H5" s="5" t="n">
        <v>14204</v>
      </c>
      <c r="I5" s="5" t="n">
        <v>12307</v>
      </c>
      <c r="J5" s="5" t="n">
        <v>10937</v>
      </c>
      <c r="K5" s="5" t="n">
        <v>9788</v>
      </c>
      <c r="L5" s="5" t="n">
        <v>8649</v>
      </c>
      <c r="M5" s="5" t="n">
        <v>7766</v>
      </c>
      <c r="N5" s="5" t="n">
        <v>42340</v>
      </c>
      <c r="O5" s="5" t="n">
        <v>56914</v>
      </c>
      <c r="P5" s="5" t="n">
        <v>37140</v>
      </c>
    </row>
    <row r="6">
      <c r="A6" s="4" t="inlineStr">
        <is>
          <t>Net interest income</t>
        </is>
      </c>
      <c r="B6" s="5" t="n">
        <v>102888</v>
      </c>
      <c r="C6" s="5" t="n">
        <v>103534</v>
      </c>
      <c r="D6" s="5" t="n">
        <v>98078</v>
      </c>
      <c r="E6" s="5" t="n">
        <v>87228</v>
      </c>
      <c r="F6" s="5" t="n">
        <v>88945</v>
      </c>
      <c r="G6" s="5" t="n">
        <v>90936</v>
      </c>
      <c r="H6" s="5" t="n">
        <v>92603</v>
      </c>
      <c r="I6" s="5" t="n">
        <v>87982</v>
      </c>
      <c r="J6" s="5" t="n">
        <v>86831</v>
      </c>
      <c r="K6" s="5" t="n">
        <v>85817</v>
      </c>
      <c r="L6" s="5" t="n">
        <v>84226</v>
      </c>
      <c r="M6" s="5" t="n">
        <v>81767</v>
      </c>
      <c r="N6" s="5" t="n">
        <v>391728</v>
      </c>
      <c r="O6" s="5" t="n">
        <v>360466</v>
      </c>
      <c r="P6" s="5" t="n">
        <v>338641</v>
      </c>
    </row>
    <row r="7">
      <c r="A7" s="4" t="inlineStr">
        <is>
          <t>Provision for credit losses</t>
        </is>
      </c>
      <c r="B7" s="5" t="n">
        <v>-2230</v>
      </c>
      <c r="C7" s="5" t="n">
        <v>6818</v>
      </c>
      <c r="D7" s="5" t="n">
        <v>51750</v>
      </c>
      <c r="E7" s="5" t="n">
        <v>27637</v>
      </c>
      <c r="F7" s="5" t="n">
        <v>8223</v>
      </c>
      <c r="G7" s="5" t="n">
        <v>3302</v>
      </c>
      <c r="H7" s="5" t="n">
        <v>4667</v>
      </c>
      <c r="I7" s="5" t="n">
        <v>6467</v>
      </c>
      <c r="J7" s="5" t="n">
        <v>3792</v>
      </c>
      <c r="K7" s="5" t="n">
        <v>6982</v>
      </c>
      <c r="L7" s="5" t="n">
        <v>5349</v>
      </c>
      <c r="M7" s="5" t="n">
        <v>4209</v>
      </c>
      <c r="N7" s="5" t="n">
        <v>83975</v>
      </c>
      <c r="O7" s="5" t="n">
        <v>22659</v>
      </c>
      <c r="P7" s="5" t="n">
        <v>20332</v>
      </c>
    </row>
    <row r="8">
      <c r="A8" s="4" t="inlineStr">
        <is>
          <t>Noninterest income</t>
        </is>
      </c>
      <c r="B8" s="5" t="n">
        <v>32123</v>
      </c>
      <c r="C8" s="5" t="n">
        <v>36670</v>
      </c>
      <c r="D8" s="5" t="n">
        <v>35496</v>
      </c>
      <c r="E8" s="5" t="n">
        <v>27976</v>
      </c>
      <c r="F8" s="5" t="n">
        <v>28213</v>
      </c>
      <c r="G8" s="5" t="n">
        <v>26169</v>
      </c>
      <c r="H8" s="5" t="n">
        <v>23363</v>
      </c>
      <c r="I8" s="5" t="n">
        <v>21662</v>
      </c>
      <c r="J8" s="5" t="n">
        <v>23248</v>
      </c>
      <c r="K8" s="5" t="n">
        <v>22557</v>
      </c>
      <c r="L8" s="5" t="n">
        <v>24109</v>
      </c>
      <c r="M8" s="5" t="n">
        <v>21788</v>
      </c>
      <c r="N8" s="5" t="n">
        <v>132265</v>
      </c>
      <c r="O8" s="5" t="n">
        <v>99407</v>
      </c>
      <c r="P8" s="5" t="n">
        <v>91702</v>
      </c>
    </row>
    <row r="9">
      <c r="A9" s="4" t="inlineStr">
        <is>
          <t>Noninterest expense</t>
        </is>
      </c>
      <c r="B9" s="5" t="n">
        <v>92849</v>
      </c>
      <c r="C9" s="5" t="n">
        <v>86869</v>
      </c>
      <c r="D9" s="5" t="n">
        <v>89163</v>
      </c>
      <c r="E9" s="5" t="n">
        <v>78611</v>
      </c>
      <c r="F9" s="5" t="n">
        <v>76571</v>
      </c>
      <c r="G9" s="5" t="n">
        <v>70596</v>
      </c>
      <c r="H9" s="5" t="n">
        <v>77512</v>
      </c>
      <c r="I9" s="5" t="n">
        <v>71424</v>
      </c>
      <c r="J9" s="5" t="n">
        <v>72273</v>
      </c>
      <c r="K9" s="5" t="n">
        <v>66617</v>
      </c>
      <c r="L9" s="5" t="n">
        <v>69787</v>
      </c>
      <c r="M9" s="5" t="n">
        <v>67421</v>
      </c>
      <c r="N9" s="5" t="n">
        <v>347492</v>
      </c>
      <c r="O9" s="5" t="n">
        <v>296103</v>
      </c>
      <c r="P9" s="5" t="n">
        <v>276098</v>
      </c>
    </row>
    <row r="10">
      <c r="A10" s="4" t="inlineStr">
        <is>
          <t>Income before income taxes</t>
        </is>
      </c>
      <c r="B10" s="5" t="n">
        <v>44392</v>
      </c>
      <c r="C10" s="5" t="n">
        <v>46517</v>
      </c>
      <c r="D10" s="5" t="n">
        <v>-7339</v>
      </c>
      <c r="E10" s="5" t="n">
        <v>8956</v>
      </c>
      <c r="F10" s="5" t="n">
        <v>32364</v>
      </c>
      <c r="G10" s="5" t="n">
        <v>43207</v>
      </c>
      <c r="H10" s="5" t="n">
        <v>33787</v>
      </c>
      <c r="I10" s="5" t="n">
        <v>31753</v>
      </c>
      <c r="J10" s="5" t="n">
        <v>34014</v>
      </c>
      <c r="K10" s="5" t="n">
        <v>34775</v>
      </c>
      <c r="L10" s="5" t="n">
        <v>33199</v>
      </c>
      <c r="M10" s="5" t="n">
        <v>31925</v>
      </c>
      <c r="N10" s="5" t="n">
        <v>92526</v>
      </c>
      <c r="O10" s="5" t="n">
        <v>141111</v>
      </c>
      <c r="P10" s="5" t="n">
        <v>133913</v>
      </c>
    </row>
    <row r="11">
      <c r="A11" s="4" t="inlineStr">
        <is>
          <t>Income tax expense/ (benefit)</t>
        </is>
      </c>
      <c r="B11" s="5" t="n">
        <v>9327</v>
      </c>
      <c r="C11" s="5" t="n">
        <v>8467</v>
      </c>
      <c r="D11" s="5" t="n">
        <v>-1139</v>
      </c>
      <c r="E11" s="5" t="n">
        <v>1017</v>
      </c>
      <c r="F11" s="5" t="n">
        <v>6773</v>
      </c>
      <c r="G11" s="5" t="n">
        <v>9793</v>
      </c>
      <c r="H11" s="5" t="n">
        <v>7404</v>
      </c>
      <c r="I11" s="5" t="n">
        <v>6709</v>
      </c>
      <c r="J11" s="5" t="n">
        <v>7547</v>
      </c>
      <c r="K11" s="5" t="n">
        <v>7035</v>
      </c>
      <c r="L11" s="5" t="n">
        <v>6900</v>
      </c>
      <c r="M11" s="5" t="n">
        <v>6940</v>
      </c>
      <c r="N11" s="5" t="n">
        <v>17672</v>
      </c>
      <c r="O11" s="5" t="n">
        <v>30679</v>
      </c>
      <c r="P11" s="5" t="n">
        <v>28422</v>
      </c>
    </row>
    <row r="12">
      <c r="A12" s="4" t="inlineStr">
        <is>
          <t>Net income</t>
        </is>
      </c>
      <c r="B12" s="6" t="n">
        <v>35065</v>
      </c>
      <c r="C12" s="6" t="n">
        <v>38050</v>
      </c>
      <c r="D12" s="6" t="n">
        <v>-6200</v>
      </c>
      <c r="E12" s="6" t="n">
        <v>7939</v>
      </c>
      <c r="F12" s="6" t="n">
        <v>25591</v>
      </c>
      <c r="G12" s="6" t="n">
        <v>33414</v>
      </c>
      <c r="H12" s="6" t="n">
        <v>26383</v>
      </c>
      <c r="I12" s="6" t="n">
        <v>25044</v>
      </c>
      <c r="J12" s="6" t="n">
        <v>26467</v>
      </c>
      <c r="K12" s="6" t="n">
        <v>27740</v>
      </c>
      <c r="L12" s="6" t="n">
        <v>26299</v>
      </c>
      <c r="M12" s="6" t="n">
        <v>24985</v>
      </c>
      <c r="N12" s="6" t="n">
        <v>74854</v>
      </c>
      <c r="O12" s="6" t="n">
        <v>110432</v>
      </c>
      <c r="P12" s="6" t="n">
        <v>105491</v>
      </c>
    </row>
    <row r="13">
      <c r="A13" s="4" t="inlineStr">
        <is>
          <t>Basic earnings/(loss) per share (in dollars per share)</t>
        </is>
      </c>
      <c r="B13" s="7" t="n">
        <v>0.28</v>
      </c>
      <c r="C13" s="7" t="n">
        <v>0.3</v>
      </c>
      <c r="D13" s="7" t="n">
        <v>-0.05</v>
      </c>
      <c r="E13" s="7" t="n">
        <v>0.08</v>
      </c>
      <c r="F13" s="7" t="n">
        <v>0.24</v>
      </c>
      <c r="G13" s="7" t="n">
        <v>0.32</v>
      </c>
      <c r="H13" s="7" t="n">
        <v>0.25</v>
      </c>
      <c r="I13" s="7" t="n">
        <v>0.24</v>
      </c>
      <c r="J13" s="7" t="n">
        <v>0.26</v>
      </c>
      <c r="K13" s="7" t="n">
        <v>0.27</v>
      </c>
      <c r="L13" s="7" t="n">
        <v>0.26</v>
      </c>
      <c r="M13" s="7" t="n">
        <v>0.25</v>
      </c>
      <c r="N13" s="7" t="n">
        <v>0.62</v>
      </c>
      <c r="O13" s="7" t="n">
        <v>1.05</v>
      </c>
      <c r="P13" s="7" t="n">
        <v>1.03</v>
      </c>
    </row>
    <row r="14">
      <c r="A14" s="4" t="inlineStr">
        <is>
          <t>Diluted earnings/ (loss) per share (in dollars per share)</t>
        </is>
      </c>
      <c r="B14" s="7" t="n">
        <v>0.28</v>
      </c>
      <c r="C14" s="7" t="n">
        <v>0.3</v>
      </c>
      <c r="D14" s="7" t="n">
        <v>-0.05</v>
      </c>
      <c r="E14" s="7" t="n">
        <v>0.07000000000000001</v>
      </c>
      <c r="F14" s="7" t="n">
        <v>0.24</v>
      </c>
      <c r="G14" s="7" t="n">
        <v>0.31</v>
      </c>
      <c r="H14" s="7" t="n">
        <v>0.25</v>
      </c>
      <c r="I14" s="7" t="n">
        <v>0.24</v>
      </c>
      <c r="J14" s="7" t="n">
        <v>0.26</v>
      </c>
      <c r="K14" s="7" t="n">
        <v>0.27</v>
      </c>
      <c r="L14" s="7" t="n">
        <v>0.25</v>
      </c>
      <c r="M14" s="7" t="n">
        <v>0.24</v>
      </c>
      <c r="N14" s="7" t="n">
        <v>0.62</v>
      </c>
      <c r="O14" s="7" t="n">
        <v>1.04</v>
      </c>
      <c r="P14" s="7" t="n">
        <v>1.02</v>
      </c>
    </row>
  </sheetData>
  <mergeCells count="3">
    <mergeCell ref="A1:A2"/>
    <mergeCell ref="B1:M1"/>
    <mergeCell ref="N1:P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On April 24, 2020, the Company completed the merger with MutualFirst Financial, Inc., the holding company for MutualBank (collectively referred to as "MutualBank"), for total consideration of $213.4 million. The transaction has expanded Northwest’s franchise by 36 offices in Indiana. The result of MutualBank's operations are included in the Consolidated Statements of Income from the date of acquisition. Under the terms of the merger agreement, each share of MutualBank's common stock was converted into 2.4 shares of the Company's common stock, or a total of 20,658,957 shares of common stock of the Company, valued at $213.4 million, based on the $10.33 per share closing price of the Company's stock on April 24, 2020 with cash in lieu of fractional shares paid at a rate of $10.71 per whole share of Northwest Bancshares, Inc. common stock. The following table shows the assets acquired and the liabilities assumed that were recorded at fair value on the date of acquisition: Consideration paid: Northwest Bancshares, Inc. common stock issued $ 213,406 Total consideration paid 213,406 Recognized amounts of identifiable assets acquired and (liabilities assumed), at fair value (1) Cash and cash equivalents $ 261,712 Investment securities available-for-sale 126,854 Loans, net 1,508,141 FHLB stock 13,115 Premises and equipment 19,094 Core deposit intangible 3,717 Other assets 121,790 Deposits (1,617,039) Borrowings (232,200) Junior subordinated debentures (6,804) Other liabilities (21,150) Total identifiable net assets $ 177,230 Goodwill $ 36,176 (1) Amounts are estimates and subject to adjustment. Actual amounts are not expected to differ materially from the amounts shown. We estimated the fair value of loans acquired from MutualBank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MutualBank’s allowance for credit losses associated with the loans we acquired as the loans were initially recorded at fair value. The fair value of loans acquired was $1.508 billion, net of a $14.7 million discount. The core deposit intangible asset recognized as part of the MutualBank merger is being amortized over its estimated useful life of seven years utilizing an accelerated method. The goodwill, which is not amortized for book purposes, was assigned to our Community Banking segment and is not deductible for tax purposes. The fair values of savings and transaction deposit accounts acquired from MutualBank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MutualBank merger were expensed as incurred and were $12.1 million during the year ended December 31, 2020, which included technology and communications costs, professional services, marketing and advertising, and other noninteres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t inception, the Company determines if an arrangement contains a lease and whether that lease meets the classification of a finance or operating lease. Operating lease right of u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ROU assets are further adjusted for lease incentives and initial direct costs. The Company has operating leases for certain branch and office facilities or land with lease terms up to 35 years. These leases generally contain renewal options for periods ranging from one Some of the Company’s lease arrangements contain lease components (e.g., minimum rent payments) and non-lease components (e.g., common area maintenance, taxes, etc.). For all leases, the Company elected the option of not separating lease and non-lease components and instead we account for them as a single lease component. Certain lease agreements include rental payments that are adjusted periodically for an index or rate. The leases are initially measured using the projected adjustment for the index or rate in effect at the commencement date. The Company’s lease agreements do not contain any material residual value guarantees or material restrictive covenants. Generally, the Company cannot practically determine the interest rate implicit in the lease.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Lease expense for these leases is recognized on a straight-line basis over the lease term, with variable lease payments recognized in the period those payments are incurred. The components of lease cost recognized within our Consolidated Statements of Income were as follows: For the years ended December 31, 2020 2019 Operating lease costs (office operations) $ 6,139 5,603 Variable lease costs (office operations) 680 596 Total operating lease costs $ 6,819 6,199 Amounts reported in the Consolidated Statements of Financial Condition were as follows: For the years ended December 31, 2020 2019 Operating leases: Operating lease ROU assets (other assets) $ 48,329 49,380 Operating lease liabilities (other liabilities) 52,206 52,092 Other information related to leases as were as follows: For the years ended December 31, 2020 2019 Supplemental cash flow information Cash paid for amounts included in the measurement of lease liabilities: Operating cash flow from operating leases $ 6,204 5,564 ROU assets obtained in exchange for lease obligations $ 8,657 13,268 Weighted average remaining lease term 15.1 years 15.7 years Weighted average discount rate 3.4 % 3.7 % Amounts disclosed for ROU assets obtained in exchange for lease obligations include amounts added to the carrying amount of ROU assets resulting from lease modifications and reassessments. Maturities of lease liabilities by fiscal year for our operating leases are as follows: As of December 31, 2020 2021 $ 6,079 2022 5,681 2023 5,403 2024 4,731 2025 4,521 Thereafter 41,882 Total lease payments 68,297 Less amount of lease payments representing interest 16,091 Total present value of lease payments $ 52,206 As of December 31, 2019 2020 $ 5,692 2021 5,362 2022 5,042 2023 4,734 2024 4,408 Thereafter 44,758 Total lease payments 69,996 Less amount of lease payments representing interest 17,904 Total present value of lease payments $ 52,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Marketable securities available-for-sale at December 31, 2020 are as follows: Amortized cost Gross unrealized Gross unrealized Fair value Debt issued by the U.S. government and agencies: Due after ten years $ 40,761 211 (55) 40,917 Debt issued by government sponsored enterprises: Due in less than one year 24,976 159 — 25,135 Due in one year through five years 238 3 — 241 Due in five years through ten years 68,973 238 (80) 69,131 Municipal securities: Due in less than one year 4,008 14 — 4,022 Due in one year through five years 2,803 63 (2) 2,864 Due in five years through ten years 16,045 429 (5) 16,469 Due after ten years 89,778 3,752 (72) 93,458 Residential mortgage-backed securities: Fixed rate pass-through 339,406 7,125 (86) 346,445 Variable rate pass-through 14,778 431 (20) 15,189 Fixed rate agency CMOs 723,586 11,758 (1,093) 734,251 Variable rate agency CMOs 50,333 519 (33) 50,819 Total residential mortgage-backed securities 1,128,103 19,833 (1,232) 1,146,704 Total marketable securities available-for-sale $ 1,375,685 24,702 (1,446) 1,398,941 Marketable securities held-to-maturity at December 31, 2020 are as follows: Amortized cost Gross unrealized Gross unrealized Fair value Debt issued by the U.S. government and agencies: Due in five years through ten years $ 67,990 12 (123) 67,879 Residential mortgage-backed securities: Fixed rate pass-through 1,723 131 — 1,854 Variable rate pass-through 919 30 — 949 Fixed rate agency CMOs 107,651 716 (2) 108,365 Variable rate agency CMOs 604 15 — 619 Total residential mortgage-backed securities 110,897 892 (2) 111,787 Total marketable securities held-to-maturity $ 178,887 904 (125) 179,666 Marketable securities available-for-sale at December 31, 2019 are as follows: Amortized cost Gross unrealized Gross unrealized Fair value Debt issued by the U.S. government and agencies: Due in less than one year $ 14,951 40 — 14,991 Debt issued by government sponsored enterprises: Due in less than one year 50,777 345 — 51,122 Due in one year through five years 50,229 — (227) 50,002 Due after ten years 3,716 53 (109)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143,481 Variable rate pass-through 18,933 749 (4) 19,678 Fixed rate agency CMOs 452,256 3,518 (1,606) 454,168 Variable rate agency CMOs 55,743 207 (118) 55,832 Total residential mortgage-backed securities 669,353 6,415 (2,609) 673,159 Total marketable securities available-for-sale $ 815,495 7,351 (2,945) 819,901 Marketable securities held-to-maturity at December 31, 2019 are as follows: Amortized cost Gross unrealized Gross unrealized Fair value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presents information regarding the issuers and the carrying values of our mortgage-backed securities at December 31, 2020 and 2019: December 31, 2020 2019 Residential mortgage-backed securities: FNMA $ 532,532 280,832 GNMA 367,354 231,491 FHLMC 357,249 178,375 Other (including non-agency) 466 497 Total residential mortgage-backed securities $ 1,257,601 691,195 Marketable securities having a carrying value of $160.3 million at December 31, 2020 were pledged under collateral agreements. During the year ended December 31, 2020, we sold marketable securities classified as available-for-sale for $1.1 million, with gross realized gains of $64,000 and no gross realized losses. During the year ended December 31, 2019, we sold marketable securities classified as available-for-sale for $32.4 million, with gross realized gains of $29,000 and no gross realized losses. During the year ended December 31, 2018, we sold marketable securities classified as available-for-sale for $5.2 million, with gross realized gains of $189,000 and gross realized losses of $37,000. During the years ended December 31, 2020, we did not recognize allowance for credit losses and during the years ended December 31, 2019 and 2018, we did not recognize non-cash credit related other-than-temporary-impairment in our investment portfolio. The following table shows the fair value and gross unrealized losses on investment securities, for which an allowance for credit losses has not been recorded, aggregated by investment category and length of time that the individual securities have been in a continuous unrealized loss position at December 31, 2020: Less than 12 months 12 months or more Total Fair value Unrealized Fair value Unrealized Fair value Unrealized U.S. government sponsored enterprises $ 67,809 (179) 1,923 (80) 69,732 (259) Municipal securities 4,257 (79) — — 4,257 (79) Residential mortgage-backed securities 300,767 (1,202) 5,533 (31) 306,300 (1,233) Total temporarily impaired securities $ 372,833 (1,460) 7,456 (111) 380,289 (1,571) The following table shows the fair value and gross unrealized losses on investment securities, aggregated by investment category and length of time that the individual securities have been in a continuous unrealized loss position at December 31, 2019: Less than 12 months 12 months or more Total Fair value Unrealized Fair value Unrealized Fair value Unrealized U.S. government sponsored enterprises $ — — 52,620 (336) 52,620 (336) Residential mortgage-backed securities 173,112 (858) 109,324 (1,751) 282,436 (2,609) Total temporarily impaired securities $ 173,112 (858) 161,944 (2,087) 335,056 (2,945) The Company does not believe that the available-for-sale debt securities that were in an unrealized loss position as of December 31, 2020, which were comprised of 123 individual securities, represents a credit loss impairment. All of these securities were issued by U.S. government agencies or U.S. government-sponsored agencies. These securities are either explicitly or implicitly guaranteed by the U.S. government, are highly rated by major rating agencies and have a long history of no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s held-to-maturity securities are issued by U.S. government-sponsored agencies. These securities are either explicitly or implicitly guaranteed by the U.S. government, are highly rated by major rating agencies and have a long history of no credit losses. Therefore, the Company did not record an allowance for credit losses for these securities as of December 31, 2020. The following table presents the credit quality for our held-to-maturity securities, based on the latest information available as of December 31, 2020. The credit ratings are sourced from nationally recognized rating agencies, including Moody's and S&amp;P, or when credit ratings cannot be sourced from the agencies, they are presented based on asset type. All of our held-to-maturity securities were current in their payment of principal and interest as of December 31, 2020. AA+ Total Held-to-maturity securities: Debt issued by the U.S. government-sponsored agencies $ 67,990 67,990 Residential mortgage-backed securities 110,897 110,897 Total marketable securities held-to-maturity $ 178,887 178,887 For the year-ended December 31, 2019, we performed an assessment to determine whether there were any events or economic circumstances that indicated a security which had an unrealized loss was impaired other-than-temporarily. The assessment considered many factors including the severity and duration of the impairment; recent events specific to the issuer or industry; and for debt securities, external credit ratings, underlying collateral position and recent downgrades. For asset backed securities, we evaluated current characteristics of each security such as delinquency and foreclosure levels, credit enhancements and projected losses and coverage. It is possible that the underlying collateral of these securities will perform worse than current expectations, which may lead to adverse changes in cash flows on these securities and potential future losses. Events that may trigger material declines in fair values for these securities in the future would be, but are not limited to: deterioration of credit metrics, significantly higher levels of default and severity of loss on the underlying collateral, deteriorating credit enhancement and loss coverage ratios, or further illiquidity. For debt securities, credit related other-than-temporary impairment is recognized in earnings, while noncredit related other-than-temporary impairment on securities not expected to be sold, or otherwise disposed of, is recognized in other comprehensive income. We assert that we do not have the intent to sell these securities and it is more likely than not that we will not have to sell these securities before a recovery of our cost basis. For these reasons, we consider the unrealized losses to be temporary impairment losses. There are approximately 119 positions that are temporarily impaired at December 31, 2019. The aggregate carrying amount of cost-method investments, including both held-to-maturity and available-for-sale, at December 31, 2019 was $837.9 million, of which all were evaluated for impairment. As of December 31, 2019, there were no investment securities for which other-than-temporary impairment charges were recorded in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Loans Receivable The following table shows a summary of our loans receivable at amortized cost basis at December 31, 2020 and December 31, 2019 (in thousands): December 31, 2020 December 31, 2019 Originated Acquired Total Originated Acquired Total Personal Banking: Residential mortgage loans (1) $ 2,753,593 314,528 3,068,121 2,785,189 82,938 2,868,127 Home equity loans 1,175,703 292,033 1,467,736 1,099,514 243,404 1,342,918 Vehicle loans 995,040 157,633 1,152,673 850,804 10,388 861,192 Consumer loans 288,066 67,254 355,320 238,343 25,597 263,940 Total Personal Banking 5,212,402 831,448 6,043,850 4,973,850 362,327 5,336,177 Commercial Banking: Commercial real estate loans 2,223,108 624,873 2,847,981 1,915,949 312,160 2,228,109 Commercial real estate loans - owner occupied 344,016 153,892 497,908 433,099 93,182 526,281 Commercial loans 1,019,482 171,628 1,191,110 664,159 53,948 718,107 Total Commercial Banking 3,586,606 950,393 4,536,999 3,013,207 459,290 3,472,497 Total loans receivable, gross 8,799,008 1,781,841 10,580,849 7,987,057 821,617 8,808,674 Allowance for credit losses (102,874) (31,553) (134,427) (51,439) (6,502) (57,941) Total loans receivable, net (2) $ 8,696,134 1,750,288 10,446,422 7,935,618 815,115 8,750,733 (1) Includes $58.8 million and $7.7 million of loans held-for-sale at December 31, 2020 and December 31, 2019, respectively. (2) Includes $40.9 million and $40.2 million of net unearned income, unamortized premiums and discounts and deferred fees and costs at December 31, 2020 and December 31, 2019, respectively. As of December 31, 2020, 2019, and 2018, we serviced loans for others approximating $1.516 billion, $793.1 million, and $794.2 million, respectively. These loans serviced for others are not our assets and are not included in our financial statements. As of December 31, 2020 and 2019, approximately 42% and 50%, respectively, of our loan portfolio was secured by properties located in Pennsylvania. We do not believe we have significant concentrations of credit risk to any one group of borrowers given our underwriting and collateral requirements. Loans receivable as of December 31, 2020 and 2019 include $3.690 billion and $3.090 billion, respectively, of adjustable rate loans and $6.840 billion and $5.948 billion, respectively, of fixed rate loans. The following table provides information related to the allowance for credit losses by portfolio segment and by class of financing receivable for the year ended December 31, 2020 and includes the cumulative effect of adopting ASU 2016-13 (in thousands): Balance as of December 31, 2020 Current Charge-offs Recoveries Initial ACL Cumulative effect of ASU 2016-13* Balance as of December 31, 2019 Allowance for Credit Losses Personal Banking: Residential mortgage loans $ 7,266 (3,289) (917) 362 1,095 7,441 2,574 Home equity loans 5,992 (3,357) (608) 766 216 5,786 3,189 Vehicle loans 14,825 11,416 (6,827) 1,867 235 842 7,292 Consumer loans 2,871 4,126 (5,831) 1,542 157 (2,424) 5,301 Total Personal Banking 30,954 8,896 (14,183) 4,537 1,703 11,645 18,356 Commercial Banking: Commercial real estate loans 79,381 58,483 (4,240) 1,287 5,720 2,288 15,843 Commercial real estate loans - owner occupied 10,518 2,588 (83) 27 963 1,278 5,745 Commercial loans 13,574 14,008 (16,212) 1,741 459 (4,419) 17,997 Total Commercial Banking 103,473 75,079 (20,535) 3,055 7,142 (853) 39,585 Total $ 134,427 83,975 (34,718) 7,592 8,845 10,792 57,941 Allowance for Credit Losses - Personal Banking: Residential mortgage loans $ 2 2 — — — — — Home equity loans 35 5 — — — (293) 323 Consumer loans — — — — — (402) 402 Total Personal Banking 37 7 — — — (695) 725 Commercial Banking: Commercial real estate loans 3,449 1,438 — — — 1,934 77 Commercial real estate loans - owner occupied 326 235 — — — 88 3 Commercial loans 2,551 1,459 — — — 923 169 Total Commercial Banking 6,326 3,132 — — — 2,945 249 Total off-balance-sheet exposure $ 6,363 3,139 — — — 2,250 974 * Includes the impact of the initial allowance on PCD loans of $517,000. During the year ended December 31, 2020, we sold $50.0 million of loans that were classified as held-for-investment, for a gain of $1.3 million, which is reported in gain on sale of loans on the Consolidated Statements of Income. The following table provides information related to the allowance for credit losses by portfolio segment and by class of financing receivable for the year ended December 31, 2019, prior to the adoption of ASU 2016-13 (in thousands): Balance as of December 31, 2019 Current Charge-offs Recoveries Balance as of December 31, 2018 Originated loans Personal Banking: Residential mortgage loans $ 2,463 (1,089) (935) 433 4,054 Home equity loans 2,830 46 (619) 219 3,184 Consumer loans 12,055 10,025 (11,537) 2,487 11,080 Total Personal Banking 17,348 8,982 (13,091) 3,139 18,318 Commercial Banking: Commercial real estate loans 17,292 (5,241) (5,078) 1,232 26,379 Commercial loans 16,799 12,449 (3,237) 533 7,054 Total Commercial Banking 34,091 7,208 (8,315) 1,765 33,433 Total originated loans 51,439 16,190 (21,406) 4,904 51,751 Acquired loans Personal Banking: Residential mortgage loans 111 184 (231) 75 83 Home equity loans 359 322 (502) 191 348 Consumer loans 538 156 (270) 233 419 Total Personal Banking 1,008 662 (1,003) 499 850 Commercial Banking: Commercial real estate loans 4,296 2,092 (389) 597 1,996 Commercial loans 1,198 3,715 (3,414) 280 617 Total Commercial Banking 5,494 5,807 (3,803) 877 2,613 Total acquired loans 6,502 6,469 (4,806) 1,376 3,463 Total $ 57,941 22,659 (26,212) 6,280 55,214 The following table provides information related to the allowance for credit losses by portfolio segment and by class of financing receivable for the year ended December 31, 2018, prior to the adoption of ASU 2016-13 (in thousands): Balance as of December 31, 2018 Current Charge-offs Recoveries Balance as of December 31, 2017 Originated loans Personal Banking: Residential mortgage loans $ 4,054 808 (1,067) 489 3,824 Home equity loans 3,184 (25) (1,183) 320 4,072 Consumer loans 11,080 10,869 (15,674) 3,442 12,443 Total Personal Banking 18,318 11,652 (17,924) 4,251 20,339 Commercial Banking: Commercial real estate loans 26,379 11,349 (6,096) 1,215 19,911 Commercial loans 7,054 (2,062) (2,675) 1,469 10,322 Total Commercial Banking 33,433 9,287 (8,771) 2,684 30,233 Total originated loans 51,751 20,939 (26,695) 6,935 50,572 Acquired loans Personal Banking: Residential mortgage loans 83 (61) (112) 125 131 Home equity loans 348 (23) (602) 211 762 Consumer loans 419 (335) (291) 155 890 Total Personal Banking 850 (419) (1,005) 491 1,783 Commercial Banking: Commercial real estate loans 1,996 (467) (1,291) 205 3,549 Commercial loans 617 279 (650) 97 891 Total Commercial Banking 2,613 (188) (1,941) 302 4,440 Total acquired loans 3,463 (607) (2,946) 793 6,223 Total $ 55,214 20,332 (29,641) 7,728 56,795 The following table provides information related to the loan portfolio by portfolio segment and by class of financing receivable at December 31, 2020 (in thousands): Total loans Allowance for Nonaccrual Loans 90 days past due and accruing TDRs Allowance Additional Personal Banking: Residential mortgage loans $ 3,068,121 7,266 15,924 — 8,431 560 — Home equity loans 1,467,736 5,992 9,123 — 2,058 381 26 Vehicle loans 1,152,673 14,825 5,533 1 — — — Consumer loans 355,320 2,871 1,031 584 1 — — Total Personal Banking 6,043,850 30,954 31,611 585 10,490 941 26 Commercial Banking: Commercial real estate loans 2,847,981 79,381 44,092 — 18,430 787 471 Commercial real estate loans - owner occupied 497,908 10,518 3,642 — 761 123 — Commercial loans 1,191,110 13,574 23,487 — 2,454 165 362 Total Commercial Banking 4,536,999 103,473 71,221 — 21,645 1,075 833 Total $ 10,580,849 134,427 102,832 585 32,135 2,016 859 (1) Includes $10.7 million of nonaccrual TDRs. The following table provides information related to the loan portfolio by portfolio segment and by class of financing receivable at December 31, 2019, prior to the adoption of ASU 2016-13 (in thousands): Total loans Allowance for Nonaccrual Loans 90 days past due and accruing TDRs Allowance Additional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 Following the adoption of CECL as of January 1, 2020, the definitions of impairment and related impaired loan disclosures were removed. Under CECL, we present the amortized cost of our loans on nonaccrual status including such loans with no allowance. The following table presents the amortized cost of our loans on nonaccrual status as of the beginning and end of the year ended December 31, 2020 (in thousands): Nonaccrual Nonaccrual loans at December 31, 2020 with an allowance Nonaccrual Loans 90 days Personal Banking: Residential mortgage loans $ 14,476 15,923 — — Home equity loans 6,745 8,872 252 — Vehicle loans 3,147 5,377 156 1 Consumer loans 1,079 1,030 1 584 Total Personal Banking 25,447 31,202 409 585 Commercial Banking: Commercial real estate loans 18,832 27,079 17,013 — Commercial real estate loans - owner occupied 16,032 3,642 — — Commercial loans 8,559 18,069 5,418 — Total Commercial Banking 43,423 48,790 22,431 — Total $ 68,870 79,992 22,840 585 During the year ended December 31, 2020, we recognized $842,000 of interest income on nonaccrual and troubled debt restructuring loans. The following table presents the amortized cost basis of collateral-dependent loans by class of loans as of December 31, 2020 (in thousands): Real estate Equipment Other Total Personal Banking: Residential mortgage loans $ 1,269 — — 1,269 Home equity loans 99 — — 99 Total Personal Banking 1,368 — — 1,368 Commercial Banking: Commercial real estate loans 79,392 1,997 1,703 83,092 Commercial loans 3,313 197 11,069 14,579 Total Commercial Banking 82,705 2,194 12,772 97,671 Total $ 84,073 2,194 12,772 99,039 The following table provides information related to the composition of originated impaired loans by portfolio segment and by class of financing receivable at and for the year ended December 31, 2019, prior to the adoption of ASU 2016-13 (in thousands): Nonaccrual Nonaccrual Loans less TDRs less Total Average Interest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The following table provides information related to the composition of originated impaired loans by portfolio segment and by class of financing receivable at and for the year ended December 31, 2018, prior to the adoption of ASU 2016-13 (in thousands): Nonaccrual Nonaccrual Loans less TDRs less Total Average Interest Personal Banking: Residential mortgage loans $ 12,965 2,883 — 6,660 22,508 20,733 910 Home equity loans 5,996 1,079 — 1,818 8,893 9,075 511 Consumer loans 3,250 1,072 — — 4,322 4,016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he following table provides information related to the evaluation of impaired loans by portfolio segment and by class of financing receivable at December 31, 2018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56,359 8,111 8,111 747 — Home equity loans 1,256,255 2,167 2,167 523 — Consumer loans 859,684 29 29 6 — Total Personal Banking 4,972,298 10,307 10,307 1,276 — Commercial Banking: Commercial real estate loans 2,436,605 35,216 31,830 6,499 3,386 Commercial loans 588,932 8,081 6,738 767 1,343 Total Commercial Banking 3,025,537 43,297 38,568 7,266 4,729 Total $ 7,997,835 53,604 48,875 8,542 4,729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nd August 2020, joint statements were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e following table provides a roll forward of troubled debt restructurings for the periods indicated (dollars in thousands): For the years ended December 31, 2020 2019 Number of Amount Number of Amount Beginning TDR balance: 176 $ 31,999 195 $ 33,608 New TDRs 14 1,497 14 3,344 Re-modified TDRs 5 9,693 8 5,678 Net paydowns — (9,806) — (7,806) Charge-offs: Residential mortgage loans — — — — Home equity loans 1 (10) — — Vehicle loans — — — — Commercial real estate loans — — — — Commercial real estate loans - owner occupied — — — — Commercial loans — — 2 (235) Paid-off loans: Residential mortgage loans 2 (330) 5 (225) Home equity loans 5 (44) 9 (196) Vehicle loans — — — — Commercial real estate loans 3 (321) 12 (2,122) Commercial real estate loans - owner occupied 2 (324) — — Commercial loans 7 (219) 5 (47) Ending TDR balance: 170 $ 32,135 176 $ 31,999 Accruing TDRs $ 21,431 $ 22,956 Nonaccrual TDRs 10,704 9,043 The following tables provide information related to TDRs (including re-modified TDRs) by portfolio segment and by class of financing receivable during the periods indicated (in thousands): For the year ended December 31, 2020 Number of Recorded Current Current Personal Banking: Residential mortgage loans 1 $ 90 88 5 Home equity loans 2 86 79 9 Total Personal Banking 3 176 167 14 Commercial Banking: Commercial real estate loans 9 7,365 7,615 311 Commercial real estate loans - owner occupied 1 58 48 8 Commercial loans 5 2,944 408 40 Total Commercial Banking 15 10,367 8,071 359 Total 18 $ 10,543 8,238 373 For the year ended December 31, 2019 Number of Recorded Current Current Personal Banking: Residential mortgage loans 3 $ 297 297 19 Home equity loans 5 171 165 12 Total Personal Banking 8 468 462 31 Commercial Banking: Commercial real estate loans 10 8,333 7,369 613 Commercial loans 4 221 192 21 Total Commercial Banking 14 8,554 7,561 634 Total 22 $ 9,022 8,023 665 For the year ended December 31, 2018 Number of Recorded Current Current Personal Banking: Residential mortgage loans 9 $ 754 749 72 Home equity loans 17 636 610 150 Total Personal Banking 26 1,390 1,359 222 Commercial Banking: Commercial real estate loans 5 3,157 3,114 169 Commercial loans 4 339 342 69 Total Commercial Banking 9 3,496 3,456 238 Total 35 $ 4,886 4,815 460 The following table provides information as of December 31, 2020 for TDRs (including re-modified TDRs) by type of modification, by portfolio segment and class of financing receivable for modifications during the year ended December 31, 2020 (in thousands): Type of modification Number of contracts Rate Payment Maturity date Other Total Personal Banking: Residential mortgage loans 1 $ — — 88 — 88 Home equity loans 2 65 — 14 — 79 Vehicle loans — — — — — — Consumer loans — — — — — — Total Personal Banking 3 65 — 102 — 167 Commercial Banking: Commercial real estate loans 9 — — 7,335 280 7,615 Commercial real estate loans - owner occupied 1 — — 48 — 48 Commercial loans 5 — 111 217 80 408 Total Commercial Banking 15 — 111 7,600 360 8,071 Total 18 $ 65 111 7,702 360 8,238 The following table provides information as of December 31, 2019 for TDRs (including re-modified TDRs) by type of modification, by portfolio segment and class of financing receivable for modifications during the year ended December 31, 2019 (in thousands): Type of modification Number of contracts Rate Payment Maturity date Other Total Personal Banking: Residential mortgage loans 3 $ — — 297 — 297 Home equity loans 5 109 — 56 — 165 Total Personal Banking 8 109 — 353 — 462 Commercial Banking: Commercial real estate loans 10 — 2,541 4,828 — 7,369 Commercial loans 4 37 — 155 — 192 Total Commercial Banking 14 37 2,541 4,983 — 7,561 Total 22 $ 146 2,541 5,336 — 8,023 The following table provides information related to re-modified trouble debt restructurings by portfolio segment and class of financing receivable for modifications during the year ended December 31, 2020 (in thousands): Type of re-modification Number of Rate Payment Maturity date Other Total Personal Banking: Residential mortgage loans — $ — — — — — Home equity loans — — — — — — Vehicle loans — — — — — — Consumer loans — — — — — — Total Personal Banking — — — — — — Commercial Banking: Commercial real estate loans 3 — — 6,652 — 6,652 Commercial real estate loans - owner occupied 1 — — 48 — 48 Commercial loans 1 — — — 80 80 Total Commercial Banking 5 — — 6,700 80 6,780 Total 5 $ — — 6,700 80 6,780 The following table provides information related to re-modified trouble debt restructurings by portfolio segment and class of financing receivable for modifications during the year ended December 31, 2019 (in thousands): Type of modification Number of Rate Payment Maturity date Other Total Personal Banking: Residential mortgage loans — $ — — — — — Home equity loans — — — — — — Total Personal Banking — — — — — — Commercial Banking: Commercial real estate loans 7 — 219 4,448 — 4,667 Commercial loans 1 — — 38 — 38 Total Commercial Banking 8 — 219 4,486 — 4,705 Total 8 $ — 219 4,486 — 4,705 No TDRs modified within the previous twelve months of December 31, 2020 or December 31, 2019 subsequently defaulted. The following table provides information related to the amortized cost basis of loan payment delinquencies at December 31, 2020 (in thousands): 30-59 days 60-89 days 90 days or Total Current Total loans 90 days or Personal Banking: Residential mortgage loans $ 28,797 5,083 14,489 48,369 3,019,752 3,068,121 — Home equity loans 4,763 1,656 8,441 14,860 1,452,876 1,467,736 — Vehicle loans 7,707 1,776 4,599 14,082 1,138,592 1,152,674 1 Consumer loans 2,867 966 1,459 5,292 350,027 355,319 584 Total Personal Banking 44,134 9,481 28,988 82,603 5,961,247 6,043,850 585 Commercial Banking: Commercial real estate loans 6,692 1,615 23,307 31,614 2,816,366 2,847,980 — Commercial real estate loans - owner occupied 4,231 — 1,980 6,211 491,698 497,909 — Commercial loans 6,405 864 7,325 14,594 1,176,516 1,191,110 — Total Commercial Banking 17,328 2,479 32,612 52,419 4,484,580 4,536,999 — Total loans $ 61,462 11,960 61,600 135,022 10,445,827 10,580,849 585 The following table provides information related to loan payment delinquencies at December 31, 2019 (in thousands): 30-59 days 60-89 days 90 days or Total Current Total loans 90 days or Originated loans Personal Banking: Residential mortgage loans $ 20,447 5,572 11,080 37,099 2,748,090 2,785,189 — Home equity loans 5,119 2,096 4,573 11,788 1,087,726 1,099,514 — Consumer loans 8,969 3,198 3,467 15,634 1,073,513 1,089,147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PCD loans, or homogenous retail loans that are greater than 180 days past due from the requirement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Based on the most recent analysis performed, the amortized cost basis by risk category of loans by class of loans by origination year is as follows as of December 31, 2020 (in thousands): Year to date 2019 2018 2017 2016 Prior Revolving loans Revolving loans converted to term loans Total loans Personal Banking: Residential mortgage loans Pass $ 641,963 418,057 229,477 247,426 215,893 1,289,728 — — 3,042,544 Substandard — 68 1,293 1,674 1,091 21,451 — — 25,577 Total residential mortgage loans 641,963 418,125 230,770 249,100 216,984 1,311,179 — — 3,068,121 Home equity loans Pass 273,076 193,439 94,757 87,717 81,212 219,061 465,453 40,759 1,455,474 Substandard — 210 318 281 876 5,158 3,509 1,910 12,262 Total home equity loans 273,076 193,649 95,075 87,998 82,088 224,219 468,962 42,669 1,467,736 Vehicle loans Pass 448,746 352,661 218,372 70,122 31,197 24,791 — — 1,145,889 Substandard 343 1,958 2,087 1,210 667 519 — — 6,784 Total vehicle loans 449,089 354,619 220,459 71,332 31,864 25,310 — — 1,152,673 Consumer loans Pass 128,809 83,419 35,183 17,439 7,848 11,757 66,965 1,695 353,115 Substandard 133 399 139 192 36 619 686 1 2,205 Total consumer loans 128,942 83,818 35,322 17,631 7,884 12,376 67,651 1,696 355,320 Total Personal Banking 1,493,070 1,050,211 581,626 426,061 338,820 1,573,084 536,613 44,365 6,043,850 Business Banking: Commercial real estate loans Pass 417,390 473,115 316,045 264,702 195,168 709,459 36,980 29,755 2,442,614 Special Mention 584 3,381 20,180 24,675 15,424 15,817 597 3,048 83,706 Substandard 7,426 4,007 57,694 56,991 24,056 140,147 2,240 29,100 321,661 Total commercial real estate loans 425,400 480,503 393,919 346,368 234,648 865,423 39,817 61,903 2,847,981 Commercial real estate loans - owner occupied Pass 24,895 67,162 87,497 71,626 46,760 100,081 4,422 7,648 410,091 Special Mention — 4,371 4,514 3,643 4,276 3,689 3,822 — 24,315 Substandard — 21,627 1,903 12,898 4,013 21,777 874 410 63,502 Total commercial real estate loans - owner occupied 24,895 93,160 93,914 88,167 55,049 125,547 9,118 8,058 497,908 Commercial loans Pass 479,436 99,877 50,915 51,858 58,597 49,178 286,467 16,170 1,092,498 Special Mention 5,828 2,751 5,579 4,588 162 190 16,512 5,668 41,278 Substandard 1,660 3,343 2,932 2,016 2,266 3,003 27,988 14,126 57,334 Total commercial loans 486,924 105,971 59,426 58,462 61,025 52,371 330,967 35,964 1,191,110 Total Business Banking 937,219 679,634 547,259 492,997 350,722 1,043,341 379,902 105,925 4,536,999 Total loans $ 2,430,289 1,729,845 1,128,885 919,058 689,542 2,616,425 916,515 150,290 10,580,849 For the year ended December 31, 2020, $23.1 million of revolving loans were converted to term loans. The following table sets forth information about credit quality indicators as of December 31, 2019, prior to the adoption of ASU 2016-13 (in thousands): Pass Special Substandard Doubtful Loss Total loans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Dec. 31, 2020</t>
        </is>
      </c>
    </row>
    <row r="3">
      <c r="A3" s="3" t="inlineStr">
        <is>
          <t>Interest Receivable and Other Assets [Abstract]</t>
        </is>
      </c>
    </row>
    <row r="4">
      <c r="A4" s="4" t="inlineStr">
        <is>
          <t>Accrued Interest Receivable</t>
        </is>
      </c>
      <c r="B4" s="4" t="inlineStr">
        <is>
          <t xml:space="preserve">Accrued Interest Receivable Accrued interest receivable as of December 31, 2020 and 2019 is presented in the following table: December 31, 2020 2019 Investment securities $ 1,660 730 FHLB dividends 197 211 Mortgage-backed securities 2,031 1,508 Loans receivable 31,666 23,306 $ 35,554 25,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Stock</t>
        </is>
      </c>
      <c r="B1" s="2" t="inlineStr">
        <is>
          <t>12 Months Ended</t>
        </is>
      </c>
    </row>
    <row r="2">
      <c r="B2" s="2" t="inlineStr">
        <is>
          <t>Dec. 31, 2020</t>
        </is>
      </c>
    </row>
    <row r="3">
      <c r="A3" s="3" t="inlineStr">
        <is>
          <t>Federal Home Loan Banks [Abstract]</t>
        </is>
      </c>
    </row>
    <row r="4">
      <c r="A4" s="4" t="inlineStr">
        <is>
          <t>FHLB Stock</t>
        </is>
      </c>
      <c r="B4" s="4" t="inlineStr">
        <is>
          <t xml:space="preserve">FHLB Stock Northwest Bank is a member of the FHLB of Pittsburgh, and due to the acquisition of MutualBank during the year, we are also a member of the FHLB of Indianapolis. As a member of the FHLB of Pittsburgh, we are required to maintain an investment in the capital stock of the FHLB of Pittsburgh in accordance with their 2015 Capital Plan, at cost, in two subclasses based on the following ranges: Membership stock purchase (Subclass B-1) ranging from 0.05% to 1.0% of the member asset value as defined by the FHLB, currently at 0.10%; and Activity-based stock purchase (Subclass B-2) ranging from 2.0% to 6.0% of outstanding advances, currently at 4.0%; 0.0% to 6.0% of acquired member assets, currently at 4.0%; 0.0% to 4.0% of certain letters of credit, currently at 0.75%; and 0.0% to 6.0% of outstanding advance commitments settling more than 30 days after trade, currently at 0.0%. As a member of the FHLB of Indianapolis, we are required to maintain an investment in the capital stock of the FHLB of Indianapolis in accordance with their capital plan that became effective on September 26, 2020. This plan requires the Company to invest in two subclasses based on the following ranges: Membership stock requirements (B-1 stock) ranging from 0.01% to 0.50% of the member asset value as defined by the FHLB, currently at 0.10%; and Activity-based stock requirements (B-2 stock) ranging from 1.0% to 6.0% of advances, currently at 4.5%; 1.0% to 6.0% for lines of credit, currently at 4.5%; 0.10% to 6.0% for letters of credit, currently at 0.10%; 1.0% to 6.0% of derivative contracts, currently at 4.5%; 0.0% to 6.0% for the mandatory Mortgage Purchase Program ("MPP"), currently at 0.0%; 0.0% to 6.0% for the optional MPP, currently at 4.5%; and 1.0% to 6.0% for Community Investment Program ("CIP") advances, currently at 4.5%. Our investment in the capital stock of the FHLB of Pittsburgh at December 31, 2020 and December 31, 2019 was $8.6 million and $14.7 million, respectively. In addition, our investment of capital stock of the FHLB of Indianapolis at December 31, 2020 was $13.1 million and no holdings at December 31, 2019. We received dividends on capital stock during the years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t December 31, 2020 and 2019 are summarized by major classification in the following table: December 31, 2020 2019 Land and land improvements $ 26,878 22,194 Office buildings and improvements 154,439 154,535 Furniture, fixtures and equipment 134,821 124,216 Leasehold improvements 18,845 20,770 Total, at cost 334,983 321,715 Less accumulated depreciation and amortization (173,445) (174,306) Premises and equipment, net $ 161,538 147,409 Depreciation and amortization expense for the years ended December 31, 2020, 2019 and 2018 was $11.9 million, $11.7 million and $12.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6" t="n">
        <v>736277</v>
      </c>
      <c r="C3" s="6" t="n">
        <v>60846</v>
      </c>
    </row>
    <row r="4">
      <c r="A4" s="4" t="inlineStr">
        <is>
          <t>Marketable securities available-for-sale (amortized cost of $1,375,685 and $815,495, respectively)</t>
        </is>
      </c>
      <c r="B4" s="5" t="n">
        <v>1398941</v>
      </c>
      <c r="C4" s="5" t="n">
        <v>819901</v>
      </c>
    </row>
    <row r="5">
      <c r="A5" s="4" t="inlineStr">
        <is>
          <t>Marketable securities held-to-maturity (fair value of $179,666 and $18,223, respectively)</t>
        </is>
      </c>
      <c r="B5" s="5" t="n">
        <v>178887</v>
      </c>
      <c r="C5" s="5" t="n">
        <v>18036</v>
      </c>
    </row>
    <row r="6">
      <c r="A6" s="4" t="inlineStr">
        <is>
          <t>Total cash and cash equivalents and marketable securities</t>
        </is>
      </c>
      <c r="B6" s="5" t="n">
        <v>2314105</v>
      </c>
      <c r="C6" s="5" t="n">
        <v>898783</v>
      </c>
    </row>
    <row r="7">
      <c r="A7" s="4" t="inlineStr">
        <is>
          <t>Loans held-for-sale</t>
        </is>
      </c>
      <c r="B7" s="5" t="n">
        <v>58786</v>
      </c>
      <c r="C7" s="5" t="n">
        <v>7709</v>
      </c>
    </row>
    <row r="8">
      <c r="A8" s="4" t="inlineStr">
        <is>
          <t>Loans held for investment</t>
        </is>
      </c>
      <c r="B8" s="5" t="n">
        <v>10522063</v>
      </c>
      <c r="C8" s="5" t="n">
        <v>8800965</v>
      </c>
    </row>
    <row r="9">
      <c r="A9" s="4" t="inlineStr">
        <is>
          <t>Allowance for credit losses</t>
        </is>
      </c>
      <c r="B9" s="5" t="n">
        <v>-134427</v>
      </c>
      <c r="C9" s="5" t="n">
        <v>-57941</v>
      </c>
    </row>
    <row r="10">
      <c r="A10" s="4" t="inlineStr">
        <is>
          <t>Loans receivable, net</t>
        </is>
      </c>
      <c r="B10" s="5" t="n">
        <v>10446422</v>
      </c>
      <c r="C10" s="5" t="n">
        <v>8750733</v>
      </c>
    </row>
    <row r="11">
      <c r="A11" s="4" t="inlineStr">
        <is>
          <t>FHLB stock, at cost</t>
        </is>
      </c>
      <c r="B11" s="5" t="n">
        <v>21748</v>
      </c>
      <c r="C11" s="5" t="n">
        <v>14740</v>
      </c>
    </row>
    <row r="12">
      <c r="A12" s="4" t="inlineStr">
        <is>
          <t>Accrued interest receivable</t>
        </is>
      </c>
      <c r="B12" s="5" t="n">
        <v>35554</v>
      </c>
      <c r="C12" s="5" t="n">
        <v>25755</v>
      </c>
    </row>
    <row r="13">
      <c r="A13" s="4" t="inlineStr">
        <is>
          <t>Real estate owned, net</t>
        </is>
      </c>
      <c r="B13" s="5" t="n">
        <v>2232</v>
      </c>
      <c r="C13" s="5" t="n">
        <v>950</v>
      </c>
    </row>
    <row r="14">
      <c r="A14" s="4" t="inlineStr">
        <is>
          <t>Premises and equipment, net</t>
        </is>
      </c>
      <c r="B14" s="5" t="n">
        <v>161538</v>
      </c>
      <c r="C14" s="5" t="n">
        <v>147409</v>
      </c>
    </row>
    <row r="15">
      <c r="A15" s="4" t="inlineStr">
        <is>
          <t>Bank-owned life insurance</t>
        </is>
      </c>
      <c r="B15" s="5" t="n">
        <v>253951</v>
      </c>
      <c r="C15" s="5" t="n">
        <v>189091</v>
      </c>
    </row>
    <row r="16">
      <c r="A16" s="4" t="inlineStr">
        <is>
          <t>Goodwill</t>
        </is>
      </c>
      <c r="B16" s="5" t="n">
        <v>382279</v>
      </c>
      <c r="C16" s="5" t="n">
        <v>346103</v>
      </c>
    </row>
    <row r="17">
      <c r="A17" s="4" t="inlineStr">
        <is>
          <t>Other intangible assets, net</t>
        </is>
      </c>
      <c r="B17" s="5" t="n">
        <v>19936</v>
      </c>
      <c r="C17" s="5" t="n">
        <v>23076</v>
      </c>
    </row>
    <row r="18">
      <c r="A18" s="4" t="inlineStr">
        <is>
          <t>Other assets</t>
        </is>
      </c>
      <c r="B18" s="5" t="n">
        <v>168503</v>
      </c>
      <c r="C18" s="5" t="n">
        <v>97268</v>
      </c>
    </row>
    <row r="19">
      <c r="A19" s="4" t="inlineStr">
        <is>
          <t>Total assets</t>
        </is>
      </c>
      <c r="B19" s="5" t="n">
        <v>13806268</v>
      </c>
      <c r="C19" s="5" t="n">
        <v>10493908</v>
      </c>
    </row>
    <row r="20">
      <c r="A20" s="3" t="inlineStr">
        <is>
          <t>Liabilities:</t>
        </is>
      </c>
    </row>
    <row r="21">
      <c r="A21" s="4" t="inlineStr">
        <is>
          <t>Deposits</t>
        </is>
      </c>
      <c r="B21" s="5" t="n">
        <v>11599233</v>
      </c>
      <c r="C21" s="5" t="n">
        <v>8592007</v>
      </c>
    </row>
    <row r="22">
      <c r="A22" s="4" t="inlineStr">
        <is>
          <t>Borrowed funds</t>
        </is>
      </c>
      <c r="B22" s="5" t="n">
        <v>283044</v>
      </c>
      <c r="C22" s="5" t="n">
        <v>246336</v>
      </c>
    </row>
    <row r="23">
      <c r="A23" s="4" t="inlineStr">
        <is>
          <t>Junior subordinated debentures</t>
        </is>
      </c>
      <c r="B23" s="5" t="n">
        <v>128794</v>
      </c>
      <c r="C23" s="5" t="n">
        <v>121800</v>
      </c>
    </row>
    <row r="24">
      <c r="A24" s="4" t="inlineStr">
        <is>
          <t>Advances by borrowers for taxes and insurance</t>
        </is>
      </c>
      <c r="B24" s="5" t="n">
        <v>45230</v>
      </c>
      <c r="C24" s="5" t="n">
        <v>44556</v>
      </c>
    </row>
    <row r="25">
      <c r="A25" s="4" t="inlineStr">
        <is>
          <t>Accrued interest payable</t>
        </is>
      </c>
      <c r="B25" s="5" t="n">
        <v>2054</v>
      </c>
      <c r="C25" s="5" t="n">
        <v>1142</v>
      </c>
    </row>
    <row r="26">
      <c r="A26" s="4" t="inlineStr">
        <is>
          <t>Other liabilities</t>
        </is>
      </c>
      <c r="B26" s="5" t="n">
        <v>209210</v>
      </c>
      <c r="C26" s="5" t="n">
        <v>134782</v>
      </c>
    </row>
    <row r="27">
      <c r="A27" s="4" t="inlineStr">
        <is>
          <t>Total liabilities</t>
        </is>
      </c>
      <c r="B27" s="5" t="n">
        <v>12267565</v>
      </c>
      <c r="C27" s="5" t="n">
        <v>9140623</v>
      </c>
    </row>
    <row r="28">
      <c r="A28" s="3" t="inlineStr">
        <is>
          <t>Shareholders’ equity:</t>
        </is>
      </c>
    </row>
    <row r="29">
      <c r="A29" s="4" t="inlineStr">
        <is>
          <t>Preferred stock, $0.01 par value: 50,000,000 authorized, no shares issued</t>
        </is>
      </c>
      <c r="B29" s="5" t="n">
        <v>0</v>
      </c>
      <c r="C29" s="5" t="n">
        <v>0</v>
      </c>
    </row>
    <row r="30">
      <c r="A30" s="4" t="inlineStr">
        <is>
          <t>Common stock, $0.01 par value: 500,000,000 shares authorized, 127,019,452 and 106,859,088 shares issued and outstanding, respectively</t>
        </is>
      </c>
      <c r="B30" s="5" t="n">
        <v>1270</v>
      </c>
      <c r="C30" s="5" t="n">
        <v>1069</v>
      </c>
    </row>
    <row r="31">
      <c r="A31" s="4" t="inlineStr">
        <is>
          <t>Additional paid-in capital</t>
        </is>
      </c>
      <c r="B31" s="5" t="n">
        <v>1015502</v>
      </c>
      <c r="C31" s="5" t="n">
        <v>805750</v>
      </c>
    </row>
    <row r="32">
      <c r="A32" s="4" t="inlineStr">
        <is>
          <t>Retained earnings</t>
        </is>
      </c>
      <c r="B32" s="5" t="n">
        <v>555480</v>
      </c>
      <c r="C32" s="5" t="n">
        <v>583407</v>
      </c>
    </row>
    <row r="33">
      <c r="A33" s="4" t="inlineStr">
        <is>
          <t>Accumulated other comprehensive loss</t>
        </is>
      </c>
      <c r="B33" s="5" t="n">
        <v>-33549</v>
      </c>
      <c r="C33" s="5" t="n">
        <v>-36941</v>
      </c>
    </row>
    <row r="34">
      <c r="A34" s="4" t="inlineStr">
        <is>
          <t>Total shareholders’ equity</t>
        </is>
      </c>
      <c r="B34" s="5" t="n">
        <v>1538703</v>
      </c>
      <c r="C34" s="5" t="n">
        <v>1353285</v>
      </c>
    </row>
    <row r="35">
      <c r="A35" s="4" t="inlineStr">
        <is>
          <t>Total liabilities and shareholders’ equity</t>
        </is>
      </c>
      <c r="B35" s="6" t="n">
        <v>13806268</v>
      </c>
      <c r="C35" s="6" t="n">
        <v>1049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following table provides information for intangible assets subject to amortization for the years ended December 31, 2020 and 2019: December 31, 2020 2019 Amortizable intangible assets: Core deposit intangibles - gross $ 71,182 71,183 Acquisitions 3,717 — Less: accumulated amortization (56,896) (50,934) Core deposit intangibles - net $ 18,003 20,249 Customer and Contract intangible assets - gross $ 12,775 12,775 Less: accumulated amortization (10,842) (9,948) Customer and Contract intangible assets - net 1,933 2,827 Total intangible assets - net $ 19,936 23,076 The following information shows the actual aggregate amortization expense for the years ended December 31, 2020, 2019 and 2018 as well as the estimated aggregate amortization expense, based upon current levels of intangible assets, for each of the five succeeding fiscal years: For the year ended December 31, 2018 $ 5,848 For the year ended December 31, 2019 6,543 For the year ended December 31, 2020 6,856 For the year ending December 31, 2021 5,902 For the year ending December 31, 2022 4,680 For the year ending December 31, 2023 3,592 For the year ending December 31, 2024 2,692 For the year ending December 31, 2025 1,819 The following table provides information for the changes in the carrying amount of goodwill: Total Balance at December 31, 2018 $ 307,420 Goodwill acquired 38,683 Balance at December 31, 2019 346,103 Goodwill acquired 36,176 Balance at December 31, 2020 $ 382,279 Quarterly, the Company evaluates whether there are any triggering events that would require an update to our previous goodwill assessment. During the first quarter of 2020, the Company determined the COVID-19 pandemic and its negative effect on the global economy to be a triggering event. As a result, the Company, with the assistance of a third-party specialist, performed a quantitative impairment analysis in accordance with ASU 2017-04 as of March 31, 2020. This analysis indicated the aggregate fair value of Northwest Bank, the sole reporting unit of Northwest Bancshares, Inc., exceeded the carrying value and therefore goodwill was not impaired. Given the results of the quantitative goodwill analysis performed during the first quarter and the absence of any significant changes in the economic environment that would indicate a change in the conclusion of the quantitative analysis performed, the Company elected to perform a qualitative goodwill impairment test as of June 30, 2020 in accordance with ASC 350, as updated by ASU 2017-04, and concluded that goodwill was not impaired as of June 30, 2020. As of December 31, 2020 and 2019, there were no events or changes in circumstances that would cause us to update that goodwill impairment test and we have concluded there is no impairment in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 balances at December 31, 2020 and 2019 are shown in the table below: December 31, 2020 2019 Noninterest-bearing demand deposits $ 2,716,224 1,609,653 Interest-bearing demand deposits 2,755,950 1,944,108 Money market deposit accounts 2,437,539 1,863,998 Savings deposits 2,047,424 1,604,838 Time deposits 1,642,096 1,569,410 Total deposits $ 11,599,233 8,592,007 The aggregate amount of time deposits with a minimum denomination of $100,000 at December 31, 2020 and 2019 was $578.5 million and $521.1 million, respectively. Generally, deposits in excess of $250,000 are not federally insured. At December 31, 2020 we had $3.744 billion of deposits in accounts exceeding $250,000. The following table summarizes the contractual maturity of time deposits at December 31, 2020 and 2019: December 31, 2020 2019 Due within 12 months $ 990,769 909,509 Due between 12 and 24 months 380,466 300,656 Due between 24 and 36 months 164,583 214,301 Due between 36 and 48 months 64,700 106,065 Due between 48 and 60 months 36,098 35,358 After 60 months 5,480 3,521 Total time deposits $ 1,642,096 1,569,410 The following table summarizes the interest expense incurred on the respective deposits for the years ended December 31, 2020, 2019 and 2018: Years ended December 31, 2020 2019 2018 Interest-bearing demand deposits $ 3,358 6,012 3,607 Money market deposit accounts 7,021 13,010 5,740 Savings deposits 2,614 3,115 3,064 Time deposits 22,903 27,079 18,574 Total interest expense on deposits $ 35,896 49,216 30,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a) Borrowings Borrowed funds at December 31, 2020 and 2019 are presented in the following table: December 31, 2020 2019 Amount Average rate Amount Average rate Term notes payable to the FHLB: Payable to the FHLB of Indianapolis acquired from MutualBank $ 22,054 1.92 % $ — — % Payable to the FHLB of Pittsburgh — — % 153,600 2.38 % Total term notes payable to the FHLB 22,054 153,600 Collateralized borrowings, due within one year 137,661 0.19 % 92,736 0.25 % Subordinated debentures, net of issuance costs 123,329 4.00 % — — % Total borrowed funds $ 283,044 246,336 Borrowings from the FHLB of Pittsburgh and Indianapolis, if any,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At December 31, 2020 and December 31, 2019, collateralized borrowings due within one year were $137.7 million and $92.7 million, respectively. The collateralized borrowings are collateralized by various securities held in safekeeping by the FHLB of Pittsburgh. The market value of these securities exceeds the value of the collateralized borrowings. The average amount of collateralized borrowings outstanding in the years ended December 31, 2020, 2019 and 2018 was $122.8 million, $91.1 million and $102.3 million, respectively. The maximum amount of collateralized borrowings outstanding during the years ended December 31, 2020, 2019 and 2018 was $150.6 million, $101.1 million and $110.3 million, respectively.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OFR plus 3.89% payable quarterly in arrears commencing on December 15, 2025. The subordinated debt issuance costs of approximately $1.8 million are being amortized over five years on a straight-line basis into interest expense. (b) Trust Preferred Securities Prior to our merger with MutualBank on April 24, 2020, the Company had five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and Union National Capital Trust II ("UNCT II"), a Delaware statutory business trust (the Trusts). As a result of the merger with MutualBank, we acquired two additional statutory business trusts: MFBC Statutory Trust I and Universal Preferred Trust; both are Delaware statutory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December 31, 2020 and 2019. Maturity date Interest rate Capital debt December 31, 2020 2019 Northwest Bancorp Capital Trust III December 30, 2035 3-month LIBOR plus 1.38% $ 50,000 51,547 51,547 Northwest Bancorp Statutory Trust IV December 15, 2035 3-month LIBOR plus 1.38% 50,000 51,547 51,547 LNB Trust II June 15, 2037 3-month LIBOR plus 1.48% 7,875 8,119 8,119 Union National Capital Trust I (1) January 23, 2034 3-month LIBOR plus 2.85% 8,000 7,925 7,900 Union National Capital Trust II (1) November 23, 2034 3-month LIBOR plus 2.00% 3,000 2,714 2,687 MFBC Statutory Trust I (1) September 15, 2035 3-month LIBOR plus 1.70% 5,000 3,476 — Universal Preferred Trust (1) October 7, 2035 3-month LIBOR plus 1.69% 5,000 3,466 — Total $ 128,875 128,794 121,800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otal income tax was allocated for the years ended December 31, 2020, 2019 and 2018 as follows: Years ended December 31, 2020 2019 2018 Income tax expense $ 17,672 30,679 28,422 Shareholders’ equity for unrealized gain/(loss) on securities available-for-sale 5,061 3,992 (573) Shareholders’ equity for pension adjustment (3,774) (2,859) (24) Shareholders’ equity for swap fair value adjustment — — 223 Unallocated income tax $ 18,959 31,812 28,048 Income tax expense applicable to income before taxes consists of: Years ended December 31, 2020 2019 2018 Current $ 25,756 27,903 31,192 Deferred (8,084) 2,776 (2,770) Total income tax expense $ 17,672 30,679 28,422 A reconciliation of the expected federal statutory income tax rate to the effective rate, expressed as a percentage of pretax income for the years ended December 31, 2020, 2019 and 2018, is as follows: Years ended December 31, 2020 2019 2018 Expected tax rate 21.0 % 21.0 % 21.0 % Tax-exempt interest income (1.7) % (0.8) % (0.9) % State income tax, net of federal benefit 2.2 % 3.7 % 3.8 % Bank-owned life insurance (1.1) % (0.6) % (0.9) % Stock-based compensation 0.2 % (0.6) % (0.8) % Dividends on stock plans (0.9) % (0.6) % (0.6) % Low income housing and historic tax credits (0.9) % (0.5) % (0.6) % Other 0.3 % 0.1 % 0.2 % Effective tax rate 19.1 % 21.7 % 21.2 % The tax effects of temporary differences that give rise to significant portions of the deferred tax assets and deferred tax liabilities at December 31, 2020 and 2019 are presented below: December 31, 2020 2019 Deferred tax assets: Deferred compensation expense $ 4,272 1,974 Bad debts 30,418 12,609 Other reserves 2,358 961 Accrued post-retirement benefit cost 778 436 Stock benefit plans 820 994 Pension and post-retirement benefits 19,405 15,916 Deferred income 540 728 Lease liability 11,713 11,493 Purchase accounting 412 — Net operating loss 2,800 504 Other 1,338 626 Total deferred tax assets 74,854 46,241 Deferred tax liabilities: Pension expense 6,198 5,864 Purchase accounting — 291 Intangible assets 15,419 14,464 Mortgage servicing rights 1,831 407 Fixed assets 4,740 5,755 Net deferred loan costs 1,548 5,042 Right of use asset 10,844 10,895 Unrealized gain on fair value of securities available-for-sale 6,332 1,259 Interest rate derivatives 1,268 — Other 2,670 314 Total deferred tax liabilities 50,850 44,291 Net deferred tax asset $ 24,004 1,950 We have $5.9 million of federal net operating loss carryovers subject to the annual limitation under Internal Revenue Code Section 382 at December 31, 2020. The carryovers begins to expire in 2029 and are expected to be fully realized. We have $39.7 million of Indiana net operating loss carryovers at December 31, 2020 which begin to expire in 2025 and are expected to be fully realized. We recorded a valuation allowance against state deferred tax assets of a Northwest subsidiary since the subsidiary is not expected to utilize its deferred tax assets in the foreseeable future. This valuation allowance, which is $333K as of December 31, 2020, is netted against other deferred tax assets in the preceding table. The Company is not required to provide deferred taxes on MutualBank’s tax loan loss reserve as of December 31, 1987. As of December 31, 2020, MutualBank had unrecognized deferred income taxes of approximately $3.1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 Other than stated above, we have determined that no valuation allowance is necessary for the deferred tax assets because it is more likely than not that these assets will be realized through future reversals of existing temporary differences and through future taxable income. We will continue to review the criteria related to the recognition of deferred tax assets on a regular basis. We utilize a comprehensive model to recognize, measure, present and disclose in our financial statements uncertain tax positions that the company has taken or expects to take on a tax return. We recognize interest accrued and penalties (if any) related to unrecognized tax benefits in income tax expense. The accrual for interest and penalties was not material for all years present. The following table presents changes in unrecognized tax benefits for the year ended December 31, 2020: Year ended December 31, 2020 Unrecognized tax benefits: Balance, beginning of year $ — Increases related to prior year tax positions 336 Decreases related to prior year tax positions (5) Increases related to current year tax positions — Settlements — Lapse of statute — Balance, end of year $ 331 It is reasonably possible that over the next twelve months the amount of unrecognized tax benefits may change from the reevaluation of uncertain tax positions arising in examinations, in appeals, or in the courts, or from the closure of tax statutes. We do not expect any significant changes in unrecognized tax benefits during the next twelv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nternal Revenue Cod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20 and 2019 include approximately $39.1 million representing such bad debt deductions for which no deferred income taxes have been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During the year ended December 31, 2020, 4,677,841 stock options were not included in the computation of diluted earnings per share because the stock options’ exercise price was more than the average market price of the common shares of $11.54. During the years ending December 31, 2019 and 2018, all stock options outstanding were included in the computation of diluted earnings per share because the stock options’exercise price was less than the average market price of the common shares of $17.07 and $17.20, respectively. The computation of basic and diluted earnings per share for the years ended December 31, 2020, 2019 and 2018 follows: Years ended December 31, 2020 2019 2018 Net income available to common shareholders $ 74,854 110,432 105,491 Weighted average common shares outstanding (1) 120,244,474 104,878,774 102,073,888 Dilutive potential shares due to effect of stock options (1) — 960,375 1,492,013 Total weighted average common shares and dilutive potential shares (1) $ 120,244,474 105,839,149 103,565,901 Basic earnings per share (1) $ 0.62 1.05 1.03 Diluted earnings per share (1) $ 0.62 1.04 1.02 (1) Not in thousa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a) Pension Plans 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100% of each employee’s contribution to a maximum of 4% of the employee’s compensation. Effective August 1, 2020, the Plan was amended to include a soft freeze. The soft freeze will allow those employees in an eligible position that were hired, rehired, or acquired on or before July 31, 2020, to continue to vest and accrue additional benefits for each year they are credited with 1,000 hours or more. Employees that are hired, rehired, acquired, or transfer to an eligible job classification on or after August 1, 2020 are not eligible to participate in the Pension Plan. Total expense for all retirement plans, including defined benefit pension plans, was approximately $8.2 million, $6.7 million and $5.8 million, for the years ended December 31, 2020, 2019 and 2018, respectively. Components of net periodic pension cost and other amounts recognized in other comprehensive income: The following table sets forth the net periodic pension cost for the defined benefit pension plans for the years ended December 31, 2020, 2019 and 2018: Years ended December 31, 2020 2019 2018 Service cost $ 8,391 5,949 6,864 Interest cost 6,855 7,353 6,712 Expected return on plan assets (12,362) (11,037) (11,968) Amortization of prior service cost (2,322) (2,322) (2,322) Amortization of the net loss 3,695 3,423 3,489 Net periodic pension cost $ 4,257 3,366 2,775 The following table sets forth other changes in the defined benefit pension plans’ plan assets and benefit obligations recognized in other comprehensive income: Years ended December 31, 2020 2019 2018 Net (gain)/loss $ 11,521 8,235 (1,716) Amortization of prior service cost 2,323 2,323 2,323 Total recognized in other comprehensive income $ 13,844 10,558 607 Total recognized in net periodic pension cost and other comprehensive income $ 18,101 13,924 3,382 The estimated net loss and prior service credit for the defined benefit pension plan that will be amortized from accumulated other comprehensive income into net periodic cost over the next year is $4.0 million and $(2.3) million, respectively. The following table sets forth information for the defined benefit pension plans’ funded status at December 31, 2020 and 2019: December 31, 2020 2019 Change in benefit obligation: Benefit obligation at beginning of year $ 222,497 181,121 Service cost 8,391 5,949 Interest cost 6,855 7,353 Actuarial loss 29,084 35,203 Benefits paid (8,238) (7,129) Benefit obligation at end of year $ 258,589 222,497 Change in plan assets: Fair value of plan assets at beginning of year $ 193,541 160,766 Actual return on plan assets 26,228 34,582 Employer contributions 5,341 5,322 Benefits paid (8,238) (7,129) Fair value of plan assets at end of period $ 216,872 193,541 Funded status at end of year $ (41,717) (28,956) The following table sets forth the assumptions used to develop the net periodic pension cost: Years ended December 31, 2020 2019 2018 Discount rate 3.14 % 4.15 % 3.53 % Expected long-term rate of return on assets 6.50 % 7.00 % 7.00 % Rate of increase in compensation levels 3.00 % 3.00 % 3.00 % The following table sets forth the assumptions used to determine benefit obligations at the end of each period: Years ended December 31, 2020 2019 2018 Discount rate 2.39 % 3.14 % 4.15 % Expected long-term rate of return on assets 6.50 % 6.50 % 7.00 % Rate of increase in compensation levels 3.00 % 3.00 % 3.00 % The expected long-term rate of return on assets is based on the expected return of each of the asset categories, weighted based on the median of the target allocation for each category. We use the FTSE (previously Citigroup) Pension Liability Index rates matching the duration of our benefit payments as of the measurement date to determine the discount rate. The accumulated benefit obligation for the funded defined benefit pension plan was $254.2 million, $217.3 million, and $175.1 million at December 31, 2020, 2019 and 2018, respectively. The accumulated benefit obligation for all unfunded defined benefit plans was $4.4 million, $5.2 million, and $4.8 million at December 31, 2020, 2019 and 2018, respectively. The following table sets forth certain information related to our pension plans: December 31, 2020 2019 Projected benefit obligation $ 258,589 222,497 Accumulated benefit obligation 258,589 222,497 Fair value of plan assets 216,872 193,541 We anticipate making a contribution to our defined benefit pension plan of $2.0 million to $4.0 million during the year ending December 31, 2021.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20% to 50% bonds and 30% to 60% equitie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ten years. The following table sets forth the weighted average asset allocation of defined benefit plans: Target December 31, allocation 2020 2019 Debt securities 20 – 50% 22 % 24 % Equity securities 30 – 60% 67 % 70 % Other 5 – 50% 11 % 6 % Total 100 % 100 % All of the assets held by the defined benefit pension plan are measured and recorded at estimated fair value on our balance sheet on a recurring basis as Level 1 assets, as defined by the fair value hierarchy defined in Note 17. The following tables sets forth the pension plan assets as of December 31, 2020 and 2019: December 31, 2020 Assets at Fair Value Defined benefit pension assets: Common stock $ 52,019 52,019 Mutual funds 140,746 140,746 Money market funds 15,068 15,068 Other 8,879 8,879 Total defined benefit pension plan assets (1) $ 216,712 216,712 (1) The defined benefit pension plan statement of net assets also includes accrued interest and dividends resulting in net assets available for benefits of $216.9 million. December 31, 2019 Assets at Fair Value Defined benefit pension assets: Common stock $ 45,198 45,198 Mutual funds 127,186 127,186 Money market funds 12,024 12,024 Other 8,953 8,953 Total defined benefit pension plan assets (1) $ 193,361 193,361 (1) The defined benefit pension plan statement of net assets also includes accrued interest and dividends resulting in net assets available for benefits of $193.5 million. The benefits expected to be paid in each year from 2021 to 2025 are $8.3 million, $8.0 million, $8.1 million, $8.5 million and $8.8 million, respectively. The aggregate benefits expected to be paid in the five years from 2026 to 2030 are $48.3 million. The expected benefits to be paid are based on the same assumptions used to measure our benefit obligations at December 31, 2020 and include estimated future employee service. (b) Post-retirement Healthcare Plan In addition to pension benefits, we provide post-retirement healthcare benefits for certain employees who were employed as of October 1, 1993 and were at least 55 years of age on that date. We use the accrual method of accounting for post-retirement benefits other than pensions. Components of net periodic benefit cost and other amounts recognized in other comprehensive income: The following table sets forth the net periodic benefit cost for the post-retirement healthcare benefits plan for the years ended December 31, 2020, 2019 and 2018: Years ended December 31, 2020 2019 2018 Interest cost $ 26 52 54 Amortization of net loss 18 68 98 Net period benefit cost $ 44 120 152 The following table sets forth other changes in the post-retirement healthcare plan’s plan assets and benefit obligations recognized in other comprehensive income: Years ended December 31, 2020 2019 2018 Net gain $ (51) (475) (305) Total recognized in other comprehensive income $ (51) (475) (305) Total recognized in net periodic benefit cost and other comprehensive loss $ (7) (355) (153) The estimated net loss for the post-retirement healthcare benefit plan that will be amortized from accumulated other comprehensive income into net periodic benefit cost over the year ending December 31, 2021 is $14,000 . The following table sets forth the funded status of the post-retirement healthcare benefit plan at December 31, 2020 and 2019: December 31, 2020 2019 Change in benefit obligation: Benefit obligation at beginning of year $ 889 1,332 Interest cost 26 52 Actuarial gain (34) (405) Benefits paid (111) (90) Benefit obligation at end of year $ 770 889 Change in plan assets: Employer contributions 111 90 Benefits paid (111) (90) Funded status at year end $ (770) (889) The assumptions used to develop the preceding information for post-retirement healthcare benefits are as follows: Years ended December 31, 2020 2019 2018 Discount rate 3.14 % 4.15 % 3.53 % Monthly cost of healthcare insurance per beneficiary (1) $ 370 391 507 Annual rate of increase in healthcare costs 4.00 % 4.00 % 4.00 % (1) Not in thousands. If the assumed rate of increase in healthcare costs was increased by one percentage point to 5% from the level presented above, the interest cost component of net periodic post-retirement healthcare benefit cost would increase by $3,000 and the accumulated post-retirement benefit obligation for healthcare benefits would increase by $20,000. The following table sets forth information for plans with an accumulated benefit obligation in excess of plan assets: December 31, 2020 2019 Projected benefit obligation $ 770 889 Accumulated benefit obligation 770 889 (c) Common Stock Awards On April 18, 2018, we established the Northwest Bancshares, Inc. 2018 Equity Incentive Plan with 1,500,000 common shares authorized for award. From this plan, we awarded employees 390,030 common shares and outside directors 24,300 common shares with a grant date fair value of $16.59 per share (total market value of $6.9 million at issuance) on May 14, 2018. We also awarded employees 256,800 common shares and outside directors 24,300 common shares with a grant date fair value of $17.27 per share (total market value of $4.9 million at issuance) on May 22, 2019. In addition, on May 20, 2020, we awarded employees 261,091 restricted common shares and directors 21,600 restricted common shares with a grant date fair value of $9.71. These common shares vest over a seven-year period with the first vesting occurring on the grant date. Total common shares forfeited from the 2018 plan were 116,617, of which, 74,007 shares were forfeited during the year ended December 31, 2020. Forfeited shares may be awarded to other eligible recipients in future grants until the plan termination date in 2028. (d) Stock Option Plans The Northwest Bancshares, Inc. 2018 Equity Incentive Plan also authorized the granting of 3,500,000 stock options authorized for award. On May 14, 2018, we granted employees 831,160 stock options and outside directors 64,800 stock options with an exercise price of $16.59 per share. On May 22, 2019, we granted employees 547,410 stock options and outside directors 64,800 stock options with an exercise price of $17.27 per share. On May 20, 2020, we granted employees 556,476 stock options and directors 57,600 stock options with an exercise price of $9.71 per share. These awarded stock options vest over a seven-year period with the first vesting occurring on the grant date with a ten-year exercise period from the grant date. The following table summarizes the activity in our option plans during the years ended December 31, 2020, 2019 and 2018 (amounts in this table are not in thousands): Years ended December 31, 2020 2019 2018 Number Weighted average Number Weighted average Number Weighted average Balance at beginning of year 5,101,351 $ 14.28 5,612,812 $ 13.49 5,695,570 $ 12.75 Granted (1) 614,076 9.71 612,210 17.27 895,960 16.59 Exercised (2) (131,309) 11.81 (917,845) 11.77 (830,712) 10.38 Forfeited/expired (340,946) 14.39 (205,826) 14.28 (148,006) 12.52 Balance at end of year 5,243,172 13.72 5,101,351 14.28 5,612,812 13.49 Exercisable at end of year 3,350,356 13.53 2,803,918 13.36 3,016,175 12.61 (1) Weighted average fair value of options at grant date: $0.13, $1.14 and $1.49, respectively. (2) The total intrinsic value of options exercised was $444,000, $5.2 million and $4.8 million, respectively. The aggregate intrinsic value of all options expected to vest and fully vested options were both zero because the average exercise price was more than the closing market price per share at December 31, 2020. The following table summarizes the number of options outstanding, number of options exercisable, and weighted average remaining life of all option grants as of December 31, 2020 (amounts in this table are not in thousands): Exercise price $9.71 Exercise price $11.70 Exercise price $12.12 Exercise price $12.17 Exercise price $12.32 Exercise price $12.37 Options outstanding: Number of options 565,331 270,966 90,248 2,700 902,228 389,528 Weighted average remaining contract life (years) 6.50 1.50 0.10 0.25 0.50 4.50 Options exercisable: Number of options 96,865 252,096 90 2,700 902,228 269,944 Weighted average remaining term - vested (years) 6.50 1.50 0.10 0.25 0.50 4.50 Exercise price $12.44 Exercise price $13.15 Exercise price $14.15 Exercise price $15.57 Exercise price $16.59 Exercise price $17.27 Total $14.28 Options outstanding: Number of options 311,934 331,724 497,188 603,792 749,320 528,213 5,243,172 Weighted average remaining contract life (years) 2.50 3.50 5.50 6.50 4.50 5.50 3.92 Options exercisable: Number of options 267,230 256,922 304,568 317,526 398,156 191,873 3,350,356 Weighted average remaining term - vested (years) 2.50 3.50 5.50 6.50 4.50 5.50 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Fair Value Disclosures [Abstract]</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Loans Held for Investment The fair value of the loans held for investment is estimated using a discounted cash flow analysis that utilizes interest rates currently being offered for similar loans adjusted for liquidity and credit ris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20 and 2019,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20 and 2019: December 31, 2020 Carrying amount Estimated fair value Level 1 Level 2 Level 3 Financial assets: Cash and cash equivalents $ 736,277 736,277 736,277 — — Securities available-for-sale 1,398,941 1,398,941 — 1,398,941 — Securities held-to-maturity 178,887 179,666 — 179,666 — Loans receivable, net 10,387,636 10,334,521 — — 10,334,521 Residential mortgage loans held-for-sale 58,786 58,786 — — 58,786 Accrued interest receivable 35,554 35,554 35,554 — — Interest rate lock commitments 6,465 6,465 — — 6,465 Forward commitments 1,105 1,105 — 1,105 — Interest rate swaps not designated as hedging instruments 53,863 53,863 — 53,863 — FHLB stock 21,748 21,748 — — — Total financial assets $ 12,879,262 12,826,926 771,831 1,633,575 10,399,772 Financial liabilities: Savings and checking accounts $ 9,957,137 9,957,137 9,957,137 — — Time deposits 1,642,096 1,669,546 — — 1,669,546 Borrowed funds 283,044 283,074 159,745 123,329 — Junior subordinated debentures 128,794 121,106 — — 121,106 Interest rate swaps not designated as hedging instruments 54,579 54,579 — 54,579 — Risk participation agreements 86 86 — 86 — Accrued interest payable 2,054 2,054 2,054 — — Total financial liabilities $ 12,067,790 12,087,582 10,118,936 177,994 1,790,652 December 31, 2019 Carrying amount Estimated fair value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deposi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Fair value estimates are made at a point-in-time, based on relevant market data and information about the instrument. The preceding methods and assumptions were used in estimating the fair value of financial instruments at December 31, 2020 and 2019. The following table represents assets and liabilities measured at fair value on a recurring basis as of December 31, 2020: Level 1 Level 2 Level 3 Total at Debt securities: U.S. government and agencies $ — 40,917 — 40,917 Government sponsored enterprises — 94,507 — 94,507 States and political subdivisions — 116,813 — 116,813 Total debt securities — 252,237 — 252,237 Residential mortgage-backed securities: GNMA — 23,026 — 23,026 FNMA — 203,571 — 203,571 FHLMC — 134,572 — 134,572 Non-agency — 465 — 465 Collateralized mortgage obligations: GNMA — 343,409 — 343,409 FNMA — 262,109 — 262,109 FHLMC — 179,552 — 179,552 Total mortgage-backed securities — 1,146,704 — 1,146,704 Interest rate lock commitments — — 6,465 6,465 Forward commitments — 1,105 — 1,105 Interest rate swaps not designated as hedging instruments — 53,863 — 53,863 Total assets $ — 1,453,909 6,465 1,460,374 Interest rate swaps not designated as hedging instruments $ — 54,579 — 54,579 Risk participation agreements — 86 — 86 Total liabilities $ — 54,665 — 54,665 The following table represents assets and liabilities measured at fair value on a recurring basis as of December 31, 2019: Level 1 Level 2 Level 3 Total at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20,952 — 20,952 Risk participation agreements — 39 — 39 Total liabilities $ — 20,991 — 20,991 The table below presents a reconciliation of all assets and liabilities measured at fair value on a recurring basis using significant unobservable inputs (Level 3) for the year ended December 31, 2020 and 2019: December 31, 2020 2019 Beginning balance January 1, $ 559 — Total gains or losses: Included in net income — — Net activity 5,906 559 Transfers from Level 3 — — Transfers into of Level 3 — — Ending balance December 31, $ 6,465 559 Certain assets and liabilities are measured at fair value on a nonrecurring basis after initial recognition such as loans held for sale, loans measured for impairment, real estate owned, and MSRs. The following table represents the fair market measurement for only those nonrecurring assets that had a fair market value below the carrying amount as of December 31, 2020: Level 1 Level 2 Level 3 Total assets Loans individually assessed $ — — 95,303 95,303 Real estate owned, net — — 2,232 2,232 Total assets $ — — 97,535 97,535 The following table represents the fair market measurement for only those nonrecurring assets that had a fair market value below the carrying amount as of December 31, 2019: Level 1 Level 2 Level 3 Total assets Loans individually assessed $ — — 46,238 46,238 Real estate owned, net — — 950 950 Total assets $ — — 47,188 47,188 Loans individually assessed - A loan is considered to be individually assessed as described in Note 1(f) as part of the adoption of ASU 2016-13. We classify loans individually assessed as nonrecurring Level 3. Real estate owned - Real estate owned is comprised of property acquired through foreclosure or voluntarily conveyed by borrowers.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20: Fair value Valuation Significant Range Loans individually assessed $ 95,303 Appraisal value (1) Estimated cost to sell 10% Discounted cash flow Discount rate 2.00% to 16.60% (8.26%) Real estate owned, net $ 2,232 Appraisal value (1) Estimated cost to sell 1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We and our banking subsidiary are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sheet items as calculated under regulatory accounting practices must be met. The capital amounts and classification are also subject to qualitative judgments by the regulators about components, risk weightings, and other factors. Applicable regulations limit an organization’s capital distributions and certain discretionary bonus payments if the organization does not hold a “capital conservation buffer” consisting of 2.5% of Total Tier 1 and Common Equity Tier 1 ("CET1") capital to risk-weighted assets in addition to the amount necessary to meet its minimum risk-based capital requirements. Quantitative measures established by regulation to ensure capital adequacy require us and our banking subsidiary to maintain minimum amounts and ratios (set forth in the table below) of Total, Tier 1, and CET1 capital (as defined in the regulations) to risk-weighted assets (as defined) and of Tier I capital to average assets (as defined). As of December 31, 2020 and 2019, we and our banking subsidiary exceeded all capital adequacy requirements to which we were subject. As of December 15, 2020, the most recent assessment from FDIC, Northwest Bank exceeded all regulatory capital requirements and their regulatory capital ratios were above the minimum levels required to be considered “well-capitalized” for regulatory purposes . To be considered as “well capitalized,” the bank must maintain total risk-based, Tier 1 risk-based, CET 1 risk-based, and Tier 1 leverage ratios as set forth in the table. There are no conditions or events since that notification that management believes have changed the bank’s categories. The actual, required, and well capitalized levels as of December 31, 2020 and 2019 were as follows: At December 31, 2020 Actual Minimum capital Well capitalized Amount Ratio Amount Ratio Amount Ratio Total capital (to risk weighted assets) Northwest Bancshares, Inc. $ 1,654,198 16.642 % $ 1,043,693 10.500 % $ 993,993 10.000 % Northwest Bank 1,478,310 14.887 % 1,042,655 10.500 % 993,004 10.000 % Tier 1 capital (to risk weighted assets) Northwest Bancshares, Inc. 1,406,321 14.148 % 844,894 8.500 % 795,195 8.000 % Northwest Bank 1,354,028 13.636 % 844,054 8.500 % 794,403 8.000 % CET 1 capital (to risk weighted assets) Northwest Bancshares, Inc. 1,281,516 12.893 % 695,795 7.000 % 646,096 6.500 % Northwest Bank 1,354,028 13.636 % 695,103 7.000 % 645,453 6.500 % Tier 1 capital (leverage) Northwest Bancshares, Inc. 1,406,321 10.145 % 554,501 4.000 % 693,126 5.000 % Northwest Bank 1,354,028 9.903 % 546,905 4.000 % 683,631 5.000 % (1) Amounts and ratios include the 2020 capital conservation buffer of 2.5% with the exception of Tier 1 capital to average assets. For further information related to the capital conservation buffer, see "Item 1. Business - Supervision and Regulation". At December 31, 2019 Actual Minimum capital Well capitalized Amount Ratio Amount Ratio Amount Ratio Total capital (to risk weighted assets) Northwest Bancshares, Inc. $ 1,300,321 15.701 % $ 869,585 10.500 % $ 828,176 10.000 % Northwest Bank 1,146,641 13.858 % 868,768 10.500 % 827,398 10.000 % Tier 1 capital (to risk weighted assets) Northwest Bancshares, Inc. 1,242,380 15.001 % 703,950 8.500 % 662,541 8.000 % Northwest Bank 1,087,727 13.146 % 703,288 8.500 % 661,918 8.000 % CET 1 capital (to risk weighted assets) Northwest Bancshares, Inc. 1,124,259 13.575 % 579,723 7.000 % 538,314 6.500 % Northwest Bank 1,087,727 13.146 % 579,178 7.000 % 537,809 6.500 % Tier 1 capital (leverage) Northwest Bancshares, Inc. 1,242,380 11.913 % 417,143 4.000 % 521,428 5.000 % Northwest Bank 1,087,727 10.515 % 413,772 4.000 % 517,216 5.000 % (1) Amounts and ratios include the 2019 capital conservation buffer of 2.5% with the exception of Tier 1 capital to average assets. For further information related to the capital conservation buffer, see Item 1. Business - "Supervision and Reg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Marketable securities available-for-sale, amortized cost</t>
        </is>
      </c>
      <c r="B3" s="6" t="n">
        <v>1375685</v>
      </c>
      <c r="C3" s="6" t="n">
        <v>815495</v>
      </c>
    </row>
    <row r="4">
      <c r="A4" s="4" t="inlineStr">
        <is>
          <t>Investment securities held-to-maturity, fair value</t>
        </is>
      </c>
      <c r="B4" s="6" t="n">
        <v>179666</v>
      </c>
      <c r="C4" s="6" t="n">
        <v>1822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019452</v>
      </c>
      <c r="C10" s="5" t="n">
        <v>106859088</v>
      </c>
    </row>
    <row r="11">
      <c r="A11" s="4" t="inlineStr">
        <is>
          <t>Common stock, shares outstanding (in shares)</t>
        </is>
      </c>
      <c r="B11" s="5" t="n">
        <v>127019452</v>
      </c>
      <c r="C11" s="5" t="n">
        <v>10685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December 31, 2020,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Income</t>
        </is>
      </c>
      <c r="B4" s="4" t="inlineStr">
        <is>
          <t>Components of Accumulated Other Comprehensive Income The following table sets forth the components of accumulated other comprehensive loss as of December 31, 2020 and 2019: December 31, 2020 2019 Unrealized gain on marketable securities available-for-sale $ 16,843 3,147 Defined benefit pension plans (50,392) (40,088) Accumulated other comprehensive loss $ (33,549) (36,941) The following table shows the changes in accumulated other comprehensive loss by component for the year ended December 31, 2020: Unrealized gains and losses on securities Change in Change in defined Total Balance as of January 1, $ 3,147 — (40,088) (36,941) Other comprehensive income/(loss) before reclassification adjustments (1), (2), (3) 13,711 (946) (11,301) 1,464 Amounts reclassified from accumulated other comprehensive income (4), (5), (6) (15) 946 997 1,928 Net other comprehensive income/(loss) 13,696 — (10,304) 3,392 Balance as of December 31, $ 16,843 — (50,392) (33,549) (1) Consists of unrealized holding gains, net of tax of $5,607. (2) Consists of unrealized holdings losses, net of tax $(209). (3) Consists of unrealized holding losses, net of tax of $(4,169). (4) Consists of realized gains, net of tax of $(6). (5) Consists of realized losses interest rate swaps , net of tax of $209. (6) Consists of realized gains, net of tax of $395. The following table shows the changes in accumulated other comprehensive loss by component for the year ended December 31, 2019: Unrealized gains and losses on securities available-for-sale Change in defined Total Balance as of January 1, $ (6,832) (32,864) (39,696) Other comprehensive income/(loss) before reclassification adjustments (1), (2) 9,984 (8,059) 1,925 Amounts reclassified from accumulated other comprehensive income (3), (4) (5) 835 830 Net other comprehensive income/(loss) 9,979 (7,224) 2,755 Balance as of December 31, $ 3,147 (40,088) (36,941) (1) Consists of unrealized holding gains, net of tax of $3,990. (2) Consists of unrealized holding losses, net of tax of $(3,193). (3) Consists of realized gains, net of tax of $(2). (4) Consists of realized gains, net of tax of $334. The following table shows the changes in accumulated other comprehensive loss by component for the year ended December 31, 2018: Unrealized gains and losses on securities Change in Change in Total Balance as of January 1, $ (4,409) (691) (26,980) (32,080) Reclassification due to adoption of ASU No. 2018-02 (991) (149) (5,606) (6,746) Other comprehensive income/(loss) before reclassification adjustments (1), (2), (3) (1,277) 840 (1,181) (1,618) Amounts reclassified from accumulated other comprehensive income (4), (5) (155) — 903 748 Net other comprehensive income/(loss) (2,423) 691 (5,884) (7,616) Balance as of December 31, $ (6,832) — (32,864) (39,696) (1) Consists of unrealized holding losses, net of tax of $(513). (2) Consists of unrealized holding losses, net of tax of $223. (3) Consists of unrealized holding losses, net of tax of $(770). (4) Consists of realized gains, net of tax of $(60). (5) Consists of realized gains, net of tax of $7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 Condensed</t>
        </is>
      </c>
      <c r="B1" s="2" t="inlineStr">
        <is>
          <t>12 Months Ended</t>
        </is>
      </c>
    </row>
    <row r="2">
      <c r="B2" s="2" t="inlineStr">
        <is>
          <t>Dec. 31, 2020</t>
        </is>
      </c>
    </row>
    <row r="3">
      <c r="A3" s="3" t="inlineStr">
        <is>
          <t>Condensed Financial Information Disclosure [Abstract]</t>
        </is>
      </c>
    </row>
    <row r="4">
      <c r="A4" s="4" t="inlineStr">
        <is>
          <t>Parent Company Only Financial Statements - Condensed</t>
        </is>
      </c>
      <c r="B4" s="4" t="inlineStr">
        <is>
          <t xml:space="preserve">Parent Company Only Financial Statements - Condensed Statements of Financial Condition December 31, 2020 2019 Assets Cash and cash equivalents $ 172,142 150,926 Investment in bank subsidiary 1,585,429 1,314,724 Other assets 9,352 9,817 Total assets $ 1,766,923 1,475,467 Liabilities and shareholders’ equity Liabilities: Debentures payable $ 252,123 121,801 Other liabilities 1,889 381 Total liabilities 254,012 122,182 Shareholders’ equity 1,512,911 1,353,285 Total liabilities and shareholders’ equity $ 1,766,923 1,475,467 Statements of Income Years ended December 31, 2020 2019 2018 Income: Interest income $ 196 209 198 Other income 553 628 752 Dividends from bank subsidiary* — 110,000 105,000 Undistributed earnings from equity investment in bank subsidiary 80,996 5,102 5,149 Total income 81,745 115,939 111,099 Expense: Compensation and employee benefits 1,234 1,124 1,225 Other expenses 2,241 791 660 Interest expense 4,933 4,833 4,961 Total expense 8,408 6,748 6,846 Income before income taxes 73,337 109,191 104,253 Income tax benefit (1,517) (1,241) (1,238) Net income $ 74,854 110,432 105,491 * The dividend paid by Northwest Bank to Northwest Bancshares, Inc. was subsequently paid in January 2021 in the amount of $73.0 million. Statements of Cash Flows Years ended December 31, 2020 2019 2018 Operating activities: Net income $ 74,854 110,432 105,491 Adjustments to reconcile net income to net cash provided by operating activities: Undistributed earnings of subsidiary (80,996) (5,102) (5,149) Gain on sale of marketable securities — (29) (146) Net change in other assets and liabilities 128,287 (43,453) 91,520 Net cash provided by operating activities 122,145 61,848 191,716 Investing activities: Net purchase sale of marketable securities — — (550) Net cash used in investing activities — — (550) Financing activities: Cash dividends paid on common stock (93,132) (76,173) (69,921) Repurchase of Northwest stock (9,276) — — Proceeds from stock options exercised 1,479 9,727 8,191 Net cash used in financing activities (100,929) (66,446) (61,730) Net increase/(decrease) in cash and cash equivalents $ 21,216 (4,598) 129,436 Cash and cash equivalents at beginning of period $ 150,926 155,524 26,088 Net increase/(decrease) in cash and cash equivalents 21,216 (4,598) 129,436 Cash and cash equivalents at end of period $ 172,142 150,926 155,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a) Derivatives Designated as Hedging Instruments During March 2020, the Company entered into four separate pay-fixed interest rate swaps in order to synthetically convert short-term three month FHLB advances to fixed-rate term funding with an aggregate value of $100 million with maturities ranging from three Derivatives and Hedging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quarter of September 30, 2020, the Company discontinued these cash flow hedges and, as a result, reclassified a $1.3 million loss into earnings. (b)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Asset derivatives Liability derivatives Notional amount Fair value Notional amount Fair value At December 31, 2020 Derivatives not designated as hedging instruments: Interest rate swap agreements $ 599,300 53,863 599,300 54,579 Interest rate lock commitments 171,357 6,465 — — Forward commitments 25,474 1,105 — — Risk participation agreements — — 77,532 86 Total derivatives $ 796,131 61,433 676,832 54,665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he following table indicates the gain or loss recognized in income on derivatives for the periods indicated: For the years ended December 31, 2020 2019 2018 Non-hedging swap derivatives: Decrease in other income $ (700) (63) (288) Increase in mortgage banking income 6,867 — — Hedging interest rate derivatives: Increase/(decrease) in interest expense (35) — 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 Unaudited</t>
        </is>
      </c>
      <c r="B1" s="2" t="inlineStr">
        <is>
          <t>12 Months Ended</t>
        </is>
      </c>
    </row>
    <row r="2">
      <c r="B2" s="2" t="inlineStr">
        <is>
          <t>Dec. 31, 2020</t>
        </is>
      </c>
    </row>
    <row r="3">
      <c r="A3" s="3" t="inlineStr">
        <is>
          <t>Quarterly Financial Information Disclosure [Abstract]</t>
        </is>
      </c>
    </row>
    <row r="4">
      <c r="A4" s="4" t="inlineStr">
        <is>
          <t>Selected Quarterly Financial Data - Unaudited</t>
        </is>
      </c>
      <c r="B4" s="4" t="inlineStr">
        <is>
          <t xml:space="preserve">Selected Quarterly Financial Data - Unaudited Quarters ended March 31, 2020 June 30, 2020 September 30, 2020 December 31, 2020 (In thousands, except per share data) Interest income $ 100,378 108,547 113,414 111,729 Interest expense 13,150 10,469 9,880 8,841 Net interest income 87,228 98,078 103,534 102,888 Provision for credit losses 27,637 51,750 6,818 (2,230) Noninterest income 27,976 35,496 36,670 32,123 Noninterest expense 78,611 89,163 86,869 92,849 Income/(loss) before income taxes 8,956 (7,339) 46,517 44,392 Income tax expense/(benefit) 1,017 (1,139) 8,467 9,327 Net income/(loss) $ 7,939 (6,200) 38,050 35,065 Basic earnings/(loss) per share $ 0.08 (0.05) 0.30 0.28 Diluted earnings/(loss) per share $ 0.07 (0.05) 0.30 0.28 Quarters ended March 31, 2019 June 30, 2019 September 30, 2019 December 31, 2019 (In thousands, except per share data) Interest income $ 100,289 106,807 106,866 103,418 Interest expense 12,307 14,204 15,930 14,473 Net interest income 87,982 92,603 90,936 88,945 Provision for credit losses 6,467 4,667 3,302 8,223 Noninterest income 21,662 23,363 26,169 28,213 Noninterest expense 71,424 77,512 70,596 76,571 Income before income taxes 31,753 33,787 43,207 32,364 Income tax expense 6,709 7,404 9,793 6,773 Net income $ 25,044 26,383 33,414 25,591 Basic earnings per share $ 0.24 0.25 0.32 0.24 Diluted earnings per share $ 0.24 0.25 0.31 0.24 Quarters ended March 31, 2018 June 30, 2018 September 30, 2018 December 31, 2018 (In thousands, except per share data) Interest income $ 89,533 92,875 95,605 97,768 Interest expense 7,766 8,649 9,788 10,937 Net interest income 81,767 84,226 85,817 86,831 Provision for credit losses 4,209 5,349 6,982 3,792 Noninterest income 21,788 24,109 22,557 23,248 Noninterest expenses 67,421 69,787 66,617 72,273 Income before income taxes 31,925 33,199 34,775 34,014 Income tax expense 6,940 6,900 7,035 7,547 Net income $ 24,985 26,299 27,740 26,467 Basic earnings per share $ 0.25 0.26 0.27 0.26 Diluted earnings per share $ 0.24 0.25 0.27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Northwest Bancshares, Inc., a Maryland corporation headquartered in Warren, Pennsylvania, is the federal savings and loan holding company for its wholly owned subsidiary, Northwest Bank. Northwest Bank, a Pennsylvania chartered savings bank, offers personal and business deposit and loan products as well as investment management and insurance services through its 170 banking locations in Pennsylvania, New York, Ohio, and Indiana.  We have determined that we have one reportable business segment.</t>
        </is>
      </c>
    </row>
    <row r="5">
      <c r="A5" s="4" t="inlineStr">
        <is>
          <t>Principles of Consolidation</t>
        </is>
      </c>
      <c r="B5" s="4" t="inlineStr">
        <is>
          <t>Principles of Consolidation The Consolidated Financial Statements include the accounts of the Company and its wholly owned subsidiaries after elimination of all intercompany accounts and transactions.</t>
        </is>
      </c>
    </row>
    <row r="6">
      <c r="A6" s="4" t="inlineStr">
        <is>
          <t>Cash and Cash Equivalents</t>
        </is>
      </c>
      <c r="B6" s="4" t="inlineStr">
        <is>
          <t>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t>
        </is>
      </c>
    </row>
    <row r="7">
      <c r="A7" s="4" t="inlineStr">
        <is>
          <t>Marketable Securities</t>
        </is>
      </c>
      <c r="B7" s="4" t="inlineStr">
        <is>
          <t>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0 and 2019.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8 million and $1.5 million at December 31, 2020 and December 31, 2019,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9 million and $900,000 at December 31, 2020 and December 31, 2019,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t>
        </is>
      </c>
    </row>
    <row r="8">
      <c r="A8" s="4" t="inlineStr">
        <is>
          <t>Loans Receivable</t>
        </is>
      </c>
      <c r="B8" s="4" t="inlineStr">
        <is>
          <t xml:space="preserve">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31.7 million and $23.3 million at December 31, 2020 and December 31, 2019, respectively, and was reported in accrued interest receivable on the Consolidated Statements of Financial Position. Accrued interest receivable is excluded from the amortized cost basis of loans and from the estimate of allowance for credit losses, except for loans that received six-month deferrals as a result of COVID-19. Accrued interest receivable on loans that received six-month deferrals was $4.4 million at December 31, 2020 .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less estimated cost to sell. At December 31, 2020 and 2019, there were $58.8 million and $7.7 million of residential mortgage loans classified as held-for-sale, respectively. Acquired loans that are not considered p urchased with credit deterioration ("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
        </is>
      </c>
    </row>
    <row r="9">
      <c r="A9" s="4" t="inlineStr">
        <is>
          <t>Allowance for Loan Losses and Provision for Loan Losses</t>
        </is>
      </c>
      <c r="B9" s="4" t="inlineStr">
        <is>
          <t>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lve-month forecasting period and revert to historical average loss rates thereafter. The reasonable and supportable forecast is based on a probability-weighted multiple economic scenario approach and obtained from a third party vendor. Reversion to the mean takes place over a twelve-month period. Our loss rate models utilize a linear reversion method. For our Probability of Default ("PD")/Loss Given Default ("LDG") models we revert the PD utilizing exponential reversion, which is an accelerated method, and the LGD utilizing a linear reversion method. Historical average loss rates are calculated using historical data beginning in 2009 through the current period. As part of the analysis as of December 31, 2020, we considered the most recent economic conditions and forecasts available which incorporated the impact of COVID-19. The ACL increased in the period largely attributable to COVID-19. Mortgage and Home Equity Loans The allowance for credit losses within the mortgage and home equity loan classes is calculated at the pool-level using a non-discounted cash flow method through a PD and LGD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non-discounted cash flow method through a loss rate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sheet credit exposures, we estimate expected credit losses over the contractual period in which we are exposed to credit risk via a contractual obligation to extend credit, unless that obligation is unconditionally cancellable. The liability for credit losses on off-balance-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Results for reporting periods beginning after January 1, 2020 are presented under CECL methodology while prior period amounts continue to be reported in accordance with Accounting Standards Codification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t>
        </is>
      </c>
    </row>
    <row r="10">
      <c r="A10" s="4" t="inlineStr">
        <is>
          <t>Real Estate Owned</t>
        </is>
      </c>
      <c r="B10" s="4" t="inlineStr">
        <is>
          <t>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is>
      </c>
    </row>
    <row r="11">
      <c r="A11" s="4" t="inlineStr">
        <is>
          <t>Restricted Investment in Federal Home Loan Bank Stock</t>
        </is>
      </c>
      <c r="B11" s="4" t="inlineStr">
        <is>
          <t>Restricted Investment in FHLB Stock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t>
        </is>
      </c>
    </row>
    <row r="12">
      <c r="A12" s="4" t="inlineStr">
        <is>
          <t>Premises and Equipment</t>
        </is>
      </c>
      <c r="B12" s="4" t="inlineStr">
        <is>
          <t>Premises and Equipment Premises and equipment are carried at cost, less accumulated depreciation and amortization. Depreciation is accumulated on a straight-line basis over the estimated useful lives of the related assets. Estimated lives range from three</t>
        </is>
      </c>
    </row>
    <row r="13">
      <c r="A13" s="4" t="inlineStr">
        <is>
          <t>Goodwill</t>
        </is>
      </c>
      <c r="B13" s="4" t="inlineStr">
        <is>
          <t xml:space="preserve">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Quarterly, the Company evaluates whether there are any triggering events that would require an update to our previous goodwill assessment. During the first quarter of 2020, the Company determined the COVID-19 pandemic and its negative effect on the global economy to be a triggering event. As a result, the Company, with the assistance of a third-party specialist, performed a quantitative impairment analysis in accordance with ASU 2017-04 as of March 31, 2020. This analysis indicated the aggregate fair value of Northwest Bank, the sole reporting unit of Northwest Bancshares, Inc., exceeded the carrying value and therefore goodwill </t>
        </is>
      </c>
    </row>
    <row r="14">
      <c r="A14" s="4" t="inlineStr">
        <is>
          <t>Core Deposit and Other Identifiable Intangibles</t>
        </is>
      </c>
      <c r="B14" s="4" t="inlineStr">
        <is>
          <t>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en seven</t>
        </is>
      </c>
    </row>
    <row r="15">
      <c r="A15" s="4" t="inlineStr">
        <is>
          <t>Bank-Owned Life Insurance</t>
        </is>
      </c>
      <c r="B15" s="4" t="inlineStr">
        <is>
          <t>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t>
        </is>
      </c>
    </row>
    <row r="16">
      <c r="A16" s="4" t="inlineStr">
        <is>
          <t>Deposits</t>
        </is>
      </c>
      <c r="B16" s="4" t="inlineStr">
        <is>
          <t>Deposits Interest on deposits is accrued and charged to expense monthly and is paid or credited in accordance with the terms of the accounts.</t>
        </is>
      </c>
    </row>
    <row r="17">
      <c r="A17" s="4" t="inlineStr">
        <is>
          <t>Revenue Recognition</t>
        </is>
      </c>
      <c r="B17" s="4" t="inlineStr">
        <is>
          <t>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t>
        </is>
      </c>
    </row>
    <row r="18">
      <c r="A18" s="4" t="inlineStr">
        <is>
          <t>Pension Plans</t>
        </is>
      </c>
      <c r="B18" s="4" t="inlineStr">
        <is>
          <t>Pension Plans We maintain multiple noncontributory defined benefit pension plans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t>
        </is>
      </c>
    </row>
    <row r="19">
      <c r="A19" s="4" t="inlineStr">
        <is>
          <t>Income Taxes</t>
        </is>
      </c>
      <c r="B19" s="4" t="inlineStr">
        <is>
          <t xml:space="preserve">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t>
        </is>
      </c>
    </row>
    <row r="20">
      <c r="A20" s="4" t="inlineStr">
        <is>
          <t>Stock-Related Compensation</t>
        </is>
      </c>
      <c r="B20" s="4" t="inlineStr">
        <is>
          <t xml:space="preserve">Stock-Related Compensation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For options outstanding at December 31, 2020, the following assumptions were used to determine the option's fair value: (1) annual rate of quarterly dividends ranging from 3.2% to 7.5% based on historical dividends and market prices; (2) expected volatility of 13.0% to 22.0% based on historical average monthly volatility; (3) risk-free discount rates ranging from 0.7% to 3.1%; and (4) expected lives of seven </t>
        </is>
      </c>
    </row>
    <row r="21">
      <c r="A21" s="4" t="inlineStr">
        <is>
          <t>Derivative financial instruments</t>
        </is>
      </c>
      <c r="B21" s="4" t="inlineStr">
        <is>
          <t xml:space="preserve">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t>
        </is>
      </c>
    </row>
    <row r="22">
      <c r="A22" s="4" t="inlineStr">
        <is>
          <t>Off-Balance-Sheet Instruments</t>
        </is>
      </c>
      <c r="B22" s="4" t="inlineStr">
        <is>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t>
        </is>
      </c>
    </row>
    <row r="23">
      <c r="A23" s="4" t="inlineStr">
        <is>
          <t>Use of Estimates</t>
        </is>
      </c>
      <c r="B23" s="4" t="inlineStr">
        <is>
          <t>Use of Estimates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pension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is>
      </c>
    </row>
    <row r="24">
      <c r="A24" s="4" t="inlineStr">
        <is>
          <t>Reclassification of Prior Years' Statements</t>
        </is>
      </c>
      <c r="B24" s="4" t="inlineStr">
        <is>
          <t>Reclassification of Prior Years’ Statements Certain items previously reported have been reclassified to conform with the current year’s reporting format.</t>
        </is>
      </c>
    </row>
    <row r="25">
      <c r="A25" s="4" t="inlineStr">
        <is>
          <t>Recently Adopted Accounting Standards</t>
        </is>
      </c>
      <c r="B25" s="4" t="inlineStr">
        <is>
          <t>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or CECL, we recognized an increase to the allowance for credit losses of $10.8 million, an increase to our reserve for off-balance sheet exposures of $2.3 million, an increase in deferred tax assets of $2.9 million and a cumulative-effect adjustment to retained earnings of $9.6 million, net of taxes, on the Consolidated Statements of Financial Condition as of January 1, 2020, with no impact on our Consolidated Statement of Income or Consolidated Statement of Cash Flows. Additionally, the adoption of CECL did not materially impact our held-to-maturity or our available-for-sale securities portfolio, which are primarily comprised of agency-backed mortgage securities. We also adopted ASC 326 using the prospective transition approach for financial assets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Board of Governors of the Federal Reserve System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17,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hows the assets acquired and the liabilities assumed that were recorded at fair value on the date of acquisition: Consideration paid: Northwest Bancshares, Inc. common stock issued $ 213,406 Total consideration paid 213,406 Recognized amounts of identifiable assets acquired and (liabilities assumed), at fair value (1) Cash and cash equivalents $ 261,712 Investment securities available-for-sale 126,854 Loans, net 1,508,141 FHLB stock 13,115 Premises and equipment 19,094 Core deposit intangible 3,717 Other assets 121,790 Deposits (1,617,039) Borrowings (232,200) Junior subordinated debentures (6,804) Other liabilities (21,150) Total identifiable net assets $ 177,230 Goodwill $ 36,176 (1) Amounts are estimates and subject to adjustment. Actual amounts are not expected to differ materially from the amounts show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cost recognized within our Consolidated Statements of Income were as follows: For the years ended December 31, 2020 2019 Operating lease costs (office operations) $ 6,139 5,603 Variable lease costs (office operations) 680 596 Total operating lease costs $ 6,819 6,199 Other information related to leases as were as follows: For the years ended December 31, 2020 2019 Supplemental cash flow information Cash paid for amounts included in the measurement of lease liabilities: Operating cash flow from operating leases $ 6,204 5,564 ROU assets obtained in exchange for lease obligations $ 8,657 13,268 Weighted average remaining lease term 15.1 years 15.7 years Weighted average discount rate 3.4 % 3.7 %</t>
        </is>
      </c>
    </row>
    <row r="5">
      <c r="A5" s="4" t="inlineStr">
        <is>
          <t>Assets and liabilities, lessee</t>
        </is>
      </c>
      <c r="B5" s="4" t="inlineStr">
        <is>
          <t xml:space="preserve">Amounts reported in the Consolidated Statements of Financial Condition were as follows: For the years ended December 31, 2020 2019 Operating leases: Operating lease ROU assets (other assets) $ 48,329 49,380 Operating lease liabilities (other liabilities) 52,206 52,092 </t>
        </is>
      </c>
    </row>
    <row r="6">
      <c r="A6" s="4" t="inlineStr">
        <is>
          <t>Lessee, operating lease, liability, maturity</t>
        </is>
      </c>
      <c r="B6" s="4" t="inlineStr">
        <is>
          <t xml:space="preserve">Maturities of lease liabilities by fiscal year for our operating leases are as follows: As of December 31, 2020 2021 $ 6,079 2022 5,681 2023 5,403 2024 4,731 2025 4,521 Thereafter 41,882 Total lease payments 68,297 Less amount of lease payments representing interest 16,091 Total present value of lease payments $ 52,206 As of December 31, 2019 2020 $ 5,692 2021 5,362 2022 5,042 2023 4,734 2024 4,408 Thereafter 44,758 Total lease payments 69,996 Less amount of lease payments representing interest 17,904 Total present value of lease payments $ 52,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the portfolio of investment securities available-for-sale</t>
        </is>
      </c>
      <c r="B4" s="4" t="inlineStr">
        <is>
          <t xml:space="preserve">Marketable securities available-for-sale at December 31, 2020 are as follows: Amortized cost Gross unrealized Gross unrealized Fair value Debt issued by the U.S. government and agencies: Due after ten years $ 40,761 211 (55) 40,917 Debt issued by government sponsored enterprises: Due in less than one year 24,976 159 — 25,135 Due in one year through five years 238 3 — 241 Due in five years through ten years 68,973 238 (80) 69,131 Municipal securities: Due in less than one year 4,008 14 — 4,022 Due in one year through five years 2,803 63 (2) 2,864 Due in five years through ten years 16,045 429 (5) 16,469 Due after ten years 89,778 3,752 (72) 93,458 Residential mortgage-backed securities: Fixed rate pass-through 339,406 7,125 (86) 346,445 Variable rate pass-through 14,778 431 (20) 15,189 Fixed rate agency CMOs 723,586 11,758 (1,093) 734,251 Variable rate agency CMOs 50,333 519 (33) 50,819 Total residential mortgage-backed securities 1,128,103 19,833 (1,232) 1,146,704 Total marketable securities available-for-sale $ 1,375,685 24,702 (1,446) 1,398,941 Marketable securities available-for-sale at December 31, 2019 are as follows: Amortized cost Gross unrealized Gross unrealized Fair value Debt issued by the U.S. government and agencies: Due in less than one year $ 14,951 40 — 14,991 Debt issued by government sponsored enterprises: Due in less than one year 50,777 345 — 51,122 Due in one year through five years 50,229 — (227) 50,002 Due after ten years 3,716 53 (109)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143,481 Variable rate pass-through 18,933 749 (4) 19,678 Fixed rate agency CMOs 452,256 3,518 (1,606) 454,168 Variable rate agency CMOs 55,743 207 (118) 55,832 Total residential mortgage-backed securities 669,353 6,415 (2,609) 673,159 Total marketable securities available-for-sale $ 815,495 7,351 (2,945) 819,901 </t>
        </is>
      </c>
    </row>
    <row r="5">
      <c r="A5" s="4" t="inlineStr">
        <is>
          <t>Schedule of the portfolio of investment securities held-to-maturity</t>
        </is>
      </c>
      <c r="B5" s="4" t="inlineStr">
        <is>
          <t xml:space="preserve">Marketable securities held-to-maturity at December 31, 2020 are as follows: Amortized cost Gross unrealized Gross unrealized Fair value Debt issued by the U.S. government and agencies: Due in five years through ten years $ 67,990 12 (123) 67,879 Residential mortgage-backed securities: Fixed rate pass-through 1,723 131 — 1,854 Variable rate pass-through 919 30 — 949 Fixed rate agency CMOs 107,651 716 (2) 108,365 Variable rate agency CMOs 604 15 — 619 Total residential mortgage-backed securities 110,897 892 (2) 111,787 Total marketable securities held-to-maturity $ 178,887 904 (125) 179,666 Marketable securities held-to-maturity at December 31, 2019 are as follows: Amortized cost Gross unrealized Gross unrealized Fair value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
        </is>
      </c>
    </row>
    <row r="6">
      <c r="A6" s="4" t="inlineStr">
        <is>
          <t>Information regarding the issuers and the carrying values of the entity's mortgage-backed securities</t>
        </is>
      </c>
      <c r="B6" s="4" t="inlineStr">
        <is>
          <t xml:space="preserve">The following table presents information regarding the issuers and the carrying values of our mortgage-backed securities at December 31, 2020 and 2019: December 31, 2020 2019 Residential mortgage-backed securities: FNMA $ 532,532 280,832 GNMA 367,354 231,491 FHLMC 357,249 178,375 Other (including non-agency) 466 497 Total residential mortgage-backed securities $ 1,257,601 691,195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and gross unrealized losses on investment securities, for which an allowance for credit losses has not been recorded, aggregated by investment category and length of time that the individual securities have been in a continuous unrealized loss position at December 31, 2020: Less than 12 months 12 months or more Total Fair value Unrealized Fair value Unrealized Fair value Unrealized U.S. government sponsored enterprises $ 67,809 (179) 1,923 (80) 69,732 (259) Municipal securities 4,257 (79) — — 4,257 (79) Residential mortgage-backed securities 300,767 (1,202) 5,533 (31) 306,300 (1,233) Total temporarily impaired securities $ 372,833 (1,460) 7,456 (111) 380,289 (1,571) The following table shows the fair value and gross unrealized losses on investment securities, aggregated by investment category and length of time that the individual securities have been in a continuous unrealized loss position at December 31, 2019: Less than 12 months 12 months or more Total Fair value Unrealized Fair value Unrealized Fair value Unrealized U.S. government sponsored enterprises $ — — 52,620 (336) 52,620 (336) Residential mortgage-backed securities 173,112 (858) 109,324 (1,751) 282,436 (2,609) Total temporarily impaired securities $ 173,112 (858) 161,944 (2,087) 335,056 (2,945)</t>
        </is>
      </c>
    </row>
    <row r="8">
      <c r="A8" s="4" t="inlineStr">
        <is>
          <t>Debt Securities, Held-to-maturity, Credit Quality Indicator</t>
        </is>
      </c>
      <c r="B8" s="4" t="inlineStr">
        <is>
          <t xml:space="preserve">The following table presents the credit quality for our held-to-maturity securities, based on the latest information available as of December 31, 2020. The credit ratings are sourced from nationally recognized rating agencies, including Moody's and S&amp;P, or when credit ratings cannot be sourced from the agencies, they are presented based on asset type. All of our held-to-maturity securities were current in their payment of principal and interest as of December 31, 2020. AA+ Total Held-to-maturity securities: Debt issued by the U.S. government-sponsored agencies $ 67,990 67,990 Residential mortgage-backed securities 110,897 110,897 Total marketable securities held-to-maturity $ 178,887 178,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ummary of loans receivable</t>
        </is>
      </c>
      <c r="B4" s="4" t="inlineStr">
        <is>
          <t>The following table shows a summary of our loans receivable at amortized cost basis at December 31, 2020 and December 31, 2019 (in thousands): December 31, 2020 December 31, 2019 Originated Acquired Total Originated Acquired Total Personal Banking: Residential mortgage loans (1) $ 2,753,593 314,528 3,068,121 2,785,189 82,938 2,868,127 Home equity loans 1,175,703 292,033 1,467,736 1,099,514 243,404 1,342,918 Vehicle loans 995,040 157,633 1,152,673 850,804 10,388 861,192 Consumer loans 288,066 67,254 355,320 238,343 25,597 263,940 Total Personal Banking 5,212,402 831,448 6,043,850 4,973,850 362,327 5,336,177 Commercial Banking: Commercial real estate loans 2,223,108 624,873 2,847,981 1,915,949 312,160 2,228,109 Commercial real estate loans - owner occupied 344,016 153,892 497,908 433,099 93,182 526,281 Commercial loans 1,019,482 171,628 1,191,110 664,159 53,948 718,107 Total Commercial Banking 3,586,606 950,393 4,536,999 3,013,207 459,290 3,472,497 Total loans receivable, gross 8,799,008 1,781,841 10,580,849 7,987,057 821,617 8,808,674 Allowance for credit losses (102,874) (31,553) (134,427) (51,439) (6,502) (57,941) Total loans receivable, net (2) $ 8,696,134 1,750,288 10,446,422 7,935,618 815,115 8,750,733 (1) Includes $58.8 million and $7.7 million of loans held-for-sale at December 31, 2020 and December 31, 2019, respectively. (2) Includes $40.9 million and $40.2 million of net unearned income, unamortized premiums and discounts and deferred fees and costs at December 31, 2020 and December 31, 2019,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year ended December 31, 2020 and includes the cumulative effect of adopting ASU 2016-13 (in thousands): Balance as of December 31, 2020 Current Charge-offs Recoveries Initial ACL Cumulative effect of ASU 2016-13* Balance as of December 31, 2019 Allowance for Credit Losses Personal Banking: Residential mortgage loans $ 7,266 (3,289) (917) 362 1,095 7,441 2,574 Home equity loans 5,992 (3,357) (608) 766 216 5,786 3,189 Vehicle loans 14,825 11,416 (6,827) 1,867 235 842 7,292 Consumer loans 2,871 4,126 (5,831) 1,542 157 (2,424) 5,301 Total Personal Banking 30,954 8,896 (14,183) 4,537 1,703 11,645 18,356 Commercial Banking: Commercial real estate loans 79,381 58,483 (4,240) 1,287 5,720 2,288 15,843 Commercial real estate loans - owner occupied 10,518 2,588 (83) 27 963 1,278 5,745 Commercial loans 13,574 14,008 (16,212) 1,741 459 (4,419) 17,997 Total Commercial Banking 103,473 75,079 (20,535) 3,055 7,142 (853) 39,585 Total $ 134,427 83,975 (34,718) 7,592 8,845 10,792 57,941 Allowance for Credit Losses - Personal Banking: Residential mortgage loans $ 2 2 — — — — — Home equity loans 35 5 — — — (293) 323 Consumer loans — — — — — (402) 402 Total Personal Banking 37 7 — — — (695) 725 Commercial Banking: Commercial real estate loans 3,449 1,438 — — — 1,934 77 Commercial real estate loans - owner occupied 326 235 — — — 88 3 Commercial loans 2,551 1,459 — — — 923 169 Total Commercial Banking 6,326 3,132 — — — 2,945 249 Total off-balance-sheet exposure $ 6,363 3,139 — — — 2,250 974 * Includes the impact of the initial allowance on PCD loans of $517,000. The following table provides information related to the allowance for credit losses by portfolio segment and by class of financing receivable for the year ended December 31, 2019, prior to the adoption of ASU 2016-13 (in thousands): Balance as of December 31, 2019 Current Charge-offs Recoveries Balance as of December 31, 2018 Originated loans Personal Banking: Residential mortgage loans $ 2,463 (1,089) (935) 433 4,054 Home equity loans 2,830 46 (619) 219 3,184 Consumer loans 12,055 10,025 (11,537) 2,487 11,080 Total Personal Banking 17,348 8,982 (13,091) 3,139 18,318 Commercial Banking: Commercial real estate loans 17,292 (5,241) (5,078) 1,232 26,379 Commercial loans 16,799 12,449 (3,237) 533 7,054 Total Commercial Banking 34,091 7,208 (8,315) 1,765 33,433 Total originated loans 51,439 16,190 (21,406) 4,904 51,751 Acquired loans Personal Banking: Residential mortgage loans 111 184 (231) 75 83 Home equity loans 359 322 (502) 191 348 Consumer loans 538 156 (270) 233 419 Total Personal Banking 1,008 662 (1,003) 499 850 Commercial Banking: Commercial real estate loans 4,296 2,092 (389) 597 1,996 Commercial loans 1,198 3,715 (3,414) 280 617 Total Commercial Banking 5,494 5,807 (3,803) 877 2,613 Total acquired loans 6,502 6,469 (4,806) 1,376 3,463 Total $ 57,941 22,659 (26,212) 6,280 55,214 The following table provides information related to the allowance for credit losses by portfolio segment and by class of financing receivable for the year ended December 31, 2018, prior to the adoption of ASU 2016-13 (in thousands): Balance as of December 31, 2018 Current Charge-offs Recoveries Balance as of December 31, 2017 Originated loans Personal Banking: Residential mortgage loans $ 4,054 808 (1,067) 489 3,824 Home equity loans 3,184 (25) (1,183) 320 4,072 Consumer loans 11,080 10,869 (15,674) 3,442 12,443 Total Personal Banking 18,318 11,652 (17,924) 4,251 20,339 Commercial Banking: Commercial real estate loans 26,379 11,349 (6,096) 1,215 19,911 Commercial loans 7,054 (2,062) (2,675) 1,469 10,322 Total Commercial Banking 33,433 9,287 (8,771) 2,684 30,233 Total originated loans 51,751 20,939 (26,695) 6,935 50,572 Acquired loans Personal Banking: Residential mortgage loans 83 (61) (112) 125 131 Home equity loans 348 (23) (602) 211 762 Consumer loans 419 (335) (291) 155 890 Total Personal Banking 850 (419) (1,005) 491 1,783 Commercial Banking: Commercial real estate loans 1,996 (467) (1,291) 205 3,549 Commercial loans 617 279 (650) 97 891 Total Commercial Banking 2,613 (188) (1,941) 302 4,440 Total acquired loans 3,463 (607) (2,946) 793 6,223 Total $ 55,214 20,332 (29,641) 7,728 56,795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December 31, 2020 (in thousands): Total loans Allowance for Nonaccrual Loans 90 days past due and accruing TDRs Allowance Additional Personal Banking: Residential mortgage loans $ 3,068,121 7,266 15,924 — 8,431 560 — Home equity loans 1,467,736 5,992 9,123 — 2,058 381 26 Vehicle loans 1,152,673 14,825 5,533 1 — — — Consumer loans 355,320 2,871 1,031 584 1 — — Total Personal Banking 6,043,850 30,954 31,611 585 10,490 941 26 Commercial Banking: Commercial real estate loans 2,847,981 79,381 44,092 — 18,430 787 471 Commercial real estate loans - owner occupied 497,908 10,518 3,642 — 761 123 — Commercial loans 1,191,110 13,574 23,487 — 2,454 165 362 Total Commercial Banking 4,536,999 103,473 71,221 — 21,645 1,075 833 Total $ 10,580,849 134,427 102,832 585 32,135 2,016 859 (1) Includes $10.7 million of nonaccrual TDRs. The following table provides information related to the loan portfolio by portfolio segment and by class of financing receivable at December 31, 2019, prior to the adoption of ASU 2016-13 (in thousands): Total loans Allowance for Nonaccrual Loans 90 days past due and accruing TDRs Allowance Additional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t>
        </is>
      </c>
    </row>
    <row r="7">
      <c r="A7" s="4" t="inlineStr">
        <is>
          <t>Schedule of the composition of impaired loans by portfolio segment and by class of financing receivable</t>
        </is>
      </c>
      <c r="B7" s="4" t="inlineStr">
        <is>
          <t xml:space="preserve">The following table presents the amortized cost of our loans on nonaccrual status as of the beginning and end of the year ended December 31, 2020 (in thousands): Nonaccrual Nonaccrual loans at December 31, 2020 with an allowance Nonaccrual Loans 90 days Personal Banking: Residential mortgage loans $ 14,476 15,923 — — Home equity loans 6,745 8,872 252 — Vehicle loans 3,147 5,377 156 1 Consumer loans 1,079 1,030 1 584 Total Personal Banking 25,447 31,202 409 585 Commercial Banking: Commercial real estate loans 18,832 27,079 17,013 — Commercial real estate loans - owner occupied 16,032 3,642 — — Commercial loans 8,559 18,069 5,418 — Total Commercial Banking 43,423 48,790 22,431 — Total $ 68,870 79,992 22,840 585 The following table presents the amortized cost basis of collateral-dependent loans by class of loans as of December 31, 2020 (in thousands): Real estate Equipment Other Total Personal Banking: Residential mortgage loans $ 1,269 — — 1,269 Home equity loans 99 — — 99 Total Personal Banking 1,368 — — 1,368 Commercial Banking: Commercial real estate loans 79,392 1,997 1,703 83,092 Commercial loans 3,313 197 11,069 14,579 Total Commercial Banking 82,705 2,194 12,772 97,671 Total $ 84,073 2,194 12,772 99,039 The following table provides information related to the composition of originated impaired loans by portfolio segment and by class of financing receivable at and for the year ended December 31, 2019, prior to the adoption of ASU 2016-13 (in thousands): Nonaccrual Nonaccrual Loans less TDRs less Total Average Interest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The following table provides information related to the composition of originated impaired loans by portfolio segment and by class of financing receivable at and for the year ended December 31, 2018, prior to the adoption of ASU 2016-13 (in thousands): Nonaccrual Nonaccrual Loans less TDRs less Total Average Interest Personal Banking: Residential mortgage loans $ 12,965 2,883 — 6,660 22,508 20,733 910 Home equity loans 5,996 1,079 — 1,818 8,893 9,075 511 Consumer loans 3,250 1,072 — — 4,322 4,016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
        </is>
      </c>
    </row>
    <row r="8">
      <c r="A8" s="4" t="inlineStr">
        <is>
          <t>Schedule of the evaluation of impaired loans by portfolio segment and by class of financing receivable</t>
        </is>
      </c>
      <c r="B8" s="4" t="inlineStr">
        <is>
          <t xml:space="preserve">The following table provides information related to the evaluation of impaired loans by portfolio segment and by class of financing receivable at December 31, 2018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56,359 8,111 8,111 747 — Home equity loans 1,256,255 2,167 2,167 523 — Consumer loans 859,684 29 29 6 — Total Personal Banking 4,972,298 10,307 10,307 1,276 — Commercial Banking: Commercial real estate loans 2,436,605 35,216 31,830 6,499 3,386 Commercial loans 588,932 8,081 6,738 767 1,343 Total Commercial Banking 3,025,537 43,297 38,568 7,266 4,729 Total $ 7,997,835 53,604 48,875 8,542 4,729 </t>
        </is>
      </c>
    </row>
    <row r="9">
      <c r="A9" s="4" t="inlineStr">
        <is>
          <t>Schedule of troubled debt restructurings (including re-modified TDRs) by portfolio segment and by class of financing receivable</t>
        </is>
      </c>
      <c r="B9" s="4" t="inlineStr">
        <is>
          <t xml:space="preserve">The following table provides a roll forward of troubled debt restructurings for the periods indicated (dollars in thousands): For the years ended December 31, 2020 2019 Number of Amount Number of Amount Beginning TDR balance: 176 $ 31,999 195 $ 33,608 New TDRs 14 1,497 14 3,344 Re-modified TDRs 5 9,693 8 5,678 Net paydowns — (9,806) — (7,806) Charge-offs: Residential mortgage loans — — — — Home equity loans 1 (10) — — Vehicle loans — — — — Commercial real estate loans — — — — Commercial real estate loans - owner occupied — — — — Commercial loans — — 2 (235) Paid-off loans: Residential mortgage loans 2 (330) 5 (225) Home equity loans 5 (44) 9 (196) Vehicle loans — — — — Commercial real estate loans 3 (321) 12 (2,122) Commercial real estate loans - owner occupied 2 (324) — — Commercial loans 7 (219) 5 (47) Ending TDR balance: 170 $ 32,135 176 $ 31,999 Accruing TDRs $ 21,431 $ 22,956 Nonaccrual TDRs 10,704 9,043 The following tables provide information related to TDRs (including re-modified TDRs) by portfolio segment and by class of financing receivable during the periods indicated (in thousands): For the year ended December 31, 2020 Number of Recorded Current Current Personal Banking: Residential mortgage loans 1 $ 90 88 5 Home equity loans 2 86 79 9 Total Personal Banking 3 176 167 14 Commercial Banking: Commercial real estate loans 9 7,365 7,615 311 Commercial real estate loans - owner occupied 1 58 48 8 Commercial loans 5 2,944 408 40 Total Commercial Banking 15 10,367 8,071 359 Total 18 $ 10,543 8,238 373 For the year ended December 31, 2019 Number of Recorded Current Current Personal Banking: Residential mortgage loans 3 $ 297 297 19 Home equity loans 5 171 165 12 Total Personal Banking 8 468 462 31 Commercial Banking: Commercial real estate loans 10 8,333 7,369 613 Commercial loans 4 221 192 21 Total Commercial Banking 14 8,554 7,561 634 Total 22 $ 9,022 8,023 665 For the year ended December 31, 2018 Number of Recorded Current Current Personal Banking: Residential mortgage loans 9 $ 754 749 72 Home equity loans 17 636 610 150 Total Personal Banking 26 1,390 1,359 222 Commercial Banking: Commercial real estate loans 5 3,157 3,114 169 Commercial loans 4 339 342 69 Total Commercial Banking 9 3,496 3,456 238 Total 35 $ 4,886 4,815 460 The following table provides information as of December 31, 2020 for TDRs (including re-modified TDRs) by type of modification, by portfolio segment and class of financing receivable for modifications during the year ended December 31, 2020 (in thousands): Type of modification Number of contracts Rate Payment Maturity date Other Total Personal Banking: Residential mortgage loans 1 $ — — 88 — 88 Home equity loans 2 65 — 14 — 79 Vehicle loans — — — — — — Consumer loans — — — — — — Total Personal Banking 3 65 — 102 — 167 Commercial Banking: Commercial real estate loans 9 — — 7,335 280 7,615 Commercial real estate loans - owner occupied 1 — — 48 — 48 Commercial loans 5 — 111 217 80 408 Total Commercial Banking 15 — 111 7,600 360 8,071 Total 18 $ 65 111 7,702 360 8,238 The following table provides information as of December 31, 2019 for TDRs (including re-modified TDRs) by type of modification, by portfolio segment and class of financing receivable for modifications during the year ended December 31, 2019 (in thousands): Type of modification Number of contracts Rate Payment Maturity date Other Total Personal Banking: Residential mortgage loans 3 $ — — 297 — 297 Home equity loans 5 109 — 56 — 165 Total Personal Banking 8 109 — 353 — 462 Commercial Banking: Commercial real estate loans 10 — 2,541 4,828 — 7,369 Commercial loans 4 37 — 155 — 192 Total Commercial Banking 14 37 2,541 4,983 — 7,561 Total 22 $ 146 2,541 5,336 — 8,023 The following table provides information related to re-modified trouble debt restructurings by portfolio segment and class of financing receivable for modifications during the year ended December 31, 2020 (in thousands): Type of re-modification Number of Rate Payment Maturity date Other Total Personal Banking: Residential mortgage loans — $ — — — — — Home equity loans — — — — — — Vehicle loans — — — — — — Consumer loans — — — — — — Total Personal Banking — — — — — — Commercial Banking: Commercial real estate loans 3 — — 6,652 — 6,652 Commercial real estate loans - owner occupied 1 — — 48 — 48 Commercial loans 1 — — — 80 80 Total Commercial Banking 5 — — 6,700 80 6,780 Total 5 $ — — 6,700 80 6,780 The following table provides information related to re-modified trouble debt restructurings by portfolio segment and class of financing receivable for modifications during the year ended December 31, 2019 (in thousands): Type of modification Number of Rate Payment Maturity date Other Total Personal Banking: Residential mortgage loans — $ — — — — — Home equity loans — — — — — — Total Personal Banking — — — — — — Commercial Banking: Commercial real estate loans 7 — 219 4,448 — 4,667 Commercial loans 1 — — 38 — 38 Total Commercial Banking 8 — 219 4,486 — 4,705 Total 8 $ — 219 4,486 — 4,705 </t>
        </is>
      </c>
    </row>
    <row r="10">
      <c r="A10" s="4" t="inlineStr">
        <is>
          <t>Schedule of loan delinquencies</t>
        </is>
      </c>
      <c r="B10" s="4" t="inlineStr">
        <is>
          <t>The following table provides information related to the amortized cost basis of loan payment delinquencies at December 31, 2020 (in thousands): 30-59 days 60-89 days 90 days or Total Current Total loans 90 days or Personal Banking: Residential mortgage loans $ 28,797 5,083 14,489 48,369 3,019,752 3,068,121 — Home equity loans 4,763 1,656 8,441 14,860 1,452,876 1,467,736 — Vehicle loans 7,707 1,776 4,599 14,082 1,138,592 1,152,674 1 Consumer loans 2,867 966 1,459 5,292 350,027 355,319 584 Total Personal Banking 44,134 9,481 28,988 82,603 5,961,247 6,043,850 585 Commercial Banking: Commercial real estate loans 6,692 1,615 23,307 31,614 2,816,366 2,847,980 — Commercial real estate loans - owner occupied 4,231 — 1,980 6,211 491,698 497,909 — Commercial loans 6,405 864 7,325 14,594 1,176,516 1,191,110 — Total Commercial Banking 17,328 2,479 32,612 52,419 4,484,580 4,536,999 — Total loans $ 61,462 11,960 61,600 135,022 10,445,827 10,580,849 585 The following table provides information related to loan payment delinquencies at December 31, 2019 (in thousands): 30-59 days 60-89 days 90 days or Total Current Total loans 90 days or Originated loans Personal Banking: Residential mortgage loans $ 20,447 5,572 11,080 37,099 2,748,090 2,785,189 — Home equity loans 5,119 2,096 4,573 11,788 1,087,726 1,099,514 — Consumer loans 8,969 3,198 3,467 15,634 1,073,513 1,089,147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is>
      </c>
    </row>
    <row r="11">
      <c r="A11" s="4" t="inlineStr">
        <is>
          <t>Schedule of credit quality indicators</t>
        </is>
      </c>
      <c r="B11" s="4" t="inlineStr">
        <is>
          <t xml:space="preserve">Based on the most recent analysis performed, the amortized cost basis by risk category of loans by class of loans by origination year is as follows as of December 31, 2020 (in thousands): Year to date 2019 2018 2017 2016 Prior Revolving loans Revolving loans converted to term loans Total loans Personal Banking: Residential mortgage loans Pass $ 641,963 418,057 229,477 247,426 215,893 1,289,728 — — 3,042,544 Substandard — 68 1,293 1,674 1,091 21,451 — — 25,577 Total residential mortgage loans 641,963 418,125 230,770 249,100 216,984 1,311,179 — — 3,068,121 Home equity loans Pass 273,076 193,439 94,757 87,717 81,212 219,061 465,453 40,759 1,455,474 Substandard — 210 318 281 876 5,158 3,509 1,910 12,262 Total home equity loans 273,076 193,649 95,075 87,998 82,088 224,219 468,962 42,669 1,467,736 Vehicle loans Pass 448,746 352,661 218,372 70,122 31,197 24,791 — — 1,145,889 Substandard 343 1,958 2,087 1,210 667 519 — — 6,784 Total vehicle loans 449,089 354,619 220,459 71,332 31,864 25,310 — — 1,152,673 Consumer loans Pass 128,809 83,419 35,183 17,439 7,848 11,757 66,965 1,695 353,115 Substandard 133 399 139 192 36 619 686 1 2,205 Total consumer loans 128,942 83,818 35,322 17,631 7,884 12,376 67,651 1,696 355,320 Total Personal Banking 1,493,070 1,050,211 581,626 426,061 338,820 1,573,084 536,613 44,365 6,043,850 Business Banking: Commercial real estate loans Pass 417,390 473,115 316,045 264,702 195,168 709,459 36,980 29,755 2,442,614 Special Mention 584 3,381 20,180 24,675 15,424 15,817 597 3,048 83,706 Substandard 7,426 4,007 57,694 56,991 24,056 140,147 2,240 29,100 321,661 Total commercial real estate loans 425,400 480,503 393,919 346,368 234,648 865,423 39,817 61,903 2,847,981 Commercial real estate loans - owner occupied Pass 24,895 67,162 87,497 71,626 46,760 100,081 4,422 7,648 410,091 Special Mention — 4,371 4,514 3,643 4,276 3,689 3,822 — 24,315 Substandard — 21,627 1,903 12,898 4,013 21,777 874 410 63,502 Total commercial real estate loans - owner occupied 24,895 93,160 93,914 88,167 55,049 125,547 9,118 8,058 497,908 Commercial loans Pass 479,436 99,877 50,915 51,858 58,597 49,178 286,467 16,170 1,092,498 Special Mention 5,828 2,751 5,579 4,588 162 190 16,512 5,668 41,278 Substandard 1,660 3,343 2,932 2,016 2,266 3,003 27,988 14,126 57,334 Total commercial loans 486,924 105,971 59,426 58,462 61,025 52,371 330,967 35,964 1,191,110 Total Business Banking 937,219 679,634 547,259 492,997 350,722 1,043,341 379,902 105,925 4,536,999 Total loans $ 2,430,289 1,729,845 1,128,885 919,058 689,542 2,616,425 916,515 150,290 10,580,849 The following table sets forth information about credit quality indicators as of December 31, 2019, prior to the adoption of ASU 2016-13 (in thousands): Pass Special Substandard Doubtful Loss Total loans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 — 8,808,674 </t>
        </is>
      </c>
    </row>
    <row r="12">
      <c r="A12" s="4" t="inlineStr">
        <is>
          <t>Schedule of financial instruments with off-balance-sheet risk</t>
        </is>
      </c>
      <c r="B12" s="4" t="inlineStr">
        <is>
          <t xml:space="preserve">Financial instruments with off-balance-sheet risk as of December 31, 2020 and 2019 are presented in the following table: Years ended December 31, 2020 2019 Loans commitments $ 251,145 234,137 Undisbursed lines of credit 1,044,824 917,161 Standby letters of credit 45,137 40,303 Total $ 1,341,106 1,191,601 </t>
        </is>
      </c>
    </row>
    <row r="13">
      <c r="A13" s="4" t="inlineStr">
        <is>
          <t>Schedule of changes in mortgage servicing rights</t>
        </is>
      </c>
      <c r="B13" s="4" t="inlineStr">
        <is>
          <t xml:space="preserve">The following table shows changes in MSRs as of and for the years ended December 31, 2020 and 2019: Servicing rights Valuation allowance Net carrying Balance at December 31, 2018 $ 2,103 — 2,103 Additions 862 (1) 861 Amortization (1,117) — (1,117) Balance at December 31, 2019 1,848 (1) 1,847 Additions 9,549 (491) 9,058 Amortization (2,740) — (2,740) Balance at December 31, 2020 $ 8,657 (492) 8,165 </t>
        </is>
      </c>
    </row>
    <row r="14">
      <c r="A14" s="4" t="inlineStr">
        <is>
          <t>Schedule of loan</t>
        </is>
      </c>
      <c r="B14" s="4" t="inlineStr">
        <is>
          <t xml:space="preserve">The carrying amount of these loans is as follows (in thousands): Total Purchase price of loans at acquisition $ 244,546 Allowance for credit losses at acquisition (8,845) Non-credit premium at acquisition 4,154 Par value of acquired loans at acquisition $ 239,855 </t>
        </is>
      </c>
    </row>
    <row r="15">
      <c r="A15" s="4" t="inlineStr">
        <is>
          <t>Schedule of information related to the outstanding principal balance and related carrying value of acquired loans</t>
        </is>
      </c>
      <c r="B15" s="4" t="inlineStr">
        <is>
          <t xml:space="preserve">The following table provides information related to the outstanding principal balance and related carrying value of acquired loans for the dates indicated (in thousands): December 31, 2019 Acquired loans evaluated individually for future credit losses: Outstanding principal balance $ 7,187 Carrying value 4,975 Acquired loans evaluated collectively for future credit losses: Outstanding principal balance 826,412 Carrying value 816,642 Total acquired loans: Outstanding principal balance 833,599 Carrying value 821,617 </t>
        </is>
      </c>
    </row>
    <row r="16">
      <c r="A16" s="4" t="inlineStr">
        <is>
          <t>Schedule of the changes in the accretable discount</t>
        </is>
      </c>
      <c r="B16" s="4" t="inlineStr">
        <is>
          <t xml:space="preserve">The following table provides information related to the changes in the accretable discount, which includes income recognized from contractual cash flows for the dates indicated prior to the adoption of ASU 2016-13 (in thousands): Total Balance at December 31, 2018 $ 755 Accretion (551) Net reclassification from nonaccretable yield 966 Balance at December 31, 2019 1,170 The following table provides information related to acquired impaired loans by portfolio segment and by class of financing receivable at and for the year ended December 31, 2019 prior to the adoption of ASU 2016-13 (in thousands): Carrying Outstanding Related Average Interest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loans $ 4,975 7,187 40 5,332 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receivable</t>
        </is>
      </c>
      <c r="B4" s="6" t="n">
        <v>410907</v>
      </c>
      <c r="C4" s="6" t="n">
        <v>394809</v>
      </c>
      <c r="D4" s="6" t="n">
        <v>356571</v>
      </c>
    </row>
    <row r="5">
      <c r="A5" s="4" t="inlineStr">
        <is>
          <t>Mortgage-backed securities</t>
        </is>
      </c>
      <c r="B5" s="5" t="n">
        <v>17416</v>
      </c>
      <c r="C5" s="5" t="n">
        <v>16670</v>
      </c>
      <c r="D5" s="5" t="n">
        <v>13781</v>
      </c>
    </row>
    <row r="6">
      <c r="A6" s="4" t="inlineStr">
        <is>
          <t>Taxable investment securities</t>
        </is>
      </c>
      <c r="B6" s="5" t="n">
        <v>1985</v>
      </c>
      <c r="C6" s="5" t="n">
        <v>3401</v>
      </c>
      <c r="D6" s="5" t="n">
        <v>3064</v>
      </c>
    </row>
    <row r="7">
      <c r="A7" s="4" t="inlineStr">
        <is>
          <t>Tax-free investment securities</t>
        </is>
      </c>
      <c r="B7" s="5" t="n">
        <v>2060</v>
      </c>
      <c r="C7" s="5" t="n">
        <v>844</v>
      </c>
      <c r="D7" s="5" t="n">
        <v>1078</v>
      </c>
    </row>
    <row r="8">
      <c r="A8" s="4" t="inlineStr">
        <is>
          <t>FHLB stock dividends</t>
        </is>
      </c>
      <c r="B8" s="5" t="n">
        <v>981</v>
      </c>
      <c r="C8" s="5" t="n">
        <v>1056</v>
      </c>
      <c r="D8" s="5" t="n">
        <v>452</v>
      </c>
    </row>
    <row r="9">
      <c r="A9" s="4" t="inlineStr">
        <is>
          <t>Interest-earning deposits</t>
        </is>
      </c>
      <c r="B9" s="5" t="n">
        <v>719</v>
      </c>
      <c r="C9" s="5" t="n">
        <v>600</v>
      </c>
      <c r="D9" s="5" t="n">
        <v>835</v>
      </c>
    </row>
    <row r="10">
      <c r="A10" s="4" t="inlineStr">
        <is>
          <t>Total interest income</t>
        </is>
      </c>
      <c r="B10" s="5" t="n">
        <v>434068</v>
      </c>
      <c r="C10" s="5" t="n">
        <v>417380</v>
      </c>
      <c r="D10" s="5" t="n">
        <v>375781</v>
      </c>
    </row>
    <row r="11">
      <c r="A11" s="3" t="inlineStr">
        <is>
          <t>Interest expense:</t>
        </is>
      </c>
    </row>
    <row r="12">
      <c r="A12" s="4" t="inlineStr">
        <is>
          <t>Deposits</t>
        </is>
      </c>
      <c r="B12" s="5" t="n">
        <v>35896</v>
      </c>
      <c r="C12" s="5" t="n">
        <v>49216</v>
      </c>
      <c r="D12" s="5" t="n">
        <v>30985</v>
      </c>
    </row>
    <row r="13">
      <c r="A13" s="4" t="inlineStr">
        <is>
          <t>Borrowed funds</t>
        </is>
      </c>
      <c r="B13" s="5" t="n">
        <v>6444</v>
      </c>
      <c r="C13" s="5" t="n">
        <v>7698</v>
      </c>
      <c r="D13" s="5" t="n">
        <v>6155</v>
      </c>
    </row>
    <row r="14">
      <c r="A14" s="4" t="inlineStr">
        <is>
          <t>Total interest expense</t>
        </is>
      </c>
      <c r="B14" s="5" t="n">
        <v>42340</v>
      </c>
      <c r="C14" s="5" t="n">
        <v>56914</v>
      </c>
      <c r="D14" s="5" t="n">
        <v>37140</v>
      </c>
    </row>
    <row r="15">
      <c r="A15" s="4" t="inlineStr">
        <is>
          <t>Net interest income</t>
        </is>
      </c>
      <c r="B15" s="5" t="n">
        <v>391728</v>
      </c>
      <c r="C15" s="5" t="n">
        <v>360466</v>
      </c>
      <c r="D15" s="5" t="n">
        <v>338641</v>
      </c>
    </row>
    <row r="16">
      <c r="A16" s="4" t="inlineStr">
        <is>
          <t>Provision for credit losses</t>
        </is>
      </c>
      <c r="B16" s="5" t="n">
        <v>83975</v>
      </c>
      <c r="C16" s="5" t="n">
        <v>22659</v>
      </c>
      <c r="D16" s="5" t="n">
        <v>20332</v>
      </c>
    </row>
    <row r="17">
      <c r="A17" s="4" t="inlineStr">
        <is>
          <t>Net interest income after provision for credit losses</t>
        </is>
      </c>
      <c r="B17" s="5" t="n">
        <v>307753</v>
      </c>
      <c r="C17" s="5" t="n">
        <v>337807</v>
      </c>
      <c r="D17" s="5" t="n">
        <v>318309</v>
      </c>
    </row>
    <row r="18">
      <c r="A18" s="3" t="inlineStr">
        <is>
          <t>Noninterest income:</t>
        </is>
      </c>
    </row>
    <row r="19">
      <c r="A19" s="4" t="inlineStr">
        <is>
          <t>Gain on sale of investments</t>
        </is>
      </c>
      <c r="B19" s="5" t="n">
        <v>236</v>
      </c>
      <c r="C19" s="5" t="n">
        <v>50</v>
      </c>
      <c r="D19" s="5" t="n">
        <v>157</v>
      </c>
    </row>
    <row r="20">
      <c r="A20" s="4" t="inlineStr">
        <is>
          <t>Gain on sale of loans</t>
        </is>
      </c>
      <c r="B20" s="5" t="n">
        <v>1302</v>
      </c>
      <c r="C20" s="5" t="n">
        <v>1734</v>
      </c>
      <c r="D20" s="5" t="n">
        <v>0</v>
      </c>
    </row>
    <row r="21">
      <c r="A21" s="4" t="inlineStr">
        <is>
          <t>Service charges and fees</t>
        </is>
      </c>
      <c r="B21" s="5" t="n">
        <v>55613</v>
      </c>
      <c r="C21" s="5" t="n">
        <v>53065</v>
      </c>
      <c r="D21" s="5" t="n">
        <v>50792</v>
      </c>
    </row>
    <row r="22">
      <c r="A22" s="4" t="inlineStr">
        <is>
          <t>Trust and other financial services income</t>
        </is>
      </c>
      <c r="B22" s="5" t="n">
        <v>20922</v>
      </c>
      <c r="C22" s="5" t="n">
        <v>17765</v>
      </c>
      <c r="D22" s="5" t="n">
        <v>16581</v>
      </c>
    </row>
    <row r="23">
      <c r="A23" s="4" t="inlineStr">
        <is>
          <t>Insurance commission income</t>
        </is>
      </c>
      <c r="B23" s="5" t="n">
        <v>9132</v>
      </c>
      <c r="C23" s="5" t="n">
        <v>8068</v>
      </c>
      <c r="D23" s="5" t="n">
        <v>8791</v>
      </c>
    </row>
    <row r="24">
      <c r="A24" s="4" t="inlineStr">
        <is>
          <t>Loss on real estate owned, net</t>
        </is>
      </c>
      <c r="B24" s="5" t="n">
        <v>-106</v>
      </c>
      <c r="C24" s="5" t="n">
        <v>-53</v>
      </c>
      <c r="D24" s="5" t="n">
        <v>-631</v>
      </c>
    </row>
    <row r="25">
      <c r="A25" s="4" t="inlineStr">
        <is>
          <t>Income from bank-owned life insurance</t>
        </is>
      </c>
      <c r="B25" s="5" t="n">
        <v>5190</v>
      </c>
      <c r="C25" s="5" t="n">
        <v>4418</v>
      </c>
      <c r="D25" s="5" t="n">
        <v>5821</v>
      </c>
    </row>
    <row r="26">
      <c r="A26" s="4" t="inlineStr">
        <is>
          <t>Mortgage banking income</t>
        </is>
      </c>
      <c r="B26" s="5" t="n">
        <v>31391</v>
      </c>
      <c r="C26" s="5" t="n">
        <v>3819</v>
      </c>
      <c r="D26" s="5" t="n">
        <v>596</v>
      </c>
    </row>
    <row r="27">
      <c r="A27" s="4" t="inlineStr">
        <is>
          <t>Other operating income</t>
        </is>
      </c>
      <c r="B27" s="5" t="n">
        <v>8585</v>
      </c>
      <c r="C27" s="5" t="n">
        <v>10541</v>
      </c>
      <c r="D27" s="5" t="n">
        <v>9595</v>
      </c>
    </row>
    <row r="28">
      <c r="A28" s="4" t="inlineStr">
        <is>
          <t>Total noninterest income</t>
        </is>
      </c>
      <c r="B28" s="5" t="n">
        <v>132265</v>
      </c>
      <c r="C28" s="5" t="n">
        <v>99407</v>
      </c>
      <c r="D28" s="5" t="n">
        <v>91702</v>
      </c>
    </row>
    <row r="29">
      <c r="A29" s="3" t="inlineStr">
        <is>
          <t>Noninterest expense:</t>
        </is>
      </c>
    </row>
    <row r="30">
      <c r="A30" s="4" t="inlineStr">
        <is>
          <t>Compensation and employee benefits</t>
        </is>
      </c>
      <c r="B30" s="5" t="n">
        <v>178375</v>
      </c>
      <c r="C30" s="5" t="n">
        <v>163086</v>
      </c>
      <c r="D30" s="5" t="n">
        <v>152395</v>
      </c>
    </row>
    <row r="31">
      <c r="A31" s="4" t="inlineStr">
        <is>
          <t>Premises and occupancy costs</t>
        </is>
      </c>
      <c r="B31" s="5" t="n">
        <v>30622</v>
      </c>
      <c r="C31" s="5" t="n">
        <v>28717</v>
      </c>
      <c r="D31" s="5" t="n">
        <v>27519</v>
      </c>
    </row>
    <row r="32">
      <c r="A32" s="4" t="inlineStr">
        <is>
          <t>Office operations</t>
        </is>
      </c>
      <c r="B32" s="5" t="n">
        <v>15728</v>
      </c>
      <c r="C32" s="5" t="n">
        <v>14133</v>
      </c>
      <c r="D32" s="5" t="n">
        <v>14139</v>
      </c>
    </row>
    <row r="33">
      <c r="A33" s="4" t="inlineStr">
        <is>
          <t>Collections expense</t>
        </is>
      </c>
      <c r="B33" s="5" t="n">
        <v>3275</v>
      </c>
      <c r="C33" s="5" t="n">
        <v>2560</v>
      </c>
      <c r="D33" s="5" t="n">
        <v>2209</v>
      </c>
    </row>
    <row r="34">
      <c r="A34" s="4" t="inlineStr">
        <is>
          <t>Processing expenses</t>
        </is>
      </c>
      <c r="B34" s="5" t="n">
        <v>50050</v>
      </c>
      <c r="C34" s="5" t="n">
        <v>42453</v>
      </c>
      <c r="D34" s="5" t="n">
        <v>39046</v>
      </c>
    </row>
    <row r="35">
      <c r="A35" s="4" t="inlineStr">
        <is>
          <t>Marketing expenses</t>
        </is>
      </c>
      <c r="B35" s="5" t="n">
        <v>7695</v>
      </c>
      <c r="C35" s="5" t="n">
        <v>6998</v>
      </c>
      <c r="D35" s="5" t="n">
        <v>8434</v>
      </c>
    </row>
    <row r="36">
      <c r="A36" s="4" t="inlineStr">
        <is>
          <t>Federal deposit insurance premiums</t>
        </is>
      </c>
      <c r="B36" s="5" t="n">
        <v>4767</v>
      </c>
      <c r="C36" s="5" t="n">
        <v>685</v>
      </c>
      <c r="D36" s="5" t="n">
        <v>2746</v>
      </c>
    </row>
    <row r="37">
      <c r="A37" s="4" t="inlineStr">
        <is>
          <t>Professional services</t>
        </is>
      </c>
      <c r="B37" s="5" t="n">
        <v>12482</v>
      </c>
      <c r="C37" s="5" t="n">
        <v>12287</v>
      </c>
      <c r="D37" s="5" t="n">
        <v>10598</v>
      </c>
    </row>
    <row r="38">
      <c r="A38" s="4" t="inlineStr">
        <is>
          <t>Amortization of intangible assets</t>
        </is>
      </c>
      <c r="B38" s="5" t="n">
        <v>6856</v>
      </c>
      <c r="C38" s="5" t="n">
        <v>6543</v>
      </c>
      <c r="D38" s="5" t="n">
        <v>5848</v>
      </c>
    </row>
    <row r="39">
      <c r="A39" s="4" t="inlineStr">
        <is>
          <t>Real estate owned expense</t>
        </is>
      </c>
      <c r="B39" s="5" t="n">
        <v>359</v>
      </c>
      <c r="C39" s="5" t="n">
        <v>478</v>
      </c>
      <c r="D39" s="5" t="n">
        <v>817</v>
      </c>
    </row>
    <row r="40">
      <c r="A40" s="4" t="inlineStr">
        <is>
          <t>Acquisition/branch optimization expense</t>
        </is>
      </c>
      <c r="B40" s="5" t="n">
        <v>20789</v>
      </c>
      <c r="C40" s="5" t="n">
        <v>4168</v>
      </c>
      <c r="D40" s="5" t="n">
        <v>1014</v>
      </c>
    </row>
    <row r="41">
      <c r="A41" s="4" t="inlineStr">
        <is>
          <t>Other expenses</t>
        </is>
      </c>
      <c r="B41" s="5" t="n">
        <v>16494</v>
      </c>
      <c r="C41" s="5" t="n">
        <v>13995</v>
      </c>
      <c r="D41" s="5" t="n">
        <v>11333</v>
      </c>
    </row>
    <row r="42">
      <c r="A42" s="4" t="inlineStr">
        <is>
          <t>Total noninterest expense</t>
        </is>
      </c>
      <c r="B42" s="5" t="n">
        <v>347492</v>
      </c>
      <c r="C42" s="5" t="n">
        <v>296103</v>
      </c>
      <c r="D42" s="5" t="n">
        <v>276098</v>
      </c>
    </row>
    <row r="43">
      <c r="A43" s="4" t="inlineStr">
        <is>
          <t>Income before income taxes</t>
        </is>
      </c>
      <c r="B43" s="5" t="n">
        <v>92526</v>
      </c>
      <c r="C43" s="5" t="n">
        <v>141111</v>
      </c>
      <c r="D43" s="5" t="n">
        <v>133913</v>
      </c>
    </row>
    <row r="44">
      <c r="A44" s="3" t="inlineStr">
        <is>
          <t>Provision for income taxes:</t>
        </is>
      </c>
    </row>
    <row r="45">
      <c r="A45" s="4" t="inlineStr">
        <is>
          <t>Federal</t>
        </is>
      </c>
      <c r="B45" s="5" t="n">
        <v>14896</v>
      </c>
      <c r="C45" s="5" t="n">
        <v>24069</v>
      </c>
      <c r="D45" s="5" t="n">
        <v>21948</v>
      </c>
    </row>
    <row r="46">
      <c r="A46" s="4" t="inlineStr">
        <is>
          <t>State</t>
        </is>
      </c>
      <c r="B46" s="5" t="n">
        <v>2776</v>
      </c>
      <c r="C46" s="5" t="n">
        <v>6610</v>
      </c>
      <c r="D46" s="5" t="n">
        <v>6474</v>
      </c>
    </row>
    <row r="47">
      <c r="A47" s="4" t="inlineStr">
        <is>
          <t>Total provision for income taxes</t>
        </is>
      </c>
      <c r="B47" s="5" t="n">
        <v>17672</v>
      </c>
      <c r="C47" s="5" t="n">
        <v>30679</v>
      </c>
      <c r="D47" s="5" t="n">
        <v>28422</v>
      </c>
    </row>
    <row r="48">
      <c r="A48" s="4" t="inlineStr">
        <is>
          <t>Net income</t>
        </is>
      </c>
      <c r="B48" s="6" t="n">
        <v>74854</v>
      </c>
      <c r="C48" s="6" t="n">
        <v>110432</v>
      </c>
      <c r="D48" s="6" t="n">
        <v>105491</v>
      </c>
    </row>
    <row r="49">
      <c r="A49" s="4" t="inlineStr">
        <is>
          <t>Basic earnings per share (in dollars per share)</t>
        </is>
      </c>
      <c r="B49" s="7" t="n">
        <v>0.62</v>
      </c>
      <c r="C49" s="7" t="n">
        <v>1.05</v>
      </c>
      <c r="D49" s="7" t="n">
        <v>1.03</v>
      </c>
    </row>
    <row r="50">
      <c r="A50" s="4" t="inlineStr">
        <is>
          <t>Diluted earnings per share (in dollars per share)</t>
        </is>
      </c>
      <c r="B50" s="7" t="n">
        <v>0.62</v>
      </c>
      <c r="C50" s="7" t="n">
        <v>1.04</v>
      </c>
      <c r="D50" s="7" t="n">
        <v>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Dec. 31, 2020</t>
        </is>
      </c>
    </row>
    <row r="3">
      <c r="A3" s="3" t="inlineStr">
        <is>
          <t>Interest Receivable and Other Assets [Abstract]</t>
        </is>
      </c>
    </row>
    <row r="4">
      <c r="A4" s="4" t="inlineStr">
        <is>
          <t>Schedule of accrued interest receivable</t>
        </is>
      </c>
      <c r="B4" s="4" t="inlineStr">
        <is>
          <t xml:space="preserve">Accrued interest receivable as of December 31, 2020 and 2019 is presented in the following table: December 31, 2020 2019 Investment securities $ 1,660 730 FHLB dividends 197 211 Mortgage-backed securities 2,031 1,508 Loans receivable 31,666 23,306 $ 35,554 25,7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t December 31, 2020 and 2019 are summarized by major classification in the following table: December 31, 2020 2019 Land and land improvements $ 26,878 22,194 Office buildings and improvements 154,439 154,535 Furniture, fixtures and equipment 134,821 124,216 Leasehold improvements 18,845 20,770 Total, at cost 334,983 321,715 Less accumulated depreciation and amortization (173,445) (174,306) Premises and equipment, net $ 161,538 147,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subject to amortization</t>
        </is>
      </c>
      <c r="B4" s="4" t="inlineStr">
        <is>
          <t xml:space="preserve">The following table provides information for intangible assets subject to amortization for the years ended December 31, 2020 and 2019: December 31, 2020 2019 Amortizable intangible assets: Core deposit intangibles - gross $ 71,182 71,183 Acquisitions 3,717 — Less: accumulated amortization (56,896) (50,934) Core deposit intangibles - net $ 18,003 20,249 Customer and Contract intangible assets - gross $ 12,775 12,775 Less: accumulated amortization (10,842) (9,948) Customer and Contract intangible assets - net 1,933 2,827 Total intangible assets - net $ 19,936 23,076 </t>
        </is>
      </c>
    </row>
    <row r="5">
      <c r="A5" s="4" t="inlineStr">
        <is>
          <t>Schedule of the actual aggregate amortization expense as well as estimated aggregate amortization expense, based upon current levels of intangible assets</t>
        </is>
      </c>
      <c r="B5" s="4" t="inlineStr">
        <is>
          <t xml:space="preserve">The following information shows the actual aggregate amortization expense for the years ended December 31, 2020, 2019 and 2018 as well as the estimated aggregate amortization expense, based upon current levels of intangible assets, for each of the five succeeding fiscal years: For the year ended December 31, 2018 $ 5,848 For the year ended December 31, 2019 6,543 For the year ended December 31, 2020 6,856 For the year ending December 31, 2021 5,902 For the year ending December 31, 2022 4,680 For the year ending December 31, 2023 3,592 For the year ending December 31, 2024 2,692 For the year ending December 31, 2025 1,819 </t>
        </is>
      </c>
    </row>
    <row r="6">
      <c r="A6" s="4" t="inlineStr">
        <is>
          <t>Schedule of the changes in carrying amount of goodwill</t>
        </is>
      </c>
      <c r="B6" s="4" t="inlineStr">
        <is>
          <t xml:space="preserve">The following table provides information for the changes in the carrying amount of goodwill: Total Balance at December 31, 2018 $ 307,420 Goodwill acquired 38,683 Balance at December 31, 2019 346,103 Goodwill acquired 36,176 Balance at December 31, 2020 $ 382,2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 balances</t>
        </is>
      </c>
      <c r="B4" s="4" t="inlineStr">
        <is>
          <t xml:space="preserve">Deposit balances at December 31, 2020 and 2019 are shown in the table below: December 31, 2020 2019 Noninterest-bearing demand deposits $ 2,716,224 1,609,653 Interest-bearing demand deposits 2,755,950 1,944,108 Money market deposit accounts 2,437,539 1,863,998 Savings deposits 2,047,424 1,604,838 Time deposits 1,642,096 1,569,410 Total deposits $ 11,599,233 8,592,007 </t>
        </is>
      </c>
    </row>
    <row r="5">
      <c r="A5" s="4" t="inlineStr">
        <is>
          <t>Summarizes the contractual maturity of the certificate accounts</t>
        </is>
      </c>
      <c r="B5" s="4" t="inlineStr">
        <is>
          <t xml:space="preserve">The following table summarizes the contractual maturity of time deposits at December 31, 2020 and 2019: December 31, 2020 2019 Due within 12 months $ 990,769 909,509 Due between 12 and 24 months 380,466 300,656 Due between 24 and 36 months 164,583 214,301 Due between 36 and 48 months 64,700 106,065 Due between 48 and 60 months 36,098 35,358 After 60 months 5,480 3,521 Total time deposits $ 1,642,096 1,569,410 </t>
        </is>
      </c>
    </row>
    <row r="6">
      <c r="A6" s="4" t="inlineStr">
        <is>
          <t>Summarizes the interest expense incurred on the deposits</t>
        </is>
      </c>
      <c r="B6" s="4" t="inlineStr">
        <is>
          <t xml:space="preserve">The following table summarizes the interest expense incurred on the respective deposits for the years ended December 31, 2020, 2019 and 2018: Years ended December 31, 2020 2019 2018 Interest-bearing demand deposits $ 3,358 6,012 3,607 Money market deposit accounts 7,021 13,010 5,740 Savings deposits 2,614 3,115 3,064 Time deposits 22,903 27,079 18,574 Total interest expense on deposits $ 35,896 49,216 30,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borrowed funds</t>
        </is>
      </c>
      <c r="B4" s="4" t="inlineStr">
        <is>
          <t xml:space="preserve">Borrowed funds at December 31, 2020 and 2019 are presented in the following table: December 31, 2020 2019 Amount Average rate Amount Average rate Term notes payable to the FHLB: Payable to the FHLB of Indianapolis acquired from MutualBank $ 22,054 1.92 % $ — — % Payable to the FHLB of Pittsburgh — — % 153,600 2.38 % Total term notes payable to the FHLB 22,054 153,600 Collateralized borrowings, due within one year 137,661 0.19 % 92,736 0.25 % Subordinated debentures, net of issuance costs 123,329 4.00 % — — % Total borrowed funds $ 283,044 246,336 </t>
        </is>
      </c>
    </row>
    <row r="5">
      <c r="A5" s="4" t="inlineStr">
        <is>
          <t>Schedule of capital debt securities and junior subordinated deferrable interest debentures</t>
        </is>
      </c>
      <c r="B5" s="4" t="inlineStr">
        <is>
          <t xml:space="preserve">The following table sets forth a summary of the cumulative trust preferred securities and the junior subordinated debt held by the Trust as of December 31, 2020 and 2019. Maturity date Interest rate Capital debt December 31, 2020 2019 Northwest Bancorp Capital Trust III December 30, 2035 3-month LIBOR plus 1.38% $ 50,000 51,547 51,547 Northwest Bancorp Statutory Trust IV December 15, 2035 3-month LIBOR plus 1.38% 50,000 51,547 51,547 LNB Trust II June 15, 2037 3-month LIBOR plus 1.48% 7,875 8,119 8,119 Union National Capital Trust I (1) January 23, 2034 3-month LIBOR plus 2.85% 8,000 7,925 7,900 Union National Capital Trust II (1) November 23, 2034 3-month LIBOR plus 2.00% 3,000 2,714 2,687 MFBC Statutory Trust I (1) September 15, 2035 3-month LIBOR plus 1.70% 5,000 3,476 — Universal Preferred Trust (1) October 7, 2035 3-month LIBOR plus 1.69% 5,000 3,466 — Total $ 128,875 128,794 121,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allocation of income tax</t>
        </is>
      </c>
      <c r="B4" s="4" t="inlineStr">
        <is>
          <t xml:space="preserve">Total income tax was allocated for the years ended December 31, 2020, 2019 and 2018 as follows: Years ended December 31, 2020 2019 2018 Income tax expense $ 17,672 30,679 28,422 Shareholders’ equity for unrealized gain/(loss) on securities available-for-sale 5,061 3,992 (573) Shareholders’ equity for pension adjustment (3,774) (2,859) (24) Shareholders’ equity for swap fair value adjustment — — 223 Unallocated income tax $ 18,959 31,812 28,048 </t>
        </is>
      </c>
    </row>
    <row r="5">
      <c r="A5" s="4" t="inlineStr">
        <is>
          <t>Schedule of income tax expense (benefit) applicable to income before taxes</t>
        </is>
      </c>
      <c r="B5" s="4" t="inlineStr">
        <is>
          <t xml:space="preserve">Income tax expense applicable to income before taxes consists of: Years ended December 31, 2020 2019 2018 Current $ 25,756 27,903 31,192 Deferred (8,084) 2,776 (2,770) Total income tax expense $ 17,672 30,679 28,422 </t>
        </is>
      </c>
    </row>
    <row r="6">
      <c r="A6" s="4" t="inlineStr">
        <is>
          <t>Schedule of reconciliation of the expected federal statutory rate to the effective rate</t>
        </is>
      </c>
      <c r="B6" s="4" t="inlineStr">
        <is>
          <t>A reconciliation of the expected federal statutory income tax rate to the effective rate, expressed as a percentage of pretax income for the years ended December 31, 2020, 2019 and 2018, is as follows: Years ended December 31, 2020 2019 2018 Expected tax rate 21.0 % 21.0 % 21.0 % Tax-exempt interest income (1.7) % (0.8) % (0.9) % State income tax, net of federal benefit 2.2 % 3.7 % 3.8 % Bank-owned life insurance (1.1) % (0.6) % (0.9) % Stock-based compensation 0.2 % (0.6) % (0.8) % Dividends on stock plans (0.9) % (0.6) % (0.6) % Low income housing and historic tax credits (0.9) % (0.5) % (0.6) % Other 0.3 % 0.1 % 0.2 % Effective tax rate 19.1 % 21.7 % 21.2 %</t>
        </is>
      </c>
    </row>
    <row r="7">
      <c r="A7" s="4" t="inlineStr">
        <is>
          <t>Tax effects of temporary differences that give rise to significant portions of the deferred tax assets and deferred tax liabilities</t>
        </is>
      </c>
      <c r="B7" s="4" t="inlineStr">
        <is>
          <t xml:space="preserve">The tax effects of temporary differences that give rise to significant portions of the deferred tax assets and deferred tax liabilities at December 31, 2020 and 2019 are presented below: December 31, 2020 2019 Deferred tax assets: Deferred compensation expense $ 4,272 1,974 Bad debts 30,418 12,609 Other reserves 2,358 961 Accrued post-retirement benefit cost 778 436 Stock benefit plans 820 994 Pension and post-retirement benefits 19,405 15,916 Deferred income 540 728 Lease liability 11,713 11,493 Purchase accounting 412 — Net operating loss 2,800 504 Other 1,338 626 Total deferred tax assets 74,854 46,241 Deferred tax liabilities: Pension expense 6,198 5,864 Purchase accounting — 291 Intangible assets 15,419 14,464 Mortgage servicing rights 1,831 407 Fixed assets 4,740 5,755 Net deferred loan costs 1,548 5,042 Right of use asset 10,844 10,895 Unrealized gain on fair value of securities available-for-sale 6,332 1,259 Interest rate derivatives 1,268 — Other 2,670 314 Total deferred tax liabilities 50,850 44,291 Net deferred tax asset $ 24,004 1,950 </t>
        </is>
      </c>
    </row>
    <row r="8">
      <c r="A8" s="4" t="inlineStr">
        <is>
          <t>Summary of unrecognized tax benefits</t>
        </is>
      </c>
      <c r="B8" s="4" t="inlineStr">
        <is>
          <t xml:space="preserve">The following table presents changes in unrecognized tax benefits for the year ended December 31, 2020: Year ended December 31, 2020 Unrecognized tax benefits: Balance, beginning of year $ — Increases related to prior year tax positions 336 Decreases related to prior year tax positions (5) Increases related to current year tax positions — Settlements — Lapse of statute — Balance, end of year $ 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computation of basic and diluted earnings per share for the years ended December 31, 2020, 2019 and 2018 follows: Years ended December 31, 2020 2019 2018 Net income available to common shareholders $ 74,854 110,432 105,491 Weighted average common shares outstanding (1) 120,244,474 104,878,774 102,073,888 Dilutive potential shares due to effect of stock options (1) — 960,375 1,492,013 Total weighted average common shares and dilutive potential shares (1) $ 120,244,474 105,839,149 103,565,901 Basic earnings per share (1) $ 0.62 1.05 1.03 Diluted earnings per share (1) $ 0.62 1.04 1.02 (1) Not in thousan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net periodic costs for the defined benefit pension plans and the post retirement healthcare plans</t>
        </is>
      </c>
      <c r="B4" s="4" t="inlineStr">
        <is>
          <t xml:space="preserve">The following table sets forth the net periodic pension cost for the defined benefit pension plans for the years ended December 31, 2020, 2019 and 2018: Years ended December 31, 2020 2019 2018 Service cost $ 8,391 5,949 6,864 Interest cost 6,855 7,353 6,712 Expected return on plan assets (12,362) (11,037) (11,968) Amortization of prior service cost (2,322) (2,322) (2,322) Amortization of the net loss 3,695 3,423 3,489 Net periodic pension cost $ 4,257 3,366 2,775 The following table sets forth the net periodic benefit cost for the post-retirement healthcare benefits plan for the years ended December 31, 2020, 2019 and 2018: Years ended December 31, 2020 2019 2018 Interest cost $ 26 52 54 Amortization of net loss 18 68 98 Net period benefit cost $ 44 120 152 </t>
        </is>
      </c>
    </row>
    <row r="5">
      <c r="A5" s="4" t="inlineStr">
        <is>
          <t>Schedule of other changes in the defined benefit pension plans' plan assets and benefit obligations recognized in other comprehensive income</t>
        </is>
      </c>
      <c r="B5" s="4" t="inlineStr">
        <is>
          <t>The following table sets forth other changes in the defined benefit pension plans’ plan assets and benefit obligations recognized in other comprehensive income: Years ended December 31, 2020 2019 2018 Net (gain)/loss $ 11,521 8,235 (1,716) Amortization of prior service cost 2,323 2,323 2,323 Total recognized in other comprehensive income $ 13,844 10,558 607 Total recognized in net periodic pension cost and other comprehensive income $ 18,101 13,924 3,382 The following table sets forth other changes in the post-retirement healthcare plan’s plan assets and benefit obligations recognized in other comprehensive income: Years ended December 31, 2020 2019 2018 Net gain $ (51) (475) (305) Total recognized in other comprehensive income $ (51) (475) (305) Total recognized in net periodic benefit cost and other comprehensive loss $ (7) (355) (153)</t>
        </is>
      </c>
    </row>
    <row r="6">
      <c r="A6" s="4" t="inlineStr">
        <is>
          <t>Schedule of defined benefit pension plans' funded status</t>
        </is>
      </c>
      <c r="B6" s="4" t="inlineStr">
        <is>
          <t>The following table sets forth information for the defined benefit pension plans’ funded status at December 31, 2020 and 2019: December 31, 2020 2019 Change in benefit obligation: Benefit obligation at beginning of year $ 222,497 181,121 Service cost 8,391 5,949 Interest cost 6,855 7,353 Actuarial loss 29,084 35,203 Benefits paid (8,238) (7,129) Benefit obligation at end of year $ 258,589 222,497 Change in plan assets: Fair value of plan assets at beginning of year $ 193,541 160,766 Actual return on plan assets 26,228 34,582 Employer contributions 5,341 5,322 Benefits paid (8,238) (7,129) Fair value of plan assets at end of period $ 216,872 193,541 Funded status at end of year $ (41,717) (28,956) The following table sets forth the funded status of the post-retirement healthcare benefit plan at December 31, 2020 and 2019: December 31, 2020 2019 Change in benefit obligation: Benefit obligation at beginning of year $ 889 1,332 Interest cost 26 52 Actuarial gain (34) (405) Benefits paid (111) (90) Benefit obligation at end of year $ 770 889 Change in plan assets: Employer contributions 111 90 Benefits paid (111) (90) Funded status at year end $ (770) (889)</t>
        </is>
      </c>
    </row>
    <row r="7">
      <c r="A7" s="4" t="inlineStr">
        <is>
          <t>Schedule of assumptions used to develop the net periodic pension cost</t>
        </is>
      </c>
      <c r="B7" s="4" t="inlineStr">
        <is>
          <t>The following table sets forth the assumptions used to develop the net periodic pension cost: Years ended December 31, 2020 2019 2018 Discount rate 3.14 % 4.15 % 3.53 % Expected long-term rate of return on assets 6.50 % 7.00 % 7.00 % Rate of increase in compensation levels 3.00 % 3.00 % 3.00 % The assumptions used to develop the preceding information for post-retirement healthcare benefits are as follows: Years ended December 31, 2020 2019 2018 Discount rate 3.14 % 4.15 % 3.53 % Monthly cost of healthcare insurance per beneficiary (1) $ 370 391 507 Annual rate of increase in healthcare costs 4.00 % 4.00 % 4.00 % (1) Not in thousands.</t>
        </is>
      </c>
    </row>
    <row r="8">
      <c r="A8" s="4" t="inlineStr">
        <is>
          <t>Schedule of assumptions used to determine benefit obligations</t>
        </is>
      </c>
      <c r="B8" s="4" t="inlineStr">
        <is>
          <t>The following table sets forth the assumptions used to determine benefit obligations at the end of each period: Years ended December 31, 2020 2019 2018 Discount rate 2.39 % 3.14 % 4.15 % Expected long-term rate of return on assets 6.50 % 6.50 % 7.00 % Rate of increase in compensation levels 3.00 % 3.00 % 3.00 %</t>
        </is>
      </c>
    </row>
    <row r="9">
      <c r="A9" s="4" t="inlineStr">
        <is>
          <t>Schedule of certain information related to pension plans</t>
        </is>
      </c>
      <c r="B9" s="4" t="inlineStr">
        <is>
          <t xml:space="preserve">The following table sets forth certain information related to our pension plans: December 31, 2020 2019 Projected benefit obligation $ 258,589 222,497 Accumulated benefit obligation 258,589 222,497 Fair value of plan assets 216,872 193,541 </t>
        </is>
      </c>
    </row>
    <row r="10">
      <c r="A10" s="4" t="inlineStr">
        <is>
          <t>Schedule of weighted average asset allocation of defined benefit plans</t>
        </is>
      </c>
      <c r="B10" s="4" t="inlineStr">
        <is>
          <t>The following table sets forth the weighted average asset allocation of defined benefit plans: Target December 31, allocation 2020 2019 Debt securities 20 – 50% 22 % 24 % Equity securities 30 – 60% 67 % 70 % Other 5 – 50% 11 % 6 % Total 100 % 100 %</t>
        </is>
      </c>
    </row>
    <row r="11">
      <c r="A11" s="4" t="inlineStr">
        <is>
          <t>Schedule of allocation of plan assets</t>
        </is>
      </c>
      <c r="B11" s="4" t="inlineStr">
        <is>
          <t>The following tables sets forth the pension plan assets as of December 31, 2020 and 2019: December 31, 2020 Assets at Fair Value Defined benefit pension assets: Common stock $ 52,019 52,019 Mutual funds 140,746 140,746 Money market funds 15,068 15,068 Other 8,879 8,879 Total defined benefit pension plan assets (1) $ 216,712 216,712 (1) The defined benefit pension plan statement of net assets also includes accrued interest and dividends resulting in net assets available for benefits of $216.9 million. December 31, 2019 Assets at Fair Value Defined benefit pension assets: Common stock $ 45,198 45,198 Mutual funds 127,186 127,186 Money market funds 12,024 12,024 Other 8,953 8,953 Total defined benefit pension plan assets (1) $ 193,361 193,361 (1) The defined benefit pension plan statement of net assets also includes accrued interest and dividends resulting in net assets available for benefits of $193.5 million.</t>
        </is>
      </c>
    </row>
    <row r="12">
      <c r="A12" s="4" t="inlineStr">
        <is>
          <t>Schedule of accumulated benefit obligation in excess of plan assets</t>
        </is>
      </c>
      <c r="B12" s="4" t="inlineStr">
        <is>
          <t xml:space="preserve">The following table sets forth information for plans with an accumulated benefit obligation in excess of plan assets: December 31, 2020 2019 Projected benefit obligation $ 770 889 Accumulated benefit obligation 770 889 </t>
        </is>
      </c>
    </row>
    <row r="13">
      <c r="A13" s="4" t="inlineStr">
        <is>
          <t>Schedule of activity under option plans</t>
        </is>
      </c>
      <c r="B13" s="4" t="inlineStr">
        <is>
          <t>The following table summarizes the activity in our option plans during the years ended December 31, 2020, 2019 and 2018 (amounts in this table are not in thousands): Years ended December 31, 2020 2019 2018 Number Weighted average Number Weighted average Number Weighted average Balance at beginning of year 5,101,351 $ 14.28 5,612,812 $ 13.49 5,695,570 $ 12.75 Granted (1) 614,076 9.71 612,210 17.27 895,960 16.59 Exercised (2) (131,309) 11.81 (917,845) 11.77 (830,712) 10.38 Forfeited/expired (340,946) 14.39 (205,826) 14.28 (148,006) 12.52 Balance at end of year 5,243,172 13.72 5,101,351 14.28 5,612,812 13.49 Exercisable at end of year 3,350,356 13.53 2,803,918 13.36 3,016,175 12.61 (1) Weighted average fair value of options at grant date: $0.13, $1.14 and $1.49, respectively. (2) The total intrinsic value of options exercised was $444,000, $5.2 million and $4.8 million, respectively.</t>
        </is>
      </c>
    </row>
    <row r="14">
      <c r="A14" s="4" t="inlineStr">
        <is>
          <t>Schedule of number of options outstanding, number of options exercisable, and weighted average remaining life of all option grants</t>
        </is>
      </c>
      <c r="B14" s="4" t="inlineStr">
        <is>
          <t>The following table summarizes the number of options outstanding, number of options exercisable, and weighted average remaining life of all option grants as of December 31, 2020 (amounts in this table are not in thousands): Exercise price $9.71 Exercise price $11.70 Exercise price $12.12 Exercise price $12.17 Exercise price $12.32 Exercise price $12.37 Options outstanding: Number of options 565,331 270,966 90,248 2,700 902,228 389,528 Weighted average remaining contract life (years) 6.50 1.50 0.10 0.25 0.50 4.50 Options exercisable: Number of options 96,865 252,096 90 2,700 902,228 269,944 Weighted average remaining term - vested (years) 6.50 1.50 0.10 0.25 0.50 4.50 Exercise price $12.44 Exercise price $13.15 Exercise price $14.15 Exercise price $15.57 Exercise price $16.59 Exercise price $17.27 Total $14.28 Options outstanding: Number of options 311,934 331,724 497,188 603,792 749,320 528,213 5,243,172 Weighted average remaining contract life (years) 2.50 3.50 5.50 6.50 4.50 5.50 3.92 Options exercisable: Number of options 267,230 256,922 304,568 317,526 398,156 191,873 3,350,356 Weighted average remaining term - vested (years) 2.50 3.50 5.50 6.50 4.50 5.50 3.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Fair Value Disclosures [Abstract]</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December 31, 2020 and 2019: December 31, 2020 Carrying amount Estimated fair value Level 1 Level 2 Level 3 Financial assets: Cash and cash equivalents $ 736,277 736,277 736,277 — — Securities available-for-sale 1,398,941 1,398,941 — 1,398,941 — Securities held-to-maturity 178,887 179,666 — 179,666 — Loans receivable, net 10,387,636 10,334,521 — — 10,334,521 Residential mortgage loans held-for-sale 58,786 58,786 — — 58,786 Accrued interest receivable 35,554 35,554 35,554 — — Interest rate lock commitments 6,465 6,465 — — 6,465 Forward commitments 1,105 1,105 — 1,105 — Interest rate swaps not designated as hedging instruments 53,863 53,863 — 53,863 — FHLB stock 21,748 21,748 — — — Total financial assets $ 12,879,262 12,826,926 771,831 1,633,575 10,399,772 Financial liabilities: Savings and checking accounts $ 9,957,137 9,957,137 9,957,137 — — Time deposits 1,642,096 1,669,546 — — 1,669,546 Borrowed funds 283,044 283,074 159,745 123,329 — Junior subordinated debentures 128,794 121,106 — — 121,106 Interest rate swaps not designated as hedging instruments 54,579 54,579 — 54,579 — Risk participation agreements 86 86 — 86 — Accrued interest payable 2,054 2,054 2,054 — — Total financial liabilities $ 12,067,790 12,087,582 10,118,936 177,994 1,790,652 December 31, 2019 Carrying amount Estimated fair value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deposi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t>
        </is>
      </c>
    </row>
    <row r="5">
      <c r="A5" s="4" t="inlineStr">
        <is>
          <t>Schedule of assets and liabilities measured at fair value on a recurring basis</t>
        </is>
      </c>
      <c r="B5" s="4" t="inlineStr">
        <is>
          <t xml:space="preserve">The following table represents assets and liabilities measured at fair value on a recurring basis as of December 31, 2020: Level 1 Level 2 Level 3 Total at Debt securities: U.S. government and agencies $ — 40,917 — 40,917 Government sponsored enterprises — 94,507 — 94,507 States and political subdivisions — 116,813 — 116,813 Total debt securities — 252,237 — 252,237 Residential mortgage-backed securities: GNMA — 23,026 — 23,026 FNMA — 203,571 — 203,571 FHLMC — 134,572 — 134,572 Non-agency — 465 — 465 Collateralized mortgage obligations: GNMA — 343,409 — 343,409 FNMA — 262,109 — 262,109 FHLMC — 179,552 — 179,552 Total mortgage-backed securities — 1,146,704 — 1,146,704 Interest rate lock commitments — — 6,465 6,465 Forward commitments — 1,105 — 1,105 Interest rate swaps not designated as hedging instruments — 53,863 — 53,863 Total assets $ — 1,453,909 6,465 1,460,374 Interest rate swaps not designated as hedging instruments $ — 54,579 — 54,579 Risk participation agreements — 86 — 86 Total liabilities $ — 54,665 — 54,665 The following table represents assets and liabilities measured at fair value on a recurring basis as of December 31, 2019: Level 1 Level 2 Level 3 Total at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20,952 — 20,952 Risk participation agreements — 39 — 39 Total liabilities $ — 20,991 — 20,991 </t>
        </is>
      </c>
    </row>
    <row r="6">
      <c r="A6" s="4" t="inlineStr">
        <is>
          <t>Schedule of reconciliation of debt securities measured at fair value on a recurring basis using significant unobservable inputs (Level 3)</t>
        </is>
      </c>
      <c r="B6" s="4" t="inlineStr">
        <is>
          <t xml:space="preserve">The table below presents a reconciliation of all assets and liabilities measured at fair value on a recurring basis using significant unobservable inputs (Level 3) for the year ended December 31, 2020 and 2019: December 31, 2020 2019 Beginning balance January 1, $ 559 — Total gains or losses: Included in net income — — Net activity 5,906 559 Transfers from Level 3 — — Transfers into of Level 3 — — Ending balance December 31, $ 6,465 559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December 31, 2020: Level 1 Level 2 Level 3 Total assets Loans individually assessed $ — — 95,303 95,303 Real estate owned, net — — 2,232 2,232 Total assets $ — — 97,535 97,535 The following table represents the fair market measurement for only those nonrecurring assets that had a fair market value below the carrying amount as of December 31, 2019: Level 1 Level 2 Level 3 Total assets Loans individually assessed $ — — 46,238 46,238 Real estate owned, net — — 950 950 Total assets $ — — 47,188 47,188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December 31, 2020: Fair value Valuation Significant Range Loans individually assessed $ 95,303 Appraisal value (1) Estimated cost to sell 10% Discounted cash flow Discount rate 2.00% to 16.60% (8.26%) Real estate owned, net $ 2,232 Appraisal value (1) Estimated cost to sell 1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actual, required, and well capitalized levels</t>
        </is>
      </c>
      <c r="B4" s="4" t="inlineStr">
        <is>
          <t>The actual, required, and well capitalized levels as of December 31, 2020 and 2019 were as follows: At December 31, 2020 Actual Minimum capital Well capitalized Amount Ratio Amount Ratio Amount Ratio Total capital (to risk weighted assets) Northwest Bancshares, Inc. $ 1,654,198 16.642 % $ 1,043,693 10.500 % $ 993,993 10.000 % Northwest Bank 1,478,310 14.887 % 1,042,655 10.500 % 993,004 10.000 % Tier 1 capital (to risk weighted assets) Northwest Bancshares, Inc. 1,406,321 14.148 % 844,894 8.500 % 795,195 8.000 % Northwest Bank 1,354,028 13.636 % 844,054 8.500 % 794,403 8.000 % CET 1 capital (to risk weighted assets) Northwest Bancshares, Inc. 1,281,516 12.893 % 695,795 7.000 % 646,096 6.500 % Northwest Bank 1,354,028 13.636 % 695,103 7.000 % 645,453 6.500 % Tier 1 capital (leverage) Northwest Bancshares, Inc. 1,406,321 10.145 % 554,501 4.000 % 693,126 5.000 % Northwest Bank 1,354,028 9.903 % 546,905 4.000 % 683,631 5.000 % (1) Amounts and ratios include the 2020 capital conservation buffer of 2.5% with the exception of Tier 1 capital to average assets. For further information related to the capital conservation buffer, see "Item 1. Business - Supervision and Regulation". At December 31, 2019 Actual Minimum capital Well capitalized Amount Ratio Amount Ratio Amount Ratio Total capital (to risk weighted assets) Northwest Bancshares, Inc. $ 1,300,321 15.701 % $ 869,585 10.500 % $ 828,176 10.000 % Northwest Bank 1,146,641 13.858 % 868,768 10.500 % 827,398 10.000 % Tier 1 capital (to risk weighted assets) Northwest Bancshares, Inc. 1,242,380 15.001 % 703,950 8.500 % 662,541 8.000 % Northwest Bank 1,087,727 13.146 % 703,288 8.500 % 661,918 8.000 % CET 1 capital (to risk weighted assets) Northwest Bancshares, Inc. 1,124,259 13.575 % 579,723 7.000 % 538,314 6.500 % Northwest Bank 1,087,727 13.146 % 579,178 7.000 % 537,809 6.500 % Tier 1 capital (leverage) Northwest Bancshares, Inc. 1,242,380 11.913 % 417,143 4.000 % 521,428 5.000 % Northwest Bank 1,087,727 10.515 % 413,772 4.000 % 517,216 5.000 % (1) Amounts and ratios include the 2019 capital conservation buffer of 2.5% with the exception of Tier 1 capital to average assets. For further information related to the capital conservation buffer, see Item 1. Business - "Supervision and Regul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74854</v>
      </c>
      <c r="C4" s="6" t="n">
        <v>110432</v>
      </c>
      <c r="D4" s="6" t="n">
        <v>105491</v>
      </c>
    </row>
    <row r="5">
      <c r="A5" s="3" t="inlineStr">
        <is>
          <t>Net unrealized holding gains/losses on marketable securities:</t>
        </is>
      </c>
    </row>
    <row r="6">
      <c r="A6" s="4" t="inlineStr">
        <is>
          <t>Unrealized holding gains/(losses), net of tax of $(5,607), $(3,990), and $513, respectively</t>
        </is>
      </c>
      <c r="B6" s="5" t="n">
        <v>13711</v>
      </c>
      <c r="C6" s="5" t="n">
        <v>9984</v>
      </c>
      <c r="D6" s="5" t="n">
        <v>-1277</v>
      </c>
    </row>
    <row r="7">
      <c r="A7" s="4" t="inlineStr">
        <is>
          <t>Reclassification adjustment for gains included in net income, net of tax of $6, $2, and $60, respectively</t>
        </is>
      </c>
      <c r="B7" s="5" t="n">
        <v>-15</v>
      </c>
      <c r="C7" s="5" t="n">
        <v>-5</v>
      </c>
      <c r="D7" s="5" t="n">
        <v>-155</v>
      </c>
    </row>
    <row r="8">
      <c r="A8" s="4" t="inlineStr">
        <is>
          <t>Net unrealized holding gains/(losses) on marketable securities</t>
        </is>
      </c>
      <c r="B8" s="5" t="n">
        <v>13696</v>
      </c>
      <c r="C8" s="5" t="n">
        <v>9979</v>
      </c>
      <c r="D8" s="5" t="n">
        <v>-1432</v>
      </c>
    </row>
    <row r="9">
      <c r="A9" s="3" t="inlineStr">
        <is>
          <t>Change in fair value of interest rate swaps</t>
        </is>
      </c>
    </row>
    <row r="10">
      <c r="A10" s="4" t="inlineStr">
        <is>
          <t>Unrealized holding losses on interest rate swaps, net of tax of $209, $0, and $0, respectively</t>
        </is>
      </c>
      <c r="B10" s="5" t="n">
        <v>-946</v>
      </c>
      <c r="C10" s="5" t="n">
        <v>0</v>
      </c>
      <c r="D10" s="5" t="n">
        <v>0</v>
      </c>
    </row>
    <row r="11">
      <c r="A11" s="4" t="inlineStr">
        <is>
          <t>Reclassification adjustment for losses included in net income, net of tax of $(209), $0, and $(223), respectively</t>
        </is>
      </c>
      <c r="B11" s="5" t="n">
        <v>946</v>
      </c>
      <c r="C11" s="5" t="n">
        <v>0</v>
      </c>
      <c r="D11" s="5" t="n">
        <v>840</v>
      </c>
    </row>
    <row r="12">
      <c r="A12" s="4" t="inlineStr">
        <is>
          <t>Net change in fair value of interest rate swaps</t>
        </is>
      </c>
      <c r="B12" s="5" t="n">
        <v>0</v>
      </c>
      <c r="C12" s="5" t="n">
        <v>0</v>
      </c>
      <c r="D12" s="5" t="n">
        <v>840</v>
      </c>
    </row>
    <row r="13">
      <c r="A13" s="3" t="inlineStr">
        <is>
          <t>Defined benefit plans:</t>
        </is>
      </c>
    </row>
    <row r="14">
      <c r="A14" s="4" t="inlineStr">
        <is>
          <t>Net loss, net of tax $4,169, $3,193, $770, respectively</t>
        </is>
      </c>
      <c r="B14" s="5" t="n">
        <v>-11301</v>
      </c>
      <c r="C14" s="5" t="n">
        <v>-8059</v>
      </c>
      <c r="D14" s="5" t="n">
        <v>-1181</v>
      </c>
    </row>
    <row r="15">
      <c r="A15" s="4" t="inlineStr">
        <is>
          <t>Reclassification adjustments for prior period service costs and net losses included in net income, net of tax of $(395), $(334), and $(746), respectively</t>
        </is>
      </c>
      <c r="B15" s="5" t="n">
        <v>997</v>
      </c>
      <c r="C15" s="5" t="n">
        <v>835</v>
      </c>
      <c r="D15" s="5" t="n">
        <v>903</v>
      </c>
    </row>
    <row r="16">
      <c r="A16" s="4" t="inlineStr">
        <is>
          <t>Net loss on defined benefit plans</t>
        </is>
      </c>
      <c r="B16" s="5" t="n">
        <v>-10304</v>
      </c>
      <c r="C16" s="5" t="n">
        <v>-7224</v>
      </c>
      <c r="D16" s="5" t="n">
        <v>-278</v>
      </c>
    </row>
    <row r="17">
      <c r="A17" s="4" t="inlineStr">
        <is>
          <t>Other comprehensive income/(loss)</t>
        </is>
      </c>
      <c r="B17" s="5" t="n">
        <v>3392</v>
      </c>
      <c r="C17" s="5" t="n">
        <v>2755</v>
      </c>
      <c r="D17" s="5" t="n">
        <v>-870</v>
      </c>
    </row>
    <row r="18">
      <c r="A18" s="4" t="inlineStr">
        <is>
          <t>Total comprehensive income</t>
        </is>
      </c>
      <c r="B18" s="6" t="n">
        <v>78246</v>
      </c>
      <c r="C18" s="6" t="n">
        <v>113187</v>
      </c>
      <c r="D18" s="6" t="n">
        <v>104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ponents of 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chedule of the components of accumulated other comprehensive income</t>
        </is>
      </c>
      <c r="B4" s="4" t="inlineStr">
        <is>
          <t>The following table sets forth the components of accumulated other comprehensive loss as of December 31, 2020 and 2019: December 31, 2020 2019 Unrealized gain on marketable securities available-for-sale $ 16,843 3,147 Defined benefit pension plans (50,392) (40,088) Accumulated other comprehensive loss $ (33,549) (36,941)</t>
        </is>
      </c>
    </row>
    <row r="5">
      <c r="A5" s="4" t="inlineStr">
        <is>
          <t>Schedule of the changes in accumulated other comprehensive income by component</t>
        </is>
      </c>
      <c r="B5" s="4" t="inlineStr">
        <is>
          <t>The following table shows the changes in accumulated other comprehensive loss by component for the year ended December 31, 2020: Unrealized gains and losses on securities Change in Change in defined Total Balance as of January 1, $ 3,147 — (40,088) (36,941) Other comprehensive income/(loss) before reclassification adjustments (1), (2), (3) 13,711 (946) (11,301) 1,464 Amounts reclassified from accumulated other comprehensive income (4), (5), (6) (15) 946 997 1,928 Net other comprehensive income/(loss) 13,696 — (10,304) 3,392 Balance as of December 31, $ 16,843 — (50,392) (33,549) (1) Consists of unrealized holding gains, net of tax of $5,607. (2) Consists of unrealized holdings losses, net of tax $(209). (3) Consists of unrealized holding losses, net of tax of $(4,169). (4) Consists of realized gains, net of tax of $(6). (5) Consists of realized losses interest rate swaps , net of tax of $209. (6) Consists of realized gains, net of tax of $395. The following table shows the changes in accumulated other comprehensive loss by component for the year ended December 31, 2019: Unrealized gains and losses on securities available-for-sale Change in defined Total Balance as of January 1, $ (6,832) (32,864) (39,696) Other comprehensive income/(loss) before reclassification adjustments (1), (2) 9,984 (8,059) 1,925 Amounts reclassified from accumulated other comprehensive income (3), (4) (5) 835 830 Net other comprehensive income/(loss) 9,979 (7,224) 2,755 Balance as of December 31, $ 3,147 (40,088) (36,941) (1) Consists of unrealized holding gains, net of tax of $3,990. (2) Consists of unrealized holding losses, net of tax of $(3,193). (3) Consists of realized gains, net of tax of $(2). (4) Consists of realized gains, net of tax of $334. The following table shows the changes in accumulated other comprehensive loss by component for the year ended December 31, 2018: Unrealized gains and losses on securities Change in Change in Total Balance as of January 1, $ (4,409) (691) (26,980) (32,080) Reclassification due to adoption of ASU No. 2018-02 (991) (149) (5,606) (6,746) Other comprehensive income/(loss) before reclassification adjustments (1), (2), (3) (1,277) 840 (1,181) (1,618) Amounts reclassified from accumulated other comprehensive income (4), (5) (155) — 903 748 Net other comprehensive income/(loss) (2,423) 691 (5,884) (7,616) Balance as of December 31, $ (6,832) — (32,864) (39,696) (1) Consists of unrealized holding losses, net of tax of $(513). (2) Consists of unrealized holding losses, net of tax of $223. (3) Consists of unrealized holding losses, net of tax of $(770). (4) Consists of realized gains, net of tax of $(60). (5) Consists of realized gains, net of tax of $7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Only Financial Statements - Condensed (Tables)</t>
        </is>
      </c>
      <c r="B1" s="2" t="inlineStr">
        <is>
          <t>12 Months Ended</t>
        </is>
      </c>
    </row>
    <row r="2">
      <c r="B2" s="2" t="inlineStr">
        <is>
          <t>Dec. 31, 2020</t>
        </is>
      </c>
    </row>
    <row r="3">
      <c r="A3" s="3" t="inlineStr">
        <is>
          <t>Condensed Financial Information Disclosure [Abstract]</t>
        </is>
      </c>
    </row>
    <row r="4">
      <c r="A4" s="4" t="inlineStr">
        <is>
          <t>Schedule of statements of financial condition</t>
        </is>
      </c>
      <c r="B4" s="4" t="inlineStr">
        <is>
          <t xml:space="preserve">Statements of Financial Condition December 31, 2020 2019 Assets Cash and cash equivalents $ 172,142 150,926 Investment in bank subsidiary 1,585,429 1,314,724 Other assets 9,352 9,817 Total assets $ 1,766,923 1,475,467 Liabilities and shareholders’ equity Liabilities: Debentures payable $ 252,123 121,801 Other liabilities 1,889 381 Total liabilities 254,012 122,182 Shareholders’ equity 1,512,911 1,353,285 Total liabilities and shareholders’ equity $ 1,766,923 1,475,467 </t>
        </is>
      </c>
    </row>
    <row r="5">
      <c r="A5" s="4" t="inlineStr">
        <is>
          <t>Schedule of statements of income</t>
        </is>
      </c>
      <c r="B5" s="4" t="inlineStr">
        <is>
          <t>Statements of Income Years ended December 31, 2020 2019 2018 Income: Interest income $ 196 209 198 Other income 553 628 752 Dividends from bank subsidiary* — 110,000 105,000 Undistributed earnings from equity investment in bank subsidiary 80,996 5,102 5,149 Total income 81,745 115,939 111,099 Expense: Compensation and employee benefits 1,234 1,124 1,225 Other expenses 2,241 791 660 Interest expense 4,933 4,833 4,961 Total expense 8,408 6,748 6,846 Income before income taxes 73,337 109,191 104,253 Income tax benefit (1,517) (1,241) (1,238) Net income $ 74,854 110,432 105,491 * The dividend paid by Northwest Bank to Northwest Bancshares, Inc. was subsequently paid in January 2021 in the amount of $73.0 million.</t>
        </is>
      </c>
    </row>
    <row r="6">
      <c r="A6" s="4" t="inlineStr">
        <is>
          <t>Schedule of statements of cash flows</t>
        </is>
      </c>
      <c r="B6" s="4" t="inlineStr">
        <is>
          <t xml:space="preserve">Statements of Cash Flows Years ended December 31, 2020 2019 2018 Operating activities: Net income $ 74,854 110,432 105,491 Adjustments to reconcile net income to net cash provided by operating activities: Undistributed earnings of subsidiary (80,996) (5,102) (5,149) Gain on sale of marketable securities — (29) (146) Net change in other assets and liabilities 128,287 (43,453) 91,520 Net cash provided by operating activities 122,145 61,848 191,716 Investing activities: Net purchase sale of marketable securities — — (550) Net cash used in investing activities — — (550) Financing activities: Cash dividends paid on common stock (93,132) (76,173) (69,921) Repurchase of Northwest stock (9,276) — — Proceeds from stock options exercised 1,479 9,727 8,191 Net cash used in financing activities (100,929) (66,446) (61,730) Net increase/(decrease) in cash and cash equivalents $ 21,216 (4,598) 129,436 Cash and cash equivalents at beginning of period $ 150,926 155,524 26,088 Net increase/(decrease) in cash and cash equivalents 21,216 (4,598) 129,436 Cash and cash equivalents at end of period $ 172,142 150,926 155,5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presents information regarding our derivative financial instruments for the periods indicated: Asset derivatives Liability derivatives Notional amount Fair value Notional amount Fair value At December 31, 2020 Derivatives not designated as hedging instruments: Interest rate swap agreements $ 599,300 53,863 599,300 54,579 Interest rate lock commitments 171,357 6,465 — — Forward commitments 25,474 1,105 — — Risk participation agreements — — 77,532 86 Total derivatives $ 796,131 61,433 676,832 54,665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
        </is>
      </c>
    </row>
    <row r="5">
      <c r="A5" s="4" t="inlineStr">
        <is>
          <t>Gain (Loss) on Derivative Instruments</t>
        </is>
      </c>
      <c r="B5" s="4" t="inlineStr">
        <is>
          <t xml:space="preserve">The following table indicates the gain or loss recognized in income on derivatives for the periods indicated: For the years ended December 31, 2020 2019 2018 Non-hedging swap derivatives: Decrease in other income $ (700) (63) (288) Increase in mortgage banking income 6,867 — — Hedging interest rate derivatives: Increase/(decrease) in interest expense (35) — 9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 xml:space="preserve"> Quarters ended March 31, 2020 June 30, 2020 September 30, 2020 December 31, 2020 (In thousands, except per share data) Interest income $ 100,378 108,547 113,414 111,729 Interest expense 13,150 10,469 9,880 8,841 Net interest income 87,228 98,078 103,534 102,888 Provision for credit losses 27,637 51,750 6,818 (2,230) Noninterest income 27,976 35,496 36,670 32,123 Noninterest expense 78,611 89,163 86,869 92,849 Income/(loss) before income taxes 8,956 (7,339) 46,517 44,392 Income tax expense/(benefit) 1,017 (1,139) 8,467 9,327 Net income/(loss) $ 7,939 (6,200) 38,050 35,065 Basic earnings/(loss) per share $ 0.08 (0.05) 0.30 0.28 Diluted earnings/(loss) per share $ 0.07 (0.05) 0.30 0.28 Quarters ended March 31, 2019 June 30, 2019 September 30, 2019 December 31, 2019 (In thousands, except per share data) Interest income $ 100,289 106,807 106,866 103,418 Interest expense 12,307 14,204 15,930 14,473 Net interest income 87,982 92,603 90,936 88,945 Provision for credit losses 6,467 4,667 3,302 8,223 Noninterest income 21,662 23,363 26,169 28,213 Noninterest expense 71,424 77,512 70,596 76,571 Income before income taxes 31,753 33,787 43,207 32,364 Income tax expense 6,709 7,404 9,793 6,773 Net income $ 25,044 26,383 33,414 25,591 Basic earnings per share $ 0.24 0.25 0.32 0.24 Diluted earnings per share $ 0.24 0.25 0.31 0.24 Quarters ended March 31, 2018 June 30, 2018 September 30, 2018 December 31, 2018 (In thousands, except per share data) Interest income $ 89,533 92,875 95,605 97,768 Interest expense 7,766 8,649 9,788 10,937 Net interest income 81,767 84,226 85,817 86,831 Provision for credit losses 4,209 5,349 6,982 3,792 Noninterest income 21,788 24,109 22,557 23,248 Noninterest expenses 67,421 69,787 66,617 72,273 Income before income taxes 31,925 33,199 34,775 34,014 Income tax expense 6,940 6,900 7,035 7,547 Net income $ 24,985 26,299 27,740 26,467 Basic earnings per share $ 0.25 0.26 0.27 0.26 Diluted earnings per share $ 0.24 0.25 0.27 0.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ummary of Significant Accounting Policies - Loans Receivable and Allowance for Loan Losses and Other Narrative Information (Details)</t>
        </is>
      </c>
      <c r="B1" s="2" t="inlineStr">
        <is>
          <t>12 Months Ended</t>
        </is>
      </c>
    </row>
    <row r="2">
      <c r="B2" s="2" t="inlineStr">
        <is>
          <t>Dec. 31, 2020USD ($)segmentbank_location</t>
        </is>
      </c>
      <c r="C2" s="2" t="inlineStr">
        <is>
          <t>Dec. 31, 2019USD ($)</t>
        </is>
      </c>
    </row>
    <row r="3">
      <c r="A3" s="3" t="inlineStr">
        <is>
          <t>Nature of Operations</t>
        </is>
      </c>
    </row>
    <row r="4">
      <c r="A4" s="4" t="inlineStr">
        <is>
          <t>Number of banking locations | bank_location</t>
        </is>
      </c>
      <c r="B4" s="5" t="n">
        <v>170</v>
      </c>
    </row>
    <row r="5">
      <c r="A5" s="4" t="inlineStr">
        <is>
          <t>Number of reportable business segments | segment</t>
        </is>
      </c>
      <c r="B5" s="5" t="n">
        <v>1</v>
      </c>
    </row>
    <row r="6">
      <c r="A6" s="3" t="inlineStr">
        <is>
          <t>Marketable Securities</t>
        </is>
      </c>
    </row>
    <row r="7">
      <c r="A7" s="4" t="inlineStr">
        <is>
          <t>Securities classified as trading</t>
        </is>
      </c>
      <c r="B7" s="6" t="n">
        <v>0</v>
      </c>
      <c r="C7" s="6" t="n">
        <v>0</v>
      </c>
    </row>
    <row r="8">
      <c r="A8" s="4" t="inlineStr">
        <is>
          <t>Debt securities held to maturity accrued interest receivable</t>
        </is>
      </c>
      <c r="B8" s="5" t="n">
        <v>1800000</v>
      </c>
      <c r="C8" s="5" t="n">
        <v>1500000</v>
      </c>
    </row>
    <row r="9">
      <c r="A9" s="4" t="inlineStr">
        <is>
          <t>Available for sale accrued interest receivable</t>
        </is>
      </c>
      <c r="B9" s="5" t="n">
        <v>1900000</v>
      </c>
      <c r="C9" s="5" t="n">
        <v>900000</v>
      </c>
    </row>
    <row r="10">
      <c r="A10" s="3" t="inlineStr">
        <is>
          <t>Loans Receivable</t>
        </is>
      </c>
    </row>
    <row r="11">
      <c r="A11" s="4" t="inlineStr">
        <is>
          <t>Accrued interest receivable</t>
        </is>
      </c>
      <c r="B11" s="5" t="n">
        <v>31700000</v>
      </c>
      <c r="C11" s="5" t="n">
        <v>23300000</v>
      </c>
    </row>
    <row r="12">
      <c r="A12" s="4" t="inlineStr">
        <is>
          <t>Financing Receivable Accrued Interest Received Current</t>
        </is>
      </c>
      <c r="B12" s="6" t="n">
        <v>4400000</v>
      </c>
    </row>
    <row r="13">
      <c r="A13" s="4" t="inlineStr">
        <is>
          <t>Number of days in delinquency for accrued interest on loans to be considered for reversal, minimum</t>
        </is>
      </c>
      <c r="B13" s="4" t="inlineStr">
        <is>
          <t>90 days</t>
        </is>
      </c>
    </row>
    <row r="14">
      <c r="A14" s="4" t="inlineStr">
        <is>
          <t>Number of days delinquent for loans to be placed on non-accrual status, minimum</t>
        </is>
      </c>
      <c r="B14" s="4" t="inlineStr">
        <is>
          <t>90 days</t>
        </is>
      </c>
    </row>
    <row r="15">
      <c r="A15" s="4" t="inlineStr">
        <is>
          <t>Period of time to return TDRs included in impaired loans to performing status through the fulfilling of contractual terms</t>
        </is>
      </c>
      <c r="B15" s="4" t="inlineStr">
        <is>
          <t>180 days</t>
        </is>
      </c>
    </row>
    <row r="16">
      <c r="A16" s="4" t="inlineStr">
        <is>
          <t>Residential mortgage loans classified as held-for-sale</t>
        </is>
      </c>
      <c r="B16" s="6" t="n">
        <v>58800000</v>
      </c>
      <c r="C16" s="6" t="n">
        <v>7700000</v>
      </c>
    </row>
    <row r="17">
      <c r="A17" s="4" t="inlineStr">
        <is>
          <t>Number of loan segments | segment</t>
        </is>
      </c>
      <c r="B17" s="5" t="n">
        <v>7</v>
      </c>
    </row>
    <row r="18">
      <c r="A18" s="4" t="inlineStr">
        <is>
          <t>C O V I D 19</t>
        </is>
      </c>
    </row>
    <row r="19">
      <c r="A19" s="3" t="inlineStr">
        <is>
          <t>Loans Receivable</t>
        </is>
      </c>
    </row>
    <row r="20">
      <c r="A20" s="4" t="inlineStr">
        <is>
          <t>Financing receivable allowance for credit Loss deferral period</t>
        </is>
      </c>
      <c r="B20"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emises and Equipment and Goodwill (Details)</t>
        </is>
      </c>
      <c r="B1" s="2" t="inlineStr">
        <is>
          <t>12 Months Ended</t>
        </is>
      </c>
    </row>
    <row r="2">
      <c r="B2" s="2" t="inlineStr">
        <is>
          <t>Dec. 31, 2020</t>
        </is>
      </c>
    </row>
    <row r="3">
      <c r="A3" s="4" t="inlineStr">
        <is>
          <t>Minimum</t>
        </is>
      </c>
    </row>
    <row r="4">
      <c r="A4" s="3" t="inlineStr">
        <is>
          <t>Premises and Equipment</t>
        </is>
      </c>
    </row>
    <row r="5">
      <c r="A5" s="4" t="inlineStr">
        <is>
          <t>Estimated lives</t>
        </is>
      </c>
      <c r="B5" s="4" t="inlineStr">
        <is>
          <t>3 years</t>
        </is>
      </c>
    </row>
    <row r="6">
      <c r="A6" s="3" t="inlineStr">
        <is>
          <t>Core Deposit Intangibles</t>
        </is>
      </c>
    </row>
    <row r="7">
      <c r="A7" s="4" t="inlineStr">
        <is>
          <t>Useful life of core deposit intangibles</t>
        </is>
      </c>
      <c r="B7" s="4" t="inlineStr">
        <is>
          <t>7 years</t>
        </is>
      </c>
    </row>
    <row r="8">
      <c r="A8" s="4" t="inlineStr">
        <is>
          <t>Maximum</t>
        </is>
      </c>
    </row>
    <row r="9">
      <c r="A9" s="3" t="inlineStr">
        <is>
          <t>Premises and Equipment</t>
        </is>
      </c>
    </row>
    <row r="10">
      <c r="A10" s="4" t="inlineStr">
        <is>
          <t>Estimated lives</t>
        </is>
      </c>
      <c r="B10" s="4" t="inlineStr">
        <is>
          <t>39 years</t>
        </is>
      </c>
    </row>
    <row r="11">
      <c r="A11" s="3" t="inlineStr">
        <is>
          <t>Core Deposit Intangibles</t>
        </is>
      </c>
    </row>
    <row r="12">
      <c r="A12" s="4" t="inlineStr">
        <is>
          <t>Useful life of core deposit intangibles</t>
        </is>
      </c>
      <c r="B12" s="4" t="inlineStr">
        <is>
          <t>11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4" customWidth="1" min="6" max="6"/>
    <col width="14" customWidth="1" min="7" max="7"/>
  </cols>
  <sheetData>
    <row r="1">
      <c r="A1" s="1" t="inlineStr">
        <is>
          <t>Summary of Significant Accounting Policies - Stock Related Compensation and Segments (Details) - USD ($) $ in Millions</t>
        </is>
      </c>
      <c r="B1" s="2" t="inlineStr">
        <is>
          <t>May 20, 2020</t>
        </is>
      </c>
      <c r="C1" s="2" t="inlineStr">
        <is>
          <t>May 22, 2019</t>
        </is>
      </c>
      <c r="D1" s="2" t="inlineStr">
        <is>
          <t>May 14, 2018</t>
        </is>
      </c>
      <c r="E1" s="2" t="inlineStr">
        <is>
          <t>Dec. 31, 2020</t>
        </is>
      </c>
      <c r="F1" s="2" t="inlineStr">
        <is>
          <t>Dec. 31, 2019</t>
        </is>
      </c>
      <c r="G1" s="2" t="inlineStr">
        <is>
          <t>Dec. 31, 2018</t>
        </is>
      </c>
    </row>
    <row r="2">
      <c r="A2" s="3" t="inlineStr">
        <is>
          <t>Stock Related Compensation</t>
        </is>
      </c>
    </row>
    <row r="3">
      <c r="A3" s="4" t="inlineStr">
        <is>
          <t>Risk-free interest rates, maximum</t>
        </is>
      </c>
      <c r="E3" s="4" t="inlineStr">
        <is>
          <t>3.10%</t>
        </is>
      </c>
    </row>
    <row r="4">
      <c r="A4" s="4" t="inlineStr">
        <is>
          <t>Total $14.28</t>
        </is>
      </c>
    </row>
    <row r="5">
      <c r="A5" s="3" t="inlineStr">
        <is>
          <t>Stock-based aggregate disclosure</t>
        </is>
      </c>
    </row>
    <row r="6">
      <c r="A6" s="4" t="inlineStr">
        <is>
          <t>Weighted average remaining term - vested (years)</t>
        </is>
      </c>
      <c r="E6" s="4" t="inlineStr">
        <is>
          <t>3 years 1 month 13 days</t>
        </is>
      </c>
    </row>
    <row r="7">
      <c r="A7" s="4" t="inlineStr">
        <is>
          <t>Minimum</t>
        </is>
      </c>
    </row>
    <row r="8">
      <c r="A8" s="3" t="inlineStr">
        <is>
          <t>Stock-based aggregate disclosure</t>
        </is>
      </c>
    </row>
    <row r="9">
      <c r="A9" s="4" t="inlineStr">
        <is>
          <t>Useful life of core deposit intangibles</t>
        </is>
      </c>
      <c r="E9" s="4" t="inlineStr">
        <is>
          <t>7 years</t>
        </is>
      </c>
    </row>
    <row r="10">
      <c r="A10" s="4" t="inlineStr">
        <is>
          <t>Maximum</t>
        </is>
      </c>
    </row>
    <row r="11">
      <c r="A11" s="3" t="inlineStr">
        <is>
          <t>Stock-based aggregate disclosure</t>
        </is>
      </c>
    </row>
    <row r="12">
      <c r="A12" s="4" t="inlineStr">
        <is>
          <t>Useful life of core deposit intangibles</t>
        </is>
      </c>
      <c r="E12" s="4" t="inlineStr">
        <is>
          <t>11 years</t>
        </is>
      </c>
    </row>
    <row r="13">
      <c r="A13" s="4" t="inlineStr">
        <is>
          <t>Employees</t>
        </is>
      </c>
    </row>
    <row r="14">
      <c r="A14" s="3" t="inlineStr">
        <is>
          <t>Stock Related Compensation</t>
        </is>
      </c>
    </row>
    <row r="15">
      <c r="A15" s="4" t="inlineStr">
        <is>
          <t>Number of shares awarded</t>
        </is>
      </c>
      <c r="B15" s="5" t="n">
        <v>261091</v>
      </c>
    </row>
    <row r="16">
      <c r="A16" s="4" t="inlineStr">
        <is>
          <t>Director</t>
        </is>
      </c>
    </row>
    <row r="17">
      <c r="A17" s="3" t="inlineStr">
        <is>
          <t>Stock Related Compensation</t>
        </is>
      </c>
    </row>
    <row r="18">
      <c r="A18" s="4" t="inlineStr">
        <is>
          <t>Number of shares awarded</t>
        </is>
      </c>
      <c r="B18" s="5" t="n">
        <v>21600</v>
      </c>
    </row>
    <row r="19">
      <c r="A19" s="4" t="inlineStr">
        <is>
          <t>Stock options</t>
        </is>
      </c>
    </row>
    <row r="20">
      <c r="A20" s="3" t="inlineStr">
        <is>
          <t>Stock Related Compensation</t>
        </is>
      </c>
    </row>
    <row r="21">
      <c r="A21" s="4" t="inlineStr">
        <is>
          <t>Expected volatility, minimum</t>
        </is>
      </c>
      <c r="E21" s="4" t="inlineStr">
        <is>
          <t>13.00%</t>
        </is>
      </c>
    </row>
    <row r="22">
      <c r="A22" s="4" t="inlineStr">
        <is>
          <t>Expected volatility, maximum</t>
        </is>
      </c>
      <c r="E22" s="4" t="inlineStr">
        <is>
          <t>22.00%</t>
        </is>
      </c>
    </row>
    <row r="23">
      <c r="A23" s="4" t="inlineStr">
        <is>
          <t>Risk-free interest rates, minimum</t>
        </is>
      </c>
      <c r="E23" s="4" t="inlineStr">
        <is>
          <t>0.70%</t>
        </is>
      </c>
    </row>
    <row r="24">
      <c r="A24" s="4" t="inlineStr">
        <is>
          <t>Number of shares awarded</t>
        </is>
      </c>
      <c r="E24" s="5" t="n">
        <v>614076</v>
      </c>
      <c r="F24" s="5" t="n">
        <v>612210</v>
      </c>
      <c r="G24" s="5" t="n">
        <v>895960</v>
      </c>
    </row>
    <row r="25">
      <c r="A25" s="4" t="inlineStr">
        <is>
          <t>Vesting period</t>
        </is>
      </c>
      <c r="E25" s="4" t="inlineStr">
        <is>
          <t>7 years</t>
        </is>
      </c>
      <c r="F25" s="4" t="inlineStr">
        <is>
          <t>7 years</t>
        </is>
      </c>
    </row>
    <row r="26">
      <c r="A26" s="3" t="inlineStr">
        <is>
          <t>Stock-based aggregate disclosure</t>
        </is>
      </c>
    </row>
    <row r="27">
      <c r="A27" s="4" t="inlineStr">
        <is>
          <t>Compensation expense for unvested common share awards which is yet to be recognized</t>
        </is>
      </c>
      <c r="E27" s="8" t="n">
        <v>2.4</v>
      </c>
    </row>
    <row r="28">
      <c r="A28" s="4" t="inlineStr">
        <is>
          <t>Stock options | Minimum</t>
        </is>
      </c>
    </row>
    <row r="29">
      <c r="A29" s="3" t="inlineStr">
        <is>
          <t>Stock Related Compensation</t>
        </is>
      </c>
    </row>
    <row r="30">
      <c r="A30" s="4" t="inlineStr">
        <is>
          <t>Dividend yields</t>
        </is>
      </c>
      <c r="E30" s="4" t="inlineStr">
        <is>
          <t>3.20%</t>
        </is>
      </c>
    </row>
    <row r="31">
      <c r="A31" s="4" t="inlineStr">
        <is>
          <t>Expected lives</t>
        </is>
      </c>
      <c r="E31" s="4" t="inlineStr">
        <is>
          <t>7 years</t>
        </is>
      </c>
    </row>
    <row r="32">
      <c r="A32" s="4" t="inlineStr">
        <is>
          <t>Stock options | Maximum</t>
        </is>
      </c>
    </row>
    <row r="33">
      <c r="A33" s="3" t="inlineStr">
        <is>
          <t>Stock Related Compensation</t>
        </is>
      </c>
    </row>
    <row r="34">
      <c r="A34" s="4" t="inlineStr">
        <is>
          <t>Dividend yields</t>
        </is>
      </c>
      <c r="E34" s="4" t="inlineStr">
        <is>
          <t>7.50%</t>
        </is>
      </c>
    </row>
    <row r="35">
      <c r="A35" s="4" t="inlineStr">
        <is>
          <t>Expected lives</t>
        </is>
      </c>
      <c r="E35" s="4" t="inlineStr">
        <is>
          <t>10 years</t>
        </is>
      </c>
    </row>
    <row r="36">
      <c r="A36" s="4" t="inlineStr">
        <is>
          <t>Stock options | Employees</t>
        </is>
      </c>
    </row>
    <row r="37">
      <c r="A37" s="3" t="inlineStr">
        <is>
          <t>Stock Related Compensation</t>
        </is>
      </c>
    </row>
    <row r="38">
      <c r="A38" s="4" t="inlineStr">
        <is>
          <t>Number of shares awarded</t>
        </is>
      </c>
      <c r="B38" s="5" t="n">
        <v>556476</v>
      </c>
      <c r="C38" s="5" t="n">
        <v>547410</v>
      </c>
      <c r="D38" s="5" t="n">
        <v>831160</v>
      </c>
      <c r="E38" s="5" t="n">
        <v>556476</v>
      </c>
      <c r="F38" s="5" t="n">
        <v>547410</v>
      </c>
    </row>
    <row r="39">
      <c r="A39" s="4" t="inlineStr">
        <is>
          <t>Stock options | Director</t>
        </is>
      </c>
    </row>
    <row r="40">
      <c r="A40" s="3" t="inlineStr">
        <is>
          <t>Stock Related Compensation</t>
        </is>
      </c>
    </row>
    <row r="41">
      <c r="A41" s="4" t="inlineStr">
        <is>
          <t>Number of shares awarded</t>
        </is>
      </c>
      <c r="B41" s="5" t="n">
        <v>57600</v>
      </c>
      <c r="C41" s="5" t="n">
        <v>64800</v>
      </c>
      <c r="D41" s="5" t="n">
        <v>64800</v>
      </c>
      <c r="E41" s="5" t="n">
        <v>57600</v>
      </c>
      <c r="F41" s="5" t="n">
        <v>64800</v>
      </c>
    </row>
    <row r="42">
      <c r="A42" s="4" t="inlineStr">
        <is>
          <t>Restricted common shares</t>
        </is>
      </c>
    </row>
    <row r="43">
      <c r="A43" s="3" t="inlineStr">
        <is>
          <t>Stock Related Compensation</t>
        </is>
      </c>
    </row>
    <row r="44">
      <c r="A44" s="4" t="inlineStr">
        <is>
          <t>Vesting period</t>
        </is>
      </c>
      <c r="E44" s="4" t="inlineStr">
        <is>
          <t>7 years</t>
        </is>
      </c>
      <c r="F44" s="4" t="inlineStr">
        <is>
          <t>7 years</t>
        </is>
      </c>
    </row>
    <row r="45">
      <c r="A45" s="3" t="inlineStr">
        <is>
          <t>Stock-based aggregate disclosure</t>
        </is>
      </c>
    </row>
    <row r="46">
      <c r="A46" s="4" t="inlineStr">
        <is>
          <t>Stock-based employee compensation expense</t>
        </is>
      </c>
      <c r="E46" s="8" t="n">
        <v>3.5</v>
      </c>
      <c r="F46" s="8" t="n">
        <v>5.7</v>
      </c>
      <c r="G46" s="8" t="n">
        <v>5.8</v>
      </c>
    </row>
    <row r="47">
      <c r="A47" s="4" t="inlineStr">
        <is>
          <t>Effect of compensation expense on net income included in income before income taxes</t>
        </is>
      </c>
      <c r="E47" s="8" t="n">
        <v>2.5</v>
      </c>
      <c r="F47" s="8" t="n">
        <v>4.1</v>
      </c>
      <c r="G47" s="8" t="n">
        <v>4.2</v>
      </c>
    </row>
    <row r="48">
      <c r="A48" s="4" t="inlineStr">
        <is>
          <t>Restricted common shares | Employees</t>
        </is>
      </c>
    </row>
    <row r="49">
      <c r="A49" s="3" t="inlineStr">
        <is>
          <t>Stock Related Compensation</t>
        </is>
      </c>
    </row>
    <row r="50">
      <c r="A50" s="4" t="inlineStr">
        <is>
          <t>Number of shares awarded</t>
        </is>
      </c>
      <c r="C50" s="5" t="n">
        <v>256800</v>
      </c>
      <c r="D50" s="5" t="n">
        <v>390030</v>
      </c>
      <c r="E50" s="5" t="n">
        <v>261091</v>
      </c>
      <c r="F50" s="5" t="n">
        <v>256800</v>
      </c>
    </row>
    <row r="51">
      <c r="A51" s="4" t="inlineStr">
        <is>
          <t>Restricted common shares | Director</t>
        </is>
      </c>
    </row>
    <row r="52">
      <c r="A52" s="3" t="inlineStr">
        <is>
          <t>Stock Related Compensation</t>
        </is>
      </c>
    </row>
    <row r="53">
      <c r="A53" s="4" t="inlineStr">
        <is>
          <t>Number of shares awarded</t>
        </is>
      </c>
      <c r="C53" s="5" t="n">
        <v>24300</v>
      </c>
      <c r="D53" s="5" t="n">
        <v>24300</v>
      </c>
      <c r="E53" s="5" t="n">
        <v>21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cently Adopted Accounting Standards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t>
        </is>
      </c>
      <c r="C3" s="6" t="n">
        <v>134427</v>
      </c>
      <c r="D3" s="6" t="n">
        <v>57941</v>
      </c>
      <c r="E3" s="6" t="n">
        <v>55214</v>
      </c>
      <c r="F3" s="6" t="n">
        <v>56795</v>
      </c>
    </row>
    <row r="4">
      <c r="A4" s="4" t="inlineStr">
        <is>
          <t>Retained earnings</t>
        </is>
      </c>
      <c r="C4" s="5" t="n">
        <v>555480</v>
      </c>
      <c r="D4" s="5" t="n">
        <v>583407</v>
      </c>
    </row>
    <row r="5">
      <c r="A5" s="4" t="inlineStr">
        <is>
          <t>Acquired</t>
        </is>
      </c>
    </row>
    <row r="6">
      <c r="A6" s="3" t="inlineStr">
        <is>
          <t>New Accounting Pronouncements or Change in Accounting Principle [Line Items]</t>
        </is>
      </c>
    </row>
    <row r="7">
      <c r="A7" s="4" t="inlineStr">
        <is>
          <t>Allowance for credit losses</t>
        </is>
      </c>
      <c r="C7" s="6" t="n">
        <v>31553</v>
      </c>
      <c r="D7" s="5" t="n">
        <v>6502</v>
      </c>
      <c r="E7" s="6" t="n">
        <v>3463</v>
      </c>
      <c r="F7" s="6" t="n">
        <v>6223</v>
      </c>
    </row>
    <row r="8">
      <c r="A8" s="4" t="inlineStr">
        <is>
          <t>Cumulative Effect, Period of Adoption, Adjustment</t>
        </is>
      </c>
    </row>
    <row r="9">
      <c r="A9" s="3" t="inlineStr">
        <is>
          <t>New Accounting Pronouncements or Change in Accounting Principle [Line Items]</t>
        </is>
      </c>
    </row>
    <row r="10">
      <c r="A10" s="4" t="inlineStr">
        <is>
          <t>Allowance for credit losses</t>
        </is>
      </c>
      <c r="B10" s="6" t="n">
        <v>10800</v>
      </c>
      <c r="D10" s="6" t="n">
        <v>10792</v>
      </c>
    </row>
    <row r="11">
      <c r="A11" s="4" t="inlineStr">
        <is>
          <t>Credit loss, liability</t>
        </is>
      </c>
      <c r="B11" s="5" t="n">
        <v>2300</v>
      </c>
    </row>
    <row r="12">
      <c r="A12" s="4" t="inlineStr">
        <is>
          <t>Deferred income tax assets</t>
        </is>
      </c>
      <c r="B12" s="5" t="n">
        <v>2900</v>
      </c>
    </row>
    <row r="13">
      <c r="A13" s="4" t="inlineStr">
        <is>
          <t>Retained earnings</t>
        </is>
      </c>
      <c r="B13" s="6" t="n">
        <v>9600</v>
      </c>
    </row>
    <row r="14">
      <c r="A14" s="4" t="inlineStr">
        <is>
          <t>Financing receivable allowance for credit Loss deferral period</t>
        </is>
      </c>
      <c r="B14" s="4" t="inlineStr">
        <is>
          <t>2 years</t>
        </is>
      </c>
    </row>
    <row r="15">
      <c r="A15" s="4" t="inlineStr">
        <is>
          <t>Credit loss phase in of impact of adoption percent</t>
        </is>
      </c>
      <c r="B15" s="4" t="inlineStr">
        <is>
          <t>25.00%</t>
        </is>
      </c>
    </row>
    <row r="16">
      <c r="A16" s="4" t="inlineStr">
        <is>
          <t>Cumulative Effect, Period of Adoption, Adjustment | Phase In Period Period One</t>
        </is>
      </c>
    </row>
    <row r="17">
      <c r="A17" s="3" t="inlineStr">
        <is>
          <t>New Accounting Pronouncements or Change in Accounting Principle [Line Items]</t>
        </is>
      </c>
    </row>
    <row r="18">
      <c r="A18" s="4" t="inlineStr">
        <is>
          <t>Credit loss phase in of impact of adoption percent</t>
        </is>
      </c>
      <c r="B18" s="4" t="inlineStr">
        <is>
          <t>25.00%</t>
        </is>
      </c>
    </row>
    <row r="19">
      <c r="A19" s="4" t="inlineStr">
        <is>
          <t>Cumulative Effect, Period of Adoption, Adjustment | Phase In Period Period Two</t>
        </is>
      </c>
    </row>
    <row r="20">
      <c r="A20" s="3" t="inlineStr">
        <is>
          <t>New Accounting Pronouncements or Change in Accounting Principle [Line Items]</t>
        </is>
      </c>
    </row>
    <row r="21">
      <c r="A21" s="4" t="inlineStr">
        <is>
          <t>Credit loss phase in of impact of adoption percent</t>
        </is>
      </c>
      <c r="B21" s="4" t="inlineStr">
        <is>
          <t>25.00%</t>
        </is>
      </c>
    </row>
    <row r="22">
      <c r="A22" s="4" t="inlineStr">
        <is>
          <t>Cumulative Effect, Period of Adoption, Adjustment | Acquired</t>
        </is>
      </c>
    </row>
    <row r="23">
      <c r="A23" s="3" t="inlineStr">
        <is>
          <t>New Accounting Pronouncements or Change in Accounting Principle [Line Items]</t>
        </is>
      </c>
    </row>
    <row r="24">
      <c r="A24" s="4" t="inlineStr">
        <is>
          <t>Allowance for credit losses</t>
        </is>
      </c>
      <c r="B24" s="6" t="n">
        <v>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s>
  <sheetData>
    <row r="1">
      <c r="A1" s="1" t="inlineStr">
        <is>
          <t>Acquisition - Narrative (Details) $ / shares in Units, $ in Thousands</t>
        </is>
      </c>
      <c r="B1" s="2" t="inlineStr">
        <is>
          <t>Apr. 24, 2020USD ($)office$ / sharesshares</t>
        </is>
      </c>
      <c r="C1" s="2" t="inlineStr">
        <is>
          <t>Dec. 31, 2020USD ($)</t>
        </is>
      </c>
      <c r="D1" s="2" t="inlineStr">
        <is>
          <t>Dec. 31, 2019USD ($)</t>
        </is>
      </c>
      <c r="E1" s="2" t="inlineStr">
        <is>
          <t>Dec. 31, 2018USD ($)</t>
        </is>
      </c>
    </row>
    <row r="2">
      <c r="A2" s="3" t="inlineStr">
        <is>
          <t>Acquisition</t>
        </is>
      </c>
    </row>
    <row r="3">
      <c r="A3" s="4" t="inlineStr">
        <is>
          <t>Cash in lieu of fractional shares, share price (in dollars per share) | $ / shares</t>
        </is>
      </c>
      <c r="B3" s="7" t="n">
        <v>10.71</v>
      </c>
    </row>
    <row r="4">
      <c r="A4" s="4" t="inlineStr">
        <is>
          <t>Fair value of loans acquired, discount</t>
        </is>
      </c>
      <c r="B4" s="6" t="n">
        <v>14700</v>
      </c>
    </row>
    <row r="5">
      <c r="A5" s="4" t="inlineStr">
        <is>
          <t>Acquisition/branch optimization expense</t>
        </is>
      </c>
      <c r="C5" s="6" t="n">
        <v>20789</v>
      </c>
      <c r="D5" s="6" t="n">
        <v>4168</v>
      </c>
      <c r="E5" s="6" t="n">
        <v>1014</v>
      </c>
    </row>
    <row r="6">
      <c r="A6" s="4" t="inlineStr">
        <is>
          <t>Mutual First Financial Inc.</t>
        </is>
      </c>
    </row>
    <row r="7">
      <c r="A7" s="3" t="inlineStr">
        <is>
          <t>Acquisition</t>
        </is>
      </c>
    </row>
    <row r="8">
      <c r="A8" s="4" t="inlineStr">
        <is>
          <t>Total consideration</t>
        </is>
      </c>
      <c r="B8" s="6" t="n">
        <v>213406</v>
      </c>
    </row>
    <row r="9">
      <c r="A9" s="4" t="inlineStr">
        <is>
          <t>Number of offices acquired | office</t>
        </is>
      </c>
      <c r="B9" s="5" t="n">
        <v>36</v>
      </c>
    </row>
    <row r="10">
      <c r="A10" s="4" t="inlineStr">
        <is>
          <t>Number of shares from converting each share (in shares) | shares</t>
        </is>
      </c>
      <c r="B10" s="9" t="n">
        <v>2.4</v>
      </c>
    </row>
    <row r="11">
      <c r="A11" s="4" t="inlineStr">
        <is>
          <t>Stock issued for acquisition (in shares) | shares</t>
        </is>
      </c>
      <c r="B11" s="5" t="n">
        <v>20658957</v>
      </c>
    </row>
    <row r="12">
      <c r="A12" s="4" t="inlineStr">
        <is>
          <t>Value of stock issued for purchase</t>
        </is>
      </c>
      <c r="B12" s="6" t="n">
        <v>213406</v>
      </c>
    </row>
    <row r="13">
      <c r="A13" s="4" t="inlineStr">
        <is>
          <t>Closing price of Company's stock issued for purchase (in dollars per share) | $ / shares</t>
        </is>
      </c>
      <c r="B13" s="7" t="n">
        <v>10.33</v>
      </c>
    </row>
    <row r="14">
      <c r="A14" s="4" t="inlineStr">
        <is>
          <t>Loans, net</t>
        </is>
      </c>
      <c r="B14" s="6" t="n">
        <v>1508141</v>
      </c>
    </row>
    <row r="15">
      <c r="A15" s="4" t="inlineStr">
        <is>
          <t>Acquisition/branch optimization expense</t>
        </is>
      </c>
      <c r="C15" s="6" t="n">
        <v>12100</v>
      </c>
    </row>
    <row r="16">
      <c r="A16" s="4" t="inlineStr">
        <is>
          <t>Mutual First Financial Inc. | Core Deposits</t>
        </is>
      </c>
    </row>
    <row r="17">
      <c r="A17" s="3" t="inlineStr">
        <is>
          <t>Acquisition</t>
        </is>
      </c>
    </row>
    <row r="18">
      <c r="A18" s="4" t="inlineStr">
        <is>
          <t>Acquired finite-lived intangible assets weighted average useful life</t>
        </is>
      </c>
      <c r="B18"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Apr. 24, 2020</t>
        </is>
      </c>
      <c r="C1" s="2" t="inlineStr">
        <is>
          <t>Dec. 31, 2020</t>
        </is>
      </c>
      <c r="D1" s="2" t="inlineStr">
        <is>
          <t>Dec. 31, 2019</t>
        </is>
      </c>
      <c r="E1" s="2" t="inlineStr">
        <is>
          <t>Dec. 31, 2018</t>
        </is>
      </c>
    </row>
    <row r="2">
      <c r="A2" s="3" t="inlineStr">
        <is>
          <t>Recognized amounts of identifiable assets acquired and (liabilities assumed), at fair value</t>
        </is>
      </c>
    </row>
    <row r="3">
      <c r="A3" s="4" t="inlineStr">
        <is>
          <t>Goodwill</t>
        </is>
      </c>
      <c r="C3" s="6" t="n">
        <v>382279</v>
      </c>
      <c r="D3" s="6" t="n">
        <v>346103</v>
      </c>
      <c r="E3" s="6" t="n">
        <v>307420</v>
      </c>
    </row>
    <row r="4">
      <c r="A4" s="4" t="inlineStr">
        <is>
          <t>Mutual First Financial Inc.</t>
        </is>
      </c>
    </row>
    <row r="5">
      <c r="A5" s="3" t="inlineStr">
        <is>
          <t>Consideration paid:</t>
        </is>
      </c>
    </row>
    <row r="6">
      <c r="A6" s="4" t="inlineStr">
        <is>
          <t>Northwest Bancshares, Inc. common stock issued</t>
        </is>
      </c>
      <c r="B6" s="6" t="n">
        <v>213406</v>
      </c>
    </row>
    <row r="7">
      <c r="A7" s="4" t="inlineStr">
        <is>
          <t>Total consideration paid</t>
        </is>
      </c>
      <c r="B7" s="5" t="n">
        <v>213406</v>
      </c>
    </row>
    <row r="8">
      <c r="A8" s="3" t="inlineStr">
        <is>
          <t>Recognized amounts of identifiable assets acquired and (liabilities assumed), at fair value</t>
        </is>
      </c>
    </row>
    <row r="9">
      <c r="A9" s="4" t="inlineStr">
        <is>
          <t>Cash and cash equivalents</t>
        </is>
      </c>
      <c r="B9" s="5" t="n">
        <v>261712</v>
      </c>
    </row>
    <row r="10">
      <c r="A10" s="4" t="inlineStr">
        <is>
          <t>Investment securities available-for-sale</t>
        </is>
      </c>
      <c r="B10" s="5" t="n">
        <v>126854</v>
      </c>
    </row>
    <row r="11">
      <c r="A11" s="4" t="inlineStr">
        <is>
          <t>Loans, net</t>
        </is>
      </c>
      <c r="B11" s="5" t="n">
        <v>1508141</v>
      </c>
    </row>
    <row r="12">
      <c r="A12" s="4" t="inlineStr">
        <is>
          <t>FHLB stock</t>
        </is>
      </c>
      <c r="B12" s="5" t="n">
        <v>13115</v>
      </c>
    </row>
    <row r="13">
      <c r="A13" s="4" t="inlineStr">
        <is>
          <t>Premises and equipment</t>
        </is>
      </c>
      <c r="B13" s="5" t="n">
        <v>19094</v>
      </c>
    </row>
    <row r="14">
      <c r="A14" s="4" t="inlineStr">
        <is>
          <t>Core deposit intangible</t>
        </is>
      </c>
      <c r="B14" s="5" t="n">
        <v>3717</v>
      </c>
    </row>
    <row r="15">
      <c r="A15" s="4" t="inlineStr">
        <is>
          <t>Other assets</t>
        </is>
      </c>
      <c r="B15" s="5" t="n">
        <v>121790</v>
      </c>
    </row>
    <row r="16">
      <c r="A16" s="4" t="inlineStr">
        <is>
          <t>Deposits</t>
        </is>
      </c>
      <c r="B16" s="5" t="n">
        <v>-1617039</v>
      </c>
    </row>
    <row r="17">
      <c r="A17" s="4" t="inlineStr">
        <is>
          <t>Borrowings</t>
        </is>
      </c>
      <c r="B17" s="5" t="n">
        <v>-232200</v>
      </c>
    </row>
    <row r="18">
      <c r="A18" s="4" t="inlineStr">
        <is>
          <t>Junior subordinated debentures</t>
        </is>
      </c>
      <c r="B18" s="5" t="n">
        <v>-6804</v>
      </c>
    </row>
    <row r="19">
      <c r="A19" s="4" t="inlineStr">
        <is>
          <t>Other liabilities</t>
        </is>
      </c>
      <c r="B19" s="5" t="n">
        <v>-21150</v>
      </c>
    </row>
    <row r="20">
      <c r="A20" s="4" t="inlineStr">
        <is>
          <t>Total identifiable net assets</t>
        </is>
      </c>
      <c r="B20" s="5" t="n">
        <v>177230</v>
      </c>
    </row>
    <row r="21">
      <c r="A21" s="4" t="inlineStr">
        <is>
          <t>Goodwill</t>
        </is>
      </c>
      <c r="B21" s="6" t="n">
        <v>36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come tax (expense) benefit related to unrealized holding gains/ losses on securities</t>
        </is>
      </c>
      <c r="B4" s="6" t="n">
        <v>-5607</v>
      </c>
      <c r="C4" s="6" t="n">
        <v>-3990</v>
      </c>
      <c r="D4" s="6" t="n">
        <v>513</v>
      </c>
    </row>
    <row r="5">
      <c r="A5" s="4" t="inlineStr">
        <is>
          <t>Income tax (expense) benefit related to (gain) loss on securities</t>
        </is>
      </c>
      <c r="B5" s="5" t="n">
        <v>6</v>
      </c>
      <c r="C5" s="5" t="n">
        <v>2</v>
      </c>
      <c r="D5" s="5" t="n">
        <v>60</v>
      </c>
    </row>
    <row r="6">
      <c r="A6" s="4" t="inlineStr">
        <is>
          <t>Unrealized holding losses on interest rate swaps, tax</t>
        </is>
      </c>
      <c r="B6" s="5" t="n">
        <v>-209</v>
      </c>
      <c r="C6" s="5" t="n">
        <v>0</v>
      </c>
      <c r="D6" s="5" t="n">
        <v>0</v>
      </c>
    </row>
    <row r="7">
      <c r="A7" s="4" t="inlineStr">
        <is>
          <t>Reclassification adjustment for losses included in net income, tax</t>
        </is>
      </c>
      <c r="B7" s="5" t="n">
        <v>-209</v>
      </c>
      <c r="C7" s="5" t="n">
        <v>0</v>
      </c>
      <c r="D7" s="5" t="n">
        <v>-223</v>
      </c>
    </row>
    <row r="8">
      <c r="A8" s="4" t="inlineStr">
        <is>
          <t>Net loss, tax</t>
        </is>
      </c>
      <c r="B8" s="5" t="n">
        <v>4169</v>
      </c>
      <c r="C8" s="5" t="n">
        <v>3193</v>
      </c>
      <c r="D8" s="5" t="n">
        <v>770</v>
      </c>
    </row>
    <row r="9">
      <c r="A9" s="4" t="inlineStr">
        <is>
          <t>Reclassification adjustments for prior period service costs and net losses included in net income, tax</t>
        </is>
      </c>
      <c r="B9" s="6" t="n">
        <v>-395</v>
      </c>
      <c r="C9" s="6" t="n">
        <v>-334</v>
      </c>
      <c r="D9" s="6" t="n">
        <v>-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ental expense</t>
        </is>
      </c>
      <c r="B4" s="6" t="n">
        <v>6819</v>
      </c>
      <c r="C4" s="6" t="n">
        <v>6199</v>
      </c>
    </row>
    <row r="5">
      <c r="A5" s="4" t="inlineStr">
        <is>
          <t>Rental expense</t>
        </is>
      </c>
      <c r="D5" s="6" t="n">
        <v>5400</v>
      </c>
    </row>
    <row r="6">
      <c r="A6" s="4" t="inlineStr">
        <is>
          <t>Minimum</t>
        </is>
      </c>
    </row>
    <row r="7">
      <c r="A7" s="3" t="inlineStr">
        <is>
          <t>Lessee, Lease, Description [Line Items]</t>
        </is>
      </c>
    </row>
    <row r="8">
      <c r="A8" s="4" t="inlineStr">
        <is>
          <t>Lease renewal term</t>
        </is>
      </c>
      <c r="B8" s="4" t="inlineStr">
        <is>
          <t>1 year</t>
        </is>
      </c>
    </row>
    <row r="9">
      <c r="A9" s="4" t="inlineStr">
        <is>
          <t>Maximum</t>
        </is>
      </c>
    </row>
    <row r="10">
      <c r="A10" s="3" t="inlineStr">
        <is>
          <t>Lessee, Lease, Description [Line Items]</t>
        </is>
      </c>
    </row>
    <row r="11">
      <c r="A11" s="4" t="inlineStr">
        <is>
          <t>Lease term of contract (up to)</t>
        </is>
      </c>
      <c r="B11" s="4" t="inlineStr">
        <is>
          <t>35 years</t>
        </is>
      </c>
    </row>
    <row r="12">
      <c r="A12" s="4" t="inlineStr">
        <is>
          <t>Lease renewal term</t>
        </is>
      </c>
      <c r="B12"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 (office operations)</t>
        </is>
      </c>
      <c r="B4" s="6" t="n">
        <v>6139</v>
      </c>
      <c r="C4" s="6" t="n">
        <v>5603</v>
      </c>
    </row>
    <row r="5">
      <c r="A5" s="4" t="inlineStr">
        <is>
          <t>Variable lease costs (office operations)</t>
        </is>
      </c>
      <c r="B5" s="5" t="n">
        <v>680</v>
      </c>
      <c r="C5" s="5" t="n">
        <v>596</v>
      </c>
    </row>
    <row r="6">
      <c r="A6" s="4" t="inlineStr">
        <is>
          <t>Total operating lease costs</t>
        </is>
      </c>
      <c r="B6" s="6" t="n">
        <v>6819</v>
      </c>
      <c r="C6" s="6" t="n">
        <v>61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Assets and Liabilities (Details) - USD ($) $ in Thousands</t>
        </is>
      </c>
      <c r="B1" s="2" t="inlineStr">
        <is>
          <t>Dec. 31, 2020</t>
        </is>
      </c>
      <c r="C1" s="2" t="inlineStr">
        <is>
          <t>Dec. 31, 2019</t>
        </is>
      </c>
    </row>
    <row r="2">
      <c r="A2" s="3" t="inlineStr">
        <is>
          <t>Leases [Abstract]</t>
        </is>
      </c>
    </row>
    <row r="3">
      <c r="A3" s="4" t="inlineStr">
        <is>
          <t>Operating lease ROU assets (other assets)</t>
        </is>
      </c>
      <c r="B3" s="6" t="n">
        <v>48329</v>
      </c>
      <c r="C3" s="6" t="n">
        <v>49380</v>
      </c>
    </row>
    <row r="4">
      <c r="A4" s="4" t="inlineStr">
        <is>
          <t>Operating Lease, Liability, Statement of Financial Position [Extensible List]</t>
        </is>
      </c>
      <c r="B4" s="4" t="inlineStr">
        <is>
          <t>us-gaap:OtherLiabilities</t>
        </is>
      </c>
      <c r="C4" s="4" t="inlineStr">
        <is>
          <t>us-gaap:OtherLiabilities</t>
        </is>
      </c>
    </row>
    <row r="5">
      <c r="A5" s="4" t="inlineStr">
        <is>
          <t>Operating lease liabilities (other liabilities)</t>
        </is>
      </c>
      <c r="B5" s="6" t="n">
        <v>52206</v>
      </c>
      <c r="C5" s="6" t="n">
        <v>52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 from operating leases</t>
        </is>
      </c>
      <c r="B4" s="6" t="n">
        <v>6204</v>
      </c>
      <c r="C4" s="6" t="n">
        <v>5564</v>
      </c>
    </row>
    <row r="5">
      <c r="A5" s="4" t="inlineStr">
        <is>
          <t>ROU assets obtained in exchange for lease obligations</t>
        </is>
      </c>
      <c r="B5" s="6" t="n">
        <v>8657</v>
      </c>
      <c r="C5" s="6" t="n">
        <v>13268</v>
      </c>
    </row>
    <row r="6">
      <c r="A6" s="4" t="inlineStr">
        <is>
          <t>Weighted average remaining lease term</t>
        </is>
      </c>
      <c r="B6" s="4" t="inlineStr">
        <is>
          <t>15 years 1 month 6 days</t>
        </is>
      </c>
      <c r="C6" s="4" t="inlineStr">
        <is>
          <t>15 years 8 months 12 days</t>
        </is>
      </c>
    </row>
    <row r="7">
      <c r="A7" s="4" t="inlineStr">
        <is>
          <t>Weighted average discount rate</t>
        </is>
      </c>
      <c r="B7" s="4" t="inlineStr">
        <is>
          <t>3.40%</t>
        </is>
      </c>
      <c r="C7" s="4" t="inlineStr">
        <is>
          <t>3.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0</t>
        </is>
      </c>
      <c r="C1" s="2" t="inlineStr">
        <is>
          <t>Dec. 31, 2019</t>
        </is>
      </c>
    </row>
    <row r="2">
      <c r="A2" s="3" t="inlineStr">
        <is>
          <t>Lessee, Operating Lease, Liability, Payment, Due [Abstract]</t>
        </is>
      </c>
    </row>
    <row r="3">
      <c r="A3" s="4" t="inlineStr">
        <is>
          <t>Year one</t>
        </is>
      </c>
      <c r="B3" s="6" t="n">
        <v>6079</v>
      </c>
      <c r="C3" s="6" t="n">
        <v>5692</v>
      </c>
    </row>
    <row r="4">
      <c r="A4" s="4" t="inlineStr">
        <is>
          <t>Year two</t>
        </is>
      </c>
      <c r="B4" s="5" t="n">
        <v>5681</v>
      </c>
      <c r="C4" s="5" t="n">
        <v>5362</v>
      </c>
    </row>
    <row r="5">
      <c r="A5" s="4" t="inlineStr">
        <is>
          <t>Year three</t>
        </is>
      </c>
      <c r="B5" s="5" t="n">
        <v>5403</v>
      </c>
      <c r="C5" s="5" t="n">
        <v>5042</v>
      </c>
    </row>
    <row r="6">
      <c r="A6" s="4" t="inlineStr">
        <is>
          <t>Year four</t>
        </is>
      </c>
      <c r="B6" s="5" t="n">
        <v>4731</v>
      </c>
      <c r="C6" s="5" t="n">
        <v>4734</v>
      </c>
    </row>
    <row r="7">
      <c r="A7" s="4" t="inlineStr">
        <is>
          <t>Year five</t>
        </is>
      </c>
      <c r="B7" s="5" t="n">
        <v>4521</v>
      </c>
      <c r="C7" s="5" t="n">
        <v>4408</v>
      </c>
    </row>
    <row r="8">
      <c r="A8" s="4" t="inlineStr">
        <is>
          <t>Thereafter</t>
        </is>
      </c>
      <c r="B8" s="5" t="n">
        <v>41882</v>
      </c>
      <c r="C8" s="5" t="n">
        <v>44758</v>
      </c>
    </row>
    <row r="9">
      <c r="A9" s="4" t="inlineStr">
        <is>
          <t>Total lease payments</t>
        </is>
      </c>
      <c r="B9" s="5" t="n">
        <v>68297</v>
      </c>
      <c r="C9" s="5" t="n">
        <v>69996</v>
      </c>
    </row>
    <row r="10">
      <c r="A10" s="4" t="inlineStr">
        <is>
          <t>Less amount of lease payments representing interest</t>
        </is>
      </c>
      <c r="B10" s="5" t="n">
        <v>16091</v>
      </c>
      <c r="C10" s="5" t="n">
        <v>17904</v>
      </c>
    </row>
    <row r="11">
      <c r="A11" s="4" t="inlineStr">
        <is>
          <t>Total present value of lease payments</t>
        </is>
      </c>
      <c r="B11" s="6" t="n">
        <v>52206</v>
      </c>
      <c r="C11" s="6" t="n">
        <v>520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Dec. 31, 2020</t>
        </is>
      </c>
      <c r="C1" s="2" t="inlineStr">
        <is>
          <t>Dec. 31, 2019</t>
        </is>
      </c>
    </row>
    <row r="2">
      <c r="A2" s="3" t="inlineStr">
        <is>
          <t>Amortized cost</t>
        </is>
      </c>
    </row>
    <row r="3">
      <c r="A3" s="4" t="inlineStr">
        <is>
          <t>Residential mortgage-backed securities, amortized cost</t>
        </is>
      </c>
      <c r="B3" s="6" t="n">
        <v>1375685</v>
      </c>
      <c r="C3" s="6" t="n">
        <v>815495</v>
      </c>
    </row>
    <row r="4">
      <c r="A4" s="3" t="inlineStr">
        <is>
          <t>Gross unrealized holding gains</t>
        </is>
      </c>
    </row>
    <row r="5">
      <c r="A5" s="4" t="inlineStr">
        <is>
          <t>Residential mortgage-backed securities, gross unrealized holding gains</t>
        </is>
      </c>
      <c r="B5" s="5" t="n">
        <v>24702</v>
      </c>
      <c r="C5" s="5" t="n">
        <v>7351</v>
      </c>
    </row>
    <row r="6">
      <c r="A6" s="3" t="inlineStr">
        <is>
          <t>Gross unrealized holding losses</t>
        </is>
      </c>
    </row>
    <row r="7">
      <c r="A7" s="4" t="inlineStr">
        <is>
          <t>Residential mortgage-backed securities, gross unrealized holding losses</t>
        </is>
      </c>
      <c r="B7" s="5" t="n">
        <v>-1446</v>
      </c>
      <c r="C7" s="5" t="n">
        <v>-2945</v>
      </c>
    </row>
    <row r="8">
      <c r="A8" s="3" t="inlineStr">
        <is>
          <t>Fair value</t>
        </is>
      </c>
    </row>
    <row r="9">
      <c r="A9" s="4" t="inlineStr">
        <is>
          <t>Securities available-for-sale</t>
        </is>
      </c>
      <c r="B9" s="5" t="n">
        <v>1398941</v>
      </c>
      <c r="C9" s="5" t="n">
        <v>819901</v>
      </c>
    </row>
    <row r="10">
      <c r="A10" s="4" t="inlineStr">
        <is>
          <t>U.S. government and agencies</t>
        </is>
      </c>
    </row>
    <row r="11">
      <c r="A11" s="3" t="inlineStr">
        <is>
          <t>Amortized cost</t>
        </is>
      </c>
    </row>
    <row r="12">
      <c r="A12" s="4" t="inlineStr">
        <is>
          <t>Due in less than one year</t>
        </is>
      </c>
      <c r="B12" s="5" t="n">
        <v>40761</v>
      </c>
      <c r="C12" s="5" t="n">
        <v>14951</v>
      </c>
    </row>
    <row r="13">
      <c r="A13" s="3" t="inlineStr">
        <is>
          <t>Gross unrealized holding gains</t>
        </is>
      </c>
    </row>
    <row r="14">
      <c r="A14" s="4" t="inlineStr">
        <is>
          <t>Due in less than one year</t>
        </is>
      </c>
      <c r="B14" s="5" t="n">
        <v>211</v>
      </c>
      <c r="C14" s="5" t="n">
        <v>40</v>
      </c>
    </row>
    <row r="15">
      <c r="A15" s="3" t="inlineStr">
        <is>
          <t>Gross unrealized holding losses</t>
        </is>
      </c>
    </row>
    <row r="16">
      <c r="A16" s="4" t="inlineStr">
        <is>
          <t>Due in less than one year</t>
        </is>
      </c>
      <c r="B16" s="5" t="n">
        <v>-55</v>
      </c>
      <c r="C16" s="5" t="n">
        <v>0</v>
      </c>
    </row>
    <row r="17">
      <c r="A17" s="3" t="inlineStr">
        <is>
          <t>Fair value</t>
        </is>
      </c>
    </row>
    <row r="18">
      <c r="A18" s="4" t="inlineStr">
        <is>
          <t>Due in less than one year</t>
        </is>
      </c>
      <c r="B18" s="5" t="n">
        <v>40917</v>
      </c>
      <c r="C18" s="5" t="n">
        <v>14991</v>
      </c>
    </row>
    <row r="19">
      <c r="A19" s="4" t="inlineStr">
        <is>
          <t>Government sponsored enterprises</t>
        </is>
      </c>
    </row>
    <row r="20">
      <c r="A20" s="3" t="inlineStr">
        <is>
          <t>Amortized cost</t>
        </is>
      </c>
    </row>
    <row r="21">
      <c r="A21" s="4" t="inlineStr">
        <is>
          <t>Due in less than one year</t>
        </is>
      </c>
      <c r="B21" s="5" t="n">
        <v>24976</v>
      </c>
      <c r="C21" s="5" t="n">
        <v>50777</v>
      </c>
    </row>
    <row r="22">
      <c r="A22" s="4" t="inlineStr">
        <is>
          <t>Due in one year through five years</t>
        </is>
      </c>
      <c r="B22" s="5" t="n">
        <v>238</v>
      </c>
      <c r="C22" s="5" t="n">
        <v>50229</v>
      </c>
    </row>
    <row r="23">
      <c r="A23" s="4" t="inlineStr">
        <is>
          <t>Due in five years through ten years</t>
        </is>
      </c>
      <c r="B23" s="5" t="n">
        <v>68973</v>
      </c>
    </row>
    <row r="24">
      <c r="A24" s="4" t="inlineStr">
        <is>
          <t>Due after ten years</t>
        </is>
      </c>
      <c r="C24" s="5" t="n">
        <v>3716</v>
      </c>
    </row>
    <row r="25">
      <c r="A25" s="3" t="inlineStr">
        <is>
          <t>Gross unrealized holding gains</t>
        </is>
      </c>
    </row>
    <row r="26">
      <c r="A26" s="4" t="inlineStr">
        <is>
          <t>Due in less than one year</t>
        </is>
      </c>
      <c r="B26" s="5" t="n">
        <v>159</v>
      </c>
      <c r="C26" s="5" t="n">
        <v>345</v>
      </c>
    </row>
    <row r="27">
      <c r="A27" s="4" t="inlineStr">
        <is>
          <t>Due in one year through five years</t>
        </is>
      </c>
      <c r="B27" s="5" t="n">
        <v>3</v>
      </c>
      <c r="C27" s="5" t="n">
        <v>0</v>
      </c>
    </row>
    <row r="28">
      <c r="A28" s="4" t="inlineStr">
        <is>
          <t>Due in five years through ten years</t>
        </is>
      </c>
      <c r="B28" s="5" t="n">
        <v>238</v>
      </c>
    </row>
    <row r="29">
      <c r="A29" s="4" t="inlineStr">
        <is>
          <t>Due after ten years</t>
        </is>
      </c>
      <c r="C29" s="5" t="n">
        <v>53</v>
      </c>
    </row>
    <row r="30">
      <c r="A30" s="3" t="inlineStr">
        <is>
          <t>Gross unrealized holding losses</t>
        </is>
      </c>
    </row>
    <row r="31">
      <c r="A31" s="4" t="inlineStr">
        <is>
          <t>Due in less than one year</t>
        </is>
      </c>
      <c r="B31" s="5" t="n">
        <v>0</v>
      </c>
      <c r="C31" s="5" t="n">
        <v>0</v>
      </c>
    </row>
    <row r="32">
      <c r="A32" s="4" t="inlineStr">
        <is>
          <t>Due in one year through five years</t>
        </is>
      </c>
      <c r="B32" s="5" t="n">
        <v>0</v>
      </c>
      <c r="C32" s="5" t="n">
        <v>-227</v>
      </c>
    </row>
    <row r="33">
      <c r="A33" s="4" t="inlineStr">
        <is>
          <t>Due in five years through ten years</t>
        </is>
      </c>
      <c r="B33" s="5" t="n">
        <v>-80</v>
      </c>
    </row>
    <row r="34">
      <c r="A34" s="4" t="inlineStr">
        <is>
          <t>Due after ten years</t>
        </is>
      </c>
      <c r="C34" s="5" t="n">
        <v>-109</v>
      </c>
    </row>
    <row r="35">
      <c r="A35" s="3" t="inlineStr">
        <is>
          <t>Fair value</t>
        </is>
      </c>
    </row>
    <row r="36">
      <c r="A36" s="4" t="inlineStr">
        <is>
          <t>Due in less than one year</t>
        </is>
      </c>
      <c r="B36" s="5" t="n">
        <v>25135</v>
      </c>
      <c r="C36" s="5" t="n">
        <v>51122</v>
      </c>
    </row>
    <row r="37">
      <c r="A37" s="4" t="inlineStr">
        <is>
          <t>Due in one year through five years</t>
        </is>
      </c>
      <c r="B37" s="5" t="n">
        <v>241</v>
      </c>
      <c r="C37" s="5" t="n">
        <v>50002</v>
      </c>
    </row>
    <row r="38">
      <c r="A38" s="4" t="inlineStr">
        <is>
          <t>Due in five years through ten years</t>
        </is>
      </c>
      <c r="B38" s="5" t="n">
        <v>69131</v>
      </c>
    </row>
    <row r="39">
      <c r="A39" s="4" t="inlineStr">
        <is>
          <t>Due after ten years</t>
        </is>
      </c>
      <c r="C39" s="5" t="n">
        <v>3660</v>
      </c>
    </row>
    <row r="40">
      <c r="A40" s="4" t="inlineStr">
        <is>
          <t>Municipal securities</t>
        </is>
      </c>
    </row>
    <row r="41">
      <c r="A41" s="3" t="inlineStr">
        <is>
          <t>Amortized cost</t>
        </is>
      </c>
    </row>
    <row r="42">
      <c r="A42" s="4" t="inlineStr">
        <is>
          <t>Due in less than one year</t>
        </is>
      </c>
      <c r="B42" s="5" t="n">
        <v>4008</v>
      </c>
      <c r="C42" s="5" t="n">
        <v>809</v>
      </c>
    </row>
    <row r="43">
      <c r="A43" s="4" t="inlineStr">
        <is>
          <t>Due in one year through five years</t>
        </is>
      </c>
      <c r="B43" s="5" t="n">
        <v>2803</v>
      </c>
      <c r="C43" s="5" t="n">
        <v>2891</v>
      </c>
    </row>
    <row r="44">
      <c r="A44" s="4" t="inlineStr">
        <is>
          <t>Due in five years through ten years</t>
        </is>
      </c>
      <c r="B44" s="5" t="n">
        <v>16045</v>
      </c>
      <c r="C44" s="5" t="n">
        <v>10155</v>
      </c>
    </row>
    <row r="45">
      <c r="A45" s="4" t="inlineStr">
        <is>
          <t>Due after ten years</t>
        </is>
      </c>
      <c r="B45" s="5" t="n">
        <v>89778</v>
      </c>
      <c r="C45" s="5" t="n">
        <v>11695</v>
      </c>
    </row>
    <row r="46">
      <c r="A46" s="3" t="inlineStr">
        <is>
          <t>Gross unrealized holding gains</t>
        </is>
      </c>
    </row>
    <row r="47">
      <c r="A47" s="4" t="inlineStr">
        <is>
          <t>Due in less than one year</t>
        </is>
      </c>
      <c r="B47" s="5" t="n">
        <v>14</v>
      </c>
      <c r="C47" s="5" t="n">
        <v>4</v>
      </c>
    </row>
    <row r="48">
      <c r="A48" s="4" t="inlineStr">
        <is>
          <t>Due in one year through five years</t>
        </is>
      </c>
      <c r="B48" s="5" t="n">
        <v>63</v>
      </c>
      <c r="C48" s="5" t="n">
        <v>79</v>
      </c>
    </row>
    <row r="49">
      <c r="A49" s="4" t="inlineStr">
        <is>
          <t>Due in five years through ten years</t>
        </is>
      </c>
      <c r="B49" s="5" t="n">
        <v>429</v>
      </c>
      <c r="C49" s="5" t="n">
        <v>148</v>
      </c>
    </row>
    <row r="50">
      <c r="A50" s="4" t="inlineStr">
        <is>
          <t>Due after ten years</t>
        </is>
      </c>
      <c r="B50" s="5" t="n">
        <v>3752</v>
      </c>
      <c r="C50" s="5" t="n">
        <v>267</v>
      </c>
    </row>
    <row r="51">
      <c r="A51" s="3" t="inlineStr">
        <is>
          <t>Gross unrealized holding losses</t>
        </is>
      </c>
    </row>
    <row r="52">
      <c r="A52" s="4" t="inlineStr">
        <is>
          <t>Due in less than one year</t>
        </is>
      </c>
      <c r="B52" s="5" t="n">
        <v>0</v>
      </c>
      <c r="C52" s="5" t="n">
        <v>0</v>
      </c>
    </row>
    <row r="53">
      <c r="A53" s="4" t="inlineStr">
        <is>
          <t>Due in one year through five years</t>
        </is>
      </c>
      <c r="B53" s="5" t="n">
        <v>-2</v>
      </c>
      <c r="C53" s="5" t="n">
        <v>0</v>
      </c>
    </row>
    <row r="54">
      <c r="A54" s="4" t="inlineStr">
        <is>
          <t>Due in five years through ten years</t>
        </is>
      </c>
      <c r="B54" s="5" t="n">
        <v>-5</v>
      </c>
      <c r="C54" s="5" t="n">
        <v>0</v>
      </c>
    </row>
    <row r="55">
      <c r="A55" s="4" t="inlineStr">
        <is>
          <t>Due after ten years</t>
        </is>
      </c>
      <c r="B55" s="5" t="n">
        <v>-72</v>
      </c>
      <c r="C55" s="5" t="n">
        <v>0</v>
      </c>
    </row>
    <row r="56">
      <c r="A56" s="3" t="inlineStr">
        <is>
          <t>Fair value</t>
        </is>
      </c>
    </row>
    <row r="57">
      <c r="A57" s="4" t="inlineStr">
        <is>
          <t>Due in less than one year</t>
        </is>
      </c>
      <c r="B57" s="5" t="n">
        <v>4022</v>
      </c>
      <c r="C57" s="5" t="n">
        <v>813</v>
      </c>
    </row>
    <row r="58">
      <c r="A58" s="4" t="inlineStr">
        <is>
          <t>Due in one year through five years</t>
        </is>
      </c>
      <c r="B58" s="5" t="n">
        <v>2864</v>
      </c>
      <c r="C58" s="5" t="n">
        <v>2970</v>
      </c>
    </row>
    <row r="59">
      <c r="A59" s="4" t="inlineStr">
        <is>
          <t>Due in five years through ten years</t>
        </is>
      </c>
      <c r="B59" s="5" t="n">
        <v>16469</v>
      </c>
      <c r="C59" s="5" t="n">
        <v>10303</v>
      </c>
    </row>
    <row r="60">
      <c r="A60" s="4" t="inlineStr">
        <is>
          <t>Due after ten years</t>
        </is>
      </c>
      <c r="B60" s="5" t="n">
        <v>93458</v>
      </c>
      <c r="C60" s="5" t="n">
        <v>11962</v>
      </c>
    </row>
    <row r="61">
      <c r="A61" s="4" t="inlineStr">
        <is>
          <t>Money market funds</t>
        </is>
      </c>
    </row>
    <row r="62">
      <c r="A62" s="3" t="inlineStr">
        <is>
          <t>Amortized cost</t>
        </is>
      </c>
    </row>
    <row r="63">
      <c r="A63" s="4" t="inlineStr">
        <is>
          <t>Due in five years through ten years</t>
        </is>
      </c>
      <c r="C63" s="5" t="n">
        <v>919</v>
      </c>
    </row>
    <row r="64">
      <c r="A64" s="3" t="inlineStr">
        <is>
          <t>Gross unrealized holding gains</t>
        </is>
      </c>
    </row>
    <row r="65">
      <c r="A65" s="4" t="inlineStr">
        <is>
          <t>Due in five years through ten years</t>
        </is>
      </c>
      <c r="C65" s="5" t="n">
        <v>0</v>
      </c>
    </row>
    <row r="66">
      <c r="A66" s="3" t="inlineStr">
        <is>
          <t>Gross unrealized holding losses</t>
        </is>
      </c>
    </row>
    <row r="67">
      <c r="A67" s="4" t="inlineStr">
        <is>
          <t>Due in five years through ten years</t>
        </is>
      </c>
      <c r="C67" s="5" t="n">
        <v>0</v>
      </c>
    </row>
    <row r="68">
      <c r="A68" s="3" t="inlineStr">
        <is>
          <t>Fair value</t>
        </is>
      </c>
    </row>
    <row r="69">
      <c r="A69" s="4" t="inlineStr">
        <is>
          <t>Due in five years through ten years</t>
        </is>
      </c>
      <c r="C69" s="5" t="n">
        <v>919</v>
      </c>
    </row>
    <row r="70">
      <c r="A70" s="4" t="inlineStr">
        <is>
          <t>Residential mortgage-backed securities</t>
        </is>
      </c>
    </row>
    <row r="71">
      <c r="A71" s="3" t="inlineStr">
        <is>
          <t>Amortized cost</t>
        </is>
      </c>
    </row>
    <row r="72">
      <c r="A72" s="4" t="inlineStr">
        <is>
          <t>Residential mortgage-backed securities, amortized cost</t>
        </is>
      </c>
      <c r="B72" s="5" t="n">
        <v>1128103</v>
      </c>
      <c r="C72" s="5" t="n">
        <v>669353</v>
      </c>
    </row>
    <row r="73">
      <c r="A73" s="3" t="inlineStr">
        <is>
          <t>Gross unrealized holding gains</t>
        </is>
      </c>
    </row>
    <row r="74">
      <c r="A74" s="4" t="inlineStr">
        <is>
          <t>Residential mortgage-backed securities, gross unrealized holding gains</t>
        </is>
      </c>
      <c r="B74" s="5" t="n">
        <v>19833</v>
      </c>
      <c r="C74" s="5" t="n">
        <v>6415</v>
      </c>
    </row>
    <row r="75">
      <c r="A75" s="3" t="inlineStr">
        <is>
          <t>Gross unrealized holding losses</t>
        </is>
      </c>
    </row>
    <row r="76">
      <c r="A76" s="4" t="inlineStr">
        <is>
          <t>Residential mortgage-backed securities, gross unrealized holding losses</t>
        </is>
      </c>
      <c r="B76" s="5" t="n">
        <v>-1232</v>
      </c>
      <c r="C76" s="5" t="n">
        <v>-2609</v>
      </c>
    </row>
    <row r="77">
      <c r="A77" s="3" t="inlineStr">
        <is>
          <t>Fair value</t>
        </is>
      </c>
    </row>
    <row r="78">
      <c r="A78" s="4" t="inlineStr">
        <is>
          <t>Securities available-for-sale</t>
        </is>
      </c>
      <c r="B78" s="5" t="n">
        <v>1146704</v>
      </c>
      <c r="C78" s="5" t="n">
        <v>673159</v>
      </c>
    </row>
    <row r="79">
      <c r="A79" s="4" t="inlineStr">
        <is>
          <t>Fixed rate | Pass-through</t>
        </is>
      </c>
    </row>
    <row r="80">
      <c r="A80" s="3" t="inlineStr">
        <is>
          <t>Amortized cost</t>
        </is>
      </c>
    </row>
    <row r="81">
      <c r="A81" s="4" t="inlineStr">
        <is>
          <t>Residential mortgage-backed securities, amortized cost</t>
        </is>
      </c>
      <c r="B81" s="5" t="n">
        <v>339406</v>
      </c>
      <c r="C81" s="5" t="n">
        <v>142421</v>
      </c>
    </row>
    <row r="82">
      <c r="A82" s="3" t="inlineStr">
        <is>
          <t>Gross unrealized holding gains</t>
        </is>
      </c>
    </row>
    <row r="83">
      <c r="A83" s="4" t="inlineStr">
        <is>
          <t>Residential mortgage-backed securities, gross unrealized holding gains</t>
        </is>
      </c>
      <c r="B83" s="5" t="n">
        <v>7125</v>
      </c>
      <c r="C83" s="5" t="n">
        <v>1941</v>
      </c>
    </row>
    <row r="84">
      <c r="A84" s="3" t="inlineStr">
        <is>
          <t>Gross unrealized holding losses</t>
        </is>
      </c>
    </row>
    <row r="85">
      <c r="A85" s="4" t="inlineStr">
        <is>
          <t>Residential mortgage-backed securities, gross unrealized holding losses</t>
        </is>
      </c>
      <c r="B85" s="5" t="n">
        <v>-86</v>
      </c>
      <c r="C85" s="5" t="n">
        <v>-881</v>
      </c>
    </row>
    <row r="86">
      <c r="A86" s="3" t="inlineStr">
        <is>
          <t>Fair value</t>
        </is>
      </c>
    </row>
    <row r="87">
      <c r="A87" s="4" t="inlineStr">
        <is>
          <t>Securities available-for-sale</t>
        </is>
      </c>
      <c r="B87" s="5" t="n">
        <v>346445</v>
      </c>
      <c r="C87" s="5" t="n">
        <v>143481</v>
      </c>
    </row>
    <row r="88">
      <c r="A88" s="4" t="inlineStr">
        <is>
          <t>Fixed rate | Agency CMOs</t>
        </is>
      </c>
    </row>
    <row r="89">
      <c r="A89" s="3" t="inlineStr">
        <is>
          <t>Amortized cost</t>
        </is>
      </c>
    </row>
    <row r="90">
      <c r="A90" s="4" t="inlineStr">
        <is>
          <t>Residential mortgage-backed securities, amortized cost</t>
        </is>
      </c>
      <c r="B90" s="5" t="n">
        <v>723586</v>
      </c>
      <c r="C90" s="5" t="n">
        <v>452256</v>
      </c>
    </row>
    <row r="91">
      <c r="A91" s="3" t="inlineStr">
        <is>
          <t>Gross unrealized holding gains</t>
        </is>
      </c>
    </row>
    <row r="92">
      <c r="A92" s="4" t="inlineStr">
        <is>
          <t>Residential mortgage-backed securities, gross unrealized holding gains</t>
        </is>
      </c>
      <c r="B92" s="5" t="n">
        <v>11758</v>
      </c>
      <c r="C92" s="5" t="n">
        <v>3518</v>
      </c>
    </row>
    <row r="93">
      <c r="A93" s="3" t="inlineStr">
        <is>
          <t>Gross unrealized holding losses</t>
        </is>
      </c>
    </row>
    <row r="94">
      <c r="A94" s="4" t="inlineStr">
        <is>
          <t>Residential mortgage-backed securities, gross unrealized holding losses</t>
        </is>
      </c>
      <c r="B94" s="5" t="n">
        <v>-1093</v>
      </c>
      <c r="C94" s="5" t="n">
        <v>-1606</v>
      </c>
    </row>
    <row r="95">
      <c r="A95" s="3" t="inlineStr">
        <is>
          <t>Fair value</t>
        </is>
      </c>
    </row>
    <row r="96">
      <c r="A96" s="4" t="inlineStr">
        <is>
          <t>Securities available-for-sale</t>
        </is>
      </c>
      <c r="B96" s="5" t="n">
        <v>734251</v>
      </c>
      <c r="C96" s="5" t="n">
        <v>454168</v>
      </c>
    </row>
    <row r="97">
      <c r="A97" s="4" t="inlineStr">
        <is>
          <t>Variable rate | Pass-through</t>
        </is>
      </c>
    </row>
    <row r="98">
      <c r="A98" s="3" t="inlineStr">
        <is>
          <t>Amortized cost</t>
        </is>
      </c>
    </row>
    <row r="99">
      <c r="A99" s="4" t="inlineStr">
        <is>
          <t>Residential mortgage-backed securities, amortized cost</t>
        </is>
      </c>
      <c r="B99" s="5" t="n">
        <v>14778</v>
      </c>
      <c r="C99" s="5" t="n">
        <v>18933</v>
      </c>
    </row>
    <row r="100">
      <c r="A100" s="3" t="inlineStr">
        <is>
          <t>Gross unrealized holding gains</t>
        </is>
      </c>
    </row>
    <row r="101">
      <c r="A101" s="4" t="inlineStr">
        <is>
          <t>Residential mortgage-backed securities, gross unrealized holding gains</t>
        </is>
      </c>
      <c r="B101" s="5" t="n">
        <v>431</v>
      </c>
      <c r="C101" s="5" t="n">
        <v>749</v>
      </c>
    </row>
    <row r="102">
      <c r="A102" s="3" t="inlineStr">
        <is>
          <t>Gross unrealized holding losses</t>
        </is>
      </c>
    </row>
    <row r="103">
      <c r="A103" s="4" t="inlineStr">
        <is>
          <t>Residential mortgage-backed securities, gross unrealized holding losses</t>
        </is>
      </c>
      <c r="B103" s="5" t="n">
        <v>-20</v>
      </c>
      <c r="C103" s="5" t="n">
        <v>-4</v>
      </c>
    </row>
    <row r="104">
      <c r="A104" s="3" t="inlineStr">
        <is>
          <t>Fair value</t>
        </is>
      </c>
    </row>
    <row r="105">
      <c r="A105" s="4" t="inlineStr">
        <is>
          <t>Securities available-for-sale</t>
        </is>
      </c>
      <c r="B105" s="5" t="n">
        <v>15189</v>
      </c>
      <c r="C105" s="5" t="n">
        <v>19678</v>
      </c>
    </row>
    <row r="106">
      <c r="A106" s="4" t="inlineStr">
        <is>
          <t>Variable rate | Agency CMOs</t>
        </is>
      </c>
    </row>
    <row r="107">
      <c r="A107" s="3" t="inlineStr">
        <is>
          <t>Amortized cost</t>
        </is>
      </c>
    </row>
    <row r="108">
      <c r="A108" s="4" t="inlineStr">
        <is>
          <t>Residential mortgage-backed securities, amortized cost</t>
        </is>
      </c>
      <c r="B108" s="5" t="n">
        <v>50333</v>
      </c>
      <c r="C108" s="5" t="n">
        <v>55743</v>
      </c>
    </row>
    <row r="109">
      <c r="A109" s="3" t="inlineStr">
        <is>
          <t>Gross unrealized holding gains</t>
        </is>
      </c>
    </row>
    <row r="110">
      <c r="A110" s="4" t="inlineStr">
        <is>
          <t>Residential mortgage-backed securities, gross unrealized holding gains</t>
        </is>
      </c>
      <c r="B110" s="5" t="n">
        <v>519</v>
      </c>
      <c r="C110" s="5" t="n">
        <v>207</v>
      </c>
    </row>
    <row r="111">
      <c r="A111" s="3" t="inlineStr">
        <is>
          <t>Gross unrealized holding losses</t>
        </is>
      </c>
    </row>
    <row r="112">
      <c r="A112" s="4" t="inlineStr">
        <is>
          <t>Residential mortgage-backed securities, gross unrealized holding losses</t>
        </is>
      </c>
      <c r="B112" s="5" t="n">
        <v>-33</v>
      </c>
      <c r="C112" s="5" t="n">
        <v>-118</v>
      </c>
    </row>
    <row r="113">
      <c r="A113" s="3" t="inlineStr">
        <is>
          <t>Fair value</t>
        </is>
      </c>
    </row>
    <row r="114">
      <c r="A114" s="4" t="inlineStr">
        <is>
          <t>Securities available-for-sale</t>
        </is>
      </c>
      <c r="B114" s="6" t="n">
        <v>50819</v>
      </c>
      <c r="C114" s="6" t="n">
        <v>558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Dec. 31, 2020</t>
        </is>
      </c>
      <c r="C1" s="2" t="inlineStr">
        <is>
          <t>Dec. 31, 2019</t>
        </is>
      </c>
    </row>
    <row r="2">
      <c r="A2" s="3" t="inlineStr">
        <is>
          <t>Amortized cost</t>
        </is>
      </c>
    </row>
    <row r="3">
      <c r="A3" s="4" t="inlineStr">
        <is>
          <t>Held-to-maturity securities, amortized cost</t>
        </is>
      </c>
      <c r="B3" s="6" t="n">
        <v>178887</v>
      </c>
      <c r="C3" s="6" t="n">
        <v>18036</v>
      </c>
    </row>
    <row r="4">
      <c r="A4" s="3" t="inlineStr">
        <is>
          <t>Gross unrealized holding gains</t>
        </is>
      </c>
    </row>
    <row r="5">
      <c r="A5" s="4" t="inlineStr">
        <is>
          <t>Held-to-maturity securities, gross unrealized holding gains</t>
        </is>
      </c>
      <c r="B5" s="5" t="n">
        <v>904</v>
      </c>
      <c r="C5" s="5" t="n">
        <v>187</v>
      </c>
    </row>
    <row r="6">
      <c r="A6" s="3" t="inlineStr">
        <is>
          <t>Gross unrealized holding losses</t>
        </is>
      </c>
    </row>
    <row r="7">
      <c r="A7" s="4" t="inlineStr">
        <is>
          <t>Held-to-maturity securities, gross unrealized holding losses</t>
        </is>
      </c>
      <c r="B7" s="5" t="n">
        <v>-125</v>
      </c>
      <c r="C7" s="5" t="n">
        <v>0</v>
      </c>
    </row>
    <row r="8">
      <c r="A8" s="3" t="inlineStr">
        <is>
          <t>Fair value</t>
        </is>
      </c>
    </row>
    <row r="9">
      <c r="A9" s="4" t="inlineStr">
        <is>
          <t>Investment securities held-to-maturity, fair value</t>
        </is>
      </c>
      <c r="B9" s="5" t="n">
        <v>179666</v>
      </c>
      <c r="C9" s="5" t="n">
        <v>18223</v>
      </c>
    </row>
    <row r="10">
      <c r="A10" s="4" t="inlineStr">
        <is>
          <t>U.S. government sponsored enterprises | Pass-through</t>
        </is>
      </c>
    </row>
    <row r="11">
      <c r="A11" s="3" t="inlineStr">
        <is>
          <t>Amortized cost</t>
        </is>
      </c>
    </row>
    <row r="12">
      <c r="A12" s="4" t="inlineStr">
        <is>
          <t>Held-to-maturity securities, amortized cost</t>
        </is>
      </c>
      <c r="B12" s="5" t="n">
        <v>67990</v>
      </c>
    </row>
    <row r="13">
      <c r="A13" s="3" t="inlineStr">
        <is>
          <t>Gross unrealized holding gains</t>
        </is>
      </c>
    </row>
    <row r="14">
      <c r="A14" s="4" t="inlineStr">
        <is>
          <t>Held-to-maturity securities, gross unrealized holding gains</t>
        </is>
      </c>
      <c r="B14" s="5" t="n">
        <v>12</v>
      </c>
    </row>
    <row r="15">
      <c r="A15" s="3" t="inlineStr">
        <is>
          <t>Gross unrealized holding losses</t>
        </is>
      </c>
    </row>
    <row r="16">
      <c r="A16" s="4" t="inlineStr">
        <is>
          <t>Held-to-maturity securities, gross unrealized holding losses</t>
        </is>
      </c>
      <c r="B16" s="5" t="n">
        <v>-123</v>
      </c>
    </row>
    <row r="17">
      <c r="A17" s="3" t="inlineStr">
        <is>
          <t>Fair value</t>
        </is>
      </c>
    </row>
    <row r="18">
      <c r="A18" s="4" t="inlineStr">
        <is>
          <t>Investment securities held-to-maturity, fair value</t>
        </is>
      </c>
      <c r="B18" s="5" t="n">
        <v>67879</v>
      </c>
    </row>
    <row r="19">
      <c r="A19" s="4" t="inlineStr">
        <is>
          <t>Residential mortgage-backed securities</t>
        </is>
      </c>
    </row>
    <row r="20">
      <c r="A20" s="3" t="inlineStr">
        <is>
          <t>Amortized cost</t>
        </is>
      </c>
    </row>
    <row r="21">
      <c r="A21" s="4" t="inlineStr">
        <is>
          <t>Held-to-maturity securities, amortized cost</t>
        </is>
      </c>
      <c r="B21" s="5" t="n">
        <v>110897</v>
      </c>
      <c r="C21" s="5" t="n">
        <v>18036</v>
      </c>
    </row>
    <row r="22">
      <c r="A22" s="3" t="inlineStr">
        <is>
          <t>Gross unrealized holding gains</t>
        </is>
      </c>
    </row>
    <row r="23">
      <c r="A23" s="4" t="inlineStr">
        <is>
          <t>Held-to-maturity securities, gross unrealized holding gains</t>
        </is>
      </c>
      <c r="B23" s="5" t="n">
        <v>892</v>
      </c>
      <c r="C23" s="5" t="n">
        <v>187</v>
      </c>
    </row>
    <row r="24">
      <c r="A24" s="3" t="inlineStr">
        <is>
          <t>Gross unrealized holding losses</t>
        </is>
      </c>
    </row>
    <row r="25">
      <c r="A25" s="4" t="inlineStr">
        <is>
          <t>Held-to-maturity securities, gross unrealized holding losses</t>
        </is>
      </c>
      <c r="B25" s="5" t="n">
        <v>-2</v>
      </c>
      <c r="C25" s="5" t="n">
        <v>0</v>
      </c>
    </row>
    <row r="26">
      <c r="A26" s="3" t="inlineStr">
        <is>
          <t>Fair value</t>
        </is>
      </c>
    </row>
    <row r="27">
      <c r="A27" s="4" t="inlineStr">
        <is>
          <t>Investment securities held-to-maturity, fair value</t>
        </is>
      </c>
      <c r="B27" s="5" t="n">
        <v>111787</v>
      </c>
      <c r="C27" s="5" t="n">
        <v>18223</v>
      </c>
    </row>
    <row r="28">
      <c r="A28" s="4" t="inlineStr">
        <is>
          <t>Fixed rate | Pass-through</t>
        </is>
      </c>
    </row>
    <row r="29">
      <c r="A29" s="3" t="inlineStr">
        <is>
          <t>Amortized cost</t>
        </is>
      </c>
    </row>
    <row r="30">
      <c r="A30" s="4" t="inlineStr">
        <is>
          <t>Held-to-maturity securities, amortized cost</t>
        </is>
      </c>
      <c r="B30" s="5" t="n">
        <v>1723</v>
      </c>
      <c r="C30" s="5" t="n">
        <v>2197</v>
      </c>
    </row>
    <row r="31">
      <c r="A31" s="3" t="inlineStr">
        <is>
          <t>Gross unrealized holding gains</t>
        </is>
      </c>
    </row>
    <row r="32">
      <c r="A32" s="4" t="inlineStr">
        <is>
          <t>Held-to-maturity securities, gross unrealized holding gains</t>
        </is>
      </c>
      <c r="B32" s="5" t="n">
        <v>131</v>
      </c>
      <c r="C32" s="5" t="n">
        <v>83</v>
      </c>
    </row>
    <row r="33">
      <c r="A33" s="3" t="inlineStr">
        <is>
          <t>Gross unrealized holding losses</t>
        </is>
      </c>
    </row>
    <row r="34">
      <c r="A34" s="4" t="inlineStr">
        <is>
          <t>Held-to-maturity securities, gross unrealized holding losses</t>
        </is>
      </c>
      <c r="B34" s="5" t="n">
        <v>0</v>
      </c>
      <c r="C34" s="5" t="n">
        <v>0</v>
      </c>
    </row>
    <row r="35">
      <c r="A35" s="3" t="inlineStr">
        <is>
          <t>Fair value</t>
        </is>
      </c>
    </row>
    <row r="36">
      <c r="A36" s="4" t="inlineStr">
        <is>
          <t>Investment securities held-to-maturity, fair value</t>
        </is>
      </c>
      <c r="B36" s="5" t="n">
        <v>1854</v>
      </c>
      <c r="C36" s="5" t="n">
        <v>2280</v>
      </c>
    </row>
    <row r="37">
      <c r="A37" s="4" t="inlineStr">
        <is>
          <t>Fixed rate | Agency CMOs</t>
        </is>
      </c>
    </row>
    <row r="38">
      <c r="A38" s="3" t="inlineStr">
        <is>
          <t>Amortized cost</t>
        </is>
      </c>
    </row>
    <row r="39">
      <c r="A39" s="4" t="inlineStr">
        <is>
          <t>Held-to-maturity securities, amortized cost</t>
        </is>
      </c>
      <c r="B39" s="5" t="n">
        <v>107651</v>
      </c>
      <c r="C39" s="5" t="n">
        <v>14016</v>
      </c>
    </row>
    <row r="40">
      <c r="A40" s="3" t="inlineStr">
        <is>
          <t>Gross unrealized holding gains</t>
        </is>
      </c>
    </row>
    <row r="41">
      <c r="A41" s="4" t="inlineStr">
        <is>
          <t>Held-to-maturity securities, gross unrealized holding gains</t>
        </is>
      </c>
      <c r="B41" s="5" t="n">
        <v>716</v>
      </c>
      <c r="C41" s="5" t="n">
        <v>68</v>
      </c>
    </row>
    <row r="42">
      <c r="A42" s="3" t="inlineStr">
        <is>
          <t>Gross unrealized holding losses</t>
        </is>
      </c>
    </row>
    <row r="43">
      <c r="A43" s="4" t="inlineStr">
        <is>
          <t>Held-to-maturity securities, gross unrealized holding losses</t>
        </is>
      </c>
      <c r="B43" s="5" t="n">
        <v>-2</v>
      </c>
      <c r="C43" s="5" t="n">
        <v>0</v>
      </c>
    </row>
    <row r="44">
      <c r="A44" s="3" t="inlineStr">
        <is>
          <t>Fair value</t>
        </is>
      </c>
    </row>
    <row r="45">
      <c r="A45" s="4" t="inlineStr">
        <is>
          <t>Investment securities held-to-maturity, fair value</t>
        </is>
      </c>
      <c r="B45" s="5" t="n">
        <v>108365</v>
      </c>
      <c r="C45" s="5" t="n">
        <v>14084</v>
      </c>
    </row>
    <row r="46">
      <c r="A46" s="4" t="inlineStr">
        <is>
          <t>Variable rate | Pass-through</t>
        </is>
      </c>
    </row>
    <row r="47">
      <c r="A47" s="3" t="inlineStr">
        <is>
          <t>Amortized cost</t>
        </is>
      </c>
    </row>
    <row r="48">
      <c r="A48" s="4" t="inlineStr">
        <is>
          <t>Held-to-maturity securities, amortized cost</t>
        </is>
      </c>
      <c r="B48" s="5" t="n">
        <v>919</v>
      </c>
      <c r="C48" s="5" t="n">
        <v>1210</v>
      </c>
    </row>
    <row r="49">
      <c r="A49" s="3" t="inlineStr">
        <is>
          <t>Gross unrealized holding gains</t>
        </is>
      </c>
    </row>
    <row r="50">
      <c r="A50" s="4" t="inlineStr">
        <is>
          <t>Held-to-maturity securities, gross unrealized holding gains</t>
        </is>
      </c>
      <c r="B50" s="5" t="n">
        <v>30</v>
      </c>
      <c r="C50" s="5" t="n">
        <v>28</v>
      </c>
    </row>
    <row r="51">
      <c r="A51" s="3" t="inlineStr">
        <is>
          <t>Gross unrealized holding losses</t>
        </is>
      </c>
    </row>
    <row r="52">
      <c r="A52" s="4" t="inlineStr">
        <is>
          <t>Held-to-maturity securities, gross unrealized holding losses</t>
        </is>
      </c>
      <c r="B52" s="5" t="n">
        <v>0</v>
      </c>
      <c r="C52" s="5" t="n">
        <v>0</v>
      </c>
    </row>
    <row r="53">
      <c r="A53" s="3" t="inlineStr">
        <is>
          <t>Fair value</t>
        </is>
      </c>
    </row>
    <row r="54">
      <c r="A54" s="4" t="inlineStr">
        <is>
          <t>Investment securities held-to-maturity, fair value</t>
        </is>
      </c>
      <c r="B54" s="5" t="n">
        <v>949</v>
      </c>
      <c r="C54" s="5" t="n">
        <v>1238</v>
      </c>
    </row>
    <row r="55">
      <c r="A55" s="4" t="inlineStr">
        <is>
          <t>Variable rate | Agency CMOs</t>
        </is>
      </c>
    </row>
    <row r="56">
      <c r="A56" s="3" t="inlineStr">
        <is>
          <t>Amortized cost</t>
        </is>
      </c>
    </row>
    <row r="57">
      <c r="A57" s="4" t="inlineStr">
        <is>
          <t>Held-to-maturity securities, amortized cost</t>
        </is>
      </c>
      <c r="B57" s="5" t="n">
        <v>604</v>
      </c>
      <c r="C57" s="5" t="n">
        <v>613</v>
      </c>
    </row>
    <row r="58">
      <c r="A58" s="3" t="inlineStr">
        <is>
          <t>Gross unrealized holding gains</t>
        </is>
      </c>
    </row>
    <row r="59">
      <c r="A59" s="4" t="inlineStr">
        <is>
          <t>Held-to-maturity securities, gross unrealized holding gains</t>
        </is>
      </c>
      <c r="B59" s="5" t="n">
        <v>15</v>
      </c>
      <c r="C59" s="5" t="n">
        <v>8</v>
      </c>
    </row>
    <row r="60">
      <c r="A60" s="3" t="inlineStr">
        <is>
          <t>Gross unrealized holding losses</t>
        </is>
      </c>
    </row>
    <row r="61">
      <c r="A61" s="4" t="inlineStr">
        <is>
          <t>Held-to-maturity securities, gross unrealized holding losses</t>
        </is>
      </c>
      <c r="B61" s="5" t="n">
        <v>0</v>
      </c>
      <c r="C61" s="5" t="n">
        <v>0</v>
      </c>
    </row>
    <row r="62">
      <c r="A62" s="3" t="inlineStr">
        <is>
          <t>Fair value</t>
        </is>
      </c>
    </row>
    <row r="63">
      <c r="A63" s="4" t="inlineStr">
        <is>
          <t>Investment securities held-to-maturity, fair value</t>
        </is>
      </c>
      <c r="B63" s="6" t="n">
        <v>619</v>
      </c>
      <c r="C63" s="6" t="n">
        <v>6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ssuers and the Carrying Values of Mortgage-Backed Securities (Details) - USD ($)</t>
        </is>
      </c>
      <c r="B1" s="2" t="inlineStr">
        <is>
          <t>12 Months Ended</t>
        </is>
      </c>
    </row>
    <row r="2">
      <c r="B2" s="2" t="inlineStr">
        <is>
          <t>Dec. 31, 2020</t>
        </is>
      </c>
      <c r="C2" s="2" t="inlineStr">
        <is>
          <t>Dec. 31, 2019</t>
        </is>
      </c>
      <c r="D2" s="2" t="inlineStr">
        <is>
          <t>Dec. 31, 2018</t>
        </is>
      </c>
    </row>
    <row r="3">
      <c r="A3" s="3" t="inlineStr">
        <is>
          <t>Marketable Securities</t>
        </is>
      </c>
    </row>
    <row r="4">
      <c r="A4" s="4" t="inlineStr">
        <is>
          <t>Total residential mortgage-backed securities</t>
        </is>
      </c>
      <c r="C4" s="6" t="n">
        <v>837900000</v>
      </c>
    </row>
    <row r="5">
      <c r="A5" s="4" t="inlineStr">
        <is>
          <t>Carrying value of marketable securities pledged</t>
        </is>
      </c>
      <c r="B5" s="6" t="n">
        <v>160300000</v>
      </c>
    </row>
    <row r="6">
      <c r="A6" s="4" t="inlineStr">
        <is>
          <t>Proceeds from sale of marketable securities available-for-sale</t>
        </is>
      </c>
      <c r="B6" s="5" t="n">
        <v>1096000</v>
      </c>
      <c r="C6" s="5" t="n">
        <v>32389000</v>
      </c>
      <c r="D6" s="6" t="n">
        <v>5206000</v>
      </c>
    </row>
    <row r="7">
      <c r="A7" s="4" t="inlineStr">
        <is>
          <t>Realized gains</t>
        </is>
      </c>
      <c r="B7" s="5" t="n">
        <v>64000</v>
      </c>
      <c r="C7" s="5" t="n">
        <v>29000</v>
      </c>
      <c r="D7" s="5" t="n">
        <v>189000</v>
      </c>
    </row>
    <row r="8">
      <c r="A8" s="4" t="inlineStr">
        <is>
          <t>Realized losses</t>
        </is>
      </c>
      <c r="B8" s="5" t="n">
        <v>0</v>
      </c>
      <c r="C8" s="5" t="n">
        <v>0</v>
      </c>
      <c r="D8" s="5" t="n">
        <v>37000</v>
      </c>
    </row>
    <row r="9">
      <c r="A9" s="4" t="inlineStr">
        <is>
          <t>Amounts recognized in allowance for credit losses for marketable securities</t>
        </is>
      </c>
      <c r="B9" s="5" t="n">
        <v>0</v>
      </c>
    </row>
    <row r="10">
      <c r="A10" s="4" t="inlineStr">
        <is>
          <t>Other-than-temporary impairment loss</t>
        </is>
      </c>
      <c r="C10" s="5" t="n">
        <v>0</v>
      </c>
      <c r="D10" s="6" t="n">
        <v>0</v>
      </c>
    </row>
    <row r="11">
      <c r="A11" s="4" t="inlineStr">
        <is>
          <t>Residential mortgage-backed securities</t>
        </is>
      </c>
    </row>
    <row r="12">
      <c r="A12" s="3" t="inlineStr">
        <is>
          <t>Marketable Securities</t>
        </is>
      </c>
    </row>
    <row r="13">
      <c r="A13" s="4" t="inlineStr">
        <is>
          <t>Total residential mortgage-backed securities</t>
        </is>
      </c>
      <c r="B13" s="5" t="n">
        <v>1257601000</v>
      </c>
      <c r="C13" s="5" t="n">
        <v>691195000</v>
      </c>
    </row>
    <row r="14">
      <c r="A14" s="4" t="inlineStr">
        <is>
          <t>FNMA</t>
        </is>
      </c>
    </row>
    <row r="15">
      <c r="A15" s="3" t="inlineStr">
        <is>
          <t>Marketable Securities</t>
        </is>
      </c>
    </row>
    <row r="16">
      <c r="A16" s="4" t="inlineStr">
        <is>
          <t>Total residential mortgage-backed securities</t>
        </is>
      </c>
      <c r="B16" s="5" t="n">
        <v>532532000</v>
      </c>
      <c r="C16" s="5" t="n">
        <v>280832000</v>
      </c>
    </row>
    <row r="17">
      <c r="A17" s="4" t="inlineStr">
        <is>
          <t>GNMA</t>
        </is>
      </c>
    </row>
    <row r="18">
      <c r="A18" s="3" t="inlineStr">
        <is>
          <t>Marketable Securities</t>
        </is>
      </c>
    </row>
    <row r="19">
      <c r="A19" s="4" t="inlineStr">
        <is>
          <t>Total residential mortgage-backed securities</t>
        </is>
      </c>
      <c r="B19" s="5" t="n">
        <v>367354000</v>
      </c>
      <c r="C19" s="5" t="n">
        <v>231491000</v>
      </c>
    </row>
    <row r="20">
      <c r="A20" s="4" t="inlineStr">
        <is>
          <t>FHLMC</t>
        </is>
      </c>
    </row>
    <row r="21">
      <c r="A21" s="3" t="inlineStr">
        <is>
          <t>Marketable Securities</t>
        </is>
      </c>
    </row>
    <row r="22">
      <c r="A22" s="4" t="inlineStr">
        <is>
          <t>Total residential mortgage-backed securities</t>
        </is>
      </c>
      <c r="B22" s="5" t="n">
        <v>357249000</v>
      </c>
      <c r="C22" s="5" t="n">
        <v>178375000</v>
      </c>
    </row>
    <row r="23">
      <c r="A23" s="4" t="inlineStr">
        <is>
          <t>Other (including non-agency)</t>
        </is>
      </c>
    </row>
    <row r="24">
      <c r="A24" s="3" t="inlineStr">
        <is>
          <t>Marketable Securities</t>
        </is>
      </c>
    </row>
    <row r="25">
      <c r="A25" s="4" t="inlineStr">
        <is>
          <t>Total residential mortgage-backed securities</t>
        </is>
      </c>
      <c r="B25" s="6" t="n">
        <v>466000</v>
      </c>
      <c r="C25" s="6" t="n">
        <v>49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Fair Value and Gross Unrealized Losses on Marketable Securities (Details) $ in Thousands</t>
        </is>
      </c>
      <c r="B1" s="2" t="inlineStr">
        <is>
          <t>12 Months Ended</t>
        </is>
      </c>
    </row>
    <row r="2">
      <c r="B2" s="2" t="inlineStr">
        <is>
          <t>Dec. 31, 2020USD ($)position</t>
        </is>
      </c>
      <c r="C2" s="2" t="inlineStr">
        <is>
          <t>Dec. 31, 2019USD ($)position</t>
        </is>
      </c>
    </row>
    <row r="3">
      <c r="A3" s="3" t="inlineStr">
        <is>
          <t>Marketable Securities</t>
        </is>
      </c>
    </row>
    <row r="4">
      <c r="A4" s="4" t="inlineStr">
        <is>
          <t>Less than 12 months - Fair value</t>
        </is>
      </c>
      <c r="B4" s="6" t="n">
        <v>372833</v>
      </c>
      <c r="C4" s="6" t="n">
        <v>173112</v>
      </c>
    </row>
    <row r="5">
      <c r="A5" s="4" t="inlineStr">
        <is>
          <t>Less than 12 months - Unrealized loss</t>
        </is>
      </c>
      <c r="B5" s="5" t="n">
        <v>-1460</v>
      </c>
      <c r="C5" s="5" t="n">
        <v>-858</v>
      </c>
    </row>
    <row r="6">
      <c r="A6" s="4" t="inlineStr">
        <is>
          <t>12 months or more - Fair value</t>
        </is>
      </c>
      <c r="B6" s="5" t="n">
        <v>7456</v>
      </c>
      <c r="C6" s="5" t="n">
        <v>161944</v>
      </c>
    </row>
    <row r="7">
      <c r="A7" s="4" t="inlineStr">
        <is>
          <t>12 months or more - Unrealized loss</t>
        </is>
      </c>
      <c r="B7" s="5" t="n">
        <v>-111</v>
      </c>
      <c r="C7" s="5" t="n">
        <v>-2087</v>
      </c>
    </row>
    <row r="8">
      <c r="A8" s="4" t="inlineStr">
        <is>
          <t>Total - Fair value</t>
        </is>
      </c>
      <c r="B8" s="5" t="n">
        <v>380289</v>
      </c>
      <c r="C8" s="5" t="n">
        <v>335056</v>
      </c>
    </row>
    <row r="9">
      <c r="A9" s="4" t="inlineStr">
        <is>
          <t>Total - Unrealized loss</t>
        </is>
      </c>
      <c r="B9" s="6" t="n">
        <v>-1571</v>
      </c>
      <c r="C9" s="6" t="n">
        <v>-2945</v>
      </c>
    </row>
    <row r="10">
      <c r="A10" s="4" t="inlineStr">
        <is>
          <t>Number of investments that are temporarily impaired | position</t>
        </is>
      </c>
      <c r="B10" s="5" t="n">
        <v>123</v>
      </c>
      <c r="C10" s="5" t="n">
        <v>119</v>
      </c>
    </row>
    <row r="11">
      <c r="A11" s="4" t="inlineStr">
        <is>
          <t>Total residential mortgage-backed securities</t>
        </is>
      </c>
      <c r="C11" s="6" t="n">
        <v>837900</v>
      </c>
    </row>
    <row r="12">
      <c r="A12" s="4" t="inlineStr">
        <is>
          <t>Number of investment securities with other-than-temporary impairment | position</t>
        </is>
      </c>
      <c r="C12" s="5" t="n">
        <v>0</v>
      </c>
    </row>
    <row r="13">
      <c r="A13" s="4" t="inlineStr">
        <is>
          <t>U.S. government sponsored enterprises</t>
        </is>
      </c>
    </row>
    <row r="14">
      <c r="A14" s="3" t="inlineStr">
        <is>
          <t>Marketable Securities</t>
        </is>
      </c>
    </row>
    <row r="15">
      <c r="A15" s="4" t="inlineStr">
        <is>
          <t>Less than 12 months - Fair value</t>
        </is>
      </c>
      <c r="B15" s="6" t="n">
        <v>67809</v>
      </c>
      <c r="C15" s="6" t="n">
        <v>0</v>
      </c>
    </row>
    <row r="16">
      <c r="A16" s="4" t="inlineStr">
        <is>
          <t>Less than 12 months - Unrealized loss</t>
        </is>
      </c>
      <c r="B16" s="5" t="n">
        <v>-179</v>
      </c>
      <c r="C16" s="5" t="n">
        <v>0</v>
      </c>
    </row>
    <row r="17">
      <c r="A17" s="4" t="inlineStr">
        <is>
          <t>12 months or more - Fair value</t>
        </is>
      </c>
      <c r="B17" s="5" t="n">
        <v>1923</v>
      </c>
      <c r="C17" s="5" t="n">
        <v>52620</v>
      </c>
    </row>
    <row r="18">
      <c r="A18" s="4" t="inlineStr">
        <is>
          <t>12 months or more - Unrealized loss</t>
        </is>
      </c>
      <c r="B18" s="5" t="n">
        <v>-80</v>
      </c>
      <c r="C18" s="5" t="n">
        <v>-336</v>
      </c>
    </row>
    <row r="19">
      <c r="A19" s="4" t="inlineStr">
        <is>
          <t>Total - Fair value</t>
        </is>
      </c>
      <c r="B19" s="5" t="n">
        <v>69732</v>
      </c>
      <c r="C19" s="5" t="n">
        <v>52620</v>
      </c>
    </row>
    <row r="20">
      <c r="A20" s="4" t="inlineStr">
        <is>
          <t>Total - Unrealized loss</t>
        </is>
      </c>
      <c r="B20" s="5" t="n">
        <v>-259</v>
      </c>
      <c r="C20" s="5" t="n">
        <v>-336</v>
      </c>
    </row>
    <row r="21">
      <c r="A21" s="4" t="inlineStr">
        <is>
          <t>Municipal securities</t>
        </is>
      </c>
    </row>
    <row r="22">
      <c r="A22" s="3" t="inlineStr">
        <is>
          <t>Marketable Securities</t>
        </is>
      </c>
    </row>
    <row r="23">
      <c r="A23" s="4" t="inlineStr">
        <is>
          <t>Less than 12 months - Fair value</t>
        </is>
      </c>
      <c r="B23" s="5" t="n">
        <v>4257</v>
      </c>
    </row>
    <row r="24">
      <c r="A24" s="4" t="inlineStr">
        <is>
          <t>Less than 12 months - Unrealized loss</t>
        </is>
      </c>
      <c r="B24" s="5" t="n">
        <v>-79</v>
      </c>
    </row>
    <row r="25">
      <c r="A25" s="4" t="inlineStr">
        <is>
          <t>12 months or more - Fair value</t>
        </is>
      </c>
      <c r="B25" s="5" t="n">
        <v>0</v>
      </c>
    </row>
    <row r="26">
      <c r="A26" s="4" t="inlineStr">
        <is>
          <t>12 months or more - Unrealized loss</t>
        </is>
      </c>
      <c r="B26" s="5" t="n">
        <v>0</v>
      </c>
    </row>
    <row r="27">
      <c r="A27" s="4" t="inlineStr">
        <is>
          <t>Total - Fair value</t>
        </is>
      </c>
      <c r="B27" s="5" t="n">
        <v>4257</v>
      </c>
    </row>
    <row r="28">
      <c r="A28" s="4" t="inlineStr">
        <is>
          <t>Total - Unrealized loss</t>
        </is>
      </c>
      <c r="B28" s="5" t="n">
        <v>-79</v>
      </c>
    </row>
    <row r="29">
      <c r="A29" s="4" t="inlineStr">
        <is>
          <t>Residential mortgage-backed securities | Agency CMOs</t>
        </is>
      </c>
    </row>
    <row r="30">
      <c r="A30" s="3" t="inlineStr">
        <is>
          <t>Marketable Securities</t>
        </is>
      </c>
    </row>
    <row r="31">
      <c r="A31" s="4" t="inlineStr">
        <is>
          <t>Less than 12 months - Fair value</t>
        </is>
      </c>
      <c r="B31" s="5" t="n">
        <v>300767</v>
      </c>
      <c r="C31" s="5" t="n">
        <v>173112</v>
      </c>
    </row>
    <row r="32">
      <c r="A32" s="4" t="inlineStr">
        <is>
          <t>Less than 12 months - Unrealized loss</t>
        </is>
      </c>
      <c r="B32" s="5" t="n">
        <v>-1202</v>
      </c>
      <c r="C32" s="5" t="n">
        <v>-858</v>
      </c>
    </row>
    <row r="33">
      <c r="A33" s="4" t="inlineStr">
        <is>
          <t>12 months or more - Fair value</t>
        </is>
      </c>
      <c r="B33" s="5" t="n">
        <v>5533</v>
      </c>
      <c r="C33" s="5" t="n">
        <v>109324</v>
      </c>
    </row>
    <row r="34">
      <c r="A34" s="4" t="inlineStr">
        <is>
          <t>12 months or more - Unrealized loss</t>
        </is>
      </c>
      <c r="B34" s="5" t="n">
        <v>-31</v>
      </c>
      <c r="C34" s="5" t="n">
        <v>-1751</v>
      </c>
    </row>
    <row r="35">
      <c r="A35" s="4" t="inlineStr">
        <is>
          <t>Total - Fair value</t>
        </is>
      </c>
      <c r="B35" s="5" t="n">
        <v>306300</v>
      </c>
      <c r="C35" s="5" t="n">
        <v>282436</v>
      </c>
    </row>
    <row r="36">
      <c r="A36" s="4" t="inlineStr">
        <is>
          <t>Total - Unrealized loss</t>
        </is>
      </c>
      <c r="B36" s="6" t="n">
        <v>-1233</v>
      </c>
      <c r="C36" s="6" t="n">
        <v>-26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Dec. 31, 2020</t>
        </is>
      </c>
      <c r="C1" s="2" t="inlineStr">
        <is>
          <t>Dec. 31, 2019</t>
        </is>
      </c>
    </row>
    <row r="2">
      <c r="A2" s="3" t="inlineStr">
        <is>
          <t>Marketable Securities, Available-for-sale [Line Items]</t>
        </is>
      </c>
    </row>
    <row r="3">
      <c r="A3" s="4" t="inlineStr">
        <is>
          <t>Held-to-maturity securities:</t>
        </is>
      </c>
      <c r="B3" s="6" t="n">
        <v>178887</v>
      </c>
      <c r="C3" s="6" t="n">
        <v>18036</v>
      </c>
    </row>
    <row r="4">
      <c r="A4" s="4" t="inlineStr">
        <is>
          <t>AA+</t>
        </is>
      </c>
    </row>
    <row r="5">
      <c r="A5" s="3" t="inlineStr">
        <is>
          <t>Marketable Securities, Available-for-sale [Line Items]</t>
        </is>
      </c>
    </row>
    <row r="6">
      <c r="A6" s="4" t="inlineStr">
        <is>
          <t>Held-to-maturity securities:</t>
        </is>
      </c>
      <c r="B6" s="5" t="n">
        <v>178887</v>
      </c>
    </row>
    <row r="7">
      <c r="A7" s="4" t="inlineStr">
        <is>
          <t>Residential mortgage-backed securities | AA+</t>
        </is>
      </c>
    </row>
    <row r="8">
      <c r="A8" s="3" t="inlineStr">
        <is>
          <t>Marketable Securities, Available-for-sale [Line Items]</t>
        </is>
      </c>
    </row>
    <row r="9">
      <c r="A9" s="4" t="inlineStr">
        <is>
          <t>Held-to-maturity securities:</t>
        </is>
      </c>
      <c r="B9" s="5" t="n">
        <v>110897</v>
      </c>
    </row>
    <row r="10">
      <c r="A10" s="4" t="inlineStr">
        <is>
          <t>U.S. government sponsored enterprises | AA+</t>
        </is>
      </c>
    </row>
    <row r="11">
      <c r="A11" s="3" t="inlineStr">
        <is>
          <t>Marketable Securities, Available-for-sale [Line Items]</t>
        </is>
      </c>
    </row>
    <row r="12">
      <c r="A12" s="4" t="inlineStr">
        <is>
          <t>Held-to-maturity securities:</t>
        </is>
      </c>
      <c r="B12" s="6" t="n">
        <v>679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6" customWidth="1" min="2" max="2"/>
    <col width="50" customWidth="1" min="3" max="3"/>
    <col width="14" customWidth="1" min="4" max="4"/>
    <col width="27" customWidth="1" min="5" max="5"/>
    <col width="18" customWidth="1" min="6" max="6"/>
    <col width="67" customWidth="1" min="7" max="7"/>
    <col width="46" customWidth="1" min="8" max="8"/>
    <col width="80"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loss)</t>
        </is>
      </c>
      <c r="I1" s="2" t="inlineStr">
        <is>
          <t>Accumulated other comprehensive income/(loss)Cumulative Effect, Period of Adoption, Adjustment</t>
        </is>
      </c>
    </row>
    <row r="2">
      <c r="A2" s="4" t="inlineStr">
        <is>
          <t>Balance at beginning of the period at Dec. 31, 2017</t>
        </is>
      </c>
      <c r="B2" s="6" t="n">
        <v>1207724</v>
      </c>
      <c r="C2" s="6" t="n">
        <v>0</v>
      </c>
      <c r="D2" s="6" t="n">
        <v>1027</v>
      </c>
      <c r="E2" s="6" t="n">
        <v>730719</v>
      </c>
      <c r="F2" s="6" t="n">
        <v>508058</v>
      </c>
      <c r="G2" s="6" t="n">
        <v>6746</v>
      </c>
      <c r="H2" s="6" t="n">
        <v>-32080</v>
      </c>
      <c r="I2" s="6" t="n">
        <v>-6746</v>
      </c>
    </row>
    <row r="3">
      <c r="A3" s="3" t="inlineStr">
        <is>
          <t>Increase (Decrease) in Stockholders' Equity</t>
        </is>
      </c>
    </row>
    <row r="4">
      <c r="A4" s="4" t="inlineStr">
        <is>
          <t>Accounting Standards Update [Extensible List]</t>
        </is>
      </c>
      <c r="B4" s="4" t="inlineStr">
        <is>
          <t>us-gaap:AccountingStandardsUpdate201602Member</t>
        </is>
      </c>
    </row>
    <row r="5">
      <c r="A5" s="3" t="inlineStr">
        <is>
          <t>Comprehensive income:</t>
        </is>
      </c>
    </row>
    <row r="6">
      <c r="A6" s="4" t="inlineStr">
        <is>
          <t>Net income</t>
        </is>
      </c>
      <c r="B6" s="6" t="n">
        <v>105491</v>
      </c>
      <c r="F6" s="5" t="n">
        <v>105491</v>
      </c>
    </row>
    <row r="7">
      <c r="A7" s="4" t="inlineStr">
        <is>
          <t>Other comprehensive (loss) income net of tax</t>
        </is>
      </c>
      <c r="B7" s="5" t="n">
        <v>-870</v>
      </c>
      <c r="H7" s="5" t="n">
        <v>-870</v>
      </c>
    </row>
    <row r="8">
      <c r="A8" s="4" t="inlineStr">
        <is>
          <t>Total comprehensive income</t>
        </is>
      </c>
      <c r="B8" s="5" t="n">
        <v>104621</v>
      </c>
      <c r="F8" s="5" t="n">
        <v>112237</v>
      </c>
      <c r="H8" s="5" t="n">
        <v>-7616</v>
      </c>
    </row>
    <row r="9">
      <c r="A9" s="4" t="inlineStr">
        <is>
          <t>Exercise of stock options</t>
        </is>
      </c>
      <c r="B9" s="5" t="n">
        <v>8191</v>
      </c>
      <c r="D9" s="5" t="n">
        <v>8</v>
      </c>
      <c r="E9" s="5" t="n">
        <v>8183</v>
      </c>
    </row>
    <row r="10">
      <c r="A10" s="4" t="inlineStr">
        <is>
          <t>Stock-based compensation expense</t>
        </is>
      </c>
      <c r="B10" s="5" t="n">
        <v>7023</v>
      </c>
      <c r="D10" s="5" t="n">
        <v>4</v>
      </c>
      <c r="E10" s="5" t="n">
        <v>7019</v>
      </c>
    </row>
    <row r="11">
      <c r="A11" s="4" t="inlineStr">
        <is>
          <t>Stock-based compensation forfeited</t>
        </is>
      </c>
      <c r="B11" s="5" t="n">
        <v>0</v>
      </c>
      <c r="D11" s="5" t="n">
        <v>-5</v>
      </c>
      <c r="E11" s="5" t="n">
        <v>5</v>
      </c>
    </row>
    <row r="12">
      <c r="A12" s="4" t="inlineStr">
        <is>
          <t>Dividends paid</t>
        </is>
      </c>
      <c r="B12" s="5" t="n">
        <v>-69921</v>
      </c>
      <c r="F12" s="5" t="n">
        <v>-69921</v>
      </c>
    </row>
    <row r="13">
      <c r="A13" s="4" t="inlineStr">
        <is>
          <t>Balance at end of the period at Dec. 31, 2018</t>
        </is>
      </c>
      <c r="B13" s="6" t="n">
        <v>1257638</v>
      </c>
      <c r="C13" s="5" t="n">
        <v>-1226</v>
      </c>
      <c r="D13" s="5" t="n">
        <v>1034</v>
      </c>
      <c r="E13" s="5" t="n">
        <v>745926</v>
      </c>
      <c r="F13" s="5" t="n">
        <v>550374</v>
      </c>
      <c r="G13" s="5" t="n">
        <v>-1226</v>
      </c>
      <c r="H13" s="5" t="n">
        <v>-39696</v>
      </c>
    </row>
    <row r="14">
      <c r="A14" s="3" t="inlineStr">
        <is>
          <t>Increase (Decrease) in Stockholders' Equity</t>
        </is>
      </c>
    </row>
    <row r="15">
      <c r="A15" s="4" t="inlineStr">
        <is>
          <t>Accounting Standards Update [Extensible List]</t>
        </is>
      </c>
      <c r="B15" s="4" t="inlineStr">
        <is>
          <t>us-gaap:AccountingStandardsUpdate201613Member</t>
        </is>
      </c>
    </row>
    <row r="16">
      <c r="A16" s="3" t="inlineStr">
        <is>
          <t>Comprehensive income:</t>
        </is>
      </c>
    </row>
    <row r="17">
      <c r="A17" s="4" t="inlineStr">
        <is>
          <t>Net income</t>
        </is>
      </c>
      <c r="B17" s="6" t="n">
        <v>110432</v>
      </c>
      <c r="F17" s="5" t="n">
        <v>110432</v>
      </c>
    </row>
    <row r="18">
      <c r="A18" s="4" t="inlineStr">
        <is>
          <t>Other comprehensive (loss) income net of tax</t>
        </is>
      </c>
      <c r="B18" s="5" t="n">
        <v>2755</v>
      </c>
      <c r="H18" s="5" t="n">
        <v>2755</v>
      </c>
    </row>
    <row r="19">
      <c r="A19" s="4" t="inlineStr">
        <is>
          <t>Total comprehensive income</t>
        </is>
      </c>
      <c r="B19" s="5" t="n">
        <v>113187</v>
      </c>
      <c r="F19" s="5" t="n">
        <v>110432</v>
      </c>
      <c r="H19" s="5" t="n">
        <v>2755</v>
      </c>
    </row>
    <row r="20">
      <c r="A20" s="4" t="inlineStr">
        <is>
          <t>Acquisition of Mutual Bank</t>
        </is>
      </c>
      <c r="B20" s="5" t="n">
        <v>43288</v>
      </c>
      <c r="D20" s="5" t="n">
        <v>24</v>
      </c>
      <c r="E20" s="5" t="n">
        <v>43264</v>
      </c>
    </row>
    <row r="21">
      <c r="A21" s="4" t="inlineStr">
        <is>
          <t>Exercise of stock options</t>
        </is>
      </c>
      <c r="B21" s="5" t="n">
        <v>9727</v>
      </c>
      <c r="D21" s="5" t="n">
        <v>9</v>
      </c>
      <c r="E21" s="5" t="n">
        <v>9718</v>
      </c>
    </row>
    <row r="22">
      <c r="A22" s="4" t="inlineStr">
        <is>
          <t>Stock-based compensation expense</t>
        </is>
      </c>
      <c r="B22" s="5" t="n">
        <v>6845</v>
      </c>
      <c r="D22" s="5" t="n">
        <v>3</v>
      </c>
      <c r="E22" s="5" t="n">
        <v>6842</v>
      </c>
    </row>
    <row r="23">
      <c r="A23" s="4" t="inlineStr">
        <is>
          <t>Stock-based compensation forfeited</t>
        </is>
      </c>
      <c r="B23" s="5" t="n">
        <v>-1</v>
      </c>
      <c r="D23" s="5" t="n">
        <v>-1</v>
      </c>
    </row>
    <row r="24">
      <c r="A24" s="4" t="inlineStr">
        <is>
          <t>Dividends paid</t>
        </is>
      </c>
      <c r="B24" s="5" t="n">
        <v>-76173</v>
      </c>
      <c r="F24" s="5" t="n">
        <v>-76173</v>
      </c>
    </row>
    <row r="25">
      <c r="A25" s="4" t="inlineStr">
        <is>
          <t>Balance at end of the period at Dec. 31, 2019</t>
        </is>
      </c>
      <c r="B25" s="5" t="n">
        <v>1353285</v>
      </c>
      <c r="C25" s="6" t="n">
        <v>-9649</v>
      </c>
      <c r="D25" s="5" t="n">
        <v>1069</v>
      </c>
      <c r="E25" s="5" t="n">
        <v>805750</v>
      </c>
      <c r="F25" s="5" t="n">
        <v>583407</v>
      </c>
      <c r="G25" s="6" t="n">
        <v>-9649</v>
      </c>
      <c r="H25" s="5" t="n">
        <v>-36941</v>
      </c>
    </row>
    <row r="26">
      <c r="A26" s="3" t="inlineStr">
        <is>
          <t>Comprehensive income:</t>
        </is>
      </c>
    </row>
    <row r="27">
      <c r="A27" s="4" t="inlineStr">
        <is>
          <t>Net income</t>
        </is>
      </c>
      <c r="B27" s="5" t="n">
        <v>74854</v>
      </c>
      <c r="F27" s="5" t="n">
        <v>74854</v>
      </c>
    </row>
    <row r="28">
      <c r="A28" s="4" t="inlineStr">
        <is>
          <t>Other comprehensive (loss) income net of tax</t>
        </is>
      </c>
      <c r="B28" s="5" t="n">
        <v>3392</v>
      </c>
      <c r="H28" s="5" t="n">
        <v>3392</v>
      </c>
    </row>
    <row r="29">
      <c r="A29" s="4" t="inlineStr">
        <is>
          <t>Total comprehensive income</t>
        </is>
      </c>
      <c r="B29" s="5" t="n">
        <v>78246</v>
      </c>
      <c r="F29" s="5" t="n">
        <v>74854</v>
      </c>
      <c r="H29" s="5" t="n">
        <v>3392</v>
      </c>
    </row>
    <row r="30">
      <c r="A30" s="4" t="inlineStr">
        <is>
          <t>Acquisition of Mutual Bank</t>
        </is>
      </c>
      <c r="B30" s="5" t="n">
        <v>213406</v>
      </c>
      <c r="D30" s="5" t="n">
        <v>206</v>
      </c>
      <c r="E30" s="5" t="n">
        <v>213200</v>
      </c>
    </row>
    <row r="31">
      <c r="A31" s="4" t="inlineStr">
        <is>
          <t>Exercise of stock options</t>
        </is>
      </c>
      <c r="B31" s="5" t="n">
        <v>1479</v>
      </c>
      <c r="D31" s="5" t="n">
        <v>1</v>
      </c>
      <c r="E31" s="5" t="n">
        <v>1478</v>
      </c>
    </row>
    <row r="32">
      <c r="A32" s="4" t="inlineStr">
        <is>
          <t>Share repurchases</t>
        </is>
      </c>
      <c r="B32" s="5" t="n">
        <v>-9276</v>
      </c>
      <c r="D32" s="5" t="n">
        <v>-7</v>
      </c>
      <c r="E32" s="5" t="n">
        <v>-9269</v>
      </c>
    </row>
    <row r="33">
      <c r="A33" s="4" t="inlineStr">
        <is>
          <t>Stock-based compensation expense</t>
        </is>
      </c>
      <c r="B33" s="5" t="n">
        <v>4239</v>
      </c>
      <c r="D33" s="5" t="n">
        <v>3</v>
      </c>
      <c r="E33" s="5" t="n">
        <v>4236</v>
      </c>
    </row>
    <row r="34">
      <c r="A34" s="4" t="inlineStr">
        <is>
          <t>Stock-based compensation forfeited</t>
        </is>
      </c>
      <c r="B34" s="5" t="n">
        <v>0</v>
      </c>
      <c r="D34" s="5" t="n">
        <v>-2</v>
      </c>
      <c r="E34" s="5" t="n">
        <v>2</v>
      </c>
    </row>
    <row r="35">
      <c r="A35" s="4" t="inlineStr">
        <is>
          <t>Other</t>
        </is>
      </c>
      <c r="B35" s="5" t="n">
        <v>105</v>
      </c>
      <c r="E35" s="5" t="n">
        <v>105</v>
      </c>
    </row>
    <row r="36">
      <c r="A36" s="4" t="inlineStr">
        <is>
          <t>Dividends paid</t>
        </is>
      </c>
      <c r="B36" s="5" t="n">
        <v>-93132</v>
      </c>
      <c r="F36" s="5" t="n">
        <v>-93132</v>
      </c>
    </row>
    <row r="37">
      <c r="A37" s="4" t="inlineStr">
        <is>
          <t>Balance at end of the period at Dec. 31, 2020</t>
        </is>
      </c>
      <c r="B37" s="6" t="n">
        <v>1538703</v>
      </c>
      <c r="D37" s="6" t="n">
        <v>1270</v>
      </c>
      <c r="E37" s="6" t="n">
        <v>1015502</v>
      </c>
      <c r="F37" s="6" t="n">
        <v>555480</v>
      </c>
      <c r="H37" s="6" t="n">
        <v>-33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Originated and Acquired Loans (Details) - USD ($) $ in Thousands</t>
        </is>
      </c>
      <c r="B1" s="2" t="inlineStr">
        <is>
          <t>Dec. 31, 2020</t>
        </is>
      </c>
      <c r="C1" s="2" t="inlineStr">
        <is>
          <t>Dec. 31, 2019</t>
        </is>
      </c>
      <c r="D1" s="2" t="inlineStr">
        <is>
          <t>Dec. 31, 2018</t>
        </is>
      </c>
      <c r="E1" s="2" t="inlineStr">
        <is>
          <t>Dec. 31, 2017</t>
        </is>
      </c>
    </row>
    <row r="2">
      <c r="A2" s="3" t="inlineStr">
        <is>
          <t>Allowance for loan losses</t>
        </is>
      </c>
    </row>
    <row r="3">
      <c r="A3" s="4" t="inlineStr">
        <is>
          <t>Total loans receivable, gross</t>
        </is>
      </c>
      <c r="B3" s="6" t="n">
        <v>10580849</v>
      </c>
      <c r="C3" s="6" t="n">
        <v>8808674</v>
      </c>
    </row>
    <row r="4">
      <c r="A4" s="4" t="inlineStr">
        <is>
          <t>Allowance for credit losses</t>
        </is>
      </c>
      <c r="B4" s="5" t="n">
        <v>-134427</v>
      </c>
      <c r="C4" s="5" t="n">
        <v>-57941</v>
      </c>
      <c r="D4" s="6" t="n">
        <v>-55214</v>
      </c>
      <c r="E4" s="6" t="n">
        <v>-56795</v>
      </c>
    </row>
    <row r="5">
      <c r="A5" s="4" t="inlineStr">
        <is>
          <t>Total loans receivable, net</t>
        </is>
      </c>
      <c r="B5" s="5" t="n">
        <v>10446422</v>
      </c>
      <c r="C5" s="5" t="n">
        <v>8750733</v>
      </c>
    </row>
    <row r="6">
      <c r="A6" s="4" t="inlineStr">
        <is>
          <t>Loans held-for-sale</t>
        </is>
      </c>
      <c r="B6" s="5" t="n">
        <v>58786</v>
      </c>
      <c r="C6" s="5" t="n">
        <v>7709</v>
      </c>
    </row>
    <row r="7">
      <c r="A7" s="4" t="inlineStr">
        <is>
          <t>Unearned income, unamortized premiums and discounts and deferred fees and costs</t>
        </is>
      </c>
      <c r="B7" s="5" t="n">
        <v>40900</v>
      </c>
      <c r="C7" s="5" t="n">
        <v>40200</v>
      </c>
    </row>
    <row r="8">
      <c r="A8" s="4" t="inlineStr">
        <is>
          <t>Personal Banking</t>
        </is>
      </c>
    </row>
    <row r="9">
      <c r="A9" s="3" t="inlineStr">
        <is>
          <t>Allowance for loan losses</t>
        </is>
      </c>
    </row>
    <row r="10">
      <c r="A10" s="4" t="inlineStr">
        <is>
          <t>Total loans receivable, gross</t>
        </is>
      </c>
      <c r="B10" s="5" t="n">
        <v>6043850</v>
      </c>
      <c r="C10" s="5" t="n">
        <v>5336177</v>
      </c>
    </row>
    <row r="11">
      <c r="A11" s="4" t="inlineStr">
        <is>
          <t>Allowance for credit losses</t>
        </is>
      </c>
      <c r="B11" s="5" t="n">
        <v>-30954</v>
      </c>
      <c r="C11" s="5" t="n">
        <v>-18356</v>
      </c>
    </row>
    <row r="12">
      <c r="A12" s="4" t="inlineStr">
        <is>
          <t>Personal Banking | Residential mortgage loans</t>
        </is>
      </c>
    </row>
    <row r="13">
      <c r="A13" s="3" t="inlineStr">
        <is>
          <t>Allowance for loan losses</t>
        </is>
      </c>
    </row>
    <row r="14">
      <c r="A14" s="4" t="inlineStr">
        <is>
          <t>Total loans receivable, gross</t>
        </is>
      </c>
      <c r="B14" s="5" t="n">
        <v>3068121</v>
      </c>
      <c r="C14" s="5" t="n">
        <v>2868127</v>
      </c>
    </row>
    <row r="15">
      <c r="A15" s="4" t="inlineStr">
        <is>
          <t>Allowance for credit losses</t>
        </is>
      </c>
      <c r="B15" s="5" t="n">
        <v>-7266</v>
      </c>
      <c r="C15" s="5" t="n">
        <v>-2574</v>
      </c>
    </row>
    <row r="16">
      <c r="A16" s="4" t="inlineStr">
        <is>
          <t>Personal Banking | Home equity loans</t>
        </is>
      </c>
    </row>
    <row r="17">
      <c r="A17" s="3" t="inlineStr">
        <is>
          <t>Allowance for loan losses</t>
        </is>
      </c>
    </row>
    <row r="18">
      <c r="A18" s="4" t="inlineStr">
        <is>
          <t>Total loans receivable, gross</t>
        </is>
      </c>
      <c r="B18" s="5" t="n">
        <v>1467736</v>
      </c>
      <c r="C18" s="5" t="n">
        <v>1342918</v>
      </c>
    </row>
    <row r="19">
      <c r="A19" s="4" t="inlineStr">
        <is>
          <t>Allowance for credit losses</t>
        </is>
      </c>
      <c r="B19" s="5" t="n">
        <v>-5992</v>
      </c>
      <c r="C19" s="5" t="n">
        <v>-3189</v>
      </c>
    </row>
    <row r="20">
      <c r="A20" s="4" t="inlineStr">
        <is>
          <t>Personal Banking | Vehicle loans</t>
        </is>
      </c>
    </row>
    <row r="21">
      <c r="A21" s="3" t="inlineStr">
        <is>
          <t>Allowance for loan losses</t>
        </is>
      </c>
    </row>
    <row r="22">
      <c r="A22" s="4" t="inlineStr">
        <is>
          <t>Total loans receivable, gross</t>
        </is>
      </c>
      <c r="B22" s="5" t="n">
        <v>1152673</v>
      </c>
      <c r="C22" s="5" t="n">
        <v>861192</v>
      </c>
    </row>
    <row r="23">
      <c r="A23" s="4" t="inlineStr">
        <is>
          <t>Allowance for credit losses</t>
        </is>
      </c>
      <c r="B23" s="5" t="n">
        <v>-14825</v>
      </c>
      <c r="C23" s="5" t="n">
        <v>-7292</v>
      </c>
    </row>
    <row r="24">
      <c r="A24" s="4" t="inlineStr">
        <is>
          <t>Personal Banking | Consumer loans</t>
        </is>
      </c>
    </row>
    <row r="25">
      <c r="A25" s="3" t="inlineStr">
        <is>
          <t>Allowance for loan losses</t>
        </is>
      </c>
    </row>
    <row r="26">
      <c r="A26" s="4" t="inlineStr">
        <is>
          <t>Total loans receivable, gross</t>
        </is>
      </c>
      <c r="B26" s="5" t="n">
        <v>355320</v>
      </c>
      <c r="C26" s="5" t="n">
        <v>263940</v>
      </c>
    </row>
    <row r="27">
      <c r="A27" s="4" t="inlineStr">
        <is>
          <t>Allowance for credit losses</t>
        </is>
      </c>
      <c r="B27" s="5" t="n">
        <v>-2871</v>
      </c>
      <c r="C27" s="5" t="n">
        <v>-5301</v>
      </c>
    </row>
    <row r="28">
      <c r="A28" s="4" t="inlineStr">
        <is>
          <t>Commercial Banking</t>
        </is>
      </c>
    </row>
    <row r="29">
      <c r="A29" s="3" t="inlineStr">
        <is>
          <t>Allowance for loan losses</t>
        </is>
      </c>
    </row>
    <row r="30">
      <c r="A30" s="4" t="inlineStr">
        <is>
          <t>Total loans receivable, gross</t>
        </is>
      </c>
      <c r="B30" s="5" t="n">
        <v>4536999</v>
      </c>
      <c r="C30" s="5" t="n">
        <v>3472497</v>
      </c>
    </row>
    <row r="31">
      <c r="A31" s="4" t="inlineStr">
        <is>
          <t>Allowance for credit losses</t>
        </is>
      </c>
      <c r="B31" s="5" t="n">
        <v>-103473</v>
      </c>
      <c r="C31" s="5" t="n">
        <v>-39585</v>
      </c>
    </row>
    <row r="32">
      <c r="A32" s="4" t="inlineStr">
        <is>
          <t>Commercial Banking | Commercial real estate loans</t>
        </is>
      </c>
    </row>
    <row r="33">
      <c r="A33" s="3" t="inlineStr">
        <is>
          <t>Allowance for loan losses</t>
        </is>
      </c>
    </row>
    <row r="34">
      <c r="A34" s="4" t="inlineStr">
        <is>
          <t>Total loans receivable, gross</t>
        </is>
      </c>
      <c r="B34" s="5" t="n">
        <v>2847981</v>
      </c>
      <c r="C34" s="5" t="n">
        <v>2228109</v>
      </c>
    </row>
    <row r="35">
      <c r="A35" s="4" t="inlineStr">
        <is>
          <t>Allowance for credit losses</t>
        </is>
      </c>
      <c r="B35" s="5" t="n">
        <v>-79381</v>
      </c>
      <c r="C35" s="5" t="n">
        <v>-15843</v>
      </c>
    </row>
    <row r="36">
      <c r="A36" s="4" t="inlineStr">
        <is>
          <t>Commercial Banking | Commercial real estate loans - owner occupied</t>
        </is>
      </c>
    </row>
    <row r="37">
      <c r="A37" s="3" t="inlineStr">
        <is>
          <t>Allowance for loan losses</t>
        </is>
      </c>
    </row>
    <row r="38">
      <c r="A38" s="4" t="inlineStr">
        <is>
          <t>Total loans receivable, gross</t>
        </is>
      </c>
      <c r="B38" s="5" t="n">
        <v>497908</v>
      </c>
      <c r="C38" s="5" t="n">
        <v>526281</v>
      </c>
    </row>
    <row r="39">
      <c r="A39" s="4" t="inlineStr">
        <is>
          <t>Allowance for credit losses</t>
        </is>
      </c>
      <c r="B39" s="5" t="n">
        <v>-10518</v>
      </c>
      <c r="C39" s="5" t="n">
        <v>-5745</v>
      </c>
    </row>
    <row r="40">
      <c r="A40" s="4" t="inlineStr">
        <is>
          <t>Commercial Banking | Commercial loans</t>
        </is>
      </c>
    </row>
    <row r="41">
      <c r="A41" s="3" t="inlineStr">
        <is>
          <t>Allowance for loan losses</t>
        </is>
      </c>
    </row>
    <row r="42">
      <c r="A42" s="4" t="inlineStr">
        <is>
          <t>Total loans receivable, gross</t>
        </is>
      </c>
      <c r="B42" s="5" t="n">
        <v>1191110</v>
      </c>
      <c r="C42" s="5" t="n">
        <v>718107</v>
      </c>
    </row>
    <row r="43">
      <c r="A43" s="4" t="inlineStr">
        <is>
          <t>Allowance for credit losses</t>
        </is>
      </c>
      <c r="B43" s="5" t="n">
        <v>-13574</v>
      </c>
      <c r="C43" s="5" t="n">
        <v>-17997</v>
      </c>
    </row>
    <row r="44">
      <c r="A44" s="4" t="inlineStr">
        <is>
          <t>Originated</t>
        </is>
      </c>
    </row>
    <row r="45">
      <c r="A45" s="3" t="inlineStr">
        <is>
          <t>Allowance for loan losses</t>
        </is>
      </c>
    </row>
    <row r="46">
      <c r="A46" s="4" t="inlineStr">
        <is>
          <t>Total loans receivable, gross</t>
        </is>
      </c>
      <c r="B46" s="5" t="n">
        <v>8799008</v>
      </c>
      <c r="C46" s="5" t="n">
        <v>7987057</v>
      </c>
    </row>
    <row r="47">
      <c r="A47" s="4" t="inlineStr">
        <is>
          <t>Allowance for credit losses</t>
        </is>
      </c>
      <c r="B47" s="5" t="n">
        <v>-102874</v>
      </c>
      <c r="C47" s="5" t="n">
        <v>-51439</v>
      </c>
      <c r="D47" s="5" t="n">
        <v>-51751</v>
      </c>
      <c r="E47" s="5" t="n">
        <v>-50572</v>
      </c>
    </row>
    <row r="48">
      <c r="A48" s="4" t="inlineStr">
        <is>
          <t>Total loans receivable, net</t>
        </is>
      </c>
      <c r="B48" s="5" t="n">
        <v>8696134</v>
      </c>
      <c r="C48" s="5" t="n">
        <v>7935618</v>
      </c>
    </row>
    <row r="49">
      <c r="A49" s="4" t="inlineStr">
        <is>
          <t>Originated | Personal Banking</t>
        </is>
      </c>
    </row>
    <row r="50">
      <c r="A50" s="3" t="inlineStr">
        <is>
          <t>Allowance for loan losses</t>
        </is>
      </c>
    </row>
    <row r="51">
      <c r="A51" s="4" t="inlineStr">
        <is>
          <t>Total loans receivable, gross</t>
        </is>
      </c>
      <c r="B51" s="5" t="n">
        <v>5212402</v>
      </c>
      <c r="C51" s="5" t="n">
        <v>4973850</v>
      </c>
    </row>
    <row r="52">
      <c r="A52" s="4" t="inlineStr">
        <is>
          <t>Allowance for credit losses</t>
        </is>
      </c>
      <c r="C52" s="5" t="n">
        <v>-17348</v>
      </c>
      <c r="D52" s="5" t="n">
        <v>-18318</v>
      </c>
      <c r="E52" s="5" t="n">
        <v>-20339</v>
      </c>
    </row>
    <row r="53">
      <c r="A53" s="4" t="inlineStr">
        <is>
          <t>Originated | Personal Banking | Residential mortgage loans</t>
        </is>
      </c>
    </row>
    <row r="54">
      <c r="A54" s="3" t="inlineStr">
        <is>
          <t>Allowance for loan losses</t>
        </is>
      </c>
    </row>
    <row r="55">
      <c r="A55" s="4" t="inlineStr">
        <is>
          <t>Total loans receivable, gross</t>
        </is>
      </c>
      <c r="B55" s="5" t="n">
        <v>2753593</v>
      </c>
      <c r="C55" s="5" t="n">
        <v>2785189</v>
      </c>
    </row>
    <row r="56">
      <c r="A56" s="4" t="inlineStr">
        <is>
          <t>Allowance for credit losses</t>
        </is>
      </c>
      <c r="C56" s="5" t="n">
        <v>-2463</v>
      </c>
      <c r="D56" s="5" t="n">
        <v>-4054</v>
      </c>
      <c r="E56" s="5" t="n">
        <v>-3824</v>
      </c>
    </row>
    <row r="57">
      <c r="A57" s="4" t="inlineStr">
        <is>
          <t>Originated | Personal Banking | Home equity loans</t>
        </is>
      </c>
    </row>
    <row r="58">
      <c r="A58" s="3" t="inlineStr">
        <is>
          <t>Allowance for loan losses</t>
        </is>
      </c>
    </row>
    <row r="59">
      <c r="A59" s="4" t="inlineStr">
        <is>
          <t>Total loans receivable, gross</t>
        </is>
      </c>
      <c r="B59" s="5" t="n">
        <v>1175703</v>
      </c>
      <c r="C59" s="5" t="n">
        <v>1099514</v>
      </c>
    </row>
    <row r="60">
      <c r="A60" s="4" t="inlineStr">
        <is>
          <t>Allowance for credit losses</t>
        </is>
      </c>
      <c r="C60" s="5" t="n">
        <v>-2830</v>
      </c>
      <c r="D60" s="5" t="n">
        <v>-3184</v>
      </c>
      <c r="E60" s="5" t="n">
        <v>-4072</v>
      </c>
    </row>
    <row r="61">
      <c r="A61" s="4" t="inlineStr">
        <is>
          <t>Originated | Personal Banking | Vehicle loans</t>
        </is>
      </c>
    </row>
    <row r="62">
      <c r="A62" s="3" t="inlineStr">
        <is>
          <t>Allowance for loan losses</t>
        </is>
      </c>
    </row>
    <row r="63">
      <c r="A63" s="4" t="inlineStr">
        <is>
          <t>Total loans receivable, gross</t>
        </is>
      </c>
      <c r="B63" s="5" t="n">
        <v>995040</v>
      </c>
      <c r="C63" s="5" t="n">
        <v>850804</v>
      </c>
    </row>
    <row r="64">
      <c r="A64" s="4" t="inlineStr">
        <is>
          <t>Originated | Personal Banking | Consumer loans</t>
        </is>
      </c>
    </row>
    <row r="65">
      <c r="A65" s="3" t="inlineStr">
        <is>
          <t>Allowance for loan losses</t>
        </is>
      </c>
    </row>
    <row r="66">
      <c r="A66" s="4" t="inlineStr">
        <is>
          <t>Total loans receivable, gross</t>
        </is>
      </c>
      <c r="B66" s="5" t="n">
        <v>288066</v>
      </c>
      <c r="C66" s="5" t="n">
        <v>238343</v>
      </c>
    </row>
    <row r="67">
      <c r="A67" s="4" t="inlineStr">
        <is>
          <t>Allowance for credit losses</t>
        </is>
      </c>
      <c r="C67" s="5" t="n">
        <v>-12055</v>
      </c>
      <c r="D67" s="5" t="n">
        <v>-11080</v>
      </c>
      <c r="E67" s="5" t="n">
        <v>-12443</v>
      </c>
    </row>
    <row r="68">
      <c r="A68" s="4" t="inlineStr">
        <is>
          <t>Originated | Commercial Banking</t>
        </is>
      </c>
    </row>
    <row r="69">
      <c r="A69" s="3" t="inlineStr">
        <is>
          <t>Allowance for loan losses</t>
        </is>
      </c>
    </row>
    <row r="70">
      <c r="A70" s="4" t="inlineStr">
        <is>
          <t>Total loans receivable, gross</t>
        </is>
      </c>
      <c r="B70" s="5" t="n">
        <v>3586606</v>
      </c>
      <c r="C70" s="5" t="n">
        <v>3013207</v>
      </c>
    </row>
    <row r="71">
      <c r="A71" s="4" t="inlineStr">
        <is>
          <t>Allowance for credit losses</t>
        </is>
      </c>
      <c r="C71" s="5" t="n">
        <v>-34091</v>
      </c>
      <c r="D71" s="5" t="n">
        <v>-33433</v>
      </c>
      <c r="E71" s="5" t="n">
        <v>-30233</v>
      </c>
    </row>
    <row r="72">
      <c r="A72" s="4" t="inlineStr">
        <is>
          <t>Originated | Commercial Banking | Commercial real estate loans</t>
        </is>
      </c>
    </row>
    <row r="73">
      <c r="A73" s="3" t="inlineStr">
        <is>
          <t>Allowance for loan losses</t>
        </is>
      </c>
    </row>
    <row r="74">
      <c r="A74" s="4" t="inlineStr">
        <is>
          <t>Total loans receivable, gross</t>
        </is>
      </c>
      <c r="B74" s="5" t="n">
        <v>2223108</v>
      </c>
      <c r="C74" s="5" t="n">
        <v>1915949</v>
      </c>
    </row>
    <row r="75">
      <c r="A75" s="4" t="inlineStr">
        <is>
          <t>Allowance for credit losses</t>
        </is>
      </c>
      <c r="C75" s="5" t="n">
        <v>-17292</v>
      </c>
      <c r="D75" s="5" t="n">
        <v>-26379</v>
      </c>
      <c r="E75" s="5" t="n">
        <v>-19911</v>
      </c>
    </row>
    <row r="76">
      <c r="A76" s="4" t="inlineStr">
        <is>
          <t>Originated | Commercial Banking | Commercial real estate loans - owner occupied</t>
        </is>
      </c>
    </row>
    <row r="77">
      <c r="A77" s="3" t="inlineStr">
        <is>
          <t>Allowance for loan losses</t>
        </is>
      </c>
    </row>
    <row r="78">
      <c r="A78" s="4" t="inlineStr">
        <is>
          <t>Total loans receivable, gross</t>
        </is>
      </c>
      <c r="B78" s="5" t="n">
        <v>344016</v>
      </c>
      <c r="C78" s="5" t="n">
        <v>433099</v>
      </c>
    </row>
    <row r="79">
      <c r="A79" s="4" t="inlineStr">
        <is>
          <t>Originated | Commercial Banking | Commercial loans</t>
        </is>
      </c>
    </row>
    <row r="80">
      <c r="A80" s="3" t="inlineStr">
        <is>
          <t>Allowance for loan losses</t>
        </is>
      </c>
    </row>
    <row r="81">
      <c r="A81" s="4" t="inlineStr">
        <is>
          <t>Total loans receivable, gross</t>
        </is>
      </c>
      <c r="B81" s="5" t="n">
        <v>1019482</v>
      </c>
      <c r="C81" s="5" t="n">
        <v>664159</v>
      </c>
    </row>
    <row r="82">
      <c r="A82" s="4" t="inlineStr">
        <is>
          <t>Allowance for credit losses</t>
        </is>
      </c>
      <c r="C82" s="5" t="n">
        <v>-16799</v>
      </c>
      <c r="D82" s="5" t="n">
        <v>-7054</v>
      </c>
      <c r="E82" s="5" t="n">
        <v>-10322</v>
      </c>
    </row>
    <row r="83">
      <c r="A83" s="4" t="inlineStr">
        <is>
          <t>Acquired</t>
        </is>
      </c>
    </row>
    <row r="84">
      <c r="A84" s="3" t="inlineStr">
        <is>
          <t>Allowance for loan losses</t>
        </is>
      </c>
    </row>
    <row r="85">
      <c r="A85" s="4" t="inlineStr">
        <is>
          <t>Total loans receivable, gross</t>
        </is>
      </c>
      <c r="B85" s="5" t="n">
        <v>1781841</v>
      </c>
      <c r="C85" s="5" t="n">
        <v>821617</v>
      </c>
    </row>
    <row r="86">
      <c r="A86" s="4" t="inlineStr">
        <is>
          <t>Allowance for credit losses</t>
        </is>
      </c>
      <c r="B86" s="5" t="n">
        <v>-31553</v>
      </c>
      <c r="C86" s="5" t="n">
        <v>-6502</v>
      </c>
      <c r="D86" s="5" t="n">
        <v>-3463</v>
      </c>
      <c r="E86" s="5" t="n">
        <v>-6223</v>
      </c>
    </row>
    <row r="87">
      <c r="A87" s="4" t="inlineStr">
        <is>
          <t>Total loans receivable, net</t>
        </is>
      </c>
      <c r="B87" s="5" t="n">
        <v>1750288</v>
      </c>
      <c r="C87" s="5" t="n">
        <v>815115</v>
      </c>
    </row>
    <row r="88">
      <c r="A88" s="4" t="inlineStr">
        <is>
          <t>Acquired | Personal Banking</t>
        </is>
      </c>
    </row>
    <row r="89">
      <c r="A89" s="3" t="inlineStr">
        <is>
          <t>Allowance for loan losses</t>
        </is>
      </c>
    </row>
    <row r="90">
      <c r="A90" s="4" t="inlineStr">
        <is>
          <t>Total loans receivable, gross</t>
        </is>
      </c>
      <c r="B90" s="5" t="n">
        <v>831448</v>
      </c>
      <c r="C90" s="5" t="n">
        <v>362327</v>
      </c>
    </row>
    <row r="91">
      <c r="A91" s="4" t="inlineStr">
        <is>
          <t>Allowance for credit losses</t>
        </is>
      </c>
      <c r="C91" s="5" t="n">
        <v>-1008</v>
      </c>
      <c r="D91" s="5" t="n">
        <v>-850</v>
      </c>
      <c r="E91" s="5" t="n">
        <v>-1783</v>
      </c>
    </row>
    <row r="92">
      <c r="A92" s="4" t="inlineStr">
        <is>
          <t>Acquired | Personal Banking | Residential mortgage loans</t>
        </is>
      </c>
    </row>
    <row r="93">
      <c r="A93" s="3" t="inlineStr">
        <is>
          <t>Allowance for loan losses</t>
        </is>
      </c>
    </row>
    <row r="94">
      <c r="A94" s="4" t="inlineStr">
        <is>
          <t>Total loans receivable, gross</t>
        </is>
      </c>
      <c r="B94" s="5" t="n">
        <v>314528</v>
      </c>
      <c r="C94" s="5" t="n">
        <v>82938</v>
      </c>
    </row>
    <row r="95">
      <c r="A95" s="4" t="inlineStr">
        <is>
          <t>Allowance for credit losses</t>
        </is>
      </c>
      <c r="C95" s="5" t="n">
        <v>-111</v>
      </c>
      <c r="D95" s="5" t="n">
        <v>-83</v>
      </c>
      <c r="E95" s="5" t="n">
        <v>-131</v>
      </c>
    </row>
    <row r="96">
      <c r="A96" s="4" t="inlineStr">
        <is>
          <t>Acquired | Personal Banking | Home equity loans</t>
        </is>
      </c>
    </row>
    <row r="97">
      <c r="A97" s="3" t="inlineStr">
        <is>
          <t>Allowance for loan losses</t>
        </is>
      </c>
    </row>
    <row r="98">
      <c r="A98" s="4" t="inlineStr">
        <is>
          <t>Total loans receivable, gross</t>
        </is>
      </c>
      <c r="B98" s="5" t="n">
        <v>292033</v>
      </c>
      <c r="C98" s="5" t="n">
        <v>243404</v>
      </c>
    </row>
    <row r="99">
      <c r="A99" s="4" t="inlineStr">
        <is>
          <t>Allowance for credit losses</t>
        </is>
      </c>
      <c r="C99" s="5" t="n">
        <v>-359</v>
      </c>
      <c r="D99" s="5" t="n">
        <v>-348</v>
      </c>
      <c r="E99" s="5" t="n">
        <v>-762</v>
      </c>
    </row>
    <row r="100">
      <c r="A100" s="4" t="inlineStr">
        <is>
          <t>Acquired | Personal Banking | Vehicle loans</t>
        </is>
      </c>
    </row>
    <row r="101">
      <c r="A101" s="3" t="inlineStr">
        <is>
          <t>Allowance for loan losses</t>
        </is>
      </c>
    </row>
    <row r="102">
      <c r="A102" s="4" t="inlineStr">
        <is>
          <t>Total loans receivable, gross</t>
        </is>
      </c>
      <c r="B102" s="5" t="n">
        <v>157633</v>
      </c>
      <c r="C102" s="5" t="n">
        <v>10388</v>
      </c>
    </row>
    <row r="103">
      <c r="A103" s="4" t="inlineStr">
        <is>
          <t>Acquired | Personal Banking | Consumer loans</t>
        </is>
      </c>
    </row>
    <row r="104">
      <c r="A104" s="3" t="inlineStr">
        <is>
          <t>Allowance for loan losses</t>
        </is>
      </c>
    </row>
    <row r="105">
      <c r="A105" s="4" t="inlineStr">
        <is>
          <t>Total loans receivable, gross</t>
        </is>
      </c>
      <c r="B105" s="5" t="n">
        <v>67254</v>
      </c>
      <c r="C105" s="5" t="n">
        <v>25597</v>
      </c>
    </row>
    <row r="106">
      <c r="A106" s="4" t="inlineStr">
        <is>
          <t>Allowance for credit losses</t>
        </is>
      </c>
      <c r="C106" s="5" t="n">
        <v>-538</v>
      </c>
      <c r="D106" s="5" t="n">
        <v>-419</v>
      </c>
    </row>
    <row r="107">
      <c r="A107" s="4" t="inlineStr">
        <is>
          <t>Acquired | Personal Banking | Commercial loans</t>
        </is>
      </c>
    </row>
    <row r="108">
      <c r="A108" s="3" t="inlineStr">
        <is>
          <t>Allowance for loan losses</t>
        </is>
      </c>
    </row>
    <row r="109">
      <c r="A109" s="4" t="inlineStr">
        <is>
          <t>Allowance for credit losses</t>
        </is>
      </c>
      <c r="D109" s="5" t="n">
        <v>-419</v>
      </c>
      <c r="E109" s="5" t="n">
        <v>-890</v>
      </c>
    </row>
    <row r="110">
      <c r="A110" s="4" t="inlineStr">
        <is>
          <t>Acquired | Commercial Banking</t>
        </is>
      </c>
    </row>
    <row r="111">
      <c r="A111" s="3" t="inlineStr">
        <is>
          <t>Allowance for loan losses</t>
        </is>
      </c>
    </row>
    <row r="112">
      <c r="A112" s="4" t="inlineStr">
        <is>
          <t>Total loans receivable, gross</t>
        </is>
      </c>
      <c r="B112" s="5" t="n">
        <v>950393</v>
      </c>
      <c r="C112" s="5" t="n">
        <v>459290</v>
      </c>
    </row>
    <row r="113">
      <c r="A113" s="4" t="inlineStr">
        <is>
          <t>Allowance for credit losses</t>
        </is>
      </c>
      <c r="C113" s="5" t="n">
        <v>-5494</v>
      </c>
      <c r="D113" s="5" t="n">
        <v>-2613</v>
      </c>
      <c r="E113" s="5" t="n">
        <v>-4440</v>
      </c>
    </row>
    <row r="114">
      <c r="A114" s="4" t="inlineStr">
        <is>
          <t>Acquired | Commercial Banking | Commercial real estate loans</t>
        </is>
      </c>
    </row>
    <row r="115">
      <c r="A115" s="3" t="inlineStr">
        <is>
          <t>Allowance for loan losses</t>
        </is>
      </c>
    </row>
    <row r="116">
      <c r="A116" s="4" t="inlineStr">
        <is>
          <t>Total loans receivable, gross</t>
        </is>
      </c>
      <c r="B116" s="5" t="n">
        <v>624873</v>
      </c>
      <c r="C116" s="5" t="n">
        <v>312160</v>
      </c>
    </row>
    <row r="117">
      <c r="A117" s="4" t="inlineStr">
        <is>
          <t>Allowance for credit losses</t>
        </is>
      </c>
      <c r="C117" s="5" t="n">
        <v>-4296</v>
      </c>
      <c r="D117" s="5" t="n">
        <v>-1996</v>
      </c>
      <c r="E117" s="5" t="n">
        <v>-3549</v>
      </c>
    </row>
    <row r="118">
      <c r="A118" s="4" t="inlineStr">
        <is>
          <t>Acquired | Commercial Banking | Commercial real estate loans - owner occupied</t>
        </is>
      </c>
    </row>
    <row r="119">
      <c r="A119" s="3" t="inlineStr">
        <is>
          <t>Allowance for loan losses</t>
        </is>
      </c>
    </row>
    <row r="120">
      <c r="A120" s="4" t="inlineStr">
        <is>
          <t>Total loans receivable, gross</t>
        </is>
      </c>
      <c r="B120" s="5" t="n">
        <v>153892</v>
      </c>
      <c r="C120" s="5" t="n">
        <v>93182</v>
      </c>
    </row>
    <row r="121">
      <c r="A121" s="4" t="inlineStr">
        <is>
          <t>Acquired | Commercial Banking | Commercial loans</t>
        </is>
      </c>
    </row>
    <row r="122">
      <c r="A122" s="3" t="inlineStr">
        <is>
          <t>Allowance for loan losses</t>
        </is>
      </c>
    </row>
    <row r="123">
      <c r="A123" s="4" t="inlineStr">
        <is>
          <t>Total loans receivable, gross</t>
        </is>
      </c>
      <c r="B123" s="6" t="n">
        <v>171628</v>
      </c>
      <c r="C123" s="5" t="n">
        <v>53948</v>
      </c>
    </row>
    <row r="124">
      <c r="A124" s="4" t="inlineStr">
        <is>
          <t>Allowance for credit losses</t>
        </is>
      </c>
      <c r="C124" s="6" t="n">
        <v>-1198</v>
      </c>
      <c r="D124" s="6" t="n">
        <v>-617</v>
      </c>
      <c r="E124" s="6" t="n">
        <v>-8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s>
  <sheetData>
    <row r="1">
      <c r="A1" s="1" t="inlineStr">
        <is>
          <t>Loans Receivable - Narrative (Details) $ in Thousands</t>
        </is>
      </c>
      <c r="B1" s="2" t="inlineStr">
        <is>
          <t>12 Months Ended</t>
        </is>
      </c>
    </row>
    <row r="2">
      <c r="B2" s="2" t="inlineStr">
        <is>
          <t>Dec. 31, 2020USD ($)contract</t>
        </is>
      </c>
      <c r="C2" s="2" t="inlineStr">
        <is>
          <t>Dec. 31, 2019USD ($)contract</t>
        </is>
      </c>
      <c r="D2" s="2" t="inlineStr">
        <is>
          <t>Dec. 31, 2018USD ($)</t>
        </is>
      </c>
    </row>
    <row r="3">
      <c r="A3" s="3" t="inlineStr">
        <is>
          <t>Credit quality indicators</t>
        </is>
      </c>
    </row>
    <row r="4">
      <c r="A4" s="4" t="inlineStr">
        <is>
          <t>Serviced loans for others</t>
        </is>
      </c>
      <c r="B4" s="6" t="n">
        <v>1516000</v>
      </c>
      <c r="C4" s="6" t="n">
        <v>793100</v>
      </c>
      <c r="D4" s="6" t="n">
        <v>794200</v>
      </c>
    </row>
    <row r="5">
      <c r="A5" s="4" t="inlineStr">
        <is>
          <t>Percentage of loan portfolio secured by properties located in Pennsylvania</t>
        </is>
      </c>
      <c r="B5" s="4" t="inlineStr">
        <is>
          <t>42.00%</t>
        </is>
      </c>
      <c r="C5" s="4" t="inlineStr">
        <is>
          <t>50.00%</t>
        </is>
      </c>
    </row>
    <row r="6">
      <c r="A6" s="4" t="inlineStr">
        <is>
          <t>Adjustable rate loans</t>
        </is>
      </c>
      <c r="B6" s="6" t="n">
        <v>3690000</v>
      </c>
      <c r="C6" s="6" t="n">
        <v>3090000</v>
      </c>
    </row>
    <row r="7">
      <c r="A7" s="4" t="inlineStr">
        <is>
          <t>Fixed rate loans</t>
        </is>
      </c>
      <c r="B7" s="5" t="n">
        <v>6840000</v>
      </c>
      <c r="C7" s="5" t="n">
        <v>5948000</v>
      </c>
    </row>
    <row r="8">
      <c r="A8" s="4" t="inlineStr">
        <is>
          <t>Allowance for loan and lease losses</t>
        </is>
      </c>
      <c r="B8" s="5" t="n">
        <v>50000</v>
      </c>
    </row>
    <row r="9">
      <c r="A9" s="4" t="inlineStr">
        <is>
          <t>Gain on sale of loans</t>
        </is>
      </c>
      <c r="B9" s="5" t="n">
        <v>1302</v>
      </c>
      <c r="C9" s="5" t="n">
        <v>1734</v>
      </c>
      <c r="D9" s="5" t="n">
        <v>0</v>
      </c>
    </row>
    <row r="10">
      <c r="A10" s="4" t="inlineStr">
        <is>
          <t>Interest income recognized on impaired loans</t>
        </is>
      </c>
      <c r="B10" s="6" t="n">
        <v>842</v>
      </c>
      <c r="C10" s="6" t="n">
        <v>3070</v>
      </c>
      <c r="D10" s="6" t="n">
        <v>3762</v>
      </c>
    </row>
    <row r="11">
      <c r="A11" s="4" t="inlineStr">
        <is>
          <t>Number of contracts | contract</t>
        </is>
      </c>
      <c r="B11" s="5" t="n">
        <v>0</v>
      </c>
      <c r="C11" s="5" t="n">
        <v>0</v>
      </c>
    </row>
    <row r="12">
      <c r="A12" s="4" t="inlineStr">
        <is>
          <t>Total loans receivable, gross</t>
        </is>
      </c>
      <c r="B12" s="6" t="n">
        <v>10580849</v>
      </c>
      <c r="C12" s="6" t="n">
        <v>8808674</v>
      </c>
    </row>
    <row r="13">
      <c r="A13" s="4" t="inlineStr">
        <is>
          <t>Revolving loans converted to term loans during the period</t>
        </is>
      </c>
      <c r="B13" s="5" t="n">
        <v>23100</v>
      </c>
    </row>
    <row r="14">
      <c r="A14" s="4" t="inlineStr">
        <is>
          <t>Loans commitments</t>
        </is>
      </c>
    </row>
    <row r="15">
      <c r="A15" s="3" t="inlineStr">
        <is>
          <t>Credit quality indicators</t>
        </is>
      </c>
    </row>
    <row r="16">
      <c r="A16" s="4" t="inlineStr">
        <is>
          <t>Outstanding loan commitments for fixed rate loans</t>
        </is>
      </c>
      <c r="B16" s="5" t="n">
        <v>193100</v>
      </c>
    </row>
    <row r="17">
      <c r="A17" s="4" t="inlineStr">
        <is>
          <t>Outstanding loan commitments for adjustable rate loans</t>
        </is>
      </c>
      <c r="B17" s="5" t="n">
        <v>58100</v>
      </c>
    </row>
    <row r="18">
      <c r="A18" s="4" t="inlineStr">
        <is>
          <t>Standby letters of credit</t>
        </is>
      </c>
    </row>
    <row r="19">
      <c r="A19" s="3" t="inlineStr">
        <is>
          <t>Credit quality indicators</t>
        </is>
      </c>
    </row>
    <row r="20">
      <c r="A20" s="4" t="inlineStr">
        <is>
          <t>Maximum potential amount of future payments</t>
        </is>
      </c>
      <c r="B20" s="5" t="n">
        <v>45100</v>
      </c>
    </row>
    <row r="21">
      <c r="A21" s="4" t="inlineStr">
        <is>
          <t>Maximum potential amount of future payments fully collateralized</t>
        </is>
      </c>
      <c r="B21" s="5" t="n">
        <v>38500</v>
      </c>
    </row>
    <row r="22">
      <c r="A22" s="4" t="inlineStr">
        <is>
          <t>Liability recognized for the obligations</t>
        </is>
      </c>
      <c r="B22" s="5" t="n">
        <v>493000</v>
      </c>
      <c r="C22" s="6" t="n">
        <v>444000</v>
      </c>
    </row>
    <row r="23">
      <c r="A23" s="4" t="inlineStr">
        <is>
          <t>Minimum | Special mention or substandard</t>
        </is>
      </c>
    </row>
    <row r="24">
      <c r="A24" s="3" t="inlineStr">
        <is>
          <t>Credit quality indicators</t>
        </is>
      </c>
    </row>
    <row r="25">
      <c r="A25" s="4" t="inlineStr">
        <is>
          <t>Total loans receivable, gross</t>
        </is>
      </c>
      <c r="B25" s="6" t="n">
        <v>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hanges in the Allowance for Losses on Loans Receivable (Details) - USD ($) $ in Thousands</t>
        </is>
      </c>
      <c r="B1" s="2" t="inlineStr">
        <is>
          <t>12 Months Ended</t>
        </is>
      </c>
    </row>
    <row r="2">
      <c r="B2" s="2" t="inlineStr">
        <is>
          <t>Dec. 31, 2020</t>
        </is>
      </c>
      <c r="C2" s="2" t="inlineStr">
        <is>
          <t>Dec. 31, 2019</t>
        </is>
      </c>
      <c r="D2" s="2" t="inlineStr">
        <is>
          <t>Dec. 31, 2018</t>
        </is>
      </c>
    </row>
    <row r="3">
      <c r="A3" s="3" t="inlineStr">
        <is>
          <t>Changes in allowance for losses on allocated loans receivable</t>
        </is>
      </c>
    </row>
    <row r="4">
      <c r="A4" s="4" t="inlineStr">
        <is>
          <t>Beginning balance</t>
        </is>
      </c>
      <c r="B4" s="6" t="n">
        <v>57941</v>
      </c>
      <c r="C4" s="6" t="n">
        <v>55214</v>
      </c>
      <c r="D4" s="6" t="n">
        <v>56795</v>
      </c>
    </row>
    <row r="5">
      <c r="A5" s="4" t="inlineStr">
        <is>
          <t>Current period provision</t>
        </is>
      </c>
      <c r="B5" s="5" t="n">
        <v>83975</v>
      </c>
      <c r="C5" s="5" t="n">
        <v>22659</v>
      </c>
      <c r="D5" s="5" t="n">
        <v>20332</v>
      </c>
    </row>
    <row r="6">
      <c r="A6" s="4" t="inlineStr">
        <is>
          <t>Charge-offs</t>
        </is>
      </c>
      <c r="B6" s="5" t="n">
        <v>-34718</v>
      </c>
      <c r="C6" s="5" t="n">
        <v>-26212</v>
      </c>
      <c r="D6" s="5" t="n">
        <v>-29641</v>
      </c>
    </row>
    <row r="7">
      <c r="A7" s="4" t="inlineStr">
        <is>
          <t>Recoveries</t>
        </is>
      </c>
      <c r="B7" s="5" t="n">
        <v>7592</v>
      </c>
      <c r="C7" s="5" t="n">
        <v>6280</v>
      </c>
      <c r="D7" s="5" t="n">
        <v>7728</v>
      </c>
    </row>
    <row r="8">
      <c r="A8" s="4" t="inlineStr">
        <is>
          <t>Initial ACL on loans purchased with credit deterioration</t>
        </is>
      </c>
      <c r="B8" s="5" t="n">
        <v>8845</v>
      </c>
    </row>
    <row r="9">
      <c r="A9" s="4" t="inlineStr">
        <is>
          <t>Ending balance</t>
        </is>
      </c>
      <c r="B9" s="5" t="n">
        <v>134427</v>
      </c>
      <c r="C9" s="5" t="n">
        <v>57941</v>
      </c>
      <c r="D9" s="5" t="n">
        <v>55214</v>
      </c>
    </row>
    <row r="10">
      <c r="A10" s="4" t="inlineStr">
        <is>
          <t>Cumulative Effect, Period of Adoption, Adjustment</t>
        </is>
      </c>
    </row>
    <row r="11">
      <c r="A11" s="3" t="inlineStr">
        <is>
          <t>Changes in allowance for losses on allocated loans receivable</t>
        </is>
      </c>
    </row>
    <row r="12">
      <c r="A12" s="4" t="inlineStr">
        <is>
          <t>Beginning balance</t>
        </is>
      </c>
      <c r="B12" s="5" t="n">
        <v>10792</v>
      </c>
    </row>
    <row r="13">
      <c r="A13" s="4" t="inlineStr">
        <is>
          <t>Initial ACL on loans purchased with credit deterioration</t>
        </is>
      </c>
      <c r="B13" s="5" t="n">
        <v>517</v>
      </c>
    </row>
    <row r="14">
      <c r="A14" s="4" t="inlineStr">
        <is>
          <t>Ending balance</t>
        </is>
      </c>
      <c r="C14" s="5" t="n">
        <v>10792</v>
      </c>
    </row>
    <row r="15">
      <c r="A15" s="4" t="inlineStr">
        <is>
          <t>Personal Banking</t>
        </is>
      </c>
    </row>
    <row r="16">
      <c r="A16" s="3" t="inlineStr">
        <is>
          <t>Changes in allowance for losses on allocated loans receivable</t>
        </is>
      </c>
    </row>
    <row r="17">
      <c r="A17" s="4" t="inlineStr">
        <is>
          <t>Beginning balance</t>
        </is>
      </c>
      <c r="B17" s="5" t="n">
        <v>18356</v>
      </c>
    </row>
    <row r="18">
      <c r="A18" s="4" t="inlineStr">
        <is>
          <t>Current period provision</t>
        </is>
      </c>
      <c r="B18" s="5" t="n">
        <v>8896</v>
      </c>
    </row>
    <row r="19">
      <c r="A19" s="4" t="inlineStr">
        <is>
          <t>Charge-offs</t>
        </is>
      </c>
      <c r="B19" s="5" t="n">
        <v>-14183</v>
      </c>
    </row>
    <row r="20">
      <c r="A20" s="4" t="inlineStr">
        <is>
          <t>Recoveries</t>
        </is>
      </c>
      <c r="B20" s="5" t="n">
        <v>4537</v>
      </c>
    </row>
    <row r="21">
      <c r="A21" s="4" t="inlineStr">
        <is>
          <t>Initial ACL on loans purchased with credit deterioration</t>
        </is>
      </c>
      <c r="B21" s="5" t="n">
        <v>1703</v>
      </c>
    </row>
    <row r="22">
      <c r="A22" s="4" t="inlineStr">
        <is>
          <t>Ending balance</t>
        </is>
      </c>
      <c r="B22" s="5" t="n">
        <v>30954</v>
      </c>
      <c r="C22" s="5" t="n">
        <v>18356</v>
      </c>
    </row>
    <row r="23">
      <c r="A23" s="4" t="inlineStr">
        <is>
          <t>Personal Banking | Cumulative Effect, Period of Adoption, Adjustment</t>
        </is>
      </c>
    </row>
    <row r="24">
      <c r="A24" s="3" t="inlineStr">
        <is>
          <t>Changes in allowance for losses on allocated loans receivable</t>
        </is>
      </c>
    </row>
    <row r="25">
      <c r="A25" s="4" t="inlineStr">
        <is>
          <t>Beginning balance</t>
        </is>
      </c>
      <c r="B25" s="5" t="n">
        <v>11645</v>
      </c>
    </row>
    <row r="26">
      <c r="A26" s="4" t="inlineStr">
        <is>
          <t>Ending balance</t>
        </is>
      </c>
      <c r="C26" s="5" t="n">
        <v>11645</v>
      </c>
    </row>
    <row r="27">
      <c r="A27" s="4" t="inlineStr">
        <is>
          <t>Personal Banking | Residential mortgage loans</t>
        </is>
      </c>
    </row>
    <row r="28">
      <c r="A28" s="3" t="inlineStr">
        <is>
          <t>Changes in allowance for losses on allocated loans receivable</t>
        </is>
      </c>
    </row>
    <row r="29">
      <c r="A29" s="4" t="inlineStr">
        <is>
          <t>Beginning balance</t>
        </is>
      </c>
      <c r="B29" s="5" t="n">
        <v>2574</v>
      </c>
    </row>
    <row r="30">
      <c r="A30" s="4" t="inlineStr">
        <is>
          <t>Current period provision</t>
        </is>
      </c>
      <c r="B30" s="5" t="n">
        <v>-3289</v>
      </c>
    </row>
    <row r="31">
      <c r="A31" s="4" t="inlineStr">
        <is>
          <t>Charge-offs</t>
        </is>
      </c>
      <c r="B31" s="5" t="n">
        <v>-917</v>
      </c>
    </row>
    <row r="32">
      <c r="A32" s="4" t="inlineStr">
        <is>
          <t>Recoveries</t>
        </is>
      </c>
      <c r="B32" s="5" t="n">
        <v>362</v>
      </c>
    </row>
    <row r="33">
      <c r="A33" s="4" t="inlineStr">
        <is>
          <t>Initial ACL on loans purchased with credit deterioration</t>
        </is>
      </c>
      <c r="B33" s="5" t="n">
        <v>1095</v>
      </c>
    </row>
    <row r="34">
      <c r="A34" s="4" t="inlineStr">
        <is>
          <t>Ending balance</t>
        </is>
      </c>
      <c r="B34" s="5" t="n">
        <v>7266</v>
      </c>
      <c r="C34" s="5" t="n">
        <v>2574</v>
      </c>
    </row>
    <row r="35">
      <c r="A35" s="4" t="inlineStr">
        <is>
          <t>Personal Banking | Residential mortgage loans | Cumulative Effect, Period of Adoption, Adjustment</t>
        </is>
      </c>
    </row>
    <row r="36">
      <c r="A36" s="3" t="inlineStr">
        <is>
          <t>Changes in allowance for losses on allocated loans receivable</t>
        </is>
      </c>
    </row>
    <row r="37">
      <c r="A37" s="4" t="inlineStr">
        <is>
          <t>Beginning balance</t>
        </is>
      </c>
      <c r="B37" s="5" t="n">
        <v>7441</v>
      </c>
    </row>
    <row r="38">
      <c r="A38" s="4" t="inlineStr">
        <is>
          <t>Ending balance</t>
        </is>
      </c>
      <c r="C38" s="5" t="n">
        <v>7441</v>
      </c>
    </row>
    <row r="39">
      <c r="A39" s="4" t="inlineStr">
        <is>
          <t>Personal Banking | Home equity loans</t>
        </is>
      </c>
    </row>
    <row r="40">
      <c r="A40" s="3" t="inlineStr">
        <is>
          <t>Changes in allowance for losses on allocated loans receivable</t>
        </is>
      </c>
    </row>
    <row r="41">
      <c r="A41" s="4" t="inlineStr">
        <is>
          <t>Beginning balance</t>
        </is>
      </c>
      <c r="B41" s="5" t="n">
        <v>3189</v>
      </c>
    </row>
    <row r="42">
      <c r="A42" s="4" t="inlineStr">
        <is>
          <t>Current period provision</t>
        </is>
      </c>
      <c r="B42" s="5" t="n">
        <v>-3357</v>
      </c>
    </row>
    <row r="43">
      <c r="A43" s="4" t="inlineStr">
        <is>
          <t>Charge-offs</t>
        </is>
      </c>
      <c r="B43" s="5" t="n">
        <v>-608</v>
      </c>
    </row>
    <row r="44">
      <c r="A44" s="4" t="inlineStr">
        <is>
          <t>Recoveries</t>
        </is>
      </c>
      <c r="B44" s="5" t="n">
        <v>766</v>
      </c>
    </row>
    <row r="45">
      <c r="A45" s="4" t="inlineStr">
        <is>
          <t>Initial ACL on loans purchased with credit deterioration</t>
        </is>
      </c>
      <c r="B45" s="5" t="n">
        <v>216</v>
      </c>
    </row>
    <row r="46">
      <c r="A46" s="4" t="inlineStr">
        <is>
          <t>Ending balance</t>
        </is>
      </c>
      <c r="B46" s="5" t="n">
        <v>5992</v>
      </c>
      <c r="C46" s="5" t="n">
        <v>3189</v>
      </c>
    </row>
    <row r="47">
      <c r="A47" s="4" t="inlineStr">
        <is>
          <t>Personal Banking | Home equity loans | Cumulative Effect, Period of Adoption, Adjustment</t>
        </is>
      </c>
    </row>
    <row r="48">
      <c r="A48" s="3" t="inlineStr">
        <is>
          <t>Changes in allowance for losses on allocated loans receivable</t>
        </is>
      </c>
    </row>
    <row r="49">
      <c r="A49" s="4" t="inlineStr">
        <is>
          <t>Beginning balance</t>
        </is>
      </c>
      <c r="B49" s="5" t="n">
        <v>5786</v>
      </c>
    </row>
    <row r="50">
      <c r="A50" s="4" t="inlineStr">
        <is>
          <t>Ending balance</t>
        </is>
      </c>
      <c r="C50" s="5" t="n">
        <v>5786</v>
      </c>
    </row>
    <row r="51">
      <c r="A51" s="4" t="inlineStr">
        <is>
          <t>Personal Banking | Vehicle loans</t>
        </is>
      </c>
    </row>
    <row r="52">
      <c r="A52" s="3" t="inlineStr">
        <is>
          <t>Changes in allowance for losses on allocated loans receivable</t>
        </is>
      </c>
    </row>
    <row r="53">
      <c r="A53" s="4" t="inlineStr">
        <is>
          <t>Beginning balance</t>
        </is>
      </c>
      <c r="B53" s="5" t="n">
        <v>7292</v>
      </c>
    </row>
    <row r="54">
      <c r="A54" s="4" t="inlineStr">
        <is>
          <t>Current period provision</t>
        </is>
      </c>
      <c r="B54" s="5" t="n">
        <v>11416</v>
      </c>
    </row>
    <row r="55">
      <c r="A55" s="4" t="inlineStr">
        <is>
          <t>Charge-offs</t>
        </is>
      </c>
      <c r="B55" s="5" t="n">
        <v>-6827</v>
      </c>
    </row>
    <row r="56">
      <c r="A56" s="4" t="inlineStr">
        <is>
          <t>Recoveries</t>
        </is>
      </c>
      <c r="B56" s="5" t="n">
        <v>1867</v>
      </c>
    </row>
    <row r="57">
      <c r="A57" s="4" t="inlineStr">
        <is>
          <t>Initial ACL on loans purchased with credit deterioration</t>
        </is>
      </c>
      <c r="B57" s="5" t="n">
        <v>235</v>
      </c>
    </row>
    <row r="58">
      <c r="A58" s="4" t="inlineStr">
        <is>
          <t>Ending balance</t>
        </is>
      </c>
      <c r="B58" s="5" t="n">
        <v>14825</v>
      </c>
      <c r="C58" s="5" t="n">
        <v>7292</v>
      </c>
    </row>
    <row r="59">
      <c r="A59" s="4" t="inlineStr">
        <is>
          <t>Personal Banking | Vehicle loans | Cumulative Effect, Period of Adoption, Adjustment</t>
        </is>
      </c>
    </row>
    <row r="60">
      <c r="A60" s="3" t="inlineStr">
        <is>
          <t>Changes in allowance for losses on allocated loans receivable</t>
        </is>
      </c>
    </row>
    <row r="61">
      <c r="A61" s="4" t="inlineStr">
        <is>
          <t>Beginning balance</t>
        </is>
      </c>
      <c r="B61" s="5" t="n">
        <v>842</v>
      </c>
    </row>
    <row r="62">
      <c r="A62" s="4" t="inlineStr">
        <is>
          <t>Ending balance</t>
        </is>
      </c>
      <c r="C62" s="5" t="n">
        <v>842</v>
      </c>
    </row>
    <row r="63">
      <c r="A63" s="4" t="inlineStr">
        <is>
          <t>Personal Banking | Consumer loans</t>
        </is>
      </c>
    </row>
    <row r="64">
      <c r="A64" s="3" t="inlineStr">
        <is>
          <t>Changes in allowance for losses on allocated loans receivable</t>
        </is>
      </c>
    </row>
    <row r="65">
      <c r="A65" s="4" t="inlineStr">
        <is>
          <t>Beginning balance</t>
        </is>
      </c>
      <c r="B65" s="5" t="n">
        <v>5301</v>
      </c>
    </row>
    <row r="66">
      <c r="A66" s="4" t="inlineStr">
        <is>
          <t>Current period provision</t>
        </is>
      </c>
      <c r="B66" s="5" t="n">
        <v>4126</v>
      </c>
    </row>
    <row r="67">
      <c r="A67" s="4" t="inlineStr">
        <is>
          <t>Charge-offs</t>
        </is>
      </c>
      <c r="B67" s="5" t="n">
        <v>-5831</v>
      </c>
    </row>
    <row r="68">
      <c r="A68" s="4" t="inlineStr">
        <is>
          <t>Recoveries</t>
        </is>
      </c>
      <c r="B68" s="5" t="n">
        <v>1542</v>
      </c>
    </row>
    <row r="69">
      <c r="A69" s="4" t="inlineStr">
        <is>
          <t>Initial ACL on loans purchased with credit deterioration</t>
        </is>
      </c>
      <c r="B69" s="5" t="n">
        <v>157</v>
      </c>
    </row>
    <row r="70">
      <c r="A70" s="4" t="inlineStr">
        <is>
          <t>Ending balance</t>
        </is>
      </c>
      <c r="B70" s="5" t="n">
        <v>2871</v>
      </c>
      <c r="C70" s="5" t="n">
        <v>5301</v>
      </c>
    </row>
    <row r="71">
      <c r="A71" s="4" t="inlineStr">
        <is>
          <t>Personal Banking | Consumer loans | Cumulative Effect, Period of Adoption, Adjustment</t>
        </is>
      </c>
    </row>
    <row r="72">
      <c r="A72" s="3" t="inlineStr">
        <is>
          <t>Changes in allowance for losses on allocated loans receivable</t>
        </is>
      </c>
    </row>
    <row r="73">
      <c r="A73" s="4" t="inlineStr">
        <is>
          <t>Beginning balance</t>
        </is>
      </c>
      <c r="B73" s="5" t="n">
        <v>-2424</v>
      </c>
    </row>
    <row r="74">
      <c r="A74" s="4" t="inlineStr">
        <is>
          <t>Ending balance</t>
        </is>
      </c>
      <c r="C74" s="5" t="n">
        <v>-2424</v>
      </c>
    </row>
    <row r="75">
      <c r="A75" s="4" t="inlineStr">
        <is>
          <t>Commercial Banking</t>
        </is>
      </c>
    </row>
    <row r="76">
      <c r="A76" s="3" t="inlineStr">
        <is>
          <t>Changes in allowance for losses on allocated loans receivable</t>
        </is>
      </c>
    </row>
    <row r="77">
      <c r="A77" s="4" t="inlineStr">
        <is>
          <t>Beginning balance</t>
        </is>
      </c>
      <c r="B77" s="5" t="n">
        <v>39585</v>
      </c>
    </row>
    <row r="78">
      <c r="A78" s="4" t="inlineStr">
        <is>
          <t>Current period provision</t>
        </is>
      </c>
      <c r="B78" s="5" t="n">
        <v>75079</v>
      </c>
    </row>
    <row r="79">
      <c r="A79" s="4" t="inlineStr">
        <is>
          <t>Charge-offs</t>
        </is>
      </c>
      <c r="B79" s="5" t="n">
        <v>-20535</v>
      </c>
    </row>
    <row r="80">
      <c r="A80" s="4" t="inlineStr">
        <is>
          <t>Recoveries</t>
        </is>
      </c>
      <c r="B80" s="5" t="n">
        <v>3055</v>
      </c>
    </row>
    <row r="81">
      <c r="A81" s="4" t="inlineStr">
        <is>
          <t>Initial ACL on loans purchased with credit deterioration</t>
        </is>
      </c>
      <c r="B81" s="5" t="n">
        <v>7142</v>
      </c>
    </row>
    <row r="82">
      <c r="A82" s="4" t="inlineStr">
        <is>
          <t>Ending balance</t>
        </is>
      </c>
      <c r="B82" s="5" t="n">
        <v>103473</v>
      </c>
      <c r="C82" s="5" t="n">
        <v>39585</v>
      </c>
    </row>
    <row r="83">
      <c r="A83" s="4" t="inlineStr">
        <is>
          <t>Commercial Banking | Cumulative Effect, Period of Adoption, Adjustment</t>
        </is>
      </c>
    </row>
    <row r="84">
      <c r="A84" s="3" t="inlineStr">
        <is>
          <t>Changes in allowance for losses on allocated loans receivable</t>
        </is>
      </c>
    </row>
    <row r="85">
      <c r="A85" s="4" t="inlineStr">
        <is>
          <t>Beginning balance</t>
        </is>
      </c>
      <c r="B85" s="5" t="n">
        <v>-853</v>
      </c>
    </row>
    <row r="86">
      <c r="A86" s="4" t="inlineStr">
        <is>
          <t>Ending balance</t>
        </is>
      </c>
      <c r="C86" s="5" t="n">
        <v>-853</v>
      </c>
    </row>
    <row r="87">
      <c r="A87" s="4" t="inlineStr">
        <is>
          <t>Commercial Banking | Commercial real estate loans</t>
        </is>
      </c>
    </row>
    <row r="88">
      <c r="A88" s="3" t="inlineStr">
        <is>
          <t>Changes in allowance for losses on allocated loans receivable</t>
        </is>
      </c>
    </row>
    <row r="89">
      <c r="A89" s="4" t="inlineStr">
        <is>
          <t>Beginning balance</t>
        </is>
      </c>
      <c r="B89" s="5" t="n">
        <v>15843</v>
      </c>
    </row>
    <row r="90">
      <c r="A90" s="4" t="inlineStr">
        <is>
          <t>Current period provision</t>
        </is>
      </c>
      <c r="B90" s="5" t="n">
        <v>58483</v>
      </c>
    </row>
    <row r="91">
      <c r="A91" s="4" t="inlineStr">
        <is>
          <t>Charge-offs</t>
        </is>
      </c>
      <c r="B91" s="5" t="n">
        <v>-4240</v>
      </c>
    </row>
    <row r="92">
      <c r="A92" s="4" t="inlineStr">
        <is>
          <t>Recoveries</t>
        </is>
      </c>
      <c r="B92" s="5" t="n">
        <v>1287</v>
      </c>
    </row>
    <row r="93">
      <c r="A93" s="4" t="inlineStr">
        <is>
          <t>Initial ACL on loans purchased with credit deterioration</t>
        </is>
      </c>
      <c r="B93" s="5" t="n">
        <v>5720</v>
      </c>
    </row>
    <row r="94">
      <c r="A94" s="4" t="inlineStr">
        <is>
          <t>Ending balance</t>
        </is>
      </c>
      <c r="B94" s="5" t="n">
        <v>79381</v>
      </c>
      <c r="C94" s="5" t="n">
        <v>15843</v>
      </c>
    </row>
    <row r="95">
      <c r="A95" s="4" t="inlineStr">
        <is>
          <t>Commercial Banking | Commercial real estate loans | Cumulative Effect, Period of Adoption, Adjustment</t>
        </is>
      </c>
    </row>
    <row r="96">
      <c r="A96" s="3" t="inlineStr">
        <is>
          <t>Changes in allowance for losses on allocated loans receivable</t>
        </is>
      </c>
    </row>
    <row r="97">
      <c r="A97" s="4" t="inlineStr">
        <is>
          <t>Beginning balance</t>
        </is>
      </c>
      <c r="B97" s="5" t="n">
        <v>2288</v>
      </c>
    </row>
    <row r="98">
      <c r="A98" s="4" t="inlineStr">
        <is>
          <t>Ending balance</t>
        </is>
      </c>
      <c r="C98" s="5" t="n">
        <v>2288</v>
      </c>
    </row>
    <row r="99">
      <c r="A99" s="4" t="inlineStr">
        <is>
          <t>Commercial Banking | Commercial real estate loans - owner occupied</t>
        </is>
      </c>
    </row>
    <row r="100">
      <c r="A100" s="3" t="inlineStr">
        <is>
          <t>Changes in allowance for losses on allocated loans receivable</t>
        </is>
      </c>
    </row>
    <row r="101">
      <c r="A101" s="4" t="inlineStr">
        <is>
          <t>Beginning balance</t>
        </is>
      </c>
      <c r="B101" s="5" t="n">
        <v>5745</v>
      </c>
    </row>
    <row r="102">
      <c r="A102" s="4" t="inlineStr">
        <is>
          <t>Current period provision</t>
        </is>
      </c>
      <c r="B102" s="5" t="n">
        <v>2588</v>
      </c>
    </row>
    <row r="103">
      <c r="A103" s="4" t="inlineStr">
        <is>
          <t>Charge-offs</t>
        </is>
      </c>
      <c r="B103" s="5" t="n">
        <v>-83</v>
      </c>
    </row>
    <row r="104">
      <c r="A104" s="4" t="inlineStr">
        <is>
          <t>Recoveries</t>
        </is>
      </c>
      <c r="B104" s="5" t="n">
        <v>27</v>
      </c>
    </row>
    <row r="105">
      <c r="A105" s="4" t="inlineStr">
        <is>
          <t>Initial ACL on loans purchased with credit deterioration</t>
        </is>
      </c>
      <c r="B105" s="5" t="n">
        <v>963</v>
      </c>
    </row>
    <row r="106">
      <c r="A106" s="4" t="inlineStr">
        <is>
          <t>Ending balance</t>
        </is>
      </c>
      <c r="B106" s="5" t="n">
        <v>10518</v>
      </c>
      <c r="C106" s="5" t="n">
        <v>5745</v>
      </c>
    </row>
    <row r="107">
      <c r="A107" s="4" t="inlineStr">
        <is>
          <t>Commercial Banking | Commercial real estate loans - owner occupied | Cumulative Effect, Period of Adoption, Adjustment</t>
        </is>
      </c>
    </row>
    <row r="108">
      <c r="A108" s="3" t="inlineStr">
        <is>
          <t>Changes in allowance for losses on allocated loans receivable</t>
        </is>
      </c>
    </row>
    <row r="109">
      <c r="A109" s="4" t="inlineStr">
        <is>
          <t>Beginning balance</t>
        </is>
      </c>
      <c r="B109" s="5" t="n">
        <v>1278</v>
      </c>
    </row>
    <row r="110">
      <c r="A110" s="4" t="inlineStr">
        <is>
          <t>Ending balance</t>
        </is>
      </c>
      <c r="C110" s="5" t="n">
        <v>1278</v>
      </c>
    </row>
    <row r="111">
      <c r="A111" s="4" t="inlineStr">
        <is>
          <t>Commercial Banking | Commercial loans</t>
        </is>
      </c>
    </row>
    <row r="112">
      <c r="A112" s="3" t="inlineStr">
        <is>
          <t>Changes in allowance for losses on allocated loans receivable</t>
        </is>
      </c>
    </row>
    <row r="113">
      <c r="A113" s="4" t="inlineStr">
        <is>
          <t>Beginning balance</t>
        </is>
      </c>
      <c r="B113" s="5" t="n">
        <v>17997</v>
      </c>
    </row>
    <row r="114">
      <c r="A114" s="4" t="inlineStr">
        <is>
          <t>Current period provision</t>
        </is>
      </c>
      <c r="B114" s="5" t="n">
        <v>14008</v>
      </c>
    </row>
    <row r="115">
      <c r="A115" s="4" t="inlineStr">
        <is>
          <t>Charge-offs</t>
        </is>
      </c>
      <c r="B115" s="5" t="n">
        <v>-16212</v>
      </c>
    </row>
    <row r="116">
      <c r="A116" s="4" t="inlineStr">
        <is>
          <t>Recoveries</t>
        </is>
      </c>
      <c r="B116" s="5" t="n">
        <v>1741</v>
      </c>
    </row>
    <row r="117">
      <c r="A117" s="4" t="inlineStr">
        <is>
          <t>Initial ACL on loans purchased with credit deterioration</t>
        </is>
      </c>
      <c r="B117" s="5" t="n">
        <v>459</v>
      </c>
    </row>
    <row r="118">
      <c r="A118" s="4" t="inlineStr">
        <is>
          <t>Ending balance</t>
        </is>
      </c>
      <c r="B118" s="5" t="n">
        <v>13574</v>
      </c>
      <c r="C118" s="5" t="n">
        <v>17997</v>
      </c>
    </row>
    <row r="119">
      <c r="A119" s="4" t="inlineStr">
        <is>
          <t>Commercial Banking | Commercial loans | Cumulative Effect, Period of Adoption, Adjustment</t>
        </is>
      </c>
    </row>
    <row r="120">
      <c r="A120" s="3" t="inlineStr">
        <is>
          <t>Changes in allowance for losses on allocated loans receivable</t>
        </is>
      </c>
    </row>
    <row r="121">
      <c r="A121" s="4" t="inlineStr">
        <is>
          <t>Beginning balance</t>
        </is>
      </c>
      <c r="B121" s="5" t="n">
        <v>-4419</v>
      </c>
    </row>
    <row r="122">
      <c r="A122" s="4" t="inlineStr">
        <is>
          <t>Ending balance</t>
        </is>
      </c>
      <c r="C122" s="5" t="n">
        <v>-4419</v>
      </c>
    </row>
    <row r="123">
      <c r="A123" s="4" t="inlineStr">
        <is>
          <t>Off-Balance Sheet Exposure</t>
        </is>
      </c>
    </row>
    <row r="124">
      <c r="A124" s="3" t="inlineStr">
        <is>
          <t>Changes in allowance for losses on allocated loans receivable</t>
        </is>
      </c>
    </row>
    <row r="125">
      <c r="A125" s="4" t="inlineStr">
        <is>
          <t>Beginning balance</t>
        </is>
      </c>
      <c r="B125" s="5" t="n">
        <v>974</v>
      </c>
    </row>
    <row r="126">
      <c r="A126" s="4" t="inlineStr">
        <is>
          <t>Current period provision</t>
        </is>
      </c>
      <c r="B126" s="5" t="n">
        <v>3139</v>
      </c>
    </row>
    <row r="127">
      <c r="A127" s="4" t="inlineStr">
        <is>
          <t>Charge-offs</t>
        </is>
      </c>
      <c r="B127" s="5" t="n">
        <v>0</v>
      </c>
    </row>
    <row r="128">
      <c r="A128" s="4" t="inlineStr">
        <is>
          <t>Recoveries</t>
        </is>
      </c>
      <c r="B128" s="5" t="n">
        <v>0</v>
      </c>
    </row>
    <row r="129">
      <c r="A129" s="4" t="inlineStr">
        <is>
          <t>Initial ACL on loans purchased with credit deterioration</t>
        </is>
      </c>
      <c r="B129" s="5" t="n">
        <v>0</v>
      </c>
    </row>
    <row r="130">
      <c r="A130" s="4" t="inlineStr">
        <is>
          <t>Ending balance</t>
        </is>
      </c>
      <c r="B130" s="5" t="n">
        <v>6363</v>
      </c>
      <c r="C130" s="5" t="n">
        <v>974</v>
      </c>
    </row>
    <row r="131">
      <c r="A131" s="4" t="inlineStr">
        <is>
          <t>Off-Balance Sheet Exposure | Cumulative Effect, Period of Adoption, Adjustment</t>
        </is>
      </c>
    </row>
    <row r="132">
      <c r="A132" s="3" t="inlineStr">
        <is>
          <t>Changes in allowance for losses on allocated loans receivable</t>
        </is>
      </c>
    </row>
    <row r="133">
      <c r="A133" s="4" t="inlineStr">
        <is>
          <t>Beginning balance</t>
        </is>
      </c>
      <c r="B133" s="5" t="n">
        <v>2250</v>
      </c>
    </row>
    <row r="134">
      <c r="A134" s="4" t="inlineStr">
        <is>
          <t>Ending balance</t>
        </is>
      </c>
      <c r="C134" s="5" t="n">
        <v>2250</v>
      </c>
    </row>
    <row r="135">
      <c r="A135" s="4" t="inlineStr">
        <is>
          <t>Off-Balance Sheet Exposure | Personal Banking</t>
        </is>
      </c>
    </row>
    <row r="136">
      <c r="A136" s="3" t="inlineStr">
        <is>
          <t>Changes in allowance for losses on allocated loans receivable</t>
        </is>
      </c>
    </row>
    <row r="137">
      <c r="A137" s="4" t="inlineStr">
        <is>
          <t>Beginning balance</t>
        </is>
      </c>
      <c r="B137" s="5" t="n">
        <v>725</v>
      </c>
    </row>
    <row r="138">
      <c r="A138" s="4" t="inlineStr">
        <is>
          <t>Current period provision</t>
        </is>
      </c>
      <c r="B138" s="5" t="n">
        <v>7</v>
      </c>
    </row>
    <row r="139">
      <c r="A139" s="4" t="inlineStr">
        <is>
          <t>Charge-offs</t>
        </is>
      </c>
      <c r="B139" s="5" t="n">
        <v>0</v>
      </c>
    </row>
    <row r="140">
      <c r="A140" s="4" t="inlineStr">
        <is>
          <t>Recoveries</t>
        </is>
      </c>
      <c r="B140" s="5" t="n">
        <v>0</v>
      </c>
    </row>
    <row r="141">
      <c r="A141" s="4" t="inlineStr">
        <is>
          <t>Initial ACL on loans purchased with credit deterioration</t>
        </is>
      </c>
      <c r="B141" s="5" t="n">
        <v>0</v>
      </c>
    </row>
    <row r="142">
      <c r="A142" s="4" t="inlineStr">
        <is>
          <t>Ending balance</t>
        </is>
      </c>
      <c r="B142" s="5" t="n">
        <v>37</v>
      </c>
      <c r="C142" s="5" t="n">
        <v>725</v>
      </c>
    </row>
    <row r="143">
      <c r="A143" s="4" t="inlineStr">
        <is>
          <t>Off-Balance Sheet Exposure | Personal Banking | Cumulative Effect, Period of Adoption, Adjustment</t>
        </is>
      </c>
    </row>
    <row r="144">
      <c r="A144" s="3" t="inlineStr">
        <is>
          <t>Changes in allowance for losses on allocated loans receivable</t>
        </is>
      </c>
    </row>
    <row r="145">
      <c r="A145" s="4" t="inlineStr">
        <is>
          <t>Beginning balance</t>
        </is>
      </c>
      <c r="B145" s="5" t="n">
        <v>-695</v>
      </c>
    </row>
    <row r="146">
      <c r="A146" s="4" t="inlineStr">
        <is>
          <t>Ending balance</t>
        </is>
      </c>
      <c r="C146" s="5" t="n">
        <v>-695</v>
      </c>
    </row>
    <row r="147">
      <c r="A147" s="4" t="inlineStr">
        <is>
          <t>Off-Balance Sheet Exposure | Personal Banking | Residential mortgage loans</t>
        </is>
      </c>
    </row>
    <row r="148">
      <c r="A148" s="3" t="inlineStr">
        <is>
          <t>Changes in allowance for losses on allocated loans receivable</t>
        </is>
      </c>
    </row>
    <row r="149">
      <c r="A149" s="4" t="inlineStr">
        <is>
          <t>Beginning balance</t>
        </is>
      </c>
      <c r="B149" s="5" t="n">
        <v>0</v>
      </c>
    </row>
    <row r="150">
      <c r="A150" s="4" t="inlineStr">
        <is>
          <t>Current period provision</t>
        </is>
      </c>
      <c r="B150" s="5" t="n">
        <v>2</v>
      </c>
    </row>
    <row r="151">
      <c r="A151" s="4" t="inlineStr">
        <is>
          <t>Charge-offs</t>
        </is>
      </c>
      <c r="B151" s="5" t="n">
        <v>0</v>
      </c>
    </row>
    <row r="152">
      <c r="A152" s="4" t="inlineStr">
        <is>
          <t>Recoveries</t>
        </is>
      </c>
      <c r="B152" s="5" t="n">
        <v>0</v>
      </c>
    </row>
    <row r="153">
      <c r="A153" s="4" t="inlineStr">
        <is>
          <t>Initial ACL on loans purchased with credit deterioration</t>
        </is>
      </c>
      <c r="B153" s="5" t="n">
        <v>0</v>
      </c>
    </row>
    <row r="154">
      <c r="A154" s="4" t="inlineStr">
        <is>
          <t>Ending balance</t>
        </is>
      </c>
      <c r="B154" s="5" t="n">
        <v>2</v>
      </c>
      <c r="C154" s="5" t="n">
        <v>0</v>
      </c>
    </row>
    <row r="155">
      <c r="A155" s="4" t="inlineStr">
        <is>
          <t>Off-Balance Sheet Exposure | Personal Banking | Residential mortgage loans | Cumulative Effect, Period of Adoption, Adjustment</t>
        </is>
      </c>
    </row>
    <row r="156">
      <c r="A156" s="3" t="inlineStr">
        <is>
          <t>Changes in allowance for losses on allocated loans receivable</t>
        </is>
      </c>
    </row>
    <row r="157">
      <c r="A157" s="4" t="inlineStr">
        <is>
          <t>Beginning balance</t>
        </is>
      </c>
      <c r="B157" s="5" t="n">
        <v>0</v>
      </c>
    </row>
    <row r="158">
      <c r="A158" s="4" t="inlineStr">
        <is>
          <t>Ending balance</t>
        </is>
      </c>
      <c r="C158" s="5" t="n">
        <v>0</v>
      </c>
    </row>
    <row r="159">
      <c r="A159" s="4" t="inlineStr">
        <is>
          <t>Off-Balance Sheet Exposure | Personal Banking | Home equity loans</t>
        </is>
      </c>
    </row>
    <row r="160">
      <c r="A160" s="3" t="inlineStr">
        <is>
          <t>Changes in allowance for losses on allocated loans receivable</t>
        </is>
      </c>
    </row>
    <row r="161">
      <c r="A161" s="4" t="inlineStr">
        <is>
          <t>Beginning balance</t>
        </is>
      </c>
      <c r="B161" s="5" t="n">
        <v>323</v>
      </c>
    </row>
    <row r="162">
      <c r="A162" s="4" t="inlineStr">
        <is>
          <t>Current period provision</t>
        </is>
      </c>
      <c r="B162" s="5" t="n">
        <v>5</v>
      </c>
    </row>
    <row r="163">
      <c r="A163" s="4" t="inlineStr">
        <is>
          <t>Charge-offs</t>
        </is>
      </c>
      <c r="B163" s="5" t="n">
        <v>0</v>
      </c>
    </row>
    <row r="164">
      <c r="A164" s="4" t="inlineStr">
        <is>
          <t>Recoveries</t>
        </is>
      </c>
      <c r="B164" s="5" t="n">
        <v>0</v>
      </c>
    </row>
    <row r="165">
      <c r="A165" s="4" t="inlineStr">
        <is>
          <t>Initial ACL on loans purchased with credit deterioration</t>
        </is>
      </c>
      <c r="B165" s="5" t="n">
        <v>0</v>
      </c>
    </row>
    <row r="166">
      <c r="A166" s="4" t="inlineStr">
        <is>
          <t>Ending balance</t>
        </is>
      </c>
      <c r="B166" s="5" t="n">
        <v>35</v>
      </c>
      <c r="C166" s="5" t="n">
        <v>323</v>
      </c>
    </row>
    <row r="167">
      <c r="A167" s="4" t="inlineStr">
        <is>
          <t>Off-Balance Sheet Exposure | Personal Banking | Home equity loans | Cumulative Effect, Period of Adoption, Adjustment</t>
        </is>
      </c>
    </row>
    <row r="168">
      <c r="A168" s="3" t="inlineStr">
        <is>
          <t>Changes in allowance for losses on allocated loans receivable</t>
        </is>
      </c>
    </row>
    <row r="169">
      <c r="A169" s="4" t="inlineStr">
        <is>
          <t>Beginning balance</t>
        </is>
      </c>
      <c r="B169" s="5" t="n">
        <v>-293</v>
      </c>
    </row>
    <row r="170">
      <c r="A170" s="4" t="inlineStr">
        <is>
          <t>Ending balance</t>
        </is>
      </c>
      <c r="C170" s="5" t="n">
        <v>-293</v>
      </c>
    </row>
    <row r="171">
      <c r="A171" s="4" t="inlineStr">
        <is>
          <t>Off-Balance Sheet Exposure | Personal Banking | Consumer loans</t>
        </is>
      </c>
    </row>
    <row r="172">
      <c r="A172" s="3" t="inlineStr">
        <is>
          <t>Changes in allowance for losses on allocated loans receivable</t>
        </is>
      </c>
    </row>
    <row r="173">
      <c r="A173" s="4" t="inlineStr">
        <is>
          <t>Beginning balance</t>
        </is>
      </c>
      <c r="B173" s="5" t="n">
        <v>402</v>
      </c>
    </row>
    <row r="174">
      <c r="A174" s="4" t="inlineStr">
        <is>
          <t>Current period provision</t>
        </is>
      </c>
      <c r="B174" s="5" t="n">
        <v>0</v>
      </c>
    </row>
    <row r="175">
      <c r="A175" s="4" t="inlineStr">
        <is>
          <t>Charge-offs</t>
        </is>
      </c>
      <c r="B175" s="5" t="n">
        <v>0</v>
      </c>
    </row>
    <row r="176">
      <c r="A176" s="4" t="inlineStr">
        <is>
          <t>Recoveries</t>
        </is>
      </c>
      <c r="B176" s="5" t="n">
        <v>0</v>
      </c>
    </row>
    <row r="177">
      <c r="A177" s="4" t="inlineStr">
        <is>
          <t>Initial ACL on loans purchased with credit deterioration</t>
        </is>
      </c>
      <c r="B177" s="5" t="n">
        <v>0</v>
      </c>
    </row>
    <row r="178">
      <c r="A178" s="4" t="inlineStr">
        <is>
          <t>Ending balance</t>
        </is>
      </c>
      <c r="B178" s="5" t="n">
        <v>0</v>
      </c>
      <c r="C178" s="5" t="n">
        <v>402</v>
      </c>
    </row>
    <row r="179">
      <c r="A179" s="4" t="inlineStr">
        <is>
          <t>Off-Balance Sheet Exposure | Personal Banking | Consumer loans | Cumulative Effect, Period of Adoption, Adjustment</t>
        </is>
      </c>
    </row>
    <row r="180">
      <c r="A180" s="3" t="inlineStr">
        <is>
          <t>Changes in allowance for losses on allocated loans receivable</t>
        </is>
      </c>
    </row>
    <row r="181">
      <c r="A181" s="4" t="inlineStr">
        <is>
          <t>Beginning balance</t>
        </is>
      </c>
      <c r="B181" s="5" t="n">
        <v>-402</v>
      </c>
    </row>
    <row r="182">
      <c r="A182" s="4" t="inlineStr">
        <is>
          <t>Ending balance</t>
        </is>
      </c>
      <c r="C182" s="5" t="n">
        <v>-402</v>
      </c>
    </row>
    <row r="183">
      <c r="A183" s="4" t="inlineStr">
        <is>
          <t>Off-Balance Sheet Exposure | Commercial Banking</t>
        </is>
      </c>
    </row>
    <row r="184">
      <c r="A184" s="3" t="inlineStr">
        <is>
          <t>Changes in allowance for losses on allocated loans receivable</t>
        </is>
      </c>
    </row>
    <row r="185">
      <c r="A185" s="4" t="inlineStr">
        <is>
          <t>Beginning balance</t>
        </is>
      </c>
      <c r="B185" s="5" t="n">
        <v>249</v>
      </c>
    </row>
    <row r="186">
      <c r="A186" s="4" t="inlineStr">
        <is>
          <t>Current period provision</t>
        </is>
      </c>
      <c r="B186" s="5" t="n">
        <v>3132</v>
      </c>
    </row>
    <row r="187">
      <c r="A187" s="4" t="inlineStr">
        <is>
          <t>Charge-offs</t>
        </is>
      </c>
      <c r="B187" s="5" t="n">
        <v>0</v>
      </c>
    </row>
    <row r="188">
      <c r="A188" s="4" t="inlineStr">
        <is>
          <t>Recoveries</t>
        </is>
      </c>
      <c r="B188" s="5" t="n">
        <v>0</v>
      </c>
    </row>
    <row r="189">
      <c r="A189" s="4" t="inlineStr">
        <is>
          <t>Initial ACL on loans purchased with credit deterioration</t>
        </is>
      </c>
      <c r="B189" s="5" t="n">
        <v>0</v>
      </c>
    </row>
    <row r="190">
      <c r="A190" s="4" t="inlineStr">
        <is>
          <t>Ending balance</t>
        </is>
      </c>
      <c r="B190" s="5" t="n">
        <v>6326</v>
      </c>
      <c r="C190" s="5" t="n">
        <v>249</v>
      </c>
    </row>
    <row r="191">
      <c r="A191" s="4" t="inlineStr">
        <is>
          <t>Off-Balance Sheet Exposure | Commercial Banking | Cumulative Effect, Period of Adoption, Adjustment</t>
        </is>
      </c>
    </row>
    <row r="192">
      <c r="A192" s="3" t="inlineStr">
        <is>
          <t>Changes in allowance for losses on allocated loans receivable</t>
        </is>
      </c>
    </row>
    <row r="193">
      <c r="A193" s="4" t="inlineStr">
        <is>
          <t>Beginning balance</t>
        </is>
      </c>
      <c r="B193" s="5" t="n">
        <v>2945</v>
      </c>
    </row>
    <row r="194">
      <c r="A194" s="4" t="inlineStr">
        <is>
          <t>Ending balance</t>
        </is>
      </c>
      <c r="C194" s="5" t="n">
        <v>2945</v>
      </c>
    </row>
    <row r="195">
      <c r="A195" s="4" t="inlineStr">
        <is>
          <t>Off-Balance Sheet Exposure | Commercial Banking | Commercial real estate loans</t>
        </is>
      </c>
    </row>
    <row r="196">
      <c r="A196" s="3" t="inlineStr">
        <is>
          <t>Changes in allowance for losses on allocated loans receivable</t>
        </is>
      </c>
    </row>
    <row r="197">
      <c r="A197" s="4" t="inlineStr">
        <is>
          <t>Beginning balance</t>
        </is>
      </c>
      <c r="B197" s="5" t="n">
        <v>77</v>
      </c>
    </row>
    <row r="198">
      <c r="A198" s="4" t="inlineStr">
        <is>
          <t>Current period provision</t>
        </is>
      </c>
      <c r="B198" s="5" t="n">
        <v>1438</v>
      </c>
    </row>
    <row r="199">
      <c r="A199" s="4" t="inlineStr">
        <is>
          <t>Charge-offs</t>
        </is>
      </c>
      <c r="B199" s="5" t="n">
        <v>0</v>
      </c>
    </row>
    <row r="200">
      <c r="A200" s="4" t="inlineStr">
        <is>
          <t>Recoveries</t>
        </is>
      </c>
      <c r="B200" s="5" t="n">
        <v>0</v>
      </c>
    </row>
    <row r="201">
      <c r="A201" s="4" t="inlineStr">
        <is>
          <t>Initial ACL on loans purchased with credit deterioration</t>
        </is>
      </c>
      <c r="B201" s="5" t="n">
        <v>0</v>
      </c>
    </row>
    <row r="202">
      <c r="A202" s="4" t="inlineStr">
        <is>
          <t>Ending balance</t>
        </is>
      </c>
      <c r="B202" s="5" t="n">
        <v>3449</v>
      </c>
      <c r="C202" s="5" t="n">
        <v>77</v>
      </c>
    </row>
    <row r="203">
      <c r="A203" s="4" t="inlineStr">
        <is>
          <t>Off-Balance Sheet Exposure | Commercial Banking | Commercial real estate loans | Cumulative Effect, Period of Adoption, Adjustment</t>
        </is>
      </c>
    </row>
    <row r="204">
      <c r="A204" s="3" t="inlineStr">
        <is>
          <t>Changes in allowance for losses on allocated loans receivable</t>
        </is>
      </c>
    </row>
    <row r="205">
      <c r="A205" s="4" t="inlineStr">
        <is>
          <t>Beginning balance</t>
        </is>
      </c>
      <c r="B205" s="5" t="n">
        <v>1934</v>
      </c>
    </row>
    <row r="206">
      <c r="A206" s="4" t="inlineStr">
        <is>
          <t>Ending balance</t>
        </is>
      </c>
      <c r="C206" s="5" t="n">
        <v>1934</v>
      </c>
    </row>
    <row r="207">
      <c r="A207" s="4" t="inlineStr">
        <is>
          <t>Off-Balance Sheet Exposure | Commercial Banking | Commercial real estate loans - owner occupied</t>
        </is>
      </c>
    </row>
    <row r="208">
      <c r="A208" s="3" t="inlineStr">
        <is>
          <t>Changes in allowance for losses on allocated loans receivable</t>
        </is>
      </c>
    </row>
    <row r="209">
      <c r="A209" s="4" t="inlineStr">
        <is>
          <t>Beginning balance</t>
        </is>
      </c>
      <c r="B209" s="5" t="n">
        <v>3</v>
      </c>
    </row>
    <row r="210">
      <c r="A210" s="4" t="inlineStr">
        <is>
          <t>Current period provision</t>
        </is>
      </c>
      <c r="B210" s="5" t="n">
        <v>235</v>
      </c>
    </row>
    <row r="211">
      <c r="A211" s="4" t="inlineStr">
        <is>
          <t>Charge-offs</t>
        </is>
      </c>
      <c r="B211" s="5" t="n">
        <v>0</v>
      </c>
    </row>
    <row r="212">
      <c r="A212" s="4" t="inlineStr">
        <is>
          <t>Recoveries</t>
        </is>
      </c>
      <c r="B212" s="5" t="n">
        <v>0</v>
      </c>
    </row>
    <row r="213">
      <c r="A213" s="4" t="inlineStr">
        <is>
          <t>Initial ACL on loans purchased with credit deterioration</t>
        </is>
      </c>
      <c r="B213" s="5" t="n">
        <v>0</v>
      </c>
    </row>
    <row r="214">
      <c r="A214" s="4" t="inlineStr">
        <is>
          <t>Ending balance</t>
        </is>
      </c>
      <c r="B214" s="5" t="n">
        <v>326</v>
      </c>
      <c r="C214" s="5" t="n">
        <v>3</v>
      </c>
    </row>
    <row r="215">
      <c r="A215" s="4" t="inlineStr">
        <is>
          <t>Off-Balance Sheet Exposure | Commercial Banking | Commercial real estate loans - owner occupied | Cumulative Effect, Period of Adoption, Adjustment</t>
        </is>
      </c>
    </row>
    <row r="216">
      <c r="A216" s="3" t="inlineStr">
        <is>
          <t>Changes in allowance for losses on allocated loans receivable</t>
        </is>
      </c>
    </row>
    <row r="217">
      <c r="A217" s="4" t="inlineStr">
        <is>
          <t>Beginning balance</t>
        </is>
      </c>
      <c r="B217" s="5" t="n">
        <v>88</v>
      </c>
    </row>
    <row r="218">
      <c r="A218" s="4" t="inlineStr">
        <is>
          <t>Ending balance</t>
        </is>
      </c>
      <c r="C218" s="5" t="n">
        <v>88</v>
      </c>
    </row>
    <row r="219">
      <c r="A219" s="4" t="inlineStr">
        <is>
          <t>Off-Balance Sheet Exposure | Commercial Banking | Commercial loans</t>
        </is>
      </c>
    </row>
    <row r="220">
      <c r="A220" s="3" t="inlineStr">
        <is>
          <t>Changes in allowance for losses on allocated loans receivable</t>
        </is>
      </c>
    </row>
    <row r="221">
      <c r="A221" s="4" t="inlineStr">
        <is>
          <t>Beginning balance</t>
        </is>
      </c>
      <c r="B221" s="5" t="n">
        <v>169</v>
      </c>
    </row>
    <row r="222">
      <c r="A222" s="4" t="inlineStr">
        <is>
          <t>Current period provision</t>
        </is>
      </c>
      <c r="B222" s="5" t="n">
        <v>1459</v>
      </c>
    </row>
    <row r="223">
      <c r="A223" s="4" t="inlineStr">
        <is>
          <t>Charge-offs</t>
        </is>
      </c>
      <c r="B223" s="5" t="n">
        <v>0</v>
      </c>
    </row>
    <row r="224">
      <c r="A224" s="4" t="inlineStr">
        <is>
          <t>Recoveries</t>
        </is>
      </c>
      <c r="B224" s="5" t="n">
        <v>0</v>
      </c>
    </row>
    <row r="225">
      <c r="A225" s="4" t="inlineStr">
        <is>
          <t>Initial ACL on loans purchased with credit deterioration</t>
        </is>
      </c>
      <c r="B225" s="5" t="n">
        <v>0</v>
      </c>
    </row>
    <row r="226">
      <c r="A226" s="4" t="inlineStr">
        <is>
          <t>Ending balance</t>
        </is>
      </c>
      <c r="B226" s="5" t="n">
        <v>2551</v>
      </c>
      <c r="C226" s="5" t="n">
        <v>169</v>
      </c>
    </row>
    <row r="227">
      <c r="A227" s="4" t="inlineStr">
        <is>
          <t>Off-Balance Sheet Exposure | Commercial Banking | Commercial loans | Cumulative Effect, Period of Adoption, Adjustment</t>
        </is>
      </c>
    </row>
    <row r="228">
      <c r="A228" s="3" t="inlineStr">
        <is>
          <t>Changes in allowance for losses on allocated loans receivable</t>
        </is>
      </c>
    </row>
    <row r="229">
      <c r="A229" s="4" t="inlineStr">
        <is>
          <t>Beginning balance</t>
        </is>
      </c>
      <c r="B229" s="5" t="n">
        <v>923</v>
      </c>
    </row>
    <row r="230">
      <c r="A230" s="4" t="inlineStr">
        <is>
          <t>Ending balance</t>
        </is>
      </c>
      <c r="C230" s="5" t="n">
        <v>923</v>
      </c>
    </row>
    <row r="231">
      <c r="A231" s="4" t="inlineStr">
        <is>
          <t>Originated</t>
        </is>
      </c>
    </row>
    <row r="232">
      <c r="A232" s="3" t="inlineStr">
        <is>
          <t>Changes in allowance for losses on allocated loans receivable</t>
        </is>
      </c>
    </row>
    <row r="233">
      <c r="A233" s="4" t="inlineStr">
        <is>
          <t>Beginning balance</t>
        </is>
      </c>
      <c r="B233" s="5" t="n">
        <v>51439</v>
      </c>
      <c r="C233" s="5" t="n">
        <v>51751</v>
      </c>
      <c r="D233" s="5" t="n">
        <v>50572</v>
      </c>
    </row>
    <row r="234">
      <c r="A234" s="4" t="inlineStr">
        <is>
          <t>Current period provision</t>
        </is>
      </c>
      <c r="C234" s="5" t="n">
        <v>16190</v>
      </c>
      <c r="D234" s="5" t="n">
        <v>20939</v>
      </c>
    </row>
    <row r="235">
      <c r="A235" s="4" t="inlineStr">
        <is>
          <t>Charge-offs</t>
        </is>
      </c>
      <c r="C235" s="5" t="n">
        <v>-21406</v>
      </c>
      <c r="D235" s="5" t="n">
        <v>-26695</v>
      </c>
    </row>
    <row r="236">
      <c r="A236" s="4" t="inlineStr">
        <is>
          <t>Recoveries</t>
        </is>
      </c>
      <c r="C236" s="5" t="n">
        <v>4904</v>
      </c>
      <c r="D236" s="5" t="n">
        <v>6935</v>
      </c>
    </row>
    <row r="237">
      <c r="A237" s="4" t="inlineStr">
        <is>
          <t>Ending balance</t>
        </is>
      </c>
      <c r="B237" s="5" t="n">
        <v>102874</v>
      </c>
      <c r="C237" s="5" t="n">
        <v>51439</v>
      </c>
      <c r="D237" s="5" t="n">
        <v>51751</v>
      </c>
    </row>
    <row r="238">
      <c r="A238" s="4" t="inlineStr">
        <is>
          <t>Originated | Personal Banking</t>
        </is>
      </c>
    </row>
    <row r="239">
      <c r="A239" s="3" t="inlineStr">
        <is>
          <t>Changes in allowance for losses on allocated loans receivable</t>
        </is>
      </c>
    </row>
    <row r="240">
      <c r="A240" s="4" t="inlineStr">
        <is>
          <t>Beginning balance</t>
        </is>
      </c>
      <c r="B240" s="5" t="n">
        <v>17348</v>
      </c>
      <c r="C240" s="5" t="n">
        <v>18318</v>
      </c>
      <c r="D240" s="5" t="n">
        <v>20339</v>
      </c>
    </row>
    <row r="241">
      <c r="A241" s="4" t="inlineStr">
        <is>
          <t>Current period provision</t>
        </is>
      </c>
      <c r="C241" s="5" t="n">
        <v>8982</v>
      </c>
      <c r="D241" s="5" t="n">
        <v>11652</v>
      </c>
    </row>
    <row r="242">
      <c r="A242" s="4" t="inlineStr">
        <is>
          <t>Charge-offs</t>
        </is>
      </c>
      <c r="C242" s="5" t="n">
        <v>-13091</v>
      </c>
      <c r="D242" s="5" t="n">
        <v>-17924</v>
      </c>
    </row>
    <row r="243">
      <c r="A243" s="4" t="inlineStr">
        <is>
          <t>Recoveries</t>
        </is>
      </c>
      <c r="C243" s="5" t="n">
        <v>3139</v>
      </c>
      <c r="D243" s="5" t="n">
        <v>4251</v>
      </c>
    </row>
    <row r="244">
      <c r="A244" s="4" t="inlineStr">
        <is>
          <t>Ending balance</t>
        </is>
      </c>
      <c r="C244" s="5" t="n">
        <v>17348</v>
      </c>
      <c r="D244" s="5" t="n">
        <v>18318</v>
      </c>
    </row>
    <row r="245">
      <c r="A245" s="4" t="inlineStr">
        <is>
          <t>Originated | Personal Banking | Residential mortgage loans</t>
        </is>
      </c>
    </row>
    <row r="246">
      <c r="A246" s="3" t="inlineStr">
        <is>
          <t>Changes in allowance for losses on allocated loans receivable</t>
        </is>
      </c>
    </row>
    <row r="247">
      <c r="A247" s="4" t="inlineStr">
        <is>
          <t>Beginning balance</t>
        </is>
      </c>
      <c r="B247" s="5" t="n">
        <v>2463</v>
      </c>
      <c r="C247" s="5" t="n">
        <v>4054</v>
      </c>
      <c r="D247" s="5" t="n">
        <v>3824</v>
      </c>
    </row>
    <row r="248">
      <c r="A248" s="4" t="inlineStr">
        <is>
          <t>Current period provision</t>
        </is>
      </c>
      <c r="C248" s="5" t="n">
        <v>-1089</v>
      </c>
      <c r="D248" s="5" t="n">
        <v>808</v>
      </c>
    </row>
    <row r="249">
      <c r="A249" s="4" t="inlineStr">
        <is>
          <t>Charge-offs</t>
        </is>
      </c>
      <c r="C249" s="5" t="n">
        <v>-935</v>
      </c>
      <c r="D249" s="5" t="n">
        <v>-1067</v>
      </c>
    </row>
    <row r="250">
      <c r="A250" s="4" t="inlineStr">
        <is>
          <t>Recoveries</t>
        </is>
      </c>
      <c r="C250" s="5" t="n">
        <v>433</v>
      </c>
      <c r="D250" s="5" t="n">
        <v>489</v>
      </c>
    </row>
    <row r="251">
      <c r="A251" s="4" t="inlineStr">
        <is>
          <t>Ending balance</t>
        </is>
      </c>
      <c r="C251" s="5" t="n">
        <v>2463</v>
      </c>
      <c r="D251" s="5" t="n">
        <v>4054</v>
      </c>
    </row>
    <row r="252">
      <c r="A252" s="4" t="inlineStr">
        <is>
          <t>Originated | Personal Banking | Home equity loans</t>
        </is>
      </c>
    </row>
    <row r="253">
      <c r="A253" s="3" t="inlineStr">
        <is>
          <t>Changes in allowance for losses on allocated loans receivable</t>
        </is>
      </c>
    </row>
    <row r="254">
      <c r="A254" s="4" t="inlineStr">
        <is>
          <t>Beginning balance</t>
        </is>
      </c>
      <c r="B254" s="5" t="n">
        <v>2830</v>
      </c>
      <c r="C254" s="5" t="n">
        <v>3184</v>
      </c>
      <c r="D254" s="5" t="n">
        <v>4072</v>
      </c>
    </row>
    <row r="255">
      <c r="A255" s="4" t="inlineStr">
        <is>
          <t>Current period provision</t>
        </is>
      </c>
      <c r="C255" s="5" t="n">
        <v>46</v>
      </c>
      <c r="D255" s="5" t="n">
        <v>-25</v>
      </c>
    </row>
    <row r="256">
      <c r="A256" s="4" t="inlineStr">
        <is>
          <t>Charge-offs</t>
        </is>
      </c>
      <c r="C256" s="5" t="n">
        <v>-619</v>
      </c>
      <c r="D256" s="5" t="n">
        <v>-1183</v>
      </c>
    </row>
    <row r="257">
      <c r="A257" s="4" t="inlineStr">
        <is>
          <t>Recoveries</t>
        </is>
      </c>
      <c r="C257" s="5" t="n">
        <v>219</v>
      </c>
      <c r="D257" s="5" t="n">
        <v>320</v>
      </c>
    </row>
    <row r="258">
      <c r="A258" s="4" t="inlineStr">
        <is>
          <t>Ending balance</t>
        </is>
      </c>
      <c r="C258" s="5" t="n">
        <v>2830</v>
      </c>
      <c r="D258" s="5" t="n">
        <v>3184</v>
      </c>
    </row>
    <row r="259">
      <c r="A259" s="4" t="inlineStr">
        <is>
          <t>Originated | Personal Banking | Consumer loans</t>
        </is>
      </c>
    </row>
    <row r="260">
      <c r="A260" s="3" t="inlineStr">
        <is>
          <t>Changes in allowance for losses on allocated loans receivable</t>
        </is>
      </c>
    </row>
    <row r="261">
      <c r="A261" s="4" t="inlineStr">
        <is>
          <t>Beginning balance</t>
        </is>
      </c>
      <c r="B261" s="5" t="n">
        <v>12055</v>
      </c>
      <c r="C261" s="5" t="n">
        <v>11080</v>
      </c>
      <c r="D261" s="5" t="n">
        <v>12443</v>
      </c>
    </row>
    <row r="262">
      <c r="A262" s="4" t="inlineStr">
        <is>
          <t>Current period provision</t>
        </is>
      </c>
      <c r="C262" s="5" t="n">
        <v>10025</v>
      </c>
      <c r="D262" s="5" t="n">
        <v>10869</v>
      </c>
    </row>
    <row r="263">
      <c r="A263" s="4" t="inlineStr">
        <is>
          <t>Charge-offs</t>
        </is>
      </c>
      <c r="C263" s="5" t="n">
        <v>-11537</v>
      </c>
      <c r="D263" s="5" t="n">
        <v>-15674</v>
      </c>
    </row>
    <row r="264">
      <c r="A264" s="4" t="inlineStr">
        <is>
          <t>Recoveries</t>
        </is>
      </c>
      <c r="C264" s="5" t="n">
        <v>2487</v>
      </c>
      <c r="D264" s="5" t="n">
        <v>3442</v>
      </c>
    </row>
    <row r="265">
      <c r="A265" s="4" t="inlineStr">
        <is>
          <t>Ending balance</t>
        </is>
      </c>
      <c r="C265" s="5" t="n">
        <v>12055</v>
      </c>
      <c r="D265" s="5" t="n">
        <v>11080</v>
      </c>
    </row>
    <row r="266">
      <c r="A266" s="4" t="inlineStr">
        <is>
          <t>Originated | Commercial Banking</t>
        </is>
      </c>
    </row>
    <row r="267">
      <c r="A267" s="3" t="inlineStr">
        <is>
          <t>Changes in allowance for losses on allocated loans receivable</t>
        </is>
      </c>
    </row>
    <row r="268">
      <c r="A268" s="4" t="inlineStr">
        <is>
          <t>Beginning balance</t>
        </is>
      </c>
      <c r="B268" s="5" t="n">
        <v>34091</v>
      </c>
      <c r="C268" s="5" t="n">
        <v>33433</v>
      </c>
      <c r="D268" s="5" t="n">
        <v>30233</v>
      </c>
    </row>
    <row r="269">
      <c r="A269" s="4" t="inlineStr">
        <is>
          <t>Current period provision</t>
        </is>
      </c>
      <c r="C269" s="5" t="n">
        <v>7208</v>
      </c>
      <c r="D269" s="5" t="n">
        <v>9287</v>
      </c>
    </row>
    <row r="270">
      <c r="A270" s="4" t="inlineStr">
        <is>
          <t>Charge-offs</t>
        </is>
      </c>
      <c r="C270" s="5" t="n">
        <v>-8315</v>
      </c>
      <c r="D270" s="5" t="n">
        <v>-8771</v>
      </c>
    </row>
    <row r="271">
      <c r="A271" s="4" t="inlineStr">
        <is>
          <t>Recoveries</t>
        </is>
      </c>
      <c r="C271" s="5" t="n">
        <v>1765</v>
      </c>
      <c r="D271" s="5" t="n">
        <v>2684</v>
      </c>
    </row>
    <row r="272">
      <c r="A272" s="4" t="inlineStr">
        <is>
          <t>Ending balance</t>
        </is>
      </c>
      <c r="C272" s="5" t="n">
        <v>34091</v>
      </c>
      <c r="D272" s="5" t="n">
        <v>33433</v>
      </c>
    </row>
    <row r="273">
      <c r="A273" s="4" t="inlineStr">
        <is>
          <t>Originated | Commercial Banking | Commercial real estate loans</t>
        </is>
      </c>
    </row>
    <row r="274">
      <c r="A274" s="3" t="inlineStr">
        <is>
          <t>Changes in allowance for losses on allocated loans receivable</t>
        </is>
      </c>
    </row>
    <row r="275">
      <c r="A275" s="4" t="inlineStr">
        <is>
          <t>Beginning balance</t>
        </is>
      </c>
      <c r="B275" s="5" t="n">
        <v>17292</v>
      </c>
      <c r="C275" s="5" t="n">
        <v>26379</v>
      </c>
      <c r="D275" s="5" t="n">
        <v>19911</v>
      </c>
    </row>
    <row r="276">
      <c r="A276" s="4" t="inlineStr">
        <is>
          <t>Current period provision</t>
        </is>
      </c>
      <c r="C276" s="5" t="n">
        <v>-5241</v>
      </c>
      <c r="D276" s="5" t="n">
        <v>11349</v>
      </c>
    </row>
    <row r="277">
      <c r="A277" s="4" t="inlineStr">
        <is>
          <t>Charge-offs</t>
        </is>
      </c>
      <c r="C277" s="5" t="n">
        <v>-5078</v>
      </c>
      <c r="D277" s="5" t="n">
        <v>-6096</v>
      </c>
    </row>
    <row r="278">
      <c r="A278" s="4" t="inlineStr">
        <is>
          <t>Recoveries</t>
        </is>
      </c>
      <c r="C278" s="5" t="n">
        <v>1232</v>
      </c>
      <c r="D278" s="5" t="n">
        <v>1215</v>
      </c>
    </row>
    <row r="279">
      <c r="A279" s="4" t="inlineStr">
        <is>
          <t>Ending balance</t>
        </is>
      </c>
      <c r="C279" s="5" t="n">
        <v>17292</v>
      </c>
      <c r="D279" s="5" t="n">
        <v>26379</v>
      </c>
    </row>
    <row r="280">
      <c r="A280" s="4" t="inlineStr">
        <is>
          <t>Originated | Commercial Banking | Commercial loans</t>
        </is>
      </c>
    </row>
    <row r="281">
      <c r="A281" s="3" t="inlineStr">
        <is>
          <t>Changes in allowance for losses on allocated loans receivable</t>
        </is>
      </c>
    </row>
    <row r="282">
      <c r="A282" s="4" t="inlineStr">
        <is>
          <t>Beginning balance</t>
        </is>
      </c>
      <c r="B282" s="5" t="n">
        <v>16799</v>
      </c>
      <c r="C282" s="5" t="n">
        <v>7054</v>
      </c>
      <c r="D282" s="5" t="n">
        <v>10322</v>
      </c>
    </row>
    <row r="283">
      <c r="A283" s="4" t="inlineStr">
        <is>
          <t>Current period provision</t>
        </is>
      </c>
      <c r="C283" s="5" t="n">
        <v>12449</v>
      </c>
      <c r="D283" s="5" t="n">
        <v>-2062</v>
      </c>
    </row>
    <row r="284">
      <c r="A284" s="4" t="inlineStr">
        <is>
          <t>Charge-offs</t>
        </is>
      </c>
      <c r="C284" s="5" t="n">
        <v>-3237</v>
      </c>
      <c r="D284" s="5" t="n">
        <v>-2675</v>
      </c>
    </row>
    <row r="285">
      <c r="A285" s="4" t="inlineStr">
        <is>
          <t>Recoveries</t>
        </is>
      </c>
      <c r="C285" s="5" t="n">
        <v>533</v>
      </c>
      <c r="D285" s="5" t="n">
        <v>1469</v>
      </c>
    </row>
    <row r="286">
      <c r="A286" s="4" t="inlineStr">
        <is>
          <t>Ending balance</t>
        </is>
      </c>
      <c r="C286" s="5" t="n">
        <v>16799</v>
      </c>
      <c r="D286" s="5" t="n">
        <v>7054</v>
      </c>
    </row>
    <row r="287">
      <c r="A287" s="4" t="inlineStr">
        <is>
          <t>Acquired</t>
        </is>
      </c>
    </row>
    <row r="288">
      <c r="A288" s="3" t="inlineStr">
        <is>
          <t>Changes in allowance for losses on allocated loans receivable</t>
        </is>
      </c>
    </row>
    <row r="289">
      <c r="A289" s="4" t="inlineStr">
        <is>
          <t>Beginning balance</t>
        </is>
      </c>
      <c r="B289" s="5" t="n">
        <v>6502</v>
      </c>
      <c r="C289" s="5" t="n">
        <v>3463</v>
      </c>
      <c r="D289" s="5" t="n">
        <v>6223</v>
      </c>
    </row>
    <row r="290">
      <c r="A290" s="4" t="inlineStr">
        <is>
          <t>Current period provision</t>
        </is>
      </c>
      <c r="C290" s="5" t="n">
        <v>6469</v>
      </c>
      <c r="D290" s="5" t="n">
        <v>-607</v>
      </c>
    </row>
    <row r="291">
      <c r="A291" s="4" t="inlineStr">
        <is>
          <t>Charge-offs</t>
        </is>
      </c>
      <c r="C291" s="5" t="n">
        <v>-4806</v>
      </c>
      <c r="D291" s="5" t="n">
        <v>-2946</v>
      </c>
    </row>
    <row r="292">
      <c r="A292" s="4" t="inlineStr">
        <is>
          <t>Recoveries</t>
        </is>
      </c>
      <c r="C292" s="5" t="n">
        <v>1376</v>
      </c>
      <c r="D292" s="5" t="n">
        <v>793</v>
      </c>
    </row>
    <row r="293">
      <c r="A293" s="4" t="inlineStr">
        <is>
          <t>Ending balance</t>
        </is>
      </c>
      <c r="B293" s="5" t="n">
        <v>31553</v>
      </c>
      <c r="C293" s="5" t="n">
        <v>6502</v>
      </c>
      <c r="D293" s="5" t="n">
        <v>3463</v>
      </c>
    </row>
    <row r="294">
      <c r="A294" s="4" t="inlineStr">
        <is>
          <t>Acquired | Personal Banking</t>
        </is>
      </c>
    </row>
    <row r="295">
      <c r="A295" s="3" t="inlineStr">
        <is>
          <t>Changes in allowance for losses on allocated loans receivable</t>
        </is>
      </c>
    </row>
    <row r="296">
      <c r="A296" s="4" t="inlineStr">
        <is>
          <t>Beginning balance</t>
        </is>
      </c>
      <c r="B296" s="5" t="n">
        <v>1008</v>
      </c>
      <c r="C296" s="5" t="n">
        <v>850</v>
      </c>
      <c r="D296" s="5" t="n">
        <v>1783</v>
      </c>
    </row>
    <row r="297">
      <c r="A297" s="4" t="inlineStr">
        <is>
          <t>Current period provision</t>
        </is>
      </c>
      <c r="C297" s="5" t="n">
        <v>662</v>
      </c>
      <c r="D297" s="5" t="n">
        <v>-419</v>
      </c>
    </row>
    <row r="298">
      <c r="A298" s="4" t="inlineStr">
        <is>
          <t>Charge-offs</t>
        </is>
      </c>
      <c r="C298" s="5" t="n">
        <v>-1003</v>
      </c>
      <c r="D298" s="5" t="n">
        <v>-1005</v>
      </c>
    </row>
    <row r="299">
      <c r="A299" s="4" t="inlineStr">
        <is>
          <t>Recoveries</t>
        </is>
      </c>
      <c r="C299" s="5" t="n">
        <v>499</v>
      </c>
      <c r="D299" s="5" t="n">
        <v>491</v>
      </c>
    </row>
    <row r="300">
      <c r="A300" s="4" t="inlineStr">
        <is>
          <t>Ending balance</t>
        </is>
      </c>
      <c r="C300" s="5" t="n">
        <v>1008</v>
      </c>
      <c r="D300" s="5" t="n">
        <v>850</v>
      </c>
    </row>
    <row r="301">
      <c r="A301" s="4" t="inlineStr">
        <is>
          <t>Acquired | Personal Banking | Residential mortgage loans</t>
        </is>
      </c>
    </row>
    <row r="302">
      <c r="A302" s="3" t="inlineStr">
        <is>
          <t>Changes in allowance for losses on allocated loans receivable</t>
        </is>
      </c>
    </row>
    <row r="303">
      <c r="A303" s="4" t="inlineStr">
        <is>
          <t>Beginning balance</t>
        </is>
      </c>
      <c r="B303" s="5" t="n">
        <v>111</v>
      </c>
      <c r="C303" s="5" t="n">
        <v>83</v>
      </c>
      <c r="D303" s="5" t="n">
        <v>131</v>
      </c>
    </row>
    <row r="304">
      <c r="A304" s="4" t="inlineStr">
        <is>
          <t>Current period provision</t>
        </is>
      </c>
      <c r="C304" s="5" t="n">
        <v>184</v>
      </c>
      <c r="D304" s="5" t="n">
        <v>-61</v>
      </c>
    </row>
    <row r="305">
      <c r="A305" s="4" t="inlineStr">
        <is>
          <t>Charge-offs</t>
        </is>
      </c>
      <c r="C305" s="5" t="n">
        <v>-231</v>
      </c>
      <c r="D305" s="5" t="n">
        <v>-112</v>
      </c>
    </row>
    <row r="306">
      <c r="A306" s="4" t="inlineStr">
        <is>
          <t>Recoveries</t>
        </is>
      </c>
      <c r="C306" s="5" t="n">
        <v>75</v>
      </c>
      <c r="D306" s="5" t="n">
        <v>125</v>
      </c>
    </row>
    <row r="307">
      <c r="A307" s="4" t="inlineStr">
        <is>
          <t>Ending balance</t>
        </is>
      </c>
      <c r="C307" s="5" t="n">
        <v>111</v>
      </c>
      <c r="D307" s="5" t="n">
        <v>83</v>
      </c>
    </row>
    <row r="308">
      <c r="A308" s="4" t="inlineStr">
        <is>
          <t>Acquired | Personal Banking | Home equity loans</t>
        </is>
      </c>
    </row>
    <row r="309">
      <c r="A309" s="3" t="inlineStr">
        <is>
          <t>Changes in allowance for losses on allocated loans receivable</t>
        </is>
      </c>
    </row>
    <row r="310">
      <c r="A310" s="4" t="inlineStr">
        <is>
          <t>Beginning balance</t>
        </is>
      </c>
      <c r="B310" s="5" t="n">
        <v>359</v>
      </c>
      <c r="C310" s="5" t="n">
        <v>348</v>
      </c>
      <c r="D310" s="5" t="n">
        <v>762</v>
      </c>
    </row>
    <row r="311">
      <c r="A311" s="4" t="inlineStr">
        <is>
          <t>Current period provision</t>
        </is>
      </c>
      <c r="C311" s="5" t="n">
        <v>322</v>
      </c>
      <c r="D311" s="5" t="n">
        <v>-23</v>
      </c>
    </row>
    <row r="312">
      <c r="A312" s="4" t="inlineStr">
        <is>
          <t>Charge-offs</t>
        </is>
      </c>
      <c r="C312" s="5" t="n">
        <v>-502</v>
      </c>
      <c r="D312" s="5" t="n">
        <v>-602</v>
      </c>
    </row>
    <row r="313">
      <c r="A313" s="4" t="inlineStr">
        <is>
          <t>Recoveries</t>
        </is>
      </c>
      <c r="C313" s="5" t="n">
        <v>191</v>
      </c>
      <c r="D313" s="5" t="n">
        <v>211</v>
      </c>
    </row>
    <row r="314">
      <c r="A314" s="4" t="inlineStr">
        <is>
          <t>Ending balance</t>
        </is>
      </c>
      <c r="C314" s="5" t="n">
        <v>359</v>
      </c>
      <c r="D314" s="5" t="n">
        <v>348</v>
      </c>
    </row>
    <row r="315">
      <c r="A315" s="4" t="inlineStr">
        <is>
          <t>Acquired | Personal Banking | Consumer loans</t>
        </is>
      </c>
    </row>
    <row r="316">
      <c r="A316" s="3" t="inlineStr">
        <is>
          <t>Changes in allowance for losses on allocated loans receivable</t>
        </is>
      </c>
    </row>
    <row r="317">
      <c r="A317" s="4" t="inlineStr">
        <is>
          <t>Beginning balance</t>
        </is>
      </c>
      <c r="B317" s="5" t="n">
        <v>538</v>
      </c>
      <c r="C317" s="5" t="n">
        <v>419</v>
      </c>
    </row>
    <row r="318">
      <c r="A318" s="4" t="inlineStr">
        <is>
          <t>Current period provision</t>
        </is>
      </c>
      <c r="C318" s="5" t="n">
        <v>156</v>
      </c>
    </row>
    <row r="319">
      <c r="A319" s="4" t="inlineStr">
        <is>
          <t>Charge-offs</t>
        </is>
      </c>
      <c r="C319" s="5" t="n">
        <v>-270</v>
      </c>
    </row>
    <row r="320">
      <c r="A320" s="4" t="inlineStr">
        <is>
          <t>Recoveries</t>
        </is>
      </c>
      <c r="C320" s="5" t="n">
        <v>233</v>
      </c>
    </row>
    <row r="321">
      <c r="A321" s="4" t="inlineStr">
        <is>
          <t>Ending balance</t>
        </is>
      </c>
      <c r="C321" s="5" t="n">
        <v>538</v>
      </c>
      <c r="D321" s="5" t="n">
        <v>419</v>
      </c>
    </row>
    <row r="322">
      <c r="A322" s="4" t="inlineStr">
        <is>
          <t>Acquired | Personal Banking | Commercial loans</t>
        </is>
      </c>
    </row>
    <row r="323">
      <c r="A323" s="3" t="inlineStr">
        <is>
          <t>Changes in allowance for losses on allocated loans receivable</t>
        </is>
      </c>
    </row>
    <row r="324">
      <c r="A324" s="4" t="inlineStr">
        <is>
          <t>Beginning balance</t>
        </is>
      </c>
      <c r="C324" s="5" t="n">
        <v>419</v>
      </c>
      <c r="D324" s="5" t="n">
        <v>890</v>
      </c>
    </row>
    <row r="325">
      <c r="A325" s="4" t="inlineStr">
        <is>
          <t>Current period provision</t>
        </is>
      </c>
      <c r="D325" s="5" t="n">
        <v>-335</v>
      </c>
    </row>
    <row r="326">
      <c r="A326" s="4" t="inlineStr">
        <is>
          <t>Charge-offs</t>
        </is>
      </c>
      <c r="D326" s="5" t="n">
        <v>-291</v>
      </c>
    </row>
    <row r="327">
      <c r="A327" s="4" t="inlineStr">
        <is>
          <t>Recoveries</t>
        </is>
      </c>
      <c r="D327" s="5" t="n">
        <v>155</v>
      </c>
    </row>
    <row r="328">
      <c r="A328" s="4" t="inlineStr">
        <is>
          <t>Ending balance</t>
        </is>
      </c>
      <c r="D328" s="5" t="n">
        <v>419</v>
      </c>
    </row>
    <row r="329">
      <c r="A329" s="4" t="inlineStr">
        <is>
          <t>Acquired | Commercial Banking</t>
        </is>
      </c>
    </row>
    <row r="330">
      <c r="A330" s="3" t="inlineStr">
        <is>
          <t>Changes in allowance for losses on allocated loans receivable</t>
        </is>
      </c>
    </row>
    <row r="331">
      <c r="A331" s="4" t="inlineStr">
        <is>
          <t>Beginning balance</t>
        </is>
      </c>
      <c r="B331" s="5" t="n">
        <v>5494</v>
      </c>
      <c r="C331" s="5" t="n">
        <v>2613</v>
      </c>
      <c r="D331" s="5" t="n">
        <v>4440</v>
      </c>
    </row>
    <row r="332">
      <c r="A332" s="4" t="inlineStr">
        <is>
          <t>Current period provision</t>
        </is>
      </c>
      <c r="C332" s="5" t="n">
        <v>5807</v>
      </c>
      <c r="D332" s="5" t="n">
        <v>-188</v>
      </c>
    </row>
    <row r="333">
      <c r="A333" s="4" t="inlineStr">
        <is>
          <t>Charge-offs</t>
        </is>
      </c>
      <c r="C333" s="5" t="n">
        <v>-3803</v>
      </c>
      <c r="D333" s="5" t="n">
        <v>-1941</v>
      </c>
    </row>
    <row r="334">
      <c r="A334" s="4" t="inlineStr">
        <is>
          <t>Recoveries</t>
        </is>
      </c>
      <c r="C334" s="5" t="n">
        <v>877</v>
      </c>
      <c r="D334" s="5" t="n">
        <v>302</v>
      </c>
    </row>
    <row r="335">
      <c r="A335" s="4" t="inlineStr">
        <is>
          <t>Ending balance</t>
        </is>
      </c>
      <c r="C335" s="5" t="n">
        <v>5494</v>
      </c>
      <c r="D335" s="5" t="n">
        <v>2613</v>
      </c>
    </row>
    <row r="336">
      <c r="A336" s="4" t="inlineStr">
        <is>
          <t>Acquired | Commercial Banking | Commercial real estate loans</t>
        </is>
      </c>
    </row>
    <row r="337">
      <c r="A337" s="3" t="inlineStr">
        <is>
          <t>Changes in allowance for losses on allocated loans receivable</t>
        </is>
      </c>
    </row>
    <row r="338">
      <c r="A338" s="4" t="inlineStr">
        <is>
          <t>Beginning balance</t>
        </is>
      </c>
      <c r="B338" s="5" t="n">
        <v>4296</v>
      </c>
      <c r="C338" s="5" t="n">
        <v>1996</v>
      </c>
      <c r="D338" s="5" t="n">
        <v>3549</v>
      </c>
    </row>
    <row r="339">
      <c r="A339" s="4" t="inlineStr">
        <is>
          <t>Current period provision</t>
        </is>
      </c>
      <c r="C339" s="5" t="n">
        <v>2092</v>
      </c>
      <c r="D339" s="5" t="n">
        <v>-467</v>
      </c>
    </row>
    <row r="340">
      <c r="A340" s="4" t="inlineStr">
        <is>
          <t>Charge-offs</t>
        </is>
      </c>
      <c r="C340" s="5" t="n">
        <v>-389</v>
      </c>
      <c r="D340" s="5" t="n">
        <v>-1291</v>
      </c>
    </row>
    <row r="341">
      <c r="A341" s="4" t="inlineStr">
        <is>
          <t>Recoveries</t>
        </is>
      </c>
      <c r="C341" s="5" t="n">
        <v>597</v>
      </c>
      <c r="D341" s="5" t="n">
        <v>205</v>
      </c>
    </row>
    <row r="342">
      <c r="A342" s="4" t="inlineStr">
        <is>
          <t>Ending balance</t>
        </is>
      </c>
      <c r="C342" s="5" t="n">
        <v>4296</v>
      </c>
      <c r="D342" s="5" t="n">
        <v>1996</v>
      </c>
    </row>
    <row r="343">
      <c r="A343" s="4" t="inlineStr">
        <is>
          <t>Acquired | Commercial Banking | Commercial loans</t>
        </is>
      </c>
    </row>
    <row r="344">
      <c r="A344" s="3" t="inlineStr">
        <is>
          <t>Changes in allowance for losses on allocated loans receivable</t>
        </is>
      </c>
    </row>
    <row r="345">
      <c r="A345" s="4" t="inlineStr">
        <is>
          <t>Beginning balance</t>
        </is>
      </c>
      <c r="B345" s="6" t="n">
        <v>1198</v>
      </c>
      <c r="C345" s="5" t="n">
        <v>617</v>
      </c>
      <c r="D345" s="5" t="n">
        <v>891</v>
      </c>
    </row>
    <row r="346">
      <c r="A346" s="4" t="inlineStr">
        <is>
          <t>Current period provision</t>
        </is>
      </c>
      <c r="C346" s="5" t="n">
        <v>3715</v>
      </c>
      <c r="D346" s="5" t="n">
        <v>279</v>
      </c>
    </row>
    <row r="347">
      <c r="A347" s="4" t="inlineStr">
        <is>
          <t>Charge-offs</t>
        </is>
      </c>
      <c r="C347" s="5" t="n">
        <v>-3414</v>
      </c>
      <c r="D347" s="5" t="n">
        <v>-650</v>
      </c>
    </row>
    <row r="348">
      <c r="A348" s="4" t="inlineStr">
        <is>
          <t>Recoveries</t>
        </is>
      </c>
      <c r="C348" s="5" t="n">
        <v>280</v>
      </c>
      <c r="D348" s="5" t="n">
        <v>97</v>
      </c>
    </row>
    <row r="349">
      <c r="A349" s="4" t="inlineStr">
        <is>
          <t>Ending balance</t>
        </is>
      </c>
      <c r="C349" s="6" t="n">
        <v>1198</v>
      </c>
      <c r="D349" s="6" t="n">
        <v>6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 Loan Portfolio by Portfolio Segment and by Class of Financing Receivabl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Composition of impaired loans by portfolio segment and by class of financing receivable</t>
        </is>
      </c>
    </row>
    <row r="3">
      <c r="A3" s="4" t="inlineStr">
        <is>
          <t>Total loans receivable, gross</t>
        </is>
      </c>
      <c r="B3" s="6" t="n">
        <v>10580849</v>
      </c>
      <c r="D3" s="6" t="n">
        <v>8808674</v>
      </c>
    </row>
    <row r="4">
      <c r="A4" s="4" t="inlineStr">
        <is>
          <t>Allowance for credit losses</t>
        </is>
      </c>
      <c r="B4" s="5" t="n">
        <v>134427</v>
      </c>
      <c r="D4" s="5" t="n">
        <v>57941</v>
      </c>
      <c r="E4" s="6" t="n">
        <v>55214</v>
      </c>
      <c r="F4" s="6" t="n">
        <v>56795</v>
      </c>
    </row>
    <row r="5">
      <c r="A5" s="4" t="inlineStr">
        <is>
          <t>Nonaccrual loans</t>
        </is>
      </c>
      <c r="B5" s="5" t="n">
        <v>102832</v>
      </c>
    </row>
    <row r="6">
      <c r="A6" s="4" t="inlineStr">
        <is>
          <t>Nonaccrual loans</t>
        </is>
      </c>
      <c r="B6" s="5" t="n">
        <v>79992</v>
      </c>
      <c r="C6" s="6" t="n">
        <v>68870</v>
      </c>
      <c r="D6" s="5" t="n">
        <v>68870</v>
      </c>
    </row>
    <row r="7">
      <c r="A7" s="4" t="inlineStr">
        <is>
          <t>Loans 90 days past due and accruing</t>
        </is>
      </c>
      <c r="B7" s="5" t="n">
        <v>585</v>
      </c>
      <c r="D7" s="5" t="n">
        <v>32</v>
      </c>
    </row>
    <row r="8">
      <c r="A8" s="4" t="inlineStr">
        <is>
          <t>TDRs</t>
        </is>
      </c>
      <c r="B8" s="5" t="n">
        <v>32135</v>
      </c>
      <c r="D8" s="5" t="n">
        <v>31999</v>
      </c>
    </row>
    <row r="9">
      <c r="A9" s="4" t="inlineStr">
        <is>
          <t>Allowance related to TDRs</t>
        </is>
      </c>
      <c r="B9" s="5" t="n">
        <v>2016</v>
      </c>
      <c r="D9" s="5" t="n">
        <v>3002</v>
      </c>
    </row>
    <row r="10">
      <c r="A10" s="4" t="inlineStr">
        <is>
          <t>Additional commitments to customers with loans classified as TDRs</t>
        </is>
      </c>
      <c r="B10" s="5" t="n">
        <v>859</v>
      </c>
      <c r="D10" s="5" t="n">
        <v>566</v>
      </c>
    </row>
    <row r="11">
      <c r="A11" s="4" t="inlineStr">
        <is>
          <t>Nonaccrual TDRs</t>
        </is>
      </c>
      <c r="B11" s="5" t="n">
        <v>10704</v>
      </c>
      <c r="D11" s="5" t="n">
        <v>9043</v>
      </c>
    </row>
    <row r="12">
      <c r="A12" s="4" t="inlineStr">
        <is>
          <t>Personal Banking</t>
        </is>
      </c>
    </row>
    <row r="13">
      <c r="A13" s="3" t="inlineStr">
        <is>
          <t>Composition of impaired loans by portfolio segment and by class of financing receivable</t>
        </is>
      </c>
    </row>
    <row r="14">
      <c r="A14" s="4" t="inlineStr">
        <is>
          <t>Total loans receivable, gross</t>
        </is>
      </c>
      <c r="B14" s="5" t="n">
        <v>6043850</v>
      </c>
      <c r="D14" s="5" t="n">
        <v>5336177</v>
      </c>
    </row>
    <row r="15">
      <c r="A15" s="4" t="inlineStr">
        <is>
          <t>Allowance for credit losses</t>
        </is>
      </c>
      <c r="B15" s="5" t="n">
        <v>30954</v>
      </c>
      <c r="D15" s="5" t="n">
        <v>18356</v>
      </c>
    </row>
    <row r="16">
      <c r="A16" s="4" t="inlineStr">
        <is>
          <t>Nonaccrual loans</t>
        </is>
      </c>
      <c r="B16" s="5" t="n">
        <v>31611</v>
      </c>
    </row>
    <row r="17">
      <c r="A17" s="4" t="inlineStr">
        <is>
          <t>Nonaccrual loans</t>
        </is>
      </c>
      <c r="B17" s="5" t="n">
        <v>31202</v>
      </c>
      <c r="C17" s="5" t="n">
        <v>25447</v>
      </c>
      <c r="D17" s="5" t="n">
        <v>25447</v>
      </c>
    </row>
    <row r="18">
      <c r="A18" s="4" t="inlineStr">
        <is>
          <t>Loans 90 days past due and accruing</t>
        </is>
      </c>
      <c r="B18" s="5" t="n">
        <v>585</v>
      </c>
      <c r="D18" s="5" t="n">
        <v>32</v>
      </c>
    </row>
    <row r="19">
      <c r="A19" s="4" t="inlineStr">
        <is>
          <t>TDRs</t>
        </is>
      </c>
      <c r="B19" s="5" t="n">
        <v>10490</v>
      </c>
      <c r="D19" s="5" t="n">
        <v>9523</v>
      </c>
    </row>
    <row r="20">
      <c r="A20" s="4" t="inlineStr">
        <is>
          <t>Allowance related to TDRs</t>
        </is>
      </c>
      <c r="B20" s="5" t="n">
        <v>941</v>
      </c>
      <c r="D20" s="5" t="n">
        <v>953</v>
      </c>
    </row>
    <row r="21">
      <c r="A21" s="4" t="inlineStr">
        <is>
          <t>Additional commitments to customers with loans classified as TDRs</t>
        </is>
      </c>
      <c r="B21" s="5" t="n">
        <v>26</v>
      </c>
      <c r="D21" s="5" t="n">
        <v>26</v>
      </c>
    </row>
    <row r="22">
      <c r="A22" s="4" t="inlineStr">
        <is>
          <t>Personal Banking | Residential mortgage loans</t>
        </is>
      </c>
    </row>
    <row r="23">
      <c r="A23" s="3" t="inlineStr">
        <is>
          <t>Composition of impaired loans by portfolio segment and by class of financing receivable</t>
        </is>
      </c>
    </row>
    <row r="24">
      <c r="A24" s="4" t="inlineStr">
        <is>
          <t>Total loans receivable, gross</t>
        </is>
      </c>
      <c r="B24" s="5" t="n">
        <v>3068121</v>
      </c>
      <c r="D24" s="5" t="n">
        <v>2868127</v>
      </c>
    </row>
    <row r="25">
      <c r="A25" s="4" t="inlineStr">
        <is>
          <t>Allowance for credit losses</t>
        </is>
      </c>
      <c r="B25" s="5" t="n">
        <v>7266</v>
      </c>
      <c r="D25" s="5" t="n">
        <v>2574</v>
      </c>
    </row>
    <row r="26">
      <c r="A26" s="4" t="inlineStr">
        <is>
          <t>Nonaccrual loans</t>
        </is>
      </c>
      <c r="B26" s="5" t="n">
        <v>15924</v>
      </c>
    </row>
    <row r="27">
      <c r="A27" s="4" t="inlineStr">
        <is>
          <t>Nonaccrual loans</t>
        </is>
      </c>
      <c r="B27" s="5" t="n">
        <v>15923</v>
      </c>
      <c r="C27" s="5" t="n">
        <v>14476</v>
      </c>
      <c r="D27" s="5" t="n">
        <v>14476</v>
      </c>
    </row>
    <row r="28">
      <c r="A28" s="4" t="inlineStr">
        <is>
          <t>Loans 90 days past due and accruing</t>
        </is>
      </c>
      <c r="B28" s="5" t="n">
        <v>0</v>
      </c>
      <c r="D28" s="5" t="n">
        <v>0</v>
      </c>
    </row>
    <row r="29">
      <c r="A29" s="4" t="inlineStr">
        <is>
          <t>TDRs</t>
        </is>
      </c>
      <c r="B29" s="5" t="n">
        <v>8431</v>
      </c>
      <c r="D29" s="5" t="n">
        <v>7550</v>
      </c>
    </row>
    <row r="30">
      <c r="A30" s="4" t="inlineStr">
        <is>
          <t>Allowance related to TDRs</t>
        </is>
      </c>
      <c r="B30" s="5" t="n">
        <v>560</v>
      </c>
      <c r="D30" s="5" t="n">
        <v>560</v>
      </c>
    </row>
    <row r="31">
      <c r="A31" s="4" t="inlineStr">
        <is>
          <t>Additional commitments to customers with loans classified as TDRs</t>
        </is>
      </c>
      <c r="B31" s="5" t="n">
        <v>0</v>
      </c>
      <c r="D31" s="5" t="n">
        <v>0</v>
      </c>
    </row>
    <row r="32">
      <c r="A32" s="4" t="inlineStr">
        <is>
          <t>Personal Banking | Home equity loans</t>
        </is>
      </c>
    </row>
    <row r="33">
      <c r="A33" s="3" t="inlineStr">
        <is>
          <t>Composition of impaired loans by portfolio segment and by class of financing receivable</t>
        </is>
      </c>
    </row>
    <row r="34">
      <c r="A34" s="4" t="inlineStr">
        <is>
          <t>Total loans receivable, gross</t>
        </is>
      </c>
      <c r="B34" s="5" t="n">
        <v>1467736</v>
      </c>
      <c r="D34" s="5" t="n">
        <v>1342918</v>
      </c>
    </row>
    <row r="35">
      <c r="A35" s="4" t="inlineStr">
        <is>
          <t>Allowance for credit losses</t>
        </is>
      </c>
      <c r="B35" s="5" t="n">
        <v>5992</v>
      </c>
      <c r="D35" s="5" t="n">
        <v>3189</v>
      </c>
    </row>
    <row r="36">
      <c r="A36" s="4" t="inlineStr">
        <is>
          <t>Nonaccrual loans</t>
        </is>
      </c>
      <c r="B36" s="5" t="n">
        <v>9123</v>
      </c>
    </row>
    <row r="37">
      <c r="A37" s="4" t="inlineStr">
        <is>
          <t>Nonaccrual loans</t>
        </is>
      </c>
      <c r="B37" s="5" t="n">
        <v>8872</v>
      </c>
      <c r="C37" s="5" t="n">
        <v>6745</v>
      </c>
      <c r="D37" s="5" t="n">
        <v>6745</v>
      </c>
    </row>
    <row r="38">
      <c r="A38" s="4" t="inlineStr">
        <is>
          <t>Loans 90 days past due and accruing</t>
        </is>
      </c>
      <c r="B38" s="5" t="n">
        <v>0</v>
      </c>
      <c r="D38" s="5" t="n">
        <v>32</v>
      </c>
    </row>
    <row r="39">
      <c r="A39" s="4" t="inlineStr">
        <is>
          <t>TDRs</t>
        </is>
      </c>
      <c r="B39" s="5" t="n">
        <v>2058</v>
      </c>
      <c r="D39" s="5" t="n">
        <v>1973</v>
      </c>
    </row>
    <row r="40">
      <c r="A40" s="4" t="inlineStr">
        <is>
          <t>Allowance related to TDRs</t>
        </is>
      </c>
      <c r="B40" s="5" t="n">
        <v>381</v>
      </c>
      <c r="D40" s="5" t="n">
        <v>393</v>
      </c>
    </row>
    <row r="41">
      <c r="A41" s="4" t="inlineStr">
        <is>
          <t>Additional commitments to customers with loans classified as TDRs</t>
        </is>
      </c>
      <c r="B41" s="5" t="n">
        <v>26</v>
      </c>
      <c r="D41" s="5" t="n">
        <v>26</v>
      </c>
    </row>
    <row r="42">
      <c r="A42" s="4" t="inlineStr">
        <is>
          <t>Personal Banking | Vehicle loans</t>
        </is>
      </c>
    </row>
    <row r="43">
      <c r="A43" s="3" t="inlineStr">
        <is>
          <t>Composition of impaired loans by portfolio segment and by class of financing receivable</t>
        </is>
      </c>
    </row>
    <row r="44">
      <c r="A44" s="4" t="inlineStr">
        <is>
          <t>Total loans receivable, gross</t>
        </is>
      </c>
      <c r="B44" s="5" t="n">
        <v>1152673</v>
      </c>
      <c r="D44" s="5" t="n">
        <v>861192</v>
      </c>
    </row>
    <row r="45">
      <c r="A45" s="4" t="inlineStr">
        <is>
          <t>Allowance for credit losses</t>
        </is>
      </c>
      <c r="B45" s="5" t="n">
        <v>14825</v>
      </c>
      <c r="D45" s="5" t="n">
        <v>7292</v>
      </c>
    </row>
    <row r="46">
      <c r="A46" s="4" t="inlineStr">
        <is>
          <t>Nonaccrual loans</t>
        </is>
      </c>
      <c r="B46" s="5" t="n">
        <v>5533</v>
      </c>
    </row>
    <row r="47">
      <c r="A47" s="4" t="inlineStr">
        <is>
          <t>Nonaccrual loans</t>
        </is>
      </c>
      <c r="B47" s="5" t="n">
        <v>5377</v>
      </c>
      <c r="C47" s="5" t="n">
        <v>3147</v>
      </c>
    </row>
    <row r="48">
      <c r="A48" s="4" t="inlineStr">
        <is>
          <t>Loans 90 days past due and accruing</t>
        </is>
      </c>
      <c r="B48" s="5" t="n">
        <v>1</v>
      </c>
    </row>
    <row r="49">
      <c r="A49" s="4" t="inlineStr">
        <is>
          <t>TDRs</t>
        </is>
      </c>
      <c r="B49" s="5" t="n">
        <v>0</v>
      </c>
    </row>
    <row r="50">
      <c r="A50" s="4" t="inlineStr">
        <is>
          <t>Allowance related to TDRs</t>
        </is>
      </c>
      <c r="B50" s="5" t="n">
        <v>0</v>
      </c>
    </row>
    <row r="51">
      <c r="A51" s="4" t="inlineStr">
        <is>
          <t>Additional commitments to customers with loans classified as TDRs</t>
        </is>
      </c>
      <c r="B51" s="5" t="n">
        <v>0</v>
      </c>
    </row>
    <row r="52">
      <c r="A52" s="4" t="inlineStr">
        <is>
          <t>Personal Banking | Consumer loans</t>
        </is>
      </c>
    </row>
    <row r="53">
      <c r="A53" s="3" t="inlineStr">
        <is>
          <t>Composition of impaired loans by portfolio segment and by class of financing receivable</t>
        </is>
      </c>
    </row>
    <row r="54">
      <c r="A54" s="4" t="inlineStr">
        <is>
          <t>Total loans receivable, gross</t>
        </is>
      </c>
      <c r="B54" s="5" t="n">
        <v>355320</v>
      </c>
      <c r="D54" s="5" t="n">
        <v>263940</v>
      </c>
    </row>
    <row r="55">
      <c r="A55" s="4" t="inlineStr">
        <is>
          <t>Allowance for credit losses</t>
        </is>
      </c>
      <c r="B55" s="5" t="n">
        <v>2871</v>
      </c>
      <c r="D55" s="5" t="n">
        <v>5301</v>
      </c>
    </row>
    <row r="56">
      <c r="A56" s="4" t="inlineStr">
        <is>
          <t>Nonaccrual loans</t>
        </is>
      </c>
      <c r="B56" s="5" t="n">
        <v>1031</v>
      </c>
    </row>
    <row r="57">
      <c r="A57" s="4" t="inlineStr">
        <is>
          <t>Nonaccrual loans</t>
        </is>
      </c>
      <c r="B57" s="5" t="n">
        <v>1030</v>
      </c>
      <c r="C57" s="5" t="n">
        <v>1079</v>
      </c>
    </row>
    <row r="58">
      <c r="A58" s="4" t="inlineStr">
        <is>
          <t>Loans 90 days past due and accruing</t>
        </is>
      </c>
      <c r="B58" s="5" t="n">
        <v>584</v>
      </c>
    </row>
    <row r="59">
      <c r="A59" s="4" t="inlineStr">
        <is>
          <t>TDRs</t>
        </is>
      </c>
      <c r="B59" s="5" t="n">
        <v>1</v>
      </c>
    </row>
    <row r="60">
      <c r="A60" s="4" t="inlineStr">
        <is>
          <t>Allowance related to TDRs</t>
        </is>
      </c>
      <c r="B60" s="5" t="n">
        <v>0</v>
      </c>
    </row>
    <row r="61">
      <c r="A61" s="4" t="inlineStr">
        <is>
          <t>Additional commitments to customers with loans classified as TDRs</t>
        </is>
      </c>
      <c r="B61" s="5" t="n">
        <v>0</v>
      </c>
    </row>
    <row r="62">
      <c r="A62" s="4" t="inlineStr">
        <is>
          <t>Personal Banking | Consumer Loan, Other</t>
        </is>
      </c>
    </row>
    <row r="63">
      <c r="A63" s="3" t="inlineStr">
        <is>
          <t>Composition of impaired loans by portfolio segment and by class of financing receivable</t>
        </is>
      </c>
    </row>
    <row r="64">
      <c r="A64" s="4" t="inlineStr">
        <is>
          <t>Total loans receivable, gross</t>
        </is>
      </c>
      <c r="D64" s="5" t="n">
        <v>1125132</v>
      </c>
    </row>
    <row r="65">
      <c r="A65" s="4" t="inlineStr">
        <is>
          <t>Allowance for credit losses</t>
        </is>
      </c>
      <c r="D65" s="5" t="n">
        <v>12593</v>
      </c>
    </row>
    <row r="66">
      <c r="A66" s="4" t="inlineStr">
        <is>
          <t>Nonaccrual loans</t>
        </is>
      </c>
      <c r="D66" s="5" t="n">
        <v>4226</v>
      </c>
    </row>
    <row r="67">
      <c r="A67" s="4" t="inlineStr">
        <is>
          <t>Loans 90 days past due and accruing</t>
        </is>
      </c>
      <c r="D67" s="5" t="n">
        <v>0</v>
      </c>
    </row>
    <row r="68">
      <c r="A68" s="4" t="inlineStr">
        <is>
          <t>TDRs</t>
        </is>
      </c>
      <c r="D68" s="5" t="n">
        <v>0</v>
      </c>
    </row>
    <row r="69">
      <c r="A69" s="4" t="inlineStr">
        <is>
          <t>Allowance related to TDRs</t>
        </is>
      </c>
      <c r="D69" s="5" t="n">
        <v>0</v>
      </c>
    </row>
    <row r="70">
      <c r="A70" s="4" t="inlineStr">
        <is>
          <t>Additional commitments to customers with loans classified as TDRs</t>
        </is>
      </c>
      <c r="D70" s="5" t="n">
        <v>0</v>
      </c>
    </row>
    <row r="71">
      <c r="A71" s="4" t="inlineStr">
        <is>
          <t>Commercial Banking</t>
        </is>
      </c>
    </row>
    <row r="72">
      <c r="A72" s="3" t="inlineStr">
        <is>
          <t>Composition of impaired loans by portfolio segment and by class of financing receivable</t>
        </is>
      </c>
    </row>
    <row r="73">
      <c r="A73" s="4" t="inlineStr">
        <is>
          <t>Total loans receivable, gross</t>
        </is>
      </c>
      <c r="B73" s="5" t="n">
        <v>4536999</v>
      </c>
      <c r="D73" s="5" t="n">
        <v>3472497</v>
      </c>
    </row>
    <row r="74">
      <c r="A74" s="4" t="inlineStr">
        <is>
          <t>Allowance for credit losses</t>
        </is>
      </c>
      <c r="B74" s="5" t="n">
        <v>103473</v>
      </c>
      <c r="D74" s="5" t="n">
        <v>39585</v>
      </c>
    </row>
    <row r="75">
      <c r="A75" s="4" t="inlineStr">
        <is>
          <t>Nonaccrual loans</t>
        </is>
      </c>
      <c r="B75" s="5" t="n">
        <v>71221</v>
      </c>
    </row>
    <row r="76">
      <c r="A76" s="4" t="inlineStr">
        <is>
          <t>Nonaccrual loans</t>
        </is>
      </c>
      <c r="B76" s="5" t="n">
        <v>48790</v>
      </c>
      <c r="C76" s="5" t="n">
        <v>43423</v>
      </c>
      <c r="D76" s="5" t="n">
        <v>43423</v>
      </c>
    </row>
    <row r="77">
      <c r="A77" s="4" t="inlineStr">
        <is>
          <t>Loans 90 days past due and accruing</t>
        </is>
      </c>
      <c r="B77" s="5" t="n">
        <v>0</v>
      </c>
      <c r="D77" s="5" t="n">
        <v>0</v>
      </c>
    </row>
    <row r="78">
      <c r="A78" s="4" t="inlineStr">
        <is>
          <t>TDRs</t>
        </is>
      </c>
      <c r="B78" s="5" t="n">
        <v>21645</v>
      </c>
      <c r="D78" s="5" t="n">
        <v>22476</v>
      </c>
    </row>
    <row r="79">
      <c r="A79" s="4" t="inlineStr">
        <is>
          <t>Allowance related to TDRs</t>
        </is>
      </c>
      <c r="B79" s="5" t="n">
        <v>1075</v>
      </c>
      <c r="D79" s="5" t="n">
        <v>2049</v>
      </c>
    </row>
    <row r="80">
      <c r="A80" s="4" t="inlineStr">
        <is>
          <t>Additional commitments to customers with loans classified as TDRs</t>
        </is>
      </c>
      <c r="B80" s="5" t="n">
        <v>833</v>
      </c>
      <c r="D80" s="5" t="n">
        <v>540</v>
      </c>
    </row>
    <row r="81">
      <c r="A81" s="4" t="inlineStr">
        <is>
          <t>Commercial Banking | Commercial real estate loans</t>
        </is>
      </c>
    </row>
    <row r="82">
      <c r="A82" s="3" t="inlineStr">
        <is>
          <t>Composition of impaired loans by portfolio segment and by class of financing receivable</t>
        </is>
      </c>
    </row>
    <row r="83">
      <c r="A83" s="4" t="inlineStr">
        <is>
          <t>Total loans receivable, gross</t>
        </is>
      </c>
      <c r="B83" s="5" t="n">
        <v>2847981</v>
      </c>
      <c r="D83" s="5" t="n">
        <v>2228109</v>
      </c>
    </row>
    <row r="84">
      <c r="A84" s="4" t="inlineStr">
        <is>
          <t>Allowance for credit losses</t>
        </is>
      </c>
      <c r="B84" s="5" t="n">
        <v>79381</v>
      </c>
      <c r="D84" s="5" t="n">
        <v>15843</v>
      </c>
    </row>
    <row r="85">
      <c r="A85" s="4" t="inlineStr">
        <is>
          <t>Nonaccrual loans</t>
        </is>
      </c>
      <c r="B85" s="5" t="n">
        <v>44092</v>
      </c>
    </row>
    <row r="86">
      <c r="A86" s="4" t="inlineStr">
        <is>
          <t>Nonaccrual loans</t>
        </is>
      </c>
      <c r="B86" s="5" t="n">
        <v>27079</v>
      </c>
      <c r="C86" s="5" t="n">
        <v>18832</v>
      </c>
    </row>
    <row r="87">
      <c r="A87" s="4" t="inlineStr">
        <is>
          <t>Loans 90 days past due and accruing</t>
        </is>
      </c>
      <c r="B87" s="5" t="n">
        <v>0</v>
      </c>
    </row>
    <row r="88">
      <c r="A88" s="4" t="inlineStr">
        <is>
          <t>TDRs</t>
        </is>
      </c>
      <c r="B88" s="5" t="n">
        <v>18430</v>
      </c>
    </row>
    <row r="89">
      <c r="A89" s="4" t="inlineStr">
        <is>
          <t>Allowance related to TDRs</t>
        </is>
      </c>
      <c r="B89" s="5" t="n">
        <v>787</v>
      </c>
    </row>
    <row r="90">
      <c r="A90" s="4" t="inlineStr">
        <is>
          <t>Additional commitments to customers with loans classified as TDRs</t>
        </is>
      </c>
      <c r="B90" s="5" t="n">
        <v>471</v>
      </c>
    </row>
    <row r="91">
      <c r="A91" s="4" t="inlineStr">
        <is>
          <t>Commercial Banking | Commercial real estate loans - owner occupied</t>
        </is>
      </c>
    </row>
    <row r="92">
      <c r="A92" s="3" t="inlineStr">
        <is>
          <t>Composition of impaired loans by portfolio segment and by class of financing receivable</t>
        </is>
      </c>
    </row>
    <row r="93">
      <c r="A93" s="4" t="inlineStr">
        <is>
          <t>Total loans receivable, gross</t>
        </is>
      </c>
      <c r="B93" s="5" t="n">
        <v>497908</v>
      </c>
      <c r="D93" s="5" t="n">
        <v>526281</v>
      </c>
    </row>
    <row r="94">
      <c r="A94" s="4" t="inlineStr">
        <is>
          <t>Allowance for credit losses</t>
        </is>
      </c>
      <c r="B94" s="5" t="n">
        <v>10518</v>
      </c>
      <c r="D94" s="5" t="n">
        <v>5745</v>
      </c>
    </row>
    <row r="95">
      <c r="A95" s="4" t="inlineStr">
        <is>
          <t>Nonaccrual loans</t>
        </is>
      </c>
      <c r="B95" s="5" t="n">
        <v>3642</v>
      </c>
    </row>
    <row r="96">
      <c r="A96" s="4" t="inlineStr">
        <is>
          <t>Nonaccrual loans</t>
        </is>
      </c>
      <c r="B96" s="5" t="n">
        <v>3642</v>
      </c>
      <c r="C96" s="5" t="n">
        <v>16032</v>
      </c>
    </row>
    <row r="97">
      <c r="A97" s="4" t="inlineStr">
        <is>
          <t>Loans 90 days past due and accruing</t>
        </is>
      </c>
      <c r="B97" s="5" t="n">
        <v>0</v>
      </c>
    </row>
    <row r="98">
      <c r="A98" s="4" t="inlineStr">
        <is>
          <t>TDRs</t>
        </is>
      </c>
      <c r="B98" s="5" t="n">
        <v>761</v>
      </c>
    </row>
    <row r="99">
      <c r="A99" s="4" t="inlineStr">
        <is>
          <t>Allowance related to TDRs</t>
        </is>
      </c>
      <c r="B99" s="5" t="n">
        <v>123</v>
      </c>
    </row>
    <row r="100">
      <c r="A100" s="4" t="inlineStr">
        <is>
          <t>Additional commitments to customers with loans classified as TDRs</t>
        </is>
      </c>
      <c r="B100" s="5" t="n">
        <v>0</v>
      </c>
    </row>
    <row r="101">
      <c r="A101" s="4" t="inlineStr">
        <is>
          <t>Commercial Banking | Commercial Real Estate, Other</t>
        </is>
      </c>
    </row>
    <row r="102">
      <c r="A102" s="3" t="inlineStr">
        <is>
          <t>Composition of impaired loans by portfolio segment and by class of financing receivable</t>
        </is>
      </c>
    </row>
    <row r="103">
      <c r="A103" s="4" t="inlineStr">
        <is>
          <t>Total loans receivable, gross</t>
        </is>
      </c>
      <c r="D103" s="5" t="n">
        <v>2754390</v>
      </c>
    </row>
    <row r="104">
      <c r="A104" s="4" t="inlineStr">
        <is>
          <t>Allowance for credit losses</t>
        </is>
      </c>
      <c r="D104" s="5" t="n">
        <v>21588</v>
      </c>
    </row>
    <row r="105">
      <c r="A105" s="4" t="inlineStr">
        <is>
          <t>Nonaccrual loans</t>
        </is>
      </c>
      <c r="D105" s="5" t="n">
        <v>34864</v>
      </c>
    </row>
    <row r="106">
      <c r="A106" s="4" t="inlineStr">
        <is>
          <t>Loans 90 days past due and accruing</t>
        </is>
      </c>
      <c r="D106" s="5" t="n">
        <v>0</v>
      </c>
    </row>
    <row r="107">
      <c r="A107" s="4" t="inlineStr">
        <is>
          <t>TDRs</t>
        </is>
      </c>
      <c r="D107" s="5" t="n">
        <v>19358</v>
      </c>
    </row>
    <row r="108">
      <c r="A108" s="4" t="inlineStr">
        <is>
          <t>Allowance related to TDRs</t>
        </is>
      </c>
      <c r="D108" s="5" t="n">
        <v>1384</v>
      </c>
    </row>
    <row r="109">
      <c r="A109" s="4" t="inlineStr">
        <is>
          <t>Additional commitments to customers with loans classified as TDRs</t>
        </is>
      </c>
      <c r="D109" s="5" t="n">
        <v>476</v>
      </c>
    </row>
    <row r="110">
      <c r="A110" s="4" t="inlineStr">
        <is>
          <t>Commercial Banking | Commercial loans</t>
        </is>
      </c>
    </row>
    <row r="111">
      <c r="A111" s="3" t="inlineStr">
        <is>
          <t>Composition of impaired loans by portfolio segment and by class of financing receivable</t>
        </is>
      </c>
    </row>
    <row r="112">
      <c r="A112" s="4" t="inlineStr">
        <is>
          <t>Total loans receivable, gross</t>
        </is>
      </c>
      <c r="B112" s="5" t="n">
        <v>1191110</v>
      </c>
      <c r="D112" s="5" t="n">
        <v>718107</v>
      </c>
    </row>
    <row r="113">
      <c r="A113" s="4" t="inlineStr">
        <is>
          <t>Allowance for credit losses</t>
        </is>
      </c>
      <c r="B113" s="5" t="n">
        <v>13574</v>
      </c>
      <c r="D113" s="5" t="n">
        <v>17997</v>
      </c>
    </row>
    <row r="114">
      <c r="A114" s="4" t="inlineStr">
        <is>
          <t>Nonaccrual loans</t>
        </is>
      </c>
      <c r="B114" s="5" t="n">
        <v>23487</v>
      </c>
    </row>
    <row r="115">
      <c r="A115" s="4" t="inlineStr">
        <is>
          <t>Nonaccrual loans</t>
        </is>
      </c>
      <c r="B115" s="5" t="n">
        <v>18069</v>
      </c>
      <c r="C115" s="6" t="n">
        <v>8559</v>
      </c>
      <c r="D115" s="5" t="n">
        <v>8559</v>
      </c>
    </row>
    <row r="116">
      <c r="A116" s="4" t="inlineStr">
        <is>
          <t>Loans 90 days past due and accruing</t>
        </is>
      </c>
      <c r="B116" s="5" t="n">
        <v>0</v>
      </c>
      <c r="D116" s="5" t="n">
        <v>0</v>
      </c>
    </row>
    <row r="117">
      <c r="A117" s="4" t="inlineStr">
        <is>
          <t>TDRs</t>
        </is>
      </c>
      <c r="B117" s="5" t="n">
        <v>2454</v>
      </c>
      <c r="D117" s="5" t="n">
        <v>3118</v>
      </c>
    </row>
    <row r="118">
      <c r="A118" s="4" t="inlineStr">
        <is>
          <t>Allowance related to TDRs</t>
        </is>
      </c>
      <c r="B118" s="5" t="n">
        <v>165</v>
      </c>
      <c r="D118" s="5" t="n">
        <v>665</v>
      </c>
    </row>
    <row r="119">
      <c r="A119" s="4" t="inlineStr">
        <is>
          <t>Additional commitments to customers with loans classified as TDRs</t>
        </is>
      </c>
      <c r="B119" s="6" t="n">
        <v>362</v>
      </c>
      <c r="D119" s="6" t="n">
        <v>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 Composition of Impaired Loans by Portfolio Segment and Class of Financing Receivable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Composition of impaired loans by portfolio segment and by class of financing receivable</t>
        </is>
      </c>
    </row>
    <row r="4">
      <c r="A4" s="4" t="inlineStr">
        <is>
          <t>Nonaccrual loans</t>
        </is>
      </c>
      <c r="B4" s="6" t="n">
        <v>79992</v>
      </c>
      <c r="C4" s="6" t="n">
        <v>68870</v>
      </c>
      <c r="E4" s="6" t="n">
        <v>68870</v>
      </c>
    </row>
    <row r="5">
      <c r="A5" s="4" t="inlineStr">
        <is>
          <t>Nonaccrual loans with no allowance</t>
        </is>
      </c>
      <c r="B5" s="5" t="n">
        <v>22840</v>
      </c>
    </row>
    <row r="6">
      <c r="A6" s="4" t="inlineStr">
        <is>
          <t>Loans 90 days past due and accruing</t>
        </is>
      </c>
      <c r="B6" s="5" t="n">
        <v>585</v>
      </c>
      <c r="C6" s="5" t="n">
        <v>147</v>
      </c>
    </row>
    <row r="7">
      <c r="A7" s="4" t="inlineStr">
        <is>
          <t>Amortized cost basis of collateral-dependent loans</t>
        </is>
      </c>
      <c r="B7" s="5" t="n">
        <v>99039</v>
      </c>
    </row>
    <row r="8">
      <c r="A8" s="4" t="inlineStr">
        <is>
          <t>Total impaired loans</t>
        </is>
      </c>
      <c r="C8" s="5" t="n">
        <v>105993</v>
      </c>
      <c r="D8" s="6" t="n">
        <v>98283</v>
      </c>
    </row>
    <row r="9">
      <c r="A9" s="4" t="inlineStr">
        <is>
          <t>Average recorded investment in impaired loans</t>
        </is>
      </c>
      <c r="C9" s="5" t="n">
        <v>88643</v>
      </c>
      <c r="D9" s="5" t="n">
        <v>84338</v>
      </c>
    </row>
    <row r="10">
      <c r="A10" s="4" t="inlineStr">
        <is>
          <t>Interest income recognized on impaired loans</t>
        </is>
      </c>
      <c r="B10" s="5" t="n">
        <v>842</v>
      </c>
      <c r="C10" s="5" t="n">
        <v>3070</v>
      </c>
      <c r="D10" s="5" t="n">
        <v>3762</v>
      </c>
    </row>
    <row r="11">
      <c r="A11" s="4" t="inlineStr">
        <is>
          <t>Personal Banking</t>
        </is>
      </c>
    </row>
    <row r="12">
      <c r="A12" s="3" t="inlineStr">
        <is>
          <t>Composition of impaired loans by portfolio segment and by class of financing receivable</t>
        </is>
      </c>
    </row>
    <row r="13">
      <c r="A13" s="4" t="inlineStr">
        <is>
          <t>Nonaccrual loans</t>
        </is>
      </c>
      <c r="B13" s="5" t="n">
        <v>31202</v>
      </c>
      <c r="C13" s="5" t="n">
        <v>25447</v>
      </c>
      <c r="E13" s="5" t="n">
        <v>25447</v>
      </c>
    </row>
    <row r="14">
      <c r="A14" s="4" t="inlineStr">
        <is>
          <t>Nonaccrual loans with no allowance</t>
        </is>
      </c>
      <c r="B14" s="5" t="n">
        <v>409</v>
      </c>
    </row>
    <row r="15">
      <c r="A15" s="4" t="inlineStr">
        <is>
          <t>Loans 90 days past due and accruing</t>
        </is>
      </c>
      <c r="B15" s="5" t="n">
        <v>585</v>
      </c>
    </row>
    <row r="16">
      <c r="A16" s="4" t="inlineStr">
        <is>
          <t>Amortized cost basis of collateral-dependent loans</t>
        </is>
      </c>
      <c r="B16" s="5" t="n">
        <v>1368</v>
      </c>
    </row>
    <row r="17">
      <c r="A17" s="4" t="inlineStr">
        <is>
          <t>Total impaired loans</t>
        </is>
      </c>
      <c r="C17" s="5" t="n">
        <v>33918</v>
      </c>
      <c r="D17" s="5" t="n">
        <v>35723</v>
      </c>
    </row>
    <row r="18">
      <c r="A18" s="4" t="inlineStr">
        <is>
          <t>Average recorded investment in impaired loans</t>
        </is>
      </c>
      <c r="C18" s="5" t="n">
        <v>32180</v>
      </c>
      <c r="D18" s="5" t="n">
        <v>33824</v>
      </c>
    </row>
    <row r="19">
      <c r="A19" s="4" t="inlineStr">
        <is>
          <t>Interest income recognized on impaired loans</t>
        </is>
      </c>
      <c r="C19" s="5" t="n">
        <v>1235</v>
      </c>
      <c r="D19" s="5" t="n">
        <v>1656</v>
      </c>
    </row>
    <row r="20">
      <c r="A20" s="4" t="inlineStr">
        <is>
          <t>Commercial Banking</t>
        </is>
      </c>
    </row>
    <row r="21">
      <c r="A21" s="3" t="inlineStr">
        <is>
          <t>Composition of impaired loans by portfolio segment and by class of financing receivable</t>
        </is>
      </c>
    </row>
    <row r="22">
      <c r="A22" s="4" t="inlineStr">
        <is>
          <t>Nonaccrual loans</t>
        </is>
      </c>
      <c r="B22" s="5" t="n">
        <v>48790</v>
      </c>
      <c r="C22" s="5" t="n">
        <v>43423</v>
      </c>
      <c r="E22" s="5" t="n">
        <v>43423</v>
      </c>
    </row>
    <row r="23">
      <c r="A23" s="4" t="inlineStr">
        <is>
          <t>Nonaccrual loans with no allowance</t>
        </is>
      </c>
      <c r="B23" s="5" t="n">
        <v>22431</v>
      </c>
    </row>
    <row r="24">
      <c r="A24" s="4" t="inlineStr">
        <is>
          <t>Loans 90 days past due and accruing</t>
        </is>
      </c>
      <c r="B24" s="5" t="n">
        <v>0</v>
      </c>
    </row>
    <row r="25">
      <c r="A25" s="4" t="inlineStr">
        <is>
          <t>Amortized cost basis of collateral-dependent loans</t>
        </is>
      </c>
      <c r="B25" s="5" t="n">
        <v>97671</v>
      </c>
    </row>
    <row r="26">
      <c r="A26" s="4" t="inlineStr">
        <is>
          <t>Total impaired loans</t>
        </is>
      </c>
      <c r="C26" s="5" t="n">
        <v>72075</v>
      </c>
      <c r="D26" s="5" t="n">
        <v>62560</v>
      </c>
    </row>
    <row r="27">
      <c r="A27" s="4" t="inlineStr">
        <is>
          <t>Average recorded investment in impaired loans</t>
        </is>
      </c>
      <c r="C27" s="5" t="n">
        <v>56463</v>
      </c>
      <c r="D27" s="5" t="n">
        <v>50514</v>
      </c>
    </row>
    <row r="28">
      <c r="A28" s="4" t="inlineStr">
        <is>
          <t>Interest income recognized on impaired loans</t>
        </is>
      </c>
      <c r="C28" s="5" t="n">
        <v>1835</v>
      </c>
      <c r="D28" s="5" t="n">
        <v>2106</v>
      </c>
    </row>
    <row r="29">
      <c r="A29" s="4" t="inlineStr">
        <is>
          <t>Residential mortgage loans | Personal Banking</t>
        </is>
      </c>
    </row>
    <row r="30">
      <c r="A30" s="3" t="inlineStr">
        <is>
          <t>Composition of impaired loans by portfolio segment and by class of financing receivable</t>
        </is>
      </c>
    </row>
    <row r="31">
      <c r="A31" s="4" t="inlineStr">
        <is>
          <t>Nonaccrual loans</t>
        </is>
      </c>
      <c r="B31" s="5" t="n">
        <v>15923</v>
      </c>
      <c r="C31" s="5" t="n">
        <v>14476</v>
      </c>
      <c r="E31" s="5" t="n">
        <v>14476</v>
      </c>
    </row>
    <row r="32">
      <c r="A32" s="4" t="inlineStr">
        <is>
          <t>Nonaccrual loans with no allowance</t>
        </is>
      </c>
      <c r="B32" s="5" t="n">
        <v>0</v>
      </c>
    </row>
    <row r="33">
      <c r="A33" s="4" t="inlineStr">
        <is>
          <t>Loans 90 days past due and accruing</t>
        </is>
      </c>
      <c r="B33" s="5" t="n">
        <v>0</v>
      </c>
    </row>
    <row r="34">
      <c r="A34" s="4" t="inlineStr">
        <is>
          <t>Amortized cost basis of collateral-dependent loans</t>
        </is>
      </c>
      <c r="B34" s="5" t="n">
        <v>1269</v>
      </c>
    </row>
    <row r="35">
      <c r="A35" s="4" t="inlineStr">
        <is>
          <t>Total impaired loans</t>
        </is>
      </c>
      <c r="C35" s="5" t="n">
        <v>21293</v>
      </c>
      <c r="D35" s="5" t="n">
        <v>22508</v>
      </c>
    </row>
    <row r="36">
      <c r="A36" s="4" t="inlineStr">
        <is>
          <t>Average recorded investment in impaired loans</t>
        </is>
      </c>
      <c r="C36" s="5" t="n">
        <v>19767</v>
      </c>
      <c r="D36" s="5" t="n">
        <v>20733</v>
      </c>
    </row>
    <row r="37">
      <c r="A37" s="4" t="inlineStr">
        <is>
          <t>Interest income recognized on impaired loans</t>
        </is>
      </c>
      <c r="C37" s="5" t="n">
        <v>688</v>
      </c>
      <c r="D37" s="5" t="n">
        <v>910</v>
      </c>
    </row>
    <row r="38">
      <c r="A38" s="4" t="inlineStr">
        <is>
          <t>Home equity loans | Personal Banking</t>
        </is>
      </c>
    </row>
    <row r="39">
      <c r="A39" s="3" t="inlineStr">
        <is>
          <t>Composition of impaired loans by portfolio segment and by class of financing receivable</t>
        </is>
      </c>
    </row>
    <row r="40">
      <c r="A40" s="4" t="inlineStr">
        <is>
          <t>Nonaccrual loans</t>
        </is>
      </c>
      <c r="B40" s="5" t="n">
        <v>8872</v>
      </c>
      <c r="C40" s="5" t="n">
        <v>6745</v>
      </c>
      <c r="E40" s="5" t="n">
        <v>6745</v>
      </c>
    </row>
    <row r="41">
      <c r="A41" s="4" t="inlineStr">
        <is>
          <t>Nonaccrual loans with no allowance</t>
        </is>
      </c>
      <c r="B41" s="5" t="n">
        <v>252</v>
      </c>
    </row>
    <row r="42">
      <c r="A42" s="4" t="inlineStr">
        <is>
          <t>Loans 90 days past due and accruing</t>
        </is>
      </c>
      <c r="B42" s="5" t="n">
        <v>0</v>
      </c>
    </row>
    <row r="43">
      <c r="A43" s="4" t="inlineStr">
        <is>
          <t>Amortized cost basis of collateral-dependent loans</t>
        </is>
      </c>
      <c r="B43" s="5" t="n">
        <v>99</v>
      </c>
    </row>
    <row r="44">
      <c r="A44" s="4" t="inlineStr">
        <is>
          <t>Total impaired loans</t>
        </is>
      </c>
      <c r="C44" s="5" t="n">
        <v>8399</v>
      </c>
      <c r="D44" s="5" t="n">
        <v>8893</v>
      </c>
    </row>
    <row r="45">
      <c r="A45" s="4" t="inlineStr">
        <is>
          <t>Average recorded investment in impaired loans</t>
        </is>
      </c>
      <c r="C45" s="5" t="n">
        <v>8571</v>
      </c>
      <c r="D45" s="5" t="n">
        <v>9075</v>
      </c>
    </row>
    <row r="46">
      <c r="A46" s="4" t="inlineStr">
        <is>
          <t>Interest income recognized on impaired loans</t>
        </is>
      </c>
      <c r="C46" s="5" t="n">
        <v>368</v>
      </c>
      <c r="D46" s="5" t="n">
        <v>511</v>
      </c>
    </row>
    <row r="47">
      <c r="A47" s="4" t="inlineStr">
        <is>
          <t>Vehicle loans | Personal Banking</t>
        </is>
      </c>
    </row>
    <row r="48">
      <c r="A48" s="3" t="inlineStr">
        <is>
          <t>Composition of impaired loans by portfolio segment and by class of financing receivable</t>
        </is>
      </c>
    </row>
    <row r="49">
      <c r="A49" s="4" t="inlineStr">
        <is>
          <t>Nonaccrual loans</t>
        </is>
      </c>
      <c r="B49" s="5" t="n">
        <v>5377</v>
      </c>
      <c r="E49" s="5" t="n">
        <v>3147</v>
      </c>
    </row>
    <row r="50">
      <c r="A50" s="4" t="inlineStr">
        <is>
          <t>Nonaccrual loans with no allowance</t>
        </is>
      </c>
      <c r="B50" s="5" t="n">
        <v>156</v>
      </c>
    </row>
    <row r="51">
      <c r="A51" s="4" t="inlineStr">
        <is>
          <t>Loans 90 days past due and accruing</t>
        </is>
      </c>
      <c r="B51" s="5" t="n">
        <v>1</v>
      </c>
    </row>
    <row r="52">
      <c r="A52" s="4" t="inlineStr">
        <is>
          <t>Consumer loans | Personal Banking</t>
        </is>
      </c>
    </row>
    <row r="53">
      <c r="A53" s="3" t="inlineStr">
        <is>
          <t>Composition of impaired loans by portfolio segment and by class of financing receivable</t>
        </is>
      </c>
    </row>
    <row r="54">
      <c r="A54" s="4" t="inlineStr">
        <is>
          <t>Nonaccrual loans</t>
        </is>
      </c>
      <c r="B54" s="5" t="n">
        <v>1030</v>
      </c>
      <c r="E54" s="5" t="n">
        <v>1079</v>
      </c>
    </row>
    <row r="55">
      <c r="A55" s="4" t="inlineStr">
        <is>
          <t>Nonaccrual loans with no allowance</t>
        </is>
      </c>
      <c r="B55" s="5" t="n">
        <v>1</v>
      </c>
    </row>
    <row r="56">
      <c r="A56" s="4" t="inlineStr">
        <is>
          <t>Loans 90 days past due and accruing</t>
        </is>
      </c>
      <c r="B56" s="5" t="n">
        <v>584</v>
      </c>
    </row>
    <row r="57">
      <c r="A57" s="4" t="inlineStr">
        <is>
          <t>Total impaired loans</t>
        </is>
      </c>
      <c r="C57" s="5" t="n">
        <v>4226</v>
      </c>
      <c r="D57" s="5" t="n">
        <v>4322</v>
      </c>
    </row>
    <row r="58">
      <c r="A58" s="4" t="inlineStr">
        <is>
          <t>Average recorded investment in impaired loans</t>
        </is>
      </c>
      <c r="C58" s="5" t="n">
        <v>3842</v>
      </c>
      <c r="D58" s="5" t="n">
        <v>4016</v>
      </c>
    </row>
    <row r="59">
      <c r="A59" s="4" t="inlineStr">
        <is>
          <t>Interest income recognized on impaired loans</t>
        </is>
      </c>
      <c r="C59" s="5" t="n">
        <v>179</v>
      </c>
      <c r="D59" s="5" t="n">
        <v>235</v>
      </c>
    </row>
    <row r="60">
      <c r="A60" s="4" t="inlineStr">
        <is>
          <t>Commercial real estate loans | Commercial Banking</t>
        </is>
      </c>
    </row>
    <row r="61">
      <c r="A61" s="3" t="inlineStr">
        <is>
          <t>Composition of impaired loans by portfolio segment and by class of financing receivable</t>
        </is>
      </c>
    </row>
    <row r="62">
      <c r="A62" s="4" t="inlineStr">
        <is>
          <t>Nonaccrual loans</t>
        </is>
      </c>
      <c r="B62" s="5" t="n">
        <v>27079</v>
      </c>
      <c r="E62" s="5" t="n">
        <v>18832</v>
      </c>
    </row>
    <row r="63">
      <c r="A63" s="4" t="inlineStr">
        <is>
          <t>Nonaccrual loans with no allowance</t>
        </is>
      </c>
      <c r="B63" s="5" t="n">
        <v>17013</v>
      </c>
    </row>
    <row r="64">
      <c r="A64" s="4" t="inlineStr">
        <is>
          <t>Loans 90 days past due and accruing</t>
        </is>
      </c>
      <c r="B64" s="5" t="n">
        <v>0</v>
      </c>
    </row>
    <row r="65">
      <c r="A65" s="4" t="inlineStr">
        <is>
          <t>Amortized cost basis of collateral-dependent loans</t>
        </is>
      </c>
      <c r="B65" s="5" t="n">
        <v>83092</v>
      </c>
    </row>
    <row r="66">
      <c r="A66" s="4" t="inlineStr">
        <is>
          <t>Total impaired loans</t>
        </is>
      </c>
      <c r="C66" s="5" t="n">
        <v>46126</v>
      </c>
      <c r="D66" s="5" t="n">
        <v>49919</v>
      </c>
    </row>
    <row r="67">
      <c r="A67" s="4" t="inlineStr">
        <is>
          <t>Average recorded investment in impaired loans</t>
        </is>
      </c>
      <c r="C67" s="5" t="n">
        <v>46284</v>
      </c>
      <c r="D67" s="5" t="n">
        <v>41328</v>
      </c>
    </row>
    <row r="68">
      <c r="A68" s="4" t="inlineStr">
        <is>
          <t>Interest income recognized on impaired loans</t>
        </is>
      </c>
      <c r="C68" s="5" t="n">
        <v>1490</v>
      </c>
      <c r="D68" s="5" t="n">
        <v>1599</v>
      </c>
    </row>
    <row r="69">
      <c r="A69" s="4" t="inlineStr">
        <is>
          <t>Commercial real estate loans - owner occupied | Commercial Banking</t>
        </is>
      </c>
    </row>
    <row r="70">
      <c r="A70" s="3" t="inlineStr">
        <is>
          <t>Composition of impaired loans by portfolio segment and by class of financing receivable</t>
        </is>
      </c>
    </row>
    <row r="71">
      <c r="A71" s="4" t="inlineStr">
        <is>
          <t>Nonaccrual loans</t>
        </is>
      </c>
      <c r="B71" s="5" t="n">
        <v>3642</v>
      </c>
      <c r="E71" s="5" t="n">
        <v>16032</v>
      </c>
    </row>
    <row r="72">
      <c r="A72" s="4" t="inlineStr">
        <is>
          <t>Nonaccrual loans with no allowance</t>
        </is>
      </c>
      <c r="B72" s="5" t="n">
        <v>0</v>
      </c>
    </row>
    <row r="73">
      <c r="A73" s="4" t="inlineStr">
        <is>
          <t>Loans 90 days past due and accruing</t>
        </is>
      </c>
      <c r="B73" s="5" t="n">
        <v>0</v>
      </c>
    </row>
    <row r="74">
      <c r="A74" s="4" t="inlineStr">
        <is>
          <t>Commercial loans | Commercial Banking</t>
        </is>
      </c>
    </row>
    <row r="75">
      <c r="A75" s="3" t="inlineStr">
        <is>
          <t>Composition of impaired loans by portfolio segment and by class of financing receivable</t>
        </is>
      </c>
    </row>
    <row r="76">
      <c r="A76" s="4" t="inlineStr">
        <is>
          <t>Nonaccrual loans</t>
        </is>
      </c>
      <c r="B76" s="5" t="n">
        <v>18069</v>
      </c>
      <c r="C76" s="5" t="n">
        <v>8559</v>
      </c>
      <c r="E76" s="6" t="n">
        <v>8559</v>
      </c>
    </row>
    <row r="77">
      <c r="A77" s="4" t="inlineStr">
        <is>
          <t>Nonaccrual loans with no allowance</t>
        </is>
      </c>
      <c r="B77" s="5" t="n">
        <v>5418</v>
      </c>
    </row>
    <row r="78">
      <c r="A78" s="4" t="inlineStr">
        <is>
          <t>Loans 90 days past due and accruing</t>
        </is>
      </c>
      <c r="B78" s="5" t="n">
        <v>0</v>
      </c>
    </row>
    <row r="79">
      <c r="A79" s="4" t="inlineStr">
        <is>
          <t>Amortized cost basis of collateral-dependent loans</t>
        </is>
      </c>
      <c r="B79" s="5" t="n">
        <v>14579</v>
      </c>
    </row>
    <row r="80">
      <c r="A80" s="4" t="inlineStr">
        <is>
          <t>Total impaired loans</t>
        </is>
      </c>
      <c r="C80" s="5" t="n">
        <v>25949</v>
      </c>
      <c r="D80" s="5" t="n">
        <v>12641</v>
      </c>
    </row>
    <row r="81">
      <c r="A81" s="4" t="inlineStr">
        <is>
          <t>Average recorded investment in impaired loans</t>
        </is>
      </c>
      <c r="C81" s="5" t="n">
        <v>10179</v>
      </c>
      <c r="D81" s="5" t="n">
        <v>9186</v>
      </c>
    </row>
    <row r="82">
      <c r="A82" s="4" t="inlineStr">
        <is>
          <t>Interest income recognized on impaired loans</t>
        </is>
      </c>
      <c r="C82" s="5" t="n">
        <v>345</v>
      </c>
      <c r="D82" s="5" t="n">
        <v>507</v>
      </c>
    </row>
    <row r="83">
      <c r="A83" s="4" t="inlineStr">
        <is>
          <t>Nonaccrual loans 90 or more days delinquent</t>
        </is>
      </c>
    </row>
    <row r="84">
      <c r="A84" s="3" t="inlineStr">
        <is>
          <t>Composition of impaired loans by portfolio segment and by class of financing receivable</t>
        </is>
      </c>
    </row>
    <row r="85">
      <c r="A85" s="4" t="inlineStr">
        <is>
          <t>Nonaccrual loans</t>
        </is>
      </c>
      <c r="C85" s="5" t="n">
        <v>51680</v>
      </c>
      <c r="D85" s="5" t="n">
        <v>50730</v>
      </c>
    </row>
    <row r="86">
      <c r="A86" s="4" t="inlineStr">
        <is>
          <t>Nonaccrual loans 90 or more days delinquent | Personal Banking</t>
        </is>
      </c>
    </row>
    <row r="87">
      <c r="A87" s="3" t="inlineStr">
        <is>
          <t>Composition of impaired loans by portfolio segment and by class of financing receivable</t>
        </is>
      </c>
    </row>
    <row r="88">
      <c r="A88" s="4" t="inlineStr">
        <is>
          <t>Nonaccrual loans</t>
        </is>
      </c>
      <c r="C88" s="5" t="n">
        <v>21927</v>
      </c>
      <c r="D88" s="5" t="n">
        <v>22211</v>
      </c>
    </row>
    <row r="89">
      <c r="A89" s="4" t="inlineStr">
        <is>
          <t>Nonaccrual loans 90 or more days delinquent | Commercial Banking</t>
        </is>
      </c>
    </row>
    <row r="90">
      <c r="A90" s="3" t="inlineStr">
        <is>
          <t>Composition of impaired loans by portfolio segment and by class of financing receivable</t>
        </is>
      </c>
    </row>
    <row r="91">
      <c r="A91" s="4" t="inlineStr">
        <is>
          <t>Nonaccrual loans</t>
        </is>
      </c>
      <c r="C91" s="5" t="n">
        <v>29753</v>
      </c>
      <c r="D91" s="5" t="n">
        <v>28519</v>
      </c>
    </row>
    <row r="92">
      <c r="A92" s="4" t="inlineStr">
        <is>
          <t>Nonaccrual loans 90 or more days delinquent | Residential mortgage loans | Personal Banking</t>
        </is>
      </c>
    </row>
    <row r="93">
      <c r="A93" s="3" t="inlineStr">
        <is>
          <t>Composition of impaired loans by portfolio segment and by class of financing receivable</t>
        </is>
      </c>
    </row>
    <row r="94">
      <c r="A94" s="4" t="inlineStr">
        <is>
          <t>Nonaccrual loans</t>
        </is>
      </c>
      <c r="C94" s="5" t="n">
        <v>12682</v>
      </c>
      <c r="D94" s="5" t="n">
        <v>12965</v>
      </c>
    </row>
    <row r="95">
      <c r="A95" s="4" t="inlineStr">
        <is>
          <t>Nonaccrual loans 90 or more days delinquent | Home equity loans | Personal Banking</t>
        </is>
      </c>
    </row>
    <row r="96">
      <c r="A96" s="3" t="inlineStr">
        <is>
          <t>Composition of impaired loans by portfolio segment and by class of financing receivable</t>
        </is>
      </c>
    </row>
    <row r="97">
      <c r="A97" s="4" t="inlineStr">
        <is>
          <t>Nonaccrual loans</t>
        </is>
      </c>
      <c r="C97" s="5" t="n">
        <v>5635</v>
      </c>
      <c r="D97" s="5" t="n">
        <v>5996</v>
      </c>
    </row>
    <row r="98">
      <c r="A98" s="4" t="inlineStr">
        <is>
          <t>Nonaccrual loans 90 or more days delinquent | Consumer loans | Personal Banking</t>
        </is>
      </c>
    </row>
    <row r="99">
      <c r="A99" s="3" t="inlineStr">
        <is>
          <t>Composition of impaired loans by portfolio segment and by class of financing receivable</t>
        </is>
      </c>
    </row>
    <row r="100">
      <c r="A100" s="4" t="inlineStr">
        <is>
          <t>Nonaccrual loans</t>
        </is>
      </c>
      <c r="C100" s="5" t="n">
        <v>3610</v>
      </c>
      <c r="D100" s="5" t="n">
        <v>3250</v>
      </c>
    </row>
    <row r="101">
      <c r="A101" s="4" t="inlineStr">
        <is>
          <t>Nonaccrual loans 90 or more days delinquent | Commercial real estate loans | Commercial Banking</t>
        </is>
      </c>
    </row>
    <row r="102">
      <c r="A102" s="3" t="inlineStr">
        <is>
          <t>Composition of impaired loans by portfolio segment and by class of financing receivable</t>
        </is>
      </c>
    </row>
    <row r="103">
      <c r="A103" s="4" t="inlineStr">
        <is>
          <t>Nonaccrual loans</t>
        </is>
      </c>
      <c r="C103" s="5" t="n">
        <v>25014</v>
      </c>
      <c r="D103" s="5" t="n">
        <v>25509</v>
      </c>
    </row>
    <row r="104">
      <c r="A104" s="4" t="inlineStr">
        <is>
          <t>Nonaccrual loans 90 or more days delinquent | Commercial loans | Commercial Banking</t>
        </is>
      </c>
    </row>
    <row r="105">
      <c r="A105" s="3" t="inlineStr">
        <is>
          <t>Composition of impaired loans by portfolio segment and by class of financing receivable</t>
        </is>
      </c>
    </row>
    <row r="106">
      <c r="A106" s="4" t="inlineStr">
        <is>
          <t>Nonaccrual loans</t>
        </is>
      </c>
      <c r="C106" s="5" t="n">
        <v>4739</v>
      </c>
      <c r="D106" s="5" t="n">
        <v>3010</v>
      </c>
    </row>
    <row r="107">
      <c r="A107" s="4" t="inlineStr">
        <is>
          <t>Less than 90 days delinquent</t>
        </is>
      </c>
    </row>
    <row r="108">
      <c r="A108" s="3" t="inlineStr">
        <is>
          <t>Composition of impaired loans by portfolio segment and by class of financing receivable</t>
        </is>
      </c>
    </row>
    <row r="109">
      <c r="A109" s="4" t="inlineStr">
        <is>
          <t>Nonaccrual loans</t>
        </is>
      </c>
      <c r="C109" s="5" t="n">
        <v>17190</v>
      </c>
      <c r="D109" s="5" t="n">
        <v>21551</v>
      </c>
    </row>
    <row r="110">
      <c r="A110" s="4" t="inlineStr">
        <is>
          <t>Loans less than 90 days delinquent reviewed for impairment</t>
        </is>
      </c>
      <c r="C110" s="5" t="n">
        <v>16849</v>
      </c>
      <c r="D110" s="5" t="n">
        <v>11002</v>
      </c>
    </row>
    <row r="111">
      <c r="A111" s="4" t="inlineStr">
        <is>
          <t>TDRs less than 90 days delinquent not included elsewhere</t>
        </is>
      </c>
      <c r="C111" s="5" t="n">
        <v>20274</v>
      </c>
      <c r="D111" s="5" t="n">
        <v>15000</v>
      </c>
    </row>
    <row r="112">
      <c r="A112" s="4" t="inlineStr">
        <is>
          <t>Less than 90 days delinquent | Personal Banking</t>
        </is>
      </c>
    </row>
    <row r="113">
      <c r="A113" s="3" t="inlineStr">
        <is>
          <t>Composition of impaired loans by portfolio segment and by class of financing receivable</t>
        </is>
      </c>
    </row>
    <row r="114">
      <c r="A114" s="4" t="inlineStr">
        <is>
          <t>Nonaccrual loans</t>
        </is>
      </c>
      <c r="C114" s="5" t="n">
        <v>3520</v>
      </c>
      <c r="D114" s="5" t="n">
        <v>5034</v>
      </c>
    </row>
    <row r="115">
      <c r="A115" s="4" t="inlineStr">
        <is>
          <t>Loans less than 90 days delinquent reviewed for impairment</t>
        </is>
      </c>
      <c r="C115" s="5" t="n">
        <v>0</v>
      </c>
      <c r="D115" s="5" t="n">
        <v>0</v>
      </c>
    </row>
    <row r="116">
      <c r="A116" s="4" t="inlineStr">
        <is>
          <t>TDRs less than 90 days delinquent not included elsewhere</t>
        </is>
      </c>
      <c r="C116" s="5" t="n">
        <v>8471</v>
      </c>
      <c r="D116" s="5" t="n">
        <v>8478</v>
      </c>
    </row>
    <row r="117">
      <c r="A117" s="4" t="inlineStr">
        <is>
          <t>Less than 90 days delinquent | Commercial Banking</t>
        </is>
      </c>
    </row>
    <row r="118">
      <c r="A118" s="3" t="inlineStr">
        <is>
          <t>Composition of impaired loans by portfolio segment and by class of financing receivable</t>
        </is>
      </c>
    </row>
    <row r="119">
      <c r="A119" s="4" t="inlineStr">
        <is>
          <t>Nonaccrual loans</t>
        </is>
      </c>
      <c r="C119" s="5" t="n">
        <v>13670</v>
      </c>
      <c r="D119" s="5" t="n">
        <v>16517</v>
      </c>
    </row>
    <row r="120">
      <c r="A120" s="4" t="inlineStr">
        <is>
          <t>Loans less than 90 days delinquent reviewed for impairment</t>
        </is>
      </c>
      <c r="C120" s="5" t="n">
        <v>16849</v>
      </c>
      <c r="D120" s="5" t="n">
        <v>11002</v>
      </c>
    </row>
    <row r="121">
      <c r="A121" s="4" t="inlineStr">
        <is>
          <t>TDRs less than 90 days delinquent not included elsewhere</t>
        </is>
      </c>
      <c r="C121" s="5" t="n">
        <v>11803</v>
      </c>
      <c r="D121" s="5" t="n">
        <v>6522</v>
      </c>
    </row>
    <row r="122">
      <c r="A122" s="4" t="inlineStr">
        <is>
          <t>Less than 90 days delinquent | Residential mortgage loans | Personal Banking</t>
        </is>
      </c>
    </row>
    <row r="123">
      <c r="A123" s="3" t="inlineStr">
        <is>
          <t>Composition of impaired loans by portfolio segment and by class of financing receivable</t>
        </is>
      </c>
    </row>
    <row r="124">
      <c r="A124" s="4" t="inlineStr">
        <is>
          <t>Nonaccrual loans</t>
        </is>
      </c>
      <c r="C124" s="5" t="n">
        <v>1794</v>
      </c>
      <c r="D124" s="5" t="n">
        <v>2883</v>
      </c>
    </row>
    <row r="125">
      <c r="A125" s="4" t="inlineStr">
        <is>
          <t>Loans less than 90 days delinquent reviewed for impairment</t>
        </is>
      </c>
      <c r="C125" s="5" t="n">
        <v>0</v>
      </c>
      <c r="D125" s="5" t="n">
        <v>0</v>
      </c>
    </row>
    <row r="126">
      <c r="A126" s="4" t="inlineStr">
        <is>
          <t>TDRs less than 90 days delinquent not included elsewhere</t>
        </is>
      </c>
      <c r="C126" s="5" t="n">
        <v>6817</v>
      </c>
      <c r="D126" s="5" t="n">
        <v>6660</v>
      </c>
    </row>
    <row r="127">
      <c r="A127" s="4" t="inlineStr">
        <is>
          <t>Less than 90 days delinquent | Home equity loans | Personal Banking</t>
        </is>
      </c>
    </row>
    <row r="128">
      <c r="A128" s="3" t="inlineStr">
        <is>
          <t>Composition of impaired loans by portfolio segment and by class of financing receivable</t>
        </is>
      </c>
    </row>
    <row r="129">
      <c r="A129" s="4" t="inlineStr">
        <is>
          <t>Nonaccrual loans</t>
        </is>
      </c>
      <c r="C129" s="5" t="n">
        <v>1110</v>
      </c>
      <c r="D129" s="5" t="n">
        <v>1079</v>
      </c>
    </row>
    <row r="130">
      <c r="A130" s="4" t="inlineStr">
        <is>
          <t>Loans less than 90 days delinquent reviewed for impairment</t>
        </is>
      </c>
      <c r="C130" s="5" t="n">
        <v>0</v>
      </c>
      <c r="D130" s="5" t="n">
        <v>0</v>
      </c>
    </row>
    <row r="131">
      <c r="A131" s="4" t="inlineStr">
        <is>
          <t>TDRs less than 90 days delinquent not included elsewhere</t>
        </is>
      </c>
      <c r="C131" s="5" t="n">
        <v>1654</v>
      </c>
      <c r="D131" s="5" t="n">
        <v>1818</v>
      </c>
    </row>
    <row r="132">
      <c r="A132" s="4" t="inlineStr">
        <is>
          <t>Less than 90 days delinquent | Consumer loans | Personal Banking</t>
        </is>
      </c>
    </row>
    <row r="133">
      <c r="A133" s="3" t="inlineStr">
        <is>
          <t>Composition of impaired loans by portfolio segment and by class of financing receivable</t>
        </is>
      </c>
    </row>
    <row r="134">
      <c r="A134" s="4" t="inlineStr">
        <is>
          <t>Nonaccrual loans</t>
        </is>
      </c>
      <c r="C134" s="5" t="n">
        <v>616</v>
      </c>
      <c r="D134" s="5" t="n">
        <v>1072</v>
      </c>
    </row>
    <row r="135">
      <c r="A135" s="4" t="inlineStr">
        <is>
          <t>Loans less than 90 days delinquent reviewed for impairment</t>
        </is>
      </c>
      <c r="C135" s="5" t="n">
        <v>0</v>
      </c>
      <c r="D135" s="5" t="n">
        <v>0</v>
      </c>
    </row>
    <row r="136">
      <c r="A136" s="4" t="inlineStr">
        <is>
          <t>TDRs less than 90 days delinquent not included elsewhere</t>
        </is>
      </c>
      <c r="C136" s="5" t="n">
        <v>0</v>
      </c>
      <c r="D136" s="5" t="n">
        <v>0</v>
      </c>
    </row>
    <row r="137">
      <c r="A137" s="4" t="inlineStr">
        <is>
          <t>Less than 90 days delinquent | Commercial real estate loans | Commercial Banking</t>
        </is>
      </c>
    </row>
    <row r="138">
      <c r="A138" s="3" t="inlineStr">
        <is>
          <t>Composition of impaired loans by portfolio segment and by class of financing receivable</t>
        </is>
      </c>
    </row>
    <row r="139">
      <c r="A139" s="4" t="inlineStr">
        <is>
          <t>Nonaccrual loans</t>
        </is>
      </c>
      <c r="C139" s="5" t="n">
        <v>9850</v>
      </c>
      <c r="D139" s="5" t="n">
        <v>11426</v>
      </c>
    </row>
    <row r="140">
      <c r="A140" s="4" t="inlineStr">
        <is>
          <t>Loans less than 90 days delinquent reviewed for impairment</t>
        </is>
      </c>
      <c r="C140" s="5" t="n">
        <v>933</v>
      </c>
      <c r="D140" s="5" t="n">
        <v>8549</v>
      </c>
    </row>
    <row r="141">
      <c r="A141" s="4" t="inlineStr">
        <is>
          <t>TDRs less than 90 days delinquent not included elsewhere</t>
        </is>
      </c>
      <c r="C141" s="5" t="n">
        <v>10329</v>
      </c>
      <c r="D141" s="5" t="n">
        <v>4435</v>
      </c>
    </row>
    <row r="142">
      <c r="A142" s="4" t="inlineStr">
        <is>
          <t>Less than 90 days delinquent | Commercial loans | Commercial Banking</t>
        </is>
      </c>
    </row>
    <row r="143">
      <c r="A143" s="3" t="inlineStr">
        <is>
          <t>Composition of impaired loans by portfolio segment and by class of financing receivable</t>
        </is>
      </c>
    </row>
    <row r="144">
      <c r="A144" s="4" t="inlineStr">
        <is>
          <t>Nonaccrual loans</t>
        </is>
      </c>
      <c r="C144" s="5" t="n">
        <v>3820</v>
      </c>
      <c r="D144" s="5" t="n">
        <v>5091</v>
      </c>
    </row>
    <row r="145">
      <c r="A145" s="4" t="inlineStr">
        <is>
          <t>Loans less than 90 days delinquent reviewed for impairment</t>
        </is>
      </c>
      <c r="C145" s="5" t="n">
        <v>15916</v>
      </c>
      <c r="D145" s="5" t="n">
        <v>2453</v>
      </c>
    </row>
    <row r="146">
      <c r="A146" s="4" t="inlineStr">
        <is>
          <t>TDRs less than 90 days delinquent not included elsewhere</t>
        </is>
      </c>
      <c r="C146" s="6" t="n">
        <v>1474</v>
      </c>
      <c r="D146" s="6" t="n">
        <v>2087</v>
      </c>
    </row>
    <row r="147">
      <c r="A147" s="4" t="inlineStr">
        <is>
          <t>Real estate</t>
        </is>
      </c>
    </row>
    <row r="148">
      <c r="A148" s="3" t="inlineStr">
        <is>
          <t>Composition of impaired loans by portfolio segment and by class of financing receivable</t>
        </is>
      </c>
    </row>
    <row r="149">
      <c r="A149" s="4" t="inlineStr">
        <is>
          <t>Amortized cost basis of collateral-dependent loans</t>
        </is>
      </c>
      <c r="B149" s="5" t="n">
        <v>84073</v>
      </c>
    </row>
    <row r="150">
      <c r="A150" s="4" t="inlineStr">
        <is>
          <t>Real estate | Personal Banking</t>
        </is>
      </c>
    </row>
    <row r="151">
      <c r="A151" s="3" t="inlineStr">
        <is>
          <t>Composition of impaired loans by portfolio segment and by class of financing receivable</t>
        </is>
      </c>
    </row>
    <row r="152">
      <c r="A152" s="4" t="inlineStr">
        <is>
          <t>Amortized cost basis of collateral-dependent loans</t>
        </is>
      </c>
      <c r="B152" s="5" t="n">
        <v>1368</v>
      </c>
    </row>
    <row r="153">
      <c r="A153" s="4" t="inlineStr">
        <is>
          <t>Real estate | Commercial Banking</t>
        </is>
      </c>
    </row>
    <row r="154">
      <c r="A154" s="3" t="inlineStr">
        <is>
          <t>Composition of impaired loans by portfolio segment and by class of financing receivable</t>
        </is>
      </c>
    </row>
    <row r="155">
      <c r="A155" s="4" t="inlineStr">
        <is>
          <t>Amortized cost basis of collateral-dependent loans</t>
        </is>
      </c>
      <c r="B155" s="5" t="n">
        <v>82705</v>
      </c>
    </row>
    <row r="156">
      <c r="A156" s="4" t="inlineStr">
        <is>
          <t>Real estate | Residential mortgage loans | Personal Banking</t>
        </is>
      </c>
    </row>
    <row r="157">
      <c r="A157" s="3" t="inlineStr">
        <is>
          <t>Composition of impaired loans by portfolio segment and by class of financing receivable</t>
        </is>
      </c>
    </row>
    <row r="158">
      <c r="A158" s="4" t="inlineStr">
        <is>
          <t>Amortized cost basis of collateral-dependent loans</t>
        </is>
      </c>
      <c r="B158" s="5" t="n">
        <v>1269</v>
      </c>
    </row>
    <row r="159">
      <c r="A159" s="4" t="inlineStr">
        <is>
          <t>Real estate | Home equity loans | Personal Banking</t>
        </is>
      </c>
    </row>
    <row r="160">
      <c r="A160" s="3" t="inlineStr">
        <is>
          <t>Composition of impaired loans by portfolio segment and by class of financing receivable</t>
        </is>
      </c>
    </row>
    <row r="161">
      <c r="A161" s="4" t="inlineStr">
        <is>
          <t>Amortized cost basis of collateral-dependent loans</t>
        </is>
      </c>
      <c r="B161" s="5" t="n">
        <v>99</v>
      </c>
    </row>
    <row r="162">
      <c r="A162" s="4" t="inlineStr">
        <is>
          <t>Real estate | Commercial real estate loans | Commercial Banking</t>
        </is>
      </c>
    </row>
    <row r="163">
      <c r="A163" s="3" t="inlineStr">
        <is>
          <t>Composition of impaired loans by portfolio segment and by class of financing receivable</t>
        </is>
      </c>
    </row>
    <row r="164">
      <c r="A164" s="4" t="inlineStr">
        <is>
          <t>Amortized cost basis of collateral-dependent loans</t>
        </is>
      </c>
      <c r="B164" s="5" t="n">
        <v>79392</v>
      </c>
    </row>
    <row r="165">
      <c r="A165" s="4" t="inlineStr">
        <is>
          <t>Real estate | Commercial loans | Commercial Banking</t>
        </is>
      </c>
    </row>
    <row r="166">
      <c r="A166" s="3" t="inlineStr">
        <is>
          <t>Composition of impaired loans by portfolio segment and by class of financing receivable</t>
        </is>
      </c>
    </row>
    <row r="167">
      <c r="A167" s="4" t="inlineStr">
        <is>
          <t>Amortized cost basis of collateral-dependent loans</t>
        </is>
      </c>
      <c r="B167" s="5" t="n">
        <v>3313</v>
      </c>
    </row>
    <row r="168">
      <c r="A168" s="4" t="inlineStr">
        <is>
          <t>Equipment</t>
        </is>
      </c>
    </row>
    <row r="169">
      <c r="A169" s="3" t="inlineStr">
        <is>
          <t>Composition of impaired loans by portfolio segment and by class of financing receivable</t>
        </is>
      </c>
    </row>
    <row r="170">
      <c r="A170" s="4" t="inlineStr">
        <is>
          <t>Amortized cost basis of collateral-dependent loans</t>
        </is>
      </c>
      <c r="B170" s="5" t="n">
        <v>2194</v>
      </c>
    </row>
    <row r="171">
      <c r="A171" s="4" t="inlineStr">
        <is>
          <t>Equipment | Personal Banking</t>
        </is>
      </c>
    </row>
    <row r="172">
      <c r="A172" s="3" t="inlineStr">
        <is>
          <t>Composition of impaired loans by portfolio segment and by class of financing receivable</t>
        </is>
      </c>
    </row>
    <row r="173">
      <c r="A173" s="4" t="inlineStr">
        <is>
          <t>Amortized cost basis of collateral-dependent loans</t>
        </is>
      </c>
      <c r="B173" s="5" t="n">
        <v>0</v>
      </c>
    </row>
    <row r="174">
      <c r="A174" s="4" t="inlineStr">
        <is>
          <t>Equipment | Commercial Banking</t>
        </is>
      </c>
    </row>
    <row r="175">
      <c r="A175" s="3" t="inlineStr">
        <is>
          <t>Composition of impaired loans by portfolio segment and by class of financing receivable</t>
        </is>
      </c>
    </row>
    <row r="176">
      <c r="A176" s="4" t="inlineStr">
        <is>
          <t>Amortized cost basis of collateral-dependent loans</t>
        </is>
      </c>
      <c r="B176" s="5" t="n">
        <v>2194</v>
      </c>
    </row>
    <row r="177">
      <c r="A177" s="4" t="inlineStr">
        <is>
          <t>Equipment | Residential mortgage loans | Personal Banking</t>
        </is>
      </c>
    </row>
    <row r="178">
      <c r="A178" s="3" t="inlineStr">
        <is>
          <t>Composition of impaired loans by portfolio segment and by class of financing receivable</t>
        </is>
      </c>
    </row>
    <row r="179">
      <c r="A179" s="4" t="inlineStr">
        <is>
          <t>Amortized cost basis of collateral-dependent loans</t>
        </is>
      </c>
      <c r="B179" s="5" t="n">
        <v>0</v>
      </c>
    </row>
    <row r="180">
      <c r="A180" s="4" t="inlineStr">
        <is>
          <t>Equipment | Home equity loans | Personal Banking</t>
        </is>
      </c>
    </row>
    <row r="181">
      <c r="A181" s="3" t="inlineStr">
        <is>
          <t>Composition of impaired loans by portfolio segment and by class of financing receivable</t>
        </is>
      </c>
    </row>
    <row r="182">
      <c r="A182" s="4" t="inlineStr">
        <is>
          <t>Amortized cost basis of collateral-dependent loans</t>
        </is>
      </c>
      <c r="B182" s="5" t="n">
        <v>0</v>
      </c>
    </row>
    <row r="183">
      <c r="A183" s="4" t="inlineStr">
        <is>
          <t>Equipment | Commercial real estate loans | Commercial Banking</t>
        </is>
      </c>
    </row>
    <row r="184">
      <c r="A184" s="3" t="inlineStr">
        <is>
          <t>Composition of impaired loans by portfolio segment and by class of financing receivable</t>
        </is>
      </c>
    </row>
    <row r="185">
      <c r="A185" s="4" t="inlineStr">
        <is>
          <t>Amortized cost basis of collateral-dependent loans</t>
        </is>
      </c>
      <c r="B185" s="5" t="n">
        <v>1997</v>
      </c>
    </row>
    <row r="186">
      <c r="A186" s="4" t="inlineStr">
        <is>
          <t>Equipment | Commercial loans | Commercial Banking</t>
        </is>
      </c>
    </row>
    <row r="187">
      <c r="A187" s="3" t="inlineStr">
        <is>
          <t>Composition of impaired loans by portfolio segment and by class of financing receivable</t>
        </is>
      </c>
    </row>
    <row r="188">
      <c r="A188" s="4" t="inlineStr">
        <is>
          <t>Amortized cost basis of collateral-dependent loans</t>
        </is>
      </c>
      <c r="B188" s="5" t="n">
        <v>197</v>
      </c>
    </row>
    <row r="189">
      <c r="A189" s="4" t="inlineStr">
        <is>
          <t>Other</t>
        </is>
      </c>
    </row>
    <row r="190">
      <c r="A190" s="3" t="inlineStr">
        <is>
          <t>Composition of impaired loans by portfolio segment and by class of financing receivable</t>
        </is>
      </c>
    </row>
    <row r="191">
      <c r="A191" s="4" t="inlineStr">
        <is>
          <t>Amortized cost basis of collateral-dependent loans</t>
        </is>
      </c>
      <c r="B191" s="5" t="n">
        <v>12772</v>
      </c>
    </row>
    <row r="192">
      <c r="A192" s="4" t="inlineStr">
        <is>
          <t>Other | Personal Banking</t>
        </is>
      </c>
    </row>
    <row r="193">
      <c r="A193" s="3" t="inlineStr">
        <is>
          <t>Composition of impaired loans by portfolio segment and by class of financing receivable</t>
        </is>
      </c>
    </row>
    <row r="194">
      <c r="A194" s="4" t="inlineStr">
        <is>
          <t>Amortized cost basis of collateral-dependent loans</t>
        </is>
      </c>
      <c r="B194" s="5" t="n">
        <v>0</v>
      </c>
    </row>
    <row r="195">
      <c r="A195" s="4" t="inlineStr">
        <is>
          <t>Other | Commercial Banking</t>
        </is>
      </c>
    </row>
    <row r="196">
      <c r="A196" s="3" t="inlineStr">
        <is>
          <t>Composition of impaired loans by portfolio segment and by class of financing receivable</t>
        </is>
      </c>
    </row>
    <row r="197">
      <c r="A197" s="4" t="inlineStr">
        <is>
          <t>Amortized cost basis of collateral-dependent loans</t>
        </is>
      </c>
      <c r="B197" s="5" t="n">
        <v>12772</v>
      </c>
    </row>
    <row r="198">
      <c r="A198" s="4" t="inlineStr">
        <is>
          <t>Other | Residential mortgage loans | Personal Banking</t>
        </is>
      </c>
    </row>
    <row r="199">
      <c r="A199" s="3" t="inlineStr">
        <is>
          <t>Composition of impaired loans by portfolio segment and by class of financing receivable</t>
        </is>
      </c>
    </row>
    <row r="200">
      <c r="A200" s="4" t="inlineStr">
        <is>
          <t>Amortized cost basis of collateral-dependent loans</t>
        </is>
      </c>
      <c r="B200" s="5" t="n">
        <v>0</v>
      </c>
    </row>
    <row r="201">
      <c r="A201" s="4" t="inlineStr">
        <is>
          <t>Other | Home equity loans | Personal Banking</t>
        </is>
      </c>
    </row>
    <row r="202">
      <c r="A202" s="3" t="inlineStr">
        <is>
          <t>Composition of impaired loans by portfolio segment and by class of financing receivable</t>
        </is>
      </c>
    </row>
    <row r="203">
      <c r="A203" s="4" t="inlineStr">
        <is>
          <t>Amortized cost basis of collateral-dependent loans</t>
        </is>
      </c>
      <c r="B203" s="5" t="n">
        <v>0</v>
      </c>
    </row>
    <row r="204">
      <c r="A204" s="4" t="inlineStr">
        <is>
          <t>Other | Commercial real estate loans | Commercial Banking</t>
        </is>
      </c>
    </row>
    <row r="205">
      <c r="A205" s="3" t="inlineStr">
        <is>
          <t>Composition of impaired loans by portfolio segment and by class of financing receivable</t>
        </is>
      </c>
    </row>
    <row r="206">
      <c r="A206" s="4" t="inlineStr">
        <is>
          <t>Amortized cost basis of collateral-dependent loans</t>
        </is>
      </c>
      <c r="B206" s="5" t="n">
        <v>1703</v>
      </c>
    </row>
    <row r="207">
      <c r="A207" s="4" t="inlineStr">
        <is>
          <t>Other | Commercial loans | Commercial Banking</t>
        </is>
      </c>
    </row>
    <row r="208">
      <c r="A208" s="3" t="inlineStr">
        <is>
          <t>Composition of impaired loans by portfolio segment and by class of financing receivable</t>
        </is>
      </c>
    </row>
    <row r="209">
      <c r="A209" s="4" t="inlineStr">
        <is>
          <t>Amortized cost basis of collateral-dependent loans</t>
        </is>
      </c>
      <c r="B209" s="6" t="n">
        <v>110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Evaluation of Impaired Loans by Portfolio Segment and by Class of Financing Receivable (Details) - USD ($) $ in Thousands</t>
        </is>
      </c>
      <c r="B1" s="2" t="inlineStr">
        <is>
          <t>Dec. 31, 2019</t>
        </is>
      </c>
      <c r="C1" s="2" t="inlineStr">
        <is>
          <t>Dec. 31, 2018</t>
        </is>
      </c>
    </row>
    <row r="2">
      <c r="A2" s="3" t="inlineStr">
        <is>
          <t>Evaluation of impaired loans by portfolio segment and by class of financing receivable</t>
        </is>
      </c>
    </row>
    <row r="3">
      <c r="A3" s="4" t="inlineStr">
        <is>
          <t>Loans collectively evaluated for impairment</t>
        </is>
      </c>
      <c r="B3" s="6" t="n">
        <v>8739372</v>
      </c>
      <c r="C3" s="6" t="n">
        <v>7997835</v>
      </c>
    </row>
    <row r="4">
      <c r="A4" s="4" t="inlineStr">
        <is>
          <t>Loans individually evaluated for impairment</t>
        </is>
      </c>
      <c r="B4" s="5" t="n">
        <v>69302</v>
      </c>
      <c r="C4" s="5" t="n">
        <v>53604</v>
      </c>
    </row>
    <row r="5">
      <c r="A5" s="4" t="inlineStr">
        <is>
          <t>Loans individually evaluated for impairment for which there is a related impairment reserve</t>
        </is>
      </c>
      <c r="B5" s="5" t="n">
        <v>57999</v>
      </c>
      <c r="C5" s="5" t="n">
        <v>48875</v>
      </c>
    </row>
    <row r="6">
      <c r="A6" s="4" t="inlineStr">
        <is>
          <t>Related impairment reserve</t>
        </is>
      </c>
      <c r="B6" s="5" t="n">
        <v>11762</v>
      </c>
      <c r="C6" s="5" t="n">
        <v>8542</v>
      </c>
    </row>
    <row r="7">
      <c r="A7" s="4" t="inlineStr">
        <is>
          <t>Loans individually evaluated for impairment for which there is no related reserve</t>
        </is>
      </c>
      <c r="B7" s="5" t="n">
        <v>11303</v>
      </c>
      <c r="C7" s="5" t="n">
        <v>4729</v>
      </c>
    </row>
    <row r="8">
      <c r="A8" s="4" t="inlineStr">
        <is>
          <t>Personal Banking</t>
        </is>
      </c>
    </row>
    <row r="9">
      <c r="A9" s="3" t="inlineStr">
        <is>
          <t>Evaluation of impaired loans by portfolio segment and by class of financing receivable</t>
        </is>
      </c>
    </row>
    <row r="10">
      <c r="A10" s="4" t="inlineStr">
        <is>
          <t>Loans collectively evaluated for impairment</t>
        </is>
      </c>
      <c r="B10" s="5" t="n">
        <v>5326093</v>
      </c>
      <c r="C10" s="5" t="n">
        <v>4972298</v>
      </c>
    </row>
    <row r="11">
      <c r="A11" s="4" t="inlineStr">
        <is>
          <t>Loans individually evaluated for impairment</t>
        </is>
      </c>
      <c r="B11" s="5" t="n">
        <v>10084</v>
      </c>
      <c r="C11" s="5" t="n">
        <v>10307</v>
      </c>
    </row>
    <row r="12">
      <c r="A12" s="4" t="inlineStr">
        <is>
          <t>Loans individually evaluated for impairment for which there is a related impairment reserve</t>
        </is>
      </c>
      <c r="B12" s="5" t="n">
        <v>10084</v>
      </c>
      <c r="C12" s="5" t="n">
        <v>10307</v>
      </c>
    </row>
    <row r="13">
      <c r="A13" s="4" t="inlineStr">
        <is>
          <t>Related impairment reserve</t>
        </is>
      </c>
      <c r="B13" s="5" t="n">
        <v>956</v>
      </c>
      <c r="C13" s="5" t="n">
        <v>1276</v>
      </c>
    </row>
    <row r="14">
      <c r="A14" s="4" t="inlineStr">
        <is>
          <t>Loans individually evaluated for impairment for which there is no related reserve</t>
        </is>
      </c>
      <c r="B14" s="5" t="n">
        <v>0</v>
      </c>
      <c r="C14" s="5" t="n">
        <v>0</v>
      </c>
    </row>
    <row r="15">
      <c r="A15" s="4" t="inlineStr">
        <is>
          <t>Personal Banking | Residential mortgage loans</t>
        </is>
      </c>
    </row>
    <row r="16">
      <c r="A16" s="3" t="inlineStr">
        <is>
          <t>Evaluation of impaired loans by portfolio segment and by class of financing receivable</t>
        </is>
      </c>
    </row>
    <row r="17">
      <c r="A17" s="4" t="inlineStr">
        <is>
          <t>Loans collectively evaluated for impairment</t>
        </is>
      </c>
      <c r="B17" s="5" t="n">
        <v>2860026</v>
      </c>
      <c r="C17" s="5" t="n">
        <v>2856359</v>
      </c>
    </row>
    <row r="18">
      <c r="A18" s="4" t="inlineStr">
        <is>
          <t>Loans individually evaluated for impairment</t>
        </is>
      </c>
      <c r="B18" s="5" t="n">
        <v>8101</v>
      </c>
      <c r="C18" s="5" t="n">
        <v>8111</v>
      </c>
    </row>
    <row r="19">
      <c r="A19" s="4" t="inlineStr">
        <is>
          <t>Loans individually evaluated for impairment for which there is a related impairment reserve</t>
        </is>
      </c>
      <c r="B19" s="5" t="n">
        <v>8101</v>
      </c>
      <c r="C19" s="5" t="n">
        <v>8111</v>
      </c>
    </row>
    <row r="20">
      <c r="A20" s="4" t="inlineStr">
        <is>
          <t>Related impairment reserve</t>
        </is>
      </c>
      <c r="B20" s="5" t="n">
        <v>560</v>
      </c>
      <c r="C20" s="5" t="n">
        <v>747</v>
      </c>
    </row>
    <row r="21">
      <c r="A21" s="4" t="inlineStr">
        <is>
          <t>Loans individually evaluated for impairment for which there is no related reserve</t>
        </is>
      </c>
      <c r="B21" s="5" t="n">
        <v>0</v>
      </c>
      <c r="C21" s="5" t="n">
        <v>0</v>
      </c>
    </row>
    <row r="22">
      <c r="A22" s="4" t="inlineStr">
        <is>
          <t>Personal Banking | Home equity loans</t>
        </is>
      </c>
    </row>
    <row r="23">
      <c r="A23" s="3" t="inlineStr">
        <is>
          <t>Evaluation of impaired loans by portfolio segment and by class of financing receivable</t>
        </is>
      </c>
    </row>
    <row r="24">
      <c r="A24" s="4" t="inlineStr">
        <is>
          <t>Loans collectively evaluated for impairment</t>
        </is>
      </c>
      <c r="B24" s="5" t="n">
        <v>1340944</v>
      </c>
      <c r="C24" s="5" t="n">
        <v>1256255</v>
      </c>
    </row>
    <row r="25">
      <c r="A25" s="4" t="inlineStr">
        <is>
          <t>Loans individually evaluated for impairment</t>
        </is>
      </c>
      <c r="B25" s="5" t="n">
        <v>1974</v>
      </c>
      <c r="C25" s="5" t="n">
        <v>2167</v>
      </c>
    </row>
    <row r="26">
      <c r="A26" s="4" t="inlineStr">
        <is>
          <t>Loans individually evaluated for impairment for which there is a related impairment reserve</t>
        </is>
      </c>
      <c r="B26" s="5" t="n">
        <v>1974</v>
      </c>
      <c r="C26" s="5" t="n">
        <v>2167</v>
      </c>
    </row>
    <row r="27">
      <c r="A27" s="4" t="inlineStr">
        <is>
          <t>Related impairment reserve</t>
        </is>
      </c>
      <c r="B27" s="5" t="n">
        <v>393</v>
      </c>
      <c r="C27" s="5" t="n">
        <v>523</v>
      </c>
    </row>
    <row r="28">
      <c r="A28" s="4" t="inlineStr">
        <is>
          <t>Loans individually evaluated for impairment for which there is no related reserve</t>
        </is>
      </c>
      <c r="B28" s="5" t="n">
        <v>0</v>
      </c>
      <c r="C28" s="5" t="n">
        <v>0</v>
      </c>
    </row>
    <row r="29">
      <c r="A29" s="4" t="inlineStr">
        <is>
          <t>Personal Banking | Consumer loans</t>
        </is>
      </c>
    </row>
    <row r="30">
      <c r="A30" s="3" t="inlineStr">
        <is>
          <t>Evaluation of impaired loans by portfolio segment and by class of financing receivable</t>
        </is>
      </c>
    </row>
    <row r="31">
      <c r="A31" s="4" t="inlineStr">
        <is>
          <t>Loans collectively evaluated for impairment</t>
        </is>
      </c>
      <c r="B31" s="5" t="n">
        <v>1125123</v>
      </c>
      <c r="C31" s="5" t="n">
        <v>859684</v>
      </c>
    </row>
    <row r="32">
      <c r="A32" s="4" t="inlineStr">
        <is>
          <t>Loans individually evaluated for impairment</t>
        </is>
      </c>
      <c r="B32" s="5" t="n">
        <v>9</v>
      </c>
      <c r="C32" s="5" t="n">
        <v>29</v>
      </c>
    </row>
    <row r="33">
      <c r="A33" s="4" t="inlineStr">
        <is>
          <t>Loans individually evaluated for impairment for which there is a related impairment reserve</t>
        </is>
      </c>
      <c r="B33" s="5" t="n">
        <v>9</v>
      </c>
      <c r="C33" s="5" t="n">
        <v>29</v>
      </c>
    </row>
    <row r="34">
      <c r="A34" s="4" t="inlineStr">
        <is>
          <t>Related impairment reserve</t>
        </is>
      </c>
      <c r="B34" s="5" t="n">
        <v>3</v>
      </c>
      <c r="C34" s="5" t="n">
        <v>6</v>
      </c>
    </row>
    <row r="35">
      <c r="A35" s="4" t="inlineStr">
        <is>
          <t>Loans individually evaluated for impairment for which there is no related reserve</t>
        </is>
      </c>
      <c r="B35" s="5" t="n">
        <v>0</v>
      </c>
      <c r="C35" s="5" t="n">
        <v>0</v>
      </c>
    </row>
    <row r="36">
      <c r="A36" s="4" t="inlineStr">
        <is>
          <t>Commercial Banking</t>
        </is>
      </c>
    </row>
    <row r="37">
      <c r="A37" s="3" t="inlineStr">
        <is>
          <t>Evaluation of impaired loans by portfolio segment and by class of financing receivable</t>
        </is>
      </c>
    </row>
    <row r="38">
      <c r="A38" s="4" t="inlineStr">
        <is>
          <t>Loans collectively evaluated for impairment</t>
        </is>
      </c>
      <c r="B38" s="5" t="n">
        <v>3413279</v>
      </c>
      <c r="C38" s="5" t="n">
        <v>3025537</v>
      </c>
    </row>
    <row r="39">
      <c r="A39" s="4" t="inlineStr">
        <is>
          <t>Loans individually evaluated for impairment</t>
        </is>
      </c>
      <c r="B39" s="5" t="n">
        <v>59218</v>
      </c>
      <c r="C39" s="5" t="n">
        <v>43297</v>
      </c>
    </row>
    <row r="40">
      <c r="A40" s="4" t="inlineStr">
        <is>
          <t>Loans individually evaluated for impairment for which there is a related impairment reserve</t>
        </is>
      </c>
      <c r="B40" s="5" t="n">
        <v>47915</v>
      </c>
      <c r="C40" s="5" t="n">
        <v>38568</v>
      </c>
    </row>
    <row r="41">
      <c r="A41" s="4" t="inlineStr">
        <is>
          <t>Related impairment reserve</t>
        </is>
      </c>
      <c r="B41" s="5" t="n">
        <v>10806</v>
      </c>
      <c r="C41" s="5" t="n">
        <v>7266</v>
      </c>
    </row>
    <row r="42">
      <c r="A42" s="4" t="inlineStr">
        <is>
          <t>Loans individually evaluated for impairment for which there is no related reserve</t>
        </is>
      </c>
      <c r="B42" s="5" t="n">
        <v>11303</v>
      </c>
      <c r="C42" s="5" t="n">
        <v>4729</v>
      </c>
    </row>
    <row r="43">
      <c r="A43" s="4" t="inlineStr">
        <is>
          <t>Commercial Banking | Commercial real estate loans</t>
        </is>
      </c>
    </row>
    <row r="44">
      <c r="A44" s="3" t="inlineStr">
        <is>
          <t>Evaluation of impaired loans by portfolio segment and by class of financing receivable</t>
        </is>
      </c>
    </row>
    <row r="45">
      <c r="A45" s="4" t="inlineStr">
        <is>
          <t>Loans collectively evaluated for impairment</t>
        </is>
      </c>
      <c r="B45" s="5" t="n">
        <v>2718855</v>
      </c>
      <c r="C45" s="5" t="n">
        <v>2436605</v>
      </c>
    </row>
    <row r="46">
      <c r="A46" s="4" t="inlineStr">
        <is>
          <t>Loans individually evaluated for impairment</t>
        </is>
      </c>
      <c r="B46" s="5" t="n">
        <v>35535</v>
      </c>
      <c r="C46" s="5" t="n">
        <v>35216</v>
      </c>
    </row>
    <row r="47">
      <c r="A47" s="4" t="inlineStr">
        <is>
          <t>Loans individually evaluated for impairment for which there is a related impairment reserve</t>
        </is>
      </c>
      <c r="B47" s="5" t="n">
        <v>29578</v>
      </c>
      <c r="C47" s="5" t="n">
        <v>31830</v>
      </c>
    </row>
    <row r="48">
      <c r="A48" s="4" t="inlineStr">
        <is>
          <t>Related impairment reserve</t>
        </is>
      </c>
      <c r="B48" s="5" t="n">
        <v>2679</v>
      </c>
      <c r="C48" s="5" t="n">
        <v>6499</v>
      </c>
    </row>
    <row r="49">
      <c r="A49" s="4" t="inlineStr">
        <is>
          <t>Loans individually evaluated for impairment for which there is no related reserve</t>
        </is>
      </c>
      <c r="B49" s="5" t="n">
        <v>5957</v>
      </c>
      <c r="C49" s="5" t="n">
        <v>3386</v>
      </c>
    </row>
    <row r="50">
      <c r="A50" s="4" t="inlineStr">
        <is>
          <t>Commercial Banking | Commercial loans</t>
        </is>
      </c>
    </row>
    <row r="51">
      <c r="A51" s="3" t="inlineStr">
        <is>
          <t>Evaluation of impaired loans by portfolio segment and by class of financing receivable</t>
        </is>
      </c>
    </row>
    <row r="52">
      <c r="A52" s="4" t="inlineStr">
        <is>
          <t>Loans collectively evaluated for impairment</t>
        </is>
      </c>
      <c r="B52" s="5" t="n">
        <v>694424</v>
      </c>
      <c r="C52" s="5" t="n">
        <v>588932</v>
      </c>
    </row>
    <row r="53">
      <c r="A53" s="4" t="inlineStr">
        <is>
          <t>Loans individually evaluated for impairment</t>
        </is>
      </c>
      <c r="B53" s="5" t="n">
        <v>23683</v>
      </c>
      <c r="C53" s="5" t="n">
        <v>8081</v>
      </c>
    </row>
    <row r="54">
      <c r="A54" s="4" t="inlineStr">
        <is>
          <t>Loans individually evaluated for impairment for which there is a related impairment reserve</t>
        </is>
      </c>
      <c r="B54" s="5" t="n">
        <v>18337</v>
      </c>
      <c r="C54" s="5" t="n">
        <v>6738</v>
      </c>
    </row>
    <row r="55">
      <c r="A55" s="4" t="inlineStr">
        <is>
          <t>Related impairment reserve</t>
        </is>
      </c>
      <c r="B55" s="5" t="n">
        <v>8127</v>
      </c>
      <c r="C55" s="5" t="n">
        <v>767</v>
      </c>
    </row>
    <row r="56">
      <c r="A56" s="4" t="inlineStr">
        <is>
          <t>Loans individually evaluated for impairment for which there is no related reserve</t>
        </is>
      </c>
      <c r="B56" s="6" t="n">
        <v>5346</v>
      </c>
      <c r="C56" s="6" t="n">
        <v>1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Loans Receivable - Roll Forward of Troubled Debt Restructurings (Details)</t>
        </is>
      </c>
      <c r="B1" s="2" t="inlineStr">
        <is>
          <t>12 Months Ended</t>
        </is>
      </c>
    </row>
    <row r="2">
      <c r="B2" s="2" t="inlineStr">
        <is>
          <t>Dec. 31, 2020USD ($)contract</t>
        </is>
      </c>
      <c r="C2" s="2" t="inlineStr">
        <is>
          <t>Dec. 31, 2019USD ($)contract</t>
        </is>
      </c>
    </row>
    <row r="3">
      <c r="A3" s="3" t="inlineStr">
        <is>
          <t>Number of contract</t>
        </is>
      </c>
    </row>
    <row r="4">
      <c r="A4" s="4" t="inlineStr">
        <is>
          <t>Beginning balance | contract</t>
        </is>
      </c>
      <c r="B4" s="5" t="n">
        <v>176</v>
      </c>
      <c r="C4" s="5" t="n">
        <v>195</v>
      </c>
    </row>
    <row r="5">
      <c r="A5" s="4" t="inlineStr">
        <is>
          <t>Number of contracts new TDRs | contract</t>
        </is>
      </c>
      <c r="B5" s="5" t="n">
        <v>14</v>
      </c>
      <c r="C5" s="5" t="n">
        <v>14</v>
      </c>
    </row>
    <row r="6">
      <c r="A6" s="4" t="inlineStr">
        <is>
          <t>Number of re-modified TDRs | contract</t>
        </is>
      </c>
      <c r="B6" s="5" t="n">
        <v>5</v>
      </c>
      <c r="C6" s="5" t="n">
        <v>8</v>
      </c>
    </row>
    <row r="7">
      <c r="A7" s="4" t="inlineStr">
        <is>
          <t>Number of contracts net paydowns</t>
        </is>
      </c>
      <c r="B7" s="5" t="n">
        <v>0</v>
      </c>
      <c r="C7" s="5" t="n">
        <v>0</v>
      </c>
    </row>
    <row r="8">
      <c r="A8" s="4" t="inlineStr">
        <is>
          <t>Ending balance | contract</t>
        </is>
      </c>
      <c r="B8" s="5" t="n">
        <v>170</v>
      </c>
      <c r="C8" s="5" t="n">
        <v>176</v>
      </c>
    </row>
    <row r="9">
      <c r="A9" s="3" t="inlineStr">
        <is>
          <t>Roll forward of troubled debt restructurings</t>
        </is>
      </c>
    </row>
    <row r="10">
      <c r="A10" s="4" t="inlineStr">
        <is>
          <t>Beginning TDR balance:</t>
        </is>
      </c>
      <c r="B10" s="6" t="n">
        <v>31999000</v>
      </c>
      <c r="C10" s="6" t="n">
        <v>33608000</v>
      </c>
    </row>
    <row r="11">
      <c r="A11" s="4" t="inlineStr">
        <is>
          <t>New TDRs</t>
        </is>
      </c>
      <c r="B11" s="5" t="n">
        <v>1497000</v>
      </c>
      <c r="C11" s="5" t="n">
        <v>3344000</v>
      </c>
    </row>
    <row r="12">
      <c r="A12" s="4" t="inlineStr">
        <is>
          <t>Re-modified TDRs</t>
        </is>
      </c>
      <c r="B12" s="5" t="n">
        <v>9693000</v>
      </c>
      <c r="C12" s="5" t="n">
        <v>5678000</v>
      </c>
    </row>
    <row r="13">
      <c r="A13" s="4" t="inlineStr">
        <is>
          <t>Net paydowns</t>
        </is>
      </c>
      <c r="B13" s="5" t="n">
        <v>-9806000</v>
      </c>
      <c r="C13" s="5" t="n">
        <v>-7806000</v>
      </c>
    </row>
    <row r="14">
      <c r="A14" s="4" t="inlineStr">
        <is>
          <t>Ending TDR balance:</t>
        </is>
      </c>
      <c r="B14" s="5" t="n">
        <v>32135000</v>
      </c>
      <c r="C14" s="5" t="n">
        <v>31999000</v>
      </c>
    </row>
    <row r="15">
      <c r="A15" s="4" t="inlineStr">
        <is>
          <t>Accruing TDRs</t>
        </is>
      </c>
      <c r="B15" s="5" t="n">
        <v>21431000</v>
      </c>
      <c r="C15" s="5" t="n">
        <v>22956000</v>
      </c>
    </row>
    <row r="16">
      <c r="A16" s="4" t="inlineStr">
        <is>
          <t>Nonaccrual TDRs</t>
        </is>
      </c>
      <c r="B16" s="6" t="n">
        <v>10704000</v>
      </c>
      <c r="C16" s="6" t="n">
        <v>9043000</v>
      </c>
    </row>
    <row r="17">
      <c r="A17" s="4" t="inlineStr">
        <is>
          <t>Residential mortgage loans</t>
        </is>
      </c>
    </row>
    <row r="18">
      <c r="A18" s="3" t="inlineStr">
        <is>
          <t>Number of contract</t>
        </is>
      </c>
    </row>
    <row r="19">
      <c r="A19" s="4" t="inlineStr">
        <is>
          <t>Number of contracts charged off | contract</t>
        </is>
      </c>
      <c r="B19" s="5" t="n">
        <v>0</v>
      </c>
      <c r="C19" s="5" t="n">
        <v>0</v>
      </c>
    </row>
    <row r="20">
      <c r="A20" s="4" t="inlineStr">
        <is>
          <t>Number of contracts paid off | contract</t>
        </is>
      </c>
      <c r="B20" s="5" t="n">
        <v>2</v>
      </c>
      <c r="C20" s="5" t="n">
        <v>5</v>
      </c>
    </row>
    <row r="21">
      <c r="A21" s="3" t="inlineStr">
        <is>
          <t>Roll forward of troubled debt restructurings</t>
        </is>
      </c>
    </row>
    <row r="22">
      <c r="A22" s="4" t="inlineStr">
        <is>
          <t>Amount of contracts charged off</t>
        </is>
      </c>
      <c r="B22" s="6" t="n">
        <v>0</v>
      </c>
      <c r="C22" s="6" t="n">
        <v>0</v>
      </c>
    </row>
    <row r="23">
      <c r="A23" s="4" t="inlineStr">
        <is>
          <t>Amount of contracts paid off</t>
        </is>
      </c>
      <c r="B23" s="6" t="n">
        <v>-330000</v>
      </c>
      <c r="C23" s="6" t="n">
        <v>-225000</v>
      </c>
    </row>
    <row r="24">
      <c r="A24" s="4" t="inlineStr">
        <is>
          <t>Home equity loans</t>
        </is>
      </c>
    </row>
    <row r="25">
      <c r="A25" s="3" t="inlineStr">
        <is>
          <t>Number of contract</t>
        </is>
      </c>
    </row>
    <row r="26">
      <c r="A26" s="4" t="inlineStr">
        <is>
          <t>Number of contracts charged off | contract</t>
        </is>
      </c>
      <c r="B26" s="5" t="n">
        <v>1</v>
      </c>
      <c r="C26" s="5" t="n">
        <v>0</v>
      </c>
    </row>
    <row r="27">
      <c r="A27" s="4" t="inlineStr">
        <is>
          <t>Number of contracts paid off | contract</t>
        </is>
      </c>
      <c r="B27" s="5" t="n">
        <v>5</v>
      </c>
      <c r="C27" s="5" t="n">
        <v>9</v>
      </c>
    </row>
    <row r="28">
      <c r="A28" s="3" t="inlineStr">
        <is>
          <t>Roll forward of troubled debt restructurings</t>
        </is>
      </c>
    </row>
    <row r="29">
      <c r="A29" s="4" t="inlineStr">
        <is>
          <t>Amount of contracts charged off</t>
        </is>
      </c>
      <c r="B29" s="6" t="n">
        <v>-10000</v>
      </c>
      <c r="C29" s="6" t="n">
        <v>0</v>
      </c>
    </row>
    <row r="30">
      <c r="A30" s="4" t="inlineStr">
        <is>
          <t>Amount of contracts paid off</t>
        </is>
      </c>
      <c r="B30" s="6" t="n">
        <v>-44000</v>
      </c>
      <c r="C30" s="6" t="n">
        <v>-196000</v>
      </c>
    </row>
    <row r="31">
      <c r="A31" s="4" t="inlineStr">
        <is>
          <t>Vehicle loans</t>
        </is>
      </c>
    </row>
    <row r="32">
      <c r="A32" s="3" t="inlineStr">
        <is>
          <t>Number of contract</t>
        </is>
      </c>
    </row>
    <row r="33">
      <c r="A33" s="4" t="inlineStr">
        <is>
          <t>Number of contracts charged off | contract</t>
        </is>
      </c>
      <c r="B33" s="5" t="n">
        <v>0</v>
      </c>
      <c r="C33" s="5" t="n">
        <v>0</v>
      </c>
    </row>
    <row r="34">
      <c r="A34" s="4" t="inlineStr">
        <is>
          <t>Number of contracts paid off | contract</t>
        </is>
      </c>
      <c r="B34" s="5" t="n">
        <v>0</v>
      </c>
      <c r="C34" s="5" t="n">
        <v>0</v>
      </c>
    </row>
    <row r="35">
      <c r="A35" s="3" t="inlineStr">
        <is>
          <t>Roll forward of troubled debt restructurings</t>
        </is>
      </c>
    </row>
    <row r="36">
      <c r="A36" s="4" t="inlineStr">
        <is>
          <t>Amount of contracts charged off</t>
        </is>
      </c>
      <c r="B36" s="6" t="n">
        <v>0</v>
      </c>
      <c r="C36" s="6" t="n">
        <v>0</v>
      </c>
    </row>
    <row r="37">
      <c r="A37" s="4" t="inlineStr">
        <is>
          <t>Amount of contracts paid off</t>
        </is>
      </c>
      <c r="B37" s="6" t="n">
        <v>0</v>
      </c>
      <c r="C37" s="6" t="n">
        <v>0</v>
      </c>
    </row>
    <row r="38">
      <c r="A38" s="4" t="inlineStr">
        <is>
          <t>Commercial real estate loans</t>
        </is>
      </c>
    </row>
    <row r="39">
      <c r="A39" s="3" t="inlineStr">
        <is>
          <t>Number of contract</t>
        </is>
      </c>
    </row>
    <row r="40">
      <c r="A40" s="4" t="inlineStr">
        <is>
          <t>Number of contracts charged off | contract</t>
        </is>
      </c>
      <c r="B40" s="5" t="n">
        <v>0</v>
      </c>
      <c r="C40" s="5" t="n">
        <v>0</v>
      </c>
    </row>
    <row r="41">
      <c r="A41" s="4" t="inlineStr">
        <is>
          <t>Number of contracts paid off | contract</t>
        </is>
      </c>
      <c r="B41" s="5" t="n">
        <v>3</v>
      </c>
      <c r="C41" s="5" t="n">
        <v>12</v>
      </c>
    </row>
    <row r="42">
      <c r="A42" s="3" t="inlineStr">
        <is>
          <t>Roll forward of troubled debt restructurings</t>
        </is>
      </c>
    </row>
    <row r="43">
      <c r="A43" s="4" t="inlineStr">
        <is>
          <t>Amount of contracts charged off</t>
        </is>
      </c>
      <c r="B43" s="6" t="n">
        <v>0</v>
      </c>
      <c r="C43" s="6" t="n">
        <v>0</v>
      </c>
    </row>
    <row r="44">
      <c r="A44" s="4" t="inlineStr">
        <is>
          <t>Amount of contracts paid off</t>
        </is>
      </c>
      <c r="B44" s="6" t="n">
        <v>-321000</v>
      </c>
      <c r="C44" s="6" t="n">
        <v>-2122000</v>
      </c>
    </row>
    <row r="45">
      <c r="A45" s="4" t="inlineStr">
        <is>
          <t>Commercial real estate loans - owner occupied</t>
        </is>
      </c>
    </row>
    <row r="46">
      <c r="A46" s="3" t="inlineStr">
        <is>
          <t>Number of contract</t>
        </is>
      </c>
    </row>
    <row r="47">
      <c r="A47" s="4" t="inlineStr">
        <is>
          <t>Number of contracts charged off | contract</t>
        </is>
      </c>
      <c r="B47" s="5" t="n">
        <v>0</v>
      </c>
      <c r="C47" s="5" t="n">
        <v>0</v>
      </c>
    </row>
    <row r="48">
      <c r="A48" s="4" t="inlineStr">
        <is>
          <t>Number of contracts paid off | contract</t>
        </is>
      </c>
      <c r="B48" s="5" t="n">
        <v>2</v>
      </c>
      <c r="C48" s="5" t="n">
        <v>0</v>
      </c>
    </row>
    <row r="49">
      <c r="A49" s="3" t="inlineStr">
        <is>
          <t>Roll forward of troubled debt restructurings</t>
        </is>
      </c>
    </row>
    <row r="50">
      <c r="A50" s="4" t="inlineStr">
        <is>
          <t>Amount of contracts charged off</t>
        </is>
      </c>
      <c r="B50" s="6" t="n">
        <v>0</v>
      </c>
      <c r="C50" s="6" t="n">
        <v>0</v>
      </c>
    </row>
    <row r="51">
      <c r="A51" s="4" t="inlineStr">
        <is>
          <t>Amount of contracts paid off</t>
        </is>
      </c>
      <c r="B51" s="6" t="n">
        <v>-324000</v>
      </c>
      <c r="C51" s="6" t="n">
        <v>0</v>
      </c>
    </row>
    <row r="52">
      <c r="A52" s="4" t="inlineStr">
        <is>
          <t>Commercial loans</t>
        </is>
      </c>
    </row>
    <row r="53">
      <c r="A53" s="3" t="inlineStr">
        <is>
          <t>Number of contract</t>
        </is>
      </c>
    </row>
    <row r="54">
      <c r="A54" s="4" t="inlineStr">
        <is>
          <t>Number of contracts charged off | contract</t>
        </is>
      </c>
      <c r="B54" s="5" t="n">
        <v>0</v>
      </c>
      <c r="C54" s="5" t="n">
        <v>2</v>
      </c>
    </row>
    <row r="55">
      <c r="A55" s="4" t="inlineStr">
        <is>
          <t>Number of contracts paid off | contract</t>
        </is>
      </c>
      <c r="B55" s="5" t="n">
        <v>7</v>
      </c>
      <c r="C55" s="5" t="n">
        <v>5</v>
      </c>
    </row>
    <row r="56">
      <c r="A56" s="3" t="inlineStr">
        <is>
          <t>Roll forward of troubled debt restructurings</t>
        </is>
      </c>
    </row>
    <row r="57">
      <c r="A57" s="4" t="inlineStr">
        <is>
          <t>Amount of contracts charged off</t>
        </is>
      </c>
      <c r="B57" s="6" t="n">
        <v>0</v>
      </c>
      <c r="C57" s="6" t="n">
        <v>-235000</v>
      </c>
    </row>
    <row r="58">
      <c r="A58" s="4" t="inlineStr">
        <is>
          <t>Amount of contracts paid off</t>
        </is>
      </c>
      <c r="B58" s="6" t="n">
        <v>-219000</v>
      </c>
      <c r="C58" s="6" t="n">
        <v>-4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 Troubled Debt Restructuring (Including Re-Modified TDRs) by Portfolio Segment and by Class of Financing Receivable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 contract</t>
        </is>
      </c>
      <c r="B4" s="5" t="n">
        <v>18</v>
      </c>
      <c r="C4" s="5" t="n">
        <v>22</v>
      </c>
      <c r="D4" s="5" t="n">
        <v>35000</v>
      </c>
    </row>
    <row r="5">
      <c r="A5" s="4" t="inlineStr">
        <is>
          <t>Recorded investment at the time of modification</t>
        </is>
      </c>
      <c r="B5" s="6" t="n">
        <v>10543</v>
      </c>
      <c r="C5" s="6" t="n">
        <v>9022</v>
      </c>
      <c r="D5" s="6" t="n">
        <v>4886</v>
      </c>
    </row>
    <row r="6">
      <c r="A6" s="4" t="inlineStr">
        <is>
          <t>Current recorded investment</t>
        </is>
      </c>
      <c r="B6" s="5" t="n">
        <v>8238</v>
      </c>
      <c r="C6" s="5" t="n">
        <v>8023</v>
      </c>
      <c r="D6" s="5" t="n">
        <v>4815</v>
      </c>
    </row>
    <row r="7">
      <c r="A7" s="4" t="inlineStr">
        <is>
          <t>Current allowance</t>
        </is>
      </c>
      <c r="B7" s="6" t="n">
        <v>373</v>
      </c>
      <c r="C7" s="6" t="n">
        <v>665</v>
      </c>
      <c r="D7" s="6" t="n">
        <v>460</v>
      </c>
    </row>
    <row r="8">
      <c r="A8" s="4" t="inlineStr">
        <is>
          <t>Personal Banking</t>
        </is>
      </c>
    </row>
    <row r="9">
      <c r="A9" s="3" t="inlineStr">
        <is>
          <t>Financing Receivable, Troubled Debt Restructuring [Line Items]</t>
        </is>
      </c>
    </row>
    <row r="10">
      <c r="A10" s="4" t="inlineStr">
        <is>
          <t>Number of contracts | contract</t>
        </is>
      </c>
      <c r="B10" s="5" t="n">
        <v>3</v>
      </c>
      <c r="C10" s="5" t="n">
        <v>8</v>
      </c>
      <c r="D10" s="5" t="n">
        <v>26000</v>
      </c>
    </row>
    <row r="11">
      <c r="A11" s="4" t="inlineStr">
        <is>
          <t>Recorded investment at the time of modification</t>
        </is>
      </c>
      <c r="B11" s="6" t="n">
        <v>176</v>
      </c>
      <c r="C11" s="6" t="n">
        <v>468</v>
      </c>
      <c r="D11" s="6" t="n">
        <v>1390</v>
      </c>
    </row>
    <row r="12">
      <c r="A12" s="4" t="inlineStr">
        <is>
          <t>Current recorded investment</t>
        </is>
      </c>
      <c r="B12" s="5" t="n">
        <v>167</v>
      </c>
      <c r="C12" s="5" t="n">
        <v>462</v>
      </c>
      <c r="D12" s="5" t="n">
        <v>1359</v>
      </c>
    </row>
    <row r="13">
      <c r="A13" s="4" t="inlineStr">
        <is>
          <t>Current allowance</t>
        </is>
      </c>
      <c r="B13" s="6" t="n">
        <v>14</v>
      </c>
      <c r="C13" s="6" t="n">
        <v>31</v>
      </c>
      <c r="D13" s="6" t="n">
        <v>222</v>
      </c>
    </row>
    <row r="14">
      <c r="A14" s="4" t="inlineStr">
        <is>
          <t>Personal Banking | Residential mortgage loans</t>
        </is>
      </c>
    </row>
    <row r="15">
      <c r="A15" s="3" t="inlineStr">
        <is>
          <t>Financing Receivable, Troubled Debt Restructuring [Line Items]</t>
        </is>
      </c>
    </row>
    <row r="16">
      <c r="A16" s="4" t="inlineStr">
        <is>
          <t>Number of contracts | contract</t>
        </is>
      </c>
      <c r="B16" s="5" t="n">
        <v>1</v>
      </c>
      <c r="C16" s="5" t="n">
        <v>3</v>
      </c>
      <c r="D16" s="5" t="n">
        <v>9000</v>
      </c>
    </row>
    <row r="17">
      <c r="A17" s="4" t="inlineStr">
        <is>
          <t>Recorded investment at the time of modification</t>
        </is>
      </c>
      <c r="B17" s="6" t="n">
        <v>90</v>
      </c>
      <c r="C17" s="6" t="n">
        <v>297</v>
      </c>
      <c r="D17" s="6" t="n">
        <v>754</v>
      </c>
    </row>
    <row r="18">
      <c r="A18" s="4" t="inlineStr">
        <is>
          <t>Current recorded investment</t>
        </is>
      </c>
      <c r="B18" s="5" t="n">
        <v>88</v>
      </c>
      <c r="C18" s="5" t="n">
        <v>297</v>
      </c>
      <c r="D18" s="5" t="n">
        <v>749</v>
      </c>
    </row>
    <row r="19">
      <c r="A19" s="4" t="inlineStr">
        <is>
          <t>Current allowance</t>
        </is>
      </c>
      <c r="B19" s="6" t="n">
        <v>5</v>
      </c>
      <c r="C19" s="6" t="n">
        <v>19</v>
      </c>
      <c r="D19" s="6" t="n">
        <v>72</v>
      </c>
    </row>
    <row r="20">
      <c r="A20" s="4" t="inlineStr">
        <is>
          <t>Personal Banking | Home equity loans</t>
        </is>
      </c>
    </row>
    <row r="21">
      <c r="A21" s="3" t="inlineStr">
        <is>
          <t>Financing Receivable, Troubled Debt Restructuring [Line Items]</t>
        </is>
      </c>
    </row>
    <row r="22">
      <c r="A22" s="4" t="inlineStr">
        <is>
          <t>Number of contracts | contract</t>
        </is>
      </c>
      <c r="B22" s="5" t="n">
        <v>2</v>
      </c>
      <c r="C22" s="5" t="n">
        <v>5</v>
      </c>
      <c r="D22" s="5" t="n">
        <v>17000</v>
      </c>
    </row>
    <row r="23">
      <c r="A23" s="4" t="inlineStr">
        <is>
          <t>Recorded investment at the time of modification</t>
        </is>
      </c>
      <c r="B23" s="6" t="n">
        <v>86</v>
      </c>
      <c r="C23" s="6" t="n">
        <v>171</v>
      </c>
      <c r="D23" s="6" t="n">
        <v>636</v>
      </c>
    </row>
    <row r="24">
      <c r="A24" s="4" t="inlineStr">
        <is>
          <t>Current recorded investment</t>
        </is>
      </c>
      <c r="B24" s="5" t="n">
        <v>79</v>
      </c>
      <c r="C24" s="5" t="n">
        <v>165</v>
      </c>
      <c r="D24" s="5" t="n">
        <v>610</v>
      </c>
    </row>
    <row r="25">
      <c r="A25" s="4" t="inlineStr">
        <is>
          <t>Current allowance</t>
        </is>
      </c>
      <c r="B25" s="6" t="n">
        <v>9</v>
      </c>
      <c r="C25" s="6" t="n">
        <v>12</v>
      </c>
      <c r="D25" s="6" t="n">
        <v>150</v>
      </c>
    </row>
    <row r="26">
      <c r="A26" s="4" t="inlineStr">
        <is>
          <t>Personal Banking | Vehicle loans</t>
        </is>
      </c>
    </row>
    <row r="27">
      <c r="A27" s="3" t="inlineStr">
        <is>
          <t>Financing Receivable, Troubled Debt Restructuring [Line Items]</t>
        </is>
      </c>
    </row>
    <row r="28">
      <c r="A28" s="4" t="inlineStr">
        <is>
          <t>Number of contracts | contract</t>
        </is>
      </c>
      <c r="B28" s="5" t="n">
        <v>0</v>
      </c>
    </row>
    <row r="29">
      <c r="A29" s="4" t="inlineStr">
        <is>
          <t>Personal Banking | Consumer loans</t>
        </is>
      </c>
    </row>
    <row r="30">
      <c r="A30" s="3" t="inlineStr">
        <is>
          <t>Financing Receivable, Troubled Debt Restructuring [Line Items]</t>
        </is>
      </c>
    </row>
    <row r="31">
      <c r="A31" s="4" t="inlineStr">
        <is>
          <t>Number of contracts | contract</t>
        </is>
      </c>
      <c r="B31" s="5" t="n">
        <v>0</v>
      </c>
    </row>
    <row r="32">
      <c r="A32" s="4" t="inlineStr">
        <is>
          <t>Commercial Banking</t>
        </is>
      </c>
    </row>
    <row r="33">
      <c r="A33" s="3" t="inlineStr">
        <is>
          <t>Financing Receivable, Troubled Debt Restructuring [Line Items]</t>
        </is>
      </c>
    </row>
    <row r="34">
      <c r="A34" s="4" t="inlineStr">
        <is>
          <t>Number of contracts | contract</t>
        </is>
      </c>
      <c r="B34" s="5" t="n">
        <v>15</v>
      </c>
      <c r="C34" s="5" t="n">
        <v>14</v>
      </c>
      <c r="D34" s="5" t="n">
        <v>9000</v>
      </c>
    </row>
    <row r="35">
      <c r="A35" s="4" t="inlineStr">
        <is>
          <t>Recorded investment at the time of modification</t>
        </is>
      </c>
      <c r="B35" s="6" t="n">
        <v>10367</v>
      </c>
      <c r="C35" s="6" t="n">
        <v>8554</v>
      </c>
      <c r="D35" s="6" t="n">
        <v>3496</v>
      </c>
    </row>
    <row r="36">
      <c r="A36" s="4" t="inlineStr">
        <is>
          <t>Current recorded investment</t>
        </is>
      </c>
      <c r="B36" s="5" t="n">
        <v>8071</v>
      </c>
      <c r="C36" s="5" t="n">
        <v>7561</v>
      </c>
      <c r="D36" s="5" t="n">
        <v>3456</v>
      </c>
    </row>
    <row r="37">
      <c r="A37" s="4" t="inlineStr">
        <is>
          <t>Current allowance</t>
        </is>
      </c>
      <c r="B37" s="6" t="n">
        <v>359</v>
      </c>
      <c r="C37" s="6" t="n">
        <v>634</v>
      </c>
      <c r="D37" s="6" t="n">
        <v>238</v>
      </c>
    </row>
    <row r="38">
      <c r="A38" s="4" t="inlineStr">
        <is>
          <t>Commercial Banking | Commercial real estate loans</t>
        </is>
      </c>
    </row>
    <row r="39">
      <c r="A39" s="3" t="inlineStr">
        <is>
          <t>Financing Receivable, Troubled Debt Restructuring [Line Items]</t>
        </is>
      </c>
    </row>
    <row r="40">
      <c r="A40" s="4" t="inlineStr">
        <is>
          <t>Number of contracts | contract</t>
        </is>
      </c>
      <c r="B40" s="5" t="n">
        <v>9</v>
      </c>
      <c r="C40" s="5" t="n">
        <v>10</v>
      </c>
      <c r="D40" s="5" t="n">
        <v>5000</v>
      </c>
    </row>
    <row r="41">
      <c r="A41" s="4" t="inlineStr">
        <is>
          <t>Recorded investment at the time of modification</t>
        </is>
      </c>
      <c r="B41" s="6" t="n">
        <v>7365</v>
      </c>
      <c r="C41" s="6" t="n">
        <v>8333</v>
      </c>
      <c r="D41" s="6" t="n">
        <v>3157</v>
      </c>
    </row>
    <row r="42">
      <c r="A42" s="4" t="inlineStr">
        <is>
          <t>Current recorded investment</t>
        </is>
      </c>
      <c r="B42" s="5" t="n">
        <v>7615</v>
      </c>
      <c r="C42" s="5" t="n">
        <v>7369</v>
      </c>
      <c r="D42" s="5" t="n">
        <v>3114</v>
      </c>
    </row>
    <row r="43">
      <c r="A43" s="4" t="inlineStr">
        <is>
          <t>Current allowance</t>
        </is>
      </c>
      <c r="B43" s="6" t="n">
        <v>311</v>
      </c>
      <c r="C43" s="6" t="n">
        <v>613</v>
      </c>
      <c r="D43" s="6" t="n">
        <v>169</v>
      </c>
    </row>
    <row r="44">
      <c r="A44" s="4" t="inlineStr">
        <is>
          <t>Commercial Banking | Commercial real estate loans - owner occupied</t>
        </is>
      </c>
    </row>
    <row r="45">
      <c r="A45" s="3" t="inlineStr">
        <is>
          <t>Financing Receivable, Troubled Debt Restructuring [Line Items]</t>
        </is>
      </c>
    </row>
    <row r="46">
      <c r="A46" s="4" t="inlineStr">
        <is>
          <t>Number of contracts | contract</t>
        </is>
      </c>
      <c r="B46" s="5" t="n">
        <v>1</v>
      </c>
    </row>
    <row r="47">
      <c r="A47" s="4" t="inlineStr">
        <is>
          <t>Recorded investment at the time of modification</t>
        </is>
      </c>
      <c r="B47" s="6" t="n">
        <v>58</v>
      </c>
    </row>
    <row r="48">
      <c r="A48" s="4" t="inlineStr">
        <is>
          <t>Current recorded investment</t>
        </is>
      </c>
      <c r="B48" s="5" t="n">
        <v>48</v>
      </c>
    </row>
    <row r="49">
      <c r="A49" s="4" t="inlineStr">
        <is>
          <t>Current allowance</t>
        </is>
      </c>
      <c r="B49" s="6" t="n">
        <v>8</v>
      </c>
    </row>
    <row r="50">
      <c r="A50" s="4" t="inlineStr">
        <is>
          <t>Commercial Banking | Commercial loans</t>
        </is>
      </c>
    </row>
    <row r="51">
      <c r="A51" s="3" t="inlineStr">
        <is>
          <t>Financing Receivable, Troubled Debt Restructuring [Line Items]</t>
        </is>
      </c>
    </row>
    <row r="52">
      <c r="A52" s="4" t="inlineStr">
        <is>
          <t>Number of contracts | contract</t>
        </is>
      </c>
      <c r="B52" s="5" t="n">
        <v>5</v>
      </c>
      <c r="C52" s="5" t="n">
        <v>4</v>
      </c>
      <c r="D52" s="5" t="n">
        <v>4000</v>
      </c>
    </row>
    <row r="53">
      <c r="A53" s="4" t="inlineStr">
        <is>
          <t>Recorded investment at the time of modification</t>
        </is>
      </c>
      <c r="B53" s="6" t="n">
        <v>2944</v>
      </c>
      <c r="C53" s="6" t="n">
        <v>221</v>
      </c>
      <c r="D53" s="6" t="n">
        <v>339</v>
      </c>
    </row>
    <row r="54">
      <c r="A54" s="4" t="inlineStr">
        <is>
          <t>Current recorded investment</t>
        </is>
      </c>
      <c r="B54" s="5" t="n">
        <v>408</v>
      </c>
      <c r="C54" s="5" t="n">
        <v>192</v>
      </c>
      <c r="D54" s="5" t="n">
        <v>342</v>
      </c>
    </row>
    <row r="55">
      <c r="A55" s="4" t="inlineStr">
        <is>
          <t>Current allowance</t>
        </is>
      </c>
      <c r="B55" s="6" t="n">
        <v>40</v>
      </c>
      <c r="C55" s="6" t="n">
        <v>21</v>
      </c>
      <c r="D55" s="6" t="n">
        <v>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Loans Receivable - Troubled Debt Restructurings by Type of Modification (Details) $ in Thousands</t>
        </is>
      </c>
      <c r="B1" s="2" t="inlineStr">
        <is>
          <t>12 Months Ended</t>
        </is>
      </c>
    </row>
    <row r="2">
      <c r="B2" s="2" t="inlineStr">
        <is>
          <t>Dec. 31, 2020USD ($)contract</t>
        </is>
      </c>
      <c r="C2" s="2" t="inlineStr">
        <is>
          <t>Dec. 31, 2019USD ($)contract</t>
        </is>
      </c>
      <c r="D2" s="2" t="inlineStr">
        <is>
          <t>Dec. 31, 2018contract</t>
        </is>
      </c>
    </row>
    <row r="3">
      <c r="A3" s="3" t="inlineStr">
        <is>
          <t>Troubled debt restructurings</t>
        </is>
      </c>
    </row>
    <row r="4">
      <c r="A4" s="4" t="inlineStr">
        <is>
          <t>Number of contracts | contract</t>
        </is>
      </c>
      <c r="B4" s="5" t="n">
        <v>18</v>
      </c>
      <c r="C4" s="5" t="n">
        <v>22</v>
      </c>
      <c r="D4" s="5" t="n">
        <v>35000</v>
      </c>
    </row>
    <row r="5">
      <c r="A5" s="4" t="inlineStr">
        <is>
          <t>Type of modification</t>
        </is>
      </c>
      <c r="B5" s="6" t="n">
        <v>8238</v>
      </c>
      <c r="C5" s="6" t="n">
        <v>8023</v>
      </c>
    </row>
    <row r="6">
      <c r="A6" s="4" t="inlineStr">
        <is>
          <t>Number of re-modified TDRs | contract</t>
        </is>
      </c>
      <c r="B6" s="5" t="n">
        <v>5</v>
      </c>
      <c r="C6" s="5" t="n">
        <v>8</v>
      </c>
    </row>
    <row r="7">
      <c r="A7" s="4" t="inlineStr">
        <is>
          <t>Type of re-modification</t>
        </is>
      </c>
      <c r="B7" s="6" t="n">
        <v>6780</v>
      </c>
      <c r="C7" s="6" t="n">
        <v>4705</v>
      </c>
    </row>
    <row r="8">
      <c r="A8" s="4" t="inlineStr">
        <is>
          <t>Rate</t>
        </is>
      </c>
    </row>
    <row r="9">
      <c r="A9" s="3" t="inlineStr">
        <is>
          <t>Troubled debt restructurings</t>
        </is>
      </c>
    </row>
    <row r="10">
      <c r="A10" s="4" t="inlineStr">
        <is>
          <t>Type of modification</t>
        </is>
      </c>
      <c r="B10" s="5" t="n">
        <v>65</v>
      </c>
      <c r="C10" s="5" t="n">
        <v>146</v>
      </c>
    </row>
    <row r="11">
      <c r="A11" s="4" t="inlineStr">
        <is>
          <t>Type of re-modification</t>
        </is>
      </c>
      <c r="B11" s="5" t="n">
        <v>0</v>
      </c>
      <c r="C11" s="5" t="n">
        <v>0</v>
      </c>
    </row>
    <row r="12">
      <c r="A12" s="4" t="inlineStr">
        <is>
          <t>Payment</t>
        </is>
      </c>
    </row>
    <row r="13">
      <c r="A13" s="3" t="inlineStr">
        <is>
          <t>Troubled debt restructurings</t>
        </is>
      </c>
    </row>
    <row r="14">
      <c r="A14" s="4" t="inlineStr">
        <is>
          <t>Type of modification</t>
        </is>
      </c>
      <c r="B14" s="5" t="n">
        <v>111</v>
      </c>
      <c r="C14" s="5" t="n">
        <v>2541</v>
      </c>
    </row>
    <row r="15">
      <c r="A15" s="4" t="inlineStr">
        <is>
          <t>Type of re-modification</t>
        </is>
      </c>
      <c r="B15" s="5" t="n">
        <v>0</v>
      </c>
      <c r="C15" s="5" t="n">
        <v>219</v>
      </c>
    </row>
    <row r="16">
      <c r="A16" s="4" t="inlineStr">
        <is>
          <t>Maturity date</t>
        </is>
      </c>
    </row>
    <row r="17">
      <c r="A17" s="3" t="inlineStr">
        <is>
          <t>Troubled debt restructurings</t>
        </is>
      </c>
    </row>
    <row r="18">
      <c r="A18" s="4" t="inlineStr">
        <is>
          <t>Type of modification</t>
        </is>
      </c>
      <c r="B18" s="5" t="n">
        <v>7702</v>
      </c>
      <c r="C18" s="5" t="n">
        <v>5336</v>
      </c>
    </row>
    <row r="19">
      <c r="A19" s="4" t="inlineStr">
        <is>
          <t>Type of re-modification</t>
        </is>
      </c>
      <c r="B19" s="5" t="n">
        <v>6700</v>
      </c>
      <c r="C19" s="5" t="n">
        <v>4486</v>
      </c>
    </row>
    <row r="20">
      <c r="A20" s="4" t="inlineStr">
        <is>
          <t>Other</t>
        </is>
      </c>
    </row>
    <row r="21">
      <c r="A21" s="3" t="inlineStr">
        <is>
          <t>Troubled debt restructurings</t>
        </is>
      </c>
    </row>
    <row r="22">
      <c r="A22" s="4" t="inlineStr">
        <is>
          <t>Type of modification</t>
        </is>
      </c>
      <c r="B22" s="5" t="n">
        <v>360</v>
      </c>
      <c r="C22" s="5" t="n">
        <v>0</v>
      </c>
    </row>
    <row r="23">
      <c r="A23" s="4" t="inlineStr">
        <is>
          <t>Type of re-modification</t>
        </is>
      </c>
      <c r="B23" s="6" t="n">
        <v>80</v>
      </c>
      <c r="C23" s="6" t="n">
        <v>0</v>
      </c>
    </row>
    <row r="24">
      <c r="A24" s="4" t="inlineStr">
        <is>
          <t>Personal Banking</t>
        </is>
      </c>
    </row>
    <row r="25">
      <c r="A25" s="3" t="inlineStr">
        <is>
          <t>Troubled debt restructurings</t>
        </is>
      </c>
    </row>
    <row r="26">
      <c r="A26" s="4" t="inlineStr">
        <is>
          <t>Number of contracts | contract</t>
        </is>
      </c>
      <c r="B26" s="5" t="n">
        <v>3</v>
      </c>
      <c r="C26" s="5" t="n">
        <v>8</v>
      </c>
      <c r="D26" s="5" t="n">
        <v>26000</v>
      </c>
    </row>
    <row r="27">
      <c r="A27" s="4" t="inlineStr">
        <is>
          <t>Type of modification</t>
        </is>
      </c>
      <c r="B27" s="6" t="n">
        <v>167</v>
      </c>
      <c r="C27" s="6" t="n">
        <v>462</v>
      </c>
    </row>
    <row r="28">
      <c r="A28" s="4" t="inlineStr">
        <is>
          <t>Number of re-modified TDRs | contract</t>
        </is>
      </c>
      <c r="B28" s="5" t="n">
        <v>0</v>
      </c>
      <c r="C28" s="5" t="n">
        <v>0</v>
      </c>
    </row>
    <row r="29">
      <c r="A29" s="4" t="inlineStr">
        <is>
          <t>Type of re-modification</t>
        </is>
      </c>
      <c r="B29" s="6" t="n">
        <v>0</v>
      </c>
      <c r="C29" s="6" t="n">
        <v>0</v>
      </c>
    </row>
    <row r="30">
      <c r="A30" s="4" t="inlineStr">
        <is>
          <t>Personal Banking | Rate</t>
        </is>
      </c>
    </row>
    <row r="31">
      <c r="A31" s="3" t="inlineStr">
        <is>
          <t>Troubled debt restructurings</t>
        </is>
      </c>
    </row>
    <row r="32">
      <c r="A32" s="4" t="inlineStr">
        <is>
          <t>Type of modification</t>
        </is>
      </c>
      <c r="B32" s="5" t="n">
        <v>65</v>
      </c>
      <c r="C32" s="5" t="n">
        <v>109</v>
      </c>
    </row>
    <row r="33">
      <c r="A33" s="4" t="inlineStr">
        <is>
          <t>Type of re-modification</t>
        </is>
      </c>
      <c r="B33" s="5" t="n">
        <v>0</v>
      </c>
      <c r="C33" s="5" t="n">
        <v>0</v>
      </c>
    </row>
    <row r="34">
      <c r="A34" s="4" t="inlineStr">
        <is>
          <t>Personal Banking | Payment</t>
        </is>
      </c>
    </row>
    <row r="35">
      <c r="A35" s="3" t="inlineStr">
        <is>
          <t>Troubled debt restructurings</t>
        </is>
      </c>
    </row>
    <row r="36">
      <c r="A36" s="4" t="inlineStr">
        <is>
          <t>Type of modification</t>
        </is>
      </c>
      <c r="B36" s="5" t="n">
        <v>0</v>
      </c>
      <c r="C36" s="5" t="n">
        <v>0</v>
      </c>
    </row>
    <row r="37">
      <c r="A37" s="4" t="inlineStr">
        <is>
          <t>Type of re-modification</t>
        </is>
      </c>
      <c r="B37" s="5" t="n">
        <v>0</v>
      </c>
      <c r="C37" s="5" t="n">
        <v>0</v>
      </c>
    </row>
    <row r="38">
      <c r="A38" s="4" t="inlineStr">
        <is>
          <t>Personal Banking | Maturity date</t>
        </is>
      </c>
    </row>
    <row r="39">
      <c r="A39" s="3" t="inlineStr">
        <is>
          <t>Troubled debt restructurings</t>
        </is>
      </c>
    </row>
    <row r="40">
      <c r="A40" s="4" t="inlineStr">
        <is>
          <t>Type of modification</t>
        </is>
      </c>
      <c r="B40" s="5" t="n">
        <v>102</v>
      </c>
      <c r="C40" s="5" t="n">
        <v>353</v>
      </c>
    </row>
    <row r="41">
      <c r="A41" s="4" t="inlineStr">
        <is>
          <t>Type of re-modification</t>
        </is>
      </c>
      <c r="B41" s="5" t="n">
        <v>0</v>
      </c>
      <c r="C41" s="5" t="n">
        <v>0</v>
      </c>
    </row>
    <row r="42">
      <c r="A42" s="4" t="inlineStr">
        <is>
          <t>Personal Banking | Other</t>
        </is>
      </c>
    </row>
    <row r="43">
      <c r="A43" s="3" t="inlineStr">
        <is>
          <t>Troubled debt restructurings</t>
        </is>
      </c>
    </row>
    <row r="44">
      <c r="A44" s="4" t="inlineStr">
        <is>
          <t>Type of modification</t>
        </is>
      </c>
      <c r="B44" s="5" t="n">
        <v>0</v>
      </c>
      <c r="C44" s="5" t="n">
        <v>0</v>
      </c>
    </row>
    <row r="45">
      <c r="A45" s="4" t="inlineStr">
        <is>
          <t>Type of re-modification</t>
        </is>
      </c>
      <c r="B45" s="6" t="n">
        <v>0</v>
      </c>
      <c r="C45" s="6" t="n">
        <v>0</v>
      </c>
    </row>
    <row r="46">
      <c r="A46" s="4" t="inlineStr">
        <is>
          <t>Personal Banking | Residential mortgage loans</t>
        </is>
      </c>
    </row>
    <row r="47">
      <c r="A47" s="3" t="inlineStr">
        <is>
          <t>Troubled debt restructurings</t>
        </is>
      </c>
    </row>
    <row r="48">
      <c r="A48" s="4" t="inlineStr">
        <is>
          <t>Number of contracts | contract</t>
        </is>
      </c>
      <c r="B48" s="5" t="n">
        <v>1</v>
      </c>
      <c r="C48" s="5" t="n">
        <v>3</v>
      </c>
      <c r="D48" s="5" t="n">
        <v>9000</v>
      </c>
    </row>
    <row r="49">
      <c r="A49" s="4" t="inlineStr">
        <is>
          <t>Type of modification</t>
        </is>
      </c>
      <c r="B49" s="6" t="n">
        <v>88</v>
      </c>
      <c r="C49" s="6" t="n">
        <v>297</v>
      </c>
    </row>
    <row r="50">
      <c r="A50" s="4" t="inlineStr">
        <is>
          <t>Number of re-modified TDRs | contract</t>
        </is>
      </c>
      <c r="B50" s="5" t="n">
        <v>0</v>
      </c>
      <c r="C50" s="5" t="n">
        <v>0</v>
      </c>
    </row>
    <row r="51">
      <c r="A51" s="4" t="inlineStr">
        <is>
          <t>Type of re-modification</t>
        </is>
      </c>
      <c r="B51" s="6" t="n">
        <v>0</v>
      </c>
      <c r="C51" s="6" t="n">
        <v>0</v>
      </c>
    </row>
    <row r="52">
      <c r="A52" s="4" t="inlineStr">
        <is>
          <t>Personal Banking | Residential mortgage loans | Rate</t>
        </is>
      </c>
    </row>
    <row r="53">
      <c r="A53" s="3" t="inlineStr">
        <is>
          <t>Troubled debt restructurings</t>
        </is>
      </c>
    </row>
    <row r="54">
      <c r="A54" s="4" t="inlineStr">
        <is>
          <t>Type of modification</t>
        </is>
      </c>
      <c r="B54" s="5" t="n">
        <v>0</v>
      </c>
      <c r="C54" s="5" t="n">
        <v>0</v>
      </c>
    </row>
    <row r="55">
      <c r="A55" s="4" t="inlineStr">
        <is>
          <t>Type of re-modification</t>
        </is>
      </c>
      <c r="B55" s="5" t="n">
        <v>0</v>
      </c>
      <c r="C55" s="5" t="n">
        <v>0</v>
      </c>
    </row>
    <row r="56">
      <c r="A56" s="4" t="inlineStr">
        <is>
          <t>Personal Banking | Residential mortgage loans | Payment</t>
        </is>
      </c>
    </row>
    <row r="57">
      <c r="A57" s="3" t="inlineStr">
        <is>
          <t>Troubled debt restructurings</t>
        </is>
      </c>
    </row>
    <row r="58">
      <c r="A58" s="4" t="inlineStr">
        <is>
          <t>Type of modification</t>
        </is>
      </c>
      <c r="B58" s="5" t="n">
        <v>0</v>
      </c>
      <c r="C58" s="5" t="n">
        <v>0</v>
      </c>
    </row>
    <row r="59">
      <c r="A59" s="4" t="inlineStr">
        <is>
          <t>Type of re-modification</t>
        </is>
      </c>
      <c r="B59" s="5" t="n">
        <v>0</v>
      </c>
      <c r="C59" s="5" t="n">
        <v>0</v>
      </c>
    </row>
    <row r="60">
      <c r="A60" s="4" t="inlineStr">
        <is>
          <t>Personal Banking | Residential mortgage loans | Maturity date</t>
        </is>
      </c>
    </row>
    <row r="61">
      <c r="A61" s="3" t="inlineStr">
        <is>
          <t>Troubled debt restructurings</t>
        </is>
      </c>
    </row>
    <row r="62">
      <c r="A62" s="4" t="inlineStr">
        <is>
          <t>Type of modification</t>
        </is>
      </c>
      <c r="B62" s="5" t="n">
        <v>88</v>
      </c>
      <c r="C62" s="5" t="n">
        <v>297</v>
      </c>
    </row>
    <row r="63">
      <c r="A63" s="4" t="inlineStr">
        <is>
          <t>Type of re-modification</t>
        </is>
      </c>
      <c r="B63" s="5" t="n">
        <v>0</v>
      </c>
      <c r="C63" s="5" t="n">
        <v>0</v>
      </c>
    </row>
    <row r="64">
      <c r="A64" s="4" t="inlineStr">
        <is>
          <t>Personal Banking | Residential mortgage loans | Other</t>
        </is>
      </c>
    </row>
    <row r="65">
      <c r="A65" s="3" t="inlineStr">
        <is>
          <t>Troubled debt restructurings</t>
        </is>
      </c>
    </row>
    <row r="66">
      <c r="A66" s="4" t="inlineStr">
        <is>
          <t>Type of modification</t>
        </is>
      </c>
      <c r="B66" s="5" t="n">
        <v>0</v>
      </c>
      <c r="C66" s="5" t="n">
        <v>0</v>
      </c>
    </row>
    <row r="67">
      <c r="A67" s="4" t="inlineStr">
        <is>
          <t>Type of re-modification</t>
        </is>
      </c>
      <c r="B67" s="6" t="n">
        <v>0</v>
      </c>
      <c r="C67" s="6" t="n">
        <v>0</v>
      </c>
    </row>
    <row r="68">
      <c r="A68" s="4" t="inlineStr">
        <is>
          <t>Personal Banking | Home equity loans</t>
        </is>
      </c>
    </row>
    <row r="69">
      <c r="A69" s="3" t="inlineStr">
        <is>
          <t>Troubled debt restructurings</t>
        </is>
      </c>
    </row>
    <row r="70">
      <c r="A70" s="4" t="inlineStr">
        <is>
          <t>Number of contracts | contract</t>
        </is>
      </c>
      <c r="B70" s="5" t="n">
        <v>2</v>
      </c>
      <c r="C70" s="5" t="n">
        <v>5</v>
      </c>
      <c r="D70" s="5" t="n">
        <v>17000</v>
      </c>
    </row>
    <row r="71">
      <c r="A71" s="4" t="inlineStr">
        <is>
          <t>Type of modification</t>
        </is>
      </c>
      <c r="B71" s="6" t="n">
        <v>79</v>
      </c>
      <c r="C71" s="6" t="n">
        <v>165</v>
      </c>
    </row>
    <row r="72">
      <c r="A72" s="4" t="inlineStr">
        <is>
          <t>Number of re-modified TDRs | contract</t>
        </is>
      </c>
      <c r="B72" s="5" t="n">
        <v>0</v>
      </c>
      <c r="C72" s="5" t="n">
        <v>0</v>
      </c>
    </row>
    <row r="73">
      <c r="A73" s="4" t="inlineStr">
        <is>
          <t>Type of re-modification</t>
        </is>
      </c>
      <c r="B73" s="6" t="n">
        <v>0</v>
      </c>
      <c r="C73" s="6" t="n">
        <v>0</v>
      </c>
    </row>
    <row r="74">
      <c r="A74" s="4" t="inlineStr">
        <is>
          <t>Personal Banking | Home equity loans | Rate</t>
        </is>
      </c>
    </row>
    <row r="75">
      <c r="A75" s="3" t="inlineStr">
        <is>
          <t>Troubled debt restructurings</t>
        </is>
      </c>
    </row>
    <row r="76">
      <c r="A76" s="4" t="inlineStr">
        <is>
          <t>Type of modification</t>
        </is>
      </c>
      <c r="B76" s="5" t="n">
        <v>65</v>
      </c>
      <c r="C76" s="5" t="n">
        <v>109</v>
      </c>
    </row>
    <row r="77">
      <c r="A77" s="4" t="inlineStr">
        <is>
          <t>Type of re-modification</t>
        </is>
      </c>
      <c r="B77" s="5" t="n">
        <v>0</v>
      </c>
      <c r="C77" s="5" t="n">
        <v>0</v>
      </c>
    </row>
    <row r="78">
      <c r="A78" s="4" t="inlineStr">
        <is>
          <t>Personal Banking | Home equity loans | Payment</t>
        </is>
      </c>
    </row>
    <row r="79">
      <c r="A79" s="3" t="inlineStr">
        <is>
          <t>Troubled debt restructurings</t>
        </is>
      </c>
    </row>
    <row r="80">
      <c r="A80" s="4" t="inlineStr">
        <is>
          <t>Type of modification</t>
        </is>
      </c>
      <c r="B80" s="5" t="n">
        <v>0</v>
      </c>
      <c r="C80" s="5" t="n">
        <v>0</v>
      </c>
    </row>
    <row r="81">
      <c r="A81" s="4" t="inlineStr">
        <is>
          <t>Type of re-modification</t>
        </is>
      </c>
      <c r="B81" s="5" t="n">
        <v>0</v>
      </c>
      <c r="C81" s="5" t="n">
        <v>0</v>
      </c>
    </row>
    <row r="82">
      <c r="A82" s="4" t="inlineStr">
        <is>
          <t>Personal Banking | Home equity loans | Maturity date</t>
        </is>
      </c>
    </row>
    <row r="83">
      <c r="A83" s="3" t="inlineStr">
        <is>
          <t>Troubled debt restructurings</t>
        </is>
      </c>
    </row>
    <row r="84">
      <c r="A84" s="4" t="inlineStr">
        <is>
          <t>Type of modification</t>
        </is>
      </c>
      <c r="B84" s="5" t="n">
        <v>14</v>
      </c>
      <c r="C84" s="5" t="n">
        <v>56</v>
      </c>
    </row>
    <row r="85">
      <c r="A85" s="4" t="inlineStr">
        <is>
          <t>Type of re-modification</t>
        </is>
      </c>
      <c r="B85" s="5" t="n">
        <v>0</v>
      </c>
      <c r="C85" s="5" t="n">
        <v>0</v>
      </c>
    </row>
    <row r="86">
      <c r="A86" s="4" t="inlineStr">
        <is>
          <t>Personal Banking | Home equity loans | Other</t>
        </is>
      </c>
    </row>
    <row r="87">
      <c r="A87" s="3" t="inlineStr">
        <is>
          <t>Troubled debt restructurings</t>
        </is>
      </c>
    </row>
    <row r="88">
      <c r="A88" s="4" t="inlineStr">
        <is>
          <t>Type of modification</t>
        </is>
      </c>
      <c r="B88" s="5" t="n">
        <v>0</v>
      </c>
      <c r="C88" s="5" t="n">
        <v>0</v>
      </c>
    </row>
    <row r="89">
      <c r="A89" s="4" t="inlineStr">
        <is>
          <t>Type of re-modification</t>
        </is>
      </c>
      <c r="B89" s="6" t="n">
        <v>0</v>
      </c>
      <c r="C89" s="6" t="n">
        <v>0</v>
      </c>
    </row>
    <row r="90">
      <c r="A90" s="4" t="inlineStr">
        <is>
          <t>Personal Banking | Vehicle loans</t>
        </is>
      </c>
    </row>
    <row r="91">
      <c r="A91" s="3" t="inlineStr">
        <is>
          <t>Troubled debt restructurings</t>
        </is>
      </c>
    </row>
    <row r="92">
      <c r="A92" s="4" t="inlineStr">
        <is>
          <t>Number of contracts | contract</t>
        </is>
      </c>
      <c r="B92" s="5" t="n">
        <v>0</v>
      </c>
    </row>
    <row r="93">
      <c r="A93" s="4" t="inlineStr">
        <is>
          <t>Type of modification</t>
        </is>
      </c>
      <c r="B93" s="6" t="n">
        <v>0</v>
      </c>
    </row>
    <row r="94">
      <c r="A94" s="4" t="inlineStr">
        <is>
          <t>Number of re-modified TDRs | contract</t>
        </is>
      </c>
      <c r="B94" s="5" t="n">
        <v>0</v>
      </c>
    </row>
    <row r="95">
      <c r="A95" s="4" t="inlineStr">
        <is>
          <t>Type of re-modification</t>
        </is>
      </c>
      <c r="B95" s="6" t="n">
        <v>0</v>
      </c>
    </row>
    <row r="96">
      <c r="A96" s="4" t="inlineStr">
        <is>
          <t>Personal Banking | Vehicle loans | Rate</t>
        </is>
      </c>
    </row>
    <row r="97">
      <c r="A97" s="3" t="inlineStr">
        <is>
          <t>Troubled debt restructurings</t>
        </is>
      </c>
    </row>
    <row r="98">
      <c r="A98" s="4" t="inlineStr">
        <is>
          <t>Type of modification</t>
        </is>
      </c>
      <c r="B98" s="5" t="n">
        <v>0</v>
      </c>
    </row>
    <row r="99">
      <c r="A99" s="4" t="inlineStr">
        <is>
          <t>Type of re-modification</t>
        </is>
      </c>
      <c r="B99" s="5" t="n">
        <v>0</v>
      </c>
    </row>
    <row r="100">
      <c r="A100" s="4" t="inlineStr">
        <is>
          <t>Personal Banking | Vehicle loans | Payment</t>
        </is>
      </c>
    </row>
    <row r="101">
      <c r="A101" s="3" t="inlineStr">
        <is>
          <t>Troubled debt restructurings</t>
        </is>
      </c>
    </row>
    <row r="102">
      <c r="A102" s="4" t="inlineStr">
        <is>
          <t>Type of modification</t>
        </is>
      </c>
      <c r="B102" s="5" t="n">
        <v>0</v>
      </c>
    </row>
    <row r="103">
      <c r="A103" s="4" t="inlineStr">
        <is>
          <t>Type of re-modification</t>
        </is>
      </c>
      <c r="B103" s="5" t="n">
        <v>0</v>
      </c>
    </row>
    <row r="104">
      <c r="A104" s="4" t="inlineStr">
        <is>
          <t>Personal Banking | Vehicle loans | Maturity date</t>
        </is>
      </c>
    </row>
    <row r="105">
      <c r="A105" s="3" t="inlineStr">
        <is>
          <t>Troubled debt restructurings</t>
        </is>
      </c>
    </row>
    <row r="106">
      <c r="A106" s="4" t="inlineStr">
        <is>
          <t>Type of modification</t>
        </is>
      </c>
      <c r="B106" s="5" t="n">
        <v>0</v>
      </c>
    </row>
    <row r="107">
      <c r="A107" s="4" t="inlineStr">
        <is>
          <t>Type of re-modification</t>
        </is>
      </c>
      <c r="B107" s="5" t="n">
        <v>0</v>
      </c>
    </row>
    <row r="108">
      <c r="A108" s="4" t="inlineStr">
        <is>
          <t>Personal Banking | Vehicle loans | Other</t>
        </is>
      </c>
    </row>
    <row r="109">
      <c r="A109" s="3" t="inlineStr">
        <is>
          <t>Troubled debt restructurings</t>
        </is>
      </c>
    </row>
    <row r="110">
      <c r="A110" s="4" t="inlineStr">
        <is>
          <t>Type of modification</t>
        </is>
      </c>
      <c r="B110" s="5" t="n">
        <v>0</v>
      </c>
    </row>
    <row r="111">
      <c r="A111" s="4" t="inlineStr">
        <is>
          <t>Type of re-modification</t>
        </is>
      </c>
      <c r="B111" s="6" t="n">
        <v>0</v>
      </c>
    </row>
    <row r="112">
      <c r="A112" s="4" t="inlineStr">
        <is>
          <t>Personal Banking | Consumer loans</t>
        </is>
      </c>
    </row>
    <row r="113">
      <c r="A113" s="3" t="inlineStr">
        <is>
          <t>Troubled debt restructurings</t>
        </is>
      </c>
    </row>
    <row r="114">
      <c r="A114" s="4" t="inlineStr">
        <is>
          <t>Number of contracts | contract</t>
        </is>
      </c>
      <c r="B114" s="5" t="n">
        <v>0</v>
      </c>
    </row>
    <row r="115">
      <c r="A115" s="4" t="inlineStr">
        <is>
          <t>Type of modification</t>
        </is>
      </c>
      <c r="B115" s="6" t="n">
        <v>0</v>
      </c>
    </row>
    <row r="116">
      <c r="A116" s="4" t="inlineStr">
        <is>
          <t>Number of re-modified TDRs | contract</t>
        </is>
      </c>
      <c r="B116" s="5" t="n">
        <v>0</v>
      </c>
    </row>
    <row r="117">
      <c r="A117" s="4" t="inlineStr">
        <is>
          <t>Type of re-modification</t>
        </is>
      </c>
      <c r="B117" s="6" t="n">
        <v>0</v>
      </c>
    </row>
    <row r="118">
      <c r="A118" s="4" t="inlineStr">
        <is>
          <t>Personal Banking | Consumer loans | Rate</t>
        </is>
      </c>
    </row>
    <row r="119">
      <c r="A119" s="3" t="inlineStr">
        <is>
          <t>Troubled debt restructurings</t>
        </is>
      </c>
    </row>
    <row r="120">
      <c r="A120" s="4" t="inlineStr">
        <is>
          <t>Type of modification</t>
        </is>
      </c>
      <c r="B120" s="5" t="n">
        <v>0</v>
      </c>
    </row>
    <row r="121">
      <c r="A121" s="4" t="inlineStr">
        <is>
          <t>Type of re-modification</t>
        </is>
      </c>
      <c r="B121" s="5" t="n">
        <v>0</v>
      </c>
    </row>
    <row r="122">
      <c r="A122" s="4" t="inlineStr">
        <is>
          <t>Personal Banking | Consumer loans | Payment</t>
        </is>
      </c>
    </row>
    <row r="123">
      <c r="A123" s="3" t="inlineStr">
        <is>
          <t>Troubled debt restructurings</t>
        </is>
      </c>
    </row>
    <row r="124">
      <c r="A124" s="4" t="inlineStr">
        <is>
          <t>Type of modification</t>
        </is>
      </c>
      <c r="B124" s="5" t="n">
        <v>0</v>
      </c>
    </row>
    <row r="125">
      <c r="A125" s="4" t="inlineStr">
        <is>
          <t>Type of re-modification</t>
        </is>
      </c>
      <c r="B125" s="5" t="n">
        <v>0</v>
      </c>
    </row>
    <row r="126">
      <c r="A126" s="4" t="inlineStr">
        <is>
          <t>Personal Banking | Consumer loans | Maturity date</t>
        </is>
      </c>
    </row>
    <row r="127">
      <c r="A127" s="3" t="inlineStr">
        <is>
          <t>Troubled debt restructurings</t>
        </is>
      </c>
    </row>
    <row r="128">
      <c r="A128" s="4" t="inlineStr">
        <is>
          <t>Type of modification</t>
        </is>
      </c>
      <c r="B128" s="5" t="n">
        <v>0</v>
      </c>
    </row>
    <row r="129">
      <c r="A129" s="4" t="inlineStr">
        <is>
          <t>Type of re-modification</t>
        </is>
      </c>
      <c r="B129" s="5" t="n">
        <v>0</v>
      </c>
    </row>
    <row r="130">
      <c r="A130" s="4" t="inlineStr">
        <is>
          <t>Personal Banking | Consumer loans | Other</t>
        </is>
      </c>
    </row>
    <row r="131">
      <c r="A131" s="3" t="inlineStr">
        <is>
          <t>Troubled debt restructurings</t>
        </is>
      </c>
    </row>
    <row r="132">
      <c r="A132" s="4" t="inlineStr">
        <is>
          <t>Type of modification</t>
        </is>
      </c>
      <c r="B132" s="5" t="n">
        <v>0</v>
      </c>
    </row>
    <row r="133">
      <c r="A133" s="4" t="inlineStr">
        <is>
          <t>Type of re-modification</t>
        </is>
      </c>
      <c r="B133" s="6" t="n">
        <v>0</v>
      </c>
    </row>
    <row r="134">
      <c r="A134" s="4" t="inlineStr">
        <is>
          <t>Commercial Banking</t>
        </is>
      </c>
    </row>
    <row r="135">
      <c r="A135" s="3" t="inlineStr">
        <is>
          <t>Troubled debt restructurings</t>
        </is>
      </c>
    </row>
    <row r="136">
      <c r="A136" s="4" t="inlineStr">
        <is>
          <t>Number of contracts | contract</t>
        </is>
      </c>
      <c r="B136" s="5" t="n">
        <v>15</v>
      </c>
      <c r="C136" s="5" t="n">
        <v>14</v>
      </c>
      <c r="D136" s="5" t="n">
        <v>9000</v>
      </c>
    </row>
    <row r="137">
      <c r="A137" s="4" t="inlineStr">
        <is>
          <t>Type of modification</t>
        </is>
      </c>
      <c r="B137" s="6" t="n">
        <v>8071</v>
      </c>
      <c r="C137" s="6" t="n">
        <v>7561</v>
      </c>
    </row>
    <row r="138">
      <c r="A138" s="4" t="inlineStr">
        <is>
          <t>Number of re-modified TDRs | contract</t>
        </is>
      </c>
      <c r="B138" s="5" t="n">
        <v>5</v>
      </c>
      <c r="C138" s="5" t="n">
        <v>8</v>
      </c>
    </row>
    <row r="139">
      <c r="A139" s="4" t="inlineStr">
        <is>
          <t>Type of re-modification</t>
        </is>
      </c>
      <c r="B139" s="6" t="n">
        <v>6780</v>
      </c>
      <c r="C139" s="6" t="n">
        <v>4705</v>
      </c>
    </row>
    <row r="140">
      <c r="A140" s="4" t="inlineStr">
        <is>
          <t>Commercial Banking | Rate</t>
        </is>
      </c>
    </row>
    <row r="141">
      <c r="A141" s="3" t="inlineStr">
        <is>
          <t>Troubled debt restructurings</t>
        </is>
      </c>
    </row>
    <row r="142">
      <c r="A142" s="4" t="inlineStr">
        <is>
          <t>Type of modification</t>
        </is>
      </c>
      <c r="B142" s="5" t="n">
        <v>0</v>
      </c>
      <c r="C142" s="5" t="n">
        <v>37</v>
      </c>
    </row>
    <row r="143">
      <c r="A143" s="4" t="inlineStr">
        <is>
          <t>Type of re-modification</t>
        </is>
      </c>
      <c r="B143" s="5" t="n">
        <v>0</v>
      </c>
      <c r="C143" s="5" t="n">
        <v>0</v>
      </c>
    </row>
    <row r="144">
      <c r="A144" s="4" t="inlineStr">
        <is>
          <t>Commercial Banking | Payment</t>
        </is>
      </c>
    </row>
    <row r="145">
      <c r="A145" s="3" t="inlineStr">
        <is>
          <t>Troubled debt restructurings</t>
        </is>
      </c>
    </row>
    <row r="146">
      <c r="A146" s="4" t="inlineStr">
        <is>
          <t>Type of modification</t>
        </is>
      </c>
      <c r="B146" s="5" t="n">
        <v>111</v>
      </c>
      <c r="C146" s="5" t="n">
        <v>2541</v>
      </c>
    </row>
    <row r="147">
      <c r="A147" s="4" t="inlineStr">
        <is>
          <t>Type of re-modification</t>
        </is>
      </c>
      <c r="B147" s="5" t="n">
        <v>0</v>
      </c>
      <c r="C147" s="5" t="n">
        <v>219</v>
      </c>
    </row>
    <row r="148">
      <c r="A148" s="4" t="inlineStr">
        <is>
          <t>Commercial Banking | Maturity date</t>
        </is>
      </c>
    </row>
    <row r="149">
      <c r="A149" s="3" t="inlineStr">
        <is>
          <t>Troubled debt restructurings</t>
        </is>
      </c>
    </row>
    <row r="150">
      <c r="A150" s="4" t="inlineStr">
        <is>
          <t>Type of modification</t>
        </is>
      </c>
      <c r="B150" s="5" t="n">
        <v>7600</v>
      </c>
      <c r="C150" s="5" t="n">
        <v>4983</v>
      </c>
    </row>
    <row r="151">
      <c r="A151" s="4" t="inlineStr">
        <is>
          <t>Type of re-modification</t>
        </is>
      </c>
      <c r="B151" s="5" t="n">
        <v>6700</v>
      </c>
      <c r="C151" s="5" t="n">
        <v>4486</v>
      </c>
    </row>
    <row r="152">
      <c r="A152" s="4" t="inlineStr">
        <is>
          <t>Commercial Banking | Other</t>
        </is>
      </c>
    </row>
    <row r="153">
      <c r="A153" s="3" t="inlineStr">
        <is>
          <t>Troubled debt restructurings</t>
        </is>
      </c>
    </row>
    <row r="154">
      <c r="A154" s="4" t="inlineStr">
        <is>
          <t>Type of modification</t>
        </is>
      </c>
      <c r="B154" s="5" t="n">
        <v>360</v>
      </c>
      <c r="C154" s="5" t="n">
        <v>0</v>
      </c>
    </row>
    <row r="155">
      <c r="A155" s="4" t="inlineStr">
        <is>
          <t>Type of re-modification</t>
        </is>
      </c>
      <c r="B155" s="6" t="n">
        <v>80</v>
      </c>
      <c r="C155" s="6" t="n">
        <v>0</v>
      </c>
    </row>
    <row r="156">
      <c r="A156" s="4" t="inlineStr">
        <is>
          <t>Commercial Banking | Commercial real estate loans</t>
        </is>
      </c>
    </row>
    <row r="157">
      <c r="A157" s="3" t="inlineStr">
        <is>
          <t>Troubled debt restructurings</t>
        </is>
      </c>
    </row>
    <row r="158">
      <c r="A158" s="4" t="inlineStr">
        <is>
          <t>Number of contracts | contract</t>
        </is>
      </c>
      <c r="B158" s="5" t="n">
        <v>9</v>
      </c>
      <c r="C158" s="5" t="n">
        <v>10</v>
      </c>
      <c r="D158" s="5" t="n">
        <v>5000</v>
      </c>
    </row>
    <row r="159">
      <c r="A159" s="4" t="inlineStr">
        <is>
          <t>Type of modification</t>
        </is>
      </c>
      <c r="B159" s="6" t="n">
        <v>7615</v>
      </c>
      <c r="C159" s="6" t="n">
        <v>7369</v>
      </c>
    </row>
    <row r="160">
      <c r="A160" s="4" t="inlineStr">
        <is>
          <t>Number of re-modified TDRs | contract</t>
        </is>
      </c>
      <c r="B160" s="5" t="n">
        <v>3</v>
      </c>
      <c r="C160" s="5" t="n">
        <v>7</v>
      </c>
    </row>
    <row r="161">
      <c r="A161" s="4" t="inlineStr">
        <is>
          <t>Type of re-modification</t>
        </is>
      </c>
      <c r="B161" s="6" t="n">
        <v>6652</v>
      </c>
      <c r="C161" s="6" t="n">
        <v>4667</v>
      </c>
    </row>
    <row r="162">
      <c r="A162" s="4" t="inlineStr">
        <is>
          <t>Commercial Banking | Commercial real estate loans | Rate</t>
        </is>
      </c>
    </row>
    <row r="163">
      <c r="A163" s="3" t="inlineStr">
        <is>
          <t>Troubled debt restructurings</t>
        </is>
      </c>
    </row>
    <row r="164">
      <c r="A164" s="4" t="inlineStr">
        <is>
          <t>Type of modification</t>
        </is>
      </c>
      <c r="B164" s="5" t="n">
        <v>0</v>
      </c>
      <c r="C164" s="5" t="n">
        <v>0</v>
      </c>
    </row>
    <row r="165">
      <c r="A165" s="4" t="inlineStr">
        <is>
          <t>Type of re-modification</t>
        </is>
      </c>
      <c r="B165" s="5" t="n">
        <v>0</v>
      </c>
      <c r="C165" s="5" t="n">
        <v>0</v>
      </c>
    </row>
    <row r="166">
      <c r="A166" s="4" t="inlineStr">
        <is>
          <t>Commercial Banking | Commercial real estate loans | Payment</t>
        </is>
      </c>
    </row>
    <row r="167">
      <c r="A167" s="3" t="inlineStr">
        <is>
          <t>Troubled debt restructurings</t>
        </is>
      </c>
    </row>
    <row r="168">
      <c r="A168" s="4" t="inlineStr">
        <is>
          <t>Type of modification</t>
        </is>
      </c>
      <c r="B168" s="5" t="n">
        <v>0</v>
      </c>
      <c r="C168" s="5" t="n">
        <v>2541</v>
      </c>
    </row>
    <row r="169">
      <c r="A169" s="4" t="inlineStr">
        <is>
          <t>Type of re-modification</t>
        </is>
      </c>
      <c r="B169" s="5" t="n">
        <v>0</v>
      </c>
      <c r="C169" s="5" t="n">
        <v>219</v>
      </c>
    </row>
    <row r="170">
      <c r="A170" s="4" t="inlineStr">
        <is>
          <t>Commercial Banking | Commercial real estate loans | Maturity date</t>
        </is>
      </c>
    </row>
    <row r="171">
      <c r="A171" s="3" t="inlineStr">
        <is>
          <t>Troubled debt restructurings</t>
        </is>
      </c>
    </row>
    <row r="172">
      <c r="A172" s="4" t="inlineStr">
        <is>
          <t>Type of modification</t>
        </is>
      </c>
      <c r="B172" s="5" t="n">
        <v>7335</v>
      </c>
      <c r="C172" s="5" t="n">
        <v>4828</v>
      </c>
    </row>
    <row r="173">
      <c r="A173" s="4" t="inlineStr">
        <is>
          <t>Type of re-modification</t>
        </is>
      </c>
      <c r="B173" s="5" t="n">
        <v>6652</v>
      </c>
      <c r="C173" s="5" t="n">
        <v>4448</v>
      </c>
    </row>
    <row r="174">
      <c r="A174" s="4" t="inlineStr">
        <is>
          <t>Commercial Banking | Commercial real estate loans | Other</t>
        </is>
      </c>
    </row>
    <row r="175">
      <c r="A175" s="3" t="inlineStr">
        <is>
          <t>Troubled debt restructurings</t>
        </is>
      </c>
    </row>
    <row r="176">
      <c r="A176" s="4" t="inlineStr">
        <is>
          <t>Type of modification</t>
        </is>
      </c>
      <c r="B176" s="5" t="n">
        <v>280</v>
      </c>
      <c r="C176" s="5" t="n">
        <v>0</v>
      </c>
    </row>
    <row r="177">
      <c r="A177" s="4" t="inlineStr">
        <is>
          <t>Type of re-modification</t>
        </is>
      </c>
      <c r="B177" s="6" t="n">
        <v>0</v>
      </c>
      <c r="C177" s="6" t="n">
        <v>0</v>
      </c>
    </row>
    <row r="178">
      <c r="A178" s="4" t="inlineStr">
        <is>
          <t>Commercial Banking | Commercial real estate loans - owner occupied</t>
        </is>
      </c>
    </row>
    <row r="179">
      <c r="A179" s="3" t="inlineStr">
        <is>
          <t>Troubled debt restructurings</t>
        </is>
      </c>
    </row>
    <row r="180">
      <c r="A180" s="4" t="inlineStr">
        <is>
          <t>Number of contracts | contract</t>
        </is>
      </c>
      <c r="B180" s="5" t="n">
        <v>1</v>
      </c>
    </row>
    <row r="181">
      <c r="A181" s="4" t="inlineStr">
        <is>
          <t>Type of modification</t>
        </is>
      </c>
      <c r="B181" s="6" t="n">
        <v>48</v>
      </c>
    </row>
    <row r="182">
      <c r="A182" s="4" t="inlineStr">
        <is>
          <t>Number of re-modified TDRs | contract</t>
        </is>
      </c>
      <c r="B182" s="5" t="n">
        <v>1</v>
      </c>
    </row>
    <row r="183">
      <c r="A183" s="4" t="inlineStr">
        <is>
          <t>Type of re-modification</t>
        </is>
      </c>
      <c r="B183" s="6" t="n">
        <v>48</v>
      </c>
    </row>
    <row r="184">
      <c r="A184" s="4" t="inlineStr">
        <is>
          <t>Commercial Banking | Commercial real estate loans - owner occupied | Rate</t>
        </is>
      </c>
    </row>
    <row r="185">
      <c r="A185" s="3" t="inlineStr">
        <is>
          <t>Troubled debt restructurings</t>
        </is>
      </c>
    </row>
    <row r="186">
      <c r="A186" s="4" t="inlineStr">
        <is>
          <t>Type of modification</t>
        </is>
      </c>
      <c r="B186" s="5" t="n">
        <v>0</v>
      </c>
    </row>
    <row r="187">
      <c r="A187" s="4" t="inlineStr">
        <is>
          <t>Type of re-modification</t>
        </is>
      </c>
      <c r="B187" s="5" t="n">
        <v>0</v>
      </c>
    </row>
    <row r="188">
      <c r="A188" s="4" t="inlineStr">
        <is>
          <t>Commercial Banking | Commercial real estate loans - owner occupied | Payment</t>
        </is>
      </c>
    </row>
    <row r="189">
      <c r="A189" s="3" t="inlineStr">
        <is>
          <t>Troubled debt restructurings</t>
        </is>
      </c>
    </row>
    <row r="190">
      <c r="A190" s="4" t="inlineStr">
        <is>
          <t>Type of modification</t>
        </is>
      </c>
      <c r="B190" s="5" t="n">
        <v>0</v>
      </c>
    </row>
    <row r="191">
      <c r="A191" s="4" t="inlineStr">
        <is>
          <t>Type of re-modification</t>
        </is>
      </c>
      <c r="B191" s="5" t="n">
        <v>0</v>
      </c>
    </row>
    <row r="192">
      <c r="A192" s="4" t="inlineStr">
        <is>
          <t>Commercial Banking | Commercial real estate loans - owner occupied | Maturity date</t>
        </is>
      </c>
    </row>
    <row r="193">
      <c r="A193" s="3" t="inlineStr">
        <is>
          <t>Troubled debt restructurings</t>
        </is>
      </c>
    </row>
    <row r="194">
      <c r="A194" s="4" t="inlineStr">
        <is>
          <t>Type of modification</t>
        </is>
      </c>
      <c r="B194" s="5" t="n">
        <v>48</v>
      </c>
    </row>
    <row r="195">
      <c r="A195" s="4" t="inlineStr">
        <is>
          <t>Type of re-modification</t>
        </is>
      </c>
      <c r="B195" s="5" t="n">
        <v>48</v>
      </c>
    </row>
    <row r="196">
      <c r="A196" s="4" t="inlineStr">
        <is>
          <t>Commercial Banking | Commercial real estate loans - owner occupied | Other</t>
        </is>
      </c>
    </row>
    <row r="197">
      <c r="A197" s="3" t="inlineStr">
        <is>
          <t>Troubled debt restructurings</t>
        </is>
      </c>
    </row>
    <row r="198">
      <c r="A198" s="4" t="inlineStr">
        <is>
          <t>Type of modification</t>
        </is>
      </c>
      <c r="B198" s="5" t="n">
        <v>0</v>
      </c>
    </row>
    <row r="199">
      <c r="A199" s="4" t="inlineStr">
        <is>
          <t>Type of re-modification</t>
        </is>
      </c>
      <c r="B199" s="6" t="n">
        <v>0</v>
      </c>
    </row>
    <row r="200">
      <c r="A200" s="4" t="inlineStr">
        <is>
          <t>Commercial Banking | Commercial loans</t>
        </is>
      </c>
    </row>
    <row r="201">
      <c r="A201" s="3" t="inlineStr">
        <is>
          <t>Troubled debt restructurings</t>
        </is>
      </c>
    </row>
    <row r="202">
      <c r="A202" s="4" t="inlineStr">
        <is>
          <t>Number of contracts | contract</t>
        </is>
      </c>
      <c r="B202" s="5" t="n">
        <v>5</v>
      </c>
      <c r="C202" s="5" t="n">
        <v>4</v>
      </c>
      <c r="D202" s="5" t="n">
        <v>4000</v>
      </c>
    </row>
    <row r="203">
      <c r="A203" s="4" t="inlineStr">
        <is>
          <t>Type of modification</t>
        </is>
      </c>
      <c r="B203" s="6" t="n">
        <v>408</v>
      </c>
      <c r="C203" s="6" t="n">
        <v>192</v>
      </c>
    </row>
    <row r="204">
      <c r="A204" s="4" t="inlineStr">
        <is>
          <t>Number of re-modified TDRs | contract</t>
        </is>
      </c>
      <c r="B204" s="5" t="n">
        <v>1</v>
      </c>
      <c r="C204" s="5" t="n">
        <v>1</v>
      </c>
    </row>
    <row r="205">
      <c r="A205" s="4" t="inlineStr">
        <is>
          <t>Type of re-modification</t>
        </is>
      </c>
      <c r="B205" s="6" t="n">
        <v>80</v>
      </c>
      <c r="C205" s="6" t="n">
        <v>38</v>
      </c>
    </row>
    <row r="206">
      <c r="A206" s="4" t="inlineStr">
        <is>
          <t>Commercial Banking | Commercial loans | Rate</t>
        </is>
      </c>
    </row>
    <row r="207">
      <c r="A207" s="3" t="inlineStr">
        <is>
          <t>Troubled debt restructurings</t>
        </is>
      </c>
    </row>
    <row r="208">
      <c r="A208" s="4" t="inlineStr">
        <is>
          <t>Type of modification</t>
        </is>
      </c>
      <c r="B208" s="5" t="n">
        <v>0</v>
      </c>
      <c r="C208" s="5" t="n">
        <v>37</v>
      </c>
    </row>
    <row r="209">
      <c r="A209" s="4" t="inlineStr">
        <is>
          <t>Type of re-modification</t>
        </is>
      </c>
      <c r="B209" s="5" t="n">
        <v>0</v>
      </c>
      <c r="C209" s="5" t="n">
        <v>0</v>
      </c>
    </row>
    <row r="210">
      <c r="A210" s="4" t="inlineStr">
        <is>
          <t>Commercial Banking | Commercial loans | Payment</t>
        </is>
      </c>
    </row>
    <row r="211">
      <c r="A211" s="3" t="inlineStr">
        <is>
          <t>Troubled debt restructurings</t>
        </is>
      </c>
    </row>
    <row r="212">
      <c r="A212" s="4" t="inlineStr">
        <is>
          <t>Type of modification</t>
        </is>
      </c>
      <c r="B212" s="5" t="n">
        <v>111</v>
      </c>
      <c r="C212" s="5" t="n">
        <v>0</v>
      </c>
    </row>
    <row r="213">
      <c r="A213" s="4" t="inlineStr">
        <is>
          <t>Type of re-modification</t>
        </is>
      </c>
      <c r="B213" s="5" t="n">
        <v>0</v>
      </c>
      <c r="C213" s="5" t="n">
        <v>0</v>
      </c>
    </row>
    <row r="214">
      <c r="A214" s="4" t="inlineStr">
        <is>
          <t>Commercial Banking | Commercial loans | Maturity date</t>
        </is>
      </c>
    </row>
    <row r="215">
      <c r="A215" s="3" t="inlineStr">
        <is>
          <t>Troubled debt restructurings</t>
        </is>
      </c>
    </row>
    <row r="216">
      <c r="A216" s="4" t="inlineStr">
        <is>
          <t>Type of modification</t>
        </is>
      </c>
      <c r="B216" s="5" t="n">
        <v>217</v>
      </c>
      <c r="C216" s="5" t="n">
        <v>155</v>
      </c>
    </row>
    <row r="217">
      <c r="A217" s="4" t="inlineStr">
        <is>
          <t>Type of re-modification</t>
        </is>
      </c>
      <c r="B217" s="5" t="n">
        <v>0</v>
      </c>
      <c r="C217" s="5" t="n">
        <v>38</v>
      </c>
    </row>
    <row r="218">
      <c r="A218" s="4" t="inlineStr">
        <is>
          <t>Commercial Banking | Commercial loans | Other</t>
        </is>
      </c>
    </row>
    <row r="219">
      <c r="A219" s="3" t="inlineStr">
        <is>
          <t>Troubled debt restructurings</t>
        </is>
      </c>
    </row>
    <row r="220">
      <c r="A220" s="4" t="inlineStr">
        <is>
          <t>Type of modification</t>
        </is>
      </c>
      <c r="B220" s="5" t="n">
        <v>80</v>
      </c>
      <c r="C220" s="5" t="n">
        <v>0</v>
      </c>
    </row>
    <row r="221">
      <c r="A221" s="4" t="inlineStr">
        <is>
          <t>Type of re-modification</t>
        </is>
      </c>
      <c r="B221" s="6" t="n">
        <v>80</v>
      </c>
      <c r="C22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Dec. 31, 2020</t>
        </is>
      </c>
      <c r="C1" s="2" t="inlineStr">
        <is>
          <t>Dec. 31, 2019</t>
        </is>
      </c>
    </row>
    <row r="2">
      <c r="A2" s="3" t="inlineStr">
        <is>
          <t>Loan payment delinquencies</t>
        </is>
      </c>
    </row>
    <row r="3">
      <c r="A3" s="4" t="inlineStr">
        <is>
          <t>Total delinquency</t>
        </is>
      </c>
      <c r="B3" s="6" t="n">
        <v>135022</v>
      </c>
      <c r="C3" s="6" t="n">
        <v>119401</v>
      </c>
    </row>
    <row r="4">
      <c r="A4" s="4" t="inlineStr">
        <is>
          <t>Current</t>
        </is>
      </c>
      <c r="B4" s="5" t="n">
        <v>10445827</v>
      </c>
      <c r="C4" s="5" t="n">
        <v>8689273</v>
      </c>
    </row>
    <row r="5">
      <c r="A5" s="4" t="inlineStr">
        <is>
          <t>Total loans receivable</t>
        </is>
      </c>
      <c r="B5" s="5" t="n">
        <v>10580849</v>
      </c>
      <c r="C5" s="5" t="n">
        <v>8808674</v>
      </c>
    </row>
    <row r="6">
      <c r="A6" s="4" t="inlineStr">
        <is>
          <t>90 days or greater delinquent and accruing</t>
        </is>
      </c>
      <c r="B6" s="5" t="n">
        <v>585</v>
      </c>
      <c r="C6" s="5" t="n">
        <v>147</v>
      </c>
    </row>
    <row r="7">
      <c r="A7" s="4" t="inlineStr">
        <is>
          <t>Financial Asset, 30 to 59 Days Past Due [Member]</t>
        </is>
      </c>
    </row>
    <row r="8">
      <c r="A8" s="3" t="inlineStr">
        <is>
          <t>Loan payment delinquencies</t>
        </is>
      </c>
    </row>
    <row r="9">
      <c r="A9" s="4" t="inlineStr">
        <is>
          <t>Total delinquency</t>
        </is>
      </c>
      <c r="B9" s="5" t="n">
        <v>61462</v>
      </c>
      <c r="C9" s="5" t="n">
        <v>48081</v>
      </c>
    </row>
    <row r="10">
      <c r="A10" s="4" t="inlineStr">
        <is>
          <t>Financial Asset, 60 to 89 Days Past Due [Member]</t>
        </is>
      </c>
    </row>
    <row r="11">
      <c r="A11" s="3" t="inlineStr">
        <is>
          <t>Loan payment delinquencies</t>
        </is>
      </c>
    </row>
    <row r="12">
      <c r="A12" s="4" t="inlineStr">
        <is>
          <t>Total delinquency</t>
        </is>
      </c>
      <c r="B12" s="5" t="n">
        <v>11960</v>
      </c>
      <c r="C12" s="5" t="n">
        <v>19493</v>
      </c>
    </row>
    <row r="13">
      <c r="A13" s="4" t="inlineStr">
        <is>
          <t>Nonaccrual loans 90 or more days delinquent</t>
        </is>
      </c>
    </row>
    <row r="14">
      <c r="A14" s="3" t="inlineStr">
        <is>
          <t>Loan payment delinquencies</t>
        </is>
      </c>
    </row>
    <row r="15">
      <c r="A15" s="4" t="inlineStr">
        <is>
          <t>Total delinquency</t>
        </is>
      </c>
      <c r="B15" s="5" t="n">
        <v>61600</v>
      </c>
      <c r="C15" s="5" t="n">
        <v>51827</v>
      </c>
    </row>
    <row r="16">
      <c r="A16" s="4" t="inlineStr">
        <is>
          <t>Personal Banking</t>
        </is>
      </c>
    </row>
    <row r="17">
      <c r="A17" s="3" t="inlineStr">
        <is>
          <t>Loan payment delinquencies</t>
        </is>
      </c>
    </row>
    <row r="18">
      <c r="A18" s="4" t="inlineStr">
        <is>
          <t>Total delinquency</t>
        </is>
      </c>
      <c r="B18" s="5" t="n">
        <v>82603</v>
      </c>
    </row>
    <row r="19">
      <c r="A19" s="4" t="inlineStr">
        <is>
          <t>Current</t>
        </is>
      </c>
      <c r="B19" s="5" t="n">
        <v>5961247</v>
      </c>
    </row>
    <row r="20">
      <c r="A20" s="4" t="inlineStr">
        <is>
          <t>Total loans receivable</t>
        </is>
      </c>
      <c r="B20" s="5" t="n">
        <v>6043850</v>
      </c>
    </row>
    <row r="21">
      <c r="A21" s="4" t="inlineStr">
        <is>
          <t>90 days or greater delinquent and accruing</t>
        </is>
      </c>
      <c r="B21" s="5" t="n">
        <v>585</v>
      </c>
    </row>
    <row r="22">
      <c r="A22" s="4" t="inlineStr">
        <is>
          <t>Personal Banking | Financial Asset, 30 to 59 Days Past Due [Member]</t>
        </is>
      </c>
    </row>
    <row r="23">
      <c r="A23" s="3" t="inlineStr">
        <is>
          <t>Loan payment delinquencies</t>
        </is>
      </c>
    </row>
    <row r="24">
      <c r="A24" s="4" t="inlineStr">
        <is>
          <t>Total delinquency</t>
        </is>
      </c>
      <c r="B24" s="5" t="n">
        <v>44134</v>
      </c>
    </row>
    <row r="25">
      <c r="A25" s="4" t="inlineStr">
        <is>
          <t>Personal Banking | Financial Asset, 60 to 89 Days Past Due [Member]</t>
        </is>
      </c>
    </row>
    <row r="26">
      <c r="A26" s="3" t="inlineStr">
        <is>
          <t>Loan payment delinquencies</t>
        </is>
      </c>
    </row>
    <row r="27">
      <c r="A27" s="4" t="inlineStr">
        <is>
          <t>Total delinquency</t>
        </is>
      </c>
      <c r="B27" s="5" t="n">
        <v>9481</v>
      </c>
    </row>
    <row r="28">
      <c r="A28" s="4" t="inlineStr">
        <is>
          <t>Personal Banking | Nonaccrual loans 90 or more days delinquent</t>
        </is>
      </c>
    </row>
    <row r="29">
      <c r="A29" s="3" t="inlineStr">
        <is>
          <t>Loan payment delinquencies</t>
        </is>
      </c>
    </row>
    <row r="30">
      <c r="A30" s="4" t="inlineStr">
        <is>
          <t>Total delinquency</t>
        </is>
      </c>
      <c r="B30" s="5" t="n">
        <v>28988</v>
      </c>
    </row>
    <row r="31">
      <c r="A31" s="4" t="inlineStr">
        <is>
          <t>Personal Banking | Residential mortgage loans</t>
        </is>
      </c>
    </row>
    <row r="32">
      <c r="A32" s="3" t="inlineStr">
        <is>
          <t>Loan payment delinquencies</t>
        </is>
      </c>
    </row>
    <row r="33">
      <c r="A33" s="4" t="inlineStr">
        <is>
          <t>Total delinquency</t>
        </is>
      </c>
      <c r="B33" s="5" t="n">
        <v>48369</v>
      </c>
    </row>
    <row r="34">
      <c r="A34" s="4" t="inlineStr">
        <is>
          <t>Current</t>
        </is>
      </c>
      <c r="B34" s="5" t="n">
        <v>3019752</v>
      </c>
    </row>
    <row r="35">
      <c r="A35" s="4" t="inlineStr">
        <is>
          <t>Total loans receivable</t>
        </is>
      </c>
      <c r="B35" s="5" t="n">
        <v>3068121</v>
      </c>
    </row>
    <row r="36">
      <c r="A36" s="4" t="inlineStr">
        <is>
          <t>90 days or greater delinquent and accruing</t>
        </is>
      </c>
      <c r="B36" s="5" t="n">
        <v>0</v>
      </c>
    </row>
    <row r="37">
      <c r="A37" s="4" t="inlineStr">
        <is>
          <t>Personal Banking | Residential mortgage loans | Financial Asset, 30 to 59 Days Past Due [Member]</t>
        </is>
      </c>
    </row>
    <row r="38">
      <c r="A38" s="3" t="inlineStr">
        <is>
          <t>Loan payment delinquencies</t>
        </is>
      </c>
    </row>
    <row r="39">
      <c r="A39" s="4" t="inlineStr">
        <is>
          <t>Total delinquency</t>
        </is>
      </c>
      <c r="B39" s="5" t="n">
        <v>28797</v>
      </c>
    </row>
    <row r="40">
      <c r="A40" s="4" t="inlineStr">
        <is>
          <t>Personal Banking | Residential mortgage loans | Financial Asset, 60 to 89 Days Past Due [Member]</t>
        </is>
      </c>
    </row>
    <row r="41">
      <c r="A41" s="3" t="inlineStr">
        <is>
          <t>Loan payment delinquencies</t>
        </is>
      </c>
    </row>
    <row r="42">
      <c r="A42" s="4" t="inlineStr">
        <is>
          <t>Total delinquency</t>
        </is>
      </c>
      <c r="B42" s="5" t="n">
        <v>5083</v>
      </c>
    </row>
    <row r="43">
      <c r="A43" s="4" t="inlineStr">
        <is>
          <t>Personal Banking | Residential mortgage loans | Nonaccrual loans 90 or more days delinquent</t>
        </is>
      </c>
    </row>
    <row r="44">
      <c r="A44" s="3" t="inlineStr">
        <is>
          <t>Loan payment delinquencies</t>
        </is>
      </c>
    </row>
    <row r="45">
      <c r="A45" s="4" t="inlineStr">
        <is>
          <t>Total delinquency</t>
        </is>
      </c>
      <c r="B45" s="5" t="n">
        <v>14489</v>
      </c>
    </row>
    <row r="46">
      <c r="A46" s="4" t="inlineStr">
        <is>
          <t>Personal Banking | Home equity loans</t>
        </is>
      </c>
    </row>
    <row r="47">
      <c r="A47" s="3" t="inlineStr">
        <is>
          <t>Loan payment delinquencies</t>
        </is>
      </c>
    </row>
    <row r="48">
      <c r="A48" s="4" t="inlineStr">
        <is>
          <t>Total delinquency</t>
        </is>
      </c>
      <c r="B48" s="5" t="n">
        <v>14860</v>
      </c>
    </row>
    <row r="49">
      <c r="A49" s="4" t="inlineStr">
        <is>
          <t>Current</t>
        </is>
      </c>
      <c r="B49" s="5" t="n">
        <v>1452876</v>
      </c>
    </row>
    <row r="50">
      <c r="A50" s="4" t="inlineStr">
        <is>
          <t>Total loans receivable</t>
        </is>
      </c>
      <c r="B50" s="5" t="n">
        <v>1467736</v>
      </c>
    </row>
    <row r="51">
      <c r="A51" s="4" t="inlineStr">
        <is>
          <t>90 days or greater delinquent and accruing</t>
        </is>
      </c>
      <c r="B51" s="5" t="n">
        <v>0</v>
      </c>
    </row>
    <row r="52">
      <c r="A52" s="4" t="inlineStr">
        <is>
          <t>Personal Banking | Home equity loans | Financial Asset, 30 to 59 Days Past Due [Member]</t>
        </is>
      </c>
    </row>
    <row r="53">
      <c r="A53" s="3" t="inlineStr">
        <is>
          <t>Loan payment delinquencies</t>
        </is>
      </c>
    </row>
    <row r="54">
      <c r="A54" s="4" t="inlineStr">
        <is>
          <t>Total delinquency</t>
        </is>
      </c>
      <c r="B54" s="5" t="n">
        <v>4763</v>
      </c>
    </row>
    <row r="55">
      <c r="A55" s="4" t="inlineStr">
        <is>
          <t>Personal Banking | Home equity loans | Financial Asset, 60 to 89 Days Past Due [Member]</t>
        </is>
      </c>
    </row>
    <row r="56">
      <c r="A56" s="3" t="inlineStr">
        <is>
          <t>Loan payment delinquencies</t>
        </is>
      </c>
    </row>
    <row r="57">
      <c r="A57" s="4" t="inlineStr">
        <is>
          <t>Total delinquency</t>
        </is>
      </c>
      <c r="B57" s="5" t="n">
        <v>1656</v>
      </c>
    </row>
    <row r="58">
      <c r="A58" s="4" t="inlineStr">
        <is>
          <t>Personal Banking | Home equity loans | Nonaccrual loans 90 or more days delinquent</t>
        </is>
      </c>
    </row>
    <row r="59">
      <c r="A59" s="3" t="inlineStr">
        <is>
          <t>Loan payment delinquencies</t>
        </is>
      </c>
    </row>
    <row r="60">
      <c r="A60" s="4" t="inlineStr">
        <is>
          <t>Total delinquency</t>
        </is>
      </c>
      <c r="B60" s="5" t="n">
        <v>8441</v>
      </c>
    </row>
    <row r="61">
      <c r="A61" s="4" t="inlineStr">
        <is>
          <t>Personal Banking | Vehicle loans</t>
        </is>
      </c>
    </row>
    <row r="62">
      <c r="A62" s="3" t="inlineStr">
        <is>
          <t>Loan payment delinquencies</t>
        </is>
      </c>
    </row>
    <row r="63">
      <c r="A63" s="4" t="inlineStr">
        <is>
          <t>Total delinquency</t>
        </is>
      </c>
      <c r="B63" s="5" t="n">
        <v>14082</v>
      </c>
    </row>
    <row r="64">
      <c r="A64" s="4" t="inlineStr">
        <is>
          <t>Current</t>
        </is>
      </c>
      <c r="B64" s="5" t="n">
        <v>1138592</v>
      </c>
    </row>
    <row r="65">
      <c r="A65" s="4" t="inlineStr">
        <is>
          <t>Total loans receivable</t>
        </is>
      </c>
      <c r="B65" s="5" t="n">
        <v>1152674</v>
      </c>
    </row>
    <row r="66">
      <c r="A66" s="4" t="inlineStr">
        <is>
          <t>90 days or greater delinquent and accruing</t>
        </is>
      </c>
      <c r="B66" s="5" t="n">
        <v>1</v>
      </c>
    </row>
    <row r="67">
      <c r="A67" s="4" t="inlineStr">
        <is>
          <t>Personal Banking | Vehicle loans | Financial Asset, 30 to 59 Days Past Due [Member]</t>
        </is>
      </c>
    </row>
    <row r="68">
      <c r="A68" s="3" t="inlineStr">
        <is>
          <t>Loan payment delinquencies</t>
        </is>
      </c>
    </row>
    <row r="69">
      <c r="A69" s="4" t="inlineStr">
        <is>
          <t>Total delinquency</t>
        </is>
      </c>
      <c r="B69" s="5" t="n">
        <v>7707</v>
      </c>
    </row>
    <row r="70">
      <c r="A70" s="4" t="inlineStr">
        <is>
          <t>Personal Banking | Vehicle loans | Financial Asset, 60 to 89 Days Past Due [Member]</t>
        </is>
      </c>
    </row>
    <row r="71">
      <c r="A71" s="3" t="inlineStr">
        <is>
          <t>Loan payment delinquencies</t>
        </is>
      </c>
    </row>
    <row r="72">
      <c r="A72" s="4" t="inlineStr">
        <is>
          <t>Total delinquency</t>
        </is>
      </c>
      <c r="B72" s="5" t="n">
        <v>1776</v>
      </c>
    </row>
    <row r="73">
      <c r="A73" s="4" t="inlineStr">
        <is>
          <t>Personal Banking | Vehicle loans | Nonaccrual loans 90 or more days delinquent</t>
        </is>
      </c>
    </row>
    <row r="74">
      <c r="A74" s="3" t="inlineStr">
        <is>
          <t>Loan payment delinquencies</t>
        </is>
      </c>
    </row>
    <row r="75">
      <c r="A75" s="4" t="inlineStr">
        <is>
          <t>Total delinquency</t>
        </is>
      </c>
      <c r="B75" s="5" t="n">
        <v>4599</v>
      </c>
    </row>
    <row r="76">
      <c r="A76" s="4" t="inlineStr">
        <is>
          <t>Personal Banking | Consumer loans</t>
        </is>
      </c>
    </row>
    <row r="77">
      <c r="A77" s="3" t="inlineStr">
        <is>
          <t>Loan payment delinquencies</t>
        </is>
      </c>
    </row>
    <row r="78">
      <c r="A78" s="4" t="inlineStr">
        <is>
          <t>Total delinquency</t>
        </is>
      </c>
      <c r="B78" s="5" t="n">
        <v>5292</v>
      </c>
    </row>
    <row r="79">
      <c r="A79" s="4" t="inlineStr">
        <is>
          <t>Current</t>
        </is>
      </c>
      <c r="B79" s="5" t="n">
        <v>350027</v>
      </c>
    </row>
    <row r="80">
      <c r="A80" s="4" t="inlineStr">
        <is>
          <t>Total loans receivable</t>
        </is>
      </c>
      <c r="B80" s="5" t="n">
        <v>355319</v>
      </c>
    </row>
    <row r="81">
      <c r="A81" s="4" t="inlineStr">
        <is>
          <t>90 days or greater delinquent and accruing</t>
        </is>
      </c>
      <c r="B81" s="5" t="n">
        <v>584</v>
      </c>
    </row>
    <row r="82">
      <c r="A82" s="4" t="inlineStr">
        <is>
          <t>Personal Banking | Consumer loans | Financial Asset, 30 to 59 Days Past Due [Member]</t>
        </is>
      </c>
    </row>
    <row r="83">
      <c r="A83" s="3" t="inlineStr">
        <is>
          <t>Loan payment delinquencies</t>
        </is>
      </c>
    </row>
    <row r="84">
      <c r="A84" s="4" t="inlineStr">
        <is>
          <t>Total delinquency</t>
        </is>
      </c>
      <c r="B84" s="5" t="n">
        <v>2867</v>
      </c>
    </row>
    <row r="85">
      <c r="A85" s="4" t="inlineStr">
        <is>
          <t>Personal Banking | Consumer loans | Financial Asset, 60 to 89 Days Past Due [Member]</t>
        </is>
      </c>
    </row>
    <row r="86">
      <c r="A86" s="3" t="inlineStr">
        <is>
          <t>Loan payment delinquencies</t>
        </is>
      </c>
    </row>
    <row r="87">
      <c r="A87" s="4" t="inlineStr">
        <is>
          <t>Total delinquency</t>
        </is>
      </c>
      <c r="B87" s="5" t="n">
        <v>966</v>
      </c>
    </row>
    <row r="88">
      <c r="A88" s="4" t="inlineStr">
        <is>
          <t>Personal Banking | Consumer loans | Nonaccrual loans 90 or more days delinquent</t>
        </is>
      </c>
    </row>
    <row r="89">
      <c r="A89" s="3" t="inlineStr">
        <is>
          <t>Loan payment delinquencies</t>
        </is>
      </c>
    </row>
    <row r="90">
      <c r="A90" s="4" t="inlineStr">
        <is>
          <t>Total delinquency</t>
        </is>
      </c>
      <c r="B90" s="5" t="n">
        <v>1459</v>
      </c>
    </row>
    <row r="91">
      <c r="A91" s="4" t="inlineStr">
        <is>
          <t>Commercial Banking</t>
        </is>
      </c>
    </row>
    <row r="92">
      <c r="A92" s="3" t="inlineStr">
        <is>
          <t>Loan payment delinquencies</t>
        </is>
      </c>
    </row>
    <row r="93">
      <c r="A93" s="4" t="inlineStr">
        <is>
          <t>Total delinquency</t>
        </is>
      </c>
      <c r="B93" s="5" t="n">
        <v>52419</v>
      </c>
    </row>
    <row r="94">
      <c r="A94" s="4" t="inlineStr">
        <is>
          <t>Current</t>
        </is>
      </c>
      <c r="B94" s="5" t="n">
        <v>4484580</v>
      </c>
    </row>
    <row r="95">
      <c r="A95" s="4" t="inlineStr">
        <is>
          <t>Total loans receivable</t>
        </is>
      </c>
      <c r="B95" s="5" t="n">
        <v>4536999</v>
      </c>
    </row>
    <row r="96">
      <c r="A96" s="4" t="inlineStr">
        <is>
          <t>90 days or greater delinquent and accruing</t>
        </is>
      </c>
      <c r="B96" s="5" t="n">
        <v>0</v>
      </c>
    </row>
    <row r="97">
      <c r="A97" s="4" t="inlineStr">
        <is>
          <t>Commercial Banking | Financial Asset, 30 to 59 Days Past Due [Member]</t>
        </is>
      </c>
    </row>
    <row r="98">
      <c r="A98" s="3" t="inlineStr">
        <is>
          <t>Loan payment delinquencies</t>
        </is>
      </c>
    </row>
    <row r="99">
      <c r="A99" s="4" t="inlineStr">
        <is>
          <t>Total delinquency</t>
        </is>
      </c>
      <c r="B99" s="5" t="n">
        <v>17328</v>
      </c>
    </row>
    <row r="100">
      <c r="A100" s="4" t="inlineStr">
        <is>
          <t>Commercial Banking | Financial Asset, 60 to 89 Days Past Due [Member]</t>
        </is>
      </c>
    </row>
    <row r="101">
      <c r="A101" s="3" t="inlineStr">
        <is>
          <t>Loan payment delinquencies</t>
        </is>
      </c>
    </row>
    <row r="102">
      <c r="A102" s="4" t="inlineStr">
        <is>
          <t>Total delinquency</t>
        </is>
      </c>
      <c r="B102" s="5" t="n">
        <v>2479</v>
      </c>
    </row>
    <row r="103">
      <c r="A103" s="4" t="inlineStr">
        <is>
          <t>Commercial Banking | Nonaccrual loans 90 or more days delinquent</t>
        </is>
      </c>
    </row>
    <row r="104">
      <c r="A104" s="3" t="inlineStr">
        <is>
          <t>Loan payment delinquencies</t>
        </is>
      </c>
    </row>
    <row r="105">
      <c r="A105" s="4" t="inlineStr">
        <is>
          <t>Total delinquency</t>
        </is>
      </c>
      <c r="B105" s="5" t="n">
        <v>32612</v>
      </c>
    </row>
    <row r="106">
      <c r="A106" s="4" t="inlineStr">
        <is>
          <t>Commercial Banking | Commercial real estate loans</t>
        </is>
      </c>
    </row>
    <row r="107">
      <c r="A107" s="3" t="inlineStr">
        <is>
          <t>Loan payment delinquencies</t>
        </is>
      </c>
    </row>
    <row r="108">
      <c r="A108" s="4" t="inlineStr">
        <is>
          <t>Total delinquency</t>
        </is>
      </c>
      <c r="B108" s="5" t="n">
        <v>31614</v>
      </c>
    </row>
    <row r="109">
      <c r="A109" s="4" t="inlineStr">
        <is>
          <t>Current</t>
        </is>
      </c>
      <c r="B109" s="5" t="n">
        <v>2816366</v>
      </c>
    </row>
    <row r="110">
      <c r="A110" s="4" t="inlineStr">
        <is>
          <t>Total loans receivable</t>
        </is>
      </c>
      <c r="B110" s="5" t="n">
        <v>2847980</v>
      </c>
    </row>
    <row r="111">
      <c r="A111" s="4" t="inlineStr">
        <is>
          <t>90 days or greater delinquent and accruing</t>
        </is>
      </c>
      <c r="B111" s="5" t="n">
        <v>0</v>
      </c>
    </row>
    <row r="112">
      <c r="A112" s="4" t="inlineStr">
        <is>
          <t>Commercial Banking | Commercial real estate loans | Financial Asset, 30 to 59 Days Past Due [Member]</t>
        </is>
      </c>
    </row>
    <row r="113">
      <c r="A113" s="3" t="inlineStr">
        <is>
          <t>Loan payment delinquencies</t>
        </is>
      </c>
    </row>
    <row r="114">
      <c r="A114" s="4" t="inlineStr">
        <is>
          <t>Total delinquency</t>
        </is>
      </c>
      <c r="B114" s="5" t="n">
        <v>6692</v>
      </c>
    </row>
    <row r="115">
      <c r="A115" s="4" t="inlineStr">
        <is>
          <t>Commercial Banking | Commercial real estate loans | Financial Asset, 60 to 89 Days Past Due [Member]</t>
        </is>
      </c>
    </row>
    <row r="116">
      <c r="A116" s="3" t="inlineStr">
        <is>
          <t>Loan payment delinquencies</t>
        </is>
      </c>
    </row>
    <row r="117">
      <c r="A117" s="4" t="inlineStr">
        <is>
          <t>Total delinquency</t>
        </is>
      </c>
      <c r="B117" s="5" t="n">
        <v>1615</v>
      </c>
    </row>
    <row r="118">
      <c r="A118" s="4" t="inlineStr">
        <is>
          <t>Commercial Banking | Commercial real estate loans | Nonaccrual loans 90 or more days delinquent</t>
        </is>
      </c>
    </row>
    <row r="119">
      <c r="A119" s="3" t="inlineStr">
        <is>
          <t>Loan payment delinquencies</t>
        </is>
      </c>
    </row>
    <row r="120">
      <c r="A120" s="4" t="inlineStr">
        <is>
          <t>Total delinquency</t>
        </is>
      </c>
      <c r="B120" s="5" t="n">
        <v>23307</v>
      </c>
    </row>
    <row r="121">
      <c r="A121" s="4" t="inlineStr">
        <is>
          <t>Commercial Banking | Commercial real estate loans - owner occupied</t>
        </is>
      </c>
    </row>
    <row r="122">
      <c r="A122" s="3" t="inlineStr">
        <is>
          <t>Loan payment delinquencies</t>
        </is>
      </c>
    </row>
    <row r="123">
      <c r="A123" s="4" t="inlineStr">
        <is>
          <t>Total delinquency</t>
        </is>
      </c>
      <c r="B123" s="5" t="n">
        <v>6211</v>
      </c>
    </row>
    <row r="124">
      <c r="A124" s="4" t="inlineStr">
        <is>
          <t>Current</t>
        </is>
      </c>
      <c r="B124" s="5" t="n">
        <v>491698</v>
      </c>
    </row>
    <row r="125">
      <c r="A125" s="4" t="inlineStr">
        <is>
          <t>Total loans receivable</t>
        </is>
      </c>
      <c r="B125" s="5" t="n">
        <v>497909</v>
      </c>
    </row>
    <row r="126">
      <c r="A126" s="4" t="inlineStr">
        <is>
          <t>90 days or greater delinquent and accruing</t>
        </is>
      </c>
      <c r="B126" s="5" t="n">
        <v>0</v>
      </c>
    </row>
    <row r="127">
      <c r="A127" s="4" t="inlineStr">
        <is>
          <t>Commercial Banking | Commercial real estate loans - owner occupied | Financial Asset, 30 to 59 Days Past Due [Member]</t>
        </is>
      </c>
    </row>
    <row r="128">
      <c r="A128" s="3" t="inlineStr">
        <is>
          <t>Loan payment delinquencies</t>
        </is>
      </c>
    </row>
    <row r="129">
      <c r="A129" s="4" t="inlineStr">
        <is>
          <t>Total delinquency</t>
        </is>
      </c>
      <c r="B129" s="5" t="n">
        <v>4231</v>
      </c>
    </row>
    <row r="130">
      <c r="A130" s="4" t="inlineStr">
        <is>
          <t>Commercial Banking | Commercial real estate loans - owner occupied | Financial Asset, 60 to 89 Days Past Due [Member]</t>
        </is>
      </c>
    </row>
    <row r="131">
      <c r="A131" s="3" t="inlineStr">
        <is>
          <t>Loan payment delinquencies</t>
        </is>
      </c>
    </row>
    <row r="132">
      <c r="A132" s="4" t="inlineStr">
        <is>
          <t>Total delinquency</t>
        </is>
      </c>
      <c r="B132" s="5" t="n">
        <v>0</v>
      </c>
    </row>
    <row r="133">
      <c r="A133" s="4" t="inlineStr">
        <is>
          <t>Commercial Banking | Commercial real estate loans - owner occupied | Nonaccrual loans 90 or more days delinquent</t>
        </is>
      </c>
    </row>
    <row r="134">
      <c r="A134" s="3" t="inlineStr">
        <is>
          <t>Loan payment delinquencies</t>
        </is>
      </c>
    </row>
    <row r="135">
      <c r="A135" s="4" t="inlineStr">
        <is>
          <t>Total delinquency</t>
        </is>
      </c>
      <c r="B135" s="5" t="n">
        <v>1980</v>
      </c>
    </row>
    <row r="136">
      <c r="A136" s="4" t="inlineStr">
        <is>
          <t>Commercial Banking | Commercial loans</t>
        </is>
      </c>
    </row>
    <row r="137">
      <c r="A137" s="3" t="inlineStr">
        <is>
          <t>Loan payment delinquencies</t>
        </is>
      </c>
    </row>
    <row r="138">
      <c r="A138" s="4" t="inlineStr">
        <is>
          <t>Total delinquency</t>
        </is>
      </c>
      <c r="B138" s="5" t="n">
        <v>14594</v>
      </c>
    </row>
    <row r="139">
      <c r="A139" s="4" t="inlineStr">
        <is>
          <t>Current</t>
        </is>
      </c>
      <c r="B139" s="5" t="n">
        <v>1176516</v>
      </c>
    </row>
    <row r="140">
      <c r="A140" s="4" t="inlineStr">
        <is>
          <t>Total loans receivable</t>
        </is>
      </c>
      <c r="B140" s="5" t="n">
        <v>1191110</v>
      </c>
    </row>
    <row r="141">
      <c r="A141" s="4" t="inlineStr">
        <is>
          <t>90 days or greater delinquent and accruing</t>
        </is>
      </c>
      <c r="B141" s="5" t="n">
        <v>0</v>
      </c>
    </row>
    <row r="142">
      <c r="A142" s="4" t="inlineStr">
        <is>
          <t>Commercial Banking | Commercial loans | Financial Asset, 30 to 59 Days Past Due [Member]</t>
        </is>
      </c>
    </row>
    <row r="143">
      <c r="A143" s="3" t="inlineStr">
        <is>
          <t>Loan payment delinquencies</t>
        </is>
      </c>
    </row>
    <row r="144">
      <c r="A144" s="4" t="inlineStr">
        <is>
          <t>Total delinquency</t>
        </is>
      </c>
      <c r="B144" s="5" t="n">
        <v>6405</v>
      </c>
    </row>
    <row r="145">
      <c r="A145" s="4" t="inlineStr">
        <is>
          <t>Commercial Banking | Commercial loans | Financial Asset, 60 to 89 Days Past Due [Member]</t>
        </is>
      </c>
    </row>
    <row r="146">
      <c r="A146" s="3" t="inlineStr">
        <is>
          <t>Loan payment delinquencies</t>
        </is>
      </c>
    </row>
    <row r="147">
      <c r="A147" s="4" t="inlineStr">
        <is>
          <t>Total delinquency</t>
        </is>
      </c>
      <c r="B147" s="5" t="n">
        <v>864</v>
      </c>
    </row>
    <row r="148">
      <c r="A148" s="4" t="inlineStr">
        <is>
          <t>Commercial Banking | Commercial loans | Nonaccrual loans 90 or more days delinquent</t>
        </is>
      </c>
    </row>
    <row r="149">
      <c r="A149" s="3" t="inlineStr">
        <is>
          <t>Loan payment delinquencies</t>
        </is>
      </c>
    </row>
    <row r="150">
      <c r="A150" s="4" t="inlineStr">
        <is>
          <t>Total delinquency</t>
        </is>
      </c>
      <c r="B150" s="6" t="n">
        <v>7325</v>
      </c>
    </row>
    <row r="151">
      <c r="A151" s="4" t="inlineStr">
        <is>
          <t>Originated</t>
        </is>
      </c>
    </row>
    <row r="152">
      <c r="A152" s="3" t="inlineStr">
        <is>
          <t>Loan payment delinquencies</t>
        </is>
      </c>
    </row>
    <row r="153">
      <c r="A153" s="4" t="inlineStr">
        <is>
          <t>Total delinquency</t>
        </is>
      </c>
      <c r="C153" s="5" t="n">
        <v>101108</v>
      </c>
    </row>
    <row r="154">
      <c r="A154" s="4" t="inlineStr">
        <is>
          <t>Current</t>
        </is>
      </c>
      <c r="C154" s="5" t="n">
        <v>7885949</v>
      </c>
    </row>
    <row r="155">
      <c r="A155" s="4" t="inlineStr">
        <is>
          <t>Total loans receivable</t>
        </is>
      </c>
      <c r="C155" s="5" t="n">
        <v>7987057</v>
      </c>
    </row>
    <row r="156">
      <c r="A156" s="4" t="inlineStr">
        <is>
          <t>90 days or greater delinquent and accruing</t>
        </is>
      </c>
      <c r="C156" s="5" t="n">
        <v>0</v>
      </c>
    </row>
    <row r="157">
      <c r="A157" s="4" t="inlineStr">
        <is>
          <t>Originated | Financial Asset, 30 to 59 Days Past Due [Member]</t>
        </is>
      </c>
    </row>
    <row r="158">
      <c r="A158" s="3" t="inlineStr">
        <is>
          <t>Loan payment delinquencies</t>
        </is>
      </c>
    </row>
    <row r="159">
      <c r="A159" s="4" t="inlineStr">
        <is>
          <t>Total delinquency</t>
        </is>
      </c>
      <c r="C159" s="5" t="n">
        <v>41120</v>
      </c>
    </row>
    <row r="160">
      <c r="A160" s="4" t="inlineStr">
        <is>
          <t>Originated | Financial Asset, 60 to 89 Days Past Due [Member]</t>
        </is>
      </c>
    </row>
    <row r="161">
      <c r="A161" s="3" t="inlineStr">
        <is>
          <t>Loan payment delinquencies</t>
        </is>
      </c>
    </row>
    <row r="162">
      <c r="A162" s="4" t="inlineStr">
        <is>
          <t>Total delinquency</t>
        </is>
      </c>
      <c r="C162" s="5" t="n">
        <v>18613</v>
      </c>
    </row>
    <row r="163">
      <c r="A163" s="4" t="inlineStr">
        <is>
          <t>Originated | Nonaccrual loans 90 or more days delinquent</t>
        </is>
      </c>
    </row>
    <row r="164">
      <c r="A164" s="3" t="inlineStr">
        <is>
          <t>Loan payment delinquencies</t>
        </is>
      </c>
    </row>
    <row r="165">
      <c r="A165" s="4" t="inlineStr">
        <is>
          <t>Total delinquency</t>
        </is>
      </c>
      <c r="C165" s="5" t="n">
        <v>41375</v>
      </c>
    </row>
    <row r="166">
      <c r="A166" s="4" t="inlineStr">
        <is>
          <t>Originated | Personal Banking</t>
        </is>
      </c>
    </row>
    <row r="167">
      <c r="A167" s="3" t="inlineStr">
        <is>
          <t>Loan payment delinquencies</t>
        </is>
      </c>
    </row>
    <row r="168">
      <c r="A168" s="4" t="inlineStr">
        <is>
          <t>Total delinquency</t>
        </is>
      </c>
      <c r="C168" s="5" t="n">
        <v>64521</v>
      </c>
    </row>
    <row r="169">
      <c r="A169" s="4" t="inlineStr">
        <is>
          <t>Current</t>
        </is>
      </c>
      <c r="C169" s="5" t="n">
        <v>4909329</v>
      </c>
    </row>
    <row r="170">
      <c r="A170" s="4" t="inlineStr">
        <is>
          <t>Total loans receivable</t>
        </is>
      </c>
      <c r="C170" s="5" t="n">
        <v>4973850</v>
      </c>
    </row>
    <row r="171">
      <c r="A171" s="4" t="inlineStr">
        <is>
          <t>90 days or greater delinquent and accruing</t>
        </is>
      </c>
      <c r="C171" s="5" t="n">
        <v>0</v>
      </c>
    </row>
    <row r="172">
      <c r="A172" s="4" t="inlineStr">
        <is>
          <t>Originated | Personal Banking | Financial Asset, 30 to 59 Days Past Due [Member]</t>
        </is>
      </c>
    </row>
    <row r="173">
      <c r="A173" s="3" t="inlineStr">
        <is>
          <t>Loan payment delinquencies</t>
        </is>
      </c>
    </row>
    <row r="174">
      <c r="A174" s="4" t="inlineStr">
        <is>
          <t>Total delinquency</t>
        </is>
      </c>
      <c r="C174" s="5" t="n">
        <v>34535</v>
      </c>
    </row>
    <row r="175">
      <c r="A175" s="4" t="inlineStr">
        <is>
          <t>Originated | Personal Banking | Financial Asset, 60 to 89 Days Past Due [Member]</t>
        </is>
      </c>
    </row>
    <row r="176">
      <c r="A176" s="3" t="inlineStr">
        <is>
          <t>Loan payment delinquencies</t>
        </is>
      </c>
    </row>
    <row r="177">
      <c r="A177" s="4" t="inlineStr">
        <is>
          <t>Total delinquency</t>
        </is>
      </c>
      <c r="C177" s="5" t="n">
        <v>10866</v>
      </c>
    </row>
    <row r="178">
      <c r="A178" s="4" t="inlineStr">
        <is>
          <t>Originated | Personal Banking | Nonaccrual loans 90 or more days delinquent</t>
        </is>
      </c>
    </row>
    <row r="179">
      <c r="A179" s="3" t="inlineStr">
        <is>
          <t>Loan payment delinquencies</t>
        </is>
      </c>
    </row>
    <row r="180">
      <c r="A180" s="4" t="inlineStr">
        <is>
          <t>Total delinquency</t>
        </is>
      </c>
      <c r="C180" s="5" t="n">
        <v>19120</v>
      </c>
    </row>
    <row r="181">
      <c r="A181" s="4" t="inlineStr">
        <is>
          <t>Originated | Personal Banking | Residential mortgage loans</t>
        </is>
      </c>
    </row>
    <row r="182">
      <c r="A182" s="3" t="inlineStr">
        <is>
          <t>Loan payment delinquencies</t>
        </is>
      </c>
    </row>
    <row r="183">
      <c r="A183" s="4" t="inlineStr">
        <is>
          <t>Total delinquency</t>
        </is>
      </c>
      <c r="C183" s="5" t="n">
        <v>37099</v>
      </c>
    </row>
    <row r="184">
      <c r="A184" s="4" t="inlineStr">
        <is>
          <t>Current</t>
        </is>
      </c>
      <c r="C184" s="5" t="n">
        <v>2748090</v>
      </c>
    </row>
    <row r="185">
      <c r="A185" s="4" t="inlineStr">
        <is>
          <t>Total loans receivable</t>
        </is>
      </c>
      <c r="C185" s="5" t="n">
        <v>2785189</v>
      </c>
    </row>
    <row r="186">
      <c r="A186" s="4" t="inlineStr">
        <is>
          <t>90 days or greater delinquent and accruing</t>
        </is>
      </c>
      <c r="C186" s="5" t="n">
        <v>0</v>
      </c>
    </row>
    <row r="187">
      <c r="A187" s="4" t="inlineStr">
        <is>
          <t>Originated | Personal Banking | Residential mortgage loans | Financial Asset, 30 to 59 Days Past Due [Member]</t>
        </is>
      </c>
    </row>
    <row r="188">
      <c r="A188" s="3" t="inlineStr">
        <is>
          <t>Loan payment delinquencies</t>
        </is>
      </c>
    </row>
    <row r="189">
      <c r="A189" s="4" t="inlineStr">
        <is>
          <t>Total delinquency</t>
        </is>
      </c>
      <c r="C189" s="5" t="n">
        <v>20447</v>
      </c>
    </row>
    <row r="190">
      <c r="A190" s="4" t="inlineStr">
        <is>
          <t>Originated | Personal Banking | Residential mortgage loans | Financial Asset, 60 to 89 Days Past Due [Member]</t>
        </is>
      </c>
    </row>
    <row r="191">
      <c r="A191" s="3" t="inlineStr">
        <is>
          <t>Loan payment delinquencies</t>
        </is>
      </c>
    </row>
    <row r="192">
      <c r="A192" s="4" t="inlineStr">
        <is>
          <t>Total delinquency</t>
        </is>
      </c>
      <c r="C192" s="5" t="n">
        <v>5572</v>
      </c>
    </row>
    <row r="193">
      <c r="A193" s="4" t="inlineStr">
        <is>
          <t>Originated | Personal Banking | Residential mortgage loans | Nonaccrual loans 90 or more days delinquent</t>
        </is>
      </c>
    </row>
    <row r="194">
      <c r="A194" s="3" t="inlineStr">
        <is>
          <t>Loan payment delinquencies</t>
        </is>
      </c>
    </row>
    <row r="195">
      <c r="A195" s="4" t="inlineStr">
        <is>
          <t>Total delinquency</t>
        </is>
      </c>
      <c r="C195" s="5" t="n">
        <v>11080</v>
      </c>
    </row>
    <row r="196">
      <c r="A196" s="4" t="inlineStr">
        <is>
          <t>Originated | Personal Banking | Home equity loans</t>
        </is>
      </c>
    </row>
    <row r="197">
      <c r="A197" s="3" t="inlineStr">
        <is>
          <t>Loan payment delinquencies</t>
        </is>
      </c>
    </row>
    <row r="198">
      <c r="A198" s="4" t="inlineStr">
        <is>
          <t>Total delinquency</t>
        </is>
      </c>
      <c r="C198" s="5" t="n">
        <v>11788</v>
      </c>
    </row>
    <row r="199">
      <c r="A199" s="4" t="inlineStr">
        <is>
          <t>Current</t>
        </is>
      </c>
      <c r="C199" s="5" t="n">
        <v>1087726</v>
      </c>
    </row>
    <row r="200">
      <c r="A200" s="4" t="inlineStr">
        <is>
          <t>Total loans receivable</t>
        </is>
      </c>
      <c r="C200" s="5" t="n">
        <v>1099514</v>
      </c>
    </row>
    <row r="201">
      <c r="A201" s="4" t="inlineStr">
        <is>
          <t>90 days or greater delinquent and accruing</t>
        </is>
      </c>
      <c r="C201" s="5" t="n">
        <v>0</v>
      </c>
    </row>
    <row r="202">
      <c r="A202" s="4" t="inlineStr">
        <is>
          <t>Originated | Personal Banking | Home equity loans | Financial Asset, 30 to 59 Days Past Due [Member]</t>
        </is>
      </c>
    </row>
    <row r="203">
      <c r="A203" s="3" t="inlineStr">
        <is>
          <t>Loan payment delinquencies</t>
        </is>
      </c>
    </row>
    <row r="204">
      <c r="A204" s="4" t="inlineStr">
        <is>
          <t>Total delinquency</t>
        </is>
      </c>
      <c r="C204" s="5" t="n">
        <v>5119</v>
      </c>
    </row>
    <row r="205">
      <c r="A205" s="4" t="inlineStr">
        <is>
          <t>Originated | Personal Banking | Home equity loans | Financial Asset, 60 to 89 Days Past Due [Member]</t>
        </is>
      </c>
    </row>
    <row r="206">
      <c r="A206" s="3" t="inlineStr">
        <is>
          <t>Loan payment delinquencies</t>
        </is>
      </c>
    </row>
    <row r="207">
      <c r="A207" s="4" t="inlineStr">
        <is>
          <t>Total delinquency</t>
        </is>
      </c>
      <c r="C207" s="5" t="n">
        <v>2096</v>
      </c>
    </row>
    <row r="208">
      <c r="A208" s="4" t="inlineStr">
        <is>
          <t>Originated | Personal Banking | Home equity loans | Nonaccrual loans 90 or more days delinquent</t>
        </is>
      </c>
    </row>
    <row r="209">
      <c r="A209" s="3" t="inlineStr">
        <is>
          <t>Loan payment delinquencies</t>
        </is>
      </c>
    </row>
    <row r="210">
      <c r="A210" s="4" t="inlineStr">
        <is>
          <t>Total delinquency</t>
        </is>
      </c>
      <c r="C210" s="5" t="n">
        <v>4573</v>
      </c>
    </row>
    <row r="211">
      <c r="A211" s="4" t="inlineStr">
        <is>
          <t>Originated | Personal Banking | Consumer loans</t>
        </is>
      </c>
    </row>
    <row r="212">
      <c r="A212" s="3" t="inlineStr">
        <is>
          <t>Loan payment delinquencies</t>
        </is>
      </c>
    </row>
    <row r="213">
      <c r="A213" s="4" t="inlineStr">
        <is>
          <t>Total delinquency</t>
        </is>
      </c>
      <c r="C213" s="5" t="n">
        <v>15634</v>
      </c>
    </row>
    <row r="214">
      <c r="A214" s="4" t="inlineStr">
        <is>
          <t>Current</t>
        </is>
      </c>
      <c r="C214" s="5" t="n">
        <v>1073513</v>
      </c>
    </row>
    <row r="215">
      <c r="A215" s="4" t="inlineStr">
        <is>
          <t>Total loans receivable</t>
        </is>
      </c>
      <c r="C215" s="5" t="n">
        <v>1089147</v>
      </c>
    </row>
    <row r="216">
      <c r="A216" s="4" t="inlineStr">
        <is>
          <t>90 days or greater delinquent and accruing</t>
        </is>
      </c>
      <c r="C216" s="5" t="n">
        <v>0</v>
      </c>
    </row>
    <row r="217">
      <c r="A217" s="4" t="inlineStr">
        <is>
          <t>Originated | Personal Banking | Consumer loans | Financial Asset, 30 to 59 Days Past Due [Member]</t>
        </is>
      </c>
    </row>
    <row r="218">
      <c r="A218" s="3" t="inlineStr">
        <is>
          <t>Loan payment delinquencies</t>
        </is>
      </c>
    </row>
    <row r="219">
      <c r="A219" s="4" t="inlineStr">
        <is>
          <t>Total delinquency</t>
        </is>
      </c>
      <c r="C219" s="5" t="n">
        <v>8969</v>
      </c>
    </row>
    <row r="220">
      <c r="A220" s="4" t="inlineStr">
        <is>
          <t>Originated | Personal Banking | Consumer loans | Financial Asset, 60 to 89 Days Past Due [Member]</t>
        </is>
      </c>
    </row>
    <row r="221">
      <c r="A221" s="3" t="inlineStr">
        <is>
          <t>Loan payment delinquencies</t>
        </is>
      </c>
    </row>
    <row r="222">
      <c r="A222" s="4" t="inlineStr">
        <is>
          <t>Total delinquency</t>
        </is>
      </c>
      <c r="C222" s="5" t="n">
        <v>3198</v>
      </c>
    </row>
    <row r="223">
      <c r="A223" s="4" t="inlineStr">
        <is>
          <t>Originated | Personal Banking | Consumer loans | Nonaccrual loans 90 or more days delinquent</t>
        </is>
      </c>
    </row>
    <row r="224">
      <c r="A224" s="3" t="inlineStr">
        <is>
          <t>Loan payment delinquencies</t>
        </is>
      </c>
    </row>
    <row r="225">
      <c r="A225" s="4" t="inlineStr">
        <is>
          <t>Total delinquency</t>
        </is>
      </c>
      <c r="C225" s="5" t="n">
        <v>3467</v>
      </c>
    </row>
    <row r="226">
      <c r="A226" s="4" t="inlineStr">
        <is>
          <t>Originated | Commercial Banking</t>
        </is>
      </c>
    </row>
    <row r="227">
      <c r="A227" s="3" t="inlineStr">
        <is>
          <t>Loan payment delinquencies</t>
        </is>
      </c>
    </row>
    <row r="228">
      <c r="A228" s="4" t="inlineStr">
        <is>
          <t>Total delinquency</t>
        </is>
      </c>
      <c r="C228" s="5" t="n">
        <v>36587</v>
      </c>
    </row>
    <row r="229">
      <c r="A229" s="4" t="inlineStr">
        <is>
          <t>Current</t>
        </is>
      </c>
      <c r="C229" s="5" t="n">
        <v>2976620</v>
      </c>
    </row>
    <row r="230">
      <c r="A230" s="4" t="inlineStr">
        <is>
          <t>Total loans receivable</t>
        </is>
      </c>
      <c r="C230" s="5" t="n">
        <v>3013207</v>
      </c>
    </row>
    <row r="231">
      <c r="A231" s="4" t="inlineStr">
        <is>
          <t>90 days or greater delinquent and accruing</t>
        </is>
      </c>
      <c r="C231" s="5" t="n">
        <v>0</v>
      </c>
    </row>
    <row r="232">
      <c r="A232" s="4" t="inlineStr">
        <is>
          <t>Originated | Commercial Banking | Financial Asset, 30 to 59 Days Past Due [Member]</t>
        </is>
      </c>
    </row>
    <row r="233">
      <c r="A233" s="3" t="inlineStr">
        <is>
          <t>Loan payment delinquencies</t>
        </is>
      </c>
    </row>
    <row r="234">
      <c r="A234" s="4" t="inlineStr">
        <is>
          <t>Total delinquency</t>
        </is>
      </c>
      <c r="C234" s="5" t="n">
        <v>6585</v>
      </c>
    </row>
    <row r="235">
      <c r="A235" s="4" t="inlineStr">
        <is>
          <t>Originated | Commercial Banking | Financial Asset, 60 to 89 Days Past Due [Member]</t>
        </is>
      </c>
    </row>
    <row r="236">
      <c r="A236" s="3" t="inlineStr">
        <is>
          <t>Loan payment delinquencies</t>
        </is>
      </c>
    </row>
    <row r="237">
      <c r="A237" s="4" t="inlineStr">
        <is>
          <t>Total delinquency</t>
        </is>
      </c>
      <c r="C237" s="5" t="n">
        <v>7747</v>
      </c>
    </row>
    <row r="238">
      <c r="A238" s="4" t="inlineStr">
        <is>
          <t>Originated | Commercial Banking | Nonaccrual loans 90 or more days delinquent</t>
        </is>
      </c>
    </row>
    <row r="239">
      <c r="A239" s="3" t="inlineStr">
        <is>
          <t>Loan payment delinquencies</t>
        </is>
      </c>
    </row>
    <row r="240">
      <c r="A240" s="4" t="inlineStr">
        <is>
          <t>Total delinquency</t>
        </is>
      </c>
      <c r="C240" s="5" t="n">
        <v>22255</v>
      </c>
    </row>
    <row r="241">
      <c r="A241" s="4" t="inlineStr">
        <is>
          <t>Originated | Commercial Banking | Commercial real estate loans</t>
        </is>
      </c>
    </row>
    <row r="242">
      <c r="A242" s="3" t="inlineStr">
        <is>
          <t>Loan payment delinquencies</t>
        </is>
      </c>
    </row>
    <row r="243">
      <c r="A243" s="4" t="inlineStr">
        <is>
          <t>Total delinquency</t>
        </is>
      </c>
      <c r="C243" s="5" t="n">
        <v>24944</v>
      </c>
    </row>
    <row r="244">
      <c r="A244" s="4" t="inlineStr">
        <is>
          <t>Current</t>
        </is>
      </c>
      <c r="C244" s="5" t="n">
        <v>2324104</v>
      </c>
    </row>
    <row r="245">
      <c r="A245" s="4" t="inlineStr">
        <is>
          <t>Total loans receivable</t>
        </is>
      </c>
      <c r="C245" s="5" t="n">
        <v>2349048</v>
      </c>
    </row>
    <row r="246">
      <c r="A246" s="4" t="inlineStr">
        <is>
          <t>90 days or greater delinquent and accruing</t>
        </is>
      </c>
      <c r="C246" s="5" t="n">
        <v>0</v>
      </c>
    </row>
    <row r="247">
      <c r="A247" s="4" t="inlineStr">
        <is>
          <t>Originated | Commercial Banking | Commercial real estate loans | Financial Asset, 30 to 59 Days Past Due [Member]</t>
        </is>
      </c>
    </row>
    <row r="248">
      <c r="A248" s="3" t="inlineStr">
        <is>
          <t>Loan payment delinquencies</t>
        </is>
      </c>
    </row>
    <row r="249">
      <c r="A249" s="4" t="inlineStr">
        <is>
          <t>Total delinquency</t>
        </is>
      </c>
      <c r="C249" s="5" t="n">
        <v>5598</v>
      </c>
    </row>
    <row r="250">
      <c r="A250" s="4" t="inlineStr">
        <is>
          <t>Originated | Commercial Banking | Commercial real estate loans | Financial Asset, 60 to 89 Days Past Due [Member]</t>
        </is>
      </c>
    </row>
    <row r="251">
      <c r="A251" s="3" t="inlineStr">
        <is>
          <t>Loan payment delinquencies</t>
        </is>
      </c>
    </row>
    <row r="252">
      <c r="A252" s="4" t="inlineStr">
        <is>
          <t>Total delinquency</t>
        </is>
      </c>
      <c r="C252" s="5" t="n">
        <v>1387</v>
      </c>
    </row>
    <row r="253">
      <c r="A253" s="4" t="inlineStr">
        <is>
          <t>Originated | Commercial Banking | Commercial real estate loans | Nonaccrual loans 90 or more days delinquent</t>
        </is>
      </c>
    </row>
    <row r="254">
      <c r="A254" s="3" t="inlineStr">
        <is>
          <t>Loan payment delinquencies</t>
        </is>
      </c>
    </row>
    <row r="255">
      <c r="A255" s="4" t="inlineStr">
        <is>
          <t>Total delinquency</t>
        </is>
      </c>
      <c r="C255" s="5" t="n">
        <v>17959</v>
      </c>
    </row>
    <row r="256">
      <c r="A256" s="4" t="inlineStr">
        <is>
          <t>Originated | Commercial Banking | Commercial loans</t>
        </is>
      </c>
    </row>
    <row r="257">
      <c r="A257" s="3" t="inlineStr">
        <is>
          <t>Loan payment delinquencies</t>
        </is>
      </c>
    </row>
    <row r="258">
      <c r="A258" s="4" t="inlineStr">
        <is>
          <t>Total delinquency</t>
        </is>
      </c>
      <c r="C258" s="5" t="n">
        <v>11643</v>
      </c>
    </row>
    <row r="259">
      <c r="A259" s="4" t="inlineStr">
        <is>
          <t>Current</t>
        </is>
      </c>
      <c r="C259" s="5" t="n">
        <v>652516</v>
      </c>
    </row>
    <row r="260">
      <c r="A260" s="4" t="inlineStr">
        <is>
          <t>Total loans receivable</t>
        </is>
      </c>
      <c r="C260" s="5" t="n">
        <v>664159</v>
      </c>
    </row>
    <row r="261">
      <c r="A261" s="4" t="inlineStr">
        <is>
          <t>90 days or greater delinquent and accruing</t>
        </is>
      </c>
      <c r="C261" s="5" t="n">
        <v>0</v>
      </c>
    </row>
    <row r="262">
      <c r="A262" s="4" t="inlineStr">
        <is>
          <t>Originated | Commercial Banking | Commercial loans | Financial Asset, 30 to 59 Days Past Due [Member]</t>
        </is>
      </c>
    </row>
    <row r="263">
      <c r="A263" s="3" t="inlineStr">
        <is>
          <t>Loan payment delinquencies</t>
        </is>
      </c>
    </row>
    <row r="264">
      <c r="A264" s="4" t="inlineStr">
        <is>
          <t>Total delinquency</t>
        </is>
      </c>
      <c r="C264" s="5" t="n">
        <v>987</v>
      </c>
    </row>
    <row r="265">
      <c r="A265" s="4" t="inlineStr">
        <is>
          <t>Originated | Commercial Banking | Commercial loans | Financial Asset, 60 to 89 Days Past Due [Member]</t>
        </is>
      </c>
    </row>
    <row r="266">
      <c r="A266" s="3" t="inlineStr">
        <is>
          <t>Loan payment delinquencies</t>
        </is>
      </c>
    </row>
    <row r="267">
      <c r="A267" s="4" t="inlineStr">
        <is>
          <t>Total delinquency</t>
        </is>
      </c>
      <c r="C267" s="5" t="n">
        <v>6360</v>
      </c>
    </row>
    <row r="268">
      <c r="A268" s="4" t="inlineStr">
        <is>
          <t>Originated | Commercial Banking | Commercial loans | Nonaccrual loans 90 or more days delinquent</t>
        </is>
      </c>
    </row>
    <row r="269">
      <c r="A269" s="3" t="inlineStr">
        <is>
          <t>Loan payment delinquencies</t>
        </is>
      </c>
    </row>
    <row r="270">
      <c r="A270" s="4" t="inlineStr">
        <is>
          <t>Total delinquency</t>
        </is>
      </c>
      <c r="C270" s="5" t="n">
        <v>4296</v>
      </c>
    </row>
    <row r="271">
      <c r="A271" s="4" t="inlineStr">
        <is>
          <t>Acquired</t>
        </is>
      </c>
    </row>
    <row r="272">
      <c r="A272" s="3" t="inlineStr">
        <is>
          <t>Loan payment delinquencies</t>
        </is>
      </c>
    </row>
    <row r="273">
      <c r="A273" s="4" t="inlineStr">
        <is>
          <t>Total delinquency</t>
        </is>
      </c>
      <c r="C273" s="5" t="n">
        <v>18293</v>
      </c>
    </row>
    <row r="274">
      <c r="A274" s="4" t="inlineStr">
        <is>
          <t>Current</t>
        </is>
      </c>
      <c r="C274" s="5" t="n">
        <v>803324</v>
      </c>
    </row>
    <row r="275">
      <c r="A275" s="4" t="inlineStr">
        <is>
          <t>Total loans receivable</t>
        </is>
      </c>
      <c r="C275" s="5" t="n">
        <v>821617</v>
      </c>
    </row>
    <row r="276">
      <c r="A276" s="4" t="inlineStr">
        <is>
          <t>90 days or greater delinquent and accruing</t>
        </is>
      </c>
      <c r="C276" s="5" t="n">
        <v>147</v>
      </c>
    </row>
    <row r="277">
      <c r="A277" s="4" t="inlineStr">
        <is>
          <t>Acquired | Financial Asset, 30 to 59 Days Past Due [Member]</t>
        </is>
      </c>
    </row>
    <row r="278">
      <c r="A278" s="3" t="inlineStr">
        <is>
          <t>Loan payment delinquencies</t>
        </is>
      </c>
    </row>
    <row r="279">
      <c r="A279" s="4" t="inlineStr">
        <is>
          <t>Total delinquency</t>
        </is>
      </c>
      <c r="C279" s="5" t="n">
        <v>6961</v>
      </c>
    </row>
    <row r="280">
      <c r="A280" s="4" t="inlineStr">
        <is>
          <t>Acquired | Financial Asset, 60 to 89 Days Past Due [Member]</t>
        </is>
      </c>
    </row>
    <row r="281">
      <c r="A281" s="3" t="inlineStr">
        <is>
          <t>Loan payment delinquencies</t>
        </is>
      </c>
    </row>
    <row r="282">
      <c r="A282" s="4" t="inlineStr">
        <is>
          <t>Total delinquency</t>
        </is>
      </c>
      <c r="C282" s="5" t="n">
        <v>880</v>
      </c>
    </row>
    <row r="283">
      <c r="A283" s="4" t="inlineStr">
        <is>
          <t>Acquired | Nonaccrual loans 90 or more days delinquent</t>
        </is>
      </c>
    </row>
    <row r="284">
      <c r="A284" s="3" t="inlineStr">
        <is>
          <t>Loan payment delinquencies</t>
        </is>
      </c>
    </row>
    <row r="285">
      <c r="A285" s="4" t="inlineStr">
        <is>
          <t>Total delinquency</t>
        </is>
      </c>
      <c r="C285" s="5" t="n">
        <v>10452</v>
      </c>
    </row>
    <row r="286">
      <c r="A286" s="4" t="inlineStr">
        <is>
          <t>Acquired | Personal Banking</t>
        </is>
      </c>
    </row>
    <row r="287">
      <c r="A287" s="3" t="inlineStr">
        <is>
          <t>Loan payment delinquencies</t>
        </is>
      </c>
    </row>
    <row r="288">
      <c r="A288" s="4" t="inlineStr">
        <is>
          <t>Total delinquency</t>
        </is>
      </c>
      <c r="C288" s="5" t="n">
        <v>7926</v>
      </c>
    </row>
    <row r="289">
      <c r="A289" s="4" t="inlineStr">
        <is>
          <t>Current</t>
        </is>
      </c>
      <c r="C289" s="5" t="n">
        <v>354401</v>
      </c>
    </row>
    <row r="290">
      <c r="A290" s="4" t="inlineStr">
        <is>
          <t>Total loans receivable</t>
        </is>
      </c>
      <c r="C290" s="5" t="n">
        <v>362327</v>
      </c>
    </row>
    <row r="291">
      <c r="A291" s="4" t="inlineStr">
        <is>
          <t>90 days or greater delinquent and accruing</t>
        </is>
      </c>
      <c r="C291" s="5" t="n">
        <v>147</v>
      </c>
    </row>
    <row r="292">
      <c r="A292" s="4" t="inlineStr">
        <is>
          <t>Acquired | Personal Banking | Financial Asset, 30 to 59 Days Past Due [Member]</t>
        </is>
      </c>
    </row>
    <row r="293">
      <c r="A293" s="3" t="inlineStr">
        <is>
          <t>Loan payment delinquencies</t>
        </is>
      </c>
    </row>
    <row r="294">
      <c r="A294" s="4" t="inlineStr">
        <is>
          <t>Total delinquency</t>
        </is>
      </c>
      <c r="C294" s="5" t="n">
        <v>4438</v>
      </c>
    </row>
    <row r="295">
      <c r="A295" s="4" t="inlineStr">
        <is>
          <t>Acquired | Personal Banking | Financial Asset, 60 to 89 Days Past Due [Member]</t>
        </is>
      </c>
    </row>
    <row r="296">
      <c r="A296" s="3" t="inlineStr">
        <is>
          <t>Loan payment delinquencies</t>
        </is>
      </c>
    </row>
    <row r="297">
      <c r="A297" s="4" t="inlineStr">
        <is>
          <t>Total delinquency</t>
        </is>
      </c>
      <c r="C297" s="5" t="n">
        <v>534</v>
      </c>
    </row>
    <row r="298">
      <c r="A298" s="4" t="inlineStr">
        <is>
          <t>Acquired | Personal Banking | Nonaccrual loans 90 or more days delinquent</t>
        </is>
      </c>
    </row>
    <row r="299">
      <c r="A299" s="3" t="inlineStr">
        <is>
          <t>Loan payment delinquencies</t>
        </is>
      </c>
    </row>
    <row r="300">
      <c r="A300" s="4" t="inlineStr">
        <is>
          <t>Total delinquency</t>
        </is>
      </c>
      <c r="C300" s="5" t="n">
        <v>2954</v>
      </c>
    </row>
    <row r="301">
      <c r="A301" s="4" t="inlineStr">
        <is>
          <t>Acquired | Personal Banking | Residential mortgage loans</t>
        </is>
      </c>
    </row>
    <row r="302">
      <c r="A302" s="3" t="inlineStr">
        <is>
          <t>Loan payment delinquencies</t>
        </is>
      </c>
    </row>
    <row r="303">
      <c r="A303" s="4" t="inlineStr">
        <is>
          <t>Total delinquency</t>
        </is>
      </c>
      <c r="C303" s="5" t="n">
        <v>4665</v>
      </c>
    </row>
    <row r="304">
      <c r="A304" s="4" t="inlineStr">
        <is>
          <t>Current</t>
        </is>
      </c>
      <c r="C304" s="5" t="n">
        <v>78273</v>
      </c>
    </row>
    <row r="305">
      <c r="A305" s="4" t="inlineStr">
        <is>
          <t>Total loans receivable</t>
        </is>
      </c>
      <c r="C305" s="5" t="n">
        <v>82938</v>
      </c>
    </row>
    <row r="306">
      <c r="A306" s="4" t="inlineStr">
        <is>
          <t>90 days or greater delinquent and accruing</t>
        </is>
      </c>
      <c r="C306" s="5" t="n">
        <v>93</v>
      </c>
    </row>
    <row r="307">
      <c r="A307" s="4" t="inlineStr">
        <is>
          <t>Acquired | Personal Banking | Residential mortgage loans | Financial Asset, 30 to 59 Days Past Due [Member]</t>
        </is>
      </c>
    </row>
    <row r="308">
      <c r="A308" s="3" t="inlineStr">
        <is>
          <t>Loan payment delinquencies</t>
        </is>
      </c>
    </row>
    <row r="309">
      <c r="A309" s="4" t="inlineStr">
        <is>
          <t>Total delinquency</t>
        </is>
      </c>
      <c r="C309" s="5" t="n">
        <v>2849</v>
      </c>
    </row>
    <row r="310">
      <c r="A310" s="4" t="inlineStr">
        <is>
          <t>Acquired | Personal Banking | Residential mortgage loans | Financial Asset, 60 to 89 Days Past Due [Member]</t>
        </is>
      </c>
    </row>
    <row r="311">
      <c r="A311" s="3" t="inlineStr">
        <is>
          <t>Loan payment delinquencies</t>
        </is>
      </c>
    </row>
    <row r="312">
      <c r="A312" s="4" t="inlineStr">
        <is>
          <t>Total delinquency</t>
        </is>
      </c>
      <c r="C312" s="5" t="n">
        <v>121</v>
      </c>
    </row>
    <row r="313">
      <c r="A313" s="4" t="inlineStr">
        <is>
          <t>Acquired | Personal Banking | Residential mortgage loans | Nonaccrual loans 90 or more days delinquent</t>
        </is>
      </c>
    </row>
    <row r="314">
      <c r="A314" s="3" t="inlineStr">
        <is>
          <t>Loan payment delinquencies</t>
        </is>
      </c>
    </row>
    <row r="315">
      <c r="A315" s="4" t="inlineStr">
        <is>
          <t>Total delinquency</t>
        </is>
      </c>
      <c r="C315" s="5" t="n">
        <v>1695</v>
      </c>
    </row>
    <row r="316">
      <c r="A316" s="4" t="inlineStr">
        <is>
          <t>Acquired | Personal Banking | Home equity loans</t>
        </is>
      </c>
    </row>
    <row r="317">
      <c r="A317" s="3" t="inlineStr">
        <is>
          <t>Loan payment delinquencies</t>
        </is>
      </c>
    </row>
    <row r="318">
      <c r="A318" s="4" t="inlineStr">
        <is>
          <t>Total delinquency</t>
        </is>
      </c>
      <c r="C318" s="5" t="n">
        <v>2774</v>
      </c>
    </row>
    <row r="319">
      <c r="A319" s="4" t="inlineStr">
        <is>
          <t>Current</t>
        </is>
      </c>
      <c r="C319" s="5" t="n">
        <v>240630</v>
      </c>
    </row>
    <row r="320">
      <c r="A320" s="4" t="inlineStr">
        <is>
          <t>Total loans receivable</t>
        </is>
      </c>
      <c r="C320" s="5" t="n">
        <v>243404</v>
      </c>
    </row>
    <row r="321">
      <c r="A321" s="4" t="inlineStr">
        <is>
          <t>90 days or greater delinquent and accruing</t>
        </is>
      </c>
      <c r="C321" s="5" t="n">
        <v>53</v>
      </c>
    </row>
    <row r="322">
      <c r="A322" s="4" t="inlineStr">
        <is>
          <t>Acquired | Personal Banking | Home equity loans | Financial Asset, 30 to 59 Days Past Due [Member]</t>
        </is>
      </c>
    </row>
    <row r="323">
      <c r="A323" s="3" t="inlineStr">
        <is>
          <t>Loan payment delinquencies</t>
        </is>
      </c>
    </row>
    <row r="324">
      <c r="A324" s="4" t="inlineStr">
        <is>
          <t>Total delinquency</t>
        </is>
      </c>
      <c r="C324" s="5" t="n">
        <v>1350</v>
      </c>
    </row>
    <row r="325">
      <c r="A325" s="4" t="inlineStr">
        <is>
          <t>Acquired | Personal Banking | Home equity loans | Financial Asset, 60 to 89 Days Past Due [Member]</t>
        </is>
      </c>
    </row>
    <row r="326">
      <c r="A326" s="3" t="inlineStr">
        <is>
          <t>Loan payment delinquencies</t>
        </is>
      </c>
    </row>
    <row r="327">
      <c r="A327" s="4" t="inlineStr">
        <is>
          <t>Total delinquency</t>
        </is>
      </c>
      <c r="C327" s="5" t="n">
        <v>309</v>
      </c>
    </row>
    <row r="328">
      <c r="A328" s="4" t="inlineStr">
        <is>
          <t>Acquired | Personal Banking | Home equity loans | Nonaccrual loans 90 or more days delinquent</t>
        </is>
      </c>
    </row>
    <row r="329">
      <c r="A329" s="3" t="inlineStr">
        <is>
          <t>Loan payment delinquencies</t>
        </is>
      </c>
    </row>
    <row r="330">
      <c r="A330" s="4" t="inlineStr">
        <is>
          <t>Total delinquency</t>
        </is>
      </c>
      <c r="C330" s="5" t="n">
        <v>1115</v>
      </c>
    </row>
    <row r="331">
      <c r="A331" s="4" t="inlineStr">
        <is>
          <t>Acquired | Personal Banking | Consumer loans</t>
        </is>
      </c>
    </row>
    <row r="332">
      <c r="A332" s="3" t="inlineStr">
        <is>
          <t>Loan payment delinquencies</t>
        </is>
      </c>
    </row>
    <row r="333">
      <c r="A333" s="4" t="inlineStr">
        <is>
          <t>Total delinquency</t>
        </is>
      </c>
      <c r="C333" s="5" t="n">
        <v>487</v>
      </c>
    </row>
    <row r="334">
      <c r="A334" s="4" t="inlineStr">
        <is>
          <t>Current</t>
        </is>
      </c>
      <c r="C334" s="5" t="n">
        <v>35498</v>
      </c>
    </row>
    <row r="335">
      <c r="A335" s="4" t="inlineStr">
        <is>
          <t>Total loans receivable</t>
        </is>
      </c>
      <c r="C335" s="5" t="n">
        <v>35985</v>
      </c>
    </row>
    <row r="336">
      <c r="A336" s="4" t="inlineStr">
        <is>
          <t>90 days or greater delinquent and accruing</t>
        </is>
      </c>
      <c r="C336" s="5" t="n">
        <v>1</v>
      </c>
    </row>
    <row r="337">
      <c r="A337" s="4" t="inlineStr">
        <is>
          <t>Acquired | Personal Banking | Consumer loans | Financial Asset, 30 to 59 Days Past Due [Member]</t>
        </is>
      </c>
    </row>
    <row r="338">
      <c r="A338" s="3" t="inlineStr">
        <is>
          <t>Loan payment delinquencies</t>
        </is>
      </c>
    </row>
    <row r="339">
      <c r="A339" s="4" t="inlineStr">
        <is>
          <t>Total delinquency</t>
        </is>
      </c>
      <c r="C339" s="5" t="n">
        <v>239</v>
      </c>
    </row>
    <row r="340">
      <c r="A340" s="4" t="inlineStr">
        <is>
          <t>Acquired | Personal Banking | Consumer loans | Financial Asset, 60 to 89 Days Past Due [Member]</t>
        </is>
      </c>
    </row>
    <row r="341">
      <c r="A341" s="3" t="inlineStr">
        <is>
          <t>Loan payment delinquencies</t>
        </is>
      </c>
    </row>
    <row r="342">
      <c r="A342" s="4" t="inlineStr">
        <is>
          <t>Total delinquency</t>
        </is>
      </c>
      <c r="C342" s="5" t="n">
        <v>104</v>
      </c>
    </row>
    <row r="343">
      <c r="A343" s="4" t="inlineStr">
        <is>
          <t>Acquired | Personal Banking | Consumer loans | Nonaccrual loans 90 or more days delinquent</t>
        </is>
      </c>
    </row>
    <row r="344">
      <c r="A344" s="3" t="inlineStr">
        <is>
          <t>Loan payment delinquencies</t>
        </is>
      </c>
    </row>
    <row r="345">
      <c r="A345" s="4" t="inlineStr">
        <is>
          <t>Total delinquency</t>
        </is>
      </c>
      <c r="C345" s="5" t="n">
        <v>144</v>
      </c>
    </row>
    <row r="346">
      <c r="A346" s="4" t="inlineStr">
        <is>
          <t>Acquired | Commercial Banking</t>
        </is>
      </c>
    </row>
    <row r="347">
      <c r="A347" s="3" t="inlineStr">
        <is>
          <t>Loan payment delinquencies</t>
        </is>
      </c>
    </row>
    <row r="348">
      <c r="A348" s="4" t="inlineStr">
        <is>
          <t>Total delinquency</t>
        </is>
      </c>
      <c r="C348" s="5" t="n">
        <v>10367</v>
      </c>
    </row>
    <row r="349">
      <c r="A349" s="4" t="inlineStr">
        <is>
          <t>Current</t>
        </is>
      </c>
      <c r="C349" s="5" t="n">
        <v>448923</v>
      </c>
    </row>
    <row r="350">
      <c r="A350" s="4" t="inlineStr">
        <is>
          <t>Total loans receivable</t>
        </is>
      </c>
      <c r="C350" s="5" t="n">
        <v>459290</v>
      </c>
    </row>
    <row r="351">
      <c r="A351" s="4" t="inlineStr">
        <is>
          <t>90 days or greater delinquent and accruing</t>
        </is>
      </c>
      <c r="C351" s="5" t="n">
        <v>0</v>
      </c>
    </row>
    <row r="352">
      <c r="A352" s="4" t="inlineStr">
        <is>
          <t>Acquired | Commercial Banking | Financial Asset, 30 to 59 Days Past Due [Member]</t>
        </is>
      </c>
    </row>
    <row r="353">
      <c r="A353" s="3" t="inlineStr">
        <is>
          <t>Loan payment delinquencies</t>
        </is>
      </c>
    </row>
    <row r="354">
      <c r="A354" s="4" t="inlineStr">
        <is>
          <t>Total delinquency</t>
        </is>
      </c>
      <c r="C354" s="5" t="n">
        <v>2523</v>
      </c>
    </row>
    <row r="355">
      <c r="A355" s="4" t="inlineStr">
        <is>
          <t>Acquired | Commercial Banking | Financial Asset, 60 to 89 Days Past Due [Member]</t>
        </is>
      </c>
    </row>
    <row r="356">
      <c r="A356" s="3" t="inlineStr">
        <is>
          <t>Loan payment delinquencies</t>
        </is>
      </c>
    </row>
    <row r="357">
      <c r="A357" s="4" t="inlineStr">
        <is>
          <t>Total delinquency</t>
        </is>
      </c>
      <c r="C357" s="5" t="n">
        <v>346</v>
      </c>
    </row>
    <row r="358">
      <c r="A358" s="4" t="inlineStr">
        <is>
          <t>Acquired | Commercial Banking | Nonaccrual loans 90 or more days delinquent</t>
        </is>
      </c>
    </row>
    <row r="359">
      <c r="A359" s="3" t="inlineStr">
        <is>
          <t>Loan payment delinquencies</t>
        </is>
      </c>
    </row>
    <row r="360">
      <c r="A360" s="4" t="inlineStr">
        <is>
          <t>Total delinquency</t>
        </is>
      </c>
      <c r="C360" s="5" t="n">
        <v>7498</v>
      </c>
    </row>
    <row r="361">
      <c r="A361" s="4" t="inlineStr">
        <is>
          <t>Acquired | Commercial Banking | Commercial real estate loans</t>
        </is>
      </c>
    </row>
    <row r="362">
      <c r="A362" s="3" t="inlineStr">
        <is>
          <t>Loan payment delinquencies</t>
        </is>
      </c>
    </row>
    <row r="363">
      <c r="A363" s="4" t="inlineStr">
        <is>
          <t>Total delinquency</t>
        </is>
      </c>
      <c r="C363" s="5" t="n">
        <v>9681</v>
      </c>
    </row>
    <row r="364">
      <c r="A364" s="4" t="inlineStr">
        <is>
          <t>Current</t>
        </is>
      </c>
      <c r="C364" s="5" t="n">
        <v>395661</v>
      </c>
    </row>
    <row r="365">
      <c r="A365" s="4" t="inlineStr">
        <is>
          <t>Total loans receivable</t>
        </is>
      </c>
      <c r="C365" s="5" t="n">
        <v>405342</v>
      </c>
    </row>
    <row r="366">
      <c r="A366" s="4" t="inlineStr">
        <is>
          <t>90 days or greater delinquent and accruing</t>
        </is>
      </c>
      <c r="C366" s="5" t="n">
        <v>0</v>
      </c>
    </row>
    <row r="367">
      <c r="A367" s="4" t="inlineStr">
        <is>
          <t>Acquired | Commercial Banking | Commercial real estate loans | Financial Asset, 30 to 59 Days Past Due [Member]</t>
        </is>
      </c>
    </row>
    <row r="368">
      <c r="A368" s="3" t="inlineStr">
        <is>
          <t>Loan payment delinquencies</t>
        </is>
      </c>
    </row>
    <row r="369">
      <c r="A369" s="4" t="inlineStr">
        <is>
          <t>Total delinquency</t>
        </is>
      </c>
      <c r="C369" s="5" t="n">
        <v>2323</v>
      </c>
    </row>
    <row r="370">
      <c r="A370" s="4" t="inlineStr">
        <is>
          <t>Acquired | Commercial Banking | Commercial real estate loans | Financial Asset, 60 to 89 Days Past Due [Member]</t>
        </is>
      </c>
    </row>
    <row r="371">
      <c r="A371" s="3" t="inlineStr">
        <is>
          <t>Loan payment delinquencies</t>
        </is>
      </c>
    </row>
    <row r="372">
      <c r="A372" s="4" t="inlineStr">
        <is>
          <t>Total delinquency</t>
        </is>
      </c>
      <c r="C372" s="5" t="n">
        <v>303</v>
      </c>
    </row>
    <row r="373">
      <c r="A373" s="4" t="inlineStr">
        <is>
          <t>Acquired | Commercial Banking | Commercial real estate loans | Nonaccrual loans 90 or more days delinquent</t>
        </is>
      </c>
    </row>
    <row r="374">
      <c r="A374" s="3" t="inlineStr">
        <is>
          <t>Loan payment delinquencies</t>
        </is>
      </c>
    </row>
    <row r="375">
      <c r="A375" s="4" t="inlineStr">
        <is>
          <t>Total delinquency</t>
        </is>
      </c>
      <c r="C375" s="5" t="n">
        <v>7055</v>
      </c>
    </row>
    <row r="376">
      <c r="A376" s="4" t="inlineStr">
        <is>
          <t>Acquired | Commercial Banking | Commercial loans</t>
        </is>
      </c>
    </row>
    <row r="377">
      <c r="A377" s="3" t="inlineStr">
        <is>
          <t>Loan payment delinquencies</t>
        </is>
      </c>
    </row>
    <row r="378">
      <c r="A378" s="4" t="inlineStr">
        <is>
          <t>Total delinquency</t>
        </is>
      </c>
      <c r="C378" s="5" t="n">
        <v>686</v>
      </c>
    </row>
    <row r="379">
      <c r="A379" s="4" t="inlineStr">
        <is>
          <t>Current</t>
        </is>
      </c>
      <c r="C379" s="5" t="n">
        <v>53262</v>
      </c>
    </row>
    <row r="380">
      <c r="A380" s="4" t="inlineStr">
        <is>
          <t>Total loans receivable</t>
        </is>
      </c>
      <c r="C380" s="5" t="n">
        <v>53948</v>
      </c>
    </row>
    <row r="381">
      <c r="A381" s="4" t="inlineStr">
        <is>
          <t>90 days or greater delinquent and accruing</t>
        </is>
      </c>
      <c r="C381" s="5" t="n">
        <v>0</v>
      </c>
    </row>
    <row r="382">
      <c r="A382" s="4" t="inlineStr">
        <is>
          <t>Acquired | Commercial Banking | Commercial loans | Financial Asset, 30 to 59 Days Past Due [Member]</t>
        </is>
      </c>
    </row>
    <row r="383">
      <c r="A383" s="3" t="inlineStr">
        <is>
          <t>Loan payment delinquencies</t>
        </is>
      </c>
    </row>
    <row r="384">
      <c r="A384" s="4" t="inlineStr">
        <is>
          <t>Total delinquency</t>
        </is>
      </c>
      <c r="C384" s="5" t="n">
        <v>200</v>
      </c>
    </row>
    <row r="385">
      <c r="A385" s="4" t="inlineStr">
        <is>
          <t>Acquired | Commercial Banking | Commercial loans | Financial Asset, 60 to 89 Days Past Due [Member]</t>
        </is>
      </c>
    </row>
    <row r="386">
      <c r="A386" s="3" t="inlineStr">
        <is>
          <t>Loan payment delinquencies</t>
        </is>
      </c>
    </row>
    <row r="387">
      <c r="A387" s="4" t="inlineStr">
        <is>
          <t>Total delinquency</t>
        </is>
      </c>
      <c r="C387" s="5" t="n">
        <v>43</v>
      </c>
    </row>
    <row r="388">
      <c r="A388" s="4" t="inlineStr">
        <is>
          <t>Acquired | Commercial Banking | Commercial loans | Nonaccrual loans 90 or more days delinquent</t>
        </is>
      </c>
    </row>
    <row r="389">
      <c r="A389" s="3" t="inlineStr">
        <is>
          <t>Loan payment delinquencies</t>
        </is>
      </c>
    </row>
    <row r="390">
      <c r="A390" s="4" t="inlineStr">
        <is>
          <t>Total delinquency</t>
        </is>
      </c>
      <c r="C390" s="6" t="n">
        <v>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ther comprehensive income, tax</t>
        </is>
      </c>
      <c r="B4" s="6" t="n">
        <v>-1287</v>
      </c>
      <c r="C4" s="6" t="n">
        <v>-1129</v>
      </c>
      <c r="D4" s="6" t="n">
        <v>374</v>
      </c>
    </row>
    <row r="5">
      <c r="A5" s="4" t="inlineStr">
        <is>
          <t>Dividends paid, per share (in dollars per share)</t>
        </is>
      </c>
      <c r="B5" s="7" t="n">
        <v>0.76</v>
      </c>
      <c r="C5" s="7" t="n">
        <v>0.72</v>
      </c>
      <c r="D5" s="7" t="n">
        <v>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Dec. 31, 2020</t>
        </is>
      </c>
      <c r="C1" s="2" t="inlineStr">
        <is>
          <t>Dec. 31, 2019</t>
        </is>
      </c>
    </row>
    <row r="2">
      <c r="A2" s="3" t="inlineStr">
        <is>
          <t>Credit quality indicators</t>
        </is>
      </c>
    </row>
    <row r="3">
      <c r="A3" s="4" t="inlineStr">
        <is>
          <t>Year to date December 31, 2020</t>
        </is>
      </c>
      <c r="B3" s="6" t="n">
        <v>2430289</v>
      </c>
    </row>
    <row r="4">
      <c r="A4" s="4" t="inlineStr">
        <is>
          <t>2019</t>
        </is>
      </c>
      <c r="B4" s="5" t="n">
        <v>1729845</v>
      </c>
    </row>
    <row r="5">
      <c r="A5" s="4" t="inlineStr">
        <is>
          <t>2018</t>
        </is>
      </c>
      <c r="B5" s="5" t="n">
        <v>1128885</v>
      </c>
    </row>
    <row r="6">
      <c r="A6" s="4" t="inlineStr">
        <is>
          <t>2017</t>
        </is>
      </c>
      <c r="B6" s="5" t="n">
        <v>919058</v>
      </c>
    </row>
    <row r="7">
      <c r="A7" s="4" t="inlineStr">
        <is>
          <t>2016</t>
        </is>
      </c>
      <c r="B7" s="5" t="n">
        <v>689542</v>
      </c>
    </row>
    <row r="8">
      <c r="A8" s="4" t="inlineStr">
        <is>
          <t>Prior</t>
        </is>
      </c>
      <c r="B8" s="5" t="n">
        <v>2616425</v>
      </c>
    </row>
    <row r="9">
      <c r="A9" s="4" t="inlineStr">
        <is>
          <t>Revolving loans</t>
        </is>
      </c>
      <c r="B9" s="5" t="n">
        <v>916515</v>
      </c>
    </row>
    <row r="10">
      <c r="A10" s="4" t="inlineStr">
        <is>
          <t>Revolving loans converted to term loans</t>
        </is>
      </c>
      <c r="B10" s="5" t="n">
        <v>150290</v>
      </c>
    </row>
    <row r="11">
      <c r="A11" s="4" t="inlineStr">
        <is>
          <t>Total loans receivable, gross</t>
        </is>
      </c>
      <c r="B11" s="5" t="n">
        <v>10580849</v>
      </c>
      <c r="C11" s="6" t="n">
        <v>8808674</v>
      </c>
    </row>
    <row r="12">
      <c r="A12" s="4" t="inlineStr">
        <is>
          <t>Previously Reported</t>
        </is>
      </c>
    </row>
    <row r="13">
      <c r="A13" s="3" t="inlineStr">
        <is>
          <t>Credit quality indicators</t>
        </is>
      </c>
    </row>
    <row r="14">
      <c r="A14" s="4" t="inlineStr">
        <is>
          <t>Total loans receivable, gross</t>
        </is>
      </c>
      <c r="C14" s="5" t="n">
        <v>8808674</v>
      </c>
    </row>
    <row r="15">
      <c r="A15" s="4" t="inlineStr">
        <is>
          <t>Pass | Previously Reported</t>
        </is>
      </c>
    </row>
    <row r="16">
      <c r="A16" s="3" t="inlineStr">
        <is>
          <t>Credit quality indicators</t>
        </is>
      </c>
    </row>
    <row r="17">
      <c r="A17" s="4" t="inlineStr">
        <is>
          <t>Total loans receivable, gross</t>
        </is>
      </c>
      <c r="C17" s="5" t="n">
        <v>8471224</v>
      </c>
    </row>
    <row r="18">
      <c r="A18" s="4" t="inlineStr">
        <is>
          <t>Special Mention | Previously Reported</t>
        </is>
      </c>
    </row>
    <row r="19">
      <c r="A19" s="3" t="inlineStr">
        <is>
          <t>Credit quality indicators</t>
        </is>
      </c>
    </row>
    <row r="20">
      <c r="A20" s="4" t="inlineStr">
        <is>
          <t>Total loans receivable, gross</t>
        </is>
      </c>
      <c r="C20" s="5" t="n">
        <v>122950</v>
      </c>
    </row>
    <row r="21">
      <c r="A21" s="4" t="inlineStr">
        <is>
          <t>Substandard | Previously Reported</t>
        </is>
      </c>
    </row>
    <row r="22">
      <c r="A22" s="3" t="inlineStr">
        <is>
          <t>Credit quality indicators</t>
        </is>
      </c>
    </row>
    <row r="23">
      <c r="A23" s="4" t="inlineStr">
        <is>
          <t>Total loans receivable, gross</t>
        </is>
      </c>
      <c r="C23" s="5" t="n">
        <v>214500</v>
      </c>
    </row>
    <row r="24">
      <c r="A24" s="4" t="inlineStr">
        <is>
          <t>Doubtful | Previously Reported</t>
        </is>
      </c>
    </row>
    <row r="25">
      <c r="A25" s="3" t="inlineStr">
        <is>
          <t>Credit quality indicators</t>
        </is>
      </c>
    </row>
    <row r="26">
      <c r="A26" s="4" t="inlineStr">
        <is>
          <t>Total loans receivable, gross</t>
        </is>
      </c>
      <c r="C26" s="5" t="n">
        <v>0</v>
      </c>
    </row>
    <row r="27">
      <c r="A27" s="4" t="inlineStr">
        <is>
          <t>Loss | Previously Reported</t>
        </is>
      </c>
    </row>
    <row r="28">
      <c r="A28" s="3" t="inlineStr">
        <is>
          <t>Credit quality indicators</t>
        </is>
      </c>
    </row>
    <row r="29">
      <c r="A29" s="4" t="inlineStr">
        <is>
          <t>Total loans receivable, gross</t>
        </is>
      </c>
      <c r="C29" s="5" t="n">
        <v>0</v>
      </c>
    </row>
    <row r="30">
      <c r="A30" s="4" t="inlineStr">
        <is>
          <t>Personal Banking</t>
        </is>
      </c>
    </row>
    <row r="31">
      <c r="A31" s="3" t="inlineStr">
        <is>
          <t>Credit quality indicators</t>
        </is>
      </c>
    </row>
    <row r="32">
      <c r="A32" s="4" t="inlineStr">
        <is>
          <t>Year to date December 31, 2020</t>
        </is>
      </c>
      <c r="B32" s="5" t="n">
        <v>1493070</v>
      </c>
    </row>
    <row r="33">
      <c r="A33" s="4" t="inlineStr">
        <is>
          <t>2019</t>
        </is>
      </c>
      <c r="B33" s="5" t="n">
        <v>1050211</v>
      </c>
    </row>
    <row r="34">
      <c r="A34" s="4" t="inlineStr">
        <is>
          <t>2018</t>
        </is>
      </c>
      <c r="B34" s="5" t="n">
        <v>581626</v>
      </c>
    </row>
    <row r="35">
      <c r="A35" s="4" t="inlineStr">
        <is>
          <t>2017</t>
        </is>
      </c>
      <c r="B35" s="5" t="n">
        <v>426061</v>
      </c>
    </row>
    <row r="36">
      <c r="A36" s="4" t="inlineStr">
        <is>
          <t>2016</t>
        </is>
      </c>
      <c r="B36" s="5" t="n">
        <v>338820</v>
      </c>
    </row>
    <row r="37">
      <c r="A37" s="4" t="inlineStr">
        <is>
          <t>Prior</t>
        </is>
      </c>
      <c r="B37" s="5" t="n">
        <v>1573084</v>
      </c>
    </row>
    <row r="38">
      <c r="A38" s="4" t="inlineStr">
        <is>
          <t>Revolving loans</t>
        </is>
      </c>
      <c r="B38" s="5" t="n">
        <v>536613</v>
      </c>
    </row>
    <row r="39">
      <c r="A39" s="4" t="inlineStr">
        <is>
          <t>Revolving loans converted to term loans</t>
        </is>
      </c>
      <c r="B39" s="5" t="n">
        <v>44365</v>
      </c>
    </row>
    <row r="40">
      <c r="A40" s="4" t="inlineStr">
        <is>
          <t>Total loans receivable, gross</t>
        </is>
      </c>
      <c r="B40" s="5" t="n">
        <v>6043850</v>
      </c>
      <c r="C40" s="5" t="n">
        <v>5336177</v>
      </c>
    </row>
    <row r="41">
      <c r="A41" s="4" t="inlineStr">
        <is>
          <t>Personal Banking | Residential mortgage loans</t>
        </is>
      </c>
    </row>
    <row r="42">
      <c r="A42" s="3" t="inlineStr">
        <is>
          <t>Credit quality indicators</t>
        </is>
      </c>
    </row>
    <row r="43">
      <c r="A43" s="4" t="inlineStr">
        <is>
          <t>Year to date December 31, 2020</t>
        </is>
      </c>
      <c r="B43" s="5" t="n">
        <v>641963</v>
      </c>
    </row>
    <row r="44">
      <c r="A44" s="4" t="inlineStr">
        <is>
          <t>2019</t>
        </is>
      </c>
      <c r="B44" s="5" t="n">
        <v>418125</v>
      </c>
    </row>
    <row r="45">
      <c r="A45" s="4" t="inlineStr">
        <is>
          <t>2018</t>
        </is>
      </c>
      <c r="B45" s="5" t="n">
        <v>230770</v>
      </c>
    </row>
    <row r="46">
      <c r="A46" s="4" t="inlineStr">
        <is>
          <t>2017</t>
        </is>
      </c>
      <c r="B46" s="5" t="n">
        <v>249100</v>
      </c>
    </row>
    <row r="47">
      <c r="A47" s="4" t="inlineStr">
        <is>
          <t>2016</t>
        </is>
      </c>
      <c r="B47" s="5" t="n">
        <v>216984</v>
      </c>
    </row>
    <row r="48">
      <c r="A48" s="4" t="inlineStr">
        <is>
          <t>Prior</t>
        </is>
      </c>
      <c r="B48" s="5" t="n">
        <v>1311179</v>
      </c>
    </row>
    <row r="49">
      <c r="A49" s="4" t="inlineStr">
        <is>
          <t>Revolving loans</t>
        </is>
      </c>
      <c r="B49" s="5" t="n">
        <v>0</v>
      </c>
    </row>
    <row r="50">
      <c r="A50" s="4" t="inlineStr">
        <is>
          <t>Revolving loans converted to term loans</t>
        </is>
      </c>
      <c r="B50" s="5" t="n">
        <v>0</v>
      </c>
    </row>
    <row r="51">
      <c r="A51" s="4" t="inlineStr">
        <is>
          <t>Total loans receivable, gross</t>
        </is>
      </c>
      <c r="B51" s="5" t="n">
        <v>3068121</v>
      </c>
      <c r="C51" s="5" t="n">
        <v>2868127</v>
      </c>
    </row>
    <row r="52">
      <c r="A52" s="4" t="inlineStr">
        <is>
          <t>Personal Banking | Residential mortgage loans | Pass</t>
        </is>
      </c>
    </row>
    <row r="53">
      <c r="A53" s="3" t="inlineStr">
        <is>
          <t>Credit quality indicators</t>
        </is>
      </c>
    </row>
    <row r="54">
      <c r="A54" s="4" t="inlineStr">
        <is>
          <t>Year to date December 31, 2020</t>
        </is>
      </c>
      <c r="B54" s="5" t="n">
        <v>641963</v>
      </c>
    </row>
    <row r="55">
      <c r="A55" s="4" t="inlineStr">
        <is>
          <t>2019</t>
        </is>
      </c>
      <c r="B55" s="5" t="n">
        <v>418057</v>
      </c>
    </row>
    <row r="56">
      <c r="A56" s="4" t="inlineStr">
        <is>
          <t>2018</t>
        </is>
      </c>
      <c r="B56" s="5" t="n">
        <v>229477</v>
      </c>
    </row>
    <row r="57">
      <c r="A57" s="4" t="inlineStr">
        <is>
          <t>2017</t>
        </is>
      </c>
      <c r="B57" s="5" t="n">
        <v>247426</v>
      </c>
    </row>
    <row r="58">
      <c r="A58" s="4" t="inlineStr">
        <is>
          <t>2016</t>
        </is>
      </c>
      <c r="B58" s="5" t="n">
        <v>215893</v>
      </c>
    </row>
    <row r="59">
      <c r="A59" s="4" t="inlineStr">
        <is>
          <t>Prior</t>
        </is>
      </c>
      <c r="B59" s="5" t="n">
        <v>1289728</v>
      </c>
    </row>
    <row r="60">
      <c r="A60" s="4" t="inlineStr">
        <is>
          <t>Revolving loans</t>
        </is>
      </c>
      <c r="B60" s="5" t="n">
        <v>0</v>
      </c>
    </row>
    <row r="61">
      <c r="A61" s="4" t="inlineStr">
        <is>
          <t>Revolving loans converted to term loans</t>
        </is>
      </c>
      <c r="B61" s="5" t="n">
        <v>0</v>
      </c>
    </row>
    <row r="62">
      <c r="A62" s="4" t="inlineStr">
        <is>
          <t>Total loans receivable, gross</t>
        </is>
      </c>
      <c r="B62" s="5" t="n">
        <v>3042544</v>
      </c>
    </row>
    <row r="63">
      <c r="A63" s="4" t="inlineStr">
        <is>
          <t>Personal Banking | Residential mortgage loans | Substandard</t>
        </is>
      </c>
    </row>
    <row r="64">
      <c r="A64" s="3" t="inlineStr">
        <is>
          <t>Credit quality indicators</t>
        </is>
      </c>
    </row>
    <row r="65">
      <c r="A65" s="4" t="inlineStr">
        <is>
          <t>Year to date December 31, 2020</t>
        </is>
      </c>
      <c r="B65" s="5" t="n">
        <v>0</v>
      </c>
    </row>
    <row r="66">
      <c r="A66" s="4" t="inlineStr">
        <is>
          <t>2019</t>
        </is>
      </c>
      <c r="B66" s="5" t="n">
        <v>68</v>
      </c>
    </row>
    <row r="67">
      <c r="A67" s="4" t="inlineStr">
        <is>
          <t>2018</t>
        </is>
      </c>
      <c r="B67" s="5" t="n">
        <v>1293</v>
      </c>
    </row>
    <row r="68">
      <c r="A68" s="4" t="inlineStr">
        <is>
          <t>2017</t>
        </is>
      </c>
      <c r="B68" s="5" t="n">
        <v>1674</v>
      </c>
    </row>
    <row r="69">
      <c r="A69" s="4" t="inlineStr">
        <is>
          <t>2016</t>
        </is>
      </c>
      <c r="B69" s="5" t="n">
        <v>1091</v>
      </c>
    </row>
    <row r="70">
      <c r="A70" s="4" t="inlineStr">
        <is>
          <t>Prior</t>
        </is>
      </c>
      <c r="B70" s="5" t="n">
        <v>21451</v>
      </c>
    </row>
    <row r="71">
      <c r="A71" s="4" t="inlineStr">
        <is>
          <t>Revolving loans</t>
        </is>
      </c>
      <c r="B71" s="5" t="n">
        <v>0</v>
      </c>
    </row>
    <row r="72">
      <c r="A72" s="4" t="inlineStr">
        <is>
          <t>Revolving loans converted to term loans</t>
        </is>
      </c>
      <c r="B72" s="5" t="n">
        <v>0</v>
      </c>
    </row>
    <row r="73">
      <c r="A73" s="4" t="inlineStr">
        <is>
          <t>Total loans receivable, gross</t>
        </is>
      </c>
      <c r="B73" s="5" t="n">
        <v>25577</v>
      </c>
    </row>
    <row r="74">
      <c r="A74" s="4" t="inlineStr">
        <is>
          <t>Personal Banking | Home equity loans</t>
        </is>
      </c>
    </row>
    <row r="75">
      <c r="A75" s="3" t="inlineStr">
        <is>
          <t>Credit quality indicators</t>
        </is>
      </c>
    </row>
    <row r="76">
      <c r="A76" s="4" t="inlineStr">
        <is>
          <t>Year to date December 31, 2020</t>
        </is>
      </c>
      <c r="B76" s="5" t="n">
        <v>273076</v>
      </c>
    </row>
    <row r="77">
      <c r="A77" s="4" t="inlineStr">
        <is>
          <t>2019</t>
        </is>
      </c>
      <c r="B77" s="5" t="n">
        <v>193649</v>
      </c>
    </row>
    <row r="78">
      <c r="A78" s="4" t="inlineStr">
        <is>
          <t>2018</t>
        </is>
      </c>
      <c r="B78" s="5" t="n">
        <v>95075</v>
      </c>
    </row>
    <row r="79">
      <c r="A79" s="4" t="inlineStr">
        <is>
          <t>2017</t>
        </is>
      </c>
      <c r="B79" s="5" t="n">
        <v>87998</v>
      </c>
    </row>
    <row r="80">
      <c r="A80" s="4" t="inlineStr">
        <is>
          <t>2016</t>
        </is>
      </c>
      <c r="B80" s="5" t="n">
        <v>82088</v>
      </c>
    </row>
    <row r="81">
      <c r="A81" s="4" t="inlineStr">
        <is>
          <t>Prior</t>
        </is>
      </c>
      <c r="B81" s="5" t="n">
        <v>224219</v>
      </c>
    </row>
    <row r="82">
      <c r="A82" s="4" t="inlineStr">
        <is>
          <t>Revolving loans</t>
        </is>
      </c>
      <c r="B82" s="5" t="n">
        <v>468962</v>
      </c>
    </row>
    <row r="83">
      <c r="A83" s="4" t="inlineStr">
        <is>
          <t>Revolving loans converted to term loans</t>
        </is>
      </c>
      <c r="B83" s="5" t="n">
        <v>42669</v>
      </c>
    </row>
    <row r="84">
      <c r="A84" s="4" t="inlineStr">
        <is>
          <t>Total loans receivable, gross</t>
        </is>
      </c>
      <c r="B84" s="5" t="n">
        <v>1467736</v>
      </c>
      <c r="C84" s="5" t="n">
        <v>1342918</v>
      </c>
    </row>
    <row r="85">
      <c r="A85" s="4" t="inlineStr">
        <is>
          <t>Personal Banking | Home equity loans | Pass</t>
        </is>
      </c>
    </row>
    <row r="86">
      <c r="A86" s="3" t="inlineStr">
        <is>
          <t>Credit quality indicators</t>
        </is>
      </c>
    </row>
    <row r="87">
      <c r="A87" s="4" t="inlineStr">
        <is>
          <t>Year to date December 31, 2020</t>
        </is>
      </c>
      <c r="B87" s="5" t="n">
        <v>273076</v>
      </c>
    </row>
    <row r="88">
      <c r="A88" s="4" t="inlineStr">
        <is>
          <t>2019</t>
        </is>
      </c>
      <c r="B88" s="5" t="n">
        <v>193439</v>
      </c>
    </row>
    <row r="89">
      <c r="A89" s="4" t="inlineStr">
        <is>
          <t>2018</t>
        </is>
      </c>
      <c r="B89" s="5" t="n">
        <v>94757</v>
      </c>
    </row>
    <row r="90">
      <c r="A90" s="4" t="inlineStr">
        <is>
          <t>2017</t>
        </is>
      </c>
      <c r="B90" s="5" t="n">
        <v>87717</v>
      </c>
    </row>
    <row r="91">
      <c r="A91" s="4" t="inlineStr">
        <is>
          <t>2016</t>
        </is>
      </c>
      <c r="B91" s="5" t="n">
        <v>81212</v>
      </c>
    </row>
    <row r="92">
      <c r="A92" s="4" t="inlineStr">
        <is>
          <t>Prior</t>
        </is>
      </c>
      <c r="B92" s="5" t="n">
        <v>219061</v>
      </c>
    </row>
    <row r="93">
      <c r="A93" s="4" t="inlineStr">
        <is>
          <t>Revolving loans</t>
        </is>
      </c>
      <c r="B93" s="5" t="n">
        <v>465453</v>
      </c>
    </row>
    <row r="94">
      <c r="A94" s="4" t="inlineStr">
        <is>
          <t>Revolving loans converted to term loans</t>
        </is>
      </c>
      <c r="B94" s="5" t="n">
        <v>40759</v>
      </c>
    </row>
    <row r="95">
      <c r="A95" s="4" t="inlineStr">
        <is>
          <t>Total loans receivable, gross</t>
        </is>
      </c>
      <c r="B95" s="5" t="n">
        <v>1455474</v>
      </c>
    </row>
    <row r="96">
      <c r="A96" s="4" t="inlineStr">
        <is>
          <t>Personal Banking | Home equity loans | Substandard</t>
        </is>
      </c>
    </row>
    <row r="97">
      <c r="A97" s="3" t="inlineStr">
        <is>
          <t>Credit quality indicators</t>
        </is>
      </c>
    </row>
    <row r="98">
      <c r="A98" s="4" t="inlineStr">
        <is>
          <t>Year to date December 31, 2020</t>
        </is>
      </c>
      <c r="B98" s="5" t="n">
        <v>0</v>
      </c>
    </row>
    <row r="99">
      <c r="A99" s="4" t="inlineStr">
        <is>
          <t>2019</t>
        </is>
      </c>
      <c r="B99" s="5" t="n">
        <v>210</v>
      </c>
    </row>
    <row r="100">
      <c r="A100" s="4" t="inlineStr">
        <is>
          <t>2018</t>
        </is>
      </c>
      <c r="B100" s="5" t="n">
        <v>318</v>
      </c>
    </row>
    <row r="101">
      <c r="A101" s="4" t="inlineStr">
        <is>
          <t>2017</t>
        </is>
      </c>
      <c r="B101" s="5" t="n">
        <v>281</v>
      </c>
    </row>
    <row r="102">
      <c r="A102" s="4" t="inlineStr">
        <is>
          <t>2016</t>
        </is>
      </c>
      <c r="B102" s="5" t="n">
        <v>876</v>
      </c>
    </row>
    <row r="103">
      <c r="A103" s="4" t="inlineStr">
        <is>
          <t>Prior</t>
        </is>
      </c>
      <c r="B103" s="5" t="n">
        <v>5158</v>
      </c>
    </row>
    <row r="104">
      <c r="A104" s="4" t="inlineStr">
        <is>
          <t>Revolving loans</t>
        </is>
      </c>
      <c r="B104" s="5" t="n">
        <v>3509</v>
      </c>
    </row>
    <row r="105">
      <c r="A105" s="4" t="inlineStr">
        <is>
          <t>Revolving loans converted to term loans</t>
        </is>
      </c>
      <c r="B105" s="5" t="n">
        <v>1910</v>
      </c>
    </row>
    <row r="106">
      <c r="A106" s="4" t="inlineStr">
        <is>
          <t>Total loans receivable, gross</t>
        </is>
      </c>
      <c r="B106" s="5" t="n">
        <v>12262</v>
      </c>
    </row>
    <row r="107">
      <c r="A107" s="4" t="inlineStr">
        <is>
          <t>Personal Banking | Vehicle loans</t>
        </is>
      </c>
    </row>
    <row r="108">
      <c r="A108" s="3" t="inlineStr">
        <is>
          <t>Credit quality indicators</t>
        </is>
      </c>
    </row>
    <row r="109">
      <c r="A109" s="4" t="inlineStr">
        <is>
          <t>Year to date December 31, 2020</t>
        </is>
      </c>
      <c r="B109" s="5" t="n">
        <v>449089</v>
      </c>
    </row>
    <row r="110">
      <c r="A110" s="4" t="inlineStr">
        <is>
          <t>2019</t>
        </is>
      </c>
      <c r="B110" s="5" t="n">
        <v>354619</v>
      </c>
    </row>
    <row r="111">
      <c r="A111" s="4" t="inlineStr">
        <is>
          <t>2018</t>
        </is>
      </c>
      <c r="B111" s="5" t="n">
        <v>220459</v>
      </c>
    </row>
    <row r="112">
      <c r="A112" s="4" t="inlineStr">
        <is>
          <t>2017</t>
        </is>
      </c>
      <c r="B112" s="5" t="n">
        <v>71332</v>
      </c>
    </row>
    <row r="113">
      <c r="A113" s="4" t="inlineStr">
        <is>
          <t>2016</t>
        </is>
      </c>
      <c r="B113" s="5" t="n">
        <v>31864</v>
      </c>
    </row>
    <row r="114">
      <c r="A114" s="4" t="inlineStr">
        <is>
          <t>Prior</t>
        </is>
      </c>
      <c r="B114" s="5" t="n">
        <v>25310</v>
      </c>
    </row>
    <row r="115">
      <c r="A115" s="4" t="inlineStr">
        <is>
          <t>Revolving loans</t>
        </is>
      </c>
      <c r="B115" s="5" t="n">
        <v>0</v>
      </c>
    </row>
    <row r="116">
      <c r="A116" s="4" t="inlineStr">
        <is>
          <t>Revolving loans converted to term loans</t>
        </is>
      </c>
      <c r="B116" s="5" t="n">
        <v>0</v>
      </c>
    </row>
    <row r="117">
      <c r="A117" s="4" t="inlineStr">
        <is>
          <t>Total loans receivable, gross</t>
        </is>
      </c>
      <c r="B117" s="5" t="n">
        <v>1152673</v>
      </c>
      <c r="C117" s="5" t="n">
        <v>861192</v>
      </c>
    </row>
    <row r="118">
      <c r="A118" s="4" t="inlineStr">
        <is>
          <t>Personal Banking | Vehicle loans | Pass</t>
        </is>
      </c>
    </row>
    <row r="119">
      <c r="A119" s="3" t="inlineStr">
        <is>
          <t>Credit quality indicators</t>
        </is>
      </c>
    </row>
    <row r="120">
      <c r="A120" s="4" t="inlineStr">
        <is>
          <t>Year to date December 31, 2020</t>
        </is>
      </c>
      <c r="B120" s="5" t="n">
        <v>448746</v>
      </c>
    </row>
    <row r="121">
      <c r="A121" s="4" t="inlineStr">
        <is>
          <t>2019</t>
        </is>
      </c>
      <c r="B121" s="5" t="n">
        <v>352661</v>
      </c>
    </row>
    <row r="122">
      <c r="A122" s="4" t="inlineStr">
        <is>
          <t>2018</t>
        </is>
      </c>
      <c r="B122" s="5" t="n">
        <v>218372</v>
      </c>
    </row>
    <row r="123">
      <c r="A123" s="4" t="inlineStr">
        <is>
          <t>2017</t>
        </is>
      </c>
      <c r="B123" s="5" t="n">
        <v>70122</v>
      </c>
    </row>
    <row r="124">
      <c r="A124" s="4" t="inlineStr">
        <is>
          <t>2016</t>
        </is>
      </c>
      <c r="B124" s="5" t="n">
        <v>31197</v>
      </c>
    </row>
    <row r="125">
      <c r="A125" s="4" t="inlineStr">
        <is>
          <t>Prior</t>
        </is>
      </c>
      <c r="B125" s="5" t="n">
        <v>24791</v>
      </c>
    </row>
    <row r="126">
      <c r="A126" s="4" t="inlineStr">
        <is>
          <t>Revolving loans</t>
        </is>
      </c>
      <c r="B126" s="5" t="n">
        <v>0</v>
      </c>
    </row>
    <row r="127">
      <c r="A127" s="4" t="inlineStr">
        <is>
          <t>Revolving loans converted to term loans</t>
        </is>
      </c>
      <c r="B127" s="5" t="n">
        <v>0</v>
      </c>
    </row>
    <row r="128">
      <c r="A128" s="4" t="inlineStr">
        <is>
          <t>Total loans receivable, gross</t>
        </is>
      </c>
      <c r="B128" s="5" t="n">
        <v>1145889</v>
      </c>
    </row>
    <row r="129">
      <c r="A129" s="4" t="inlineStr">
        <is>
          <t>Personal Banking | Vehicle loans | Substandard</t>
        </is>
      </c>
    </row>
    <row r="130">
      <c r="A130" s="3" t="inlineStr">
        <is>
          <t>Credit quality indicators</t>
        </is>
      </c>
    </row>
    <row r="131">
      <c r="A131" s="4" t="inlineStr">
        <is>
          <t>Year to date December 31, 2020</t>
        </is>
      </c>
      <c r="B131" s="5" t="n">
        <v>343</v>
      </c>
    </row>
    <row r="132">
      <c r="A132" s="4" t="inlineStr">
        <is>
          <t>2019</t>
        </is>
      </c>
      <c r="B132" s="5" t="n">
        <v>1958</v>
      </c>
    </row>
    <row r="133">
      <c r="A133" s="4" t="inlineStr">
        <is>
          <t>2018</t>
        </is>
      </c>
      <c r="B133" s="5" t="n">
        <v>2087</v>
      </c>
    </row>
    <row r="134">
      <c r="A134" s="4" t="inlineStr">
        <is>
          <t>2017</t>
        </is>
      </c>
      <c r="B134" s="5" t="n">
        <v>1210</v>
      </c>
    </row>
    <row r="135">
      <c r="A135" s="4" t="inlineStr">
        <is>
          <t>2016</t>
        </is>
      </c>
      <c r="B135" s="5" t="n">
        <v>667</v>
      </c>
    </row>
    <row r="136">
      <c r="A136" s="4" t="inlineStr">
        <is>
          <t>Prior</t>
        </is>
      </c>
      <c r="B136" s="5" t="n">
        <v>519</v>
      </c>
    </row>
    <row r="137">
      <c r="A137" s="4" t="inlineStr">
        <is>
          <t>Revolving loans</t>
        </is>
      </c>
      <c r="B137" s="5" t="n">
        <v>0</v>
      </c>
    </row>
    <row r="138">
      <c r="A138" s="4" t="inlineStr">
        <is>
          <t>Revolving loans converted to term loans</t>
        </is>
      </c>
      <c r="B138" s="5" t="n">
        <v>0</v>
      </c>
    </row>
    <row r="139">
      <c r="A139" s="4" t="inlineStr">
        <is>
          <t>Total loans receivable, gross</t>
        </is>
      </c>
      <c r="B139" s="5" t="n">
        <v>6784</v>
      </c>
    </row>
    <row r="140">
      <c r="A140" s="4" t="inlineStr">
        <is>
          <t>Personal Banking | Consumer loans</t>
        </is>
      </c>
    </row>
    <row r="141">
      <c r="A141" s="3" t="inlineStr">
        <is>
          <t>Credit quality indicators</t>
        </is>
      </c>
    </row>
    <row r="142">
      <c r="A142" s="4" t="inlineStr">
        <is>
          <t>Year to date December 31, 2020</t>
        </is>
      </c>
      <c r="B142" s="5" t="n">
        <v>128942</v>
      </c>
    </row>
    <row r="143">
      <c r="A143" s="4" t="inlineStr">
        <is>
          <t>2019</t>
        </is>
      </c>
      <c r="B143" s="5" t="n">
        <v>83818</v>
      </c>
    </row>
    <row r="144">
      <c r="A144" s="4" t="inlineStr">
        <is>
          <t>2018</t>
        </is>
      </c>
      <c r="B144" s="5" t="n">
        <v>35322</v>
      </c>
    </row>
    <row r="145">
      <c r="A145" s="4" t="inlineStr">
        <is>
          <t>2017</t>
        </is>
      </c>
      <c r="B145" s="5" t="n">
        <v>17631</v>
      </c>
    </row>
    <row r="146">
      <c r="A146" s="4" t="inlineStr">
        <is>
          <t>2016</t>
        </is>
      </c>
      <c r="B146" s="5" t="n">
        <v>7884</v>
      </c>
    </row>
    <row r="147">
      <c r="A147" s="4" t="inlineStr">
        <is>
          <t>Prior</t>
        </is>
      </c>
      <c r="B147" s="5" t="n">
        <v>12376</v>
      </c>
    </row>
    <row r="148">
      <c r="A148" s="4" t="inlineStr">
        <is>
          <t>Revolving loans</t>
        </is>
      </c>
      <c r="B148" s="5" t="n">
        <v>67651</v>
      </c>
    </row>
    <row r="149">
      <c r="A149" s="4" t="inlineStr">
        <is>
          <t>Revolving loans converted to term loans</t>
        </is>
      </c>
      <c r="B149" s="5" t="n">
        <v>1696</v>
      </c>
    </row>
    <row r="150">
      <c r="A150" s="4" t="inlineStr">
        <is>
          <t>Total loans receivable, gross</t>
        </is>
      </c>
      <c r="B150" s="5" t="n">
        <v>355320</v>
      </c>
      <c r="C150" s="5" t="n">
        <v>263940</v>
      </c>
    </row>
    <row r="151">
      <c r="A151" s="4" t="inlineStr">
        <is>
          <t>Personal Banking | Consumer loans | Pass</t>
        </is>
      </c>
    </row>
    <row r="152">
      <c r="A152" s="3" t="inlineStr">
        <is>
          <t>Credit quality indicators</t>
        </is>
      </c>
    </row>
    <row r="153">
      <c r="A153" s="4" t="inlineStr">
        <is>
          <t>Year to date December 31, 2020</t>
        </is>
      </c>
      <c r="B153" s="5" t="n">
        <v>128809</v>
      </c>
    </row>
    <row r="154">
      <c r="A154" s="4" t="inlineStr">
        <is>
          <t>2019</t>
        </is>
      </c>
      <c r="B154" s="5" t="n">
        <v>83419</v>
      </c>
    </row>
    <row r="155">
      <c r="A155" s="4" t="inlineStr">
        <is>
          <t>2018</t>
        </is>
      </c>
      <c r="B155" s="5" t="n">
        <v>35183</v>
      </c>
    </row>
    <row r="156">
      <c r="A156" s="4" t="inlineStr">
        <is>
          <t>2017</t>
        </is>
      </c>
      <c r="B156" s="5" t="n">
        <v>17439</v>
      </c>
    </row>
    <row r="157">
      <c r="A157" s="4" t="inlineStr">
        <is>
          <t>2016</t>
        </is>
      </c>
      <c r="B157" s="5" t="n">
        <v>7848</v>
      </c>
    </row>
    <row r="158">
      <c r="A158" s="4" t="inlineStr">
        <is>
          <t>Prior</t>
        </is>
      </c>
      <c r="B158" s="5" t="n">
        <v>11757</v>
      </c>
    </row>
    <row r="159">
      <c r="A159" s="4" t="inlineStr">
        <is>
          <t>Revolving loans</t>
        </is>
      </c>
      <c r="B159" s="5" t="n">
        <v>66965</v>
      </c>
    </row>
    <row r="160">
      <c r="A160" s="4" t="inlineStr">
        <is>
          <t>Revolving loans converted to term loans</t>
        </is>
      </c>
      <c r="B160" s="5" t="n">
        <v>1695</v>
      </c>
    </row>
    <row r="161">
      <c r="A161" s="4" t="inlineStr">
        <is>
          <t>Total loans receivable, gross</t>
        </is>
      </c>
      <c r="B161" s="5" t="n">
        <v>353115</v>
      </c>
    </row>
    <row r="162">
      <c r="A162" s="4" t="inlineStr">
        <is>
          <t>Personal Banking | Consumer loans | Substandard</t>
        </is>
      </c>
    </row>
    <row r="163">
      <c r="A163" s="3" t="inlineStr">
        <is>
          <t>Credit quality indicators</t>
        </is>
      </c>
    </row>
    <row r="164">
      <c r="A164" s="4" t="inlineStr">
        <is>
          <t>Year to date December 31, 2020</t>
        </is>
      </c>
      <c r="B164" s="5" t="n">
        <v>133</v>
      </c>
    </row>
    <row r="165">
      <c r="A165" s="4" t="inlineStr">
        <is>
          <t>2019</t>
        </is>
      </c>
      <c r="B165" s="5" t="n">
        <v>399</v>
      </c>
    </row>
    <row r="166">
      <c r="A166" s="4" t="inlineStr">
        <is>
          <t>2018</t>
        </is>
      </c>
      <c r="B166" s="5" t="n">
        <v>139</v>
      </c>
    </row>
    <row r="167">
      <c r="A167" s="4" t="inlineStr">
        <is>
          <t>2017</t>
        </is>
      </c>
      <c r="B167" s="5" t="n">
        <v>192</v>
      </c>
    </row>
    <row r="168">
      <c r="A168" s="4" t="inlineStr">
        <is>
          <t>2016</t>
        </is>
      </c>
      <c r="B168" s="5" t="n">
        <v>36</v>
      </c>
    </row>
    <row r="169">
      <c r="A169" s="4" t="inlineStr">
        <is>
          <t>Prior</t>
        </is>
      </c>
      <c r="B169" s="5" t="n">
        <v>619</v>
      </c>
    </row>
    <row r="170">
      <c r="A170" s="4" t="inlineStr">
        <is>
          <t>Revolving loans</t>
        </is>
      </c>
      <c r="B170" s="5" t="n">
        <v>686</v>
      </c>
    </row>
    <row r="171">
      <c r="A171" s="4" t="inlineStr">
        <is>
          <t>Revolving loans converted to term loans</t>
        </is>
      </c>
      <c r="B171" s="5" t="n">
        <v>1</v>
      </c>
    </row>
    <row r="172">
      <c r="A172" s="4" t="inlineStr">
        <is>
          <t>Total loans receivable, gross</t>
        </is>
      </c>
      <c r="B172" s="5" t="n">
        <v>2205</v>
      </c>
    </row>
    <row r="173">
      <c r="A173" s="4" t="inlineStr">
        <is>
          <t>Commercial Banking</t>
        </is>
      </c>
    </row>
    <row r="174">
      <c r="A174" s="3" t="inlineStr">
        <is>
          <t>Credit quality indicators</t>
        </is>
      </c>
    </row>
    <row r="175">
      <c r="A175" s="4" t="inlineStr">
        <is>
          <t>Year to date December 31, 2020</t>
        </is>
      </c>
      <c r="B175" s="5" t="n">
        <v>937219</v>
      </c>
    </row>
    <row r="176">
      <c r="A176" s="4" t="inlineStr">
        <is>
          <t>2019</t>
        </is>
      </c>
      <c r="B176" s="5" t="n">
        <v>679634</v>
      </c>
    </row>
    <row r="177">
      <c r="A177" s="4" t="inlineStr">
        <is>
          <t>2018</t>
        </is>
      </c>
      <c r="B177" s="5" t="n">
        <v>547259</v>
      </c>
    </row>
    <row r="178">
      <c r="A178" s="4" t="inlineStr">
        <is>
          <t>2017</t>
        </is>
      </c>
      <c r="B178" s="5" t="n">
        <v>492997</v>
      </c>
    </row>
    <row r="179">
      <c r="A179" s="4" t="inlineStr">
        <is>
          <t>2016</t>
        </is>
      </c>
      <c r="B179" s="5" t="n">
        <v>350722</v>
      </c>
    </row>
    <row r="180">
      <c r="A180" s="4" t="inlineStr">
        <is>
          <t>Prior</t>
        </is>
      </c>
      <c r="B180" s="5" t="n">
        <v>1043341</v>
      </c>
    </row>
    <row r="181">
      <c r="A181" s="4" t="inlineStr">
        <is>
          <t>Revolving loans</t>
        </is>
      </c>
      <c r="B181" s="5" t="n">
        <v>379902</v>
      </c>
    </row>
    <row r="182">
      <c r="A182" s="4" t="inlineStr">
        <is>
          <t>Revolving loans converted to term loans</t>
        </is>
      </c>
      <c r="B182" s="5" t="n">
        <v>105925</v>
      </c>
    </row>
    <row r="183">
      <c r="A183" s="4" t="inlineStr">
        <is>
          <t>Total loans receivable, gross</t>
        </is>
      </c>
      <c r="B183" s="5" t="n">
        <v>4536999</v>
      </c>
      <c r="C183" s="5" t="n">
        <v>3472497</v>
      </c>
    </row>
    <row r="184">
      <c r="A184" s="4" t="inlineStr">
        <is>
          <t>Commercial Banking | Commercial real estate loans</t>
        </is>
      </c>
    </row>
    <row r="185">
      <c r="A185" s="3" t="inlineStr">
        <is>
          <t>Credit quality indicators</t>
        </is>
      </c>
    </row>
    <row r="186">
      <c r="A186" s="4" t="inlineStr">
        <is>
          <t>Year to date December 31, 2020</t>
        </is>
      </c>
      <c r="B186" s="5" t="n">
        <v>425400</v>
      </c>
    </row>
    <row r="187">
      <c r="A187" s="4" t="inlineStr">
        <is>
          <t>2019</t>
        </is>
      </c>
      <c r="B187" s="5" t="n">
        <v>480503</v>
      </c>
    </row>
    <row r="188">
      <c r="A188" s="4" t="inlineStr">
        <is>
          <t>2018</t>
        </is>
      </c>
      <c r="B188" s="5" t="n">
        <v>393919</v>
      </c>
    </row>
    <row r="189">
      <c r="A189" s="4" t="inlineStr">
        <is>
          <t>2017</t>
        </is>
      </c>
      <c r="B189" s="5" t="n">
        <v>346368</v>
      </c>
    </row>
    <row r="190">
      <c r="A190" s="4" t="inlineStr">
        <is>
          <t>2016</t>
        </is>
      </c>
      <c r="B190" s="5" t="n">
        <v>234648</v>
      </c>
    </row>
    <row r="191">
      <c r="A191" s="4" t="inlineStr">
        <is>
          <t>Prior</t>
        </is>
      </c>
      <c r="B191" s="5" t="n">
        <v>865423</v>
      </c>
    </row>
    <row r="192">
      <c r="A192" s="4" t="inlineStr">
        <is>
          <t>Revolving loans</t>
        </is>
      </c>
      <c r="B192" s="5" t="n">
        <v>39817</v>
      </c>
    </row>
    <row r="193">
      <c r="A193" s="4" t="inlineStr">
        <is>
          <t>Revolving loans converted to term loans</t>
        </is>
      </c>
      <c r="B193" s="5" t="n">
        <v>61903</v>
      </c>
    </row>
    <row r="194">
      <c r="A194" s="4" t="inlineStr">
        <is>
          <t>Total loans receivable, gross</t>
        </is>
      </c>
      <c r="B194" s="5" t="n">
        <v>2847981</v>
      </c>
      <c r="C194" s="5" t="n">
        <v>2228109</v>
      </c>
    </row>
    <row r="195">
      <c r="A195" s="4" t="inlineStr">
        <is>
          <t>Commercial Banking | Commercial real estate loans | Pass</t>
        </is>
      </c>
    </row>
    <row r="196">
      <c r="A196" s="3" t="inlineStr">
        <is>
          <t>Credit quality indicators</t>
        </is>
      </c>
    </row>
    <row r="197">
      <c r="A197" s="4" t="inlineStr">
        <is>
          <t>Year to date December 31, 2020</t>
        </is>
      </c>
      <c r="B197" s="5" t="n">
        <v>417390</v>
      </c>
    </row>
    <row r="198">
      <c r="A198" s="4" t="inlineStr">
        <is>
          <t>2019</t>
        </is>
      </c>
      <c r="B198" s="5" t="n">
        <v>473115</v>
      </c>
    </row>
    <row r="199">
      <c r="A199" s="4" t="inlineStr">
        <is>
          <t>2018</t>
        </is>
      </c>
      <c r="B199" s="5" t="n">
        <v>316045</v>
      </c>
    </row>
    <row r="200">
      <c r="A200" s="4" t="inlineStr">
        <is>
          <t>2017</t>
        </is>
      </c>
      <c r="B200" s="5" t="n">
        <v>264702</v>
      </c>
    </row>
    <row r="201">
      <c r="A201" s="4" t="inlineStr">
        <is>
          <t>2016</t>
        </is>
      </c>
      <c r="B201" s="5" t="n">
        <v>195168</v>
      </c>
    </row>
    <row r="202">
      <c r="A202" s="4" t="inlineStr">
        <is>
          <t>Prior</t>
        </is>
      </c>
      <c r="B202" s="5" t="n">
        <v>709459</v>
      </c>
    </row>
    <row r="203">
      <c r="A203" s="4" t="inlineStr">
        <is>
          <t>Revolving loans</t>
        </is>
      </c>
      <c r="B203" s="5" t="n">
        <v>36980</v>
      </c>
    </row>
    <row r="204">
      <c r="A204" s="4" t="inlineStr">
        <is>
          <t>Revolving loans converted to term loans</t>
        </is>
      </c>
      <c r="B204" s="5" t="n">
        <v>29755</v>
      </c>
    </row>
    <row r="205">
      <c r="A205" s="4" t="inlineStr">
        <is>
          <t>Total loans receivable, gross</t>
        </is>
      </c>
      <c r="B205" s="5" t="n">
        <v>2442614</v>
      </c>
    </row>
    <row r="206">
      <c r="A206" s="4" t="inlineStr">
        <is>
          <t>Commercial Banking | Commercial real estate loans | Special Mention</t>
        </is>
      </c>
    </row>
    <row r="207">
      <c r="A207" s="3" t="inlineStr">
        <is>
          <t>Credit quality indicators</t>
        </is>
      </c>
    </row>
    <row r="208">
      <c r="A208" s="4" t="inlineStr">
        <is>
          <t>Year to date December 31, 2020</t>
        </is>
      </c>
      <c r="B208" s="5" t="n">
        <v>584</v>
      </c>
    </row>
    <row r="209">
      <c r="A209" s="4" t="inlineStr">
        <is>
          <t>2019</t>
        </is>
      </c>
      <c r="B209" s="5" t="n">
        <v>3381</v>
      </c>
    </row>
    <row r="210">
      <c r="A210" s="4" t="inlineStr">
        <is>
          <t>2018</t>
        </is>
      </c>
      <c r="B210" s="5" t="n">
        <v>20180</v>
      </c>
    </row>
    <row r="211">
      <c r="A211" s="4" t="inlineStr">
        <is>
          <t>2017</t>
        </is>
      </c>
      <c r="B211" s="5" t="n">
        <v>24675</v>
      </c>
    </row>
    <row r="212">
      <c r="A212" s="4" t="inlineStr">
        <is>
          <t>2016</t>
        </is>
      </c>
      <c r="B212" s="5" t="n">
        <v>15424</v>
      </c>
    </row>
    <row r="213">
      <c r="A213" s="4" t="inlineStr">
        <is>
          <t>Prior</t>
        </is>
      </c>
      <c r="B213" s="5" t="n">
        <v>15817</v>
      </c>
    </row>
    <row r="214">
      <c r="A214" s="4" t="inlineStr">
        <is>
          <t>Revolving loans</t>
        </is>
      </c>
      <c r="B214" s="5" t="n">
        <v>597</v>
      </c>
    </row>
    <row r="215">
      <c r="A215" s="4" t="inlineStr">
        <is>
          <t>Revolving loans converted to term loans</t>
        </is>
      </c>
      <c r="B215" s="5" t="n">
        <v>3048</v>
      </c>
    </row>
    <row r="216">
      <c r="A216" s="4" t="inlineStr">
        <is>
          <t>Total loans receivable, gross</t>
        </is>
      </c>
      <c r="B216" s="5" t="n">
        <v>83706</v>
      </c>
    </row>
    <row r="217">
      <c r="A217" s="4" t="inlineStr">
        <is>
          <t>Commercial Banking | Commercial real estate loans | Substandard</t>
        </is>
      </c>
    </row>
    <row r="218">
      <c r="A218" s="3" t="inlineStr">
        <is>
          <t>Credit quality indicators</t>
        </is>
      </c>
    </row>
    <row r="219">
      <c r="A219" s="4" t="inlineStr">
        <is>
          <t>Year to date December 31, 2020</t>
        </is>
      </c>
      <c r="B219" s="5" t="n">
        <v>7426</v>
      </c>
    </row>
    <row r="220">
      <c r="A220" s="4" t="inlineStr">
        <is>
          <t>2019</t>
        </is>
      </c>
      <c r="B220" s="5" t="n">
        <v>4007</v>
      </c>
    </row>
    <row r="221">
      <c r="A221" s="4" t="inlineStr">
        <is>
          <t>2018</t>
        </is>
      </c>
      <c r="B221" s="5" t="n">
        <v>57694</v>
      </c>
    </row>
    <row r="222">
      <c r="A222" s="4" t="inlineStr">
        <is>
          <t>2017</t>
        </is>
      </c>
      <c r="B222" s="5" t="n">
        <v>56991</v>
      </c>
    </row>
    <row r="223">
      <c r="A223" s="4" t="inlineStr">
        <is>
          <t>2016</t>
        </is>
      </c>
      <c r="B223" s="5" t="n">
        <v>24056</v>
      </c>
    </row>
    <row r="224">
      <c r="A224" s="4" t="inlineStr">
        <is>
          <t>Prior</t>
        </is>
      </c>
      <c r="B224" s="5" t="n">
        <v>140147</v>
      </c>
    </row>
    <row r="225">
      <c r="A225" s="4" t="inlineStr">
        <is>
          <t>Revolving loans</t>
        </is>
      </c>
      <c r="B225" s="5" t="n">
        <v>2240</v>
      </c>
    </row>
    <row r="226">
      <c r="A226" s="4" t="inlineStr">
        <is>
          <t>Revolving loans converted to term loans</t>
        </is>
      </c>
      <c r="B226" s="5" t="n">
        <v>29100</v>
      </c>
    </row>
    <row r="227">
      <c r="A227" s="4" t="inlineStr">
        <is>
          <t>Total loans receivable, gross</t>
        </is>
      </c>
      <c r="B227" s="5" t="n">
        <v>321661</v>
      </c>
    </row>
    <row r="228">
      <c r="A228" s="4" t="inlineStr">
        <is>
          <t>Commercial Banking | Commercial real estate loans - owner occupied</t>
        </is>
      </c>
    </row>
    <row r="229">
      <c r="A229" s="3" t="inlineStr">
        <is>
          <t>Credit quality indicators</t>
        </is>
      </c>
    </row>
    <row r="230">
      <c r="A230" s="4" t="inlineStr">
        <is>
          <t>Year to date December 31, 2020</t>
        </is>
      </c>
      <c r="B230" s="5" t="n">
        <v>24895</v>
      </c>
    </row>
    <row r="231">
      <c r="A231" s="4" t="inlineStr">
        <is>
          <t>2019</t>
        </is>
      </c>
      <c r="B231" s="5" t="n">
        <v>93160</v>
      </c>
    </row>
    <row r="232">
      <c r="A232" s="4" t="inlineStr">
        <is>
          <t>2018</t>
        </is>
      </c>
      <c r="B232" s="5" t="n">
        <v>93914</v>
      </c>
    </row>
    <row r="233">
      <c r="A233" s="4" t="inlineStr">
        <is>
          <t>2017</t>
        </is>
      </c>
      <c r="B233" s="5" t="n">
        <v>88167</v>
      </c>
    </row>
    <row r="234">
      <c r="A234" s="4" t="inlineStr">
        <is>
          <t>2016</t>
        </is>
      </c>
      <c r="B234" s="5" t="n">
        <v>55049</v>
      </c>
    </row>
    <row r="235">
      <c r="A235" s="4" t="inlineStr">
        <is>
          <t>Prior</t>
        </is>
      </c>
      <c r="B235" s="5" t="n">
        <v>125547</v>
      </c>
    </row>
    <row r="236">
      <c r="A236" s="4" t="inlineStr">
        <is>
          <t>Revolving loans</t>
        </is>
      </c>
      <c r="B236" s="5" t="n">
        <v>9118</v>
      </c>
    </row>
    <row r="237">
      <c r="A237" s="4" t="inlineStr">
        <is>
          <t>Revolving loans converted to term loans</t>
        </is>
      </c>
      <c r="B237" s="5" t="n">
        <v>8058</v>
      </c>
    </row>
    <row r="238">
      <c r="A238" s="4" t="inlineStr">
        <is>
          <t>Total loans receivable, gross</t>
        </is>
      </c>
      <c r="B238" s="5" t="n">
        <v>497908</v>
      </c>
      <c r="C238" s="5" t="n">
        <v>526281</v>
      </c>
    </row>
    <row r="239">
      <c r="A239" s="4" t="inlineStr">
        <is>
          <t>Commercial Banking | Commercial real estate loans - owner occupied | Pass</t>
        </is>
      </c>
    </row>
    <row r="240">
      <c r="A240" s="3" t="inlineStr">
        <is>
          <t>Credit quality indicators</t>
        </is>
      </c>
    </row>
    <row r="241">
      <c r="A241" s="4" t="inlineStr">
        <is>
          <t>Year to date December 31, 2020</t>
        </is>
      </c>
      <c r="B241" s="5" t="n">
        <v>24895</v>
      </c>
    </row>
    <row r="242">
      <c r="A242" s="4" t="inlineStr">
        <is>
          <t>2019</t>
        </is>
      </c>
      <c r="B242" s="5" t="n">
        <v>67162</v>
      </c>
    </row>
    <row r="243">
      <c r="A243" s="4" t="inlineStr">
        <is>
          <t>2018</t>
        </is>
      </c>
      <c r="B243" s="5" t="n">
        <v>87497</v>
      </c>
    </row>
    <row r="244">
      <c r="A244" s="4" t="inlineStr">
        <is>
          <t>2017</t>
        </is>
      </c>
      <c r="B244" s="5" t="n">
        <v>71626</v>
      </c>
    </row>
    <row r="245">
      <c r="A245" s="4" t="inlineStr">
        <is>
          <t>2016</t>
        </is>
      </c>
      <c r="B245" s="5" t="n">
        <v>46760</v>
      </c>
    </row>
    <row r="246">
      <c r="A246" s="4" t="inlineStr">
        <is>
          <t>Prior</t>
        </is>
      </c>
      <c r="B246" s="5" t="n">
        <v>100081</v>
      </c>
    </row>
    <row r="247">
      <c r="A247" s="4" t="inlineStr">
        <is>
          <t>Revolving loans</t>
        </is>
      </c>
      <c r="B247" s="5" t="n">
        <v>4422</v>
      </c>
    </row>
    <row r="248">
      <c r="A248" s="4" t="inlineStr">
        <is>
          <t>Revolving loans converted to term loans</t>
        </is>
      </c>
      <c r="B248" s="5" t="n">
        <v>7648</v>
      </c>
    </row>
    <row r="249">
      <c r="A249" s="4" t="inlineStr">
        <is>
          <t>Total loans receivable, gross</t>
        </is>
      </c>
      <c r="B249" s="5" t="n">
        <v>410091</v>
      </c>
    </row>
    <row r="250">
      <c r="A250" s="4" t="inlineStr">
        <is>
          <t>Commercial Banking | Commercial real estate loans - owner occupied | Special Mention</t>
        </is>
      </c>
    </row>
    <row r="251">
      <c r="A251" s="3" t="inlineStr">
        <is>
          <t>Credit quality indicators</t>
        </is>
      </c>
    </row>
    <row r="252">
      <c r="A252" s="4" t="inlineStr">
        <is>
          <t>Year to date December 31, 2020</t>
        </is>
      </c>
      <c r="B252" s="5" t="n">
        <v>0</v>
      </c>
    </row>
    <row r="253">
      <c r="A253" s="4" t="inlineStr">
        <is>
          <t>2019</t>
        </is>
      </c>
      <c r="B253" s="5" t="n">
        <v>4371</v>
      </c>
    </row>
    <row r="254">
      <c r="A254" s="4" t="inlineStr">
        <is>
          <t>2018</t>
        </is>
      </c>
      <c r="B254" s="5" t="n">
        <v>4514</v>
      </c>
    </row>
    <row r="255">
      <c r="A255" s="4" t="inlineStr">
        <is>
          <t>2017</t>
        </is>
      </c>
      <c r="B255" s="5" t="n">
        <v>3643</v>
      </c>
    </row>
    <row r="256">
      <c r="A256" s="4" t="inlineStr">
        <is>
          <t>2016</t>
        </is>
      </c>
      <c r="B256" s="5" t="n">
        <v>4276</v>
      </c>
    </row>
    <row r="257">
      <c r="A257" s="4" t="inlineStr">
        <is>
          <t>Prior</t>
        </is>
      </c>
      <c r="B257" s="5" t="n">
        <v>3689</v>
      </c>
    </row>
    <row r="258">
      <c r="A258" s="4" t="inlineStr">
        <is>
          <t>Revolving loans</t>
        </is>
      </c>
      <c r="B258" s="5" t="n">
        <v>3822</v>
      </c>
    </row>
    <row r="259">
      <c r="A259" s="4" t="inlineStr">
        <is>
          <t>Revolving loans converted to term loans</t>
        </is>
      </c>
      <c r="B259" s="5" t="n">
        <v>0</v>
      </c>
    </row>
    <row r="260">
      <c r="A260" s="4" t="inlineStr">
        <is>
          <t>Total loans receivable, gross</t>
        </is>
      </c>
      <c r="B260" s="5" t="n">
        <v>24315</v>
      </c>
    </row>
    <row r="261">
      <c r="A261" s="4" t="inlineStr">
        <is>
          <t>Commercial Banking | Commercial real estate loans - owner occupied | Substandard</t>
        </is>
      </c>
    </row>
    <row r="262">
      <c r="A262" s="3" t="inlineStr">
        <is>
          <t>Credit quality indicators</t>
        </is>
      </c>
    </row>
    <row r="263">
      <c r="A263" s="4" t="inlineStr">
        <is>
          <t>Year to date December 31, 2020</t>
        </is>
      </c>
      <c r="B263" s="5" t="n">
        <v>0</v>
      </c>
    </row>
    <row r="264">
      <c r="A264" s="4" t="inlineStr">
        <is>
          <t>2019</t>
        </is>
      </c>
      <c r="B264" s="5" t="n">
        <v>21627</v>
      </c>
    </row>
    <row r="265">
      <c r="A265" s="4" t="inlineStr">
        <is>
          <t>2018</t>
        </is>
      </c>
      <c r="B265" s="5" t="n">
        <v>1903</v>
      </c>
    </row>
    <row r="266">
      <c r="A266" s="4" t="inlineStr">
        <is>
          <t>2017</t>
        </is>
      </c>
      <c r="B266" s="5" t="n">
        <v>12898</v>
      </c>
    </row>
    <row r="267">
      <c r="A267" s="4" t="inlineStr">
        <is>
          <t>2016</t>
        </is>
      </c>
      <c r="B267" s="5" t="n">
        <v>4013</v>
      </c>
    </row>
    <row r="268">
      <c r="A268" s="4" t="inlineStr">
        <is>
          <t>Prior</t>
        </is>
      </c>
      <c r="B268" s="5" t="n">
        <v>21777</v>
      </c>
    </row>
    <row r="269">
      <c r="A269" s="4" t="inlineStr">
        <is>
          <t>Revolving loans</t>
        </is>
      </c>
      <c r="B269" s="5" t="n">
        <v>874</v>
      </c>
    </row>
    <row r="270">
      <c r="A270" s="4" t="inlineStr">
        <is>
          <t>Revolving loans converted to term loans</t>
        </is>
      </c>
      <c r="B270" s="5" t="n">
        <v>410</v>
      </c>
    </row>
    <row r="271">
      <c r="A271" s="4" t="inlineStr">
        <is>
          <t>Total loans receivable, gross</t>
        </is>
      </c>
      <c r="B271" s="5" t="n">
        <v>63502</v>
      </c>
    </row>
    <row r="272">
      <c r="A272" s="4" t="inlineStr">
        <is>
          <t>Commercial Banking | Commercial loans</t>
        </is>
      </c>
    </row>
    <row r="273">
      <c r="A273" s="3" t="inlineStr">
        <is>
          <t>Credit quality indicators</t>
        </is>
      </c>
    </row>
    <row r="274">
      <c r="A274" s="4" t="inlineStr">
        <is>
          <t>Year to date December 31, 2020</t>
        </is>
      </c>
      <c r="B274" s="5" t="n">
        <v>486924</v>
      </c>
    </row>
    <row r="275">
      <c r="A275" s="4" t="inlineStr">
        <is>
          <t>2019</t>
        </is>
      </c>
      <c r="B275" s="5" t="n">
        <v>105971</v>
      </c>
    </row>
    <row r="276">
      <c r="A276" s="4" t="inlineStr">
        <is>
          <t>2018</t>
        </is>
      </c>
      <c r="B276" s="5" t="n">
        <v>59426</v>
      </c>
    </row>
    <row r="277">
      <c r="A277" s="4" t="inlineStr">
        <is>
          <t>2017</t>
        </is>
      </c>
      <c r="B277" s="5" t="n">
        <v>58462</v>
      </c>
    </row>
    <row r="278">
      <c r="A278" s="4" t="inlineStr">
        <is>
          <t>2016</t>
        </is>
      </c>
      <c r="B278" s="5" t="n">
        <v>61025</v>
      </c>
    </row>
    <row r="279">
      <c r="A279" s="4" t="inlineStr">
        <is>
          <t>Prior</t>
        </is>
      </c>
      <c r="B279" s="5" t="n">
        <v>52371</v>
      </c>
    </row>
    <row r="280">
      <c r="A280" s="4" t="inlineStr">
        <is>
          <t>Revolving loans</t>
        </is>
      </c>
      <c r="B280" s="5" t="n">
        <v>330967</v>
      </c>
    </row>
    <row r="281">
      <c r="A281" s="4" t="inlineStr">
        <is>
          <t>Revolving loans converted to term loans</t>
        </is>
      </c>
      <c r="B281" s="5" t="n">
        <v>35964</v>
      </c>
    </row>
    <row r="282">
      <c r="A282" s="4" t="inlineStr">
        <is>
          <t>Total loans receivable, gross</t>
        </is>
      </c>
      <c r="B282" s="5" t="n">
        <v>1191110</v>
      </c>
      <c r="C282" s="5" t="n">
        <v>718107</v>
      </c>
    </row>
    <row r="283">
      <c r="A283" s="4" t="inlineStr">
        <is>
          <t>Commercial Banking | Commercial loans | Pass</t>
        </is>
      </c>
    </row>
    <row r="284">
      <c r="A284" s="3" t="inlineStr">
        <is>
          <t>Credit quality indicators</t>
        </is>
      </c>
    </row>
    <row r="285">
      <c r="A285" s="4" t="inlineStr">
        <is>
          <t>Year to date December 31, 2020</t>
        </is>
      </c>
      <c r="B285" s="5" t="n">
        <v>479436</v>
      </c>
    </row>
    <row r="286">
      <c r="A286" s="4" t="inlineStr">
        <is>
          <t>2019</t>
        </is>
      </c>
      <c r="B286" s="5" t="n">
        <v>99877</v>
      </c>
    </row>
    <row r="287">
      <c r="A287" s="4" t="inlineStr">
        <is>
          <t>2018</t>
        </is>
      </c>
      <c r="B287" s="5" t="n">
        <v>50915</v>
      </c>
    </row>
    <row r="288">
      <c r="A288" s="4" t="inlineStr">
        <is>
          <t>2017</t>
        </is>
      </c>
      <c r="B288" s="5" t="n">
        <v>51858</v>
      </c>
    </row>
    <row r="289">
      <c r="A289" s="4" t="inlineStr">
        <is>
          <t>2016</t>
        </is>
      </c>
      <c r="B289" s="5" t="n">
        <v>58597</v>
      </c>
    </row>
    <row r="290">
      <c r="A290" s="4" t="inlineStr">
        <is>
          <t>Prior</t>
        </is>
      </c>
      <c r="B290" s="5" t="n">
        <v>49178</v>
      </c>
    </row>
    <row r="291">
      <c r="A291" s="4" t="inlineStr">
        <is>
          <t>Revolving loans</t>
        </is>
      </c>
      <c r="B291" s="5" t="n">
        <v>286467</v>
      </c>
    </row>
    <row r="292">
      <c r="A292" s="4" t="inlineStr">
        <is>
          <t>Revolving loans converted to term loans</t>
        </is>
      </c>
      <c r="B292" s="5" t="n">
        <v>16170</v>
      </c>
    </row>
    <row r="293">
      <c r="A293" s="4" t="inlineStr">
        <is>
          <t>Total loans receivable, gross</t>
        </is>
      </c>
      <c r="B293" s="5" t="n">
        <v>1092498</v>
      </c>
    </row>
    <row r="294">
      <c r="A294" s="4" t="inlineStr">
        <is>
          <t>Commercial Banking | Commercial loans | Special Mention</t>
        </is>
      </c>
    </row>
    <row r="295">
      <c r="A295" s="3" t="inlineStr">
        <is>
          <t>Credit quality indicators</t>
        </is>
      </c>
    </row>
    <row r="296">
      <c r="A296" s="4" t="inlineStr">
        <is>
          <t>Year to date December 31, 2020</t>
        </is>
      </c>
      <c r="B296" s="5" t="n">
        <v>5828</v>
      </c>
    </row>
    <row r="297">
      <c r="A297" s="4" t="inlineStr">
        <is>
          <t>2019</t>
        </is>
      </c>
      <c r="B297" s="5" t="n">
        <v>2751</v>
      </c>
    </row>
    <row r="298">
      <c r="A298" s="4" t="inlineStr">
        <is>
          <t>2018</t>
        </is>
      </c>
      <c r="B298" s="5" t="n">
        <v>5579</v>
      </c>
    </row>
    <row r="299">
      <c r="A299" s="4" t="inlineStr">
        <is>
          <t>2017</t>
        </is>
      </c>
      <c r="B299" s="5" t="n">
        <v>4588</v>
      </c>
    </row>
    <row r="300">
      <c r="A300" s="4" t="inlineStr">
        <is>
          <t>2016</t>
        </is>
      </c>
      <c r="B300" s="5" t="n">
        <v>162</v>
      </c>
    </row>
    <row r="301">
      <c r="A301" s="4" t="inlineStr">
        <is>
          <t>Prior</t>
        </is>
      </c>
      <c r="B301" s="5" t="n">
        <v>190</v>
      </c>
    </row>
    <row r="302">
      <c r="A302" s="4" t="inlineStr">
        <is>
          <t>Revolving loans</t>
        </is>
      </c>
      <c r="B302" s="5" t="n">
        <v>16512</v>
      </c>
    </row>
    <row r="303">
      <c r="A303" s="4" t="inlineStr">
        <is>
          <t>Revolving loans converted to term loans</t>
        </is>
      </c>
      <c r="B303" s="5" t="n">
        <v>5668</v>
      </c>
    </row>
    <row r="304">
      <c r="A304" s="4" t="inlineStr">
        <is>
          <t>Total loans receivable, gross</t>
        </is>
      </c>
      <c r="B304" s="5" t="n">
        <v>41278</v>
      </c>
    </row>
    <row r="305">
      <c r="A305" s="4" t="inlineStr">
        <is>
          <t>Commercial Banking | Commercial loans | Substandard</t>
        </is>
      </c>
    </row>
    <row r="306">
      <c r="A306" s="3" t="inlineStr">
        <is>
          <t>Credit quality indicators</t>
        </is>
      </c>
    </row>
    <row r="307">
      <c r="A307" s="4" t="inlineStr">
        <is>
          <t>Year to date December 31, 2020</t>
        </is>
      </c>
      <c r="B307" s="5" t="n">
        <v>1660</v>
      </c>
    </row>
    <row r="308">
      <c r="A308" s="4" t="inlineStr">
        <is>
          <t>2019</t>
        </is>
      </c>
      <c r="B308" s="5" t="n">
        <v>3343</v>
      </c>
    </row>
    <row r="309">
      <c r="A309" s="4" t="inlineStr">
        <is>
          <t>2018</t>
        </is>
      </c>
      <c r="B309" s="5" t="n">
        <v>2932</v>
      </c>
    </row>
    <row r="310">
      <c r="A310" s="4" t="inlineStr">
        <is>
          <t>2017</t>
        </is>
      </c>
      <c r="B310" s="5" t="n">
        <v>2016</v>
      </c>
    </row>
    <row r="311">
      <c r="A311" s="4" t="inlineStr">
        <is>
          <t>2016</t>
        </is>
      </c>
      <c r="B311" s="5" t="n">
        <v>2266</v>
      </c>
    </row>
    <row r="312">
      <c r="A312" s="4" t="inlineStr">
        <is>
          <t>Prior</t>
        </is>
      </c>
      <c r="B312" s="5" t="n">
        <v>3003</v>
      </c>
    </row>
    <row r="313">
      <c r="A313" s="4" t="inlineStr">
        <is>
          <t>Revolving loans</t>
        </is>
      </c>
      <c r="B313" s="5" t="n">
        <v>27988</v>
      </c>
    </row>
    <row r="314">
      <c r="A314" s="4" t="inlineStr">
        <is>
          <t>Revolving loans converted to term loans</t>
        </is>
      </c>
      <c r="B314" s="5" t="n">
        <v>14126</v>
      </c>
    </row>
    <row r="315">
      <c r="A315" s="4" t="inlineStr">
        <is>
          <t>Total loans receivable, gross</t>
        </is>
      </c>
      <c r="B315" s="5" t="n">
        <v>57334</v>
      </c>
    </row>
    <row r="316">
      <c r="A316" s="4" t="inlineStr">
        <is>
          <t>Originated</t>
        </is>
      </c>
    </row>
    <row r="317">
      <c r="A317" s="3" t="inlineStr">
        <is>
          <t>Credit quality indicators</t>
        </is>
      </c>
    </row>
    <row r="318">
      <c r="A318" s="4" t="inlineStr">
        <is>
          <t>Total loans receivable, gross</t>
        </is>
      </c>
      <c r="B318" s="5" t="n">
        <v>8799008</v>
      </c>
      <c r="C318" s="5" t="n">
        <v>7987057</v>
      </c>
    </row>
    <row r="319">
      <c r="A319" s="4" t="inlineStr">
        <is>
          <t>Originated | Previously Reported</t>
        </is>
      </c>
    </row>
    <row r="320">
      <c r="A320" s="3" t="inlineStr">
        <is>
          <t>Credit quality indicators</t>
        </is>
      </c>
    </row>
    <row r="321">
      <c r="A321" s="4" t="inlineStr">
        <is>
          <t>Total loans receivable, gross</t>
        </is>
      </c>
      <c r="C321" s="5" t="n">
        <v>7987057</v>
      </c>
    </row>
    <row r="322">
      <c r="A322" s="4" t="inlineStr">
        <is>
          <t>Originated | Pass | Previously Reported</t>
        </is>
      </c>
    </row>
    <row r="323">
      <c r="A323" s="3" t="inlineStr">
        <is>
          <t>Credit quality indicators</t>
        </is>
      </c>
    </row>
    <row r="324">
      <c r="A324" s="4" t="inlineStr">
        <is>
          <t>Total loans receivable, gross</t>
        </is>
      </c>
      <c r="C324" s="5" t="n">
        <v>7715665</v>
      </c>
    </row>
    <row r="325">
      <c r="A325" s="4" t="inlineStr">
        <is>
          <t>Originated | Special Mention | Previously Reported</t>
        </is>
      </c>
    </row>
    <row r="326">
      <c r="A326" s="3" t="inlineStr">
        <is>
          <t>Credit quality indicators</t>
        </is>
      </c>
    </row>
    <row r="327">
      <c r="A327" s="4" t="inlineStr">
        <is>
          <t>Total loans receivable, gross</t>
        </is>
      </c>
      <c r="C327" s="5" t="n">
        <v>112679</v>
      </c>
    </row>
    <row r="328">
      <c r="A328" s="4" t="inlineStr">
        <is>
          <t>Originated | Substandard | Previously Reported</t>
        </is>
      </c>
    </row>
    <row r="329">
      <c r="A329" s="3" t="inlineStr">
        <is>
          <t>Credit quality indicators</t>
        </is>
      </c>
    </row>
    <row r="330">
      <c r="A330" s="4" t="inlineStr">
        <is>
          <t>Total loans receivable, gross</t>
        </is>
      </c>
      <c r="C330" s="5" t="n">
        <v>158713</v>
      </c>
    </row>
    <row r="331">
      <c r="A331" s="4" t="inlineStr">
        <is>
          <t>Originated | Doubtful | Previously Reported</t>
        </is>
      </c>
    </row>
    <row r="332">
      <c r="A332" s="3" t="inlineStr">
        <is>
          <t>Credit quality indicators</t>
        </is>
      </c>
    </row>
    <row r="333">
      <c r="A333" s="4" t="inlineStr">
        <is>
          <t>Total loans receivable, gross</t>
        </is>
      </c>
      <c r="C333" s="5" t="n">
        <v>0</v>
      </c>
    </row>
    <row r="334">
      <c r="A334" s="4" t="inlineStr">
        <is>
          <t>Originated | Loss | Previously Reported</t>
        </is>
      </c>
    </row>
    <row r="335">
      <c r="A335" s="3" t="inlineStr">
        <is>
          <t>Credit quality indicators</t>
        </is>
      </c>
    </row>
    <row r="336">
      <c r="A336" s="4" t="inlineStr">
        <is>
          <t>Total loans receivable, gross</t>
        </is>
      </c>
      <c r="C336" s="5" t="n">
        <v>0</v>
      </c>
    </row>
    <row r="337">
      <c r="A337" s="4" t="inlineStr">
        <is>
          <t>Originated | Personal Banking</t>
        </is>
      </c>
    </row>
    <row r="338">
      <c r="A338" s="3" t="inlineStr">
        <is>
          <t>Credit quality indicators</t>
        </is>
      </c>
    </row>
    <row r="339">
      <c r="A339" s="4" t="inlineStr">
        <is>
          <t>Total loans receivable, gross</t>
        </is>
      </c>
      <c r="B339" s="5" t="n">
        <v>5212402</v>
      </c>
      <c r="C339" s="5" t="n">
        <v>4973850</v>
      </c>
    </row>
    <row r="340">
      <c r="A340" s="4" t="inlineStr">
        <is>
          <t>Originated | Personal Banking | Previously Reported</t>
        </is>
      </c>
    </row>
    <row r="341">
      <c r="A341" s="3" t="inlineStr">
        <is>
          <t>Credit quality indicators</t>
        </is>
      </c>
    </row>
    <row r="342">
      <c r="A342" s="4" t="inlineStr">
        <is>
          <t>Total loans receivable, gross</t>
        </is>
      </c>
      <c r="C342" s="5" t="n">
        <v>4973850</v>
      </c>
    </row>
    <row r="343">
      <c r="A343" s="4" t="inlineStr">
        <is>
          <t>Originated | Personal Banking | Pass | Previously Reported</t>
        </is>
      </c>
    </row>
    <row r="344">
      <c r="A344" s="3" t="inlineStr">
        <is>
          <t>Credit quality indicators</t>
        </is>
      </c>
    </row>
    <row r="345">
      <c r="A345" s="4" t="inlineStr">
        <is>
          <t>Total loans receivable, gross</t>
        </is>
      </c>
      <c r="C345" s="5" t="n">
        <v>4955831</v>
      </c>
    </row>
    <row r="346">
      <c r="A346" s="4" t="inlineStr">
        <is>
          <t>Originated | Personal Banking | Special Mention | Previously Reported</t>
        </is>
      </c>
    </row>
    <row r="347">
      <c r="A347" s="3" t="inlineStr">
        <is>
          <t>Credit quality indicators</t>
        </is>
      </c>
    </row>
    <row r="348">
      <c r="A348" s="4" t="inlineStr">
        <is>
          <t>Total loans receivable, gross</t>
        </is>
      </c>
      <c r="C348" s="5" t="n">
        <v>0</v>
      </c>
    </row>
    <row r="349">
      <c r="A349" s="4" t="inlineStr">
        <is>
          <t>Originated | Personal Banking | Substandard | Previously Reported</t>
        </is>
      </c>
    </row>
    <row r="350">
      <c r="A350" s="3" t="inlineStr">
        <is>
          <t>Credit quality indicators</t>
        </is>
      </c>
    </row>
    <row r="351">
      <c r="A351" s="4" t="inlineStr">
        <is>
          <t>Total loans receivable, gross</t>
        </is>
      </c>
      <c r="C351" s="5" t="n">
        <v>18019</v>
      </c>
    </row>
    <row r="352">
      <c r="A352" s="4" t="inlineStr">
        <is>
          <t>Originated | Personal Banking | Doubtful | Previously Reported</t>
        </is>
      </c>
    </row>
    <row r="353">
      <c r="A353" s="3" t="inlineStr">
        <is>
          <t>Credit quality indicators</t>
        </is>
      </c>
    </row>
    <row r="354">
      <c r="A354" s="4" t="inlineStr">
        <is>
          <t>Total loans receivable, gross</t>
        </is>
      </c>
      <c r="C354" s="5" t="n">
        <v>0</v>
      </c>
    </row>
    <row r="355">
      <c r="A355" s="4" t="inlineStr">
        <is>
          <t>Originated | Personal Banking | Loss | Previously Reported</t>
        </is>
      </c>
    </row>
    <row r="356">
      <c r="A356" s="3" t="inlineStr">
        <is>
          <t>Credit quality indicators</t>
        </is>
      </c>
    </row>
    <row r="357">
      <c r="A357" s="4" t="inlineStr">
        <is>
          <t>Total loans receivable, gross</t>
        </is>
      </c>
      <c r="C357" s="5" t="n">
        <v>0</v>
      </c>
    </row>
    <row r="358">
      <c r="A358" s="4" t="inlineStr">
        <is>
          <t>Originated | Personal Banking | Residential mortgage loans</t>
        </is>
      </c>
    </row>
    <row r="359">
      <c r="A359" s="3" t="inlineStr">
        <is>
          <t>Credit quality indicators</t>
        </is>
      </c>
    </row>
    <row r="360">
      <c r="A360" s="4" t="inlineStr">
        <is>
          <t>Total loans receivable, gross</t>
        </is>
      </c>
      <c r="B360" s="5" t="n">
        <v>2753593</v>
      </c>
      <c r="C360" s="5" t="n">
        <v>2785189</v>
      </c>
    </row>
    <row r="361">
      <c r="A361" s="4" t="inlineStr">
        <is>
          <t>Originated | Personal Banking | Residential mortgage loans | Previously Reported</t>
        </is>
      </c>
    </row>
    <row r="362">
      <c r="A362" s="3" t="inlineStr">
        <is>
          <t>Credit quality indicators</t>
        </is>
      </c>
    </row>
    <row r="363">
      <c r="A363" s="4" t="inlineStr">
        <is>
          <t>Total loans receivable, gross</t>
        </is>
      </c>
      <c r="C363" s="5" t="n">
        <v>2785189</v>
      </c>
    </row>
    <row r="364">
      <c r="A364" s="4" t="inlineStr">
        <is>
          <t>Originated | Personal Banking | Residential mortgage loans | Pass | Previously Reported</t>
        </is>
      </c>
    </row>
    <row r="365">
      <c r="A365" s="3" t="inlineStr">
        <is>
          <t>Credit quality indicators</t>
        </is>
      </c>
    </row>
    <row r="366">
      <c r="A366" s="4" t="inlineStr">
        <is>
          <t>Total loans receivable, gross</t>
        </is>
      </c>
      <c r="C366" s="5" t="n">
        <v>2776971</v>
      </c>
    </row>
    <row r="367">
      <c r="A367" s="4" t="inlineStr">
        <is>
          <t>Originated | Personal Banking | Residential mortgage loans | Special Mention | Previously Reported</t>
        </is>
      </c>
    </row>
    <row r="368">
      <c r="A368" s="3" t="inlineStr">
        <is>
          <t>Credit quality indicators</t>
        </is>
      </c>
    </row>
    <row r="369">
      <c r="A369" s="4" t="inlineStr">
        <is>
          <t>Total loans receivable, gross</t>
        </is>
      </c>
      <c r="C369" s="5" t="n">
        <v>0</v>
      </c>
    </row>
    <row r="370">
      <c r="A370" s="4" t="inlineStr">
        <is>
          <t>Originated | Personal Banking | Residential mortgage loans | Substandard | Previously Reported</t>
        </is>
      </c>
    </row>
    <row r="371">
      <c r="A371" s="3" t="inlineStr">
        <is>
          <t>Credit quality indicators</t>
        </is>
      </c>
    </row>
    <row r="372">
      <c r="A372" s="4" t="inlineStr">
        <is>
          <t>Total loans receivable, gross</t>
        </is>
      </c>
      <c r="C372" s="5" t="n">
        <v>8218</v>
      </c>
    </row>
    <row r="373">
      <c r="A373" s="4" t="inlineStr">
        <is>
          <t>Originated | Personal Banking | Residential mortgage loans | Doubtful | Previously Reported</t>
        </is>
      </c>
    </row>
    <row r="374">
      <c r="A374" s="3" t="inlineStr">
        <is>
          <t>Credit quality indicators</t>
        </is>
      </c>
    </row>
    <row r="375">
      <c r="A375" s="4" t="inlineStr">
        <is>
          <t>Total loans receivable, gross</t>
        </is>
      </c>
      <c r="C375" s="5" t="n">
        <v>0</v>
      </c>
    </row>
    <row r="376">
      <c r="A376" s="4" t="inlineStr">
        <is>
          <t>Originated | Personal Banking | Residential mortgage loans | Loss | Previously Reported</t>
        </is>
      </c>
    </row>
    <row r="377">
      <c r="A377" s="3" t="inlineStr">
        <is>
          <t>Credit quality indicators</t>
        </is>
      </c>
    </row>
    <row r="378">
      <c r="A378" s="4" t="inlineStr">
        <is>
          <t>Total loans receivable, gross</t>
        </is>
      </c>
      <c r="C378" s="5" t="n">
        <v>0</v>
      </c>
    </row>
    <row r="379">
      <c r="A379" s="4" t="inlineStr">
        <is>
          <t>Originated | Personal Banking | Home equity loans</t>
        </is>
      </c>
    </row>
    <row r="380">
      <c r="A380" s="3" t="inlineStr">
        <is>
          <t>Credit quality indicators</t>
        </is>
      </c>
    </row>
    <row r="381">
      <c r="A381" s="4" t="inlineStr">
        <is>
          <t>Total loans receivable, gross</t>
        </is>
      </c>
      <c r="B381" s="5" t="n">
        <v>1175703</v>
      </c>
      <c r="C381" s="5" t="n">
        <v>1099514</v>
      </c>
    </row>
    <row r="382">
      <c r="A382" s="4" t="inlineStr">
        <is>
          <t>Originated | Personal Banking | Home equity loans | Previously Reported</t>
        </is>
      </c>
    </row>
    <row r="383">
      <c r="A383" s="3" t="inlineStr">
        <is>
          <t>Credit quality indicators</t>
        </is>
      </c>
    </row>
    <row r="384">
      <c r="A384" s="4" t="inlineStr">
        <is>
          <t>Total loans receivable, gross</t>
        </is>
      </c>
      <c r="C384" s="5" t="n">
        <v>1099514</v>
      </c>
    </row>
    <row r="385">
      <c r="A385" s="4" t="inlineStr">
        <is>
          <t>Originated | Personal Banking | Home equity loans | Pass | Previously Reported</t>
        </is>
      </c>
    </row>
    <row r="386">
      <c r="A386" s="3" t="inlineStr">
        <is>
          <t>Credit quality indicators</t>
        </is>
      </c>
    </row>
    <row r="387">
      <c r="A387" s="4" t="inlineStr">
        <is>
          <t>Total loans receivable, gross</t>
        </is>
      </c>
      <c r="C387" s="5" t="n">
        <v>1093874</v>
      </c>
    </row>
    <row r="388">
      <c r="A388" s="4" t="inlineStr">
        <is>
          <t>Originated | Personal Banking | Home equity loans | Special Mention | Previously Reported</t>
        </is>
      </c>
    </row>
    <row r="389">
      <c r="A389" s="3" t="inlineStr">
        <is>
          <t>Credit quality indicators</t>
        </is>
      </c>
    </row>
    <row r="390">
      <c r="A390" s="4" t="inlineStr">
        <is>
          <t>Total loans receivable, gross</t>
        </is>
      </c>
      <c r="C390" s="5" t="n">
        <v>0</v>
      </c>
    </row>
    <row r="391">
      <c r="A391" s="4" t="inlineStr">
        <is>
          <t>Originated | Personal Banking | Home equity loans | Substandard | Previously Reported</t>
        </is>
      </c>
    </row>
    <row r="392">
      <c r="A392" s="3" t="inlineStr">
        <is>
          <t>Credit quality indicators</t>
        </is>
      </c>
    </row>
    <row r="393">
      <c r="A393" s="4" t="inlineStr">
        <is>
          <t>Total loans receivable, gross</t>
        </is>
      </c>
      <c r="C393" s="5" t="n">
        <v>5640</v>
      </c>
    </row>
    <row r="394">
      <c r="A394" s="4" t="inlineStr">
        <is>
          <t>Originated | Personal Banking | Home equity loans | Doubtful | Previously Reported</t>
        </is>
      </c>
    </row>
    <row r="395">
      <c r="A395" s="3" t="inlineStr">
        <is>
          <t>Credit quality indicators</t>
        </is>
      </c>
    </row>
    <row r="396">
      <c r="A396" s="4" t="inlineStr">
        <is>
          <t>Total loans receivable, gross</t>
        </is>
      </c>
      <c r="C396" s="5" t="n">
        <v>0</v>
      </c>
    </row>
    <row r="397">
      <c r="A397" s="4" t="inlineStr">
        <is>
          <t>Originated | Personal Banking | Home equity loans | Loss | Previously Reported</t>
        </is>
      </c>
    </row>
    <row r="398">
      <c r="A398" s="3" t="inlineStr">
        <is>
          <t>Credit quality indicators</t>
        </is>
      </c>
    </row>
    <row r="399">
      <c r="A399" s="4" t="inlineStr">
        <is>
          <t>Total loans receivable, gross</t>
        </is>
      </c>
      <c r="C399" s="5" t="n">
        <v>0</v>
      </c>
    </row>
    <row r="400">
      <c r="A400" s="4" t="inlineStr">
        <is>
          <t>Originated | Personal Banking | Vehicle loans</t>
        </is>
      </c>
    </row>
    <row r="401">
      <c r="A401" s="3" t="inlineStr">
        <is>
          <t>Credit quality indicators</t>
        </is>
      </c>
    </row>
    <row r="402">
      <c r="A402" s="4" t="inlineStr">
        <is>
          <t>Total loans receivable, gross</t>
        </is>
      </c>
      <c r="B402" s="5" t="n">
        <v>995040</v>
      </c>
      <c r="C402" s="5" t="n">
        <v>850804</v>
      </c>
    </row>
    <row r="403">
      <c r="A403" s="4" t="inlineStr">
        <is>
          <t>Originated | Personal Banking | Consumer loans</t>
        </is>
      </c>
    </row>
    <row r="404">
      <c r="A404" s="3" t="inlineStr">
        <is>
          <t>Credit quality indicators</t>
        </is>
      </c>
    </row>
    <row r="405">
      <c r="A405" s="4" t="inlineStr">
        <is>
          <t>Total loans receivable, gross</t>
        </is>
      </c>
      <c r="B405" s="5" t="n">
        <v>288066</v>
      </c>
      <c r="C405" s="5" t="n">
        <v>238343</v>
      </c>
    </row>
    <row r="406">
      <c r="A406" s="4" t="inlineStr">
        <is>
          <t>Originated | Personal Banking | Consumer loans | Previously Reported</t>
        </is>
      </c>
    </row>
    <row r="407">
      <c r="A407" s="3" t="inlineStr">
        <is>
          <t>Credit quality indicators</t>
        </is>
      </c>
    </row>
    <row r="408">
      <c r="A408" s="4" t="inlineStr">
        <is>
          <t>Total loans receivable, gross</t>
        </is>
      </c>
      <c r="C408" s="5" t="n">
        <v>1089147</v>
      </c>
    </row>
    <row r="409">
      <c r="A409" s="4" t="inlineStr">
        <is>
          <t>Originated | Personal Banking | Consumer loans | Pass | Previously Reported</t>
        </is>
      </c>
    </row>
    <row r="410">
      <c r="A410" s="3" t="inlineStr">
        <is>
          <t>Credit quality indicators</t>
        </is>
      </c>
    </row>
    <row r="411">
      <c r="A411" s="4" t="inlineStr">
        <is>
          <t>Total loans receivable, gross</t>
        </is>
      </c>
      <c r="C411" s="5" t="n">
        <v>1084986</v>
      </c>
    </row>
    <row r="412">
      <c r="A412" s="4" t="inlineStr">
        <is>
          <t>Originated | Personal Banking | Consumer loans | Special Mention | Previously Reported</t>
        </is>
      </c>
    </row>
    <row r="413">
      <c r="A413" s="3" t="inlineStr">
        <is>
          <t>Credit quality indicators</t>
        </is>
      </c>
    </row>
    <row r="414">
      <c r="A414" s="4" t="inlineStr">
        <is>
          <t>Total loans receivable, gross</t>
        </is>
      </c>
      <c r="C414" s="5" t="n">
        <v>0</v>
      </c>
    </row>
    <row r="415">
      <c r="A415" s="4" t="inlineStr">
        <is>
          <t>Originated | Personal Banking | Consumer loans | Substandard | Previously Reported</t>
        </is>
      </c>
    </row>
    <row r="416">
      <c r="A416" s="3" t="inlineStr">
        <is>
          <t>Credit quality indicators</t>
        </is>
      </c>
    </row>
    <row r="417">
      <c r="A417" s="4" t="inlineStr">
        <is>
          <t>Total loans receivable, gross</t>
        </is>
      </c>
      <c r="C417" s="5" t="n">
        <v>4161</v>
      </c>
    </row>
    <row r="418">
      <c r="A418" s="4" t="inlineStr">
        <is>
          <t>Originated | Personal Banking | Consumer loans | Doubtful | Previously Reported</t>
        </is>
      </c>
    </row>
    <row r="419">
      <c r="A419" s="3" t="inlineStr">
        <is>
          <t>Credit quality indicators</t>
        </is>
      </c>
    </row>
    <row r="420">
      <c r="A420" s="4" t="inlineStr">
        <is>
          <t>Total loans receivable, gross</t>
        </is>
      </c>
      <c r="C420" s="5" t="n">
        <v>0</v>
      </c>
    </row>
    <row r="421">
      <c r="A421" s="4" t="inlineStr">
        <is>
          <t>Originated | Personal Banking | Consumer loans | Loss | Previously Reported</t>
        </is>
      </c>
    </row>
    <row r="422">
      <c r="A422" s="3" t="inlineStr">
        <is>
          <t>Credit quality indicators</t>
        </is>
      </c>
    </row>
    <row r="423">
      <c r="A423" s="4" t="inlineStr">
        <is>
          <t>Total loans receivable, gross</t>
        </is>
      </c>
      <c r="C423" s="5" t="n">
        <v>0</v>
      </c>
    </row>
    <row r="424">
      <c r="A424" s="4" t="inlineStr">
        <is>
          <t>Originated | Commercial Banking</t>
        </is>
      </c>
    </row>
    <row r="425">
      <c r="A425" s="3" t="inlineStr">
        <is>
          <t>Credit quality indicators</t>
        </is>
      </c>
    </row>
    <row r="426">
      <c r="A426" s="4" t="inlineStr">
        <is>
          <t>Total loans receivable, gross</t>
        </is>
      </c>
      <c r="B426" s="5" t="n">
        <v>3586606</v>
      </c>
      <c r="C426" s="5" t="n">
        <v>3013207</v>
      </c>
    </row>
    <row r="427">
      <c r="A427" s="4" t="inlineStr">
        <is>
          <t>Originated | Commercial Banking | Previously Reported</t>
        </is>
      </c>
    </row>
    <row r="428">
      <c r="A428" s="3" t="inlineStr">
        <is>
          <t>Credit quality indicators</t>
        </is>
      </c>
    </row>
    <row r="429">
      <c r="A429" s="4" t="inlineStr">
        <is>
          <t>Total loans receivable, gross</t>
        </is>
      </c>
      <c r="C429" s="5" t="n">
        <v>3013207</v>
      </c>
    </row>
    <row r="430">
      <c r="A430" s="4" t="inlineStr">
        <is>
          <t>Originated | Commercial Banking | Pass | Previously Reported</t>
        </is>
      </c>
    </row>
    <row r="431">
      <c r="A431" s="3" t="inlineStr">
        <is>
          <t>Credit quality indicators</t>
        </is>
      </c>
    </row>
    <row r="432">
      <c r="A432" s="4" t="inlineStr">
        <is>
          <t>Total loans receivable, gross</t>
        </is>
      </c>
      <c r="C432" s="5" t="n">
        <v>2759834</v>
      </c>
    </row>
    <row r="433">
      <c r="A433" s="4" t="inlineStr">
        <is>
          <t>Originated | Commercial Banking | Special Mention | Previously Reported</t>
        </is>
      </c>
    </row>
    <row r="434">
      <c r="A434" s="3" t="inlineStr">
        <is>
          <t>Credit quality indicators</t>
        </is>
      </c>
    </row>
    <row r="435">
      <c r="A435" s="4" t="inlineStr">
        <is>
          <t>Total loans receivable, gross</t>
        </is>
      </c>
      <c r="C435" s="5" t="n">
        <v>112679</v>
      </c>
    </row>
    <row r="436">
      <c r="A436" s="4" t="inlineStr">
        <is>
          <t>Originated | Commercial Banking | Substandard | Previously Reported</t>
        </is>
      </c>
    </row>
    <row r="437">
      <c r="A437" s="3" t="inlineStr">
        <is>
          <t>Credit quality indicators</t>
        </is>
      </c>
    </row>
    <row r="438">
      <c r="A438" s="4" t="inlineStr">
        <is>
          <t>Total loans receivable, gross</t>
        </is>
      </c>
      <c r="C438" s="5" t="n">
        <v>140694</v>
      </c>
    </row>
    <row r="439">
      <c r="A439" s="4" t="inlineStr">
        <is>
          <t>Originated | Commercial Banking | Doubtful | Previously Reported</t>
        </is>
      </c>
    </row>
    <row r="440">
      <c r="A440" s="3" t="inlineStr">
        <is>
          <t>Credit quality indicators</t>
        </is>
      </c>
    </row>
    <row r="441">
      <c r="A441" s="4" t="inlineStr">
        <is>
          <t>Total loans receivable, gross</t>
        </is>
      </c>
      <c r="C441" s="5" t="n">
        <v>0</v>
      </c>
    </row>
    <row r="442">
      <c r="A442" s="4" t="inlineStr">
        <is>
          <t>Originated | Commercial Banking | Loss | Previously Reported</t>
        </is>
      </c>
    </row>
    <row r="443">
      <c r="A443" s="3" t="inlineStr">
        <is>
          <t>Credit quality indicators</t>
        </is>
      </c>
    </row>
    <row r="444">
      <c r="A444" s="4" t="inlineStr">
        <is>
          <t>Total loans receivable, gross</t>
        </is>
      </c>
      <c r="C444" s="5" t="n">
        <v>0</v>
      </c>
    </row>
    <row r="445">
      <c r="A445" s="4" t="inlineStr">
        <is>
          <t>Originated | Commercial Banking | Commercial real estate loans</t>
        </is>
      </c>
    </row>
    <row r="446">
      <c r="A446" s="3" t="inlineStr">
        <is>
          <t>Credit quality indicators</t>
        </is>
      </c>
    </row>
    <row r="447">
      <c r="A447" s="4" t="inlineStr">
        <is>
          <t>Total loans receivable, gross</t>
        </is>
      </c>
      <c r="B447" s="5" t="n">
        <v>2223108</v>
      </c>
      <c r="C447" s="5" t="n">
        <v>1915949</v>
      </c>
    </row>
    <row r="448">
      <c r="A448" s="4" t="inlineStr">
        <is>
          <t>Originated | Commercial Banking | Commercial real estate loans | Previously Reported</t>
        </is>
      </c>
    </row>
    <row r="449">
      <c r="A449" s="3" t="inlineStr">
        <is>
          <t>Credit quality indicators</t>
        </is>
      </c>
    </row>
    <row r="450">
      <c r="A450" s="4" t="inlineStr">
        <is>
          <t>Total loans receivable, gross</t>
        </is>
      </c>
      <c r="C450" s="5" t="n">
        <v>2349048</v>
      </c>
    </row>
    <row r="451">
      <c r="A451" s="4" t="inlineStr">
        <is>
          <t>Originated | Commercial Banking | Commercial real estate loans | Pass | Previously Reported</t>
        </is>
      </c>
    </row>
    <row r="452">
      <c r="A452" s="3" t="inlineStr">
        <is>
          <t>Credit quality indicators</t>
        </is>
      </c>
    </row>
    <row r="453">
      <c r="A453" s="4" t="inlineStr">
        <is>
          <t>Total loans receivable, gross</t>
        </is>
      </c>
      <c r="C453" s="5" t="n">
        <v>2188823</v>
      </c>
    </row>
    <row r="454">
      <c r="A454" s="4" t="inlineStr">
        <is>
          <t>Originated | Commercial Banking | Commercial real estate loans | Special Mention | Previously Reported</t>
        </is>
      </c>
    </row>
    <row r="455">
      <c r="A455" s="3" t="inlineStr">
        <is>
          <t>Credit quality indicators</t>
        </is>
      </c>
    </row>
    <row r="456">
      <c r="A456" s="4" t="inlineStr">
        <is>
          <t>Total loans receivable, gross</t>
        </is>
      </c>
      <c r="C456" s="5" t="n">
        <v>70327</v>
      </c>
    </row>
    <row r="457">
      <c r="A457" s="4" t="inlineStr">
        <is>
          <t>Originated | Commercial Banking | Commercial real estate loans | Substandard | Previously Reported</t>
        </is>
      </c>
    </row>
    <row r="458">
      <c r="A458" s="3" t="inlineStr">
        <is>
          <t>Credit quality indicators</t>
        </is>
      </c>
    </row>
    <row r="459">
      <c r="A459" s="4" t="inlineStr">
        <is>
          <t>Total loans receivable, gross</t>
        </is>
      </c>
      <c r="C459" s="5" t="n">
        <v>89898</v>
      </c>
    </row>
    <row r="460">
      <c r="A460" s="4" t="inlineStr">
        <is>
          <t>Originated | Commercial Banking | Commercial real estate loans | Doubtful | Previously Reported</t>
        </is>
      </c>
    </row>
    <row r="461">
      <c r="A461" s="3" t="inlineStr">
        <is>
          <t>Credit quality indicators</t>
        </is>
      </c>
    </row>
    <row r="462">
      <c r="A462" s="4" t="inlineStr">
        <is>
          <t>Total loans receivable, gross</t>
        </is>
      </c>
      <c r="C462" s="5" t="n">
        <v>0</v>
      </c>
    </row>
    <row r="463">
      <c r="A463" s="4" t="inlineStr">
        <is>
          <t>Originated | Commercial Banking | Commercial real estate loans | Loss | Previously Reported</t>
        </is>
      </c>
    </row>
    <row r="464">
      <c r="A464" s="3" t="inlineStr">
        <is>
          <t>Credit quality indicators</t>
        </is>
      </c>
    </row>
    <row r="465">
      <c r="A465" s="4" t="inlineStr">
        <is>
          <t>Total loans receivable, gross</t>
        </is>
      </c>
      <c r="C465" s="5" t="n">
        <v>0</v>
      </c>
    </row>
    <row r="466">
      <c r="A466" s="4" t="inlineStr">
        <is>
          <t>Originated | Commercial Banking | Commercial real estate loans - owner occupied</t>
        </is>
      </c>
    </row>
    <row r="467">
      <c r="A467" s="3" t="inlineStr">
        <is>
          <t>Credit quality indicators</t>
        </is>
      </c>
    </row>
    <row r="468">
      <c r="A468" s="4" t="inlineStr">
        <is>
          <t>Total loans receivable, gross</t>
        </is>
      </c>
      <c r="B468" s="5" t="n">
        <v>344016</v>
      </c>
      <c r="C468" s="5" t="n">
        <v>433099</v>
      </c>
    </row>
    <row r="469">
      <c r="A469" s="4" t="inlineStr">
        <is>
          <t>Originated | Commercial Banking | Commercial loans</t>
        </is>
      </c>
    </row>
    <row r="470">
      <c r="A470" s="3" t="inlineStr">
        <is>
          <t>Credit quality indicators</t>
        </is>
      </c>
    </row>
    <row r="471">
      <c r="A471" s="4" t="inlineStr">
        <is>
          <t>Total loans receivable, gross</t>
        </is>
      </c>
      <c r="B471" s="5" t="n">
        <v>1019482</v>
      </c>
      <c r="C471" s="5" t="n">
        <v>664159</v>
      </c>
    </row>
    <row r="472">
      <c r="A472" s="4" t="inlineStr">
        <is>
          <t>Originated | Commercial Banking | Commercial loans | Previously Reported</t>
        </is>
      </c>
    </row>
    <row r="473">
      <c r="A473" s="3" t="inlineStr">
        <is>
          <t>Credit quality indicators</t>
        </is>
      </c>
    </row>
    <row r="474">
      <c r="A474" s="4" t="inlineStr">
        <is>
          <t>Total loans receivable, gross</t>
        </is>
      </c>
      <c r="C474" s="5" t="n">
        <v>664159</v>
      </c>
    </row>
    <row r="475">
      <c r="A475" s="4" t="inlineStr">
        <is>
          <t>Originated | Commercial Banking | Commercial loans | Pass | Previously Reported</t>
        </is>
      </c>
    </row>
    <row r="476">
      <c r="A476" s="3" t="inlineStr">
        <is>
          <t>Credit quality indicators</t>
        </is>
      </c>
    </row>
    <row r="477">
      <c r="A477" s="4" t="inlineStr">
        <is>
          <t>Total loans receivable, gross</t>
        </is>
      </c>
      <c r="C477" s="5" t="n">
        <v>571011</v>
      </c>
    </row>
    <row r="478">
      <c r="A478" s="4" t="inlineStr">
        <is>
          <t>Originated | Commercial Banking | Commercial loans | Special Mention | Previously Reported</t>
        </is>
      </c>
    </row>
    <row r="479">
      <c r="A479" s="3" t="inlineStr">
        <is>
          <t>Credit quality indicators</t>
        </is>
      </c>
    </row>
    <row r="480">
      <c r="A480" s="4" t="inlineStr">
        <is>
          <t>Total loans receivable, gross</t>
        </is>
      </c>
      <c r="C480" s="5" t="n">
        <v>42352</v>
      </c>
    </row>
    <row r="481">
      <c r="A481" s="4" t="inlineStr">
        <is>
          <t>Originated | Commercial Banking | Commercial loans | Substandard | Previously Reported</t>
        </is>
      </c>
    </row>
    <row r="482">
      <c r="A482" s="3" t="inlineStr">
        <is>
          <t>Credit quality indicators</t>
        </is>
      </c>
    </row>
    <row r="483">
      <c r="A483" s="4" t="inlineStr">
        <is>
          <t>Total loans receivable, gross</t>
        </is>
      </c>
      <c r="C483" s="5" t="n">
        <v>50796</v>
      </c>
    </row>
    <row r="484">
      <c r="A484" s="4" t="inlineStr">
        <is>
          <t>Originated | Commercial Banking | Commercial loans | Doubtful | Previously Reported</t>
        </is>
      </c>
    </row>
    <row r="485">
      <c r="A485" s="3" t="inlineStr">
        <is>
          <t>Credit quality indicators</t>
        </is>
      </c>
    </row>
    <row r="486">
      <c r="A486" s="4" t="inlineStr">
        <is>
          <t>Total loans receivable, gross</t>
        </is>
      </c>
      <c r="C486" s="5" t="n">
        <v>0</v>
      </c>
    </row>
    <row r="487">
      <c r="A487" s="4" t="inlineStr">
        <is>
          <t>Originated | Commercial Banking | Commercial loans | Loss | Previously Reported</t>
        </is>
      </c>
    </row>
    <row r="488">
      <c r="A488" s="3" t="inlineStr">
        <is>
          <t>Credit quality indicators</t>
        </is>
      </c>
    </row>
    <row r="489">
      <c r="A489" s="4" t="inlineStr">
        <is>
          <t>Total loans receivable, gross</t>
        </is>
      </c>
      <c r="C489" s="5" t="n">
        <v>0</v>
      </c>
    </row>
    <row r="490">
      <c r="A490" s="4" t="inlineStr">
        <is>
          <t>Acquired</t>
        </is>
      </c>
    </row>
    <row r="491">
      <c r="A491" s="3" t="inlineStr">
        <is>
          <t>Credit quality indicators</t>
        </is>
      </c>
    </row>
    <row r="492">
      <c r="A492" s="4" t="inlineStr">
        <is>
          <t>Total loans receivable, gross</t>
        </is>
      </c>
      <c r="B492" s="5" t="n">
        <v>1781841</v>
      </c>
      <c r="C492" s="5" t="n">
        <v>821617</v>
      </c>
    </row>
    <row r="493">
      <c r="A493" s="4" t="inlineStr">
        <is>
          <t>Acquired | Previously Reported</t>
        </is>
      </c>
    </row>
    <row r="494">
      <c r="A494" s="3" t="inlineStr">
        <is>
          <t>Credit quality indicators</t>
        </is>
      </c>
    </row>
    <row r="495">
      <c r="A495" s="4" t="inlineStr">
        <is>
          <t>Total loans receivable, gross</t>
        </is>
      </c>
      <c r="C495" s="5" t="n">
        <v>821617</v>
      </c>
    </row>
    <row r="496">
      <c r="A496" s="4" t="inlineStr">
        <is>
          <t>Acquired | Pass | Previously Reported</t>
        </is>
      </c>
    </row>
    <row r="497">
      <c r="A497" s="3" t="inlineStr">
        <is>
          <t>Credit quality indicators</t>
        </is>
      </c>
    </row>
    <row r="498">
      <c r="A498" s="4" t="inlineStr">
        <is>
          <t>Total loans receivable, gross</t>
        </is>
      </c>
      <c r="C498" s="5" t="n">
        <v>755559</v>
      </c>
    </row>
    <row r="499">
      <c r="A499" s="4" t="inlineStr">
        <is>
          <t>Acquired | Special Mention | Previously Reported</t>
        </is>
      </c>
    </row>
    <row r="500">
      <c r="A500" s="3" t="inlineStr">
        <is>
          <t>Credit quality indicators</t>
        </is>
      </c>
    </row>
    <row r="501">
      <c r="A501" s="4" t="inlineStr">
        <is>
          <t>Total loans receivable, gross</t>
        </is>
      </c>
      <c r="C501" s="5" t="n">
        <v>10271</v>
      </c>
    </row>
    <row r="502">
      <c r="A502" s="4" t="inlineStr">
        <is>
          <t>Acquired | Substandard | Previously Reported</t>
        </is>
      </c>
    </row>
    <row r="503">
      <c r="A503" s="3" t="inlineStr">
        <is>
          <t>Credit quality indicators</t>
        </is>
      </c>
    </row>
    <row r="504">
      <c r="A504" s="4" t="inlineStr">
        <is>
          <t>Total loans receivable, gross</t>
        </is>
      </c>
      <c r="C504" s="5" t="n">
        <v>55787</v>
      </c>
    </row>
    <row r="505">
      <c r="A505" s="4" t="inlineStr">
        <is>
          <t>Acquired | Doubtful | Previously Reported</t>
        </is>
      </c>
    </row>
    <row r="506">
      <c r="A506" s="3" t="inlineStr">
        <is>
          <t>Credit quality indicators</t>
        </is>
      </c>
    </row>
    <row r="507">
      <c r="A507" s="4" t="inlineStr">
        <is>
          <t>Total loans receivable, gross</t>
        </is>
      </c>
      <c r="C507" s="5" t="n">
        <v>0</v>
      </c>
    </row>
    <row r="508">
      <c r="A508" s="4" t="inlineStr">
        <is>
          <t>Acquired | Loss | Previously Reported</t>
        </is>
      </c>
    </row>
    <row r="509">
      <c r="A509" s="3" t="inlineStr">
        <is>
          <t>Credit quality indicators</t>
        </is>
      </c>
    </row>
    <row r="510">
      <c r="A510" s="4" t="inlineStr">
        <is>
          <t>Total loans receivable, gross</t>
        </is>
      </c>
      <c r="C510" s="5" t="n">
        <v>0</v>
      </c>
    </row>
    <row r="511">
      <c r="A511" s="4" t="inlineStr">
        <is>
          <t>Acquired | Personal Banking</t>
        </is>
      </c>
    </row>
    <row r="512">
      <c r="A512" s="3" t="inlineStr">
        <is>
          <t>Credit quality indicators</t>
        </is>
      </c>
    </row>
    <row r="513">
      <c r="A513" s="4" t="inlineStr">
        <is>
          <t>Total loans receivable, gross</t>
        </is>
      </c>
      <c r="B513" s="5" t="n">
        <v>831448</v>
      </c>
      <c r="C513" s="5" t="n">
        <v>362327</v>
      </c>
    </row>
    <row r="514">
      <c r="A514" s="4" t="inlineStr">
        <is>
          <t>Acquired | Personal Banking | Previously Reported</t>
        </is>
      </c>
    </row>
    <row r="515">
      <c r="A515" s="3" t="inlineStr">
        <is>
          <t>Credit quality indicators</t>
        </is>
      </c>
    </row>
    <row r="516">
      <c r="A516" s="4" t="inlineStr">
        <is>
          <t>Total loans receivable, gross</t>
        </is>
      </c>
      <c r="C516" s="5" t="n">
        <v>362327</v>
      </c>
    </row>
    <row r="517">
      <c r="A517" s="4" t="inlineStr">
        <is>
          <t>Acquired | Personal Banking | Pass | Previously Reported</t>
        </is>
      </c>
    </row>
    <row r="518">
      <c r="A518" s="3" t="inlineStr">
        <is>
          <t>Credit quality indicators</t>
        </is>
      </c>
    </row>
    <row r="519">
      <c r="A519" s="4" t="inlineStr">
        <is>
          <t>Total loans receivable, gross</t>
        </is>
      </c>
      <c r="C519" s="5" t="n">
        <v>359594</v>
      </c>
    </row>
    <row r="520">
      <c r="A520" s="4" t="inlineStr">
        <is>
          <t>Acquired | Personal Banking | Special Mention | Previously Reported</t>
        </is>
      </c>
    </row>
    <row r="521">
      <c r="A521" s="3" t="inlineStr">
        <is>
          <t>Credit quality indicators</t>
        </is>
      </c>
    </row>
    <row r="522">
      <c r="A522" s="4" t="inlineStr">
        <is>
          <t>Total loans receivable, gross</t>
        </is>
      </c>
      <c r="C522" s="5" t="n">
        <v>0</v>
      </c>
    </row>
    <row r="523">
      <c r="A523" s="4" t="inlineStr">
        <is>
          <t>Acquired | Personal Banking | Substandard | Previously Reported</t>
        </is>
      </c>
    </row>
    <row r="524">
      <c r="A524" s="3" t="inlineStr">
        <is>
          <t>Credit quality indicators</t>
        </is>
      </c>
    </row>
    <row r="525">
      <c r="A525" s="4" t="inlineStr">
        <is>
          <t>Total loans receivable, gross</t>
        </is>
      </c>
      <c r="C525" s="5" t="n">
        <v>2733</v>
      </c>
    </row>
    <row r="526">
      <c r="A526" s="4" t="inlineStr">
        <is>
          <t>Acquired | Personal Banking | Doubtful | Previously Reported</t>
        </is>
      </c>
    </row>
    <row r="527">
      <c r="A527" s="3" t="inlineStr">
        <is>
          <t>Credit quality indicators</t>
        </is>
      </c>
    </row>
    <row r="528">
      <c r="A528" s="4" t="inlineStr">
        <is>
          <t>Total loans receivable, gross</t>
        </is>
      </c>
      <c r="C528" s="5" t="n">
        <v>0</v>
      </c>
    </row>
    <row r="529">
      <c r="A529" s="4" t="inlineStr">
        <is>
          <t>Acquired | Personal Banking | Loss | Previously Reported</t>
        </is>
      </c>
    </row>
    <row r="530">
      <c r="A530" s="3" t="inlineStr">
        <is>
          <t>Credit quality indicators</t>
        </is>
      </c>
    </row>
    <row r="531">
      <c r="A531" s="4" t="inlineStr">
        <is>
          <t>Total loans receivable, gross</t>
        </is>
      </c>
      <c r="C531" s="5" t="n">
        <v>0</v>
      </c>
    </row>
    <row r="532">
      <c r="A532" s="4" t="inlineStr">
        <is>
          <t>Acquired | Personal Banking | Residential mortgage loans</t>
        </is>
      </c>
    </row>
    <row r="533">
      <c r="A533" s="3" t="inlineStr">
        <is>
          <t>Credit quality indicators</t>
        </is>
      </c>
    </row>
    <row r="534">
      <c r="A534" s="4" t="inlineStr">
        <is>
          <t>Total loans receivable, gross</t>
        </is>
      </c>
      <c r="B534" s="5" t="n">
        <v>314528</v>
      </c>
      <c r="C534" s="5" t="n">
        <v>82938</v>
      </c>
    </row>
    <row r="535">
      <c r="A535" s="4" t="inlineStr">
        <is>
          <t>Acquired | Personal Banking | Residential mortgage loans | Previously Reported</t>
        </is>
      </c>
    </row>
    <row r="536">
      <c r="A536" s="3" t="inlineStr">
        <is>
          <t>Credit quality indicators</t>
        </is>
      </c>
    </row>
    <row r="537">
      <c r="A537" s="4" t="inlineStr">
        <is>
          <t>Total loans receivable, gross</t>
        </is>
      </c>
      <c r="C537" s="5" t="n">
        <v>82938</v>
      </c>
    </row>
    <row r="538">
      <c r="A538" s="4" t="inlineStr">
        <is>
          <t>Acquired | Personal Banking | Residential mortgage loans | Pass | Previously Reported</t>
        </is>
      </c>
    </row>
    <row r="539">
      <c r="A539" s="3" t="inlineStr">
        <is>
          <t>Credit quality indicators</t>
        </is>
      </c>
    </row>
    <row r="540">
      <c r="A540" s="4" t="inlineStr">
        <is>
          <t>Total loans receivable, gross</t>
        </is>
      </c>
      <c r="C540" s="5" t="n">
        <v>81611</v>
      </c>
    </row>
    <row r="541">
      <c r="A541" s="4" t="inlineStr">
        <is>
          <t>Acquired | Personal Banking | Residential mortgage loans | Special Mention | Previously Reported</t>
        </is>
      </c>
    </row>
    <row r="542">
      <c r="A542" s="3" t="inlineStr">
        <is>
          <t>Credit quality indicators</t>
        </is>
      </c>
    </row>
    <row r="543">
      <c r="A543" s="4" t="inlineStr">
        <is>
          <t>Total loans receivable, gross</t>
        </is>
      </c>
      <c r="C543" s="5" t="n">
        <v>0</v>
      </c>
    </row>
    <row r="544">
      <c r="A544" s="4" t="inlineStr">
        <is>
          <t>Acquired | Personal Banking | Residential mortgage loans | Substandard | Previously Reported</t>
        </is>
      </c>
    </row>
    <row r="545">
      <c r="A545" s="3" t="inlineStr">
        <is>
          <t>Credit quality indicators</t>
        </is>
      </c>
    </row>
    <row r="546">
      <c r="A546" s="4" t="inlineStr">
        <is>
          <t>Total loans receivable, gross</t>
        </is>
      </c>
      <c r="C546" s="5" t="n">
        <v>1327</v>
      </c>
    </row>
    <row r="547">
      <c r="A547" s="4" t="inlineStr">
        <is>
          <t>Acquired | Personal Banking | Residential mortgage loans | Doubtful | Previously Reported</t>
        </is>
      </c>
    </row>
    <row r="548">
      <c r="A548" s="3" t="inlineStr">
        <is>
          <t>Credit quality indicators</t>
        </is>
      </c>
    </row>
    <row r="549">
      <c r="A549" s="4" t="inlineStr">
        <is>
          <t>Total loans receivable, gross</t>
        </is>
      </c>
      <c r="C549" s="5" t="n">
        <v>0</v>
      </c>
    </row>
    <row r="550">
      <c r="A550" s="4" t="inlineStr">
        <is>
          <t>Acquired | Personal Banking | Residential mortgage loans | Loss | Previously Reported</t>
        </is>
      </c>
    </row>
    <row r="551">
      <c r="A551" s="3" t="inlineStr">
        <is>
          <t>Credit quality indicators</t>
        </is>
      </c>
    </row>
    <row r="552">
      <c r="A552" s="4" t="inlineStr">
        <is>
          <t>Total loans receivable, gross</t>
        </is>
      </c>
      <c r="C552" s="5" t="n">
        <v>0</v>
      </c>
    </row>
    <row r="553">
      <c r="A553" s="4" t="inlineStr">
        <is>
          <t>Acquired | Personal Banking | Home equity loans</t>
        </is>
      </c>
    </row>
    <row r="554">
      <c r="A554" s="3" t="inlineStr">
        <is>
          <t>Credit quality indicators</t>
        </is>
      </c>
    </row>
    <row r="555">
      <c r="A555" s="4" t="inlineStr">
        <is>
          <t>Total loans receivable, gross</t>
        </is>
      </c>
      <c r="B555" s="5" t="n">
        <v>292033</v>
      </c>
      <c r="C555" s="5" t="n">
        <v>243404</v>
      </c>
    </row>
    <row r="556">
      <c r="A556" s="4" t="inlineStr">
        <is>
          <t>Acquired | Personal Banking | Home equity loans | Previously Reported</t>
        </is>
      </c>
    </row>
    <row r="557">
      <c r="A557" s="3" t="inlineStr">
        <is>
          <t>Credit quality indicators</t>
        </is>
      </c>
    </row>
    <row r="558">
      <c r="A558" s="4" t="inlineStr">
        <is>
          <t>Total loans receivable, gross</t>
        </is>
      </c>
      <c r="C558" s="5" t="n">
        <v>243404</v>
      </c>
    </row>
    <row r="559">
      <c r="A559" s="4" t="inlineStr">
        <is>
          <t>Acquired | Personal Banking | Home equity loans | Pass | Previously Reported</t>
        </is>
      </c>
    </row>
    <row r="560">
      <c r="A560" s="3" t="inlineStr">
        <is>
          <t>Credit quality indicators</t>
        </is>
      </c>
    </row>
    <row r="561">
      <c r="A561" s="4" t="inlineStr">
        <is>
          <t>Total loans receivable, gross</t>
        </is>
      </c>
      <c r="C561" s="5" t="n">
        <v>242237</v>
      </c>
    </row>
    <row r="562">
      <c r="A562" s="4" t="inlineStr">
        <is>
          <t>Acquired | Personal Banking | Home equity loans | Special Mention | Previously Reported</t>
        </is>
      </c>
    </row>
    <row r="563">
      <c r="A563" s="3" t="inlineStr">
        <is>
          <t>Credit quality indicators</t>
        </is>
      </c>
    </row>
    <row r="564">
      <c r="A564" s="4" t="inlineStr">
        <is>
          <t>Total loans receivable, gross</t>
        </is>
      </c>
      <c r="C564" s="5" t="n">
        <v>0</v>
      </c>
    </row>
    <row r="565">
      <c r="A565" s="4" t="inlineStr">
        <is>
          <t>Acquired | Personal Banking | Home equity loans | Substandard | Previously Reported</t>
        </is>
      </c>
    </row>
    <row r="566">
      <c r="A566" s="3" t="inlineStr">
        <is>
          <t>Credit quality indicators</t>
        </is>
      </c>
    </row>
    <row r="567">
      <c r="A567" s="4" t="inlineStr">
        <is>
          <t>Total loans receivable, gross</t>
        </is>
      </c>
      <c r="C567" s="5" t="n">
        <v>1167</v>
      </c>
    </row>
    <row r="568">
      <c r="A568" s="4" t="inlineStr">
        <is>
          <t>Acquired | Personal Banking | Home equity loans | Doubtful | Previously Reported</t>
        </is>
      </c>
    </row>
    <row r="569">
      <c r="A569" s="3" t="inlineStr">
        <is>
          <t>Credit quality indicators</t>
        </is>
      </c>
    </row>
    <row r="570">
      <c r="A570" s="4" t="inlineStr">
        <is>
          <t>Total loans receivable, gross</t>
        </is>
      </c>
      <c r="C570" s="5" t="n">
        <v>0</v>
      </c>
    </row>
    <row r="571">
      <c r="A571" s="4" t="inlineStr">
        <is>
          <t>Acquired | Personal Banking | Home equity loans | Loss | Previously Reported</t>
        </is>
      </c>
    </row>
    <row r="572">
      <c r="A572" s="3" t="inlineStr">
        <is>
          <t>Credit quality indicators</t>
        </is>
      </c>
    </row>
    <row r="573">
      <c r="A573" s="4" t="inlineStr">
        <is>
          <t>Total loans receivable, gross</t>
        </is>
      </c>
      <c r="C573" s="5" t="n">
        <v>0</v>
      </c>
    </row>
    <row r="574">
      <c r="A574" s="4" t="inlineStr">
        <is>
          <t>Acquired | Personal Banking | Vehicle loans</t>
        </is>
      </c>
    </row>
    <row r="575">
      <c r="A575" s="3" t="inlineStr">
        <is>
          <t>Credit quality indicators</t>
        </is>
      </c>
    </row>
    <row r="576">
      <c r="A576" s="4" t="inlineStr">
        <is>
          <t>Total loans receivable, gross</t>
        </is>
      </c>
      <c r="B576" s="5" t="n">
        <v>157633</v>
      </c>
      <c r="C576" s="5" t="n">
        <v>10388</v>
      </c>
    </row>
    <row r="577">
      <c r="A577" s="4" t="inlineStr">
        <is>
          <t>Acquired | Personal Banking | Consumer loans</t>
        </is>
      </c>
    </row>
    <row r="578">
      <c r="A578" s="3" t="inlineStr">
        <is>
          <t>Credit quality indicators</t>
        </is>
      </c>
    </row>
    <row r="579">
      <c r="A579" s="4" t="inlineStr">
        <is>
          <t>Total loans receivable, gross</t>
        </is>
      </c>
      <c r="B579" s="5" t="n">
        <v>67254</v>
      </c>
      <c r="C579" s="5" t="n">
        <v>25597</v>
      </c>
    </row>
    <row r="580">
      <c r="A580" s="4" t="inlineStr">
        <is>
          <t>Acquired | Personal Banking | Consumer loans | Previously Reported</t>
        </is>
      </c>
    </row>
    <row r="581">
      <c r="A581" s="3" t="inlineStr">
        <is>
          <t>Credit quality indicators</t>
        </is>
      </c>
    </row>
    <row r="582">
      <c r="A582" s="4" t="inlineStr">
        <is>
          <t>Total loans receivable, gross</t>
        </is>
      </c>
      <c r="C582" s="5" t="n">
        <v>35985</v>
      </c>
    </row>
    <row r="583">
      <c r="A583" s="4" t="inlineStr">
        <is>
          <t>Acquired | Personal Banking | Consumer loans | Pass | Previously Reported</t>
        </is>
      </c>
    </row>
    <row r="584">
      <c r="A584" s="3" t="inlineStr">
        <is>
          <t>Credit quality indicators</t>
        </is>
      </c>
    </row>
    <row r="585">
      <c r="A585" s="4" t="inlineStr">
        <is>
          <t>Total loans receivable, gross</t>
        </is>
      </c>
      <c r="C585" s="5" t="n">
        <v>35746</v>
      </c>
    </row>
    <row r="586">
      <c r="A586" s="4" t="inlineStr">
        <is>
          <t>Acquired | Personal Banking | Consumer loans | Special Mention | Previously Reported</t>
        </is>
      </c>
    </row>
    <row r="587">
      <c r="A587" s="3" t="inlineStr">
        <is>
          <t>Credit quality indicators</t>
        </is>
      </c>
    </row>
    <row r="588">
      <c r="A588" s="4" t="inlineStr">
        <is>
          <t>Total loans receivable, gross</t>
        </is>
      </c>
      <c r="C588" s="5" t="n">
        <v>0</v>
      </c>
    </row>
    <row r="589">
      <c r="A589" s="4" t="inlineStr">
        <is>
          <t>Acquired | Personal Banking | Consumer loans | Substandard | Previously Reported</t>
        </is>
      </c>
    </row>
    <row r="590">
      <c r="A590" s="3" t="inlineStr">
        <is>
          <t>Credit quality indicators</t>
        </is>
      </c>
    </row>
    <row r="591">
      <c r="A591" s="4" t="inlineStr">
        <is>
          <t>Total loans receivable, gross</t>
        </is>
      </c>
      <c r="C591" s="5" t="n">
        <v>239</v>
      </c>
    </row>
    <row r="592">
      <c r="A592" s="4" t="inlineStr">
        <is>
          <t>Acquired | Personal Banking | Consumer loans | Doubtful | Previously Reported</t>
        </is>
      </c>
    </row>
    <row r="593">
      <c r="A593" s="3" t="inlineStr">
        <is>
          <t>Credit quality indicators</t>
        </is>
      </c>
    </row>
    <row r="594">
      <c r="A594" s="4" t="inlineStr">
        <is>
          <t>Total loans receivable, gross</t>
        </is>
      </c>
      <c r="C594" s="5" t="n">
        <v>0</v>
      </c>
    </row>
    <row r="595">
      <c r="A595" s="4" t="inlineStr">
        <is>
          <t>Acquired | Personal Banking | Consumer loans | Loss | Previously Reported</t>
        </is>
      </c>
    </row>
    <row r="596">
      <c r="A596" s="3" t="inlineStr">
        <is>
          <t>Credit quality indicators</t>
        </is>
      </c>
    </row>
    <row r="597">
      <c r="A597" s="4" t="inlineStr">
        <is>
          <t>Total loans receivable, gross</t>
        </is>
      </c>
      <c r="C597" s="5" t="n">
        <v>0</v>
      </c>
    </row>
    <row r="598">
      <c r="A598" s="4" t="inlineStr">
        <is>
          <t>Acquired | Commercial Banking</t>
        </is>
      </c>
    </row>
    <row r="599">
      <c r="A599" s="3" t="inlineStr">
        <is>
          <t>Credit quality indicators</t>
        </is>
      </c>
    </row>
    <row r="600">
      <c r="A600" s="4" t="inlineStr">
        <is>
          <t>Total loans receivable, gross</t>
        </is>
      </c>
      <c r="B600" s="5" t="n">
        <v>950393</v>
      </c>
      <c r="C600" s="5" t="n">
        <v>459290</v>
      </c>
    </row>
    <row r="601">
      <c r="A601" s="4" t="inlineStr">
        <is>
          <t>Acquired | Commercial Banking | Previously Reported</t>
        </is>
      </c>
    </row>
    <row r="602">
      <c r="A602" s="3" t="inlineStr">
        <is>
          <t>Credit quality indicators</t>
        </is>
      </c>
    </row>
    <row r="603">
      <c r="A603" s="4" t="inlineStr">
        <is>
          <t>Total loans receivable, gross</t>
        </is>
      </c>
      <c r="C603" s="5" t="n">
        <v>459290</v>
      </c>
    </row>
    <row r="604">
      <c r="A604" s="4" t="inlineStr">
        <is>
          <t>Acquired | Commercial Banking | Pass | Previously Reported</t>
        </is>
      </c>
    </row>
    <row r="605">
      <c r="A605" s="3" t="inlineStr">
        <is>
          <t>Credit quality indicators</t>
        </is>
      </c>
    </row>
    <row r="606">
      <c r="A606" s="4" t="inlineStr">
        <is>
          <t>Total loans receivable, gross</t>
        </is>
      </c>
      <c r="C606" s="5" t="n">
        <v>395965</v>
      </c>
    </row>
    <row r="607">
      <c r="A607" s="4" t="inlineStr">
        <is>
          <t>Acquired | Commercial Banking | Special Mention | Previously Reported</t>
        </is>
      </c>
    </row>
    <row r="608">
      <c r="A608" s="3" t="inlineStr">
        <is>
          <t>Credit quality indicators</t>
        </is>
      </c>
    </row>
    <row r="609">
      <c r="A609" s="4" t="inlineStr">
        <is>
          <t>Total loans receivable, gross</t>
        </is>
      </c>
      <c r="C609" s="5" t="n">
        <v>10271</v>
      </c>
    </row>
    <row r="610">
      <c r="A610" s="4" t="inlineStr">
        <is>
          <t>Acquired | Commercial Banking | Substandard | Previously Reported</t>
        </is>
      </c>
    </row>
    <row r="611">
      <c r="A611" s="3" t="inlineStr">
        <is>
          <t>Credit quality indicators</t>
        </is>
      </c>
    </row>
    <row r="612">
      <c r="A612" s="4" t="inlineStr">
        <is>
          <t>Total loans receivable, gross</t>
        </is>
      </c>
      <c r="C612" s="5" t="n">
        <v>53054</v>
      </c>
    </row>
    <row r="613">
      <c r="A613" s="4" t="inlineStr">
        <is>
          <t>Acquired | Commercial Banking | Doubtful | Previously Reported</t>
        </is>
      </c>
    </row>
    <row r="614">
      <c r="A614" s="3" t="inlineStr">
        <is>
          <t>Credit quality indicators</t>
        </is>
      </c>
    </row>
    <row r="615">
      <c r="A615" s="4" t="inlineStr">
        <is>
          <t>Total loans receivable, gross</t>
        </is>
      </c>
      <c r="C615" s="5" t="n">
        <v>0</v>
      </c>
    </row>
    <row r="616">
      <c r="A616" s="4" t="inlineStr">
        <is>
          <t>Acquired | Commercial Banking | Loss | Previously Reported</t>
        </is>
      </c>
    </row>
    <row r="617">
      <c r="A617" s="3" t="inlineStr">
        <is>
          <t>Credit quality indicators</t>
        </is>
      </c>
    </row>
    <row r="618">
      <c r="A618" s="4" t="inlineStr">
        <is>
          <t>Total loans receivable, gross</t>
        </is>
      </c>
      <c r="C618" s="5" t="n">
        <v>0</v>
      </c>
    </row>
    <row r="619">
      <c r="A619" s="4" t="inlineStr">
        <is>
          <t>Acquired | Commercial Banking | Commercial real estate loans</t>
        </is>
      </c>
    </row>
    <row r="620">
      <c r="A620" s="3" t="inlineStr">
        <is>
          <t>Credit quality indicators</t>
        </is>
      </c>
    </row>
    <row r="621">
      <c r="A621" s="4" t="inlineStr">
        <is>
          <t>Total loans receivable, gross</t>
        </is>
      </c>
      <c r="B621" s="5" t="n">
        <v>624873</v>
      </c>
      <c r="C621" s="5" t="n">
        <v>312160</v>
      </c>
    </row>
    <row r="622">
      <c r="A622" s="4" t="inlineStr">
        <is>
          <t>Acquired | Commercial Banking | Commercial real estate loans | Previously Reported</t>
        </is>
      </c>
    </row>
    <row r="623">
      <c r="A623" s="3" t="inlineStr">
        <is>
          <t>Credit quality indicators</t>
        </is>
      </c>
    </row>
    <row r="624">
      <c r="A624" s="4" t="inlineStr">
        <is>
          <t>Total loans receivable, gross</t>
        </is>
      </c>
      <c r="C624" s="5" t="n">
        <v>405342</v>
      </c>
    </row>
    <row r="625">
      <c r="A625" s="4" t="inlineStr">
        <is>
          <t>Acquired | Commercial Banking | Commercial real estate loans | Pass | Previously Reported</t>
        </is>
      </c>
    </row>
    <row r="626">
      <c r="A626" s="3" t="inlineStr">
        <is>
          <t>Credit quality indicators</t>
        </is>
      </c>
    </row>
    <row r="627">
      <c r="A627" s="4" t="inlineStr">
        <is>
          <t>Total loans receivable, gross</t>
        </is>
      </c>
      <c r="C627" s="5" t="n">
        <v>349993</v>
      </c>
    </row>
    <row r="628">
      <c r="A628" s="4" t="inlineStr">
        <is>
          <t>Acquired | Commercial Banking | Commercial real estate loans | Special Mention | Previously Reported</t>
        </is>
      </c>
    </row>
    <row r="629">
      <c r="A629" s="3" t="inlineStr">
        <is>
          <t>Credit quality indicators</t>
        </is>
      </c>
    </row>
    <row r="630">
      <c r="A630" s="4" t="inlineStr">
        <is>
          <t>Total loans receivable, gross</t>
        </is>
      </c>
      <c r="C630" s="5" t="n">
        <v>10243</v>
      </c>
    </row>
    <row r="631">
      <c r="A631" s="4" t="inlineStr">
        <is>
          <t>Acquired | Commercial Banking | Commercial real estate loans | Substandard | Previously Reported</t>
        </is>
      </c>
    </row>
    <row r="632">
      <c r="A632" s="3" t="inlineStr">
        <is>
          <t>Credit quality indicators</t>
        </is>
      </c>
    </row>
    <row r="633">
      <c r="A633" s="4" t="inlineStr">
        <is>
          <t>Total loans receivable, gross</t>
        </is>
      </c>
      <c r="C633" s="5" t="n">
        <v>45106</v>
      </c>
    </row>
    <row r="634">
      <c r="A634" s="4" t="inlineStr">
        <is>
          <t>Acquired | Commercial Banking | Commercial real estate loans | Doubtful | Previously Reported</t>
        </is>
      </c>
    </row>
    <row r="635">
      <c r="A635" s="3" t="inlineStr">
        <is>
          <t>Credit quality indicators</t>
        </is>
      </c>
    </row>
    <row r="636">
      <c r="A636" s="4" t="inlineStr">
        <is>
          <t>Total loans receivable, gross</t>
        </is>
      </c>
      <c r="C636" s="5" t="n">
        <v>0</v>
      </c>
    </row>
    <row r="637">
      <c r="A637" s="4" t="inlineStr">
        <is>
          <t>Acquired | Commercial Banking | Commercial real estate loans | Loss | Previously Reported</t>
        </is>
      </c>
    </row>
    <row r="638">
      <c r="A638" s="3" t="inlineStr">
        <is>
          <t>Credit quality indicators</t>
        </is>
      </c>
    </row>
    <row r="639">
      <c r="A639" s="4" t="inlineStr">
        <is>
          <t>Total loans receivable, gross</t>
        </is>
      </c>
      <c r="C639" s="5" t="n">
        <v>0</v>
      </c>
    </row>
    <row r="640">
      <c r="A640" s="4" t="inlineStr">
        <is>
          <t>Acquired | Commercial Banking | Commercial real estate loans - owner occupied</t>
        </is>
      </c>
    </row>
    <row r="641">
      <c r="A641" s="3" t="inlineStr">
        <is>
          <t>Credit quality indicators</t>
        </is>
      </c>
    </row>
    <row r="642">
      <c r="A642" s="4" t="inlineStr">
        <is>
          <t>Total loans receivable, gross</t>
        </is>
      </c>
      <c r="B642" s="5" t="n">
        <v>153892</v>
      </c>
      <c r="C642" s="5" t="n">
        <v>93182</v>
      </c>
    </row>
    <row r="643">
      <c r="A643" s="4" t="inlineStr">
        <is>
          <t>Acquired | Commercial Banking | Commercial loans</t>
        </is>
      </c>
    </row>
    <row r="644">
      <c r="A644" s="3" t="inlineStr">
        <is>
          <t>Credit quality indicators</t>
        </is>
      </c>
    </row>
    <row r="645">
      <c r="A645" s="4" t="inlineStr">
        <is>
          <t>Total loans receivable, gross</t>
        </is>
      </c>
      <c r="B645" s="6" t="n">
        <v>171628</v>
      </c>
      <c r="C645" s="5" t="n">
        <v>53948</v>
      </c>
    </row>
    <row r="646">
      <c r="A646" s="4" t="inlineStr">
        <is>
          <t>Acquired | Commercial Banking | Commercial loans | Previously Reported</t>
        </is>
      </c>
    </row>
    <row r="647">
      <c r="A647" s="3" t="inlineStr">
        <is>
          <t>Credit quality indicators</t>
        </is>
      </c>
    </row>
    <row r="648">
      <c r="A648" s="4" t="inlineStr">
        <is>
          <t>Total loans receivable, gross</t>
        </is>
      </c>
      <c r="C648" s="5" t="n">
        <v>53948</v>
      </c>
    </row>
    <row r="649">
      <c r="A649" s="4" t="inlineStr">
        <is>
          <t>Acquired | Commercial Banking | Commercial loans | Pass | Previously Reported</t>
        </is>
      </c>
    </row>
    <row r="650">
      <c r="A650" s="3" t="inlineStr">
        <is>
          <t>Credit quality indicators</t>
        </is>
      </c>
    </row>
    <row r="651">
      <c r="A651" s="4" t="inlineStr">
        <is>
          <t>Total loans receivable, gross</t>
        </is>
      </c>
      <c r="C651" s="5" t="n">
        <v>45972</v>
      </c>
    </row>
    <row r="652">
      <c r="A652" s="4" t="inlineStr">
        <is>
          <t>Acquired | Commercial Banking | Commercial loans | Special Mention | Previously Reported</t>
        </is>
      </c>
    </row>
    <row r="653">
      <c r="A653" s="3" t="inlineStr">
        <is>
          <t>Credit quality indicators</t>
        </is>
      </c>
    </row>
    <row r="654">
      <c r="A654" s="4" t="inlineStr">
        <is>
          <t>Total loans receivable, gross</t>
        </is>
      </c>
      <c r="C654" s="5" t="n">
        <v>28</v>
      </c>
    </row>
    <row r="655">
      <c r="A655" s="4" t="inlineStr">
        <is>
          <t>Acquired | Commercial Banking | Commercial loans | Substandard | Previously Reported</t>
        </is>
      </c>
    </row>
    <row r="656">
      <c r="A656" s="3" t="inlineStr">
        <is>
          <t>Credit quality indicators</t>
        </is>
      </c>
    </row>
    <row r="657">
      <c r="A657" s="4" t="inlineStr">
        <is>
          <t>Total loans receivable, gross</t>
        </is>
      </c>
      <c r="C657" s="5" t="n">
        <v>7948</v>
      </c>
    </row>
    <row r="658">
      <c r="A658" s="4" t="inlineStr">
        <is>
          <t>Acquired | Commercial Banking | Commercial loans | Doubtful | Previously Reported</t>
        </is>
      </c>
    </row>
    <row r="659">
      <c r="A659" s="3" t="inlineStr">
        <is>
          <t>Credit quality indicators</t>
        </is>
      </c>
    </row>
    <row r="660">
      <c r="A660" s="4" t="inlineStr">
        <is>
          <t>Total loans receivable, gross</t>
        </is>
      </c>
      <c r="C660" s="5" t="n">
        <v>0</v>
      </c>
    </row>
    <row r="661">
      <c r="A661" s="4" t="inlineStr">
        <is>
          <t>Acquired | Commercial Banking | Commercial loans | Loss | Previously Reported</t>
        </is>
      </c>
    </row>
    <row r="662">
      <c r="A662" s="3" t="inlineStr">
        <is>
          <t>Credit quality indicators</t>
        </is>
      </c>
    </row>
    <row r="663">
      <c r="A663" s="4" t="inlineStr">
        <is>
          <t>Total loans receivable, gross</t>
        </is>
      </c>
      <c r="C66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Off-Balance Sheet Financial Instruments (Details) - USD ($) $ in Thousands</t>
        </is>
      </c>
      <c r="B1" s="2" t="inlineStr">
        <is>
          <t>Dec. 31, 2020</t>
        </is>
      </c>
      <c r="C1" s="2" t="inlineStr">
        <is>
          <t>Dec. 31, 2019</t>
        </is>
      </c>
    </row>
    <row r="2">
      <c r="A2" s="3" t="inlineStr">
        <is>
          <t>Financial instruments with off-balance-sheet risk</t>
        </is>
      </c>
    </row>
    <row r="3">
      <c r="A3" s="4" t="inlineStr">
        <is>
          <t>Financial instruments with off-balance-sheet risk</t>
        </is>
      </c>
      <c r="B3" s="6" t="n">
        <v>1341106</v>
      </c>
      <c r="C3" s="6" t="n">
        <v>1191601</v>
      </c>
    </row>
    <row r="4">
      <c r="A4" s="4" t="inlineStr">
        <is>
          <t>Loans commitments</t>
        </is>
      </c>
    </row>
    <row r="5">
      <c r="A5" s="3" t="inlineStr">
        <is>
          <t>Financial instruments with off-balance-sheet risk</t>
        </is>
      </c>
    </row>
    <row r="6">
      <c r="A6" s="4" t="inlineStr">
        <is>
          <t>Financial instruments with off-balance-sheet risk</t>
        </is>
      </c>
      <c r="B6" s="5" t="n">
        <v>251145</v>
      </c>
      <c r="C6" s="5" t="n">
        <v>234137</v>
      </c>
    </row>
    <row r="7">
      <c r="A7" s="4" t="inlineStr">
        <is>
          <t>Undisbursed lines of credit</t>
        </is>
      </c>
    </row>
    <row r="8">
      <c r="A8" s="3" t="inlineStr">
        <is>
          <t>Financial instruments with off-balance-sheet risk</t>
        </is>
      </c>
    </row>
    <row r="9">
      <c r="A9" s="4" t="inlineStr">
        <is>
          <t>Financial instruments with off-balance-sheet risk</t>
        </is>
      </c>
      <c r="B9" s="5" t="n">
        <v>1044824</v>
      </c>
      <c r="C9" s="5" t="n">
        <v>917161</v>
      </c>
    </row>
    <row r="10">
      <c r="A10" s="4" t="inlineStr">
        <is>
          <t>Standby letters of credit</t>
        </is>
      </c>
    </row>
    <row r="11">
      <c r="A11" s="3" t="inlineStr">
        <is>
          <t>Financial instruments with off-balance-sheet risk</t>
        </is>
      </c>
    </row>
    <row r="12">
      <c r="A12" s="4" t="inlineStr">
        <is>
          <t>Financial instruments with off-balance-sheet risk</t>
        </is>
      </c>
      <c r="B12" s="6" t="n">
        <v>45137</v>
      </c>
      <c r="C12" s="6" t="n">
        <v>40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Mortgage Servicing Assets (Details) - USD ($) $ in Thousands</t>
        </is>
      </c>
      <c r="B1" s="2" t="inlineStr">
        <is>
          <t>12 Months Ended</t>
        </is>
      </c>
    </row>
    <row r="2">
      <c r="B2" s="2" t="inlineStr">
        <is>
          <t>Dec. 31, 2020</t>
        </is>
      </c>
      <c r="C2" s="2" t="inlineStr">
        <is>
          <t>Dec. 31, 2019</t>
        </is>
      </c>
    </row>
    <row r="3">
      <c r="A3" s="3" t="inlineStr">
        <is>
          <t>Servicing rights</t>
        </is>
      </c>
    </row>
    <row r="4">
      <c r="A4" s="4" t="inlineStr">
        <is>
          <t>Servicing rights, beginning balance</t>
        </is>
      </c>
      <c r="B4" s="6" t="n">
        <v>1848</v>
      </c>
      <c r="C4" s="6" t="n">
        <v>2103</v>
      </c>
    </row>
    <row r="5">
      <c r="A5" s="4" t="inlineStr">
        <is>
          <t>Additions</t>
        </is>
      </c>
      <c r="B5" s="5" t="n">
        <v>9549</v>
      </c>
      <c r="C5" s="5" t="n">
        <v>862</v>
      </c>
    </row>
    <row r="6">
      <c r="A6" s="4" t="inlineStr">
        <is>
          <t>Amortization</t>
        </is>
      </c>
      <c r="B6" s="5" t="n">
        <v>-2740</v>
      </c>
      <c r="C6" s="5" t="n">
        <v>-1117</v>
      </c>
    </row>
    <row r="7">
      <c r="A7" s="4" t="inlineStr">
        <is>
          <t>Servicing rights, ending balance</t>
        </is>
      </c>
      <c r="B7" s="5" t="n">
        <v>8657</v>
      </c>
      <c r="C7" s="5" t="n">
        <v>1848</v>
      </c>
    </row>
    <row r="8">
      <c r="A8" s="3" t="inlineStr">
        <is>
          <t>Valuation allowance</t>
        </is>
      </c>
    </row>
    <row r="9">
      <c r="A9" s="4" t="inlineStr">
        <is>
          <t>Valuation allowance, beginning balance</t>
        </is>
      </c>
      <c r="B9" s="5" t="n">
        <v>-1</v>
      </c>
      <c r="C9" s="5" t="n">
        <v>0</v>
      </c>
    </row>
    <row r="10">
      <c r="A10" s="4" t="inlineStr">
        <is>
          <t>Additions</t>
        </is>
      </c>
      <c r="B10" s="5" t="n">
        <v>-491</v>
      </c>
      <c r="C10" s="5" t="n">
        <v>-1</v>
      </c>
    </row>
    <row r="11">
      <c r="A11" s="4" t="inlineStr">
        <is>
          <t>Valuation allowance, ending balance</t>
        </is>
      </c>
      <c r="B11" s="5" t="n">
        <v>-492</v>
      </c>
      <c r="C11" s="5" t="n">
        <v>-1</v>
      </c>
    </row>
    <row r="12">
      <c r="A12" s="3" t="inlineStr">
        <is>
          <t>Net carrying value and fair value</t>
        </is>
      </c>
    </row>
    <row r="13">
      <c r="A13" s="4" t="inlineStr">
        <is>
          <t>Net carrying and fair value, beginning balance</t>
        </is>
      </c>
      <c r="B13" s="5" t="n">
        <v>1847</v>
      </c>
      <c r="C13" s="5" t="n">
        <v>2103</v>
      </c>
    </row>
    <row r="14">
      <c r="A14" s="4" t="inlineStr">
        <is>
          <t>Additions</t>
        </is>
      </c>
      <c r="B14" s="5" t="n">
        <v>9058</v>
      </c>
      <c r="C14" s="5" t="n">
        <v>861</v>
      </c>
    </row>
    <row r="15">
      <c r="A15" s="4" t="inlineStr">
        <is>
          <t>Amortization</t>
        </is>
      </c>
      <c r="B15" s="5" t="n">
        <v>-2740</v>
      </c>
      <c r="C15" s="5" t="n">
        <v>-1117</v>
      </c>
    </row>
    <row r="16">
      <c r="A16" s="4" t="inlineStr">
        <is>
          <t>Net carrying and fair value, ending balance</t>
        </is>
      </c>
      <c r="B16" s="6" t="n">
        <v>8165</v>
      </c>
      <c r="C16" s="6" t="n">
        <v>18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d Loans with Deterioration of Credit Quality (Details) $ in Thousands</t>
        </is>
      </c>
      <c r="B1" s="2" t="inlineStr">
        <is>
          <t>12 Months Ended</t>
        </is>
      </c>
    </row>
    <row r="2">
      <c r="B2" s="2" t="inlineStr">
        <is>
          <t>Dec. 31, 2020USD ($)</t>
        </is>
      </c>
    </row>
    <row r="3">
      <c r="A3" s="3" t="inlineStr">
        <is>
          <t>Receivables [Abstract]</t>
        </is>
      </c>
    </row>
    <row r="4">
      <c r="A4" s="4" t="inlineStr">
        <is>
          <t>Purchase price of loans at acquisition</t>
        </is>
      </c>
      <c r="B4" s="6" t="n">
        <v>244546</v>
      </c>
    </row>
    <row r="5">
      <c r="A5" s="4" t="inlineStr">
        <is>
          <t>Allowance for credit losses at acquisition</t>
        </is>
      </c>
      <c r="B5" s="5" t="n">
        <v>-8845</v>
      </c>
    </row>
    <row r="6">
      <c r="A6" s="4" t="inlineStr">
        <is>
          <t>Non-credit premium at acquisition</t>
        </is>
      </c>
      <c r="B6" s="5" t="n">
        <v>4154</v>
      </c>
    </row>
    <row r="7">
      <c r="A7" s="4" t="inlineStr">
        <is>
          <t>Par value of acquired loans at acquisition</t>
        </is>
      </c>
      <c r="B7" s="6" t="n">
        <v>23985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Receivable - Outstanding Principal Balance and Related Carrying Value of Acquired Loans (Details) $ in Thousands</t>
        </is>
      </c>
      <c r="B1" s="2" t="inlineStr">
        <is>
          <t>Dec. 31, 2019USD ($)</t>
        </is>
      </c>
    </row>
    <row r="2">
      <c r="A2" s="4" t="inlineStr">
        <is>
          <t>Acquired</t>
        </is>
      </c>
    </row>
    <row r="3">
      <c r="A3" s="3" t="inlineStr">
        <is>
          <t>Accounts, Notes, Loans and Financing Receivable [Line Items]</t>
        </is>
      </c>
    </row>
    <row r="4">
      <c r="A4" s="4" t="inlineStr">
        <is>
          <t>Outstanding principal balance</t>
        </is>
      </c>
      <c r="B4" s="6" t="n">
        <v>833599</v>
      </c>
    </row>
    <row r="5">
      <c r="A5" s="4" t="inlineStr">
        <is>
          <t>Carrying value</t>
        </is>
      </c>
      <c r="B5" s="5" t="n">
        <v>821617</v>
      </c>
    </row>
    <row r="6">
      <c r="A6" s="4" t="inlineStr">
        <is>
          <t>Acquired loans evaluated individually for future credit losses</t>
        </is>
      </c>
    </row>
    <row r="7">
      <c r="A7" s="3" t="inlineStr">
        <is>
          <t>Accounts, Notes, Loans and Financing Receivable [Line Items]</t>
        </is>
      </c>
    </row>
    <row r="8">
      <c r="A8" s="4" t="inlineStr">
        <is>
          <t>Outstanding principal balance</t>
        </is>
      </c>
      <c r="B8" s="5" t="n">
        <v>7187</v>
      </c>
    </row>
    <row r="9">
      <c r="A9" s="4" t="inlineStr">
        <is>
          <t>Carrying value</t>
        </is>
      </c>
      <c r="B9" s="5" t="n">
        <v>4975</v>
      </c>
    </row>
    <row r="10">
      <c r="A10" s="4" t="inlineStr">
        <is>
          <t>Acquired loans evaluated collectively for future credit losses</t>
        </is>
      </c>
    </row>
    <row r="11">
      <c r="A11" s="3" t="inlineStr">
        <is>
          <t>Accounts, Notes, Loans and Financing Receivable [Line Items]</t>
        </is>
      </c>
    </row>
    <row r="12">
      <c r="A12" s="4" t="inlineStr">
        <is>
          <t>Outstanding principal balance</t>
        </is>
      </c>
      <c r="B12" s="5" t="n">
        <v>826412</v>
      </c>
    </row>
    <row r="13">
      <c r="A13" s="4" t="inlineStr">
        <is>
          <t>Carrying value</t>
        </is>
      </c>
      <c r="B13" s="6" t="n">
        <v>8166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ans Receivable - Changes in the Accretable Discount (Details) $ in Thousands</t>
        </is>
      </c>
      <c r="B1" s="2" t="inlineStr">
        <is>
          <t>12 Months Ended</t>
        </is>
      </c>
    </row>
    <row r="2">
      <c r="B2" s="2" t="inlineStr">
        <is>
          <t>Dec. 31, 2019USD ($)</t>
        </is>
      </c>
    </row>
    <row r="3">
      <c r="A3" s="3" t="inlineStr">
        <is>
          <t>Changes in accretable yield</t>
        </is>
      </c>
    </row>
    <row r="4">
      <c r="A4" s="4" t="inlineStr">
        <is>
          <t>Beginning balance</t>
        </is>
      </c>
      <c r="B4" s="6" t="n">
        <v>755</v>
      </c>
    </row>
    <row r="5">
      <c r="A5" s="4" t="inlineStr">
        <is>
          <t>Accretion</t>
        </is>
      </c>
      <c r="B5" s="5" t="n">
        <v>-551</v>
      </c>
    </row>
    <row r="6">
      <c r="A6" s="4" t="inlineStr">
        <is>
          <t>Net reclassification from nonaccretable yield</t>
        </is>
      </c>
      <c r="B6" s="5" t="n">
        <v>966</v>
      </c>
    </row>
    <row r="7">
      <c r="A7" s="4" t="inlineStr">
        <is>
          <t>Ending balance</t>
        </is>
      </c>
      <c r="B7" s="6" t="n">
        <v>117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Impaired Loans by Portfolio Segment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Carrying value</t>
        </is>
      </c>
      <c r="C4" s="6" t="n">
        <v>105993</v>
      </c>
      <c r="D4" s="6" t="n">
        <v>98283</v>
      </c>
    </row>
    <row r="5">
      <c r="A5" s="4" t="inlineStr">
        <is>
          <t>Average recorded investment in impaired loans</t>
        </is>
      </c>
      <c r="C5" s="5" t="n">
        <v>88643</v>
      </c>
      <c r="D5" s="5" t="n">
        <v>84338</v>
      </c>
    </row>
    <row r="6">
      <c r="A6" s="4" t="inlineStr">
        <is>
          <t>Interest income recognized on impaired loans</t>
        </is>
      </c>
      <c r="B6" s="6" t="n">
        <v>842</v>
      </c>
      <c r="C6" s="5" t="n">
        <v>3070</v>
      </c>
      <c r="D6" s="5" t="n">
        <v>3762</v>
      </c>
    </row>
    <row r="7">
      <c r="A7" s="4" t="inlineStr">
        <is>
          <t>Acquired loans evaluated individually for future credit losses</t>
        </is>
      </c>
    </row>
    <row r="8">
      <c r="A8" s="3" t="inlineStr">
        <is>
          <t>Accounts, Notes, Loans and Financing Receivable [Line Items]</t>
        </is>
      </c>
    </row>
    <row r="9">
      <c r="A9" s="4" t="inlineStr">
        <is>
          <t>Carrying value</t>
        </is>
      </c>
      <c r="C9" s="5" t="n">
        <v>4975</v>
      </c>
    </row>
    <row r="10">
      <c r="A10" s="4" t="inlineStr">
        <is>
          <t>Outstanding principal balance</t>
        </is>
      </c>
      <c r="C10" s="5" t="n">
        <v>7187</v>
      </c>
    </row>
    <row r="11">
      <c r="A11" s="4" t="inlineStr">
        <is>
          <t>Related impairment reserve</t>
        </is>
      </c>
      <c r="C11" s="5" t="n">
        <v>40</v>
      </c>
    </row>
    <row r="12">
      <c r="A12" s="4" t="inlineStr">
        <is>
          <t>Average recorded investment in impaired loans</t>
        </is>
      </c>
      <c r="C12" s="5" t="n">
        <v>5332</v>
      </c>
    </row>
    <row r="13">
      <c r="A13" s="4" t="inlineStr">
        <is>
          <t>Interest income recognized on impaired loans</t>
        </is>
      </c>
      <c r="C13" s="5" t="n">
        <v>551</v>
      </c>
    </row>
    <row r="14">
      <c r="A14" s="4" t="inlineStr">
        <is>
          <t>Personal Banking</t>
        </is>
      </c>
    </row>
    <row r="15">
      <c r="A15" s="3" t="inlineStr">
        <is>
          <t>Accounts, Notes, Loans and Financing Receivable [Line Items]</t>
        </is>
      </c>
    </row>
    <row r="16">
      <c r="A16" s="4" t="inlineStr">
        <is>
          <t>Carrying value</t>
        </is>
      </c>
      <c r="C16" s="5" t="n">
        <v>33918</v>
      </c>
      <c r="D16" s="5" t="n">
        <v>35723</v>
      </c>
    </row>
    <row r="17">
      <c r="A17" s="4" t="inlineStr">
        <is>
          <t>Average recorded investment in impaired loans</t>
        </is>
      </c>
      <c r="C17" s="5" t="n">
        <v>32180</v>
      </c>
      <c r="D17" s="5" t="n">
        <v>33824</v>
      </c>
    </row>
    <row r="18">
      <c r="A18" s="4" t="inlineStr">
        <is>
          <t>Interest income recognized on impaired loans</t>
        </is>
      </c>
      <c r="C18" s="5" t="n">
        <v>1235</v>
      </c>
      <c r="D18" s="5" t="n">
        <v>1656</v>
      </c>
    </row>
    <row r="19">
      <c r="A19" s="4" t="inlineStr">
        <is>
          <t>Personal Banking | Acquired loans evaluated individually for future credit losses</t>
        </is>
      </c>
    </row>
    <row r="20">
      <c r="A20" s="3" t="inlineStr">
        <is>
          <t>Accounts, Notes, Loans and Financing Receivable [Line Items]</t>
        </is>
      </c>
    </row>
    <row r="21">
      <c r="A21" s="4" t="inlineStr">
        <is>
          <t>Carrying value</t>
        </is>
      </c>
      <c r="C21" s="5" t="n">
        <v>1464</v>
      </c>
    </row>
    <row r="22">
      <c r="A22" s="4" t="inlineStr">
        <is>
          <t>Outstanding principal balance</t>
        </is>
      </c>
      <c r="C22" s="5" t="n">
        <v>2835</v>
      </c>
    </row>
    <row r="23">
      <c r="A23" s="4" t="inlineStr">
        <is>
          <t>Related impairment reserve</t>
        </is>
      </c>
      <c r="C23" s="5" t="n">
        <v>33</v>
      </c>
    </row>
    <row r="24">
      <c r="A24" s="4" t="inlineStr">
        <is>
          <t>Average recorded investment in impaired loans</t>
        </is>
      </c>
      <c r="C24" s="5" t="n">
        <v>1745</v>
      </c>
    </row>
    <row r="25">
      <c r="A25" s="4" t="inlineStr">
        <is>
          <t>Interest income recognized on impaired loans</t>
        </is>
      </c>
      <c r="C25" s="5" t="n">
        <v>273</v>
      </c>
    </row>
    <row r="26">
      <c r="A26" s="4" t="inlineStr">
        <is>
          <t>Personal Banking | Residential mortgage loans</t>
        </is>
      </c>
    </row>
    <row r="27">
      <c r="A27" s="3" t="inlineStr">
        <is>
          <t>Accounts, Notes, Loans and Financing Receivable [Line Items]</t>
        </is>
      </c>
    </row>
    <row r="28">
      <c r="A28" s="4" t="inlineStr">
        <is>
          <t>Carrying value</t>
        </is>
      </c>
      <c r="C28" s="5" t="n">
        <v>21293</v>
      </c>
      <c r="D28" s="5" t="n">
        <v>22508</v>
      </c>
    </row>
    <row r="29">
      <c r="A29" s="4" t="inlineStr">
        <is>
          <t>Average recorded investment in impaired loans</t>
        </is>
      </c>
      <c r="C29" s="5" t="n">
        <v>19767</v>
      </c>
      <c r="D29" s="5" t="n">
        <v>20733</v>
      </c>
    </row>
    <row r="30">
      <c r="A30" s="4" t="inlineStr">
        <is>
          <t>Interest income recognized on impaired loans</t>
        </is>
      </c>
      <c r="C30" s="5" t="n">
        <v>688</v>
      </c>
      <c r="D30" s="5" t="n">
        <v>910</v>
      </c>
    </row>
    <row r="31">
      <c r="A31" s="4" t="inlineStr">
        <is>
          <t>Personal Banking | Residential mortgage loans | Acquired loans evaluated individually for future credit losses</t>
        </is>
      </c>
    </row>
    <row r="32">
      <c r="A32" s="3" t="inlineStr">
        <is>
          <t>Accounts, Notes, Loans and Financing Receivable [Line Items]</t>
        </is>
      </c>
    </row>
    <row r="33">
      <c r="A33" s="4" t="inlineStr">
        <is>
          <t>Carrying value</t>
        </is>
      </c>
      <c r="C33" s="5" t="n">
        <v>742</v>
      </c>
    </row>
    <row r="34">
      <c r="A34" s="4" t="inlineStr">
        <is>
          <t>Outstanding principal balance</t>
        </is>
      </c>
      <c r="C34" s="5" t="n">
        <v>1232</v>
      </c>
    </row>
    <row r="35">
      <c r="A35" s="4" t="inlineStr">
        <is>
          <t>Related impairment reserve</t>
        </is>
      </c>
      <c r="C35" s="5" t="n">
        <v>7</v>
      </c>
    </row>
    <row r="36">
      <c r="A36" s="4" t="inlineStr">
        <is>
          <t>Average recorded investment in impaired loans</t>
        </is>
      </c>
      <c r="C36" s="5" t="n">
        <v>866</v>
      </c>
    </row>
    <row r="37">
      <c r="A37" s="4" t="inlineStr">
        <is>
          <t>Interest income recognized on impaired loans</t>
        </is>
      </c>
      <c r="C37" s="5" t="n">
        <v>147</v>
      </c>
    </row>
    <row r="38">
      <c r="A38" s="4" t="inlineStr">
        <is>
          <t>Personal Banking | Home equity loans</t>
        </is>
      </c>
    </row>
    <row r="39">
      <c r="A39" s="3" t="inlineStr">
        <is>
          <t>Accounts, Notes, Loans and Financing Receivable [Line Items]</t>
        </is>
      </c>
    </row>
    <row r="40">
      <c r="A40" s="4" t="inlineStr">
        <is>
          <t>Carrying value</t>
        </is>
      </c>
      <c r="C40" s="5" t="n">
        <v>8399</v>
      </c>
      <c r="D40" s="5" t="n">
        <v>8893</v>
      </c>
    </row>
    <row r="41">
      <c r="A41" s="4" t="inlineStr">
        <is>
          <t>Average recorded investment in impaired loans</t>
        </is>
      </c>
      <c r="C41" s="5" t="n">
        <v>8571</v>
      </c>
      <c r="D41" s="5" t="n">
        <v>9075</v>
      </c>
    </row>
    <row r="42">
      <c r="A42" s="4" t="inlineStr">
        <is>
          <t>Interest income recognized on impaired loans</t>
        </is>
      </c>
      <c r="C42" s="5" t="n">
        <v>368</v>
      </c>
      <c r="D42" s="5" t="n">
        <v>511</v>
      </c>
    </row>
    <row r="43">
      <c r="A43" s="4" t="inlineStr">
        <is>
          <t>Personal Banking | Home equity loans | Acquired loans evaluated individually for future credit losses</t>
        </is>
      </c>
    </row>
    <row r="44">
      <c r="A44" s="3" t="inlineStr">
        <is>
          <t>Accounts, Notes, Loans and Financing Receivable [Line Items]</t>
        </is>
      </c>
    </row>
    <row r="45">
      <c r="A45" s="4" t="inlineStr">
        <is>
          <t>Carrying value</t>
        </is>
      </c>
      <c r="C45" s="5" t="n">
        <v>715</v>
      </c>
    </row>
    <row r="46">
      <c r="A46" s="4" t="inlineStr">
        <is>
          <t>Outstanding principal balance</t>
        </is>
      </c>
      <c r="C46" s="5" t="n">
        <v>1569</v>
      </c>
    </row>
    <row r="47">
      <c r="A47" s="4" t="inlineStr">
        <is>
          <t>Related impairment reserve</t>
        </is>
      </c>
      <c r="C47" s="5" t="n">
        <v>25</v>
      </c>
    </row>
    <row r="48">
      <c r="A48" s="4" t="inlineStr">
        <is>
          <t>Average recorded investment in impaired loans</t>
        </is>
      </c>
      <c r="C48" s="5" t="n">
        <v>861</v>
      </c>
    </row>
    <row r="49">
      <c r="A49" s="4" t="inlineStr">
        <is>
          <t>Interest income recognized on impaired loans</t>
        </is>
      </c>
      <c r="C49" s="5" t="n">
        <v>114</v>
      </c>
    </row>
    <row r="50">
      <c r="A50" s="4" t="inlineStr">
        <is>
          <t>Personal Banking | Consumer loans</t>
        </is>
      </c>
    </row>
    <row r="51">
      <c r="A51" s="3" t="inlineStr">
        <is>
          <t>Accounts, Notes, Loans and Financing Receivable [Line Items]</t>
        </is>
      </c>
    </row>
    <row r="52">
      <c r="A52" s="4" t="inlineStr">
        <is>
          <t>Carrying value</t>
        </is>
      </c>
      <c r="C52" s="5" t="n">
        <v>4226</v>
      </c>
      <c r="D52" s="5" t="n">
        <v>4322</v>
      </c>
    </row>
    <row r="53">
      <c r="A53" s="4" t="inlineStr">
        <is>
          <t>Average recorded investment in impaired loans</t>
        </is>
      </c>
      <c r="C53" s="5" t="n">
        <v>3842</v>
      </c>
      <c r="D53" s="5" t="n">
        <v>4016</v>
      </c>
    </row>
    <row r="54">
      <c r="A54" s="4" t="inlineStr">
        <is>
          <t>Interest income recognized on impaired loans</t>
        </is>
      </c>
      <c r="C54" s="5" t="n">
        <v>179</v>
      </c>
      <c r="D54" s="5" t="n">
        <v>235</v>
      </c>
    </row>
    <row r="55">
      <c r="A55" s="4" t="inlineStr">
        <is>
          <t>Personal Banking | Consumer loans | Acquired loans evaluated individually for future credit losses</t>
        </is>
      </c>
    </row>
    <row r="56">
      <c r="A56" s="3" t="inlineStr">
        <is>
          <t>Accounts, Notes, Loans and Financing Receivable [Line Items]</t>
        </is>
      </c>
    </row>
    <row r="57">
      <c r="A57" s="4" t="inlineStr">
        <is>
          <t>Carrying value</t>
        </is>
      </c>
      <c r="C57" s="5" t="n">
        <v>7</v>
      </c>
    </row>
    <row r="58">
      <c r="A58" s="4" t="inlineStr">
        <is>
          <t>Outstanding principal balance</t>
        </is>
      </c>
      <c r="C58" s="5" t="n">
        <v>34</v>
      </c>
    </row>
    <row r="59">
      <c r="A59" s="4" t="inlineStr">
        <is>
          <t>Related impairment reserve</t>
        </is>
      </c>
      <c r="C59" s="5" t="n">
        <v>1</v>
      </c>
    </row>
    <row r="60">
      <c r="A60" s="4" t="inlineStr">
        <is>
          <t>Average recorded investment in impaired loans</t>
        </is>
      </c>
      <c r="C60" s="5" t="n">
        <v>18</v>
      </c>
    </row>
    <row r="61">
      <c r="A61" s="4" t="inlineStr">
        <is>
          <t>Interest income recognized on impaired loans</t>
        </is>
      </c>
      <c r="C61" s="5" t="n">
        <v>12</v>
      </c>
    </row>
    <row r="62">
      <c r="A62" s="4" t="inlineStr">
        <is>
          <t>Commercial Banking</t>
        </is>
      </c>
    </row>
    <row r="63">
      <c r="A63" s="3" t="inlineStr">
        <is>
          <t>Accounts, Notes, Loans and Financing Receivable [Line Items]</t>
        </is>
      </c>
    </row>
    <row r="64">
      <c r="A64" s="4" t="inlineStr">
        <is>
          <t>Carrying value</t>
        </is>
      </c>
      <c r="C64" s="5" t="n">
        <v>72075</v>
      </c>
      <c r="D64" s="5" t="n">
        <v>62560</v>
      </c>
    </row>
    <row r="65">
      <c r="A65" s="4" t="inlineStr">
        <is>
          <t>Average recorded investment in impaired loans</t>
        </is>
      </c>
      <c r="C65" s="5" t="n">
        <v>56463</v>
      </c>
      <c r="D65" s="5" t="n">
        <v>50514</v>
      </c>
    </row>
    <row r="66">
      <c r="A66" s="4" t="inlineStr">
        <is>
          <t>Interest income recognized on impaired loans</t>
        </is>
      </c>
      <c r="C66" s="5" t="n">
        <v>1835</v>
      </c>
      <c r="D66" s="5" t="n">
        <v>2106</v>
      </c>
    </row>
    <row r="67">
      <c r="A67" s="4" t="inlineStr">
        <is>
          <t>Commercial Banking | Acquired loans evaluated individually for future credit losses</t>
        </is>
      </c>
    </row>
    <row r="68">
      <c r="A68" s="3" t="inlineStr">
        <is>
          <t>Accounts, Notes, Loans and Financing Receivable [Line Items]</t>
        </is>
      </c>
    </row>
    <row r="69">
      <c r="A69" s="4" t="inlineStr">
        <is>
          <t>Carrying value</t>
        </is>
      </c>
      <c r="C69" s="5" t="n">
        <v>3511</v>
      </c>
    </row>
    <row r="70">
      <c r="A70" s="4" t="inlineStr">
        <is>
          <t>Outstanding principal balance</t>
        </is>
      </c>
      <c r="C70" s="5" t="n">
        <v>4352</v>
      </c>
    </row>
    <row r="71">
      <c r="A71" s="4" t="inlineStr">
        <is>
          <t>Related impairment reserve</t>
        </is>
      </c>
      <c r="C71" s="5" t="n">
        <v>7</v>
      </c>
    </row>
    <row r="72">
      <c r="A72" s="4" t="inlineStr">
        <is>
          <t>Average recorded investment in impaired loans</t>
        </is>
      </c>
      <c r="C72" s="5" t="n">
        <v>3587</v>
      </c>
    </row>
    <row r="73">
      <c r="A73" s="4" t="inlineStr">
        <is>
          <t>Interest income recognized on impaired loans</t>
        </is>
      </c>
      <c r="C73" s="5" t="n">
        <v>278</v>
      </c>
    </row>
    <row r="74">
      <c r="A74" s="4" t="inlineStr">
        <is>
          <t>Commercial Banking | Commercial real estate loans</t>
        </is>
      </c>
    </row>
    <row r="75">
      <c r="A75" s="3" t="inlineStr">
        <is>
          <t>Accounts, Notes, Loans and Financing Receivable [Line Items]</t>
        </is>
      </c>
    </row>
    <row r="76">
      <c r="A76" s="4" t="inlineStr">
        <is>
          <t>Carrying value</t>
        </is>
      </c>
      <c r="C76" s="5" t="n">
        <v>46126</v>
      </c>
      <c r="D76" s="5" t="n">
        <v>49919</v>
      </c>
    </row>
    <row r="77">
      <c r="A77" s="4" t="inlineStr">
        <is>
          <t>Average recorded investment in impaired loans</t>
        </is>
      </c>
      <c r="C77" s="5" t="n">
        <v>46284</v>
      </c>
      <c r="D77" s="5" t="n">
        <v>41328</v>
      </c>
    </row>
    <row r="78">
      <c r="A78" s="4" t="inlineStr">
        <is>
          <t>Interest income recognized on impaired loans</t>
        </is>
      </c>
      <c r="C78" s="5" t="n">
        <v>1490</v>
      </c>
      <c r="D78" s="5" t="n">
        <v>1599</v>
      </c>
    </row>
    <row r="79">
      <c r="A79" s="4" t="inlineStr">
        <is>
          <t>Commercial Banking | Commercial real estate loans | Acquired loans evaluated individually for future credit losses</t>
        </is>
      </c>
    </row>
    <row r="80">
      <c r="A80" s="3" t="inlineStr">
        <is>
          <t>Accounts, Notes, Loans and Financing Receivable [Line Items]</t>
        </is>
      </c>
    </row>
    <row r="81">
      <c r="A81" s="4" t="inlineStr">
        <is>
          <t>Carrying value</t>
        </is>
      </c>
      <c r="C81" s="5" t="n">
        <v>3433</v>
      </c>
    </row>
    <row r="82">
      <c r="A82" s="4" t="inlineStr">
        <is>
          <t>Outstanding principal balance</t>
        </is>
      </c>
      <c r="C82" s="5" t="n">
        <v>4268</v>
      </c>
    </row>
    <row r="83">
      <c r="A83" s="4" t="inlineStr">
        <is>
          <t>Related impairment reserve</t>
        </is>
      </c>
      <c r="C83" s="5" t="n">
        <v>6</v>
      </c>
    </row>
    <row r="84">
      <c r="A84" s="4" t="inlineStr">
        <is>
          <t>Average recorded investment in impaired loans</t>
        </is>
      </c>
      <c r="C84" s="5" t="n">
        <v>3509</v>
      </c>
    </row>
    <row r="85">
      <c r="A85" s="4" t="inlineStr">
        <is>
          <t>Interest income recognized on impaired loans</t>
        </is>
      </c>
      <c r="C85" s="5" t="n">
        <v>273</v>
      </c>
    </row>
    <row r="86">
      <c r="A86" s="4" t="inlineStr">
        <is>
          <t>Commercial Banking | Commercial loans</t>
        </is>
      </c>
    </row>
    <row r="87">
      <c r="A87" s="3" t="inlineStr">
        <is>
          <t>Accounts, Notes, Loans and Financing Receivable [Line Items]</t>
        </is>
      </c>
    </row>
    <row r="88">
      <c r="A88" s="4" t="inlineStr">
        <is>
          <t>Carrying value</t>
        </is>
      </c>
      <c r="C88" s="5" t="n">
        <v>25949</v>
      </c>
      <c r="D88" s="5" t="n">
        <v>12641</v>
      </c>
    </row>
    <row r="89">
      <c r="A89" s="4" t="inlineStr">
        <is>
          <t>Average recorded investment in impaired loans</t>
        </is>
      </c>
      <c r="C89" s="5" t="n">
        <v>10179</v>
      </c>
      <c r="D89" s="5" t="n">
        <v>9186</v>
      </c>
    </row>
    <row r="90">
      <c r="A90" s="4" t="inlineStr">
        <is>
          <t>Interest income recognized on impaired loans</t>
        </is>
      </c>
      <c r="C90" s="5" t="n">
        <v>345</v>
      </c>
      <c r="D90" s="6" t="n">
        <v>507</v>
      </c>
    </row>
    <row r="91">
      <c r="A91" s="4" t="inlineStr">
        <is>
          <t>Commercial Banking | Commercial loans | Acquired loans evaluated individually for future credit losses</t>
        </is>
      </c>
    </row>
    <row r="92">
      <c r="A92" s="3" t="inlineStr">
        <is>
          <t>Accounts, Notes, Loans and Financing Receivable [Line Items]</t>
        </is>
      </c>
    </row>
    <row r="93">
      <c r="A93" s="4" t="inlineStr">
        <is>
          <t>Carrying value</t>
        </is>
      </c>
      <c r="C93" s="5" t="n">
        <v>78</v>
      </c>
    </row>
    <row r="94">
      <c r="A94" s="4" t="inlineStr">
        <is>
          <t>Outstanding principal balance</t>
        </is>
      </c>
      <c r="C94" s="5" t="n">
        <v>84</v>
      </c>
    </row>
    <row r="95">
      <c r="A95" s="4" t="inlineStr">
        <is>
          <t>Related impairment reserve</t>
        </is>
      </c>
      <c r="C95" s="5" t="n">
        <v>1</v>
      </c>
    </row>
    <row r="96">
      <c r="A96" s="4" t="inlineStr">
        <is>
          <t>Average recorded investment in impaired loans</t>
        </is>
      </c>
      <c r="C96" s="5" t="n">
        <v>78</v>
      </c>
    </row>
    <row r="97">
      <c r="A97" s="4" t="inlineStr">
        <is>
          <t>Interest income recognized on impaired loans</t>
        </is>
      </c>
      <c r="C97" s="6"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0</t>
        </is>
      </c>
      <c r="C1" s="2" t="inlineStr">
        <is>
          <t>Dec. 31, 2019</t>
        </is>
      </c>
    </row>
    <row r="2">
      <c r="A2" s="3" t="inlineStr">
        <is>
          <t>Interest Receivable and Other Assets [Abstract]</t>
        </is>
      </c>
    </row>
    <row r="3">
      <c r="A3" s="4" t="inlineStr">
        <is>
          <t>Investment securities</t>
        </is>
      </c>
      <c r="B3" s="6" t="n">
        <v>1660</v>
      </c>
      <c r="C3" s="6" t="n">
        <v>730</v>
      </c>
    </row>
    <row r="4">
      <c r="A4" s="4" t="inlineStr">
        <is>
          <t>Accrued Interest Receivable On FHLD Dividends</t>
        </is>
      </c>
      <c r="B4" s="5" t="n">
        <v>197</v>
      </c>
      <c r="C4" s="5" t="n">
        <v>211</v>
      </c>
    </row>
    <row r="5">
      <c r="A5" s="4" t="inlineStr">
        <is>
          <t>Mortgage-backed securities</t>
        </is>
      </c>
      <c r="B5" s="5" t="n">
        <v>2031</v>
      </c>
      <c r="C5" s="5" t="n">
        <v>1508</v>
      </c>
    </row>
    <row r="6">
      <c r="A6" s="4" t="inlineStr">
        <is>
          <t>Loans receivable</t>
        </is>
      </c>
      <c r="B6" s="5" t="n">
        <v>31666</v>
      </c>
      <c r="C6" s="5" t="n">
        <v>23306</v>
      </c>
    </row>
    <row r="7">
      <c r="A7" s="4" t="inlineStr">
        <is>
          <t>Accrued interest receivable</t>
        </is>
      </c>
      <c r="B7" s="6" t="n">
        <v>35554</v>
      </c>
      <c r="C7" s="6" t="n">
        <v>257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HLB Stock (Details)</t>
        </is>
      </c>
      <c r="B1" s="2" t="inlineStr">
        <is>
          <t>12 Months Ended</t>
        </is>
      </c>
    </row>
    <row r="2">
      <c r="B2" s="2" t="inlineStr">
        <is>
          <t>Dec. 31, 2020USD ($)subclass</t>
        </is>
      </c>
      <c r="C2" s="2" t="inlineStr">
        <is>
          <t>Dec. 31, 2019USD ($)</t>
        </is>
      </c>
    </row>
    <row r="3">
      <c r="A3" s="3" t="inlineStr">
        <is>
          <t>Federal Home Loan Bank, Advances, Branch of FHLB Bank [Line Items]</t>
        </is>
      </c>
    </row>
    <row r="4">
      <c r="A4" s="4" t="inlineStr">
        <is>
          <t>Number of subclasses of capital stock required to invest in for membership | subclass</t>
        </is>
      </c>
      <c r="B4" s="5" t="n">
        <v>2</v>
      </c>
    </row>
    <row r="5">
      <c r="A5" s="4" t="inlineStr">
        <is>
          <t>Dividend received on capital stock | $</t>
        </is>
      </c>
      <c r="B5" s="6" t="n">
        <v>981400</v>
      </c>
      <c r="C5" s="6" t="n">
        <v>1100000</v>
      </c>
    </row>
    <row r="6">
      <c r="A6" s="4" t="inlineStr">
        <is>
          <t>Federal Home Loan Bank of Pittsburgh</t>
        </is>
      </c>
    </row>
    <row r="7">
      <c r="A7" s="3" t="inlineStr">
        <is>
          <t>Federal Home Loan Bank, Advances, Branch of FHLB Bank [Line Items]</t>
        </is>
      </c>
    </row>
    <row r="8">
      <c r="A8" s="4" t="inlineStr">
        <is>
          <t>Number of subclasses of capital stock required to invest in for membership | subclass</t>
        </is>
      </c>
      <c r="B8" s="5" t="n">
        <v>2</v>
      </c>
    </row>
    <row r="9">
      <c r="A9" s="4" t="inlineStr">
        <is>
          <t>FHLB stock | $</t>
        </is>
      </c>
      <c r="B9" s="6" t="n">
        <v>8600000</v>
      </c>
      <c r="C9" s="5" t="n">
        <v>14700000</v>
      </c>
    </row>
    <row r="10">
      <c r="A10" s="4" t="inlineStr">
        <is>
          <t>Federal Home Loan Bank of Pittsburgh | Subclass B-1</t>
        </is>
      </c>
    </row>
    <row r="11">
      <c r="A11" s="3" t="inlineStr">
        <is>
          <t>Federal Home Loan Bank, Advances, Branch of FHLB Bank [Line Items]</t>
        </is>
      </c>
    </row>
    <row r="12">
      <c r="A12" s="4" t="inlineStr">
        <is>
          <t>Investment in capital stock of FHLB, at cost, as a percent of member asset value, as defined by FHLB</t>
        </is>
      </c>
      <c r="B12" s="4" t="inlineStr">
        <is>
          <t>0.10%</t>
        </is>
      </c>
    </row>
    <row r="13">
      <c r="A13" s="4" t="inlineStr">
        <is>
          <t>Federal Home Loan Bank of Pittsburgh | Subclass B-1 | Minimum</t>
        </is>
      </c>
    </row>
    <row r="14">
      <c r="A14" s="3" t="inlineStr">
        <is>
          <t>Federal Home Loan Bank, Advances, Branch of FHLB Bank [Line Items]</t>
        </is>
      </c>
    </row>
    <row r="15">
      <c r="A15" s="4" t="inlineStr">
        <is>
          <t>Investment in capital stock of FHLB, at cost, as a percent of member asset value, as defined by FHLB</t>
        </is>
      </c>
      <c r="B15" s="4" t="inlineStr">
        <is>
          <t>0.05%</t>
        </is>
      </c>
    </row>
    <row r="16">
      <c r="A16" s="4" t="inlineStr">
        <is>
          <t>Federal Home Loan Bank of Pittsburgh | Subclass B-1 | Maximum</t>
        </is>
      </c>
    </row>
    <row r="17">
      <c r="A17" s="3" t="inlineStr">
        <is>
          <t>Federal Home Loan Bank, Advances, Branch of FHLB Bank [Line Items]</t>
        </is>
      </c>
    </row>
    <row r="18">
      <c r="A18" s="4" t="inlineStr">
        <is>
          <t>Investment in capital stock of FHLB, at cost, as a percent of member asset value, as defined by FHLB</t>
        </is>
      </c>
      <c r="B18" s="4" t="inlineStr">
        <is>
          <t>1.00%</t>
        </is>
      </c>
    </row>
    <row r="19">
      <c r="A19" s="4" t="inlineStr">
        <is>
          <t>Federal Home Loan Bank of Pittsburgh | Subclass B-2</t>
        </is>
      </c>
    </row>
    <row r="20">
      <c r="A20" s="3" t="inlineStr">
        <is>
          <t>Federal Home Loan Bank, Advances, Branch of FHLB Bank [Line Items]</t>
        </is>
      </c>
    </row>
    <row r="21">
      <c r="A21" s="4" t="inlineStr">
        <is>
          <t>Investment in capital stock of FHLB, at cost, as a percent of borrowings outstanding</t>
        </is>
      </c>
      <c r="B21" s="4" t="inlineStr">
        <is>
          <t>4.00%</t>
        </is>
      </c>
    </row>
    <row r="22">
      <c r="A22" s="4" t="inlineStr">
        <is>
          <t>Investment in capital stock of FHLB, at cost, as a percent of acquired member assets</t>
        </is>
      </c>
      <c r="B22" s="4" t="inlineStr">
        <is>
          <t>4.00%</t>
        </is>
      </c>
    </row>
    <row r="23">
      <c r="A23" s="4" t="inlineStr">
        <is>
          <t>Investment in capital stock of FHLB, at cost, as a percent of certain letters of credit</t>
        </is>
      </c>
      <c r="B23" s="4" t="inlineStr">
        <is>
          <t>0.75%</t>
        </is>
      </c>
    </row>
    <row r="24">
      <c r="A24" s="4" t="inlineStr">
        <is>
          <t>Investment in capital stock of FHLB, at cost, as a percent of outstanding advance commitments settling more than 30 days after trade</t>
        </is>
      </c>
      <c r="B24" s="4" t="inlineStr">
        <is>
          <t>0.00%</t>
        </is>
      </c>
    </row>
    <row r="25">
      <c r="A25" s="4" t="inlineStr">
        <is>
          <t>Federal Home Loan Bank of Pittsburgh | Subclass B-2 | Minimum</t>
        </is>
      </c>
    </row>
    <row r="26">
      <c r="A26" s="3" t="inlineStr">
        <is>
          <t>Federal Home Loan Bank, Advances, Branch of FHLB Bank [Line Items]</t>
        </is>
      </c>
    </row>
    <row r="27">
      <c r="A27" s="4" t="inlineStr">
        <is>
          <t>Investment in capital stock of FHLB, at cost, as a percent of borrowings outstanding</t>
        </is>
      </c>
      <c r="B27" s="4" t="inlineStr">
        <is>
          <t>2.00%</t>
        </is>
      </c>
    </row>
    <row r="28">
      <c r="A28" s="4" t="inlineStr">
        <is>
          <t>Investment in capital stock of FHLB, at cost, as a percent of acquired member assets</t>
        </is>
      </c>
      <c r="B28" s="4" t="inlineStr">
        <is>
          <t>0.00%</t>
        </is>
      </c>
    </row>
    <row r="29">
      <c r="A29" s="4" t="inlineStr">
        <is>
          <t>Investment in capital stock of FHLB, at cost, as a percent of certain letters of credit</t>
        </is>
      </c>
      <c r="B29" s="4" t="inlineStr">
        <is>
          <t>0.00%</t>
        </is>
      </c>
    </row>
    <row r="30">
      <c r="A30" s="4" t="inlineStr">
        <is>
          <t>Investment in capital stock of FHLB, at cost, as a percent of outstanding advance commitments settling more than 30 days after trade</t>
        </is>
      </c>
      <c r="B30" s="4" t="inlineStr">
        <is>
          <t>0.00%</t>
        </is>
      </c>
    </row>
    <row r="31">
      <c r="A31" s="4" t="inlineStr">
        <is>
          <t>Federal Home Loan Bank of Pittsburgh | Subclass B-2 | Maximum</t>
        </is>
      </c>
    </row>
    <row r="32">
      <c r="A32" s="3" t="inlineStr">
        <is>
          <t>Federal Home Loan Bank, Advances, Branch of FHLB Bank [Line Items]</t>
        </is>
      </c>
    </row>
    <row r="33">
      <c r="A33" s="4" t="inlineStr">
        <is>
          <t>Investment in capital stock of FHLB, at cost, as a percent of borrowings outstanding</t>
        </is>
      </c>
      <c r="B33" s="4" t="inlineStr">
        <is>
          <t>6.00%</t>
        </is>
      </c>
    </row>
    <row r="34">
      <c r="A34" s="4" t="inlineStr">
        <is>
          <t>Investment in capital stock of FHLB, at cost, as a percent of acquired member assets</t>
        </is>
      </c>
      <c r="B34" s="4" t="inlineStr">
        <is>
          <t>6.00%</t>
        </is>
      </c>
    </row>
    <row r="35">
      <c r="A35" s="4" t="inlineStr">
        <is>
          <t>Investment in capital stock of FHLB, at cost, as a percent of certain letters of credit</t>
        </is>
      </c>
      <c r="B35" s="4" t="inlineStr">
        <is>
          <t>4.00%</t>
        </is>
      </c>
    </row>
    <row r="36">
      <c r="A36" s="4" t="inlineStr">
        <is>
          <t>Investment in capital stock of FHLB, at cost, as a percent of outstanding advance commitments settling more than 30 days after trade</t>
        </is>
      </c>
      <c r="B36" s="4" t="inlineStr">
        <is>
          <t>6.00%</t>
        </is>
      </c>
    </row>
    <row r="37">
      <c r="A37" s="4" t="inlineStr">
        <is>
          <t>Federal Home Loan Bank of Indianapolis</t>
        </is>
      </c>
    </row>
    <row r="38">
      <c r="A38" s="3" t="inlineStr">
        <is>
          <t>Federal Home Loan Bank, Advances, Branch of FHLB Bank [Line Items]</t>
        </is>
      </c>
    </row>
    <row r="39">
      <c r="A39" s="4" t="inlineStr">
        <is>
          <t>Number of subclasses of capital stock required to invest in for membership | subclass</t>
        </is>
      </c>
      <c r="B39" s="5" t="n">
        <v>2</v>
      </c>
    </row>
    <row r="40">
      <c r="A40" s="4" t="inlineStr">
        <is>
          <t>FHLB stock | $</t>
        </is>
      </c>
      <c r="B40" s="6" t="n">
        <v>13100000</v>
      </c>
      <c r="C40" s="6" t="n">
        <v>0</v>
      </c>
    </row>
    <row r="41">
      <c r="A41" s="4" t="inlineStr">
        <is>
          <t>Federal Home Loan Bank of Indianapolis | Subclass B-1</t>
        </is>
      </c>
    </row>
    <row r="42">
      <c r="A42" s="3" t="inlineStr">
        <is>
          <t>Federal Home Loan Bank, Advances, Branch of FHLB Bank [Line Items]</t>
        </is>
      </c>
    </row>
    <row r="43">
      <c r="A43" s="4" t="inlineStr">
        <is>
          <t>Investment in capital stock of FHLB, at cost, as a percent of member asset value, as defined by FHLB</t>
        </is>
      </c>
      <c r="B43" s="4" t="inlineStr">
        <is>
          <t>0.10%</t>
        </is>
      </c>
    </row>
    <row r="44">
      <c r="A44" s="4" t="inlineStr">
        <is>
          <t>Federal Home Loan Bank of Indianapolis | Subclass B-1 | Minimum</t>
        </is>
      </c>
    </row>
    <row r="45">
      <c r="A45" s="3" t="inlineStr">
        <is>
          <t>Federal Home Loan Bank, Advances, Branch of FHLB Bank [Line Items]</t>
        </is>
      </c>
    </row>
    <row r="46">
      <c r="A46" s="4" t="inlineStr">
        <is>
          <t>Investment in capital stock of FHLB, at cost, as a percent of member asset value, as defined by FHLB</t>
        </is>
      </c>
      <c r="B46" s="4" t="inlineStr">
        <is>
          <t>0.01%</t>
        </is>
      </c>
    </row>
    <row r="47">
      <c r="A47" s="4" t="inlineStr">
        <is>
          <t>Federal Home Loan Bank of Indianapolis | Subclass B-1 | Maximum</t>
        </is>
      </c>
    </row>
    <row r="48">
      <c r="A48" s="3" t="inlineStr">
        <is>
          <t>Federal Home Loan Bank, Advances, Branch of FHLB Bank [Line Items]</t>
        </is>
      </c>
    </row>
    <row r="49">
      <c r="A49" s="4" t="inlineStr">
        <is>
          <t>Investment in capital stock of FHLB, at cost, as a percent of member asset value, as defined by FHLB</t>
        </is>
      </c>
      <c r="B49" s="4" t="inlineStr">
        <is>
          <t>0.50%</t>
        </is>
      </c>
    </row>
    <row r="50">
      <c r="A50" s="4" t="inlineStr">
        <is>
          <t>Federal Home Loan Bank of Indianapolis | Subclass B-2</t>
        </is>
      </c>
    </row>
    <row r="51">
      <c r="A51" s="3" t="inlineStr">
        <is>
          <t>Federal Home Loan Bank, Advances, Branch of FHLB Bank [Line Items]</t>
        </is>
      </c>
    </row>
    <row r="52">
      <c r="A52" s="4" t="inlineStr">
        <is>
          <t>Investment in capital stock of FHLB, at cost, as a percent of borrowings outstanding</t>
        </is>
      </c>
      <c r="B52" s="4" t="inlineStr">
        <is>
          <t>4.50%</t>
        </is>
      </c>
    </row>
    <row r="53">
      <c r="A53" s="4" t="inlineStr">
        <is>
          <t>Investment in capital stock of FHLB, at cost, as a percent of acquired member assets</t>
        </is>
      </c>
      <c r="B53" s="4" t="inlineStr">
        <is>
          <t>4.50%</t>
        </is>
      </c>
    </row>
    <row r="54">
      <c r="A54" s="4" t="inlineStr">
        <is>
          <t>Investment in capital stock of FHLB, at cost, as a percent of certain letters of credit</t>
        </is>
      </c>
      <c r="B54" s="4" t="inlineStr">
        <is>
          <t>0.10%</t>
        </is>
      </c>
    </row>
    <row r="55">
      <c r="A55" s="4" t="inlineStr">
        <is>
          <t>Investment in capital stock of FHLB stock, at cost, as a percent of derivative contracts</t>
        </is>
      </c>
      <c r="B55" s="4" t="inlineStr">
        <is>
          <t>4.50%</t>
        </is>
      </c>
    </row>
    <row r="56">
      <c r="A56" s="4" t="inlineStr">
        <is>
          <t>Investment in capital stock of FHLB stock, at cost, as a percent of mortgage purchase program</t>
        </is>
      </c>
      <c r="B56" s="4" t="inlineStr">
        <is>
          <t>0.00%</t>
        </is>
      </c>
    </row>
    <row r="57">
      <c r="A57" s="4" t="inlineStr">
        <is>
          <t>Investment in capital stock of FHLB stock, at cost, as a percent of optional MPP</t>
        </is>
      </c>
      <c r="B57" s="4" t="inlineStr">
        <is>
          <t>4.50%</t>
        </is>
      </c>
    </row>
    <row r="58">
      <c r="A58" s="4" t="inlineStr">
        <is>
          <t>Investment in capital stock of FHLB stock, at cost, as a percent of community investment program CIP advances</t>
        </is>
      </c>
      <c r="B58" s="4" t="inlineStr">
        <is>
          <t>4.50%</t>
        </is>
      </c>
    </row>
    <row r="59">
      <c r="A59" s="4" t="inlineStr">
        <is>
          <t>Federal Home Loan Bank of Indianapolis | Subclass B-2 | Minimum</t>
        </is>
      </c>
    </row>
    <row r="60">
      <c r="A60" s="3" t="inlineStr">
        <is>
          <t>Federal Home Loan Bank, Advances, Branch of FHLB Bank [Line Items]</t>
        </is>
      </c>
    </row>
    <row r="61">
      <c r="A61" s="4" t="inlineStr">
        <is>
          <t>Investment in capital stock of FHLB, at cost, as a percent of borrowings outstanding</t>
        </is>
      </c>
      <c r="B61" s="4" t="inlineStr">
        <is>
          <t>1.00%</t>
        </is>
      </c>
    </row>
    <row r="62">
      <c r="A62" s="4" t="inlineStr">
        <is>
          <t>Investment in capital stock of FHLB, at cost, as a percent of acquired member assets</t>
        </is>
      </c>
      <c r="B62" s="4" t="inlineStr">
        <is>
          <t>1.00%</t>
        </is>
      </c>
    </row>
    <row r="63">
      <c r="A63" s="4" t="inlineStr">
        <is>
          <t>Investment in capital stock of FHLB, at cost, as a percent of certain letters of credit</t>
        </is>
      </c>
      <c r="B63" s="4" t="inlineStr">
        <is>
          <t>0.10%</t>
        </is>
      </c>
    </row>
    <row r="64">
      <c r="A64" s="4" t="inlineStr">
        <is>
          <t>Investment in capital stock of FHLB stock, at cost, as a percent of derivative contracts</t>
        </is>
      </c>
      <c r="B64" s="4" t="inlineStr">
        <is>
          <t>1.00%</t>
        </is>
      </c>
    </row>
    <row r="65">
      <c r="A65" s="4" t="inlineStr">
        <is>
          <t>Investment in capital stock of FHLB stock, at cost, as a percent of mortgage purchase program</t>
        </is>
      </c>
      <c r="B65" s="4" t="inlineStr">
        <is>
          <t>0.00%</t>
        </is>
      </c>
    </row>
    <row r="66">
      <c r="A66" s="4" t="inlineStr">
        <is>
          <t>Investment in capital stock of FHLB stock, at cost, as a percent of optional MPP</t>
        </is>
      </c>
      <c r="B66" s="4" t="inlineStr">
        <is>
          <t>0.00%</t>
        </is>
      </c>
    </row>
    <row r="67">
      <c r="A67" s="4" t="inlineStr">
        <is>
          <t>Investment in capital stock of FHLB stock, at cost, as a percent of community investment program CIP advances</t>
        </is>
      </c>
      <c r="B67" s="4" t="inlineStr">
        <is>
          <t>1.00%</t>
        </is>
      </c>
    </row>
    <row r="68">
      <c r="A68" s="4" t="inlineStr">
        <is>
          <t>Federal Home Loan Bank of Indianapolis | Subclass B-2 | Maximum</t>
        </is>
      </c>
    </row>
    <row r="69">
      <c r="A69" s="3" t="inlineStr">
        <is>
          <t>Federal Home Loan Bank, Advances, Branch of FHLB Bank [Line Items]</t>
        </is>
      </c>
    </row>
    <row r="70">
      <c r="A70" s="4" t="inlineStr">
        <is>
          <t>Investment in capital stock of FHLB, at cost, as a percent of borrowings outstanding</t>
        </is>
      </c>
      <c r="B70" s="4" t="inlineStr">
        <is>
          <t>6.00%</t>
        </is>
      </c>
    </row>
    <row r="71">
      <c r="A71" s="4" t="inlineStr">
        <is>
          <t>Investment in capital stock of FHLB, at cost, as a percent of acquired member assets</t>
        </is>
      </c>
      <c r="B71" s="4" t="inlineStr">
        <is>
          <t>6.00%</t>
        </is>
      </c>
    </row>
    <row r="72">
      <c r="A72" s="4" t="inlineStr">
        <is>
          <t>Investment in capital stock of FHLB, at cost, as a percent of certain letters of credit</t>
        </is>
      </c>
      <c r="B72" s="4" t="inlineStr">
        <is>
          <t>6.00%</t>
        </is>
      </c>
    </row>
    <row r="73">
      <c r="A73" s="4" t="inlineStr">
        <is>
          <t>Investment in capital stock of FHLB stock, at cost, as a percent of derivative contracts</t>
        </is>
      </c>
      <c r="B73" s="4" t="inlineStr">
        <is>
          <t>6.00%</t>
        </is>
      </c>
    </row>
    <row r="74">
      <c r="A74" s="4" t="inlineStr">
        <is>
          <t>Investment in capital stock of FHLB stock, at cost, as a percent of mortgage purchase program</t>
        </is>
      </c>
      <c r="B74" s="4" t="inlineStr">
        <is>
          <t>6.00%</t>
        </is>
      </c>
    </row>
    <row r="75">
      <c r="A75" s="4" t="inlineStr">
        <is>
          <t>Investment in capital stock of FHLB stock, at cost, as a percent of optional MPP</t>
        </is>
      </c>
      <c r="B75" s="4" t="inlineStr">
        <is>
          <t>6.00%</t>
        </is>
      </c>
    </row>
    <row r="76">
      <c r="A76" s="4" t="inlineStr">
        <is>
          <t>Investment in capital stock of FHLB stock, at cost, as a percent of community investment program CIP advances</t>
        </is>
      </c>
      <c r="B76" s="4" t="inlineStr">
        <is>
          <t>6.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Total, at cost</t>
        </is>
      </c>
      <c r="B4" s="6" t="n">
        <v>334983</v>
      </c>
      <c r="C4" s="6" t="n">
        <v>321715</v>
      </c>
    </row>
    <row r="5">
      <c r="A5" s="4" t="inlineStr">
        <is>
          <t>Less accumulated depreciation and amortization</t>
        </is>
      </c>
      <c r="B5" s="5" t="n">
        <v>-173445</v>
      </c>
      <c r="C5" s="5" t="n">
        <v>-174306</v>
      </c>
    </row>
    <row r="6">
      <c r="A6" s="4" t="inlineStr">
        <is>
          <t>Premises and equipment, net</t>
        </is>
      </c>
      <c r="B6" s="5" t="n">
        <v>161538</v>
      </c>
      <c r="C6" s="5" t="n">
        <v>147409</v>
      </c>
    </row>
    <row r="7">
      <c r="A7" s="4" t="inlineStr">
        <is>
          <t>Depreciation and amortization expense</t>
        </is>
      </c>
      <c r="B7" s="5" t="n">
        <v>11900</v>
      </c>
      <c r="C7" s="5" t="n">
        <v>11700</v>
      </c>
      <c r="D7" s="6" t="n">
        <v>12100</v>
      </c>
    </row>
    <row r="8">
      <c r="A8" s="4" t="inlineStr">
        <is>
          <t>Land and land improvements</t>
        </is>
      </c>
    </row>
    <row r="9">
      <c r="A9" s="3" t="inlineStr">
        <is>
          <t>Premises and Equipment</t>
        </is>
      </c>
    </row>
    <row r="10">
      <c r="A10" s="4" t="inlineStr">
        <is>
          <t>Total, at cost</t>
        </is>
      </c>
      <c r="B10" s="5" t="n">
        <v>26878</v>
      </c>
      <c r="C10" s="5" t="n">
        <v>22194</v>
      </c>
    </row>
    <row r="11">
      <c r="A11" s="4" t="inlineStr">
        <is>
          <t>Office buildings and improvements</t>
        </is>
      </c>
    </row>
    <row r="12">
      <c r="A12" s="3" t="inlineStr">
        <is>
          <t>Premises and Equipment</t>
        </is>
      </c>
    </row>
    <row r="13">
      <c r="A13" s="4" t="inlineStr">
        <is>
          <t>Total, at cost</t>
        </is>
      </c>
      <c r="B13" s="5" t="n">
        <v>154439</v>
      </c>
      <c r="C13" s="5" t="n">
        <v>154535</v>
      </c>
    </row>
    <row r="14">
      <c r="A14" s="4" t="inlineStr">
        <is>
          <t>Furniture, fixtures and equipment</t>
        </is>
      </c>
    </row>
    <row r="15">
      <c r="A15" s="3" t="inlineStr">
        <is>
          <t>Premises and Equipment</t>
        </is>
      </c>
    </row>
    <row r="16">
      <c r="A16" s="4" t="inlineStr">
        <is>
          <t>Total, at cost</t>
        </is>
      </c>
      <c r="B16" s="5" t="n">
        <v>134821</v>
      </c>
      <c r="C16" s="5" t="n">
        <v>124216</v>
      </c>
    </row>
    <row r="17">
      <c r="A17" s="4" t="inlineStr">
        <is>
          <t>Leasehold improvements</t>
        </is>
      </c>
    </row>
    <row r="18">
      <c r="A18" s="3" t="inlineStr">
        <is>
          <t>Premises and Equipment</t>
        </is>
      </c>
    </row>
    <row r="19">
      <c r="A19" s="4" t="inlineStr">
        <is>
          <t>Total, at cost</t>
        </is>
      </c>
      <c r="B19" s="6" t="n">
        <v>18845</v>
      </c>
      <c r="C19" s="6" t="n">
        <v>207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74854</v>
      </c>
      <c r="C4" s="6" t="n">
        <v>110432</v>
      </c>
      <c r="D4" s="6" t="n">
        <v>105491</v>
      </c>
    </row>
    <row r="5">
      <c r="A5" s="3" t="inlineStr">
        <is>
          <t>Adjustments to reconcile net income to net cash provided by operating activities:</t>
        </is>
      </c>
    </row>
    <row r="6">
      <c r="A6" s="4" t="inlineStr">
        <is>
          <t>Provision for credit losses</t>
        </is>
      </c>
      <c r="B6" s="5" t="n">
        <v>83975</v>
      </c>
      <c r="C6" s="5" t="n">
        <v>22659</v>
      </c>
      <c r="D6" s="5" t="n">
        <v>20332</v>
      </c>
    </row>
    <row r="7">
      <c r="A7" s="4" t="inlineStr">
        <is>
          <t>Net (gain)/loss on sale of assets</t>
        </is>
      </c>
      <c r="B7" s="5" t="n">
        <v>-3249</v>
      </c>
      <c r="C7" s="5" t="n">
        <v>-2472</v>
      </c>
      <c r="D7" s="5" t="n">
        <v>1677</v>
      </c>
    </row>
    <row r="8">
      <c r="A8" s="4" t="inlineStr">
        <is>
          <t>Mortgage banking activity</t>
        </is>
      </c>
      <c r="B8" s="5" t="n">
        <v>-25798</v>
      </c>
      <c r="C8" s="5" t="n">
        <v>0</v>
      </c>
      <c r="D8" s="5" t="n">
        <v>0</v>
      </c>
    </row>
    <row r="9">
      <c r="A9" s="4" t="inlineStr">
        <is>
          <t>Net depreciation, amortization and accretion</t>
        </is>
      </c>
      <c r="B9" s="5" t="n">
        <v>4738</v>
      </c>
      <c r="C9" s="5" t="n">
        <v>3824</v>
      </c>
      <c r="D9" s="5" t="n">
        <v>8120</v>
      </c>
    </row>
    <row r="10">
      <c r="A10" s="4" t="inlineStr">
        <is>
          <t>Increase in other assets</t>
        </is>
      </c>
      <c r="B10" s="5" t="n">
        <v>-16097</v>
      </c>
      <c r="C10" s="5" t="n">
        <v>-66080</v>
      </c>
      <c r="D10" s="5" t="n">
        <v>-6428</v>
      </c>
    </row>
    <row r="11">
      <c r="A11" s="4" t="inlineStr">
        <is>
          <t>Increase/(decrease) in other liabilities</t>
        </is>
      </c>
      <c r="B11" s="5" t="n">
        <v>47018</v>
      </c>
      <c r="C11" s="5" t="n">
        <v>53998</v>
      </c>
      <c r="D11" s="5" t="n">
        <v>-1129</v>
      </c>
    </row>
    <row r="12">
      <c r="A12" s="4" t="inlineStr">
        <is>
          <t>Net amortization on marketable securities</t>
        </is>
      </c>
      <c r="B12" s="5" t="n">
        <v>3797</v>
      </c>
      <c r="C12" s="5" t="n">
        <v>922</v>
      </c>
      <c r="D12" s="5" t="n">
        <v>1871</v>
      </c>
    </row>
    <row r="13">
      <c r="A13" s="4" t="inlineStr">
        <is>
          <t>Noncash compensation expense related to stock benefit plans</t>
        </is>
      </c>
      <c r="B13" s="5" t="n">
        <v>4239</v>
      </c>
      <c r="C13" s="5" t="n">
        <v>6845</v>
      </c>
      <c r="D13" s="5" t="n">
        <v>7023</v>
      </c>
    </row>
    <row r="14">
      <c r="A14" s="4" t="inlineStr">
        <is>
          <t>Noncash write-down of real estate owned</t>
        </is>
      </c>
      <c r="B14" s="5" t="n">
        <v>321</v>
      </c>
      <c r="C14" s="5" t="n">
        <v>607</v>
      </c>
      <c r="D14" s="5" t="n">
        <v>1518</v>
      </c>
    </row>
    <row r="15">
      <c r="A15" s="4" t="inlineStr">
        <is>
          <t>Deferred income tax (benefit)/expense</t>
        </is>
      </c>
      <c r="B15" s="5" t="n">
        <v>-8084</v>
      </c>
      <c r="C15" s="5" t="n">
        <v>2776</v>
      </c>
      <c r="D15" s="5" t="n">
        <v>-2770</v>
      </c>
    </row>
    <row r="16">
      <c r="A16" s="4" t="inlineStr">
        <is>
          <t>Origination of loans held-for-sale</t>
        </is>
      </c>
      <c r="B16" s="5" t="n">
        <v>-729939</v>
      </c>
      <c r="C16" s="5" t="n">
        <v>-68400</v>
      </c>
      <c r="D16" s="5" t="n">
        <v>-1297</v>
      </c>
    </row>
    <row r="17">
      <c r="A17" s="4" t="inlineStr">
        <is>
          <t>Proceeds from sale of loans held-for-sale</t>
        </is>
      </c>
      <c r="B17" s="5" t="n">
        <v>704660</v>
      </c>
      <c r="C17" s="5" t="n">
        <v>62351</v>
      </c>
      <c r="D17" s="5" t="n">
        <v>4501</v>
      </c>
    </row>
    <row r="18">
      <c r="A18" s="4" t="inlineStr">
        <is>
          <t>Net cash provided by operating activities</t>
        </is>
      </c>
      <c r="B18" s="5" t="n">
        <v>140435</v>
      </c>
      <c r="C18" s="5" t="n">
        <v>127462</v>
      </c>
      <c r="D18" s="5" t="n">
        <v>138909</v>
      </c>
    </row>
    <row r="19">
      <c r="A19" s="3" t="inlineStr">
        <is>
          <t>Investing activities:</t>
        </is>
      </c>
    </row>
    <row r="20">
      <c r="A20" s="4" t="inlineStr">
        <is>
          <t>Purchase of marketable securities held-to-maturity</t>
        </is>
      </c>
      <c r="B20" s="5" t="n">
        <v>-164629</v>
      </c>
      <c r="C20" s="5" t="n">
        <v>0</v>
      </c>
      <c r="D20" s="5" t="n">
        <v>0</v>
      </c>
    </row>
    <row r="21">
      <c r="A21" s="4" t="inlineStr">
        <is>
          <t>Purchase of marketable securities available-for-sale</t>
        </is>
      </c>
      <c r="B21" s="5" t="n">
        <v>-830487</v>
      </c>
      <c r="C21" s="5" t="n">
        <v>-200204</v>
      </c>
      <c r="D21" s="5" t="n">
        <v>-228180</v>
      </c>
    </row>
    <row r="22">
      <c r="A22" s="4" t="inlineStr">
        <is>
          <t>Proceeds from maturities and principal reductions of marketable securities held-to-maturity</t>
        </is>
      </c>
      <c r="B22" s="5" t="n">
        <v>3760</v>
      </c>
      <c r="C22" s="5" t="n">
        <v>4707</v>
      </c>
      <c r="D22" s="5" t="n">
        <v>6892</v>
      </c>
    </row>
    <row r="23">
      <c r="A23" s="4" t="inlineStr">
        <is>
          <t>Proceeds from maturities and principal reductions of marketable securities available-for-sale</t>
        </is>
      </c>
      <c r="B23" s="5" t="n">
        <v>392511</v>
      </c>
      <c r="C23" s="5" t="n">
        <v>241079</v>
      </c>
      <c r="D23" s="5" t="n">
        <v>210362</v>
      </c>
    </row>
    <row r="24">
      <c r="A24" s="4" t="inlineStr">
        <is>
          <t>Proceeds from sale of marketable securities available-for-sale</t>
        </is>
      </c>
      <c r="B24" s="5" t="n">
        <v>1096</v>
      </c>
      <c r="C24" s="5" t="n">
        <v>32389</v>
      </c>
      <c r="D24" s="5" t="n">
        <v>5206</v>
      </c>
    </row>
    <row r="25">
      <c r="A25" s="4" t="inlineStr">
        <is>
          <t>Proceeds of bank-owned life insurance</t>
        </is>
      </c>
      <c r="B25" s="5" t="n">
        <v>596</v>
      </c>
      <c r="C25" s="5" t="n">
        <v>2638</v>
      </c>
      <c r="D25" s="5" t="n">
        <v>2730</v>
      </c>
    </row>
    <row r="26">
      <c r="A26" s="4" t="inlineStr">
        <is>
          <t>Loan originations</t>
        </is>
      </c>
      <c r="B26" s="5" t="n">
        <v>-4655969</v>
      </c>
      <c r="C26" s="5" t="n">
        <v>-3721001</v>
      </c>
      <c r="D26" s="5" t="n">
        <v>-3002810</v>
      </c>
    </row>
    <row r="27">
      <c r="A27" s="4" t="inlineStr">
        <is>
          <t>Proceeds from loan maturities and principal reductions</t>
        </is>
      </c>
      <c r="B27" s="5" t="n">
        <v>4383933</v>
      </c>
      <c r="C27" s="5" t="n">
        <v>3275400</v>
      </c>
      <c r="D27" s="5" t="n">
        <v>2726103</v>
      </c>
    </row>
    <row r="28">
      <c r="A28" s="4" t="inlineStr">
        <is>
          <t>Proceeds from sale of loans held for investment</t>
        </is>
      </c>
      <c r="B28" s="5" t="n">
        <v>50791</v>
      </c>
      <c r="C28" s="5" t="n">
        <v>97923</v>
      </c>
      <c r="D28" s="5" t="n">
        <v>0</v>
      </c>
    </row>
    <row r="29">
      <c r="A29" s="4" t="inlineStr">
        <is>
          <t>Net proceeds/(redemptions) of FHLB stock</t>
        </is>
      </c>
      <c r="B29" s="5" t="n">
        <v>6107</v>
      </c>
      <c r="C29" s="5" t="n">
        <v>1348</v>
      </c>
      <c r="D29" s="5" t="n">
        <v>-3902</v>
      </c>
    </row>
    <row r="30">
      <c r="A30" s="4" t="inlineStr">
        <is>
          <t>Proceeds from sale of real estate owned</t>
        </is>
      </c>
      <c r="B30" s="5" t="n">
        <v>1651</v>
      </c>
      <c r="C30" s="5" t="n">
        <v>4198</v>
      </c>
      <c r="D30" s="5" t="n">
        <v>6312</v>
      </c>
    </row>
    <row r="31">
      <c r="A31" s="4" t="inlineStr">
        <is>
          <t>Sale of real estate owned for investment, net</t>
        </is>
      </c>
      <c r="B31" s="5" t="n">
        <v>607</v>
      </c>
      <c r="C31" s="5" t="n">
        <v>608</v>
      </c>
      <c r="D31" s="5" t="n">
        <v>607</v>
      </c>
    </row>
    <row r="32">
      <c r="A32" s="4" t="inlineStr">
        <is>
          <t>Purchases of premises and equipment</t>
        </is>
      </c>
      <c r="B32" s="5" t="n">
        <v>-12254</v>
      </c>
      <c r="C32" s="5" t="n">
        <v>-10899</v>
      </c>
      <c r="D32" s="5" t="n">
        <v>-5233</v>
      </c>
    </row>
    <row r="33">
      <c r="A33" s="4" t="inlineStr">
        <is>
          <t>Acquisitions, net of cash received</t>
        </is>
      </c>
      <c r="B33" s="5" t="n">
        <v>261712</v>
      </c>
      <c r="C33" s="5" t="n">
        <v>-28779</v>
      </c>
      <c r="D33" s="5" t="n">
        <v>0</v>
      </c>
    </row>
    <row r="34">
      <c r="A34" s="4" t="inlineStr">
        <is>
          <t>Net cash provided used in investing activities</t>
        </is>
      </c>
      <c r="B34" s="5" t="n">
        <v>-560575</v>
      </c>
      <c r="C34" s="5" t="n">
        <v>-300593</v>
      </c>
      <c r="D34" s="5" t="n">
        <v>-281913</v>
      </c>
    </row>
    <row r="35">
      <c r="A35" s="3" t="inlineStr">
        <is>
          <t>Financing activities:</t>
        </is>
      </c>
    </row>
    <row r="36">
      <c r="A36" s="4" t="inlineStr">
        <is>
          <t>Net increase in deposits</t>
        </is>
      </c>
      <c r="B36" s="5" t="n">
        <v>1390187</v>
      </c>
      <c r="C36" s="5" t="n">
        <v>218449</v>
      </c>
      <c r="D36" s="5" t="n">
        <v>67190</v>
      </c>
    </row>
    <row r="37">
      <c r="A37" s="4" t="inlineStr">
        <is>
          <t>Proceeds from long-term borrowings</t>
        </is>
      </c>
      <c r="B37" s="5" t="n">
        <v>123211</v>
      </c>
      <c r="C37" s="5" t="n">
        <v>0</v>
      </c>
      <c r="D37" s="5" t="n">
        <v>0</v>
      </c>
    </row>
    <row r="38">
      <c r="A38" s="4" t="inlineStr">
        <is>
          <t>Repayments of long-term borrowings</t>
        </is>
      </c>
      <c r="B38" s="5" t="n">
        <v>-206908</v>
      </c>
      <c r="C38" s="5" t="n">
        <v>0</v>
      </c>
      <c r="D38" s="5" t="n">
        <v>0</v>
      </c>
    </row>
    <row r="39">
      <c r="A39" s="4" t="inlineStr">
        <is>
          <t>Net increase/(decrease) in short-term borrowings</t>
        </is>
      </c>
      <c r="B39" s="5" t="n">
        <v>-108675</v>
      </c>
      <c r="C39" s="5" t="n">
        <v>11947</v>
      </c>
      <c r="D39" s="5" t="n">
        <v>126151</v>
      </c>
    </row>
    <row r="40">
      <c r="A40" s="4" t="inlineStr">
        <is>
          <t>Increase/(decrease) in advances by borrowers for taxes and insurance</t>
        </is>
      </c>
      <c r="B40" s="5" t="n">
        <v>-1315</v>
      </c>
      <c r="C40" s="5" t="n">
        <v>1238</v>
      </c>
      <c r="D40" s="5" t="n">
        <v>2473</v>
      </c>
    </row>
    <row r="41">
      <c r="A41" s="4" t="inlineStr">
        <is>
          <t>Cash dividends paid on common stock</t>
        </is>
      </c>
      <c r="B41" s="5" t="n">
        <v>-93132</v>
      </c>
      <c r="C41" s="5" t="n">
        <v>-76173</v>
      </c>
      <c r="D41" s="5" t="n">
        <v>-69921</v>
      </c>
    </row>
    <row r="42">
      <c r="A42" s="4" t="inlineStr">
        <is>
          <t>Proceeds from stock options exercised</t>
        </is>
      </c>
      <c r="B42" s="5" t="n">
        <v>1479</v>
      </c>
      <c r="C42" s="5" t="n">
        <v>9727</v>
      </c>
      <c r="D42" s="5" t="n">
        <v>8190</v>
      </c>
    </row>
    <row r="43">
      <c r="A43" s="4" t="inlineStr">
        <is>
          <t>Repurchase of Northwest stock</t>
        </is>
      </c>
      <c r="B43" s="5" t="n">
        <v>-9276</v>
      </c>
      <c r="C43" s="5" t="n">
        <v>0</v>
      </c>
      <c r="D43" s="5" t="n">
        <v>0</v>
      </c>
    </row>
    <row r="44">
      <c r="A44" s="4" t="inlineStr">
        <is>
          <t>Net cash provided by financing activities</t>
        </is>
      </c>
      <c r="B44" s="5" t="n">
        <v>1095571</v>
      </c>
      <c r="C44" s="5" t="n">
        <v>165188</v>
      </c>
      <c r="D44" s="5" t="n">
        <v>134083</v>
      </c>
    </row>
    <row r="45">
      <c r="A45" s="4" t="inlineStr">
        <is>
          <t>Net increase/(decrease) in cash and cash equivalents</t>
        </is>
      </c>
      <c r="B45" s="5" t="n">
        <v>675431</v>
      </c>
      <c r="C45" s="5" t="n">
        <v>-7943</v>
      </c>
      <c r="D45" s="5" t="n">
        <v>-8921</v>
      </c>
    </row>
    <row r="46">
      <c r="A46" s="4" t="inlineStr">
        <is>
          <t>Cash and cash equivalents at beginning of period</t>
        </is>
      </c>
      <c r="B46" s="5" t="n">
        <v>60846</v>
      </c>
      <c r="C46" s="5" t="n">
        <v>68789</v>
      </c>
      <c r="D46" s="5" t="n">
        <v>77710</v>
      </c>
    </row>
    <row r="47">
      <c r="A47" s="4" t="inlineStr">
        <is>
          <t>Cash and cash equivalents at end of period</t>
        </is>
      </c>
      <c r="B47" s="5" t="n">
        <v>736277</v>
      </c>
      <c r="C47" s="5" t="n">
        <v>60846</v>
      </c>
      <c r="D47" s="5" t="n">
        <v>68789</v>
      </c>
    </row>
    <row r="48">
      <c r="A48" s="3" t="inlineStr">
        <is>
          <t>Cash paid during the period for:</t>
        </is>
      </c>
    </row>
    <row r="49">
      <c r="A49" s="4" t="inlineStr">
        <is>
          <t>Interest on deposits and borrowings (including interest credited to deposit accounts of $34,313, $44,928, and $29,330, respectively)</t>
        </is>
      </c>
      <c r="B49" s="5" t="n">
        <v>41428</v>
      </c>
      <c r="C49" s="5" t="n">
        <v>54277</v>
      </c>
      <c r="D49" s="5" t="n">
        <v>36856</v>
      </c>
    </row>
    <row r="50">
      <c r="A50" s="4" t="inlineStr">
        <is>
          <t>Income taxes</t>
        </is>
      </c>
      <c r="B50" s="5" t="n">
        <v>29767</v>
      </c>
      <c r="C50" s="5" t="n">
        <v>29283</v>
      </c>
      <c r="D50" s="5" t="n">
        <v>25849</v>
      </c>
    </row>
    <row r="51">
      <c r="A51" s="3" t="inlineStr">
        <is>
          <t>Business acquisitions:</t>
        </is>
      </c>
    </row>
    <row r="52">
      <c r="A52" s="4" t="inlineStr">
        <is>
          <t>Fair value of assets acquired</t>
        </is>
      </c>
      <c r="B52" s="5" t="n">
        <v>2090599</v>
      </c>
      <c r="C52" s="5" t="n">
        <v>584253</v>
      </c>
      <c r="D52" s="5" t="n">
        <v>0</v>
      </c>
    </row>
    <row r="53">
      <c r="A53" s="4" t="inlineStr">
        <is>
          <t>Northwest Bancshares, Inc. common stock issued</t>
        </is>
      </c>
      <c r="B53" s="5" t="n">
        <v>-213406</v>
      </c>
      <c r="C53" s="5" t="n">
        <v>-43288</v>
      </c>
      <c r="D53" s="5" t="n">
        <v>0</v>
      </c>
    </row>
    <row r="54">
      <c r="A54" s="4" t="inlineStr">
        <is>
          <t>Net cash paid</t>
        </is>
      </c>
      <c r="B54" s="5" t="n">
        <v>0</v>
      </c>
      <c r="C54" s="5" t="n">
        <v>-45600</v>
      </c>
      <c r="D54" s="5" t="n">
        <v>0</v>
      </c>
    </row>
    <row r="55">
      <c r="A55" s="4" t="inlineStr">
        <is>
          <t>Liabilities assumed</t>
        </is>
      </c>
      <c r="B55" s="5" t="n">
        <v>1877193</v>
      </c>
      <c r="C55" s="5" t="n">
        <v>495365</v>
      </c>
      <c r="D55" s="5" t="n">
        <v>0</v>
      </c>
    </row>
    <row r="56">
      <c r="A56" s="3" t="inlineStr">
        <is>
          <t>Noncash activities:</t>
        </is>
      </c>
    </row>
    <row r="57">
      <c r="A57" s="4" t="inlineStr">
        <is>
          <t>Loan foreclosures and repossessions</t>
        </is>
      </c>
      <c r="B57" s="5" t="n">
        <v>5643</v>
      </c>
      <c r="C57" s="5" t="n">
        <v>5815</v>
      </c>
      <c r="D57" s="5" t="n">
        <v>7181</v>
      </c>
    </row>
    <row r="58">
      <c r="A58" s="4" t="inlineStr">
        <is>
          <t>Sale of real estate owned financed by the Company</t>
        </is>
      </c>
      <c r="B58" s="6" t="n">
        <v>126</v>
      </c>
      <c r="C58" s="6" t="n">
        <v>44</v>
      </c>
      <c r="D58" s="6" t="n">
        <v>2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Other Intangible Assets (Details) - USD ($) $ in Thousands</t>
        </is>
      </c>
      <c r="B1" s="2" t="inlineStr">
        <is>
          <t>12 Months Ended</t>
        </is>
      </c>
    </row>
    <row r="2">
      <c r="B2" s="2" t="inlineStr">
        <is>
          <t>Dec. 31, 2020</t>
        </is>
      </c>
      <c r="C2" s="2" t="inlineStr">
        <is>
          <t>Dec. 31, 2019</t>
        </is>
      </c>
      <c r="D2" s="2" t="inlineStr">
        <is>
          <t>Dec. 31, 2018</t>
        </is>
      </c>
    </row>
    <row r="3">
      <c r="A3" s="3" t="inlineStr">
        <is>
          <t>Amortizable intangible assets:</t>
        </is>
      </c>
    </row>
    <row r="4">
      <c r="A4" s="4" t="inlineStr">
        <is>
          <t>Intangible asset - net</t>
        </is>
      </c>
      <c r="B4" s="6" t="n">
        <v>19936</v>
      </c>
      <c r="C4" s="6" t="n">
        <v>23076</v>
      </c>
    </row>
    <row r="5">
      <c r="A5" s="4" t="inlineStr">
        <is>
          <t>Amortization expense</t>
        </is>
      </c>
      <c r="B5" s="5" t="n">
        <v>6856</v>
      </c>
      <c r="C5" s="5" t="n">
        <v>6543</v>
      </c>
      <c r="D5" s="6" t="n">
        <v>5848</v>
      </c>
    </row>
    <row r="6">
      <c r="A6" s="3" t="inlineStr">
        <is>
          <t>Estimated amortization expense</t>
        </is>
      </c>
    </row>
    <row r="7">
      <c r="A7" s="4" t="inlineStr">
        <is>
          <t>For the year ending December 31, 2021</t>
        </is>
      </c>
      <c r="B7" s="5" t="n">
        <v>5902</v>
      </c>
    </row>
    <row r="8">
      <c r="A8" s="4" t="inlineStr">
        <is>
          <t>For the year ending December 31, 2022</t>
        </is>
      </c>
      <c r="B8" s="5" t="n">
        <v>4680</v>
      </c>
    </row>
    <row r="9">
      <c r="A9" s="4" t="inlineStr">
        <is>
          <t>For the year ending December 31, 2023</t>
        </is>
      </c>
      <c r="B9" s="5" t="n">
        <v>3592</v>
      </c>
    </row>
    <row r="10">
      <c r="A10" s="4" t="inlineStr">
        <is>
          <t>For the year ending December 31, 2024</t>
        </is>
      </c>
      <c r="B10" s="5" t="n">
        <v>2692</v>
      </c>
    </row>
    <row r="11">
      <c r="A11" s="4" t="inlineStr">
        <is>
          <t>For the year ending December 31, 2025</t>
        </is>
      </c>
      <c r="B11" s="5" t="n">
        <v>1819</v>
      </c>
    </row>
    <row r="12">
      <c r="A12" s="4" t="inlineStr">
        <is>
          <t>Core Deposits</t>
        </is>
      </c>
    </row>
    <row r="13">
      <c r="A13" s="3" t="inlineStr">
        <is>
          <t>Amortizable intangible assets:</t>
        </is>
      </c>
    </row>
    <row r="14">
      <c r="A14" s="4" t="inlineStr">
        <is>
          <t>Intangible asset - gross</t>
        </is>
      </c>
      <c r="B14" s="5" t="n">
        <v>71182</v>
      </c>
      <c r="C14" s="5" t="n">
        <v>71183</v>
      </c>
    </row>
    <row r="15">
      <c r="A15" s="4" t="inlineStr">
        <is>
          <t>Less: accumulated amortization</t>
        </is>
      </c>
      <c r="B15" s="5" t="n">
        <v>-56896</v>
      </c>
      <c r="C15" s="5" t="n">
        <v>-50934</v>
      </c>
    </row>
    <row r="16">
      <c r="A16" s="4" t="inlineStr">
        <is>
          <t>Intangible asset - net</t>
        </is>
      </c>
      <c r="B16" s="5" t="n">
        <v>18003</v>
      </c>
      <c r="C16" s="5" t="n">
        <v>20249</v>
      </c>
    </row>
    <row r="17">
      <c r="A17" s="4" t="inlineStr">
        <is>
          <t>Core Deposits | Mutual First Financial Inc.</t>
        </is>
      </c>
    </row>
    <row r="18">
      <c r="A18" s="3" t="inlineStr">
        <is>
          <t>Amortizable intangible assets:</t>
        </is>
      </c>
    </row>
    <row r="19">
      <c r="A19" s="4" t="inlineStr">
        <is>
          <t>Intangible asset - gross</t>
        </is>
      </c>
      <c r="B19" s="5" t="n">
        <v>3717</v>
      </c>
      <c r="C19" s="5" t="n">
        <v>0</v>
      </c>
    </row>
    <row r="20">
      <c r="A20" s="4" t="inlineStr">
        <is>
          <t>Customer and Contract</t>
        </is>
      </c>
    </row>
    <row r="21">
      <c r="A21" s="3" t="inlineStr">
        <is>
          <t>Amortizable intangible assets:</t>
        </is>
      </c>
    </row>
    <row r="22">
      <c r="A22" s="4" t="inlineStr">
        <is>
          <t>Intangible asset - gross</t>
        </is>
      </c>
      <c r="B22" s="5" t="n">
        <v>12775</v>
      </c>
      <c r="C22" s="5" t="n">
        <v>12775</v>
      </c>
    </row>
    <row r="23">
      <c r="A23" s="4" t="inlineStr">
        <is>
          <t>Less: accumulated amortization</t>
        </is>
      </c>
      <c r="B23" s="5" t="n">
        <v>-10842</v>
      </c>
      <c r="C23" s="5" t="n">
        <v>-9948</v>
      </c>
    </row>
    <row r="24">
      <c r="A24" s="4" t="inlineStr">
        <is>
          <t>Intangible asset - net</t>
        </is>
      </c>
      <c r="B24" s="6" t="n">
        <v>1933</v>
      </c>
      <c r="C24" s="6" t="n">
        <v>28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t>
        </is>
      </c>
      <c r="B1" s="2" t="inlineStr">
        <is>
          <t>12 Months Ended</t>
        </is>
      </c>
    </row>
    <row r="2">
      <c r="B2" s="2" t="inlineStr">
        <is>
          <t>Dec. 31, 2020</t>
        </is>
      </c>
      <c r="C2" s="2" t="inlineStr">
        <is>
          <t>Dec. 31, 2019</t>
        </is>
      </c>
    </row>
    <row r="3">
      <c r="A3" s="3" t="inlineStr">
        <is>
          <t>Changes in the carrying amount of goodwill</t>
        </is>
      </c>
    </row>
    <row r="4">
      <c r="A4" s="4" t="inlineStr">
        <is>
          <t>Balance at the beginning of the period</t>
        </is>
      </c>
      <c r="B4" s="6" t="n">
        <v>346103000</v>
      </c>
      <c r="C4" s="6" t="n">
        <v>307420000</v>
      </c>
    </row>
    <row r="5">
      <c r="A5" s="4" t="inlineStr">
        <is>
          <t>Goodwill acquired</t>
        </is>
      </c>
      <c r="B5" s="5" t="n">
        <v>36176000</v>
      </c>
      <c r="C5" s="5" t="n">
        <v>38683000</v>
      </c>
    </row>
    <row r="6">
      <c r="A6" s="4" t="inlineStr">
        <is>
          <t>Balance at the end of the period</t>
        </is>
      </c>
      <c r="B6" s="5" t="n">
        <v>382279000</v>
      </c>
      <c r="C6" s="5" t="n">
        <v>346103000</v>
      </c>
    </row>
    <row r="7">
      <c r="A7" s="4" t="inlineStr">
        <is>
          <t>Goodwill impairment</t>
        </is>
      </c>
      <c r="B7" s="6" t="n">
        <v>0</v>
      </c>
      <c r="C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Noninterest-bearing demand deposits</t>
        </is>
      </c>
      <c r="B4" s="6" t="n">
        <v>2716224</v>
      </c>
      <c r="C4" s="6" t="n">
        <v>1609653</v>
      </c>
    </row>
    <row r="5">
      <c r="A5" s="4" t="inlineStr">
        <is>
          <t>Interest-bearing demand deposits</t>
        </is>
      </c>
      <c r="B5" s="5" t="n">
        <v>2755950</v>
      </c>
      <c r="C5" s="5" t="n">
        <v>1944108</v>
      </c>
    </row>
    <row r="6">
      <c r="A6" s="4" t="inlineStr">
        <is>
          <t>Money market deposit accounts</t>
        </is>
      </c>
      <c r="B6" s="5" t="n">
        <v>2437539</v>
      </c>
      <c r="C6" s="5" t="n">
        <v>1863998</v>
      </c>
    </row>
    <row r="7">
      <c r="A7" s="4" t="inlineStr">
        <is>
          <t>Savings deposits</t>
        </is>
      </c>
      <c r="B7" s="5" t="n">
        <v>2047424</v>
      </c>
      <c r="C7" s="5" t="n">
        <v>1604838</v>
      </c>
    </row>
    <row r="8">
      <c r="A8" s="4" t="inlineStr">
        <is>
          <t>Time deposits</t>
        </is>
      </c>
      <c r="B8" s="5" t="n">
        <v>1642096</v>
      </c>
      <c r="C8" s="5" t="n">
        <v>1569410</v>
      </c>
    </row>
    <row r="9">
      <c r="A9" s="4" t="inlineStr">
        <is>
          <t>Total deposits</t>
        </is>
      </c>
      <c r="B9" s="5" t="n">
        <v>11599233</v>
      </c>
      <c r="C9" s="5" t="n">
        <v>8592007</v>
      </c>
    </row>
    <row r="10">
      <c r="A10" s="4" t="inlineStr">
        <is>
          <t>Aggregate amount of certificates of deposit with a minimum denomination of $100,000</t>
        </is>
      </c>
      <c r="B10" s="5" t="n">
        <v>578500</v>
      </c>
      <c r="C10" s="5" t="n">
        <v>521100</v>
      </c>
    </row>
    <row r="11">
      <c r="A11" s="4" t="inlineStr">
        <is>
          <t>Deposits in accounts exceeding $250,000</t>
        </is>
      </c>
      <c r="B11" s="5" t="n">
        <v>3744000</v>
      </c>
    </row>
    <row r="12">
      <c r="A12" s="3" t="inlineStr">
        <is>
          <t>Contractual maturity of the certificate accounts</t>
        </is>
      </c>
    </row>
    <row r="13">
      <c r="A13" s="4" t="inlineStr">
        <is>
          <t>Due within 12 months</t>
        </is>
      </c>
      <c r="B13" s="5" t="n">
        <v>990769</v>
      </c>
      <c r="C13" s="5" t="n">
        <v>909509</v>
      </c>
    </row>
    <row r="14">
      <c r="A14" s="4" t="inlineStr">
        <is>
          <t>Due between 12 and 24 months</t>
        </is>
      </c>
      <c r="B14" s="5" t="n">
        <v>380466</v>
      </c>
      <c r="C14" s="5" t="n">
        <v>300656</v>
      </c>
    </row>
    <row r="15">
      <c r="A15" s="4" t="inlineStr">
        <is>
          <t>Due between 24 and 36 months</t>
        </is>
      </c>
      <c r="B15" s="5" t="n">
        <v>164583</v>
      </c>
      <c r="C15" s="5" t="n">
        <v>214301</v>
      </c>
    </row>
    <row r="16">
      <c r="A16" s="4" t="inlineStr">
        <is>
          <t>Due between 36 and 48 months</t>
        </is>
      </c>
      <c r="B16" s="5" t="n">
        <v>64700</v>
      </c>
      <c r="C16" s="5" t="n">
        <v>106065</v>
      </c>
    </row>
    <row r="17">
      <c r="A17" s="4" t="inlineStr">
        <is>
          <t>Due between 48 and 60 months</t>
        </is>
      </c>
      <c r="B17" s="5" t="n">
        <v>36098</v>
      </c>
      <c r="C17" s="5" t="n">
        <v>35358</v>
      </c>
    </row>
    <row r="18">
      <c r="A18" s="4" t="inlineStr">
        <is>
          <t>After 60 months</t>
        </is>
      </c>
      <c r="B18" s="5" t="n">
        <v>5480</v>
      </c>
      <c r="C18" s="5" t="n">
        <v>3521</v>
      </c>
    </row>
    <row r="19">
      <c r="A19" s="4" t="inlineStr">
        <is>
          <t>Total time deposits</t>
        </is>
      </c>
      <c r="B19" s="5" t="n">
        <v>1642096</v>
      </c>
      <c r="C19" s="5" t="n">
        <v>1569410</v>
      </c>
    </row>
    <row r="20">
      <c r="A20" s="3" t="inlineStr">
        <is>
          <t>Interest expense incurred on deposits</t>
        </is>
      </c>
    </row>
    <row r="21">
      <c r="A21" s="4" t="inlineStr">
        <is>
          <t>Interest-bearing demand deposits</t>
        </is>
      </c>
      <c r="B21" s="5" t="n">
        <v>3358</v>
      </c>
      <c r="C21" s="5" t="n">
        <v>6012</v>
      </c>
      <c r="D21" s="6" t="n">
        <v>3607</v>
      </c>
    </row>
    <row r="22">
      <c r="A22" s="4" t="inlineStr">
        <is>
          <t>Money market deposit accounts</t>
        </is>
      </c>
      <c r="B22" s="5" t="n">
        <v>7021</v>
      </c>
      <c r="C22" s="5" t="n">
        <v>13010</v>
      </c>
      <c r="D22" s="5" t="n">
        <v>5740</v>
      </c>
    </row>
    <row r="23">
      <c r="A23" s="4" t="inlineStr">
        <is>
          <t>Savings deposits</t>
        </is>
      </c>
      <c r="B23" s="5" t="n">
        <v>2614</v>
      </c>
      <c r="C23" s="5" t="n">
        <v>3115</v>
      </c>
      <c r="D23" s="5" t="n">
        <v>3064</v>
      </c>
    </row>
    <row r="24">
      <c r="A24" s="4" t="inlineStr">
        <is>
          <t>Time deposits</t>
        </is>
      </c>
      <c r="B24" s="5" t="n">
        <v>22903</v>
      </c>
      <c r="C24" s="5" t="n">
        <v>27079</v>
      </c>
      <c r="D24" s="5" t="n">
        <v>18574</v>
      </c>
    </row>
    <row r="25">
      <c r="A25" s="4" t="inlineStr">
        <is>
          <t>Total interest expense on deposits</t>
        </is>
      </c>
      <c r="B25" s="6" t="n">
        <v>35896</v>
      </c>
      <c r="C25" s="6" t="n">
        <v>49216</v>
      </c>
      <c r="D25" s="6" t="n">
        <v>309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Dec. 31, 2020</t>
        </is>
      </c>
      <c r="C1" s="2" t="inlineStr">
        <is>
          <t>Dec. 31, 2019</t>
        </is>
      </c>
    </row>
    <row r="2">
      <c r="A2" s="3" t="inlineStr">
        <is>
          <t>Debt Instrument [Line Items]</t>
        </is>
      </c>
    </row>
    <row r="3">
      <c r="A3" s="4" t="inlineStr">
        <is>
          <t>Borrowed funds</t>
        </is>
      </c>
      <c r="B3" s="6" t="n">
        <v>283044</v>
      </c>
      <c r="C3" s="6" t="n">
        <v>246336</v>
      </c>
    </row>
    <row r="4">
      <c r="A4" s="4" t="inlineStr">
        <is>
          <t>Term notes payable to the FHLB:</t>
        </is>
      </c>
    </row>
    <row r="5">
      <c r="A5" s="3" t="inlineStr">
        <is>
          <t>Debt Instrument [Line Items]</t>
        </is>
      </c>
    </row>
    <row r="6">
      <c r="A6" s="4" t="inlineStr">
        <is>
          <t>Borrowed funds</t>
        </is>
      </c>
      <c r="B6" s="5" t="n">
        <v>22054</v>
      </c>
      <c r="C6" s="5" t="n">
        <v>153600</v>
      </c>
    </row>
    <row r="7">
      <c r="A7" s="4" t="inlineStr">
        <is>
          <t>Collateralized borrowings, due within one year</t>
        </is>
      </c>
    </row>
    <row r="8">
      <c r="A8" s="3" t="inlineStr">
        <is>
          <t>Debt Instrument [Line Items]</t>
        </is>
      </c>
    </row>
    <row r="9">
      <c r="A9" s="4" t="inlineStr">
        <is>
          <t>Borrowed funds</t>
        </is>
      </c>
      <c r="B9" s="6" t="n">
        <v>137661</v>
      </c>
      <c r="C9" s="6" t="n">
        <v>92736</v>
      </c>
    </row>
    <row r="10">
      <c r="A10" s="4" t="inlineStr">
        <is>
          <t>Effective interest rate (as a percent)</t>
        </is>
      </c>
      <c r="B10" s="4" t="inlineStr">
        <is>
          <t>0.19%</t>
        </is>
      </c>
      <c r="C10" s="4" t="inlineStr">
        <is>
          <t>0.25%</t>
        </is>
      </c>
    </row>
    <row r="11">
      <c r="A11" s="4" t="inlineStr">
        <is>
          <t>Subordinated Debt</t>
        </is>
      </c>
    </row>
    <row r="12">
      <c r="A12" s="3" t="inlineStr">
        <is>
          <t>Debt Instrument [Line Items]</t>
        </is>
      </c>
    </row>
    <row r="13">
      <c r="A13" s="4" t="inlineStr">
        <is>
          <t>Borrowed funds</t>
        </is>
      </c>
      <c r="B13" s="6" t="n">
        <v>123329</v>
      </c>
      <c r="C13" s="6" t="n">
        <v>0</v>
      </c>
    </row>
    <row r="14">
      <c r="A14" s="4" t="inlineStr">
        <is>
          <t>Effective interest rate (as a percent)</t>
        </is>
      </c>
      <c r="B14" s="4" t="inlineStr">
        <is>
          <t>4.00%</t>
        </is>
      </c>
      <c r="C14" s="4" t="inlineStr">
        <is>
          <t>0.00%</t>
        </is>
      </c>
    </row>
    <row r="15">
      <c r="A15" s="4" t="inlineStr">
        <is>
          <t>Federal Home Loan Bank of Indianapolis | Term notes payable to the FHLB:</t>
        </is>
      </c>
    </row>
    <row r="16">
      <c r="A16" s="3" t="inlineStr">
        <is>
          <t>Debt Instrument [Line Items]</t>
        </is>
      </c>
    </row>
    <row r="17">
      <c r="A17" s="4" t="inlineStr">
        <is>
          <t>Borrowed funds</t>
        </is>
      </c>
      <c r="B17" s="6" t="n">
        <v>22054</v>
      </c>
      <c r="C17" s="6" t="n">
        <v>0</v>
      </c>
    </row>
    <row r="18">
      <c r="A18" s="4" t="inlineStr">
        <is>
          <t>Effective interest rate (as a percent)</t>
        </is>
      </c>
      <c r="B18" s="4" t="inlineStr">
        <is>
          <t>1.92%</t>
        </is>
      </c>
      <c r="C18" s="4" t="inlineStr">
        <is>
          <t>0.00%</t>
        </is>
      </c>
    </row>
    <row r="19">
      <c r="A19" s="4" t="inlineStr">
        <is>
          <t>Federal Home Loan Bank of Pittsburgh | Term notes payable to the FHLB:</t>
        </is>
      </c>
    </row>
    <row r="20">
      <c r="A20" s="3" t="inlineStr">
        <is>
          <t>Debt Instrument [Line Items]</t>
        </is>
      </c>
    </row>
    <row r="21">
      <c r="A21" s="4" t="inlineStr">
        <is>
          <t>Borrowed funds</t>
        </is>
      </c>
      <c r="B21" s="6" t="n">
        <v>0</v>
      </c>
      <c r="C21" s="6" t="n">
        <v>153600</v>
      </c>
    </row>
    <row r="22">
      <c r="A22" s="4" t="inlineStr">
        <is>
          <t>Effective interest rate (as a percent)</t>
        </is>
      </c>
      <c r="B22" s="4" t="inlineStr">
        <is>
          <t>0.00%</t>
        </is>
      </c>
      <c r="C22" s="4" t="inlineStr">
        <is>
          <t>2.3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s>
  <sheetData>
    <row r="1">
      <c r="A1" s="1" t="inlineStr">
        <is>
          <t>Borrowed Funds - Narrative (Details)</t>
        </is>
      </c>
      <c r="B1" s="2" t="inlineStr">
        <is>
          <t>Sep. 09, 2020USD ($)</t>
        </is>
      </c>
      <c r="C1" s="2" t="inlineStr">
        <is>
          <t>Dec. 31, 2020USD ($)</t>
        </is>
      </c>
      <c r="D1" s="2" t="inlineStr">
        <is>
          <t>Dec. 31, 2019USD ($)</t>
        </is>
      </c>
      <c r="E1" s="2" t="inlineStr">
        <is>
          <t>Dec. 31, 2018USD ($)</t>
        </is>
      </c>
      <c r="F1" s="2" t="inlineStr">
        <is>
          <t>Apr. 24, 2020business_trust</t>
        </is>
      </c>
    </row>
    <row r="2">
      <c r="A2" s="3" t="inlineStr">
        <is>
          <t>Debt Instrument [Line Items]</t>
        </is>
      </c>
    </row>
    <row r="3">
      <c r="A3" s="4" t="inlineStr">
        <is>
          <t>Number of statutory business trusts owned | business_trust</t>
        </is>
      </c>
      <c r="F3" s="5" t="n">
        <v>5</v>
      </c>
    </row>
    <row r="4">
      <c r="A4" s="4" t="inlineStr">
        <is>
          <t>Number Of Business Trusts Acquired After Merger | business_trust</t>
        </is>
      </c>
      <c r="F4" s="5" t="n">
        <v>2</v>
      </c>
    </row>
    <row r="5">
      <c r="A5" s="4" t="inlineStr">
        <is>
          <t>Subordinated Debt</t>
        </is>
      </c>
    </row>
    <row r="6">
      <c r="A6" s="3" t="inlineStr">
        <is>
          <t>Debt Instrument [Line Items]</t>
        </is>
      </c>
    </row>
    <row r="7">
      <c r="A7" s="4" t="inlineStr">
        <is>
          <t>Debt Instrument, Face Amount</t>
        </is>
      </c>
      <c r="B7" s="6" t="n">
        <v>125000000</v>
      </c>
    </row>
    <row r="8">
      <c r="A8" s="4" t="inlineStr">
        <is>
          <t>Debt Instrument, Interest Rate, Stated Percentage</t>
        </is>
      </c>
      <c r="B8" s="4" t="inlineStr">
        <is>
          <t>4.00%</t>
        </is>
      </c>
    </row>
    <row r="9">
      <c r="A9" s="4" t="inlineStr">
        <is>
          <t>Spread on variable rate basis (as a percent)</t>
        </is>
      </c>
      <c r="B9" s="4" t="inlineStr">
        <is>
          <t>3.89%</t>
        </is>
      </c>
    </row>
    <row r="10">
      <c r="A10" s="4" t="inlineStr">
        <is>
          <t>Debt Issuance Costs, Net</t>
        </is>
      </c>
      <c r="B10" s="6" t="n">
        <v>1800000</v>
      </c>
    </row>
    <row r="11">
      <c r="A11" s="4" t="inlineStr">
        <is>
          <t>Debt Issuance Costs Amortization Period</t>
        </is>
      </c>
      <c r="B11" s="4" t="inlineStr">
        <is>
          <t>5 years</t>
        </is>
      </c>
    </row>
    <row r="12">
      <c r="A12" s="4" t="inlineStr">
        <is>
          <t>FHLB of Pittsburgh</t>
        </is>
      </c>
    </row>
    <row r="13">
      <c r="A13" s="3" t="inlineStr">
        <is>
          <t>Debt Instrument [Line Items]</t>
        </is>
      </c>
    </row>
    <row r="14">
      <c r="A14" s="4" t="inlineStr">
        <is>
          <t>Maximum commitment</t>
        </is>
      </c>
      <c r="C14" s="6" t="n">
        <v>250000000</v>
      </c>
    </row>
    <row r="15">
      <c r="A15" s="4" t="inlineStr">
        <is>
          <t>Collateralized borrowings, due within one year</t>
        </is>
      </c>
    </row>
    <row r="16">
      <c r="A16" s="3" t="inlineStr">
        <is>
          <t>Debt Instrument [Line Items]</t>
        </is>
      </c>
    </row>
    <row r="17">
      <c r="A17" s="4" t="inlineStr">
        <is>
          <t>Due within one year, amount</t>
        </is>
      </c>
      <c r="C17" s="5" t="n">
        <v>137700000</v>
      </c>
      <c r="D17" s="6" t="n">
        <v>92700000</v>
      </c>
    </row>
    <row r="18">
      <c r="A18" s="4" t="inlineStr">
        <is>
          <t>Average amount of agreements outstanding</t>
        </is>
      </c>
      <c r="C18" s="5" t="n">
        <v>122800000</v>
      </c>
      <c r="D18" s="5" t="n">
        <v>91100000</v>
      </c>
      <c r="E18" s="6" t="n">
        <v>102300000</v>
      </c>
    </row>
    <row r="19">
      <c r="A19" s="4" t="inlineStr">
        <is>
          <t>Maximum amount of outstanding security repurchase agreement</t>
        </is>
      </c>
      <c r="C19" s="6" t="n">
        <v>150600000</v>
      </c>
      <c r="D19" s="6" t="n">
        <v>101100000</v>
      </c>
      <c r="E19" s="6" t="n">
        <v>110300000</v>
      </c>
    </row>
    <row r="20">
      <c r="A20" s="4" t="inlineStr">
        <is>
          <t>Trust preferred investments</t>
        </is>
      </c>
    </row>
    <row r="21">
      <c r="A21" s="3" t="inlineStr">
        <is>
          <t>Debt Instrument [Line Items]</t>
        </is>
      </c>
    </row>
    <row r="22">
      <c r="A22" s="4" t="inlineStr">
        <is>
          <t>Maximum period for which interest payment on the subordinated debentures can be deferred</t>
        </is>
      </c>
      <c r="C22" s="4" t="inlineStr">
        <is>
          <t>5 years</t>
        </is>
      </c>
    </row>
    <row r="23">
      <c r="A23" s="4" t="inlineStr">
        <is>
          <t>Interest deferral</t>
        </is>
      </c>
      <c r="C2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 of Capital Debt Securi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Junior subordinated debentures</t>
        </is>
      </c>
      <c r="B4" s="6" t="n">
        <v>128794</v>
      </c>
      <c r="C4" s="6" t="n">
        <v>121800</v>
      </c>
    </row>
    <row r="5">
      <c r="A5" s="4" t="inlineStr">
        <is>
          <t>Trust preferred investments</t>
        </is>
      </c>
    </row>
    <row r="6">
      <c r="A6" s="3" t="inlineStr">
        <is>
          <t>Debt Instrument [Line Items]</t>
        </is>
      </c>
    </row>
    <row r="7">
      <c r="A7" s="4" t="inlineStr">
        <is>
          <t>Capital debt securities</t>
        </is>
      </c>
      <c r="B7" s="5" t="n">
        <v>128875</v>
      </c>
    </row>
    <row r="8">
      <c r="A8" s="4" t="inlineStr">
        <is>
          <t>Junior subordinated debentures</t>
        </is>
      </c>
      <c r="B8" s="6" t="n">
        <v>128794</v>
      </c>
      <c r="C8" s="5" t="n">
        <v>121800</v>
      </c>
    </row>
    <row r="9">
      <c r="A9" s="4" t="inlineStr">
        <is>
          <t>Trust preferred investments | Northwest Bancorp Capital Trust III</t>
        </is>
      </c>
    </row>
    <row r="10">
      <c r="A10" s="3" t="inlineStr">
        <is>
          <t>Debt Instrument [Line Items]</t>
        </is>
      </c>
    </row>
    <row r="11">
      <c r="A11" s="4" t="inlineStr">
        <is>
          <t>Spread on variable rate basis (as a percent)</t>
        </is>
      </c>
      <c r="B11" s="4" t="inlineStr">
        <is>
          <t>138.00%</t>
        </is>
      </c>
    </row>
    <row r="12">
      <c r="A12" s="4" t="inlineStr">
        <is>
          <t>Capital debt securities</t>
        </is>
      </c>
      <c r="B12" s="6" t="n">
        <v>50000</v>
      </c>
    </row>
    <row r="13">
      <c r="A13" s="4" t="inlineStr">
        <is>
          <t>Junior subordinated debentures</t>
        </is>
      </c>
      <c r="B13" s="6" t="n">
        <v>51547</v>
      </c>
      <c r="C13" s="5" t="n">
        <v>51547</v>
      </c>
    </row>
    <row r="14">
      <c r="A14" s="4" t="inlineStr">
        <is>
          <t>Trust preferred investments | Northwest Bancorp Statutory Trust IV</t>
        </is>
      </c>
    </row>
    <row r="15">
      <c r="A15" s="3" t="inlineStr">
        <is>
          <t>Debt Instrument [Line Items]</t>
        </is>
      </c>
    </row>
    <row r="16">
      <c r="A16" s="4" t="inlineStr">
        <is>
          <t>Spread on variable rate basis (as a percent)</t>
        </is>
      </c>
      <c r="B16" s="4" t="inlineStr">
        <is>
          <t>138.00%</t>
        </is>
      </c>
    </row>
    <row r="17">
      <c r="A17" s="4" t="inlineStr">
        <is>
          <t>Capital debt securities</t>
        </is>
      </c>
      <c r="B17" s="6" t="n">
        <v>50000</v>
      </c>
    </row>
    <row r="18">
      <c r="A18" s="4" t="inlineStr">
        <is>
          <t>Junior subordinated debentures</t>
        </is>
      </c>
      <c r="B18" s="6" t="n">
        <v>51547</v>
      </c>
      <c r="C18" s="5" t="n">
        <v>51547</v>
      </c>
    </row>
    <row r="19">
      <c r="A19" s="4" t="inlineStr">
        <is>
          <t>Trust preferred investments | LNB Trust II</t>
        </is>
      </c>
    </row>
    <row r="20">
      <c r="A20" s="3" t="inlineStr">
        <is>
          <t>Debt Instrument [Line Items]</t>
        </is>
      </c>
    </row>
    <row r="21">
      <c r="A21" s="4" t="inlineStr">
        <is>
          <t>Spread on variable rate basis (as a percent)</t>
        </is>
      </c>
      <c r="B21" s="4" t="inlineStr">
        <is>
          <t>148.00%</t>
        </is>
      </c>
    </row>
    <row r="22">
      <c r="A22" s="4" t="inlineStr">
        <is>
          <t>Capital debt securities</t>
        </is>
      </c>
      <c r="B22" s="6" t="n">
        <v>7875</v>
      </c>
    </row>
    <row r="23">
      <c r="A23" s="4" t="inlineStr">
        <is>
          <t>Junior subordinated debentures</t>
        </is>
      </c>
      <c r="B23" s="6" t="n">
        <v>8119</v>
      </c>
      <c r="C23" s="5" t="n">
        <v>8119</v>
      </c>
    </row>
    <row r="24">
      <c r="A24" s="4" t="inlineStr">
        <is>
          <t>Trust preferred investments | Union National Capital Trust I</t>
        </is>
      </c>
    </row>
    <row r="25">
      <c r="A25" s="3" t="inlineStr">
        <is>
          <t>Debt Instrument [Line Items]</t>
        </is>
      </c>
    </row>
    <row r="26">
      <c r="A26" s="4" t="inlineStr">
        <is>
          <t>Spread on variable rate basis (as a percent)</t>
        </is>
      </c>
      <c r="B26" s="4" t="inlineStr">
        <is>
          <t>285.00%</t>
        </is>
      </c>
    </row>
    <row r="27">
      <c r="A27" s="4" t="inlineStr">
        <is>
          <t>Capital debt securities</t>
        </is>
      </c>
      <c r="B27" s="6" t="n">
        <v>8000</v>
      </c>
    </row>
    <row r="28">
      <c r="A28" s="4" t="inlineStr">
        <is>
          <t>Junior subordinated debentures</t>
        </is>
      </c>
      <c r="B28" s="6" t="n">
        <v>7925</v>
      </c>
      <c r="C28" s="5" t="n">
        <v>7900</v>
      </c>
    </row>
    <row r="29">
      <c r="A29" s="4" t="inlineStr">
        <is>
          <t>Trust preferred investments | Union National Capital Trust II</t>
        </is>
      </c>
    </row>
    <row r="30">
      <c r="A30" s="3" t="inlineStr">
        <is>
          <t>Debt Instrument [Line Items]</t>
        </is>
      </c>
    </row>
    <row r="31">
      <c r="A31" s="4" t="inlineStr">
        <is>
          <t>Spread on variable rate basis (as a percent)</t>
        </is>
      </c>
      <c r="B31" s="4" t="inlineStr">
        <is>
          <t>200.00%</t>
        </is>
      </c>
    </row>
    <row r="32">
      <c r="A32" s="4" t="inlineStr">
        <is>
          <t>Capital debt securities</t>
        </is>
      </c>
      <c r="B32" s="6" t="n">
        <v>3000</v>
      </c>
    </row>
    <row r="33">
      <c r="A33" s="4" t="inlineStr">
        <is>
          <t>Junior subordinated debentures</t>
        </is>
      </c>
      <c r="B33" s="6" t="n">
        <v>2714</v>
      </c>
      <c r="C33" s="5" t="n">
        <v>2687</v>
      </c>
    </row>
    <row r="34">
      <c r="A34" s="4" t="inlineStr">
        <is>
          <t>Trust preferred investments | M F B C Statutory Trust I</t>
        </is>
      </c>
    </row>
    <row r="35">
      <c r="A35" s="3" t="inlineStr">
        <is>
          <t>Debt Instrument [Line Items]</t>
        </is>
      </c>
    </row>
    <row r="36">
      <c r="A36" s="4" t="inlineStr">
        <is>
          <t>Spread on variable rate basis (as a percent)</t>
        </is>
      </c>
      <c r="B36" s="4" t="inlineStr">
        <is>
          <t>170.00%</t>
        </is>
      </c>
    </row>
    <row r="37">
      <c r="A37" s="4" t="inlineStr">
        <is>
          <t>Capital debt securities</t>
        </is>
      </c>
      <c r="B37" s="6" t="n">
        <v>5000</v>
      </c>
    </row>
    <row r="38">
      <c r="A38" s="4" t="inlineStr">
        <is>
          <t>Junior subordinated debentures</t>
        </is>
      </c>
      <c r="B38" s="6" t="n">
        <v>3476</v>
      </c>
      <c r="C38" s="5" t="n">
        <v>0</v>
      </c>
    </row>
    <row r="39">
      <c r="A39" s="4" t="inlineStr">
        <is>
          <t>Trust preferred investments | Universal Preferred Trust</t>
        </is>
      </c>
    </row>
    <row r="40">
      <c r="A40" s="3" t="inlineStr">
        <is>
          <t>Debt Instrument [Line Items]</t>
        </is>
      </c>
    </row>
    <row r="41">
      <c r="A41" s="4" t="inlineStr">
        <is>
          <t>Spread on variable rate basis (as a percent)</t>
        </is>
      </c>
      <c r="B41" s="4" t="inlineStr">
        <is>
          <t>169.00%</t>
        </is>
      </c>
    </row>
    <row r="42">
      <c r="A42" s="4" t="inlineStr">
        <is>
          <t>Capital debt securities</t>
        </is>
      </c>
      <c r="B42" s="6" t="n">
        <v>5000</v>
      </c>
    </row>
    <row r="43">
      <c r="A43" s="4" t="inlineStr">
        <is>
          <t>Junior subordinated debentures</t>
        </is>
      </c>
      <c r="B43" s="6" t="n">
        <v>3466</v>
      </c>
      <c r="C43"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Income Tax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Allocation of total income tax</t>
        </is>
      </c>
    </row>
    <row r="4">
      <c r="A4" s="4" t="inlineStr">
        <is>
          <t>Income tax expense</t>
        </is>
      </c>
      <c r="B4" s="6" t="n">
        <v>9327</v>
      </c>
      <c r="C4" s="6" t="n">
        <v>8467</v>
      </c>
      <c r="D4" s="6" t="n">
        <v>-1139</v>
      </c>
      <c r="E4" s="6" t="n">
        <v>1017</v>
      </c>
      <c r="F4" s="6" t="n">
        <v>6773</v>
      </c>
      <c r="G4" s="6" t="n">
        <v>9793</v>
      </c>
      <c r="H4" s="6" t="n">
        <v>7404</v>
      </c>
      <c r="I4" s="6" t="n">
        <v>6709</v>
      </c>
      <c r="J4" s="6" t="n">
        <v>7547</v>
      </c>
      <c r="K4" s="6" t="n">
        <v>7035</v>
      </c>
      <c r="L4" s="6" t="n">
        <v>6900</v>
      </c>
      <c r="M4" s="6" t="n">
        <v>6940</v>
      </c>
      <c r="N4" s="6" t="n">
        <v>17672</v>
      </c>
      <c r="O4" s="6" t="n">
        <v>30679</v>
      </c>
      <c r="P4" s="6" t="n">
        <v>28422</v>
      </c>
    </row>
    <row r="5">
      <c r="A5" s="4" t="inlineStr">
        <is>
          <t>Shareholders’ equity for unrealized gain/(loss) on securities available-for-sale</t>
        </is>
      </c>
      <c r="N5" s="5" t="n">
        <v>5061</v>
      </c>
      <c r="O5" s="5" t="n">
        <v>3992</v>
      </c>
      <c r="P5" s="5" t="n">
        <v>-573</v>
      </c>
    </row>
    <row r="6">
      <c r="A6" s="4" t="inlineStr">
        <is>
          <t>Shareholders’ equity for pension adjustment</t>
        </is>
      </c>
      <c r="N6" s="5" t="n">
        <v>-3774</v>
      </c>
      <c r="O6" s="5" t="n">
        <v>-2859</v>
      </c>
      <c r="P6" s="5" t="n">
        <v>-24</v>
      </c>
    </row>
    <row r="7">
      <c r="A7" s="4" t="inlineStr">
        <is>
          <t>Shareholders’ equity for swap fair value adjustment</t>
        </is>
      </c>
      <c r="N7" s="5" t="n">
        <v>0</v>
      </c>
      <c r="O7" s="5" t="n">
        <v>0</v>
      </c>
      <c r="P7" s="5" t="n">
        <v>223</v>
      </c>
    </row>
    <row r="8">
      <c r="A8" s="4" t="inlineStr">
        <is>
          <t>Unallocated income tax</t>
        </is>
      </c>
      <c r="N8" s="5" t="n">
        <v>18959</v>
      </c>
      <c r="O8" s="5" t="n">
        <v>31812</v>
      </c>
      <c r="P8" s="5" t="n">
        <v>28048</v>
      </c>
    </row>
    <row r="9">
      <c r="A9" s="3" t="inlineStr">
        <is>
          <t>Income tax expense applicable to income before taxes</t>
        </is>
      </c>
    </row>
    <row r="10">
      <c r="A10" s="4" t="inlineStr">
        <is>
          <t>Current</t>
        </is>
      </c>
      <c r="N10" s="5" t="n">
        <v>25756</v>
      </c>
      <c r="O10" s="5" t="n">
        <v>27903</v>
      </c>
      <c r="P10" s="5" t="n">
        <v>31192</v>
      </c>
    </row>
    <row r="11">
      <c r="A11" s="4" t="inlineStr">
        <is>
          <t>Deferred</t>
        </is>
      </c>
      <c r="N11" s="5" t="n">
        <v>-8084</v>
      </c>
      <c r="O11" s="5" t="n">
        <v>2776</v>
      </c>
      <c r="P11" s="5" t="n">
        <v>-2770</v>
      </c>
    </row>
    <row r="12">
      <c r="A12" s="4" t="inlineStr">
        <is>
          <t>Total provision for income taxes</t>
        </is>
      </c>
      <c r="B12" s="5" t="n">
        <v>9327</v>
      </c>
      <c r="C12" s="6" t="n">
        <v>8467</v>
      </c>
      <c r="D12" s="6" t="n">
        <v>-1139</v>
      </c>
      <c r="E12" s="6" t="n">
        <v>1017</v>
      </c>
      <c r="F12" s="5" t="n">
        <v>6773</v>
      </c>
      <c r="G12" s="6" t="n">
        <v>9793</v>
      </c>
      <c r="H12" s="6" t="n">
        <v>7404</v>
      </c>
      <c r="I12" s="6" t="n">
        <v>6709</v>
      </c>
      <c r="J12" s="6" t="n">
        <v>7547</v>
      </c>
      <c r="K12" s="6" t="n">
        <v>7035</v>
      </c>
      <c r="L12" s="6" t="n">
        <v>6900</v>
      </c>
      <c r="M12" s="6" t="n">
        <v>6940</v>
      </c>
      <c r="N12" s="6" t="n">
        <v>17672</v>
      </c>
      <c r="O12" s="6" t="n">
        <v>30679</v>
      </c>
      <c r="P12" s="6" t="n">
        <v>28422</v>
      </c>
    </row>
    <row r="13">
      <c r="A13" s="3" t="inlineStr">
        <is>
          <t>Reconciliation of the expected federal statutory income tax rate to the effective rate</t>
        </is>
      </c>
    </row>
    <row r="14">
      <c r="A14" s="4" t="inlineStr">
        <is>
          <t>Expected tax rate</t>
        </is>
      </c>
      <c r="N14" s="4" t="inlineStr">
        <is>
          <t>21.00%</t>
        </is>
      </c>
      <c r="O14" s="4" t="inlineStr">
        <is>
          <t>21.00%</t>
        </is>
      </c>
      <c r="P14" s="4" t="inlineStr">
        <is>
          <t>21.00%</t>
        </is>
      </c>
    </row>
    <row r="15">
      <c r="A15" s="4" t="inlineStr">
        <is>
          <t>Tax-exempt interest income</t>
        </is>
      </c>
      <c r="N15" s="4" t="inlineStr">
        <is>
          <t>(1.70%)</t>
        </is>
      </c>
      <c r="O15" s="4" t="inlineStr">
        <is>
          <t>(0.80%)</t>
        </is>
      </c>
      <c r="P15" s="4" t="inlineStr">
        <is>
          <t>(0.90%)</t>
        </is>
      </c>
    </row>
    <row r="16">
      <c r="A16" s="4" t="inlineStr">
        <is>
          <t>State income tax, net of federal benefit</t>
        </is>
      </c>
      <c r="N16" s="4" t="inlineStr">
        <is>
          <t>2.20%</t>
        </is>
      </c>
      <c r="O16" s="4" t="inlineStr">
        <is>
          <t>3.70%</t>
        </is>
      </c>
      <c r="P16" s="4" t="inlineStr">
        <is>
          <t>3.80%</t>
        </is>
      </c>
    </row>
    <row r="17">
      <c r="A17" s="4" t="inlineStr">
        <is>
          <t>Bank-owned life insurance</t>
        </is>
      </c>
      <c r="N17" s="4" t="inlineStr">
        <is>
          <t>(1.10%)</t>
        </is>
      </c>
      <c r="O17" s="4" t="inlineStr">
        <is>
          <t>(0.60%)</t>
        </is>
      </c>
      <c r="P17" s="4" t="inlineStr">
        <is>
          <t>(0.90%)</t>
        </is>
      </c>
    </row>
    <row r="18">
      <c r="A18" s="4" t="inlineStr">
        <is>
          <t>Stock-based compensation</t>
        </is>
      </c>
      <c r="N18" s="4" t="inlineStr">
        <is>
          <t>0.20%</t>
        </is>
      </c>
      <c r="O18" s="4" t="inlineStr">
        <is>
          <t>(0.60%)</t>
        </is>
      </c>
      <c r="P18" s="4" t="inlineStr">
        <is>
          <t>(0.80%)</t>
        </is>
      </c>
    </row>
    <row r="19">
      <c r="A19" s="4" t="inlineStr">
        <is>
          <t>Dividends on stock plans</t>
        </is>
      </c>
      <c r="N19" s="4" t="inlineStr">
        <is>
          <t>(0.90%)</t>
        </is>
      </c>
      <c r="O19" s="4" t="inlineStr">
        <is>
          <t>(0.60%)</t>
        </is>
      </c>
      <c r="P19" s="4" t="inlineStr">
        <is>
          <t>(0.60%)</t>
        </is>
      </c>
    </row>
    <row r="20">
      <c r="A20" s="4" t="inlineStr">
        <is>
          <t>Low income housing and historic tax credits</t>
        </is>
      </c>
      <c r="N20" s="4" t="inlineStr">
        <is>
          <t>(0.90%)</t>
        </is>
      </c>
      <c r="O20" s="4" t="inlineStr">
        <is>
          <t>(0.50%)</t>
        </is>
      </c>
      <c r="P20" s="4" t="inlineStr">
        <is>
          <t>(0.60%)</t>
        </is>
      </c>
    </row>
    <row r="21">
      <c r="A21" s="4" t="inlineStr">
        <is>
          <t>Other</t>
        </is>
      </c>
      <c r="N21" s="4" t="inlineStr">
        <is>
          <t>0.30%</t>
        </is>
      </c>
      <c r="O21" s="4" t="inlineStr">
        <is>
          <t>0.10%</t>
        </is>
      </c>
      <c r="P21" s="4" t="inlineStr">
        <is>
          <t>0.20%</t>
        </is>
      </c>
    </row>
    <row r="22">
      <c r="A22" s="4" t="inlineStr">
        <is>
          <t>Effective tax rate</t>
        </is>
      </c>
      <c r="N22" s="4" t="inlineStr">
        <is>
          <t>19.10%</t>
        </is>
      </c>
      <c r="O22" s="4" t="inlineStr">
        <is>
          <t>21.70%</t>
        </is>
      </c>
      <c r="P22" s="4" t="inlineStr">
        <is>
          <t>21.20%</t>
        </is>
      </c>
    </row>
    <row r="23">
      <c r="A23" s="3" t="inlineStr">
        <is>
          <t>Deferred tax assets:</t>
        </is>
      </c>
    </row>
    <row r="24">
      <c r="A24" s="4" t="inlineStr">
        <is>
          <t>Deferred compensation expense</t>
        </is>
      </c>
      <c r="B24" s="5" t="n">
        <v>4272</v>
      </c>
      <c r="F24" s="5" t="n">
        <v>1974</v>
      </c>
      <c r="N24" s="6" t="n">
        <v>4272</v>
      </c>
      <c r="O24" s="6" t="n">
        <v>1974</v>
      </c>
    </row>
    <row r="25">
      <c r="A25" s="4" t="inlineStr">
        <is>
          <t>Bad debts</t>
        </is>
      </c>
      <c r="B25" s="5" t="n">
        <v>30418</v>
      </c>
      <c r="F25" s="5" t="n">
        <v>12609</v>
      </c>
      <c r="N25" s="5" t="n">
        <v>30418</v>
      </c>
      <c r="O25" s="5" t="n">
        <v>12609</v>
      </c>
    </row>
    <row r="26">
      <c r="A26" s="4" t="inlineStr">
        <is>
          <t>Other reserves</t>
        </is>
      </c>
      <c r="B26" s="5" t="n">
        <v>2358</v>
      </c>
      <c r="F26" s="5" t="n">
        <v>961</v>
      </c>
      <c r="N26" s="5" t="n">
        <v>2358</v>
      </c>
      <c r="O26" s="5" t="n">
        <v>961</v>
      </c>
    </row>
    <row r="27">
      <c r="A27" s="4" t="inlineStr">
        <is>
          <t>Accrued post-retirement benefit cost</t>
        </is>
      </c>
      <c r="B27" s="5" t="n">
        <v>778</v>
      </c>
      <c r="F27" s="5" t="n">
        <v>436</v>
      </c>
      <c r="N27" s="5" t="n">
        <v>778</v>
      </c>
      <c r="O27" s="5" t="n">
        <v>436</v>
      </c>
    </row>
    <row r="28">
      <c r="A28" s="4" t="inlineStr">
        <is>
          <t>Stock benefit plans</t>
        </is>
      </c>
      <c r="B28" s="5" t="n">
        <v>820</v>
      </c>
      <c r="F28" s="5" t="n">
        <v>994</v>
      </c>
      <c r="N28" s="5" t="n">
        <v>820</v>
      </c>
      <c r="O28" s="5" t="n">
        <v>994</v>
      </c>
    </row>
    <row r="29">
      <c r="A29" s="4" t="inlineStr">
        <is>
          <t>Pension and post-retirement benefits</t>
        </is>
      </c>
      <c r="B29" s="5" t="n">
        <v>19405</v>
      </c>
      <c r="F29" s="5" t="n">
        <v>15916</v>
      </c>
      <c r="N29" s="5" t="n">
        <v>19405</v>
      </c>
      <c r="O29" s="5" t="n">
        <v>15916</v>
      </c>
    </row>
    <row r="30">
      <c r="A30" s="4" t="inlineStr">
        <is>
          <t>Deferred income</t>
        </is>
      </c>
      <c r="B30" s="5" t="n">
        <v>540</v>
      </c>
      <c r="F30" s="5" t="n">
        <v>728</v>
      </c>
      <c r="N30" s="5" t="n">
        <v>540</v>
      </c>
      <c r="O30" s="5" t="n">
        <v>728</v>
      </c>
    </row>
    <row r="31">
      <c r="A31" s="4" t="inlineStr">
        <is>
          <t>Lease liability</t>
        </is>
      </c>
      <c r="B31" s="5" t="n">
        <v>11713</v>
      </c>
      <c r="F31" s="5" t="n">
        <v>11493</v>
      </c>
      <c r="N31" s="5" t="n">
        <v>11713</v>
      </c>
      <c r="O31" s="5" t="n">
        <v>11493</v>
      </c>
    </row>
    <row r="32">
      <c r="A32" s="4" t="inlineStr">
        <is>
          <t>Purchase accounting</t>
        </is>
      </c>
      <c r="B32" s="5" t="n">
        <v>412</v>
      </c>
      <c r="F32" s="5" t="n">
        <v>0</v>
      </c>
      <c r="N32" s="5" t="n">
        <v>412</v>
      </c>
      <c r="O32" s="5" t="n">
        <v>0</v>
      </c>
    </row>
    <row r="33">
      <c r="A33" s="4" t="inlineStr">
        <is>
          <t>Net operating loss</t>
        </is>
      </c>
      <c r="B33" s="5" t="n">
        <v>2800</v>
      </c>
      <c r="F33" s="5" t="n">
        <v>504</v>
      </c>
      <c r="N33" s="5" t="n">
        <v>2800</v>
      </c>
      <c r="O33" s="5" t="n">
        <v>504</v>
      </c>
    </row>
    <row r="34">
      <c r="A34" s="4" t="inlineStr">
        <is>
          <t>Other</t>
        </is>
      </c>
      <c r="B34" s="5" t="n">
        <v>1338</v>
      </c>
      <c r="F34" s="5" t="n">
        <v>626</v>
      </c>
      <c r="N34" s="5" t="n">
        <v>1338</v>
      </c>
      <c r="O34" s="5" t="n">
        <v>626</v>
      </c>
    </row>
    <row r="35">
      <c r="A35" s="4" t="inlineStr">
        <is>
          <t>Total deferred tax assets</t>
        </is>
      </c>
      <c r="B35" s="5" t="n">
        <v>74854</v>
      </c>
      <c r="F35" s="5" t="n">
        <v>46241</v>
      </c>
      <c r="N35" s="5" t="n">
        <v>74854</v>
      </c>
      <c r="O35" s="5" t="n">
        <v>46241</v>
      </c>
    </row>
    <row r="36">
      <c r="A36" s="3" t="inlineStr">
        <is>
          <t>Deferred tax liabilities:</t>
        </is>
      </c>
    </row>
    <row r="37">
      <c r="A37" s="4" t="inlineStr">
        <is>
          <t>Pension expense</t>
        </is>
      </c>
      <c r="B37" s="5" t="n">
        <v>6198</v>
      </c>
      <c r="F37" s="5" t="n">
        <v>5864</v>
      </c>
      <c r="N37" s="5" t="n">
        <v>6198</v>
      </c>
      <c r="O37" s="5" t="n">
        <v>5864</v>
      </c>
    </row>
    <row r="38">
      <c r="A38" s="4" t="inlineStr">
        <is>
          <t>Purchase accounting</t>
        </is>
      </c>
      <c r="B38" s="5" t="n">
        <v>0</v>
      </c>
      <c r="F38" s="5" t="n">
        <v>291</v>
      </c>
      <c r="N38" s="5" t="n">
        <v>0</v>
      </c>
      <c r="O38" s="5" t="n">
        <v>291</v>
      </c>
    </row>
    <row r="39">
      <c r="A39" s="4" t="inlineStr">
        <is>
          <t>Intangible assets</t>
        </is>
      </c>
      <c r="B39" s="5" t="n">
        <v>15419</v>
      </c>
      <c r="F39" s="5" t="n">
        <v>14464</v>
      </c>
      <c r="N39" s="5" t="n">
        <v>15419</v>
      </c>
      <c r="O39" s="5" t="n">
        <v>14464</v>
      </c>
    </row>
    <row r="40">
      <c r="A40" s="4" t="inlineStr">
        <is>
          <t>Mortgage servicing rights</t>
        </is>
      </c>
      <c r="B40" s="5" t="n">
        <v>1831</v>
      </c>
      <c r="F40" s="5" t="n">
        <v>407</v>
      </c>
      <c r="N40" s="5" t="n">
        <v>1831</v>
      </c>
      <c r="O40" s="5" t="n">
        <v>407</v>
      </c>
    </row>
    <row r="41">
      <c r="A41" s="4" t="inlineStr">
        <is>
          <t>Fixed assets</t>
        </is>
      </c>
      <c r="B41" s="5" t="n">
        <v>4740</v>
      </c>
      <c r="F41" s="5" t="n">
        <v>5755</v>
      </c>
      <c r="N41" s="5" t="n">
        <v>4740</v>
      </c>
      <c r="O41" s="5" t="n">
        <v>5755</v>
      </c>
    </row>
    <row r="42">
      <c r="A42" s="4" t="inlineStr">
        <is>
          <t>Net deferred loan costs</t>
        </is>
      </c>
      <c r="B42" s="5" t="n">
        <v>1548</v>
      </c>
      <c r="F42" s="5" t="n">
        <v>5042</v>
      </c>
      <c r="N42" s="5" t="n">
        <v>1548</v>
      </c>
      <c r="O42" s="5" t="n">
        <v>5042</v>
      </c>
    </row>
    <row r="43">
      <c r="A43" s="4" t="inlineStr">
        <is>
          <t>Right of use asset</t>
        </is>
      </c>
      <c r="B43" s="5" t="n">
        <v>10844</v>
      </c>
      <c r="F43" s="5" t="n">
        <v>10895</v>
      </c>
      <c r="N43" s="5" t="n">
        <v>10844</v>
      </c>
      <c r="O43" s="5" t="n">
        <v>10895</v>
      </c>
    </row>
    <row r="44">
      <c r="A44" s="4" t="inlineStr">
        <is>
          <t>Unrealized gain on fair value of securities available-for-sale</t>
        </is>
      </c>
      <c r="B44" s="5" t="n">
        <v>6332</v>
      </c>
      <c r="F44" s="5" t="n">
        <v>1259</v>
      </c>
      <c r="N44" s="5" t="n">
        <v>6332</v>
      </c>
      <c r="O44" s="5" t="n">
        <v>1259</v>
      </c>
    </row>
    <row r="45">
      <c r="A45" s="4" t="inlineStr">
        <is>
          <t>Interest Rate Derivatives</t>
        </is>
      </c>
      <c r="B45" s="5" t="n">
        <v>1268</v>
      </c>
      <c r="F45" s="5" t="n">
        <v>0</v>
      </c>
      <c r="N45" s="5" t="n">
        <v>1268</v>
      </c>
      <c r="O45" s="5" t="n">
        <v>0</v>
      </c>
    </row>
    <row r="46">
      <c r="A46" s="4" t="inlineStr">
        <is>
          <t>Other</t>
        </is>
      </c>
      <c r="B46" s="5" t="n">
        <v>2670</v>
      </c>
      <c r="F46" s="5" t="n">
        <v>314</v>
      </c>
      <c r="N46" s="5" t="n">
        <v>2670</v>
      </c>
      <c r="O46" s="5" t="n">
        <v>314</v>
      </c>
    </row>
    <row r="47">
      <c r="A47" s="4" t="inlineStr">
        <is>
          <t>Total deferred tax liabilities</t>
        </is>
      </c>
      <c r="B47" s="5" t="n">
        <v>50850</v>
      </c>
      <c r="F47" s="5" t="n">
        <v>44291</v>
      </c>
      <c r="N47" s="5" t="n">
        <v>50850</v>
      </c>
      <c r="O47" s="5" t="n">
        <v>44291</v>
      </c>
    </row>
    <row r="48">
      <c r="A48" s="4" t="inlineStr">
        <is>
          <t>Net deferred tax asset</t>
        </is>
      </c>
      <c r="B48" s="6" t="n">
        <v>24004</v>
      </c>
      <c r="F48" s="6" t="n">
        <v>1950</v>
      </c>
      <c r="N48" s="6" t="n">
        <v>24004</v>
      </c>
      <c r="O48" s="6" t="n">
        <v>1950</v>
      </c>
    </row>
  </sheetData>
  <mergeCells count="3">
    <mergeCell ref="A1:A2"/>
    <mergeCell ref="B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Income Taxes - Narrative (Details)</t>
        </is>
      </c>
      <c r="B1" s="2" t="inlineStr">
        <is>
          <t>Dec. 31, 2020USD ($)</t>
        </is>
      </c>
    </row>
    <row r="2">
      <c r="A2" s="3" t="inlineStr">
        <is>
          <t>Operating loss carryforwards</t>
        </is>
      </c>
    </row>
    <row r="3">
      <c r="A3" s="4" t="inlineStr">
        <is>
          <t>Unrecorded deferred income tax liability</t>
        </is>
      </c>
      <c r="B3" s="6" t="n">
        <v>3100000</v>
      </c>
    </row>
    <row r="4">
      <c r="A4" s="4" t="inlineStr">
        <is>
          <t>Domestic Tax Authority</t>
        </is>
      </c>
    </row>
    <row r="5">
      <c r="A5" s="3" t="inlineStr">
        <is>
          <t>Operating loss carryforwards</t>
        </is>
      </c>
    </row>
    <row r="6">
      <c r="A6" s="4" t="inlineStr">
        <is>
          <t>Operating loss carryforwards</t>
        </is>
      </c>
      <c r="B6" s="5" t="n">
        <v>5900000</v>
      </c>
    </row>
    <row r="7">
      <c r="A7" s="4" t="inlineStr">
        <is>
          <t>Valuation allowance for deferred tax assets</t>
        </is>
      </c>
      <c r="B7" s="5" t="n">
        <v>0</v>
      </c>
    </row>
    <row r="8">
      <c r="A8" s="4" t="inlineStr">
        <is>
          <t>State and Local Jurisdiction</t>
        </is>
      </c>
    </row>
    <row r="9">
      <c r="A9" s="3" t="inlineStr">
        <is>
          <t>Operating loss carryforwards</t>
        </is>
      </c>
    </row>
    <row r="10">
      <c r="A10" s="4" t="inlineStr">
        <is>
          <t>Operating loss carryforwards</t>
        </is>
      </c>
      <c r="B10" s="5" t="n">
        <v>39700000</v>
      </c>
    </row>
    <row r="11">
      <c r="A11" s="4" t="inlineStr">
        <is>
          <t>Valuation allowance for deferred tax assets</t>
        </is>
      </c>
      <c r="B11" s="6" t="n">
        <v>333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0</t>
        </is>
      </c>
      <c r="C2" s="2" t="inlineStr">
        <is>
          <t>Dec. 31, 2019</t>
        </is>
      </c>
    </row>
    <row r="3">
      <c r="A3" s="3" t="inlineStr">
        <is>
          <t>Unrecognized tax benefits:</t>
        </is>
      </c>
    </row>
    <row r="4">
      <c r="A4" s="4" t="inlineStr">
        <is>
          <t>Balance, beginning of year</t>
        </is>
      </c>
      <c r="B4" s="6" t="n">
        <v>331</v>
      </c>
    </row>
    <row r="5">
      <c r="A5" s="4" t="inlineStr">
        <is>
          <t>Increases related to prior year tax positions</t>
        </is>
      </c>
      <c r="B5" s="5" t="n">
        <v>336</v>
      </c>
    </row>
    <row r="6">
      <c r="A6" s="4" t="inlineStr">
        <is>
          <t>Decreases related to prior year tax positions</t>
        </is>
      </c>
      <c r="B6" s="5" t="n">
        <v>-5</v>
      </c>
    </row>
    <row r="7">
      <c r="A7" s="4" t="inlineStr">
        <is>
          <t>Increases related to current year tax positions</t>
        </is>
      </c>
      <c r="B7" s="5" t="n">
        <v>0</v>
      </c>
    </row>
    <row r="8">
      <c r="A8" s="4" t="inlineStr">
        <is>
          <t>Settlements</t>
        </is>
      </c>
      <c r="B8" s="5" t="n">
        <v>0</v>
      </c>
    </row>
    <row r="9">
      <c r="A9" s="4" t="inlineStr">
        <is>
          <t>Lapse of statute</t>
        </is>
      </c>
      <c r="B9" s="5" t="n">
        <v>0</v>
      </c>
    </row>
    <row r="10">
      <c r="A10" s="4" t="inlineStr">
        <is>
          <t>Balance, end of year</t>
        </is>
      </c>
      <c r="B10" s="6" t="n">
        <v>331</v>
      </c>
      <c r="C10"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Details) - USD ($) $ in Millions</t>
        </is>
      </c>
      <c r="B1" s="2" t="inlineStr">
        <is>
          <t>Dec. 31, 2020</t>
        </is>
      </c>
      <c r="C1" s="2" t="inlineStr">
        <is>
          <t>Dec. 31, 2019</t>
        </is>
      </c>
    </row>
    <row r="2">
      <c r="A2" s="3" t="inlineStr">
        <is>
          <t>Stockholders' Equity Note [Abstract]</t>
        </is>
      </c>
    </row>
    <row r="3">
      <c r="A3" s="4" t="inlineStr">
        <is>
          <t>Bad debt deductions for which no deferred income taxes have been provided</t>
        </is>
      </c>
      <c r="B3" s="8" t="n">
        <v>39.1</v>
      </c>
      <c r="C3" s="8" t="n">
        <v>3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7:27Z</dcterms:created>
  <dcterms:modified xmlns:dcterms="http://purl.org/dc/terms/" xmlns:xsi="http://www.w3.org/2001/XMLSchema-instance" xsi:type="dcterms:W3CDTF">2021-02-26T13:37:27Z</dcterms:modified>
</cp:coreProperties>
</file>